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8" r:id="rId8"/>
    <sheet name="Consolidated_Statement_of_Cash" sheetId="9" r:id="rId9"/>
    <sheet name="Nature_of_Operations_and_Summa" sheetId="71" r:id="rId10"/>
    <sheet name="Restriction_on_Cash_and_Due_Fr" sheetId="72" r:id="rId11"/>
    <sheet name="Securities" sheetId="73" r:id="rId12"/>
    <sheet name="Loans_and_Allowance_for_Loan_L" sheetId="74" r:id="rId13"/>
    <sheet name="Premises_and_Equipment" sheetId="75" r:id="rId14"/>
    <sheet name="Loan_Servicing" sheetId="76" r:id="rId15"/>
    <sheet name="Intangible_Assets" sheetId="77" r:id="rId16"/>
    <sheet name="Deposits" sheetId="78" r:id="rId17"/>
    <sheet name="Borrowings" sheetId="79" r:id="rId18"/>
    <sheet name="Income_Taxes" sheetId="80" r:id="rId19"/>
    <sheet name="Regulatory_Matters" sheetId="81" r:id="rId20"/>
    <sheet name="Employee_Benefits" sheetId="82" r:id="rId21"/>
    <sheet name="Disclosures_About_Fair_Value_o" sheetId="83" r:id="rId22"/>
    <sheet name="Significant_Estimates_and_Conc" sheetId="84" r:id="rId23"/>
    <sheet name="Commitments_and_Credit_Risk" sheetId="85" r:id="rId24"/>
    <sheet name="Recent_Accounting_Pronouncemen" sheetId="86" r:id="rId25"/>
    <sheet name="Plan_of_Conversion_and_Change_" sheetId="87" r:id="rId26"/>
    <sheet name="Subsequent_Events" sheetId="88" r:id="rId27"/>
    <sheet name="Nature_of_Operations_and_Summa1" sheetId="89" r:id="rId28"/>
    <sheet name="Nature_of_Operations_and_Summa2" sheetId="90" r:id="rId29"/>
    <sheet name="Securities_Tables" sheetId="91" r:id="rId30"/>
    <sheet name="Loans_and_Allowance_for_Loan_L1" sheetId="92" r:id="rId31"/>
    <sheet name="Premises_and_Equipment_Tables" sheetId="93" r:id="rId32"/>
    <sheet name="Loan_Servicing_Tables" sheetId="94" r:id="rId33"/>
    <sheet name="Intangible_Assets_Tables" sheetId="95" r:id="rId34"/>
    <sheet name="Deposits_Tables" sheetId="96" r:id="rId35"/>
    <sheet name="Income_Taxes_Tables" sheetId="97" r:id="rId36"/>
    <sheet name="Regulatory_Matters_Tables" sheetId="98" r:id="rId37"/>
    <sheet name="Disclosures_About_Fair_Value_o1" sheetId="99" r:id="rId38"/>
    <sheet name="Commitments_and_Credit_Risk_Ta" sheetId="100" r:id="rId39"/>
    <sheet name="Nature_of_Operations_and_Summa3" sheetId="101" r:id="rId40"/>
    <sheet name="Restriction_on_Cash_and_Due_Fr1" sheetId="41" r:id="rId41"/>
    <sheet name="Securities_Details" sheetId="42" r:id="rId42"/>
    <sheet name="Securities_Details_2" sheetId="43" r:id="rId43"/>
    <sheet name="Securities_Details_3" sheetId="44" r:id="rId44"/>
    <sheet name="Loans_and_Allowance_for_Loan_L2" sheetId="45" r:id="rId45"/>
    <sheet name="Loans_and_Allowance_for_Loan_L3" sheetId="46" r:id="rId46"/>
    <sheet name="Loans_and_Allowance_for_Loan_L4" sheetId="102" r:id="rId47"/>
    <sheet name="Loans_and_Allowance_for_Loan_L5" sheetId="48" r:id="rId48"/>
    <sheet name="Loans_and_Allowance_for_Loan_L6" sheetId="49" r:id="rId49"/>
    <sheet name="Loans_and_Allowance_for_Loan_L7" sheetId="50" r:id="rId50"/>
    <sheet name="Loans_and_Allowance_for_Loan_L8" sheetId="51" r:id="rId51"/>
    <sheet name="Loans_and_Allowance_for_Loan_L9" sheetId="103" r:id="rId52"/>
    <sheet name="Recovered_Sheet1" sheetId="104" r:id="rId53"/>
    <sheet name="Premises_and_Equipment_Details" sheetId="54" r:id="rId54"/>
    <sheet name="Loan_Servicing_Details" sheetId="55" r:id="rId55"/>
    <sheet name="Intangible_Assets_Details" sheetId="56" r:id="rId56"/>
    <sheet name="Deposits_Details" sheetId="57" r:id="rId57"/>
    <sheet name="Borrowings_Details" sheetId="58" r:id="rId58"/>
    <sheet name="Income_Taxes_Details" sheetId="59" r:id="rId59"/>
    <sheet name="Income_Taxes_Details_2" sheetId="60" r:id="rId60"/>
    <sheet name="Regulatory_Matters_Details" sheetId="61" r:id="rId61"/>
    <sheet name="Employee_Benefits_Details" sheetId="62" r:id="rId62"/>
    <sheet name="Disclosures_About_Fair_Value_o2" sheetId="63" r:id="rId63"/>
    <sheet name="Disclosures_About_Fair_Value_o3" sheetId="64" r:id="rId64"/>
    <sheet name="Disclosures_About_Fair_Value_o4" sheetId="65" r:id="rId65"/>
    <sheet name="Disclosures_About_Fair_Value_o5" sheetId="66" r:id="rId66"/>
    <sheet name="Disclosures_About_Fair_Value_o6" sheetId="67" r:id="rId67"/>
    <sheet name="Commitments_and_Credit_Risk_De" sheetId="68" r:id="rId68"/>
    <sheet name="Plan_of_Conversion_and_Change_1" sheetId="105" r:id="rId69"/>
    <sheet name="Subsequent_Events_Details" sheetId="106" r:id="rId70"/>
  </sheets>
  <calcPr calcId="0"/>
</workbook>
</file>

<file path=xl/sharedStrings.xml><?xml version="1.0" encoding="utf-8"?>
<sst xmlns="http://schemas.openxmlformats.org/spreadsheetml/2006/main" count="5414" uniqueCount="944">
  <si>
    <t>Document and Entity Information (USD $)</t>
  </si>
  <si>
    <t>In Millions, except Share data, unless otherwise specified</t>
  </si>
  <si>
    <t>12 Months Ended</t>
  </si>
  <si>
    <t>Dec. 31, 2013</t>
  </si>
  <si>
    <t>Mar. 14, 2014</t>
  </si>
  <si>
    <t>Jan. 17, 2014</t>
  </si>
  <si>
    <t>Document and Entity Information</t>
  </si>
  <si>
    <t>'</t>
  </si>
  <si>
    <t>Entity Registrant Name</t>
  </si>
  <si>
    <t>'Edgewater Bancorp, Inc.</t>
  </si>
  <si>
    <t>Entity Central Index Key</t>
  </si>
  <si>
    <t>'00015847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Assets</t>
  </si>
  <si>
    <t>Cash and due from banks</t>
  </si>
  <si>
    <t>Interest-bearing demand deposits in banks</t>
  </si>
  <si>
    <t>Cash and cash equivalents</t>
  </si>
  <si>
    <t>Available-for-sale securities</t>
  </si>
  <si>
    <t>Federal Home Loan Bank (FHLB) stock</t>
  </si>
  <si>
    <t>Loans held for sale</t>
  </si>
  <si>
    <t>Loans, net of allowance for losses of $1,061,141 and $1,504,169, respectively</t>
  </si>
  <si>
    <t>Premises and equipment, net</t>
  </si>
  <si>
    <t>Other real estate, net</t>
  </si>
  <si>
    <t>Interest receivable</t>
  </si>
  <si>
    <t>Mortgage servicing rights (includes $148,171 and $230,655, respectively, carried at fair value)</t>
  </si>
  <si>
    <t>Intangible assets</t>
  </si>
  <si>
    <t>Other assets</t>
  </si>
  <si>
    <t>Total assets</t>
  </si>
  <si>
    <t>Deposits</t>
  </si>
  <si>
    <t>Noninterest bearing</t>
  </si>
  <si>
    <t>Interest-bearing</t>
  </si>
  <si>
    <t>Total deposits</t>
  </si>
  <si>
    <t>Federal Home Loan Bank (FHLB) advances</t>
  </si>
  <si>
    <t>Stock conversion proceeds in escrow</t>
  </si>
  <si>
    <t>Accrued and other liabilities</t>
  </si>
  <si>
    <t>Total liabilities</t>
  </si>
  <si>
    <t>Commitments and Contingencies</t>
  </si>
  <si>
    <t>'  </t>
  </si>
  <si>
    <t>Equity</t>
  </si>
  <si>
    <t>Retained earnings</t>
  </si>
  <si>
    <t>Accumulated other comprehensive income (loss)</t>
  </si>
  <si>
    <t>Total equity</t>
  </si>
  <si>
    <t>Total liabilities and equity</t>
  </si>
  <si>
    <t>Consolidated Balance Sheets (Parenthetical) (USD $)</t>
  </si>
  <si>
    <t>Dec. 31, 2011</t>
  </si>
  <si>
    <t>Consolidated Balance Sheets</t>
  </si>
  <si>
    <t>Loans, allowance for losses</t>
  </si>
  <si>
    <t>Mortgage servicing rights, carried at fair value</t>
  </si>
  <si>
    <t>Consolidated Statements of Operations (USD $)</t>
  </si>
  <si>
    <t>Interest Income</t>
  </si>
  <si>
    <t>Loans, including fees</t>
  </si>
  <si>
    <t>Debt securities</t>
  </si>
  <si>
    <t>Taxable</t>
  </si>
  <si>
    <t>Tax-exempt</t>
  </si>
  <si>
    <t>Federal Home Loan Bank stock</t>
  </si>
  <si>
    <t>Other</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Service charges, deposits</t>
  </si>
  <si>
    <t>Mortgage banking activities</t>
  </si>
  <si>
    <t>Net realized gains on sales of available-for-sale securities (includes $0 and $15,811, respectively, related to accumulated other comprehensive earnings reclassification)</t>
  </si>
  <si>
    <t>Total noninterest income</t>
  </si>
  <si>
    <t>Noninterest Expense</t>
  </si>
  <si>
    <t>Salaries and employee benefits</t>
  </si>
  <si>
    <t>Occupancy and equipment</t>
  </si>
  <si>
    <t>Data processing</t>
  </si>
  <si>
    <t>Loss on sale of other real estate, net</t>
  </si>
  <si>
    <t>Interchange</t>
  </si>
  <si>
    <t>Advertising</t>
  </si>
  <si>
    <t>FDIC insurance premiums</t>
  </si>
  <si>
    <t>Other real estate</t>
  </si>
  <si>
    <t>Professional fees</t>
  </si>
  <si>
    <t>Insurance</t>
  </si>
  <si>
    <t>Total noninterest expense</t>
  </si>
  <si>
    <t>Net Loss Before Income Taxes</t>
  </si>
  <si>
    <t>Net Loss</t>
  </si>
  <si>
    <t>Consolidated Statements of Operations (Parenthetical) (USD $)</t>
  </si>
  <si>
    <t>Consolidated Statements of Operations</t>
  </si>
  <si>
    <t>Net realized gains on sales of available-for-sale securities, related to accumulated other comprehensive earnings reclassification</t>
  </si>
  <si>
    <t>Consolidated Statements of Comprehensive Loss (USD $)</t>
  </si>
  <si>
    <t>Consolidated Statements of Comprehensive Loss</t>
  </si>
  <si>
    <t>Other Comprehensive Loss</t>
  </si>
  <si>
    <t>Net change in unrealized losses on investment securities available-for-sale</t>
  </si>
  <si>
    <t>Less: reclassification adjustment for realized gains included in net loss</t>
  </si>
  <si>
    <t>Other comprehensive loss before income tax</t>
  </si>
  <si>
    <t>Comprehensive Loss</t>
  </si>
  <si>
    <t>Consolidated Statements of Comprehensive Loss (Parenthetical) (USD $)</t>
  </si>
  <si>
    <t>Tax benefit, deferred tax asset valuation impact</t>
  </si>
  <si>
    <t>Consolidated Statements of Changes in Equity (USD $)</t>
  </si>
  <si>
    <t>Total</t>
  </si>
  <si>
    <t>Retained Earnings</t>
  </si>
  <si>
    <t>Accumulated Other Comprehensive Income (Loss)</t>
  </si>
  <si>
    <t>Balance at Dec. 31, 2011</t>
  </si>
  <si>
    <t>Increase (Decrease) in Equity</t>
  </si>
  <si>
    <t>Net loss</t>
  </si>
  <si>
    <t>Other comprehensive loss</t>
  </si>
  <si>
    <t>Balance at Dec. 31, 2012</t>
  </si>
  <si>
    <t>Balance at Dec. 31, 2013</t>
  </si>
  <si>
    <t>Consolidated Statement of Cash Flows (USD $)</t>
  </si>
  <si>
    <t>Operating Activities</t>
  </si>
  <si>
    <t>Items not requiring (providing) cash</t>
  </si>
  <si>
    <t>Depreciation</t>
  </si>
  <si>
    <t>Provision for loan losses</t>
  </si>
  <si>
    <t>Amortization of premiums on available-for-sale securities</t>
  </si>
  <si>
    <t>Change in fair value of mortgage servicing rights</t>
  </si>
  <si>
    <t>Loss on sale of other real estate</t>
  </si>
  <si>
    <t>Net realized gains on sales of available-for-sale securities</t>
  </si>
  <si>
    <t>Amortization of mortgage servicing rights</t>
  </si>
  <si>
    <t>Loans originated for sale</t>
  </si>
  <si>
    <t>Proceeds from loans sold</t>
  </si>
  <si>
    <t>Gain on sale of loans</t>
  </si>
  <si>
    <t>Loss on sale of premises and equipment</t>
  </si>
  <si>
    <t>Change in</t>
  </si>
  <si>
    <t>Interest receivable and other assets</t>
  </si>
  <si>
    <t>Interest payable and other liabilities</t>
  </si>
  <si>
    <t>Net cash provided by (used in) operating activities</t>
  </si>
  <si>
    <t>Investing Activities</t>
  </si>
  <si>
    <t>Purchases of available-for-sale securities</t>
  </si>
  <si>
    <t>Proceeds from sales of available-for-sale securities</t>
  </si>
  <si>
    <t>Proceeds from calls and maturities of available-for-sale securities</t>
  </si>
  <si>
    <t>Net change in loans</t>
  </si>
  <si>
    <t>Proceeds from sale of other real estate</t>
  </si>
  <si>
    <t>Proceeds from sale of premises and equipment</t>
  </si>
  <si>
    <t>Purchases of premises and equipment</t>
  </si>
  <si>
    <t>Net cash provided by investing activities</t>
  </si>
  <si>
    <t>Financing Activities</t>
  </si>
  <si>
    <t>Net change in deposits</t>
  </si>
  <si>
    <t>Proceeds from stock conversion escrow</t>
  </si>
  <si>
    <t>Proceeds from Federal Home Loan Bank advances</t>
  </si>
  <si>
    <t>Repayment of Federal Home Loan Bank advances</t>
  </si>
  <si>
    <t>Net cash used in financing activities</t>
  </si>
  <si>
    <t>Net Increase in Cash and Cash Equivalents</t>
  </si>
  <si>
    <t>Cash and Cash Equivalents, Beginning of Period</t>
  </si>
  <si>
    <t>Cash and Cash Equivalents, End of Period</t>
  </si>
  <si>
    <t>Additional Cash Flows Information:</t>
  </si>
  <si>
    <t>Interest paid</t>
  </si>
  <si>
    <t>Loans transferred to other real estate</t>
  </si>
  <si>
    <t>Capitalization of mortgage serving rights</t>
  </si>
  <si>
    <t>Deferred gain on sale/leaseback transaction</t>
  </si>
  <si>
    <t>Nature of Operations and Summary of Significant Accounting Policies</t>
  </si>
  <si>
    <r>
      <t>Note 1:</t>
    </r>
    <r>
      <rPr>
        <b/>
        <sz val="3"/>
        <color theme="1"/>
        <rFont val="Times New Roman"/>
        <family val="1"/>
      </rPr>
      <t>                                    </t>
    </r>
    <r>
      <rPr>
        <sz val="10"/>
        <color theme="1"/>
        <rFont val="Times New Roman"/>
        <family val="1"/>
      </rPr>
      <t xml:space="preserve"> </t>
    </r>
    <r>
      <rPr>
        <b/>
        <sz val="10"/>
        <color theme="1"/>
        <rFont val="Times New Roman"/>
        <family val="1"/>
      </rPr>
      <t>Nature of Operations and Summary of Significant Accounting Policies</t>
    </r>
  </si>
  <si>
    <t>Nature of Operations</t>
  </si>
  <si>
    <t>Edgewater Bank (Company or Bank) is a federally charted mutual savings bank who is primarily engaged in providing a full range of banking and financial services to individual and corporate customers in Berrien, Van Buren and to a lesser extent Cass Counties, Michigan.  The Bank is subject to competition from other financial institutions.  The Bank is subject to the regulation of certain federal and state agencies and undergoes periodic examinations by those regulatory authorities.</t>
  </si>
  <si>
    <t>The Company’s wholly-owned subsidiaries, Explorer Financial Service Corporation (EFSC) and Edgewater Insurance Agency, Inc. (EIA) are included in the consolidated financial statements.  EFSC is primarily engaged in providing title insurance services and EIA is used to collect premiums and receive commissions for insurance related benefits the Bank offers its employees.</t>
  </si>
  <si>
    <t>On January 16, 2014, the Company consummated its mutual to stock conversion (Conversion) and the related initial public stock offering of Edgewater Bancorp, Inc. In the Conversion, the Company converted from a federal mutual savings bank to a federal stock savings bank. Also in connection with the Conversion, Edgewater Bancorp, Inc. was formed in July 2013, and, upon consummation of the Conversion on January 16, 2014, became the savings and loan holding company of the Company. As part of the Conversion and offering, Edgewater Bancorp, Inc. issued and sold shares of its capital stock to eligible depositors of the Company and the public pursuant to an independent valuation appraisal of the Company and Edgewater Bancorp, Inc. on a converted basis that has been conducted by an independent appraisal firm.  At December 31, 2013 the Conversion had not yet been consummated; and accordingly, the information contained in these financial statements is for that of the Company on an unconsolidated basis with Edgewater Bancorp, Inc. See Note 17 for additional information.</t>
  </si>
  <si>
    <t>Principles of Consolidation</t>
  </si>
  <si>
    <t>The consolidated financial statements include the accounts of the Company and its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s (OTTI) and fair values of financial instruments.</t>
  </si>
  <si>
    <t>Cash and Cash Equivalents</t>
  </si>
  <si>
    <t>The Company considers all liquid investments with original maturities of three months or less to be cash equivalents.  At December 31, 2013 and 2012, the Company had no cash equivalents.</t>
  </si>
  <si>
    <t>At December 31, 2013, none of the Company’s cash accounts at nonfederal government or governmental related entities exceeded federally insured limits, which is $250,000 per covered institution.</t>
  </si>
  <si>
    <t>Securities</t>
  </si>
  <si>
    <t>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t>
  </si>
  <si>
    <t>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t>
  </si>
  <si>
    <t>Nonaccrual loans, including TDRs that have not met the six month minimum performance criterion, are reported in this report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t>
  </si>
  <si>
    <t>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si>
  <si>
    <t>Premises and Equipment</t>
  </si>
  <si>
    <t>Depreciable assets are stated at cost less accumulated depreciation.  Depreciation is charged to expense using the straight-line method over the estimated useful lives of the assets.</t>
  </si>
  <si>
    <t>The estimated useful lives for premises and equipment are as follows:</t>
  </si>
  <si>
    <t>Buildings</t>
  </si>
  <si>
    <t>39 years</t>
  </si>
  <si>
    <t>Building and land improvements</t>
  </si>
  <si>
    <t>10 years</t>
  </si>
  <si>
    <t>Furniture, fixtures and equipment</t>
  </si>
  <si>
    <t>3-7 years</t>
  </si>
  <si>
    <t>Other Real Estat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si>
  <si>
    <t>Mortgage Servicing Rights</t>
  </si>
  <si>
    <t>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either the fair value or the amortization method.  Under the fair value method, the servicing rights are carried in the balance sheet at fair value and the changes in fair value are reported in earnings in the period in which the changes occu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t>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if any, are reported with mortgage banking activities on the statements of operations.  Fair value in excess of the carrying amount of servicing assets for that stratum is not recognized.</t>
  </si>
  <si>
    <t>Servicing fee income is recorded for fees earned for servicing loans.  The fees are based on a contractual percentage of the outstanding principal or a fixed amount per loan and are recorded as income when earned.  The amortization of mortgage servicing rights and servicing fee income are included with mortgage banking activities on the statements of operations.</t>
  </si>
  <si>
    <t>Off-Balance Sheet Instruments</t>
  </si>
  <si>
    <t>In the ordinary course of business, the Company has entered into commitments under commercial letters of credit and standby letters of credit. Such financial instruments are recorded when they are funded.</t>
  </si>
  <si>
    <t>Transfers of Financial Assets</t>
  </si>
  <si>
    <t>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t>
  </si>
  <si>
    <r>
      <t>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0.</t>
  </si>
  <si>
    <t>The Company recognizes interest and penalties, if any, on income taxes as a component of income tax expense.</t>
  </si>
  <si>
    <t>The Company files consolidated income tax returns with its subsidiaries.</t>
  </si>
  <si>
    <t>Comprehensive Income</t>
  </si>
  <si>
    <t>Comprehensive income consists of net income and other comprehensive income, net of applicable income taxes.  Other comprehensive income includes unrealized appreciation (depreciation) on available-for-sale securities.</t>
  </si>
  <si>
    <t>Restriction on Cash and Due From Banks</t>
  </si>
  <si>
    <r>
      <t>Note 2:</t>
    </r>
    <r>
      <rPr>
        <b/>
        <sz val="3"/>
        <color theme="1"/>
        <rFont val="Times New Roman"/>
        <family val="1"/>
      </rPr>
      <t>                                    </t>
    </r>
    <r>
      <rPr>
        <sz val="10"/>
        <color theme="1"/>
        <rFont val="Times New Roman"/>
        <family val="1"/>
      </rPr>
      <t xml:space="preserve"> </t>
    </r>
    <r>
      <rPr>
        <b/>
        <sz val="10"/>
        <color theme="1"/>
        <rFont val="Times New Roman"/>
        <family val="1"/>
      </rPr>
      <t>Restriction on Cash and Due From Banks</t>
    </r>
  </si>
  <si>
    <t>The Company is required to maintain reserve funds in cash and/or on deposit with the Federal Reserve Bank.  The reserve required was $502,000 and $376,000 at December 31, 2013 and 2012, respectively.</t>
  </si>
  <si>
    <r>
      <t>Note 3:</t>
    </r>
    <r>
      <rPr>
        <b/>
        <sz val="3"/>
        <color theme="1"/>
        <rFont val="Times New Roman"/>
        <family val="1"/>
      </rPr>
      <t>                                    </t>
    </r>
    <r>
      <rPr>
        <sz val="10"/>
        <color theme="1"/>
        <rFont val="Times New Roman"/>
        <family val="1"/>
      </rPr>
      <t xml:space="preserve"> </t>
    </r>
    <r>
      <rPr>
        <b/>
        <sz val="10"/>
        <color theme="1"/>
        <rFont val="Times New Roman"/>
        <family val="1"/>
      </rPr>
      <t>Securities</t>
    </r>
  </si>
  <si>
    <t>The amortized cost and approximate fair values, together with gross unrealized gains and losses, of securities are as follows:</t>
  </si>
  <si>
    <t>Gross</t>
  </si>
  <si>
    <t>Amortized</t>
  </si>
  <si>
    <t>Unrealized</t>
  </si>
  <si>
    <t>Fair</t>
  </si>
  <si>
    <t>Cost</t>
  </si>
  <si>
    <t>Gains</t>
  </si>
  <si>
    <t>Losses</t>
  </si>
  <si>
    <t>Value</t>
  </si>
  <si>
    <t>Available-for-sale securities:</t>
  </si>
  <si>
    <t>U.S. Government and federal agency</t>
  </si>
  <si>
    <t>$</t>
  </si>
  <si>
    <t>State and political subdivisions</t>
  </si>
  <si>
    <t>Mortgage-backed - GSE residential</t>
  </si>
  <si>
    <t>Collateralized mortgage obligations-GSE</t>
  </si>
  <si>
    <t>Total available-for-sale securities</t>
  </si>
  <si>
    <t>—</t>
  </si>
  <si>
    <t>The 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Within one year</t>
  </si>
  <si>
    <t>After one through five years</t>
  </si>
  <si>
    <t>After five through ten years</t>
  </si>
  <si>
    <t>After ten years</t>
  </si>
  <si>
    <t>The carrying value of securities pledged as collateral, to secure public deposits and for other purposes, was $459,263 and $642,607 at December 31, 2013 and 2012, respectively.</t>
  </si>
  <si>
    <t>For the year ended December 31, 2013, there were no sales of securities available for sale.  For the year ended December 31, 2012, gross gains amounted to $16,921 and gross losses amounted to $1,110, respectively.</t>
  </si>
  <si>
    <t>Certain investments in debt securities are reported in the consolidated financial statements at an amount less than their historical cost.  Total fair value of these investments at December 31, 2013 and 2012, was $10,024,662 and $948,120, which is approximately 64% and 6%, respectively, of the Company’s available-for-sale investment portfolio.  These declines primarily resulted from recent increases in market interest rates since the securities were purchased.</t>
  </si>
  <si>
    <t>Management believes the declines in fair value for these securities are temporary.</t>
  </si>
  <si>
    <t>The following table shows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3 and 2012:</t>
  </si>
  <si>
    <t>Less than 12 Months</t>
  </si>
  <si>
    <t>12 Months or Longer</t>
  </si>
  <si>
    <t>Available-for-Sale Securities</t>
  </si>
  <si>
    <t>The unrealized losses on the Company’s investments in direct obligations of U.S. Government and federal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and Allowance for Loan Losses</t>
  </si>
  <si>
    <r>
      <t>Note 4:</t>
    </r>
    <r>
      <rPr>
        <b/>
        <sz val="3"/>
        <color theme="1"/>
        <rFont val="Times New Roman"/>
        <family val="1"/>
      </rPr>
      <t>                                    </t>
    </r>
    <r>
      <rPr>
        <sz val="10"/>
        <color theme="1"/>
        <rFont val="Times New Roman"/>
        <family val="1"/>
      </rPr>
      <t xml:space="preserve"> </t>
    </r>
    <r>
      <rPr>
        <b/>
        <sz val="10"/>
        <color theme="1"/>
        <rFont val="Times New Roman"/>
        <family val="1"/>
      </rPr>
      <t>Loans and Allowance for Loan Losses</t>
    </r>
  </si>
  <si>
    <t>Classes of loans at December 31, 2013 and 2012, include:</t>
  </si>
  <si>
    <t>Real estate loans:</t>
  </si>
  <si>
    <t>Residential 1-4 family</t>
  </si>
  <si>
    <t>Commercial</t>
  </si>
  <si>
    <t>Construction and land</t>
  </si>
  <si>
    <t>Commercial and industrial</t>
  </si>
  <si>
    <t>Consumer loans:</t>
  </si>
  <si>
    <t>Home equity loans and lines of credit</t>
  </si>
  <si>
    <t>Other consumer loans</t>
  </si>
  <si>
    <t>Gross loans</t>
  </si>
  <si>
    <t>Less</t>
  </si>
  <si>
    <t>Net deferred loan costs</t>
  </si>
  <si>
    <t>(35,416</t>
  </si>
  <si>
    <t>)</t>
  </si>
  <si>
    <t>(32,984</t>
  </si>
  <si>
    <t>Allowance for loan losses</t>
  </si>
  <si>
    <t>Net loans</t>
  </si>
  <si>
    <t>Risk characteristics applicable to each segment of the loan portfolio are described as follows.</t>
  </si>
  <si>
    <r>
      <t>Residential 1-4 Family, Home Equity Loans and Lines of Credit and Other Consumer:</t>
    </r>
    <r>
      <rPr>
        <sz val="10"/>
        <color theme="1"/>
        <rFont val="Times New Roman"/>
        <family val="1"/>
      </rPr>
      <t>  The residential 1-4 family real estate loans are generally secured by owner-occupied 1-4 family residences. Home equity loans and lines of credit are typically secured by a subordinate interest in 1-4 family residences and consumer loans are secured by consumer assets such as automobiles and other personal property.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t>
    </r>
  </si>
  <si>
    <r>
      <t>Commercial Real Estate including Construction and Land:</t>
    </r>
    <r>
      <rPr>
        <sz val="10"/>
        <color theme="1"/>
        <rFont val="Times New Roman"/>
        <family val="1"/>
      </rPr>
      <t>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onstruction and land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t>
    </r>
  </si>
  <si>
    <r>
      <t>Commercial and Industrial:</t>
    </r>
    <r>
      <rPr>
        <sz val="10"/>
        <color theme="1"/>
        <rFont val="Times New Roman"/>
        <family val="1"/>
      </rPr>
      <t>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r>
  </si>
  <si>
    <t>The following tables present by portfolio segment, the activity in the allowance for loan losses for the years ended December 31, 2013 and 2012, and the recorded investment in loans and impairment method as of December 31, 2013 and 2012:</t>
  </si>
  <si>
    <t>Residential</t>
  </si>
  <si>
    <t>1-4 Family</t>
  </si>
  <si>
    <t>Real Estate</t>
  </si>
  <si>
    <t>and Industrial</t>
  </si>
  <si>
    <t>Consumer</t>
  </si>
  <si>
    <t>Balance, beginning of year</t>
  </si>
  <si>
    <t>Provision (credit) for loan losses</t>
  </si>
  <si>
    <t>(19,670</t>
  </si>
  <si>
    <t>Loans charged to the allowance</t>
  </si>
  <si>
    <t>(202,262</t>
  </si>
  <si>
    <t>(483,426</t>
  </si>
  <si>
    <t>(351,239</t>
  </si>
  <si>
    <t>(88,007</t>
  </si>
  <si>
    <t>(1,124,934</t>
  </si>
  <si>
    <t>Recoveries of loans previously charged off</t>
  </si>
  <si>
    <t>Balance, end of year</t>
  </si>
  <si>
    <t>Ending balance: individually evaluated for impairment</t>
  </si>
  <si>
    <t>Ending balance: collectively evaluated for impairment</t>
  </si>
  <si>
    <t>Ending balance</t>
  </si>
  <si>
    <t>Ending balance individually evaluated for impairment</t>
  </si>
  <si>
    <t>Ending balance collectively evaluated for impairment</t>
  </si>
  <si>
    <t>(63,902</t>
  </si>
  <si>
    <t>(53,825</t>
  </si>
  <si>
    <t>(635,653</t>
  </si>
  <si>
    <t>(155,670</t>
  </si>
  <si>
    <t>(845,148</t>
  </si>
  <si>
    <t>Internal Risk Categories</t>
  </si>
  <si>
    <t>In adherence with policy, the Bank uses the following internal risk grading categories and definitions for loans:</t>
  </si>
  <si>
    <t>RISK RATING 1 — EXCELLENT</t>
  </si>
  <si>
    <t>General:  The highest quality asset rating reflects superior, in-depth management, and superior financial flexibility.  Conservative balance sheets are both strong and liquid, and historic cash flows (last five years) have provided exceptionally large and stable margins of protection.</t>
  </si>
  <si>
    <t>Specific:  Financial statements are current, audited, of superior quality and in complete detail.  Financial condition is superior and compares favorably to the industry average.  Cash flow is outstanding relative to historical and projected debt service requirements.  The borrower adheres to all loan covenants.  Management (or individual) integrity and ability are outstanding.</t>
  </si>
  <si>
    <t>RISK RATING 2 — STRONG</t>
  </si>
  <si>
    <t>General:  The borrower is fully responsible for the credit.  Asset quality and liquidity are very good, and debt capacity and coverage are strong.  The company has strong management in all positions, and is highly regarded with excellent financial flexibility including access to other sources of financing.</t>
  </si>
  <si>
    <t>Specific:  Financial statements are current, of excellent quality and in adequate detail.  Financial condition is very good and compares favorably to the industry average.  Statements reflect a stable record of earnings over time and consistent profitability.  Cash flow is strong relative to historical and projected debt service requirements.  The borrower consistently adheres to the repayment schedules for both principal and interest.  The borrower adheres to all loan covenants.  Management (or individual) integrity and ability are outstanding.</t>
  </si>
  <si>
    <t>RISK RATING 3 — ACCEPTABLE</t>
  </si>
  <si>
    <t>General:  Asset quality and liquidity are strong, and debt capacity and coverage are good to above average.  General financial trends are stable to favorable and financial and profitability ratios are consistent with industry peers.  Management strength is apparent but may be limited to key positions.  The industry is average.  Some elements of uncertainty may be present due to liquidity, margin and cash flow stability, asset of customer concentrations, dependence on one business type, or cyclical trends that may affect the borrower.  Adverse economic conditions may lead to declining trends.</t>
  </si>
  <si>
    <t>Specific:  The financial statements are generally current, of adequate detail, and of average quality.  Publication of statements is at least once annually.  Financial condition is average relative to the industry.  The earnings record is satisfactory, although year-to-year earnings patterns may fluctuate more than for borrowers rated Excellent (1) or Strong (2).  Cash flow may vary during the repayment of the loan but does not fall below debt service requirements.  Historical profitability may be inconsistent and may have losses in recent years.  Liquidity and leverage may be below the industry average, and the borrower may be highly leveraged.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t>
  </si>
  <si>
    <t>RISK RATING 4 — WATCH</t>
  </si>
  <si>
    <t>General:  Loans in this category are considered to be acceptable credit quality, but contain greater credit risk than Risk Rating 3 loans due to weak balance sheets, marginal earnings or cash flow, lack of financial information, weakening markets, insufficient or questionable collateral coverage, or other uncertainties.  These loans warrant a higher than average level of monitoring to ensure that potential weaknesses do not emerge.  The level of risk in a Watch loan is within acceptable underwriting guidelines so long as the loan is given the proper level of management supervision.</t>
  </si>
  <si>
    <t>Specific:  The financial statements may be missing, outdated, of poor quality, or lacking in important details.  Financial condition is below the industry average.  The borrower may be experiencing negative trends and/or erratic or unstable financial performance.  The borrower may have suffered a loss in a recent period; however, losses have not been of the magnitude to have adversely affected the balance sheet.  The borrower generally adheres to repayment schedules for principal and consistently for interest.  Cash flow from primary sources has generally been adequate but, if existing trends continue may not be adequate to meet projected debt service requirements in the future.  The borrower may have violated one or more financial or other covenants, but such has not materially impacted financial condition or performance.  Industry outlook may be unfavorable.  The integrity and quality of management remains good; however, management depth may be limited.</t>
  </si>
  <si>
    <t>RISK RATING 5 — SPECIAL MENTION</t>
  </si>
  <si>
    <t>General:  Assets in this category have potential weaknesses that deserve the Bank’s close attention.  If potential weaknesses are left unchecked or uncorrected, they may result in deterioration of the repayment prospects for the asset or inadequately protect the Bank’s credit position at some future date.  These assets pose elevated risk, but their weakness does not expose the Bank to sufficient risk to warrant adverse classification.</t>
  </si>
  <si>
    <t>Specific:  Borrowers may be experiencing adverse operating trends (declining revenues or margins) or an ill-proportioned balance sheet (increasing inventory without an increase in sales, high leverage, tight liquidity).  Adverse economic or market conditions, such as interest rate increases or the entry of a new competitor, may also support a Special Mention (5) rating.  Nonfinancial reasons for rating a credit Special Mention (5) include management problems, pending litigation, an ineffective loan agreement or other material structural weaknesses, and any other significant deviation from prudent lending practices.</t>
  </si>
  <si>
    <t>RISK RATING 6 — SUBSTANDARD</t>
  </si>
  <si>
    <t>General:  Assets in this category are inadequately protected by the current sound worth and paying capacity of the obligor or of the collateral pledged, if any.  These assets have a well-defined weakness or weaknesses that jeopardize the timely liquidation of the debt.  They are characterized by the distinct possibility that the Bank will sustain some loss if the deficiencies are not corrected.</t>
  </si>
  <si>
    <t>Specific:  Substandard assets have a high probability of payment default, or they have other well-defined weaknesses.  The financial statements may be missing, seriously outdated, of poor quality, or lacking in important details.  Financial condition is less than satisfactory.  The borrower is experiencing negative trends and material losses.  The primary source of cash flow is inadequate to meet current debt service requirements, and unless present conditions improve is potentially inadequate to meet projected debt service requirements.  The borrower may have reached the point of employing its secondary source of cash flow.  The borrower inconsistently adheres to repayment schedules for either principal or interest.  The borrower may have violated one or more financial or other covenants, reflecting unsatisfactory liquidity and/or capitalization.  Either the integrity or the ability of management may be in question.  For some Substandard (6) assets, the likelihood of full collection of interest and principal may be in doubt; such assets should be placed on nonaccrual.</t>
  </si>
  <si>
    <t>RISK RATING 7 — DOUBTFUL</t>
  </si>
  <si>
    <t>General:  Assets in this category have all the weaknesses inherent in one classified substandard with the added characteristic that the weaknesses make collection or liquidation in full on the basis of currently existing facts, conditions, and values, highly questionable and improbable.</t>
  </si>
  <si>
    <t>Specific:  An asset in this category has a high probability of total or substantial loss, but because of specific pending events that may strengthen the asset, its classification as loss is deferred.  Doubtful borrowers are usually in default, lack adequate liquidity and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new information.  Because of high probability of loss, nonaccrual accounting treatment is required for Doubtful (7) assets.</t>
  </si>
  <si>
    <t>RISK RATING 8 — LOSS</t>
  </si>
  <si>
    <t>General:  Assets 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t>
  </si>
  <si>
    <t>Specific:  With Loss (8) assets, the underlying borrowers are often in bankruptcy, have formally suspended debt repayments, or have otherwise ceased normal business operations.  Once an asset is classified Loss (8), there is little prospect of collecting either its principal or interest.  Losses are to be recorded in the period an obligation becomes uncollectable.</t>
  </si>
  <si>
    <t>The following table presents the credit risk profile of the Bank’s loan portfolio based on internal rating category and payment activity as of December 31, 2013 and 2012:</t>
  </si>
  <si>
    <t>Construction</t>
  </si>
  <si>
    <t>and Land</t>
  </si>
  <si>
    <t>Home Equity</t>
  </si>
  <si>
    <t>Pass (1-4)</t>
  </si>
  <si>
    <t>Special Mention (5)</t>
  </si>
  <si>
    <t>Substandard (6)</t>
  </si>
  <si>
    <t>Doubtful (7)</t>
  </si>
  <si>
    <t>Loss (8)</t>
  </si>
  <si>
    <t>The Bank evaluates the loan risk grading system definitions and allowance for loan loss methodology on an ongoing basis.  No significant changes were made to either during the past year.</t>
  </si>
  <si>
    <t>The following tables present the Bank’s loan portfolio aging analysis of the recorded investment in loans as of December 31, 2013 and 2012:</t>
  </si>
  <si>
    <t>Total Loans &gt;</t>
  </si>
  <si>
    <t>30-59 Days</t>
  </si>
  <si>
    <t>60-89 Days</t>
  </si>
  <si>
    <t>Greater Than</t>
  </si>
  <si>
    <t>90 Days &amp;</t>
  </si>
  <si>
    <t>Past Due</t>
  </si>
  <si>
    <t>90 Days</t>
  </si>
  <si>
    <t>Current</t>
  </si>
  <si>
    <t>Accruimg</t>
  </si>
  <si>
    <t>Commercial real estate</t>
  </si>
  <si>
    <t>Home equity</t>
  </si>
  <si>
    <t>Other consumer</t>
  </si>
  <si>
    <t>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t>
  </si>
  <si>
    <t>The following table presents impaired loans and specific valuation allowance based on class level for the years ended December 31, 2013 and 2012:</t>
  </si>
  <si>
    <t>Impaired loans without a specific allowance:</t>
  </si>
  <si>
    <t>Recorded investment</t>
  </si>
  <si>
    <t>Unpaid principal balance</t>
  </si>
  <si>
    <t>Impaired loans with a specific allowance:</t>
  </si>
  <si>
    <t>Specific allowance</t>
  </si>
  <si>
    <t>Total impaired loans:</t>
  </si>
  <si>
    <t>The following presents by portfolio class, information related to the average recorded investment and interest income recognized on impaired loans for the years ended December 31, 2013 and 2012:</t>
  </si>
  <si>
    <t>Average recorded investment in impaired loans</t>
  </si>
  <si>
    <t>Interest income recognized</t>
  </si>
  <si>
    <t>Interest income recognized on a cash basis</t>
  </si>
  <si>
    <t>Otjer</t>
  </si>
  <si>
    <t>The following table presents the Bank’s nonaccrual loans at December 31, 2013 and 2012.  This table excludes performing troubled debt restructurings.</t>
  </si>
  <si>
    <t>At December 31, 2013 and 2012,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 presents information regarding troubled debt restructurings by class for the year ended December 31, 2013 and 2012.</t>
  </si>
  <si>
    <t>Newly classified troubled debt restructurings:</t>
  </si>
  <si>
    <t>Pre-</t>
  </si>
  <si>
    <t>Post</t>
  </si>
  <si>
    <t>Modification</t>
  </si>
  <si>
    <t>Number</t>
  </si>
  <si>
    <t>Recorded</t>
  </si>
  <si>
    <t>of Loans</t>
  </si>
  <si>
    <t>Balance</t>
  </si>
  <si>
    <t>The troubled debt restructurings described above increased the allowance for loan losses by $5,338 and $225,000 and resulted in no charge offs during years ended December 31, 2013 and 2012, respectively.</t>
  </si>
  <si>
    <t>Newly restructured loans by type of modification:</t>
  </si>
  <si>
    <t>Interest</t>
  </si>
  <si>
    <t>Only</t>
  </si>
  <si>
    <t>Term</t>
  </si>
  <si>
    <t>Combination</t>
  </si>
  <si>
    <t>Troubled debt restructurings modified in the past 12 months that subsequently defaulted:</t>
  </si>
  <si>
    <t>Number of</t>
  </si>
  <si>
    <t>As of December 31, 2013, borrowers with loans designated as TDRs and totaling $2,014,058 of residential 1-4 family loans, $443,705 of commercial real estate loans and $23,885 of home equity loans, met the criteria for placement on accrual status.</t>
  </si>
  <si>
    <t>As of December 31, 2012, borrowers with loans designated as TDRs and totaling $1,579,372 of residential 1-4 family loans, $341,051 of commercial real estate loans, $268,964 of construction and land loans and $24,642 of home equity loans, met the criteria for placement on accrual status.</t>
  </si>
  <si>
    <t>This criteria is a minimum of six months of payment performance under existing or modified terms.</t>
  </si>
  <si>
    <r>
      <t>Note 5:</t>
    </r>
    <r>
      <rPr>
        <b/>
        <sz val="3"/>
        <color theme="1"/>
        <rFont val="Times New Roman"/>
        <family val="1"/>
      </rPr>
      <t>                                    </t>
    </r>
    <r>
      <rPr>
        <sz val="10"/>
        <color theme="1"/>
        <rFont val="Times New Roman"/>
        <family val="1"/>
      </rPr>
      <t xml:space="preserve"> </t>
    </r>
    <r>
      <rPr>
        <b/>
        <sz val="10"/>
        <color theme="1"/>
        <rFont val="Times New Roman"/>
        <family val="1"/>
      </rPr>
      <t>Premises and Equipment</t>
    </r>
  </si>
  <si>
    <t>Major classifications of premises and equipment, stated at cost, are as follows:</t>
  </si>
  <si>
    <t>Land</t>
  </si>
  <si>
    <t>Land improvements</t>
  </si>
  <si>
    <t>Buildings and improvements</t>
  </si>
  <si>
    <t>Construction in progress</t>
  </si>
  <si>
    <t>Total cost</t>
  </si>
  <si>
    <t>Accumulated depreciation</t>
  </si>
  <si>
    <t>(5,614,280</t>
  </si>
  <si>
    <t>(6,230,428</t>
  </si>
  <si>
    <t>Net premises and equipment</t>
  </si>
  <si>
    <t>Approximately $222,000 in net premises and equipment included above are related to the pending sale of the Decatur branch.  These assets are considered to be held for sale at December 31, 2013, and are recorded at their estimated fair value.  In adjusting the assets to fair value, the Company recorded an impairment loss of $6,588 which is included in other noninterest expense in the accompanying consolidated statements of operations.  Due to the immaterial amount, these assets have not been segregated on the consolidated balance sheets.</t>
  </si>
  <si>
    <t>Loan Servicing</t>
  </si>
  <si>
    <r>
      <t>Note 6:</t>
    </r>
    <r>
      <rPr>
        <b/>
        <sz val="3"/>
        <color theme="1"/>
        <rFont val="Times New Roman"/>
        <family val="1"/>
      </rPr>
      <t>                                    </t>
    </r>
    <r>
      <rPr>
        <sz val="10"/>
        <color theme="1"/>
        <rFont val="Times New Roman"/>
        <family val="1"/>
      </rPr>
      <t xml:space="preserve"> </t>
    </r>
    <r>
      <rPr>
        <b/>
        <sz val="10"/>
        <color theme="1"/>
        <rFont val="Times New Roman"/>
        <family val="1"/>
      </rPr>
      <t>Loan Servicing</t>
    </r>
  </si>
  <si>
    <t>The Company accounts for loan servicing rights applicable to serviced loans originated prior to January 1, 2011, using the fair value method of accounting and are considered a specific class.  Loan servicing rights applicable to serviced loans originated after January 1, 2011, are valued using the amortization method and are considered a different specific class.  Under both methods, the mortgage servicing rights are recorded at fair value at inception.  Under the fair value method, the asset continues to be recorded at fair value each reporting period, with changes in fair value being recorded through noninterest income.  Under the amortization method, the recorded asset is amortized over its estimated life.</t>
  </si>
  <si>
    <t>The fair value method approach of accounting was adopted because the Company believed the fair values of servicing rights were substantially undervalued and thus understated on the balance sheet.  The fair value is determined using prices for similar assets with similar characteristics, when available, or based upon discounted cash flows using market-based assumptions.  Subsequent valuation adjustments for servicing assets related to loan originations prior to January 1, 2011, will be made to noninterest income and included in mortgage banking activities in the statement of operations.</t>
  </si>
  <si>
    <t>The amortized cost approach of accounting for loan servicing rights applicable to serviced loans originated after January 1, 2011, was adopted because the Company no longer desired to have the variability of fair value changes impact the consolidated statements of operations.</t>
  </si>
  <si>
    <t>Mortgage loans serviced for others are not included in the accompanying consolidated balance sheets.  The risks inherent in mortgage servicing assets relate primarily to changes in prepayments that result from shifts in mortgage interest rates.  The unpaid principal balances of mortgage and other loans serviced for others was $76,659,000 and $74,921,000 at December 31, 2013 and 2012, respectively.</t>
  </si>
  <si>
    <t>The following summarizes the activity pertaining to mortgage servicing rights measured using the amortization method.  There were no valuation allowance recorded or reversed during 2013 or 2012.</t>
  </si>
  <si>
    <t>Additions</t>
  </si>
  <si>
    <t>Amortization</t>
  </si>
  <si>
    <t>(92,255</t>
  </si>
  <si>
    <t>(47,483</t>
  </si>
  <si>
    <t>Fair value as of the beginning of the year</t>
  </si>
  <si>
    <t>Fair value as of the end of the year</t>
  </si>
  <si>
    <t>The following summarizes the activity in mortgage servicing rights measured using the fair value method for the years ended December 31, 2013 and 2012:</t>
  </si>
  <si>
    <t>Change in fair value adjusted through earnings</t>
  </si>
  <si>
    <t>(82,484</t>
  </si>
  <si>
    <t>(113,789</t>
  </si>
  <si>
    <t>Intangible Assets</t>
  </si>
  <si>
    <r>
      <t>Note 7:</t>
    </r>
    <r>
      <rPr>
        <b/>
        <sz val="3"/>
        <color theme="1"/>
        <rFont val="Times New Roman"/>
        <family val="1"/>
      </rPr>
      <t>                                    </t>
    </r>
    <r>
      <rPr>
        <sz val="10"/>
        <color theme="1"/>
        <rFont val="Times New Roman"/>
        <family val="1"/>
      </rPr>
      <t xml:space="preserve"> </t>
    </r>
    <r>
      <rPr>
        <b/>
        <sz val="10"/>
        <color theme="1"/>
        <rFont val="Times New Roman"/>
        <family val="1"/>
      </rPr>
      <t>Intangible Assets</t>
    </r>
  </si>
  <si>
    <t>The carrying basis and accumulated amortization of recognized intangible assets (consisting of core deposit intangibles relating to a previous deposit purchase) at December 31, 2013 and 2012 were:</t>
  </si>
  <si>
    <t>Gross Carrying </t>
  </si>
  <si>
    <t>Amount</t>
  </si>
  <si>
    <t>Accumulated </t>
  </si>
  <si>
    <t>Core deposits intangibles</t>
  </si>
  <si>
    <t>Amortization expense for the years ended December 31, 2013 and 2012, was $51,972 and $62,367, respectively.</t>
  </si>
  <si>
    <r>
      <t>Note 8:</t>
    </r>
    <r>
      <rPr>
        <b/>
        <sz val="3"/>
        <color theme="1"/>
        <rFont val="Times New Roman"/>
        <family val="1"/>
      </rPr>
      <t>                                    </t>
    </r>
    <r>
      <rPr>
        <sz val="10"/>
        <color theme="1"/>
        <rFont val="Times New Roman"/>
        <family val="1"/>
      </rPr>
      <t xml:space="preserve"> </t>
    </r>
    <r>
      <rPr>
        <b/>
        <sz val="10"/>
        <color theme="1"/>
        <rFont val="Times New Roman"/>
        <family val="1"/>
      </rPr>
      <t>Deposits</t>
    </r>
  </si>
  <si>
    <t>Noninterest-bearing demand deposits</t>
  </si>
  <si>
    <t>Interest-bearing demand deposits</t>
  </si>
  <si>
    <t>Money market</t>
  </si>
  <si>
    <t>Savings</t>
  </si>
  <si>
    <t>Certificates of deposit</t>
  </si>
  <si>
    <t>Interest-bearing deposits in denominations of $100,000 or more were $10,576,028 at December 31, 2013, and $10,784,442 at December 31, 2012.</t>
  </si>
  <si>
    <t>At December 31, 2013 and 2012, the Bank had deposits from executive officers, directors and their affiliates (related parties), of $1,041,453 and $122,065, respectively.  In management’s opinion, such deposits were made in the ordinary course of business and were made on substantially the same terms as those prevailing at the time for comparable transactions with other persons.</t>
  </si>
  <si>
    <t>At December 31, 2013, the scheduled maturities of time deposits are as follows:</t>
  </si>
  <si>
    <t>Thereafter</t>
  </si>
  <si>
    <t>Borrowings</t>
  </si>
  <si>
    <r>
      <t>Note 9:</t>
    </r>
    <r>
      <rPr>
        <b/>
        <sz val="3"/>
        <color theme="1"/>
        <rFont val="Times New Roman"/>
        <family val="1"/>
      </rPr>
      <t>                                    </t>
    </r>
    <r>
      <rPr>
        <sz val="10"/>
        <color theme="1"/>
        <rFont val="Times New Roman"/>
        <family val="1"/>
      </rPr>
      <t xml:space="preserve"> </t>
    </r>
    <r>
      <rPr>
        <b/>
        <sz val="10"/>
        <color theme="1"/>
        <rFont val="Times New Roman"/>
        <family val="1"/>
      </rPr>
      <t>Borrowings</t>
    </r>
  </si>
  <si>
    <t>Federal Home Loan Bank advances totaled $0 and $5,000,000 at December 31, 2013 and 2012, respectively.  Federal Home Loan Bank advances and line of credit are secured by mortgage loans totaling $24.0 million and $30.0 million at December 31, 2013 and 2012, respectively.  Advances, at interest rates from .46 percent to .50 percent were subject to restrictions or penalties in the event of prepayment as of December 31, 2012.  All outstanding advances matured during 2013.  The Bank has a $2.0 million line of credit with the Federal Home Loan Bank and a $2.0 million federal funds line with United Bankers Bank, none of which was outstanding at December 31, 2013.</t>
  </si>
  <si>
    <r>
      <t>Note 10:</t>
    </r>
    <r>
      <rPr>
        <b/>
        <sz val="3"/>
        <color theme="1"/>
        <rFont val="Times New Roman"/>
        <family val="1"/>
      </rPr>
      <t>                             </t>
    </r>
    <r>
      <rPr>
        <sz val="10"/>
        <color theme="1"/>
        <rFont val="Times New Roman"/>
        <family val="1"/>
      </rPr>
      <t xml:space="preserve"> </t>
    </r>
    <r>
      <rPr>
        <b/>
        <sz val="10"/>
        <color theme="1"/>
        <rFont val="Times New Roman"/>
        <family val="1"/>
      </rPr>
      <t>Income Taxes</t>
    </r>
  </si>
  <si>
    <t>The provision (credit) for income taxes includes these components:</t>
  </si>
  <si>
    <t>Taxes currently payable</t>
  </si>
  <si>
    <t>Deferred income taxes</t>
  </si>
  <si>
    <t>Income tax expense (benefit)</t>
  </si>
  <si>
    <t>A reconciliation of income tax expense at the statutory rate to the Company’s actual income tax expense is shown below:</t>
  </si>
  <si>
    <t>Computed at the statutory rate (34%)</t>
  </si>
  <si>
    <t>(548,887</t>
  </si>
  <si>
    <t>(261,524</t>
  </si>
  <si>
    <t>Increase (decrease) resulting from</t>
  </si>
  <si>
    <t>Tax exempt interest</t>
  </si>
  <si>
    <t>(13,647</t>
  </si>
  <si>
    <t>(10,806</t>
  </si>
  <si>
    <t>Changes in the deferred tax asset valuation allowance</t>
  </si>
  <si>
    <t>(4,019</t>
  </si>
  <si>
    <t>(17,101</t>
  </si>
  <si>
    <t>Actual tax expense (benefit)</t>
  </si>
  <si>
    <t>The tax effects of temporary differences related to deferred taxes shown on the consolidated balance sheets were:</t>
  </si>
  <si>
    <t>Deferred tax assets</t>
  </si>
  <si>
    <t>Valuation of other real estate</t>
  </si>
  <si>
    <t>Net operating loss carryforward</t>
  </si>
  <si>
    <t>Charitable contribution carryforward</t>
  </si>
  <si>
    <t>Unrealized loss on available-for-sale securities</t>
  </si>
  <si>
    <t>Deferred tax liabilities</t>
  </si>
  <si>
    <t>(265,295</t>
  </si>
  <si>
    <t>(223,348</t>
  </si>
  <si>
    <t>State tax</t>
  </si>
  <si>
    <t>(32,979</t>
  </si>
  <si>
    <t>Unrealized gain on available-for-sale securities</t>
  </si>
  <si>
    <t>(80,508</t>
  </si>
  <si>
    <t>Mortgage-servicing rights</t>
  </si>
  <si>
    <t>(112,146</t>
  </si>
  <si>
    <t>Deferred loan fees</t>
  </si>
  <si>
    <t>(12,342</t>
  </si>
  <si>
    <t>FHLB stock dividends</t>
  </si>
  <si>
    <t>(48,317</t>
  </si>
  <si>
    <t>(48,555</t>
  </si>
  <si>
    <t>(88,387</t>
  </si>
  <si>
    <t>(414,341</t>
  </si>
  <si>
    <t>(497,536</t>
  </si>
  <si>
    <t>Net deferred tax asset before valuation allowance</t>
  </si>
  <si>
    <t>Valuation allowance</t>
  </si>
  <si>
    <t>Beginning balance</t>
  </si>
  <si>
    <t>(2,377,422</t>
  </si>
  <si>
    <t>(2,087,991</t>
  </si>
  <si>
    <t>Increase during the period</t>
  </si>
  <si>
    <t>(704,743</t>
  </si>
  <si>
    <t>(289,431</t>
  </si>
  <si>
    <t>(3,082,165</t>
  </si>
  <si>
    <t>Net deferred tax asset (liability)</t>
  </si>
  <si>
    <t>As of December 31, 2013, the Company has approximately $8.6 million of federal net operating loss carryforwards that begin expiring in 2029 and approximately $1.3 million of state net operating loss carryforwards that begin expiring in 2024.</t>
  </si>
  <si>
    <t>Retained earnings at December 31, 2013 and 2012, include approximately $702,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t>
  </si>
  <si>
    <t>Regulatory Matters</t>
  </si>
  <si>
    <r>
      <t>Note 11:</t>
    </r>
    <r>
      <rPr>
        <b/>
        <sz val="3"/>
        <color theme="1"/>
        <rFont val="Times New Roman"/>
        <family val="1"/>
      </rPr>
      <t>                             </t>
    </r>
    <r>
      <rPr>
        <sz val="10"/>
        <color theme="1"/>
        <rFont val="Times New Roman"/>
        <family val="1"/>
      </rPr>
      <t xml:space="preserve"> </t>
    </r>
    <r>
      <rPr>
        <b/>
        <sz val="10"/>
        <color theme="1"/>
        <rFont val="Times New Roman"/>
        <family val="1"/>
      </rPr>
      <t>Regulatory Matters</t>
    </r>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t>
  </si>
  <si>
    <t>Quantitative measures established by regulation to ensure capital adequacy require the Company to maintain minimum amounts and ratios (set forth in the table below).  Management believes, as of December 31, 2013 and 2012, that the Company meets all capital adequacy requirements to which it is subject.</t>
  </si>
  <si>
    <t>As of December 31, 2013, the most recent notification from Office of Comptroller of the Currency categorized the Company as well capitalized under the regulatory framework for prompt corrective action.  To be categorized as well capitalized, the Company must maintain minimum total risk-based, Tier I risk-based and Tier I leverage ratios as set forth in the table.  There are no conditions or events since that notification that management believes have changed the Company’s category.</t>
  </si>
  <si>
    <t>The Company’s actual capital amounts and ratios are also presented in the following table.</t>
  </si>
  <si>
    <t>Minimum Amount</t>
  </si>
  <si>
    <t>Required for</t>
  </si>
  <si>
    <t>To Be Well</t>
  </si>
  <si>
    <t>Actual</t>
  </si>
  <si>
    <t>Adequate Capital(1)</t>
  </si>
  <si>
    <t>Capitalized(1)</t>
  </si>
  <si>
    <t>Ratio</t>
  </si>
  <si>
    <t>December 31, 2013</t>
  </si>
  <si>
    <t>Total capital(1) (to risk-weighted assets)</t>
  </si>
  <si>
    <t>%</t>
  </si>
  <si>
    <t>Tier I capital(1) (to risk-weighted assets)</t>
  </si>
  <si>
    <t>Tier I capital(1) (to average assets)</t>
  </si>
  <si>
    <t>December 31, 2012</t>
  </si>
  <si>
    <t>(1) As defined by regulatory agencies</t>
  </si>
  <si>
    <t>Effective October 20, 2009, the Company entered into a formal consent agreement with its primary regulator (formerly the Office of Thrift Supervision who functions were transferred to the Office of the Comptroller of the Currency (OCC) on July 21, 2012).  Effective February 2, 2013, the OCC terminated the consent order.  On January 23, 2013, the Company received notice from the OCC that it was subject to certain individual minimum capital ratio requirements.  At December 31, 2013, the Company was in compliance with the requirements.</t>
  </si>
  <si>
    <t>Employee Benefits</t>
  </si>
  <si>
    <r>
      <t>Note 12:</t>
    </r>
    <r>
      <rPr>
        <b/>
        <sz val="3"/>
        <color theme="1"/>
        <rFont val="Times New Roman"/>
        <family val="1"/>
      </rPr>
      <t>                             </t>
    </r>
    <r>
      <rPr>
        <sz val="10"/>
        <color theme="1"/>
        <rFont val="Times New Roman"/>
        <family val="1"/>
      </rPr>
      <t xml:space="preserve"> </t>
    </r>
    <r>
      <rPr>
        <b/>
        <sz val="10"/>
        <color theme="1"/>
        <rFont val="Times New Roman"/>
        <family val="1"/>
      </rPr>
      <t>Employee Benefits</t>
    </r>
  </si>
  <si>
    <t>The Company has a retirement savings 401(k) plan which covers all full-time employees who are age 21 or older and who have worked 1,000 hours and completed six months of service.  Employees may contribute up to 25% of their compensation up to a maximum of $16,500 a year with the Company matching 50% of the employee’s contribution on the first 6% of the employee’s compensation.  Employer contributions charged to expense for the years ended December 31, 2013 and 2012, were $42,212 and $40,000, respectively.</t>
  </si>
  <si>
    <r>
      <t xml:space="preserve">The Company participates in the Pentegra Defined Benefit Plan for Financial Institutions (Pentegra Plan), an industry-wide, tax-qualified defined-benefit pension plan.  The Pentegra Plan’s Employer Identification Number is 13-5645888 and the Plan Number is 333.  The Pentegra Plan operates as a multiemployer plan for accounting purposes and as a multiple employer plan under the </t>
    </r>
    <r>
      <rPr>
        <i/>
        <sz val="10"/>
        <color theme="1"/>
        <rFont val="Times New Roman"/>
        <family val="1"/>
      </rPr>
      <t>Employee Retirement Income Security Act of 1974</t>
    </r>
    <r>
      <rPr>
        <sz val="10"/>
        <color theme="1"/>
        <rFont val="Times New Roman"/>
        <family val="1"/>
      </rPr>
      <t xml:space="preserve"> and the Internal Revenue Code.  There are no collective bargaining agreements in place that require contributions to the Pentegra Plan.  The Pentegra Plan is a single plan under Internal Revenue Code Section 413(c) and, as a result, all of the assets stand behind all of the liabilities.</t>
    </r>
  </si>
  <si>
    <t>The risks of participating in a multiemployer plan are different from a single-employer plan in the following aspects:</t>
  </si>
  <si>
    <r>
      <t>1.</t>
    </r>
    <r>
      <rPr>
        <sz val="3"/>
        <color theme="1"/>
        <rFont val="Times New Roman"/>
        <family val="1"/>
      </rPr>
      <t>             </t>
    </r>
    <r>
      <rPr>
        <sz val="10"/>
        <color theme="1"/>
        <rFont val="Times New Roman"/>
        <family val="1"/>
      </rPr>
      <t xml:space="preserve"> Assets contributed to the multiemployer plan by one employer may be used to provide benefits to employees of other participating employers.</t>
    </r>
  </si>
  <si>
    <r>
      <t>2.</t>
    </r>
    <r>
      <rPr>
        <sz val="3"/>
        <color theme="1"/>
        <rFont val="Times New Roman"/>
        <family val="1"/>
      </rPr>
      <t>             </t>
    </r>
    <r>
      <rPr>
        <sz val="10"/>
        <color theme="1"/>
        <rFont val="Times New Roman"/>
        <family val="1"/>
      </rPr>
      <t xml:space="preserve"> If a participating employer stops contributing to the plan, the unfunded obligations of the plan may be borne by the remaining participating employers.</t>
    </r>
  </si>
  <si>
    <r>
      <t>3.</t>
    </r>
    <r>
      <rPr>
        <sz val="3"/>
        <color theme="1"/>
        <rFont val="Times New Roman"/>
        <family val="1"/>
      </rPr>
      <t>             </t>
    </r>
    <r>
      <rPr>
        <sz val="10"/>
        <color theme="1"/>
        <rFont val="Times New Roman"/>
        <family val="1"/>
      </rPr>
      <t xml:space="preserve"> If the Company chooses to stop participating in some of its multiemployer plans, the Company may be required to pay those plans an amount based on the underfunded status of the plan, referred to as a withdrawal liability.</t>
    </r>
  </si>
  <si>
    <t>The Company froze the benefits in the Pentegra Plan effective June 1, 2010.  Full-time employees of the Company who had attained at least 21 years of age and completed one year of service were eligible to participate in the Pentegra Plan.  In addition, employees who would have been eligible after June 1, 2010, are not eligible to participate.  No further benefits will accrue subsequent to the freeze, and the freeze does not reduce the benefits accrued up to the date of the freeze.</t>
  </si>
  <si>
    <t>Pension expense related to this plan was $91,031 and $134,597 for years ended December 31, 2013 and 2012.</t>
  </si>
  <si>
    <t>Calculations to determine full-funding status are made annually by the third-party plan administrator as of June 30.  At June 30, 2013 and 2012, the funding target, which is defined as the market value of plan assets divided by the plan liabilities, of the Company’s portion of the Pentegra Plan was 67.25% and 81.52%, respectively, funded.</t>
  </si>
  <si>
    <t>Total contributions by all employer participants in the Pentegra Plan, as reported on Form 5500, totaled $196,473,170 and $299,729,365, respectively, for the plan years ended June 30, 2012 and 2011.  The Company’s contributions to the Pentegra Plan totaled $136,127 and $94,973, respectively, for the years ended December 31, 2013 and 2012, respectively, and do not represent more than 5% of the total contributions made by all employer participants in the Pentegra Plan.  There have been no significant changes that affect the comparability of 2013 and 2012 contributions.  Given the current interest rate environment, the lower asset valuations, and other factors impacting the operations of the Pentegra Plan, it is likely that our future funding obligations could increase.</t>
  </si>
  <si>
    <t>Disclosures About Fair Value of Assets and Liabilities</t>
  </si>
  <si>
    <r>
      <t>Note 13:</t>
    </r>
    <r>
      <rPr>
        <b/>
        <sz val="3"/>
        <color theme="1"/>
        <rFont val="Times New Roman"/>
        <family val="1"/>
      </rPr>
      <t>                             </t>
    </r>
    <r>
      <rPr>
        <sz val="10"/>
        <color theme="1"/>
        <rFont val="Times New Roman"/>
        <family val="1"/>
      </rPr>
      <t xml:space="preserve"> </t>
    </r>
    <r>
      <rPr>
        <b/>
        <sz val="10"/>
        <color theme="1"/>
        <rFont val="Times New Roman"/>
        <family val="1"/>
      </rPr>
      <t>Disclosures About Fair Value of Assets and Liabilities</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3"/>
        <color theme="1"/>
        <rFont val="Times New Roman"/>
        <family val="1"/>
      </rPr>
      <t>                       </t>
    </r>
    <r>
      <rPr>
        <sz val="10"/>
        <color theme="1"/>
        <rFont val="Times New Roman"/>
        <family val="1"/>
      </rPr>
      <t xml:space="preserve"> Quoted prices in active markets for identical assets or liabilities</t>
    </r>
  </si>
  <si>
    <r>
      <t>Level 2</t>
    </r>
    <r>
      <rPr>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3"/>
        <color theme="1"/>
        <rFont val="Times New Roman"/>
        <family val="1"/>
      </rPr>
      <t>                       </t>
    </r>
    <r>
      <rPr>
        <sz val="10"/>
        <color theme="1"/>
        <rFont val="Times New Roman"/>
        <family val="1"/>
      </rPr>
      <t xml:space="preserve"> Unobservable inputs supported by little or no market activity and are significant to the fair value of the assets or liabilities</t>
    </r>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December 31, 2013 and 2012:</t>
  </si>
  <si>
    <t>December 31, 2013</t>
  </si>
  <si>
    <t>Fair Value Measurements Using</t>
  </si>
  <si>
    <t>Quoted Prices in</t>
  </si>
  <si>
    <t>Significant</t>
  </si>
  <si>
    <t>Active Markets</t>
  </si>
  <si>
    <t>for Identical</t>
  </si>
  <si>
    <t>Observable</t>
  </si>
  <si>
    <t>Unobservable</t>
  </si>
  <si>
    <t>Inputs</t>
  </si>
  <si>
    <t>(Level 1)</t>
  </si>
  <si>
    <t>(Level 2)</t>
  </si>
  <si>
    <t>(Level 3)</t>
  </si>
  <si>
    <t>Mortgage servicing rights</t>
  </si>
  <si>
    <t>December 31, 2012</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s ended December 31, 2013 and 2012.  For assets classified within Level 3 of the fair value hierarchy, the process used to develop the reported fair value is described below.</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U.S. Government and federal agencies, state and political subdivisions, mortgage-backed securities, and collateralized mortgage obligations.  In certain cases where Level 1 or Level 2 inputs are not available, securities are classified within Level 3 of the hierarchy.</t>
  </si>
  <si>
    <t>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t>
  </si>
  <si>
    <t>Mortgage servicing rights are tested for impairment on a quarterly basis.  The Chief Financial Officer’s (CFO) office contracts with a pricing specialist to generate fair value estimates on at least an annual basis.  The CFO’s office challenges the reasonableness of the assumptions used and reviews the methodology to ensure the estimated fair value complies with accounting standards generally accepted in the United States.</t>
  </si>
  <si>
    <t>Level 3 Reconciliation</t>
  </si>
  <si>
    <t>The following is a reconciliation of the beginning and ending balances of recurring fair value measurements recognized in the accompanying balance sheets using significant unobservable (Level 3) inputs:</t>
  </si>
  <si>
    <t>Total changes in fair value included in earnings</t>
  </si>
  <si>
    <t>Nonrecurring Measurements</t>
  </si>
  <si>
    <t>The following table presents the fair value measurement of assets and liabilities measured at fair value on a nonrecurring basis and the level within the fair value hierarchy in which the fair value measurements fall at December 31, 2013 and 2012:</t>
  </si>
  <si>
    <t>Other real estate owned</t>
  </si>
  <si>
    <t>Collateral-dependent impaired loans</t>
  </si>
  <si>
    <t>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the CFO’s office.  Appraisals are reviewed for accuracy and consistency by the CFO’s office.  Appraisers are selected from the list of approved appraisers maintained by management.</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FO’s office.  Appraisals are reviewed for accuracy and consistency by the CF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FO’s office by comparison to historical results.</t>
  </si>
  <si>
    <t>Unobservable (Level 3) Inputs:</t>
  </si>
  <si>
    <t>The following tables present quantitative information about unobservable inputs used in recurring and nonrecurring Level 3 fair value measurements other than goodwill.</t>
  </si>
  <si>
    <t>Valuation</t>
  </si>
  <si>
    <t>Weighted</t>
  </si>
  <si>
    <t>Fair Value</t>
  </si>
  <si>
    <t>Technique</t>
  </si>
  <si>
    <t>Unobservable Inputs</t>
  </si>
  <si>
    <t>Average</t>
  </si>
  <si>
    <t>At December 31, 2013:</t>
  </si>
  <si>
    <t>Market comparable properties</t>
  </si>
  <si>
    <t>Comparability adjustment (%)</t>
  </si>
  <si>
    <t>Not available</t>
  </si>
  <si>
    <t>Marketability discount</t>
  </si>
  <si>
    <t>10% - 15% (12%)</t>
  </si>
  <si>
    <t>Discounted cash flow</t>
  </si>
  <si>
    <t>Constant prepayment rate</t>
  </si>
  <si>
    <t>14% - 24% (19.2%)</t>
  </si>
  <si>
    <t>Probability of default</t>
  </si>
  <si>
    <t>1% - 8% (5.8%)</t>
  </si>
  <si>
    <t>Discount rate</t>
  </si>
  <si>
    <t>5.8% - 12.9% (8.4%)</t>
  </si>
  <si>
    <t>At December 31, 2012:</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The significant unobservable inputs used in the fair value measurement of the Company’s mortgage servicing rights are discount rates, conditional prepayment rates and probability of default.  Significant increases or decreases in any of those inputs in isolation would result in a significantly different fair value measurement.</t>
  </si>
  <si>
    <t>Fair Value of Financial Instruments</t>
  </si>
  <si>
    <t>The following tables present estimated fair values of the Company’s financial instruments and the level within the fair value hierarchy in which the fair value measurements fall at December 31, 2013 and 2012.</t>
  </si>
  <si>
    <t>Carrying</t>
  </si>
  <si>
    <t>Financial assets:</t>
  </si>
  <si>
    <t>FHLB Stock</t>
  </si>
  <si>
    <t>Accrued interest receivable</t>
  </si>
  <si>
    <t>Financial liabilities:</t>
  </si>
  <si>
    <t>Accrued interest payable</t>
  </si>
  <si>
    <t>FHLB advances</t>
  </si>
  <si>
    <t>The following methods were used to estimate the fair value of all other financial instruments recognized in the accompanying consolidated balance sheets at amounts other than fair value.</t>
  </si>
  <si>
    <t>The carrying amount approximates fair value.</t>
  </si>
  <si>
    <t>Loans Held For Sale</t>
  </si>
  <si>
    <t>The carrying amount approximates fair value due to the insignificant time between origination and date of sale.  The carrying amount is the amount funded and accrued interest.</t>
  </si>
  <si>
    <t>Fair value is estimated by discounting the future cash flows using the market rates at which similar notes would be made to borrowers with similar credit ratings and for the same remaining maturities.  The market rates used are based on current rates the Banks would impose for similar loans and reflect a market participant assumption about risks associated with nonperformance, illiquidity, and the structure and term of the loans along with local economic and market conditions.</t>
  </si>
  <si>
    <t>Accrued Interest Receivable and Payable</t>
  </si>
  <si>
    <t>The carrying amount approximates fair value.  The carrying amount is determined using the interest rate, balance and last payment date.</t>
  </si>
  <si>
    <t>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t>
  </si>
  <si>
    <t>The estimated fair value of demand, savings and money market deposits is the book value since rates are regularly adjusted to market rates and amounts are payable on demand at the reporting date.</t>
  </si>
  <si>
    <t>Federal Home Loan Bank Advances</t>
  </si>
  <si>
    <t>Fair value is estimated by discounting the future cash flows using rates of similar advances with similar maturities.  These rates were obtained from current rates offered by the FHLB.</t>
  </si>
  <si>
    <t>Significant Estimates and Concentrations</t>
  </si>
  <si>
    <r>
      <t>Note 14:</t>
    </r>
    <r>
      <rPr>
        <b/>
        <sz val="3"/>
        <color theme="1"/>
        <rFont val="Times New Roman"/>
        <family val="1"/>
      </rPr>
      <t>                             </t>
    </r>
    <r>
      <rPr>
        <sz val="10"/>
        <color theme="1"/>
        <rFont val="Times New Roman"/>
        <family val="1"/>
      </rPr>
      <t xml:space="preserve"> </t>
    </r>
    <r>
      <rPr>
        <b/>
        <sz val="10"/>
        <color theme="1"/>
        <rFont val="Times New Roman"/>
        <family val="1"/>
      </rPr>
      <t>Significant Estimates and Concentrations</t>
    </r>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Other significant estimates and concentrations not discussed in those footnotes include:</t>
  </si>
  <si>
    <t>Investments</t>
  </si>
  <si>
    <t>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 could materially affect the amounts reported in the accompanying balance sheets.</t>
  </si>
  <si>
    <t>Commitments and Credit Risk</t>
  </si>
  <si>
    <r>
      <t>Note 15:</t>
    </r>
    <r>
      <rPr>
        <b/>
        <sz val="3"/>
        <color theme="1"/>
        <rFont val="Times New Roman"/>
        <family val="1"/>
      </rPr>
      <t>                             </t>
    </r>
    <r>
      <rPr>
        <sz val="10"/>
        <color theme="1"/>
        <rFont val="Times New Roman"/>
        <family val="1"/>
      </rPr>
      <t xml:space="preserve"> </t>
    </r>
    <r>
      <rPr>
        <b/>
        <sz val="10"/>
        <color theme="1"/>
        <rFont val="Times New Roman"/>
        <family val="1"/>
      </rPr>
      <t>Commitments and Credit Risk</t>
    </r>
  </si>
  <si>
    <t>The Company maintains off-balance sheet investments in the normal course of business to meet the financing needs of its customers.  These financial instruments include commitments to extend credit and standby letters of credit.  Loan commitments to extend credit are agreements to lend to a customer as long as there is no violation of any condition established in the contract.  Standby letters of credit are conditional commitments issued by the Company to guarantee the performance of a customer to a third party.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 instruments involve, to varying degrees, elements of credit risk in excess of the amount recognized, if any, in the balance sheet.  The Company’s maximum exposure to loan loss in the event of nonperformance by the other party to the financial instruments for commitments to extend credit and standby letters of credit is represented by the face amount of these instruments.  Commitments to extend credit are recorded when they are funded and standby letters of credit are carried at fair value.</t>
  </si>
  <si>
    <t>The Company uses the same credit policies in making commitments and conditional obligations as it does for on-balance-sheet instruments.  Collateral, such as accounts receivable, securities, inventory, property and equipment, is generally obtained based on management’s credit assessment of the borrower.</t>
  </si>
  <si>
    <t>Fair value of the Company’s off-balance-sheet instruments (commitments to extend credit and standby letters of credit) is based on rates currently charged to enter into similar agreements, taking into account the remaining terms of the agreements and the counterparties’ credit standing.  At December 31, 2013 and 2012, the rates on existing off-balance-sheet instruments were equivalent to current market rates, considering the underlying credit standing of the counterparties.</t>
  </si>
  <si>
    <t>Loan commitments and standby letters of credit outstanding as December 31, 2013 and 2012, were as follows:</t>
  </si>
  <si>
    <t>Commitments to extend credit - variable rate</t>
  </si>
  <si>
    <t>Commitments to extend credit - fixed rate</t>
  </si>
  <si>
    <t>Standby letters of credit</t>
  </si>
  <si>
    <t>Recent Accounting Pronouncements</t>
  </si>
  <si>
    <r>
      <t>Note 16:</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r>
      <t>Accounting Standards Update No. 2013-04 — Liabilities (Topic 405).</t>
    </r>
    <r>
      <rPr>
        <sz val="10"/>
        <color theme="1"/>
        <rFont val="Times New Roman"/>
        <family val="1"/>
      </rPr>
      <t xml:space="preserve"> On February 28, 2013, FASB issued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t>
    </r>
  </si>
  <si>
    <t>The guidance in this Update also requires an entity to disclose the nature and amount of the obligation as well as other information about those obligations.  This Accounting Standards Update is the final version of Proposed Accounting Standards Update EITF12D — Liabilities (Topic 405) which has been deleted.</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r>
      <t>Accounting Standards Update No. 2013-07 — Presentation of Financial Statements (Topic 205).</t>
    </r>
    <r>
      <rPr>
        <sz val="10"/>
        <color theme="1"/>
        <rFont val="Times New Roman"/>
        <family val="1"/>
      </rPr>
      <t xml:space="preserve"> On April 22, 2013, FASB issued ASU 2013-07.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 Presentation of Financial Statements (Topic 205), which has been deleted.</t>
    </r>
  </si>
  <si>
    <t>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r>
      <t>Accounting Standards Update No. 2013-11- Income Taxes (Topic 740).</t>
    </r>
    <r>
      <rPr>
        <sz val="10"/>
        <color theme="1"/>
        <rFont val="Times New Roman"/>
        <family val="1"/>
      </rPr>
      <t>  In July 2013, FASB issued ASU 2013-11.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t>
    </r>
  </si>
  <si>
    <t>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si>
  <si>
    <t>Plan of Conversion and Change in Corporate Form</t>
  </si>
  <si>
    <r>
      <t>Note 17:</t>
    </r>
    <r>
      <rPr>
        <b/>
        <sz val="3"/>
        <color theme="1"/>
        <rFont val="Times New Roman"/>
        <family val="1"/>
      </rPr>
      <t>                             </t>
    </r>
    <r>
      <rPr>
        <sz val="10"/>
        <color theme="1"/>
        <rFont val="Times New Roman"/>
        <family val="1"/>
      </rPr>
      <t xml:space="preserve"> </t>
    </r>
    <r>
      <rPr>
        <b/>
        <sz val="10"/>
        <color theme="1"/>
        <rFont val="Times New Roman"/>
        <family val="1"/>
      </rPr>
      <t>Plan of Conversion and Change in Corporate Form</t>
    </r>
  </si>
  <si>
    <t>On January 16, 2014, the Company converted into a stock savings bank structure with the establishment of a stock holding company, Edgewater Bancorp, Inc. (New Company), as parent of the Company. The Company converted to the stock form of ownership, followed by the issuance of all of the Company’s outstanding stock to the New Company. A total of 667,898 shares of the New Company were issued at $10.00 per share for total gross offering proceeds of $6,678,980. In addition, the Company’s Board of Directors adopted an employee stock ownership plan (ESOP) which subscribed for 8% of the common stock sold in the offering, for a total of $534,310. The New Company is incorporated under the laws of the State of Maryland and owns all of the outstanding common stock of the Company.</t>
  </si>
  <si>
    <t>The conversion costs will be deducted from the sales proceeds of the offering. Conversion costs incurred for the year ended December 31, 2013 were $753,964, which are included in other assets in the consolidated balance sheets.  No conversion costs were incurred in 2012.</t>
  </si>
  <si>
    <t>In accordance with federal regulations, at the time of the conversion, the Company established a parallel liquidation account.  The liquidation account will be maintained for the benefit of eligible account holders who continue to maintain their accounts at the Company after the reorganizat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Company, and only in such event, each eligible account holder will be entitled to receive a distribution from the liquidation account in an amount proportionate to the adjusted qualifying account balances then held.  The Company may not pay dividends if those dividends would reduce equity capital below the required liquidation account amount.</t>
  </si>
  <si>
    <t>The conversion will be accounted for as a change in corporate form with the historic basis of the Company’s assets, liabilities and equity unchanged as a result.</t>
  </si>
  <si>
    <t>Stock conversion proceeds held in escrow totaling $3,076,038 as of December 31, 2013, are the funds received, or held, from potential investors as part of the subscription offering.</t>
  </si>
  <si>
    <t>Subsequent Events</t>
  </si>
  <si>
    <r>
      <t>Note 18:</t>
    </r>
    <r>
      <rPr>
        <b/>
        <sz val="3"/>
        <color theme="1"/>
        <rFont val="Times New Roman"/>
        <family val="1"/>
      </rPr>
      <t>                             </t>
    </r>
    <r>
      <rPr>
        <sz val="10"/>
        <color theme="1"/>
        <rFont val="Times New Roman"/>
        <family val="1"/>
      </rPr>
      <t xml:space="preserve"> </t>
    </r>
    <r>
      <rPr>
        <b/>
        <sz val="10"/>
        <color theme="1"/>
        <rFont val="Times New Roman"/>
        <family val="1"/>
      </rPr>
      <t>Subsequent Events</t>
    </r>
  </si>
  <si>
    <t>On August 30, 2013, the Company entered into a Purchase and Assumption Agreement (Purchase Agreement) with a credit union (Credit Union).  The Purchase Agreement set forth the terms and conditions for the Credit Union to acquire certain assets and assume certain liabilities of the Company’s Decatur Branch Office located at 201 North Phelps Street, Decatur, Michigan 49045.</t>
  </si>
  <si>
    <t>The Credit Union’s acquisition of the Decatur Branch Office was subject to various customary closing conditions.  The transaction closed on January 24, 2014.</t>
  </si>
  <si>
    <t>Pursuant to the Purchase Agreement, the Credit Union acquired the following assets of the Decatur Branch Office:  (i)  the real estate, buildings and fixtures relating to operation of the Decatur Branch Office; (ii)  certain fixed assets and tangible personal property in use at the Decatur Branch Office: (iii)  certain contracts; (iv) cash on hand; (v)  certain prepaid expenses; (vi)  records related to the deposit liabilities; and (vii)  the rights of action and claims related to the assets, except to the extent exclusively relating to excluded liabilities.  In addition, the Credit Union assumed substantially all deposits associated with the Decatur Branch Office.</t>
  </si>
  <si>
    <t>In consideration for this transaction, the Credit Union paid the Company $215,000, subject to some adjustments, and the aggregate amount of the cash on hand at closing.  This purchase price was reduced by the deposits assumed by the Credit Union at closing.  At closing, these deposits totaled approximately $13,300,000.</t>
  </si>
  <si>
    <t>Nature of Operations and Summary of Significant Accounting Policies (Policies)</t>
  </si>
  <si>
    <t>Nature of Operations and Summary of Significant Accounting Policies (Tables)</t>
  </si>
  <si>
    <t>Schedule of estimated useful lives for premises and equipment</t>
  </si>
  <si>
    <t>Securities (Tables)</t>
  </si>
  <si>
    <t>Schedule of the amortized cost and approximate fair values, together with gross unrealized gains and losses, of securities</t>
  </si>
  <si>
    <t>Schedule of the amortized cost and fair value of available-for-sale securities by contractual maturity</t>
  </si>
  <si>
    <t>Schedule of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t>
  </si>
  <si>
    <t>Loans and Allowance for Loan Losses (Tables)</t>
  </si>
  <si>
    <t>Schedule of classes of loans</t>
  </si>
  <si>
    <t>Schedule of activity in the allowance for loan losses and the recorded investment in loans based on portfolio segment and impairment method</t>
  </si>
  <si>
    <t>Schedule of credit risk profile of the Bank's loan portfolio based on internal rating category and payment activity</t>
  </si>
  <si>
    <t>Schedule of the Bank's loan portfolio aging analysis of the recorded investment in loans</t>
  </si>
  <si>
    <t>Schedule of impaired loans and specific valuation allowance based on class level</t>
  </si>
  <si>
    <t>Schedule of average recorded investment and interest income recognized on impaired loans by portfolio class</t>
  </si>
  <si>
    <t>Schedule of the Bank's nonaccrual loans</t>
  </si>
  <si>
    <t>Schedule of newly classified troubled debt restructurings</t>
  </si>
  <si>
    <t>Schedule of newly restructured loans by type of modification</t>
  </si>
  <si>
    <t>Schedule of troubled debt restructurings modified in the past 12 months that subsequently defaulted</t>
  </si>
  <si>
    <t>Premises and Equipment (Tables)</t>
  </si>
  <si>
    <t>Schedule of major classifications of premises and equipment, stated at cost</t>
  </si>
  <si>
    <t>Loan Servicing (Tables)</t>
  </si>
  <si>
    <t>Summary of activity pertaining to mortgage servicing rights measured using the amortization method.</t>
  </si>
  <si>
    <t>Summary of activity in mortgage servicing rights measured using the fair value method</t>
  </si>
  <si>
    <t>Intangible Assets (Tables)</t>
  </si>
  <si>
    <t>Schedule of carrying basis and accumulated amortization of recognized intangible assets</t>
  </si>
  <si>
    <t>Deposits (Tables)</t>
  </si>
  <si>
    <t>Schedule of deposits</t>
  </si>
  <si>
    <t>Schedule of maturities of time deposits</t>
  </si>
  <si>
    <t>Income Taxes (Tables)</t>
  </si>
  <si>
    <t>Schedule of components of provision (credit) for income taxes</t>
  </si>
  <si>
    <t>Schedule of reconciliation of income tax expense at the statutory rate to the Company's actual income tax expense</t>
  </si>
  <si>
    <t>Schedule of tax effects of temporary differences related to deferred taxes</t>
  </si>
  <si>
    <t>Regulatory Matters (Tables)</t>
  </si>
  <si>
    <t>Schedule of Company's actual capital amounts and ratios</t>
  </si>
  <si>
    <t>Disclosures About Fair Value of Assets and Liabilities (Tables)</t>
  </si>
  <si>
    <t>Schedule of fair value measurements of assets measured at fair value on a recurring basis</t>
  </si>
  <si>
    <t>Schedule of reconciliation of the beginning and ending balances of recurring fair value measurements recognized using significant unobservable (Level 3) inputs</t>
  </si>
  <si>
    <t>Schedule of fair value measurement of assets and liabilities measured at fair value on a nonrecurring basis</t>
  </si>
  <si>
    <t>Schedule of quantitative information about unobservable inputs used in recurring and nonrecurring Level 3 fair value measurements other than goodwill</t>
  </si>
  <si>
    <t>Schedule of estimated fair values of the Company's financial instruments</t>
  </si>
  <si>
    <t>Commitments and Credit Risk (Tables)</t>
  </si>
  <si>
    <t>Schedule of loan commitments and standby letters of credit outstanding</t>
  </si>
  <si>
    <t>Nature of Operations and Summary of Significant Accounting Policies (Details) (USD $)</t>
  </si>
  <si>
    <t>item</t>
  </si>
  <si>
    <t>Cash equivalents</t>
  </si>
  <si>
    <t>Number of cash accounts of the company at nonfederal government or governmental related entities, which exceeded federally insured limits</t>
  </si>
  <si>
    <t>Federally insured limits per covered institution</t>
  </si>
  <si>
    <t>Minimum period of performance criterion for nonaccrual loans including TDRs</t>
  </si>
  <si>
    <t>'6 months</t>
  </si>
  <si>
    <t>Premises and equipment</t>
  </si>
  <si>
    <t>Estimated useful lives</t>
  </si>
  <si>
    <t>'39 years</t>
  </si>
  <si>
    <t>'10 years</t>
  </si>
  <si>
    <t>Furniture, fixtures and equipment | Minimum</t>
  </si>
  <si>
    <t>'3 years</t>
  </si>
  <si>
    <t>Furniture, fixtures and equipment | Maximum</t>
  </si>
  <si>
    <t>'7 years</t>
  </si>
  <si>
    <t>Restriction on Cash and Due From Banks (Details) (USD $)</t>
  </si>
  <si>
    <t>Reserve required</t>
  </si>
  <si>
    <t>Securities (Details) (USD $)</t>
  </si>
  <si>
    <t>Amortized cost and approximate fair values of investment securities</t>
  </si>
  <si>
    <t>Amortized Cost</t>
  </si>
  <si>
    <t>Gross Unrealized Gains</t>
  </si>
  <si>
    <t>Gross Unrealized Losses</t>
  </si>
  <si>
    <t>Fair Value</t>
  </si>
  <si>
    <t>Securities (Details 2) (USD $)</t>
  </si>
  <si>
    <t>Totals</t>
  </si>
  <si>
    <t>Additional disclosures</t>
  </si>
  <si>
    <t>Carrying value of securities pledged as collateral to secure public deposits and for other purposes</t>
  </si>
  <si>
    <t>Sales of securities available for sale</t>
  </si>
  <si>
    <t>Gross gains</t>
  </si>
  <si>
    <t>Gross losses</t>
  </si>
  <si>
    <t>Debt securities reported at an amount less than their historical cost</t>
  </si>
  <si>
    <t>Debt securities reported at an amount less than their historical cost as a percentage of the company's investment portfolio</t>
  </si>
  <si>
    <t>Securities (Details 3) (USD $)</t>
  </si>
  <si>
    <t>Less than 12 Months</t>
  </si>
  <si>
    <t>Mortgage-backed GSE residential</t>
  </si>
  <si>
    <t>Loans and Allowance for Loan Losses (Details) (USD $)</t>
  </si>
  <si>
    <t>Loans and allowance for loan losses</t>
  </si>
  <si>
    <t>Less Net deferred loan costs</t>
  </si>
  <si>
    <t>Less Allowance for loan losses</t>
  </si>
  <si>
    <t>Loans and Allowance for Loan Losses (Details 2) (USD $)</t>
  </si>
  <si>
    <t>Residential 1-4 Family</t>
  </si>
  <si>
    <t>Commercial Real Estate</t>
  </si>
  <si>
    <t>Commercial and Industrial</t>
  </si>
  <si>
    <t>Other Consumer</t>
  </si>
  <si>
    <t>Loans and Allowance for Loan Losses (Details 3) (USD $)</t>
  </si>
  <si>
    <t>Period of historic cash flows</t>
  </si>
  <si>
    <t>'5 years</t>
  </si>
  <si>
    <t>Minimum number of financial or other covenants violated by loans categorized in RISK RATING 4 - WATCH</t>
  </si>
  <si>
    <t>Minimum number of financial or other covenants violated by loans categorized in RISK RATING 6 - SUBSTANDARD</t>
  </si>
  <si>
    <t>Credit risk profile of loan portfolio</t>
  </si>
  <si>
    <t>Pass</t>
  </si>
  <si>
    <t>Special mention</t>
  </si>
  <si>
    <t>Substandard</t>
  </si>
  <si>
    <t>Doubtful</t>
  </si>
  <si>
    <t>Residential 1-4 Family | Pass</t>
  </si>
  <si>
    <t>Residential 1-4 Family | Substandard</t>
  </si>
  <si>
    <t>Residential 1-4 Family | Doubtful</t>
  </si>
  <si>
    <t>Commercial Real Estate | Pass</t>
  </si>
  <si>
    <t>Commercial Real Estate | Special mention</t>
  </si>
  <si>
    <t>Commercial Real Estate | Substandard</t>
  </si>
  <si>
    <t>Commercial Real Estate | Doubtful</t>
  </si>
  <si>
    <t>Construction and Land</t>
  </si>
  <si>
    <t>Construction and Land | Pass</t>
  </si>
  <si>
    <t>Construction and Land | Special mention</t>
  </si>
  <si>
    <t>Construction and Land | Substandard</t>
  </si>
  <si>
    <t>Commercial and Industrial | Pass</t>
  </si>
  <si>
    <t>Commercial and Industrial | Special mention</t>
  </si>
  <si>
    <t>Commercial and Industrial | Substandard</t>
  </si>
  <si>
    <t>Home Equity</t>
  </si>
  <si>
    <t>Home Equity | Pass</t>
  </si>
  <si>
    <t>Home Equity | Substandard</t>
  </si>
  <si>
    <t>Other Consumer | Pass</t>
  </si>
  <si>
    <t>Loans and Allowance for Loan Losses (Details 4) (USD $)</t>
  </si>
  <si>
    <t>Aging analysis of the recorded investment in loans</t>
  </si>
  <si>
    <t>30-59 Days Past Due</t>
  </si>
  <si>
    <t>60-89 Days Past Due</t>
  </si>
  <si>
    <t>Greater Than 90 Days</t>
  </si>
  <si>
    <t>Total Past Due</t>
  </si>
  <si>
    <t>Total Loans</t>
  </si>
  <si>
    <t>Total Loans &gt; 90 Days &amp; Accruing</t>
  </si>
  <si>
    <t>Loans and Allowance for Loan Losses (Details 5) (USD $)</t>
  </si>
  <si>
    <t>Loans and Allowance for Loan Losses (Details 6) (USD $)</t>
  </si>
  <si>
    <t>Average recorded investment and interest income recognized</t>
  </si>
  <si>
    <t>Loans and Allowance for Loan Losses (Details 7) (USD $)</t>
  </si>
  <si>
    <t>Nonaccrual loans</t>
  </si>
  <si>
    <t>Loans and Allowance for Loan Losses (Details 8) (USD $)</t>
  </si>
  <si>
    <t>Troubled debt restructurings</t>
  </si>
  <si>
    <t>Number of Loans</t>
  </si>
  <si>
    <t>Pre-Modification Recorded Balance</t>
  </si>
  <si>
    <t>Post-Modification Recorded Balance</t>
  </si>
  <si>
    <t>Increase in the allowance for loan losses</t>
  </si>
  <si>
    <t>Charge offs in the troubled debt restructurings</t>
  </si>
  <si>
    <t>Interest Only</t>
  </si>
  <si>
    <t>Residential 1-4 family | Interest Only</t>
  </si>
  <si>
    <t>Residential 1-4 family | Term</t>
  </si>
  <si>
    <t>Residential 1-4 family | Combination</t>
  </si>
  <si>
    <t>Commercial real estate | Interest Only</t>
  </si>
  <si>
    <t>Commercial real estate | Combination</t>
  </si>
  <si>
    <t>Home equity | Term</t>
  </si>
  <si>
    <t>Loans and Allowance for Loan Losses (Details 9) (USD $)</t>
  </si>
  <si>
    <t>Recorded Balance</t>
  </si>
  <si>
    <t>Minimum period of payment performance under existing or modified terms</t>
  </si>
  <si>
    <t>Loans designated as TDRs which met the criteria for placement back on accrual status</t>
  </si>
  <si>
    <t>Premises and Equipment (Details) (USD $)</t>
  </si>
  <si>
    <t>Assets held for sale</t>
  </si>
  <si>
    <t>Impairment loss</t>
  </si>
  <si>
    <t>Furniture, fixtures, and equipment</t>
  </si>
  <si>
    <t>Loan Servicing (Details) (USD $)</t>
  </si>
  <si>
    <t>Unpaid principal balances of mortgage and other loans serviced for others</t>
  </si>
  <si>
    <t>Valuation allowance recorded or reversed</t>
  </si>
  <si>
    <t>Activity pertaining to mortgage servicing rights measured using the amortization method, along with the aggregate activity in related valuation allowances</t>
  </si>
  <si>
    <t>Activity in mortgage servicing rights measured using the fair value method</t>
  </si>
  <si>
    <t>Intangible Assets (Details) (USD $)</t>
  </si>
  <si>
    <t>Amortization expense</t>
  </si>
  <si>
    <t>Gross Carrying Amount</t>
  </si>
  <si>
    <t>Accumulated Amortization</t>
  </si>
  <si>
    <t>Deposits (Details) (USD $)</t>
  </si>
  <si>
    <t>Noninterest bearing demand deposits</t>
  </si>
  <si>
    <t>Interest bearing demand deposits</t>
  </si>
  <si>
    <t>Interest bearing deposits of $100,000 or more</t>
  </si>
  <si>
    <t>Deposits from executive officers, directors and their affiliates</t>
  </si>
  <si>
    <t>Scheduled maturities of time deposits</t>
  </si>
  <si>
    <t>Borrowings (Details) (USD $)</t>
  </si>
  <si>
    <t>Amount of advances</t>
  </si>
  <si>
    <t>Line of credit</t>
  </si>
  <si>
    <t>Maximum borrowing capacity</t>
  </si>
  <si>
    <t>Outstanding amount</t>
  </si>
  <si>
    <t>Mortgage loans</t>
  </si>
  <si>
    <t>Federal Home Loan Bank advances | Minimum</t>
  </si>
  <si>
    <t>Interest rate (as a percent)</t>
  </si>
  <si>
    <t>Federal Home Loan Bank advances | Maximum</t>
  </si>
  <si>
    <t>Federal funds line</t>
  </si>
  <si>
    <t>Income Taxes (Details) (USD $)</t>
  </si>
  <si>
    <t>Reconciliation of income tax expense at the statutory rate to the company's actual income tax expense</t>
  </si>
  <si>
    <t>Statutory rate (as a percent)</t>
  </si>
  <si>
    <t>Increase (decrease) resulting from Tax exempt interest</t>
  </si>
  <si>
    <t>Net deferred tax assets before valuation allowance</t>
  </si>
  <si>
    <t>Income Taxes (Details 2) (USD $)</t>
  </si>
  <si>
    <t>Amount included in retained earnings for which no deferred federal income tax liability was recognized</t>
  </si>
  <si>
    <t>Federal</t>
  </si>
  <si>
    <t>Income taxes</t>
  </si>
  <si>
    <t>Net operating loss carryforwards</t>
  </si>
  <si>
    <t>State</t>
  </si>
  <si>
    <t>Regulatory Matters (Details) (USD $)</t>
  </si>
  <si>
    <t>Total capital (to risk-weighted assets)</t>
  </si>
  <si>
    <t>Actual Amount</t>
  </si>
  <si>
    <t>Actual Ratio (as a percent)</t>
  </si>
  <si>
    <t>Minimum Amount Required for Adequate Capital Amount</t>
  </si>
  <si>
    <t>Minimum Amount Required for Adequate Capital Ratio (as a percent)</t>
  </si>
  <si>
    <t>Minimum to Amount To Be Well Capitalized Amount</t>
  </si>
  <si>
    <t>Minimum to Amount To Be Well Capitalized Ratio (as a percent)</t>
  </si>
  <si>
    <t>Tier I capital (to risk-weighted assets)</t>
  </si>
  <si>
    <t>Minimum Capital Requirement Amount</t>
  </si>
  <si>
    <t>Minimum Capital Requirement Ratio (as a percent)</t>
  </si>
  <si>
    <t>Minimum to Be Well Capitalized Under Prompt Corrective Action Provisions Amount</t>
  </si>
  <si>
    <t>Minimum to Be Well Capitalized Under Prompt Corrective Action Provisions Ratio (as a percent)</t>
  </si>
  <si>
    <t>Tier I capital (to average assets)</t>
  </si>
  <si>
    <t>Minimum to Be Well Capitalized Under Prompt Corrective Action Provisions (as a percent)</t>
  </si>
  <si>
    <t>Employee Benefits (Details) (USD $)</t>
  </si>
  <si>
    <t>Jun. 30, 2012</t>
  </si>
  <si>
    <t>Jun. 30, 2011</t>
  </si>
  <si>
    <t>Jun. 30, 2013</t>
  </si>
  <si>
    <t>Retirement savings 401(k) plan</t>
  </si>
  <si>
    <t>Minimum age required to be eligible to participate in the Plan</t>
  </si>
  <si>
    <t>'21 years</t>
  </si>
  <si>
    <t>Number of hours required to be worked to be eligible to participate in the Plan</t>
  </si>
  <si>
    <t>Requisite service period</t>
  </si>
  <si>
    <t>Maximum employee contribution as a percentage of compensation</t>
  </si>
  <si>
    <t>Maximum employee contribution per year</t>
  </si>
  <si>
    <t>Employer matching contributions as a percentage of employee's contribution</t>
  </si>
  <si>
    <t>Percentage of employee's compensation matched by employer</t>
  </si>
  <si>
    <t>Employer contributions charged to expense</t>
  </si>
  <si>
    <t>Pentegra Plan</t>
  </si>
  <si>
    <t>Multiemployer plan</t>
  </si>
  <si>
    <t>Number of collective bargaining agreements under the plan that require contributions</t>
  </si>
  <si>
    <t>Pension plan | Pentegra Plan</t>
  </si>
  <si>
    <t>Minimum age required to be eligible to participate in the plan</t>
  </si>
  <si>
    <t>'1 year</t>
  </si>
  <si>
    <t>Pension expense</t>
  </si>
  <si>
    <t>Funded percentage</t>
  </si>
  <si>
    <t>Total contributions by all employer participants</t>
  </si>
  <si>
    <t>Employer contributions</t>
  </si>
  <si>
    <t>Maximum employer contributions as a percentage of the total contributions made by all employer participants</t>
  </si>
  <si>
    <t>Disclosures About Fair Value of Assets and Liabilities (Details) (USD $)</t>
  </si>
  <si>
    <t>Significant Unobservable Inputs (Level 3)</t>
  </si>
  <si>
    <t>Recurring basis | Fair Value</t>
  </si>
  <si>
    <t>Recurring basis | Fair Value | U.S. Government and federal agency</t>
  </si>
  <si>
    <t>Recurring basis | Fair Value | State and political subdivisions</t>
  </si>
  <si>
    <t>Recurring basis | Fair Value | Mortgage-backed - GSE residential</t>
  </si>
  <si>
    <t>Recurring basis | Fair Value | Collateralized mortgage obligations-GSE</t>
  </si>
  <si>
    <t>Recurring basis | Significant Other Observable Inputs (Level 2) | U.S. Government and federal agency</t>
  </si>
  <si>
    <t>Recurring basis | Significant Other Observable Inputs (Level 2) | State and political subdivisions</t>
  </si>
  <si>
    <t>Recurring basis | Significant Other Observable Inputs (Level 2) | Mortgage-backed - GSE residential</t>
  </si>
  <si>
    <t>Recurring basis | Significant Other Observable Inputs (Level 2) | Collateralized mortgage obligations-GSE</t>
  </si>
  <si>
    <t>Recurring basis | Significant Unobservable Inputs (Level 3)</t>
  </si>
  <si>
    <t>Disclosures About Fair Value of Assets and Liabilities (Details 2) (Mortgage Servicing Rights, USD $)</t>
  </si>
  <si>
    <t>Reconciliation of the beginning and ending balances of recurring fair value measurements recognized using significant unobservable (Level 3) inputs</t>
  </si>
  <si>
    <t>Disclosures About Fair Value of Assets and Liabilities (Details 3) (Nonrecurring basis, USD $)</t>
  </si>
  <si>
    <t>Fair Value | Other real estate owned</t>
  </si>
  <si>
    <t>Assets measured at fair value</t>
  </si>
  <si>
    <t>Fair Value | Collateral-dependent impaired loans</t>
  </si>
  <si>
    <t>Significant Unobservable Inputs (Level 3) | Other real estate owned</t>
  </si>
  <si>
    <t>Significant Unobservable Inputs (Level 3) | Collateral-dependent impaired loans</t>
  </si>
  <si>
    <t>Disclosures About Fair Value of Assets and Liabilities (Details 4) (Level 3, USD $)</t>
  </si>
  <si>
    <t>Other real estate owned | Market comparable properties</t>
  </si>
  <si>
    <t>Quantitative information about unobservable inputs</t>
  </si>
  <si>
    <t>Collateral-dependent impaired loans | Market comparable properties</t>
  </si>
  <si>
    <t>Collateral-dependent impaired loans | Market comparable properties | Minimum</t>
  </si>
  <si>
    <t>Marketability discount (as a percent)</t>
  </si>
  <si>
    <t>Collateral-dependent impaired loans | Market comparable properties | Maximum</t>
  </si>
  <si>
    <t>Collateral-dependent impaired loans | Market comparable properties | Weighted Average</t>
  </si>
  <si>
    <t>Mortgage servicing rights | Discounted cash flow</t>
  </si>
  <si>
    <t>Mortgage servicing rights | Discounted cash flow | Minimum</t>
  </si>
  <si>
    <t>Constant prepayment rate (as a percent)</t>
  </si>
  <si>
    <t>Probability of default (as a percent)</t>
  </si>
  <si>
    <t>Discount rate (as a percent)</t>
  </si>
  <si>
    <t>Mortgage servicing rights | Discounted cash flow | Maximum</t>
  </si>
  <si>
    <t>Mortgage servicing rights | Discounted cash flow | Weighted Average</t>
  </si>
  <si>
    <t>Disclosures About Fair Value of Assets and Liabilities (Details 5) (USD $)</t>
  </si>
  <si>
    <t>Financial assets</t>
  </si>
  <si>
    <t>Quoted Prices in Active Markets for Identical Assets (Level 1)</t>
  </si>
  <si>
    <t>Financial liabilities</t>
  </si>
  <si>
    <t>Significant Other Observable Inputs (Level 2)</t>
  </si>
  <si>
    <t>Carrying Amount</t>
  </si>
  <si>
    <t>Commitments and Credit Risk (Details) (USD $)</t>
  </si>
  <si>
    <t>Commitments to extend credit</t>
  </si>
  <si>
    <t>Commitments and credit risk</t>
  </si>
  <si>
    <t>Commitments to extend-variable rate</t>
  </si>
  <si>
    <t>Commitments to extend-fixed rate</t>
  </si>
  <si>
    <t>Credit commitments</t>
  </si>
  <si>
    <t>Plan of Conversion and Change in Corporate Form (Details) (USD $)</t>
  </si>
  <si>
    <t>0 Months Ended</t>
  </si>
  <si>
    <t>Jan. 16, 2014</t>
  </si>
  <si>
    <t>Subsequent Event</t>
  </si>
  <si>
    <t>Plan of conversion and change in corporate form</t>
  </si>
  <si>
    <t>Shares issued to new company</t>
  </si>
  <si>
    <t>Issue price of common stock (in dollars per share)</t>
  </si>
  <si>
    <t>Gross offering proceeds</t>
  </si>
  <si>
    <t>Percentage of common stock sold in the offering subscribed by employee stock ownership plan</t>
  </si>
  <si>
    <t>Value of common stock sold in the offering subscribed by employee stock ownership plan</t>
  </si>
  <si>
    <t>Conversion costs</t>
  </si>
  <si>
    <t>Stock conversion proceeds held in escrow</t>
  </si>
  <si>
    <t>Subsequent Events (Details) (USD $)</t>
  </si>
  <si>
    <t>Jan. 24, 2014</t>
  </si>
  <si>
    <t>Credit Union</t>
  </si>
  <si>
    <t>Consideration to be received under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i/>
      <sz val="10"/>
      <color theme="1"/>
      <name val="Times New Roman"/>
      <family val="1"/>
    </font>
    <font>
      <b/>
      <sz val="8"/>
      <color theme="1"/>
      <name val="Times New Roman"/>
      <family val="1"/>
    </font>
    <font>
      <b/>
      <sz val="9"/>
      <color theme="1"/>
      <name val="Times New Roman"/>
      <family val="1"/>
    </font>
    <font>
      <sz val="9"/>
      <color theme="1"/>
      <name val="Times New Roman"/>
      <family val="1"/>
    </font>
    <font>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8"/>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2" fillId="0" borderId="12" xfId="0" applyFont="1" applyBorder="1" applyAlignment="1">
      <alignment horizontal="center" wrapText="1"/>
    </xf>
    <xf numFmtId="0" fontId="24" fillId="0" borderId="13" xfId="0" applyFont="1" applyBorder="1" applyAlignment="1">
      <alignment horizontal="center" wrapText="1"/>
    </xf>
    <xf numFmtId="0" fontId="18" fillId="33" borderId="11" xfId="0" applyFont="1" applyFill="1" applyBorder="1" applyAlignment="1">
      <alignment horizontal="right" wrapText="1"/>
    </xf>
    <xf numFmtId="0" fontId="22" fillId="0" borderId="12"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4"/>
    </xf>
    <xf numFmtId="3" fontId="18" fillId="0" borderId="10" xfId="0" applyNumberFormat="1" applyFont="1" applyBorder="1" applyAlignment="1">
      <alignment horizontal="right" wrapText="1"/>
    </xf>
    <xf numFmtId="0" fontId="25" fillId="33" borderId="0" xfId="0" applyFont="1" applyFill="1" applyAlignment="1">
      <alignment horizontal="left" wrapText="1" inden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2" fillId="0" borderId="0" xfId="0" applyFont="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3" fontId="26"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0" fontId="24" fillId="33" borderId="0" xfId="0" applyFont="1" applyFill="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4"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4" fillId="33" borderId="0" xfId="0" applyFont="1" applyFill="1" applyAlignment="1">
      <alignment horizontal="left" vertical="top" wrapText="1" inden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4" fillId="0" borderId="0" xfId="0" applyFont="1" applyAlignment="1">
      <alignment horizontal="left" vertical="top"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4"/>
    </xf>
    <xf numFmtId="3" fontId="18" fillId="0" borderId="12" xfId="0" applyNumberFormat="1" applyFont="1" applyBorder="1" applyAlignment="1">
      <alignment horizontal="right" wrapText="1"/>
    </xf>
    <xf numFmtId="0" fontId="22" fillId="0" borderId="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9"/>
    </xf>
    <xf numFmtId="0" fontId="24" fillId="0" borderId="10" xfId="0" applyFont="1" applyBorder="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12" xfId="0" applyFont="1" applyFill="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18" fillId="0" borderId="0" xfId="0" applyFont="1" applyAlignment="1">
      <alignment horizontal="left" wrapText="1" indent="13"/>
    </xf>
    <xf numFmtId="0" fontId="19" fillId="0" borderId="0" xfId="0" applyFont="1" applyAlignment="1">
      <alignment horizontal="left" wrapText="1" indent="13"/>
    </xf>
    <xf numFmtId="0" fontId="18" fillId="0" borderId="0" xfId="0" applyFont="1" applyAlignment="1">
      <alignment horizontal="left" wrapText="1" indent="2"/>
    </xf>
    <xf numFmtId="0" fontId="23"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6.1</v>
      </c>
    </row>
    <row r="15" spans="1:4" ht="30" x14ac:dyDescent="0.25">
      <c r="A15" s="2" t="s">
        <v>27</v>
      </c>
      <c r="B15" s="4" t="s">
        <v>7</v>
      </c>
      <c r="C15" s="7">
        <v>66789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4.28515625" customWidth="1"/>
    <col min="4" max="4" width="12.28515625" customWidth="1"/>
    <col min="5" max="5" width="14.28515625" customWidth="1"/>
  </cols>
  <sheetData>
    <row r="1" spans="1:5" ht="15" customHeight="1" x14ac:dyDescent="0.25">
      <c r="A1" s="9" t="s">
        <v>166</v>
      </c>
      <c r="B1" s="9" t="s">
        <v>2</v>
      </c>
      <c r="C1" s="9"/>
      <c r="D1" s="9"/>
      <c r="E1" s="9"/>
    </row>
    <row r="2" spans="1:5" ht="15" customHeight="1" x14ac:dyDescent="0.25">
      <c r="A2" s="9"/>
      <c r="B2" s="9" t="s">
        <v>3</v>
      </c>
      <c r="C2" s="9"/>
      <c r="D2" s="9"/>
      <c r="E2" s="9"/>
    </row>
    <row r="3" spans="1:5" ht="30" x14ac:dyDescent="0.25">
      <c r="A3" s="3" t="s">
        <v>166</v>
      </c>
      <c r="B3" s="21" t="s">
        <v>7</v>
      </c>
      <c r="C3" s="21"/>
      <c r="D3" s="21"/>
      <c r="E3" s="21"/>
    </row>
    <row r="4" spans="1:5" ht="15" customHeight="1" x14ac:dyDescent="0.25">
      <c r="A4" s="22" t="s">
        <v>166</v>
      </c>
      <c r="B4" s="21" t="s">
        <v>7</v>
      </c>
      <c r="C4" s="21"/>
      <c r="D4" s="21"/>
      <c r="E4" s="21"/>
    </row>
    <row r="5" spans="1:5" x14ac:dyDescent="0.25">
      <c r="A5" s="22"/>
      <c r="B5" s="23" t="s">
        <v>167</v>
      </c>
      <c r="C5" s="23"/>
      <c r="D5" s="23"/>
      <c r="E5" s="23"/>
    </row>
    <row r="6" spans="1:5" x14ac:dyDescent="0.25">
      <c r="A6" s="22"/>
      <c r="B6" s="24"/>
      <c r="C6" s="24"/>
      <c r="D6" s="24"/>
      <c r="E6" s="24"/>
    </row>
    <row r="7" spans="1:5" x14ac:dyDescent="0.25">
      <c r="A7" s="22"/>
      <c r="B7" s="25" t="s">
        <v>168</v>
      </c>
      <c r="C7" s="25"/>
      <c r="D7" s="25"/>
      <c r="E7" s="25"/>
    </row>
    <row r="8" spans="1:5" x14ac:dyDescent="0.25">
      <c r="A8" s="22"/>
      <c r="B8" s="24"/>
      <c r="C8" s="24"/>
      <c r="D8" s="24"/>
      <c r="E8" s="24"/>
    </row>
    <row r="9" spans="1:5" ht="63.75" customHeight="1" x14ac:dyDescent="0.25">
      <c r="A9" s="22"/>
      <c r="B9" s="26" t="s">
        <v>169</v>
      </c>
      <c r="C9" s="26"/>
      <c r="D9" s="26"/>
      <c r="E9" s="26"/>
    </row>
    <row r="10" spans="1:5" x14ac:dyDescent="0.25">
      <c r="A10" s="22"/>
      <c r="B10" s="24"/>
      <c r="C10" s="24"/>
      <c r="D10" s="24"/>
      <c r="E10" s="24"/>
    </row>
    <row r="11" spans="1:5" ht="51" customHeight="1" x14ac:dyDescent="0.25">
      <c r="A11" s="22"/>
      <c r="B11" s="26" t="s">
        <v>170</v>
      </c>
      <c r="C11" s="26"/>
      <c r="D11" s="26"/>
      <c r="E11" s="26"/>
    </row>
    <row r="12" spans="1:5" x14ac:dyDescent="0.25">
      <c r="A12" s="22"/>
      <c r="B12" s="26"/>
      <c r="C12" s="26"/>
      <c r="D12" s="26"/>
      <c r="E12" s="26"/>
    </row>
    <row r="13" spans="1:5" ht="153" customHeight="1" x14ac:dyDescent="0.25">
      <c r="A13" s="22"/>
      <c r="B13" s="26" t="s">
        <v>171</v>
      </c>
      <c r="C13" s="26"/>
      <c r="D13" s="26"/>
      <c r="E13" s="26"/>
    </row>
    <row r="14" spans="1:5" x14ac:dyDescent="0.25">
      <c r="A14" s="22"/>
      <c r="B14" s="24"/>
      <c r="C14" s="24"/>
      <c r="D14" s="24"/>
      <c r="E14" s="24"/>
    </row>
    <row r="15" spans="1:5" x14ac:dyDescent="0.25">
      <c r="A15" s="22"/>
      <c r="B15" s="25" t="s">
        <v>172</v>
      </c>
      <c r="C15" s="25"/>
      <c r="D15" s="25"/>
      <c r="E15" s="25"/>
    </row>
    <row r="16" spans="1:5" x14ac:dyDescent="0.25">
      <c r="A16" s="22"/>
      <c r="B16" s="24"/>
      <c r="C16" s="24"/>
      <c r="D16" s="24"/>
      <c r="E16" s="24"/>
    </row>
    <row r="17" spans="1:5" ht="25.5" customHeight="1" x14ac:dyDescent="0.25">
      <c r="A17" s="22"/>
      <c r="B17" s="26" t="s">
        <v>173</v>
      </c>
      <c r="C17" s="26"/>
      <c r="D17" s="26"/>
      <c r="E17" s="26"/>
    </row>
    <row r="18" spans="1:5" x14ac:dyDescent="0.25">
      <c r="A18" s="22"/>
      <c r="B18" s="24"/>
      <c r="C18" s="24"/>
      <c r="D18" s="24"/>
      <c r="E18" s="24"/>
    </row>
    <row r="19" spans="1:5" x14ac:dyDescent="0.25">
      <c r="A19" s="22"/>
      <c r="B19" s="25" t="s">
        <v>174</v>
      </c>
      <c r="C19" s="25"/>
      <c r="D19" s="25"/>
      <c r="E19" s="25"/>
    </row>
    <row r="20" spans="1:5" x14ac:dyDescent="0.25">
      <c r="A20" s="22"/>
      <c r="B20" s="24"/>
      <c r="C20" s="24"/>
      <c r="D20" s="24"/>
      <c r="E20" s="24"/>
    </row>
    <row r="21" spans="1:5" ht="63.75" customHeight="1" x14ac:dyDescent="0.25">
      <c r="A21" s="22"/>
      <c r="B21" s="26" t="s">
        <v>175</v>
      </c>
      <c r="C21" s="26"/>
      <c r="D21" s="26"/>
      <c r="E21" s="26"/>
    </row>
    <row r="22" spans="1:5" x14ac:dyDescent="0.25">
      <c r="A22" s="22"/>
      <c r="B22" s="24"/>
      <c r="C22" s="24"/>
      <c r="D22" s="24"/>
      <c r="E22" s="24"/>
    </row>
    <row r="23" spans="1:5" ht="51" customHeight="1" x14ac:dyDescent="0.25">
      <c r="A23" s="22"/>
      <c r="B23" s="26" t="s">
        <v>176</v>
      </c>
      <c r="C23" s="26"/>
      <c r="D23" s="26"/>
      <c r="E23" s="26"/>
    </row>
    <row r="24" spans="1:5" x14ac:dyDescent="0.25">
      <c r="A24" s="22"/>
      <c r="B24" s="27"/>
      <c r="C24" s="27"/>
      <c r="D24" s="27"/>
      <c r="E24" s="27"/>
    </row>
    <row r="25" spans="1:5" x14ac:dyDescent="0.25">
      <c r="A25" s="22"/>
      <c r="B25" s="25" t="s">
        <v>177</v>
      </c>
      <c r="C25" s="25"/>
      <c r="D25" s="25"/>
      <c r="E25" s="25"/>
    </row>
    <row r="26" spans="1:5" x14ac:dyDescent="0.25">
      <c r="A26" s="22"/>
      <c r="B26" s="26"/>
      <c r="C26" s="26"/>
      <c r="D26" s="26"/>
      <c r="E26" s="26"/>
    </row>
    <row r="27" spans="1:5" ht="25.5" customHeight="1" x14ac:dyDescent="0.25">
      <c r="A27" s="22"/>
      <c r="B27" s="26" t="s">
        <v>178</v>
      </c>
      <c r="C27" s="26"/>
      <c r="D27" s="26"/>
      <c r="E27" s="26"/>
    </row>
    <row r="28" spans="1:5" x14ac:dyDescent="0.25">
      <c r="A28" s="22"/>
      <c r="B28" s="26"/>
      <c r="C28" s="26"/>
      <c r="D28" s="26"/>
      <c r="E28" s="26"/>
    </row>
    <row r="29" spans="1:5" ht="38.25" customHeight="1" x14ac:dyDescent="0.25">
      <c r="A29" s="22"/>
      <c r="B29" s="26" t="s">
        <v>179</v>
      </c>
      <c r="C29" s="26"/>
      <c r="D29" s="26"/>
      <c r="E29" s="26"/>
    </row>
    <row r="30" spans="1:5" x14ac:dyDescent="0.25">
      <c r="A30" s="22"/>
      <c r="B30" s="24"/>
      <c r="C30" s="24"/>
      <c r="D30" s="24"/>
      <c r="E30" s="24"/>
    </row>
    <row r="31" spans="1:5" x14ac:dyDescent="0.25">
      <c r="A31" s="22"/>
      <c r="B31" s="25" t="s">
        <v>180</v>
      </c>
      <c r="C31" s="25"/>
      <c r="D31" s="25"/>
      <c r="E31" s="25"/>
    </row>
    <row r="32" spans="1:5" x14ac:dyDescent="0.25">
      <c r="A32" s="22"/>
      <c r="B32" s="26"/>
      <c r="C32" s="26"/>
      <c r="D32" s="26"/>
      <c r="E32" s="26"/>
    </row>
    <row r="33" spans="1:5" ht="102" customHeight="1" x14ac:dyDescent="0.25">
      <c r="A33" s="22"/>
      <c r="B33" s="26" t="s">
        <v>181</v>
      </c>
      <c r="C33" s="26"/>
      <c r="D33" s="26"/>
      <c r="E33" s="26"/>
    </row>
    <row r="34" spans="1:5" x14ac:dyDescent="0.25">
      <c r="A34" s="22"/>
      <c r="B34" s="24"/>
      <c r="C34" s="24"/>
      <c r="D34" s="24"/>
      <c r="E34" s="24"/>
    </row>
    <row r="35" spans="1:5" ht="102" customHeight="1" x14ac:dyDescent="0.25">
      <c r="A35" s="22"/>
      <c r="B35" s="26" t="s">
        <v>182</v>
      </c>
      <c r="C35" s="26"/>
      <c r="D35" s="26"/>
      <c r="E35" s="26"/>
    </row>
    <row r="36" spans="1:5" x14ac:dyDescent="0.25">
      <c r="A36" s="22"/>
      <c r="B36" s="24"/>
      <c r="C36" s="24"/>
      <c r="D36" s="24"/>
      <c r="E36" s="24"/>
    </row>
    <row r="37" spans="1:5" x14ac:dyDescent="0.25">
      <c r="A37" s="22"/>
      <c r="B37" s="25" t="s">
        <v>183</v>
      </c>
      <c r="C37" s="25"/>
      <c r="D37" s="25"/>
      <c r="E37" s="25"/>
    </row>
    <row r="38" spans="1:5" x14ac:dyDescent="0.25">
      <c r="A38" s="22"/>
      <c r="B38" s="24"/>
      <c r="C38" s="24"/>
      <c r="D38" s="24"/>
      <c r="E38" s="24"/>
    </row>
    <row r="39" spans="1:5" ht="38.25" customHeight="1" x14ac:dyDescent="0.25">
      <c r="A39" s="22"/>
      <c r="B39" s="26" t="s">
        <v>184</v>
      </c>
      <c r="C39" s="26"/>
      <c r="D39" s="26"/>
      <c r="E39" s="26"/>
    </row>
    <row r="40" spans="1:5" x14ac:dyDescent="0.25">
      <c r="A40" s="22"/>
      <c r="B40" s="24"/>
      <c r="C40" s="24"/>
      <c r="D40" s="24"/>
      <c r="E40" s="24"/>
    </row>
    <row r="41" spans="1:5" x14ac:dyDescent="0.25">
      <c r="A41" s="22"/>
      <c r="B41" s="25" t="s">
        <v>185</v>
      </c>
      <c r="C41" s="25"/>
      <c r="D41" s="25"/>
      <c r="E41" s="25"/>
    </row>
    <row r="42" spans="1:5" x14ac:dyDescent="0.25">
      <c r="A42" s="22"/>
      <c r="B42" s="24"/>
      <c r="C42" s="24"/>
      <c r="D42" s="24"/>
      <c r="E42" s="24"/>
    </row>
    <row r="43" spans="1:5" ht="63.75" customHeight="1" x14ac:dyDescent="0.25">
      <c r="A43" s="22"/>
      <c r="B43" s="26" t="s">
        <v>186</v>
      </c>
      <c r="C43" s="26"/>
      <c r="D43" s="26"/>
      <c r="E43" s="26"/>
    </row>
    <row r="44" spans="1:5" x14ac:dyDescent="0.25">
      <c r="A44" s="22"/>
      <c r="B44" s="24"/>
      <c r="C44" s="24"/>
      <c r="D44" s="24"/>
      <c r="E44" s="24"/>
    </row>
    <row r="45" spans="1:5" x14ac:dyDescent="0.25">
      <c r="A45" s="22"/>
      <c r="B45" s="25" t="s">
        <v>187</v>
      </c>
      <c r="C45" s="25"/>
      <c r="D45" s="25"/>
      <c r="E45" s="25"/>
    </row>
    <row r="46" spans="1:5" x14ac:dyDescent="0.25">
      <c r="A46" s="22"/>
      <c r="B46" s="24"/>
      <c r="C46" s="24"/>
      <c r="D46" s="24"/>
      <c r="E46" s="24"/>
    </row>
    <row r="47" spans="1:5" ht="51" customHeight="1" x14ac:dyDescent="0.25">
      <c r="A47" s="22"/>
      <c r="B47" s="26" t="s">
        <v>188</v>
      </c>
      <c r="C47" s="26"/>
      <c r="D47" s="26"/>
      <c r="E47" s="26"/>
    </row>
    <row r="48" spans="1:5" x14ac:dyDescent="0.25">
      <c r="A48" s="22"/>
      <c r="B48" s="26"/>
      <c r="C48" s="26"/>
      <c r="D48" s="26"/>
      <c r="E48" s="26"/>
    </row>
    <row r="49" spans="1:5" ht="38.25" customHeight="1" x14ac:dyDescent="0.25">
      <c r="A49" s="22"/>
      <c r="B49" s="26" t="s">
        <v>189</v>
      </c>
      <c r="C49" s="26"/>
      <c r="D49" s="26"/>
      <c r="E49" s="26"/>
    </row>
    <row r="50" spans="1:5" x14ac:dyDescent="0.25">
      <c r="A50" s="22"/>
      <c r="B50" s="26"/>
      <c r="C50" s="26"/>
      <c r="D50" s="26"/>
      <c r="E50" s="26"/>
    </row>
    <row r="51" spans="1:5" ht="51" customHeight="1" x14ac:dyDescent="0.25">
      <c r="A51" s="22"/>
      <c r="B51" s="26" t="s">
        <v>190</v>
      </c>
      <c r="C51" s="26"/>
      <c r="D51" s="26"/>
      <c r="E51" s="26"/>
    </row>
    <row r="52" spans="1:5" x14ac:dyDescent="0.25">
      <c r="A52" s="22"/>
      <c r="B52" s="26"/>
      <c r="C52" s="26"/>
      <c r="D52" s="26"/>
      <c r="E52" s="26"/>
    </row>
    <row r="53" spans="1:5" ht="63.75" customHeight="1" x14ac:dyDescent="0.25">
      <c r="A53" s="22"/>
      <c r="B53" s="26" t="s">
        <v>191</v>
      </c>
      <c r="C53" s="26"/>
      <c r="D53" s="26"/>
      <c r="E53" s="26"/>
    </row>
    <row r="54" spans="1:5" x14ac:dyDescent="0.25">
      <c r="A54" s="22"/>
      <c r="B54" s="26"/>
      <c r="C54" s="26"/>
      <c r="D54" s="26"/>
      <c r="E54" s="26"/>
    </row>
    <row r="55" spans="1:5" ht="89.25" customHeight="1" x14ac:dyDescent="0.25">
      <c r="A55" s="22"/>
      <c r="B55" s="26" t="s">
        <v>192</v>
      </c>
      <c r="C55" s="26"/>
      <c r="D55" s="26"/>
      <c r="E55" s="26"/>
    </row>
    <row r="56" spans="1:5" x14ac:dyDescent="0.25">
      <c r="A56" s="22"/>
      <c r="B56" s="24"/>
      <c r="C56" s="24"/>
      <c r="D56" s="24"/>
      <c r="E56" s="24"/>
    </row>
    <row r="57" spans="1:5" ht="63.75" customHeight="1" x14ac:dyDescent="0.25">
      <c r="A57" s="22"/>
      <c r="B57" s="26" t="s">
        <v>193</v>
      </c>
      <c r="C57" s="26"/>
      <c r="D57" s="26"/>
      <c r="E57" s="26"/>
    </row>
    <row r="58" spans="1:5" x14ac:dyDescent="0.25">
      <c r="A58" s="22"/>
      <c r="B58" s="24"/>
      <c r="C58" s="24"/>
      <c r="D58" s="24"/>
      <c r="E58" s="24"/>
    </row>
    <row r="59" spans="1:5" x14ac:dyDescent="0.25">
      <c r="A59" s="22"/>
      <c r="B59" s="25" t="s">
        <v>194</v>
      </c>
      <c r="C59" s="25"/>
      <c r="D59" s="25"/>
      <c r="E59" s="25"/>
    </row>
    <row r="60" spans="1:5" x14ac:dyDescent="0.25">
      <c r="A60" s="22"/>
      <c r="B60" s="26"/>
      <c r="C60" s="26"/>
      <c r="D60" s="26"/>
      <c r="E60" s="26"/>
    </row>
    <row r="61" spans="1:5" ht="51" customHeight="1" x14ac:dyDescent="0.25">
      <c r="A61" s="22"/>
      <c r="B61" s="26" t="s">
        <v>195</v>
      </c>
      <c r="C61" s="26"/>
      <c r="D61" s="26"/>
      <c r="E61" s="26"/>
    </row>
    <row r="62" spans="1:5" x14ac:dyDescent="0.25">
      <c r="A62" s="22"/>
      <c r="B62" s="26"/>
      <c r="C62" s="26"/>
      <c r="D62" s="26"/>
      <c r="E62" s="26"/>
    </row>
    <row r="63" spans="1:5" ht="76.5" customHeight="1" x14ac:dyDescent="0.25">
      <c r="A63" s="22"/>
      <c r="B63" s="26" t="s">
        <v>196</v>
      </c>
      <c r="C63" s="26"/>
      <c r="D63" s="26"/>
      <c r="E63" s="26"/>
    </row>
    <row r="64" spans="1:5" x14ac:dyDescent="0.25">
      <c r="A64" s="22"/>
      <c r="B64" s="26"/>
      <c r="C64" s="26"/>
      <c r="D64" s="26"/>
      <c r="E64" s="26"/>
    </row>
    <row r="65" spans="1:5" ht="102" customHeight="1" x14ac:dyDescent="0.25">
      <c r="A65" s="22"/>
      <c r="B65" s="26" t="s">
        <v>197</v>
      </c>
      <c r="C65" s="26"/>
      <c r="D65" s="26"/>
      <c r="E65" s="26"/>
    </row>
    <row r="66" spans="1:5" x14ac:dyDescent="0.25">
      <c r="A66" s="22"/>
      <c r="B66" s="24"/>
      <c r="C66" s="24"/>
      <c r="D66" s="24"/>
      <c r="E66" s="24"/>
    </row>
    <row r="67" spans="1:5" ht="165.75" customHeight="1" x14ac:dyDescent="0.25">
      <c r="A67" s="22"/>
      <c r="B67" s="26" t="s">
        <v>198</v>
      </c>
      <c r="C67" s="26"/>
      <c r="D67" s="26"/>
      <c r="E67" s="26"/>
    </row>
    <row r="68" spans="1:5" x14ac:dyDescent="0.25">
      <c r="A68" s="22"/>
      <c r="B68" s="26"/>
      <c r="C68" s="26"/>
      <c r="D68" s="26"/>
      <c r="E68" s="26"/>
    </row>
    <row r="69" spans="1:5" ht="63.75" customHeight="1" x14ac:dyDescent="0.25">
      <c r="A69" s="22"/>
      <c r="B69" s="26" t="s">
        <v>199</v>
      </c>
      <c r="C69" s="26"/>
      <c r="D69" s="26"/>
      <c r="E69" s="26"/>
    </row>
    <row r="70" spans="1:5" x14ac:dyDescent="0.25">
      <c r="A70" s="22"/>
      <c r="B70" s="26"/>
      <c r="C70" s="26"/>
      <c r="D70" s="26"/>
      <c r="E70" s="26"/>
    </row>
    <row r="71" spans="1:5" ht="102" customHeight="1" x14ac:dyDescent="0.25">
      <c r="A71" s="22"/>
      <c r="B71" s="26" t="s">
        <v>200</v>
      </c>
      <c r="C71" s="26"/>
      <c r="D71" s="26"/>
      <c r="E71" s="26"/>
    </row>
    <row r="72" spans="1:5" x14ac:dyDescent="0.25">
      <c r="A72" s="22"/>
      <c r="B72" s="26"/>
      <c r="C72" s="26"/>
      <c r="D72" s="26"/>
      <c r="E72" s="26"/>
    </row>
    <row r="73" spans="1:5" ht="89.25" customHeight="1" x14ac:dyDescent="0.25">
      <c r="A73" s="22"/>
      <c r="B73" s="26" t="s">
        <v>201</v>
      </c>
      <c r="C73" s="26"/>
      <c r="D73" s="26"/>
      <c r="E73" s="26"/>
    </row>
    <row r="74" spans="1:5" x14ac:dyDescent="0.25">
      <c r="A74" s="22"/>
      <c r="B74" s="26"/>
      <c r="C74" s="26"/>
      <c r="D74" s="26"/>
      <c r="E74" s="26"/>
    </row>
    <row r="75" spans="1:5" ht="38.25" customHeight="1" x14ac:dyDescent="0.25">
      <c r="A75" s="22"/>
      <c r="B75" s="26" t="s">
        <v>202</v>
      </c>
      <c r="C75" s="26"/>
      <c r="D75" s="26"/>
      <c r="E75" s="26"/>
    </row>
    <row r="76" spans="1:5" x14ac:dyDescent="0.25">
      <c r="A76" s="22"/>
      <c r="B76" s="24"/>
      <c r="C76" s="24"/>
      <c r="D76" s="24"/>
      <c r="E76" s="24"/>
    </row>
    <row r="77" spans="1:5" x14ac:dyDescent="0.25">
      <c r="A77" s="22"/>
      <c r="B77" s="25" t="s">
        <v>203</v>
      </c>
      <c r="C77" s="25"/>
      <c r="D77" s="25"/>
      <c r="E77" s="25"/>
    </row>
    <row r="78" spans="1:5" x14ac:dyDescent="0.25">
      <c r="A78" s="22"/>
      <c r="B78" s="26"/>
      <c r="C78" s="26"/>
      <c r="D78" s="26"/>
      <c r="E78" s="26"/>
    </row>
    <row r="79" spans="1:5" ht="25.5" customHeight="1" x14ac:dyDescent="0.25">
      <c r="A79" s="22"/>
      <c r="B79" s="26" t="s">
        <v>204</v>
      </c>
      <c r="C79" s="26"/>
      <c r="D79" s="26"/>
      <c r="E79" s="26"/>
    </row>
    <row r="80" spans="1:5" x14ac:dyDescent="0.25">
      <c r="A80" s="22"/>
      <c r="B80" s="26"/>
      <c r="C80" s="26"/>
      <c r="D80" s="26"/>
      <c r="E80" s="26"/>
    </row>
    <row r="81" spans="1:5" x14ac:dyDescent="0.25">
      <c r="A81" s="22"/>
      <c r="B81" s="26" t="s">
        <v>205</v>
      </c>
      <c r="C81" s="26"/>
      <c r="D81" s="26"/>
      <c r="E81" s="26"/>
    </row>
    <row r="82" spans="1:5" x14ac:dyDescent="0.25">
      <c r="A82" s="22"/>
      <c r="B82" s="24"/>
      <c r="C82" s="24"/>
      <c r="D82" s="24"/>
      <c r="E82" s="24"/>
    </row>
    <row r="83" spans="1:5" x14ac:dyDescent="0.25">
      <c r="A83" s="22"/>
      <c r="B83" s="15" t="s">
        <v>206</v>
      </c>
      <c r="C83" s="16"/>
      <c r="D83" s="17" t="s">
        <v>207</v>
      </c>
      <c r="E83" s="16"/>
    </row>
    <row r="84" spans="1:5" x14ac:dyDescent="0.25">
      <c r="A84" s="22"/>
      <c r="B84" s="18" t="s">
        <v>208</v>
      </c>
      <c r="C84" s="19"/>
      <c r="D84" s="20" t="s">
        <v>209</v>
      </c>
      <c r="E84" s="19"/>
    </row>
    <row r="85" spans="1:5" x14ac:dyDescent="0.25">
      <c r="A85" s="22"/>
      <c r="B85" s="15" t="s">
        <v>210</v>
      </c>
      <c r="C85" s="16"/>
      <c r="D85" s="17" t="s">
        <v>211</v>
      </c>
      <c r="E85" s="16"/>
    </row>
    <row r="86" spans="1:5" x14ac:dyDescent="0.25">
      <c r="A86" s="22"/>
      <c r="B86" s="26"/>
      <c r="C86" s="26"/>
      <c r="D86" s="26"/>
      <c r="E86" s="26"/>
    </row>
    <row r="87" spans="1:5" x14ac:dyDescent="0.25">
      <c r="A87" s="22"/>
      <c r="B87" s="25" t="s">
        <v>212</v>
      </c>
      <c r="C87" s="25"/>
      <c r="D87" s="25"/>
      <c r="E87" s="25"/>
    </row>
    <row r="88" spans="1:5" x14ac:dyDescent="0.25">
      <c r="A88" s="22"/>
      <c r="B88" s="24"/>
      <c r="C88" s="24"/>
      <c r="D88" s="24"/>
      <c r="E88" s="24"/>
    </row>
    <row r="89" spans="1:5" ht="63.75" customHeight="1" x14ac:dyDescent="0.25">
      <c r="A89" s="22"/>
      <c r="B89" s="26" t="s">
        <v>213</v>
      </c>
      <c r="C89" s="26"/>
      <c r="D89" s="26"/>
      <c r="E89" s="26"/>
    </row>
    <row r="90" spans="1:5" x14ac:dyDescent="0.25">
      <c r="A90" s="22"/>
      <c r="B90" s="24"/>
      <c r="C90" s="24"/>
      <c r="D90" s="24"/>
      <c r="E90" s="24"/>
    </row>
    <row r="91" spans="1:5" x14ac:dyDescent="0.25">
      <c r="A91" s="22"/>
      <c r="B91" s="25" t="s">
        <v>214</v>
      </c>
      <c r="C91" s="25"/>
      <c r="D91" s="25"/>
      <c r="E91" s="25"/>
    </row>
    <row r="92" spans="1:5" x14ac:dyDescent="0.25">
      <c r="A92" s="22"/>
      <c r="B92" s="24"/>
      <c r="C92" s="24"/>
      <c r="D92" s="24"/>
      <c r="E92" s="24"/>
    </row>
    <row r="93" spans="1:5" ht="140.25" customHeight="1" x14ac:dyDescent="0.25">
      <c r="A93" s="22"/>
      <c r="B93" s="26" t="s">
        <v>215</v>
      </c>
      <c r="C93" s="26"/>
      <c r="D93" s="26"/>
      <c r="E93" s="26"/>
    </row>
    <row r="94" spans="1:5" x14ac:dyDescent="0.25">
      <c r="A94" s="22"/>
      <c r="B94" s="26"/>
      <c r="C94" s="26"/>
      <c r="D94" s="26"/>
      <c r="E94" s="26"/>
    </row>
    <row r="95" spans="1:5" ht="102" customHeight="1" x14ac:dyDescent="0.25">
      <c r="A95" s="22"/>
      <c r="B95" s="26" t="s">
        <v>216</v>
      </c>
      <c r="C95" s="26"/>
      <c r="D95" s="26"/>
      <c r="E95" s="26"/>
    </row>
    <row r="96" spans="1:5" x14ac:dyDescent="0.25">
      <c r="A96" s="22"/>
      <c r="B96" s="26"/>
      <c r="C96" s="26"/>
      <c r="D96" s="26"/>
      <c r="E96" s="26"/>
    </row>
    <row r="97" spans="1:5" ht="114.75" customHeight="1" x14ac:dyDescent="0.25">
      <c r="A97" s="22"/>
      <c r="B97" s="26" t="s">
        <v>217</v>
      </c>
      <c r="C97" s="26"/>
      <c r="D97" s="26"/>
      <c r="E97" s="26"/>
    </row>
    <row r="98" spans="1:5" x14ac:dyDescent="0.25">
      <c r="A98" s="22"/>
      <c r="B98" s="24"/>
      <c r="C98" s="24"/>
      <c r="D98" s="24"/>
      <c r="E98" s="24"/>
    </row>
    <row r="99" spans="1:5" ht="51" customHeight="1" x14ac:dyDescent="0.25">
      <c r="A99" s="22"/>
      <c r="B99" s="26" t="s">
        <v>218</v>
      </c>
      <c r="C99" s="26"/>
      <c r="D99" s="26"/>
      <c r="E99" s="26"/>
    </row>
    <row r="100" spans="1:5" x14ac:dyDescent="0.25">
      <c r="A100" s="22"/>
      <c r="B100" s="24"/>
      <c r="C100" s="24"/>
      <c r="D100" s="24"/>
      <c r="E100" s="24"/>
    </row>
    <row r="101" spans="1:5" x14ac:dyDescent="0.25">
      <c r="A101" s="22"/>
      <c r="B101" s="25" t="s">
        <v>219</v>
      </c>
      <c r="C101" s="25"/>
      <c r="D101" s="25"/>
      <c r="E101" s="25"/>
    </row>
    <row r="102" spans="1:5" x14ac:dyDescent="0.25">
      <c r="A102" s="22"/>
      <c r="B102" s="26"/>
      <c r="C102" s="26"/>
      <c r="D102" s="26"/>
      <c r="E102" s="26"/>
    </row>
    <row r="103" spans="1:5" ht="38.25" customHeight="1" x14ac:dyDescent="0.25">
      <c r="A103" s="22"/>
      <c r="B103" s="26" t="s">
        <v>220</v>
      </c>
      <c r="C103" s="26"/>
      <c r="D103" s="26"/>
      <c r="E103" s="26"/>
    </row>
    <row r="104" spans="1:5" x14ac:dyDescent="0.25">
      <c r="A104" s="22"/>
      <c r="B104" s="24"/>
      <c r="C104" s="24"/>
      <c r="D104" s="24"/>
      <c r="E104" s="24"/>
    </row>
    <row r="105" spans="1:5" x14ac:dyDescent="0.25">
      <c r="A105" s="22"/>
      <c r="B105" s="25" t="s">
        <v>221</v>
      </c>
      <c r="C105" s="25"/>
      <c r="D105" s="25"/>
      <c r="E105" s="25"/>
    </row>
    <row r="106" spans="1:5" x14ac:dyDescent="0.25">
      <c r="A106" s="22"/>
      <c r="B106" s="24"/>
      <c r="C106" s="24"/>
      <c r="D106" s="24"/>
      <c r="E106" s="24"/>
    </row>
    <row r="107" spans="1:5" ht="102" customHeight="1" x14ac:dyDescent="0.25">
      <c r="A107" s="22"/>
      <c r="B107" s="26" t="s">
        <v>222</v>
      </c>
      <c r="C107" s="26"/>
      <c r="D107" s="26"/>
      <c r="E107" s="26"/>
    </row>
    <row r="108" spans="1:5" x14ac:dyDescent="0.25">
      <c r="A108" s="22"/>
      <c r="B108" s="24"/>
      <c r="C108" s="24"/>
      <c r="D108" s="24"/>
      <c r="E108" s="24"/>
    </row>
    <row r="109" spans="1:5" x14ac:dyDescent="0.25">
      <c r="A109" s="22"/>
      <c r="B109" s="25" t="s">
        <v>223</v>
      </c>
      <c r="C109" s="25"/>
      <c r="D109" s="25"/>
      <c r="E109" s="25"/>
    </row>
    <row r="110" spans="1:5" x14ac:dyDescent="0.25">
      <c r="A110" s="22"/>
      <c r="B110" s="24"/>
      <c r="C110" s="24"/>
      <c r="D110" s="24"/>
      <c r="E110" s="24"/>
    </row>
    <row r="111" spans="1:5" ht="140.25" customHeight="1" x14ac:dyDescent="0.25">
      <c r="A111" s="22"/>
      <c r="B111" s="26" t="s">
        <v>224</v>
      </c>
      <c r="C111" s="26"/>
      <c r="D111" s="26"/>
      <c r="E111" s="26"/>
    </row>
    <row r="112" spans="1:5" x14ac:dyDescent="0.25">
      <c r="A112" s="22"/>
      <c r="B112" s="26"/>
      <c r="C112" s="26"/>
      <c r="D112" s="26"/>
      <c r="E112" s="26"/>
    </row>
    <row r="113" spans="1:5" ht="140.25" customHeight="1" x14ac:dyDescent="0.25">
      <c r="A113" s="22"/>
      <c r="B113" s="26" t="s">
        <v>225</v>
      </c>
      <c r="C113" s="26"/>
      <c r="D113" s="26"/>
      <c r="E113" s="26"/>
    </row>
    <row r="114" spans="1:5" x14ac:dyDescent="0.25">
      <c r="A114" s="22"/>
      <c r="B114" s="24"/>
      <c r="C114" s="24"/>
      <c r="D114" s="24"/>
      <c r="E114" s="24"/>
    </row>
    <row r="115" spans="1:5" ht="25.5" customHeight="1" x14ac:dyDescent="0.25">
      <c r="A115" s="22"/>
      <c r="B115" s="26" t="s">
        <v>226</v>
      </c>
      <c r="C115" s="26"/>
      <c r="D115" s="26"/>
      <c r="E115" s="26"/>
    </row>
    <row r="116" spans="1:5" x14ac:dyDescent="0.25">
      <c r="A116" s="22"/>
      <c r="B116" s="26"/>
      <c r="C116" s="26"/>
      <c r="D116" s="26"/>
      <c r="E116" s="26"/>
    </row>
    <row r="117" spans="1:5" x14ac:dyDescent="0.25">
      <c r="A117" s="22"/>
      <c r="B117" s="26" t="s">
        <v>227</v>
      </c>
      <c r="C117" s="26"/>
      <c r="D117" s="26"/>
      <c r="E117" s="26"/>
    </row>
    <row r="118" spans="1:5" x14ac:dyDescent="0.25">
      <c r="A118" s="22"/>
      <c r="B118" s="24"/>
      <c r="C118" s="24"/>
      <c r="D118" s="24"/>
      <c r="E118" s="24"/>
    </row>
    <row r="119" spans="1:5" x14ac:dyDescent="0.25">
      <c r="A119" s="22"/>
      <c r="B119" s="25" t="s">
        <v>228</v>
      </c>
      <c r="C119" s="25"/>
      <c r="D119" s="25"/>
      <c r="E119" s="25"/>
    </row>
    <row r="120" spans="1:5" x14ac:dyDescent="0.25">
      <c r="A120" s="22"/>
      <c r="B120" s="26"/>
      <c r="C120" s="26"/>
      <c r="D120" s="26"/>
      <c r="E120" s="26"/>
    </row>
    <row r="121" spans="1:5" ht="38.25" customHeight="1" x14ac:dyDescent="0.25">
      <c r="A121" s="22"/>
      <c r="B121" s="26" t="s">
        <v>229</v>
      </c>
      <c r="C121" s="26"/>
      <c r="D121" s="26"/>
      <c r="E121" s="26"/>
    </row>
    <row r="122" spans="1:5" x14ac:dyDescent="0.25">
      <c r="A122" s="22"/>
      <c r="B122" s="24"/>
      <c r="C122" s="24"/>
      <c r="D122" s="24"/>
      <c r="E122" s="24"/>
    </row>
  </sheetData>
  <mergeCells count="121">
    <mergeCell ref="B120:E120"/>
    <mergeCell ref="B121:E121"/>
    <mergeCell ref="B122:E122"/>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1:E81"/>
    <mergeCell ref="B82:E82"/>
    <mergeCell ref="B86:E86"/>
    <mergeCell ref="B87:E87"/>
    <mergeCell ref="B88:E88"/>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30</v>
      </c>
      <c r="B1" s="1" t="s">
        <v>2</v>
      </c>
    </row>
    <row r="2" spans="1:2" x14ac:dyDescent="0.25">
      <c r="A2" s="9"/>
      <c r="B2" s="1" t="s">
        <v>3</v>
      </c>
    </row>
    <row r="3" spans="1:2" ht="30" x14ac:dyDescent="0.25">
      <c r="A3" s="3" t="s">
        <v>230</v>
      </c>
      <c r="B3" s="4" t="s">
        <v>7</v>
      </c>
    </row>
    <row r="4" spans="1:2" x14ac:dyDescent="0.25">
      <c r="A4" s="22" t="s">
        <v>230</v>
      </c>
      <c r="B4" s="4" t="s">
        <v>7</v>
      </c>
    </row>
    <row r="5" spans="1:2" ht="39" x14ac:dyDescent="0.25">
      <c r="A5" s="22"/>
      <c r="B5" s="10" t="s">
        <v>231</v>
      </c>
    </row>
    <row r="6" spans="1:2" x14ac:dyDescent="0.25">
      <c r="A6" s="22"/>
      <c r="B6" s="13"/>
    </row>
    <row r="7" spans="1:2" ht="77.25" x14ac:dyDescent="0.25">
      <c r="A7" s="22"/>
      <c r="B7" s="13" t="s">
        <v>232</v>
      </c>
    </row>
    <row r="8" spans="1:2" x14ac:dyDescent="0.25">
      <c r="A8" s="2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9.7109375" bestFit="1" customWidth="1"/>
    <col min="2" max="2" width="36.5703125" customWidth="1"/>
    <col min="3" max="3" width="26" customWidth="1"/>
    <col min="4" max="4" width="5" customWidth="1"/>
    <col min="5" max="5" width="24.7109375" customWidth="1"/>
    <col min="6" max="6" width="26" customWidth="1"/>
    <col min="7" max="7" width="5" customWidth="1"/>
    <col min="8" max="8" width="24.7109375" customWidth="1"/>
    <col min="9" max="9" width="26" customWidth="1"/>
    <col min="10" max="10" width="5" customWidth="1"/>
    <col min="11" max="11" width="18.5703125" customWidth="1"/>
    <col min="12" max="12" width="26" customWidth="1"/>
    <col min="13" max="13" width="5" customWidth="1"/>
    <col min="14" max="14" width="24.7109375" customWidth="1"/>
    <col min="15" max="15" width="26" customWidth="1"/>
    <col min="16" max="16" width="5" customWidth="1"/>
    <col min="17" max="17" width="24.7109375" customWidth="1"/>
    <col min="18" max="18" width="26" customWidth="1"/>
    <col min="19" max="19" width="5" customWidth="1"/>
    <col min="20" max="20" width="18.5703125" customWidth="1"/>
    <col min="21" max="21" width="26" customWidth="1"/>
  </cols>
  <sheetData>
    <row r="1" spans="1:21" ht="15" customHeight="1" x14ac:dyDescent="0.25">
      <c r="A1" s="9" t="s">
        <v>18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80</v>
      </c>
      <c r="B3" s="21" t="s">
        <v>7</v>
      </c>
      <c r="C3" s="21"/>
      <c r="D3" s="21"/>
      <c r="E3" s="21"/>
      <c r="F3" s="21"/>
      <c r="G3" s="21"/>
      <c r="H3" s="21"/>
      <c r="I3" s="21"/>
      <c r="J3" s="21"/>
      <c r="K3" s="21"/>
      <c r="L3" s="21"/>
      <c r="M3" s="21"/>
      <c r="N3" s="21"/>
      <c r="O3" s="21"/>
      <c r="P3" s="21"/>
      <c r="Q3" s="21"/>
      <c r="R3" s="21"/>
      <c r="S3" s="21"/>
      <c r="T3" s="21"/>
      <c r="U3" s="21"/>
    </row>
    <row r="4" spans="1:21" ht="15" customHeight="1" x14ac:dyDescent="0.25">
      <c r="A4" s="22" t="s">
        <v>180</v>
      </c>
      <c r="B4" s="21" t="s">
        <v>7</v>
      </c>
      <c r="C4" s="21"/>
      <c r="D4" s="21"/>
      <c r="E4" s="21"/>
      <c r="F4" s="21"/>
      <c r="G4" s="21"/>
      <c r="H4" s="21"/>
      <c r="I4" s="21"/>
      <c r="J4" s="21"/>
      <c r="K4" s="21"/>
      <c r="L4" s="21"/>
      <c r="M4" s="21"/>
      <c r="N4" s="21"/>
      <c r="O4" s="21"/>
      <c r="P4" s="21"/>
      <c r="Q4" s="21"/>
      <c r="R4" s="21"/>
      <c r="S4" s="21"/>
      <c r="T4" s="21"/>
      <c r="U4" s="21"/>
    </row>
    <row r="5" spans="1:21" x14ac:dyDescent="0.25">
      <c r="A5" s="22"/>
      <c r="B5" s="23" t="s">
        <v>233</v>
      </c>
      <c r="C5" s="23"/>
      <c r="D5" s="23"/>
      <c r="E5" s="23"/>
      <c r="F5" s="23"/>
      <c r="G5" s="23"/>
      <c r="H5" s="23"/>
      <c r="I5" s="23"/>
      <c r="J5" s="23"/>
      <c r="K5" s="23"/>
      <c r="L5" s="23"/>
      <c r="M5" s="23"/>
      <c r="N5" s="23"/>
      <c r="O5" s="23"/>
      <c r="P5" s="23"/>
      <c r="Q5" s="23"/>
      <c r="R5" s="23"/>
      <c r="S5" s="23"/>
      <c r="T5" s="23"/>
      <c r="U5" s="23"/>
    </row>
    <row r="6" spans="1:21" x14ac:dyDescent="0.25">
      <c r="A6" s="22"/>
      <c r="B6" s="26"/>
      <c r="C6" s="26"/>
      <c r="D6" s="26"/>
      <c r="E6" s="26"/>
      <c r="F6" s="26"/>
      <c r="G6" s="26"/>
      <c r="H6" s="26"/>
      <c r="I6" s="26"/>
      <c r="J6" s="26"/>
      <c r="K6" s="26"/>
      <c r="L6" s="26"/>
      <c r="M6" s="26"/>
      <c r="N6" s="26"/>
      <c r="O6" s="26"/>
      <c r="P6" s="26"/>
      <c r="Q6" s="26"/>
      <c r="R6" s="26"/>
      <c r="S6" s="26"/>
      <c r="T6" s="26"/>
      <c r="U6" s="26"/>
    </row>
    <row r="7" spans="1:21" x14ac:dyDescent="0.25">
      <c r="A7" s="22"/>
      <c r="B7" s="26" t="s">
        <v>234</v>
      </c>
      <c r="C7" s="26"/>
      <c r="D7" s="26"/>
      <c r="E7" s="26"/>
      <c r="F7" s="26"/>
      <c r="G7" s="26"/>
      <c r="H7" s="26"/>
      <c r="I7" s="26"/>
      <c r="J7" s="26"/>
      <c r="K7" s="26"/>
      <c r="L7" s="26"/>
      <c r="M7" s="26"/>
      <c r="N7" s="26"/>
      <c r="O7" s="26"/>
      <c r="P7" s="26"/>
      <c r="Q7" s="26"/>
      <c r="R7" s="26"/>
      <c r="S7" s="26"/>
      <c r="T7" s="26"/>
      <c r="U7" s="26"/>
    </row>
    <row r="8" spans="1:21" x14ac:dyDescent="0.25">
      <c r="A8" s="22"/>
      <c r="B8" s="24"/>
      <c r="C8" s="24"/>
      <c r="D8" s="24"/>
      <c r="E8" s="24"/>
      <c r="F8" s="24"/>
      <c r="G8" s="24"/>
      <c r="H8" s="24"/>
      <c r="I8" s="24"/>
      <c r="J8" s="24"/>
      <c r="K8" s="24"/>
      <c r="L8" s="24"/>
      <c r="M8" s="24"/>
      <c r="N8" s="24"/>
      <c r="O8" s="24"/>
      <c r="P8" s="24"/>
      <c r="Q8" s="24"/>
      <c r="R8" s="24"/>
      <c r="S8" s="24"/>
      <c r="T8" s="24"/>
      <c r="U8" s="24"/>
    </row>
    <row r="9" spans="1:21" ht="15.75" thickBot="1" x14ac:dyDescent="0.3">
      <c r="A9" s="22"/>
      <c r="B9" s="19"/>
      <c r="C9" s="28"/>
      <c r="D9" s="41">
        <v>2013</v>
      </c>
      <c r="E9" s="41"/>
      <c r="F9" s="41"/>
      <c r="G9" s="41"/>
      <c r="H9" s="41"/>
      <c r="I9" s="41"/>
      <c r="J9" s="41"/>
      <c r="K9" s="41"/>
      <c r="L9" s="41"/>
      <c r="M9" s="41"/>
      <c r="N9" s="41"/>
      <c r="O9" s="28"/>
    </row>
    <row r="10" spans="1:21" x14ac:dyDescent="0.25">
      <c r="A10" s="22"/>
      <c r="B10" s="19"/>
      <c r="C10" s="28"/>
      <c r="D10" s="43"/>
      <c r="E10" s="43"/>
      <c r="F10" s="28"/>
      <c r="G10" s="45" t="s">
        <v>235</v>
      </c>
      <c r="H10" s="45"/>
      <c r="I10" s="28"/>
      <c r="J10" s="45" t="s">
        <v>235</v>
      </c>
      <c r="K10" s="45"/>
      <c r="L10" s="28"/>
      <c r="M10" s="43"/>
      <c r="N10" s="43"/>
      <c r="O10" s="28"/>
    </row>
    <row r="11" spans="1:21" x14ac:dyDescent="0.25">
      <c r="A11" s="22"/>
      <c r="B11" s="19"/>
      <c r="C11" s="28"/>
      <c r="D11" s="44" t="s">
        <v>236</v>
      </c>
      <c r="E11" s="44"/>
      <c r="F11" s="28"/>
      <c r="G11" s="44" t="s">
        <v>237</v>
      </c>
      <c r="H11" s="44"/>
      <c r="I11" s="28"/>
      <c r="J11" s="44" t="s">
        <v>237</v>
      </c>
      <c r="K11" s="44"/>
      <c r="L11" s="28"/>
      <c r="M11" s="44" t="s">
        <v>238</v>
      </c>
      <c r="N11" s="44"/>
      <c r="O11" s="28"/>
    </row>
    <row r="12" spans="1:21" ht="15.75" thickBot="1" x14ac:dyDescent="0.3">
      <c r="A12" s="22"/>
      <c r="B12" s="19"/>
      <c r="C12" s="28"/>
      <c r="D12" s="41" t="s">
        <v>239</v>
      </c>
      <c r="E12" s="41"/>
      <c r="F12" s="28"/>
      <c r="G12" s="41" t="s">
        <v>240</v>
      </c>
      <c r="H12" s="41"/>
      <c r="I12" s="28"/>
      <c r="J12" s="41" t="s">
        <v>241</v>
      </c>
      <c r="K12" s="41"/>
      <c r="L12" s="28"/>
      <c r="M12" s="41" t="s">
        <v>242</v>
      </c>
      <c r="N12" s="41"/>
      <c r="O12" s="28"/>
    </row>
    <row r="13" spans="1:21" x14ac:dyDescent="0.25">
      <c r="A13" s="22"/>
      <c r="B13" s="31" t="s">
        <v>243</v>
      </c>
      <c r="C13" s="16"/>
      <c r="D13" s="47"/>
      <c r="E13" s="47"/>
      <c r="F13" s="16"/>
      <c r="G13" s="47"/>
      <c r="H13" s="47"/>
      <c r="I13" s="16"/>
      <c r="J13" s="47"/>
      <c r="K13" s="47"/>
      <c r="L13" s="16"/>
      <c r="M13" s="47"/>
      <c r="N13" s="47"/>
      <c r="O13" s="16"/>
    </row>
    <row r="14" spans="1:21" x14ac:dyDescent="0.25">
      <c r="A14" s="22"/>
      <c r="B14" s="33" t="s">
        <v>244</v>
      </c>
      <c r="C14" s="19"/>
      <c r="D14" s="11" t="s">
        <v>245</v>
      </c>
      <c r="E14" s="34">
        <v>6557658</v>
      </c>
      <c r="F14" s="19"/>
      <c r="G14" s="11" t="s">
        <v>245</v>
      </c>
      <c r="H14" s="34">
        <v>9682</v>
      </c>
      <c r="I14" s="19"/>
      <c r="J14" s="11" t="s">
        <v>245</v>
      </c>
      <c r="K14" s="34">
        <v>126202</v>
      </c>
      <c r="L14" s="19"/>
      <c r="M14" s="11" t="s">
        <v>245</v>
      </c>
      <c r="N14" s="34">
        <v>6441138</v>
      </c>
      <c r="O14" s="19"/>
    </row>
    <row r="15" spans="1:21" x14ac:dyDescent="0.25">
      <c r="A15" s="22"/>
      <c r="B15" s="35" t="s">
        <v>246</v>
      </c>
      <c r="C15" s="16"/>
      <c r="D15" s="48">
        <v>3359021</v>
      </c>
      <c r="E15" s="48"/>
      <c r="F15" s="16"/>
      <c r="G15" s="48">
        <v>18008</v>
      </c>
      <c r="H15" s="48"/>
      <c r="I15" s="16"/>
      <c r="J15" s="48">
        <v>39304</v>
      </c>
      <c r="K15" s="48"/>
      <c r="L15" s="16"/>
      <c r="M15" s="48">
        <v>3337725</v>
      </c>
      <c r="N15" s="48"/>
      <c r="O15" s="16"/>
    </row>
    <row r="16" spans="1:21" x14ac:dyDescent="0.25">
      <c r="A16" s="22"/>
      <c r="B16" s="33" t="s">
        <v>247</v>
      </c>
      <c r="C16" s="19"/>
      <c r="D16" s="49">
        <v>4224511</v>
      </c>
      <c r="E16" s="49"/>
      <c r="F16" s="19"/>
      <c r="G16" s="49">
        <v>36873</v>
      </c>
      <c r="H16" s="49"/>
      <c r="I16" s="19"/>
      <c r="J16" s="49">
        <v>30254</v>
      </c>
      <c r="K16" s="49"/>
      <c r="L16" s="19"/>
      <c r="M16" s="49">
        <v>4231130</v>
      </c>
      <c r="N16" s="49"/>
      <c r="O16" s="19"/>
    </row>
    <row r="17" spans="1:21" ht="15.75" thickBot="1" x14ac:dyDescent="0.3">
      <c r="A17" s="22"/>
      <c r="B17" s="35" t="s">
        <v>248</v>
      </c>
      <c r="C17" s="16"/>
      <c r="D17" s="50">
        <v>1587606</v>
      </c>
      <c r="E17" s="50"/>
      <c r="F17" s="16"/>
      <c r="G17" s="50">
        <v>9908</v>
      </c>
      <c r="H17" s="50"/>
      <c r="I17" s="16"/>
      <c r="J17" s="50">
        <v>13967</v>
      </c>
      <c r="K17" s="50"/>
      <c r="L17" s="16"/>
      <c r="M17" s="50">
        <v>1583547</v>
      </c>
      <c r="N17" s="50"/>
      <c r="O17" s="16"/>
    </row>
    <row r="18" spans="1:21" x14ac:dyDescent="0.25">
      <c r="A18" s="22"/>
      <c r="B18" s="37"/>
      <c r="C18" s="19"/>
      <c r="D18" s="52"/>
      <c r="E18" s="52"/>
      <c r="F18" s="19"/>
      <c r="G18" s="52"/>
      <c r="H18" s="52"/>
      <c r="I18" s="19"/>
      <c r="J18" s="52"/>
      <c r="K18" s="52"/>
      <c r="L18" s="19"/>
      <c r="M18" s="52"/>
      <c r="N18" s="52"/>
      <c r="O18" s="19"/>
    </row>
    <row r="19" spans="1:21" ht="15.75" thickBot="1" x14ac:dyDescent="0.3">
      <c r="A19" s="22"/>
      <c r="B19" s="35" t="s">
        <v>249</v>
      </c>
      <c r="C19" s="16"/>
      <c r="D19" s="39" t="s">
        <v>245</v>
      </c>
      <c r="E19" s="40">
        <v>15728796</v>
      </c>
      <c r="F19" s="16"/>
      <c r="G19" s="39" t="s">
        <v>245</v>
      </c>
      <c r="H19" s="40">
        <v>74471</v>
      </c>
      <c r="I19" s="16"/>
      <c r="J19" s="39" t="s">
        <v>245</v>
      </c>
      <c r="K19" s="40">
        <v>209727</v>
      </c>
      <c r="L19" s="16"/>
      <c r="M19" s="39" t="s">
        <v>245</v>
      </c>
      <c r="N19" s="40">
        <v>15593540</v>
      </c>
      <c r="O19" s="16"/>
    </row>
    <row r="20" spans="1:21" ht="15.75" thickTop="1" x14ac:dyDescent="0.25">
      <c r="A20" s="22"/>
      <c r="B20" s="27"/>
      <c r="C20" s="27"/>
      <c r="D20" s="27"/>
      <c r="E20" s="27"/>
      <c r="F20" s="27"/>
      <c r="G20" s="27"/>
      <c r="H20" s="27"/>
      <c r="I20" s="27"/>
      <c r="J20" s="27"/>
      <c r="K20" s="27"/>
      <c r="L20" s="27"/>
      <c r="M20" s="27"/>
      <c r="N20" s="27"/>
      <c r="O20" s="27"/>
      <c r="P20" s="27"/>
      <c r="Q20" s="27"/>
      <c r="R20" s="27"/>
      <c r="S20" s="27"/>
      <c r="T20" s="27"/>
      <c r="U20" s="27"/>
    </row>
    <row r="21" spans="1:21" ht="15.75" thickBot="1" x14ac:dyDescent="0.3">
      <c r="A21" s="22"/>
      <c r="B21" s="19"/>
      <c r="C21" s="28"/>
      <c r="D21" s="41">
        <v>2012</v>
      </c>
      <c r="E21" s="41"/>
      <c r="F21" s="41"/>
      <c r="G21" s="41"/>
      <c r="H21" s="41"/>
      <c r="I21" s="41"/>
      <c r="J21" s="41"/>
      <c r="K21" s="41"/>
      <c r="L21" s="41"/>
      <c r="M21" s="41"/>
      <c r="N21" s="41"/>
      <c r="O21" s="28"/>
    </row>
    <row r="22" spans="1:21" x14ac:dyDescent="0.25">
      <c r="A22" s="22"/>
      <c r="B22" s="19"/>
      <c r="C22" s="28"/>
      <c r="D22" s="43"/>
      <c r="E22" s="43"/>
      <c r="F22" s="28"/>
      <c r="G22" s="45" t="s">
        <v>235</v>
      </c>
      <c r="H22" s="45"/>
      <c r="I22" s="28"/>
      <c r="J22" s="45" t="s">
        <v>235</v>
      </c>
      <c r="K22" s="45"/>
      <c r="L22" s="28"/>
      <c r="M22" s="43"/>
      <c r="N22" s="43"/>
      <c r="O22" s="28"/>
    </row>
    <row r="23" spans="1:21" x14ac:dyDescent="0.25">
      <c r="A23" s="22"/>
      <c r="B23" s="19"/>
      <c r="C23" s="28"/>
      <c r="D23" s="44" t="s">
        <v>236</v>
      </c>
      <c r="E23" s="44"/>
      <c r="F23" s="28"/>
      <c r="G23" s="44" t="s">
        <v>237</v>
      </c>
      <c r="H23" s="44"/>
      <c r="I23" s="28"/>
      <c r="J23" s="44" t="s">
        <v>237</v>
      </c>
      <c r="K23" s="44"/>
      <c r="L23" s="28"/>
      <c r="M23" s="44" t="s">
        <v>238</v>
      </c>
      <c r="N23" s="44"/>
      <c r="O23" s="28"/>
    </row>
    <row r="24" spans="1:21" ht="15.75" thickBot="1" x14ac:dyDescent="0.3">
      <c r="A24" s="22"/>
      <c r="B24" s="19"/>
      <c r="C24" s="28"/>
      <c r="D24" s="41" t="s">
        <v>239</v>
      </c>
      <c r="E24" s="41"/>
      <c r="F24" s="28"/>
      <c r="G24" s="41" t="s">
        <v>240</v>
      </c>
      <c r="H24" s="41"/>
      <c r="I24" s="28"/>
      <c r="J24" s="41" t="s">
        <v>241</v>
      </c>
      <c r="K24" s="41"/>
      <c r="L24" s="28"/>
      <c r="M24" s="41" t="s">
        <v>242</v>
      </c>
      <c r="N24" s="41"/>
      <c r="O24" s="28"/>
    </row>
    <row r="25" spans="1:21" x14ac:dyDescent="0.25">
      <c r="A25" s="22"/>
      <c r="B25" s="31" t="s">
        <v>243</v>
      </c>
      <c r="C25" s="16"/>
      <c r="D25" s="47"/>
      <c r="E25" s="47"/>
      <c r="F25" s="16"/>
      <c r="G25" s="47"/>
      <c r="H25" s="47"/>
      <c r="I25" s="16"/>
      <c r="J25" s="47"/>
      <c r="K25" s="47"/>
      <c r="L25" s="16"/>
      <c r="M25" s="47"/>
      <c r="N25" s="47"/>
      <c r="O25" s="16"/>
    </row>
    <row r="26" spans="1:21" x14ac:dyDescent="0.25">
      <c r="A26" s="22"/>
      <c r="B26" s="33" t="s">
        <v>244</v>
      </c>
      <c r="C26" s="19"/>
      <c r="D26" s="11" t="s">
        <v>245</v>
      </c>
      <c r="E26" s="34">
        <v>4039735</v>
      </c>
      <c r="F26" s="19"/>
      <c r="G26" s="11" t="s">
        <v>245</v>
      </c>
      <c r="H26" s="34">
        <v>52673</v>
      </c>
      <c r="I26" s="19"/>
      <c r="J26" s="11" t="s">
        <v>245</v>
      </c>
      <c r="K26" s="20" t="s">
        <v>250</v>
      </c>
      <c r="L26" s="19"/>
      <c r="M26" s="11" t="s">
        <v>245</v>
      </c>
      <c r="N26" s="34">
        <v>4092408</v>
      </c>
      <c r="O26" s="19"/>
    </row>
    <row r="27" spans="1:21" x14ac:dyDescent="0.25">
      <c r="A27" s="22"/>
      <c r="B27" s="35" t="s">
        <v>246</v>
      </c>
      <c r="C27" s="16"/>
      <c r="D27" s="48">
        <v>2051200</v>
      </c>
      <c r="E27" s="48"/>
      <c r="F27" s="16"/>
      <c r="G27" s="48">
        <v>36095</v>
      </c>
      <c r="H27" s="48"/>
      <c r="I27" s="16"/>
      <c r="J27" s="53">
        <v>342</v>
      </c>
      <c r="K27" s="53"/>
      <c r="L27" s="16"/>
      <c r="M27" s="48">
        <v>2086953</v>
      </c>
      <c r="N27" s="48"/>
      <c r="O27" s="16"/>
    </row>
    <row r="28" spans="1:21" x14ac:dyDescent="0.25">
      <c r="A28" s="22"/>
      <c r="B28" s="33" t="s">
        <v>247</v>
      </c>
      <c r="C28" s="19"/>
      <c r="D28" s="49">
        <v>5716334</v>
      </c>
      <c r="E28" s="49"/>
      <c r="F28" s="19"/>
      <c r="G28" s="49">
        <v>99830</v>
      </c>
      <c r="H28" s="49"/>
      <c r="I28" s="19"/>
      <c r="J28" s="49">
        <v>6317</v>
      </c>
      <c r="K28" s="49"/>
      <c r="L28" s="19"/>
      <c r="M28" s="49">
        <v>5809847</v>
      </c>
      <c r="N28" s="49"/>
      <c r="O28" s="19"/>
    </row>
    <row r="29" spans="1:21" ht="15.75" thickBot="1" x14ac:dyDescent="0.3">
      <c r="A29" s="22"/>
      <c r="B29" s="35" t="s">
        <v>248</v>
      </c>
      <c r="C29" s="16"/>
      <c r="D29" s="50">
        <v>2511287</v>
      </c>
      <c r="E29" s="50"/>
      <c r="F29" s="16"/>
      <c r="G29" s="50">
        <v>54850</v>
      </c>
      <c r="H29" s="50"/>
      <c r="I29" s="16"/>
      <c r="J29" s="54" t="s">
        <v>250</v>
      </c>
      <c r="K29" s="54"/>
      <c r="L29" s="16"/>
      <c r="M29" s="50">
        <v>2566137</v>
      </c>
      <c r="N29" s="50"/>
      <c r="O29" s="16"/>
    </row>
    <row r="30" spans="1:21" x14ac:dyDescent="0.25">
      <c r="A30" s="22"/>
      <c r="B30" s="37"/>
      <c r="C30" s="19"/>
      <c r="D30" s="52"/>
      <c r="E30" s="52"/>
      <c r="F30" s="19"/>
      <c r="G30" s="52"/>
      <c r="H30" s="52"/>
      <c r="I30" s="19"/>
      <c r="J30" s="52"/>
      <c r="K30" s="52"/>
      <c r="L30" s="19"/>
      <c r="M30" s="52"/>
      <c r="N30" s="52"/>
      <c r="O30" s="19"/>
    </row>
    <row r="31" spans="1:21" ht="15.75" thickBot="1" x14ac:dyDescent="0.3">
      <c r="A31" s="22"/>
      <c r="B31" s="35" t="s">
        <v>249</v>
      </c>
      <c r="C31" s="16"/>
      <c r="D31" s="39" t="s">
        <v>245</v>
      </c>
      <c r="E31" s="40">
        <v>14318556</v>
      </c>
      <c r="F31" s="16"/>
      <c r="G31" s="39" t="s">
        <v>245</v>
      </c>
      <c r="H31" s="40">
        <v>243448</v>
      </c>
      <c r="I31" s="16"/>
      <c r="J31" s="39" t="s">
        <v>245</v>
      </c>
      <c r="K31" s="40">
        <v>6659</v>
      </c>
      <c r="L31" s="16"/>
      <c r="M31" s="39" t="s">
        <v>245</v>
      </c>
      <c r="N31" s="40">
        <v>14555345</v>
      </c>
      <c r="O31" s="16"/>
    </row>
    <row r="32" spans="1:21" ht="15.75" thickTop="1" x14ac:dyDescent="0.25">
      <c r="A32" s="22"/>
      <c r="B32" s="24"/>
      <c r="C32" s="24"/>
      <c r="D32" s="24"/>
      <c r="E32" s="24"/>
      <c r="F32" s="24"/>
      <c r="G32" s="24"/>
      <c r="H32" s="24"/>
      <c r="I32" s="24"/>
      <c r="J32" s="24"/>
      <c r="K32" s="24"/>
      <c r="L32" s="24"/>
      <c r="M32" s="24"/>
      <c r="N32" s="24"/>
      <c r="O32" s="24"/>
      <c r="P32" s="24"/>
      <c r="Q32" s="24"/>
      <c r="R32" s="24"/>
      <c r="S32" s="24"/>
      <c r="T32" s="24"/>
      <c r="U32" s="24"/>
    </row>
    <row r="33" spans="1:21" x14ac:dyDescent="0.25">
      <c r="A33" s="22"/>
      <c r="B33" s="26" t="s">
        <v>251</v>
      </c>
      <c r="C33" s="26"/>
      <c r="D33" s="26"/>
      <c r="E33" s="26"/>
      <c r="F33" s="26"/>
      <c r="G33" s="26"/>
      <c r="H33" s="26"/>
      <c r="I33" s="26"/>
      <c r="J33" s="26"/>
      <c r="K33" s="26"/>
      <c r="L33" s="26"/>
      <c r="M33" s="26"/>
      <c r="N33" s="26"/>
      <c r="O33" s="26"/>
      <c r="P33" s="26"/>
      <c r="Q33" s="26"/>
      <c r="R33" s="26"/>
      <c r="S33" s="26"/>
      <c r="T33" s="26"/>
      <c r="U33" s="26"/>
    </row>
    <row r="34" spans="1:21" x14ac:dyDescent="0.25">
      <c r="A34" s="22"/>
      <c r="B34" s="24"/>
      <c r="C34" s="24"/>
      <c r="D34" s="24"/>
      <c r="E34" s="24"/>
      <c r="F34" s="24"/>
      <c r="G34" s="24"/>
      <c r="H34" s="24"/>
      <c r="I34" s="24"/>
      <c r="J34" s="24"/>
      <c r="K34" s="24"/>
      <c r="L34" s="24"/>
      <c r="M34" s="24"/>
      <c r="N34" s="24"/>
      <c r="O34" s="24"/>
      <c r="P34" s="24"/>
      <c r="Q34" s="24"/>
      <c r="R34" s="24"/>
      <c r="S34" s="24"/>
      <c r="T34" s="24"/>
      <c r="U34" s="24"/>
    </row>
    <row r="35" spans="1:21" ht="15.75" thickBot="1" x14ac:dyDescent="0.3">
      <c r="A35" s="22"/>
      <c r="B35" s="19"/>
      <c r="C35" s="28"/>
      <c r="D35" s="41">
        <v>2013</v>
      </c>
      <c r="E35" s="41"/>
      <c r="F35" s="41"/>
      <c r="G35" s="41"/>
      <c r="H35" s="41"/>
      <c r="I35" s="28"/>
    </row>
    <row r="36" spans="1:21" x14ac:dyDescent="0.25">
      <c r="A36" s="22"/>
      <c r="B36" s="19"/>
      <c r="C36" s="28"/>
      <c r="D36" s="45" t="s">
        <v>236</v>
      </c>
      <c r="E36" s="45"/>
      <c r="F36" s="28"/>
      <c r="G36" s="45" t="s">
        <v>238</v>
      </c>
      <c r="H36" s="45"/>
      <c r="I36" s="28"/>
    </row>
    <row r="37" spans="1:21" ht="15.75" thickBot="1" x14ac:dyDescent="0.3">
      <c r="A37" s="22"/>
      <c r="B37" s="19"/>
      <c r="C37" s="28"/>
      <c r="D37" s="41" t="s">
        <v>239</v>
      </c>
      <c r="E37" s="41"/>
      <c r="F37" s="28"/>
      <c r="G37" s="41" t="s">
        <v>242</v>
      </c>
      <c r="H37" s="41"/>
      <c r="I37" s="28"/>
    </row>
    <row r="38" spans="1:21" x14ac:dyDescent="0.25">
      <c r="A38" s="22"/>
      <c r="B38" s="37"/>
      <c r="C38" s="19"/>
      <c r="D38" s="52"/>
      <c r="E38" s="52"/>
      <c r="F38" s="19"/>
      <c r="G38" s="52"/>
      <c r="H38" s="52"/>
      <c r="I38" s="19"/>
    </row>
    <row r="39" spans="1:21" x14ac:dyDescent="0.25">
      <c r="A39" s="22"/>
      <c r="B39" s="15" t="s">
        <v>252</v>
      </c>
      <c r="C39" s="16"/>
      <c r="D39" s="55" t="s">
        <v>245</v>
      </c>
      <c r="E39" s="36">
        <v>1506264</v>
      </c>
      <c r="F39" s="16"/>
      <c r="G39" s="55" t="s">
        <v>245</v>
      </c>
      <c r="H39" s="36">
        <v>1513109</v>
      </c>
      <c r="I39" s="16"/>
    </row>
    <row r="40" spans="1:21" x14ac:dyDescent="0.25">
      <c r="A40" s="22"/>
      <c r="B40" s="18" t="s">
        <v>253</v>
      </c>
      <c r="C40" s="19"/>
      <c r="D40" s="49">
        <v>8410415</v>
      </c>
      <c r="E40" s="49"/>
      <c r="F40" s="19"/>
      <c r="G40" s="49">
        <v>8265754</v>
      </c>
      <c r="H40" s="49"/>
      <c r="I40" s="19"/>
    </row>
    <row r="41" spans="1:21" x14ac:dyDescent="0.25">
      <c r="A41" s="22"/>
      <c r="B41" s="15" t="s">
        <v>254</v>
      </c>
      <c r="C41" s="16"/>
      <c r="D41" s="53" t="s">
        <v>250</v>
      </c>
      <c r="E41" s="53"/>
      <c r="F41" s="16"/>
      <c r="G41" s="53" t="s">
        <v>250</v>
      </c>
      <c r="H41" s="53"/>
      <c r="I41" s="16"/>
    </row>
    <row r="42" spans="1:21" ht="15.75" thickBot="1" x14ac:dyDescent="0.3">
      <c r="A42" s="22"/>
      <c r="B42" s="18" t="s">
        <v>255</v>
      </c>
      <c r="C42" s="19"/>
      <c r="D42" s="58" t="s">
        <v>250</v>
      </c>
      <c r="E42" s="58"/>
      <c r="F42" s="19"/>
      <c r="G42" s="58" t="s">
        <v>250</v>
      </c>
      <c r="H42" s="58"/>
      <c r="I42" s="19"/>
    </row>
    <row r="43" spans="1:21" x14ac:dyDescent="0.25">
      <c r="A43" s="22"/>
      <c r="B43" s="57"/>
      <c r="C43" s="16"/>
      <c r="D43" s="59">
        <v>9916679</v>
      </c>
      <c r="E43" s="59"/>
      <c r="F43" s="16"/>
      <c r="G43" s="59">
        <v>9778863</v>
      </c>
      <c r="H43" s="59"/>
      <c r="I43" s="16"/>
    </row>
    <row r="44" spans="1:21" x14ac:dyDescent="0.25">
      <c r="A44" s="22"/>
      <c r="B44" s="18" t="s">
        <v>247</v>
      </c>
      <c r="C44" s="19"/>
      <c r="D44" s="49">
        <v>4224511</v>
      </c>
      <c r="E44" s="49"/>
      <c r="F44" s="19"/>
      <c r="G44" s="49">
        <v>4231130</v>
      </c>
      <c r="H44" s="49"/>
      <c r="I44" s="19"/>
    </row>
    <row r="45" spans="1:21" ht="15.75" thickBot="1" x14ac:dyDescent="0.3">
      <c r="A45" s="22"/>
      <c r="B45" s="15" t="s">
        <v>248</v>
      </c>
      <c r="C45" s="16"/>
      <c r="D45" s="50">
        <v>1587606</v>
      </c>
      <c r="E45" s="50"/>
      <c r="F45" s="16"/>
      <c r="G45" s="50">
        <v>1583547</v>
      </c>
      <c r="H45" s="50"/>
      <c r="I45" s="16"/>
    </row>
    <row r="46" spans="1:21" x14ac:dyDescent="0.25">
      <c r="A46" s="22"/>
      <c r="B46" s="37"/>
      <c r="C46" s="19"/>
      <c r="D46" s="52"/>
      <c r="E46" s="52"/>
      <c r="F46" s="19"/>
      <c r="G46" s="52"/>
      <c r="H46" s="52"/>
      <c r="I46" s="19"/>
    </row>
    <row r="47" spans="1:21" ht="15.75" thickBot="1" x14ac:dyDescent="0.3">
      <c r="A47" s="22"/>
      <c r="B47" s="57"/>
      <c r="C47" s="16"/>
      <c r="D47" s="39" t="s">
        <v>245</v>
      </c>
      <c r="E47" s="40">
        <v>15728796</v>
      </c>
      <c r="F47" s="16"/>
      <c r="G47" s="39" t="s">
        <v>245</v>
      </c>
      <c r="H47" s="40">
        <v>15593540</v>
      </c>
      <c r="I47" s="16"/>
    </row>
    <row r="48" spans="1:21" ht="15.75" thickTop="1" x14ac:dyDescent="0.25">
      <c r="A48" s="22"/>
      <c r="B48" s="24"/>
      <c r="C48" s="24"/>
      <c r="D48" s="24"/>
      <c r="E48" s="24"/>
      <c r="F48" s="24"/>
      <c r="G48" s="24"/>
      <c r="H48" s="24"/>
      <c r="I48" s="24"/>
      <c r="J48" s="24"/>
      <c r="K48" s="24"/>
      <c r="L48" s="24"/>
      <c r="M48" s="24"/>
      <c r="N48" s="24"/>
      <c r="O48" s="24"/>
      <c r="P48" s="24"/>
      <c r="Q48" s="24"/>
      <c r="R48" s="24"/>
      <c r="S48" s="24"/>
      <c r="T48" s="24"/>
      <c r="U48" s="24"/>
    </row>
    <row r="49" spans="1:21" x14ac:dyDescent="0.25">
      <c r="A49" s="22"/>
      <c r="B49" s="26" t="s">
        <v>256</v>
      </c>
      <c r="C49" s="26"/>
      <c r="D49" s="26"/>
      <c r="E49" s="26"/>
      <c r="F49" s="26"/>
      <c r="G49" s="26"/>
      <c r="H49" s="26"/>
      <c r="I49" s="26"/>
      <c r="J49" s="26"/>
      <c r="K49" s="26"/>
      <c r="L49" s="26"/>
      <c r="M49" s="26"/>
      <c r="N49" s="26"/>
      <c r="O49" s="26"/>
      <c r="P49" s="26"/>
      <c r="Q49" s="26"/>
      <c r="R49" s="26"/>
      <c r="S49" s="26"/>
      <c r="T49" s="26"/>
      <c r="U49" s="26"/>
    </row>
    <row r="50" spans="1:21" x14ac:dyDescent="0.25">
      <c r="A50" s="22"/>
      <c r="B50" s="26"/>
      <c r="C50" s="26"/>
      <c r="D50" s="26"/>
      <c r="E50" s="26"/>
      <c r="F50" s="26"/>
      <c r="G50" s="26"/>
      <c r="H50" s="26"/>
      <c r="I50" s="26"/>
      <c r="J50" s="26"/>
      <c r="K50" s="26"/>
      <c r="L50" s="26"/>
      <c r="M50" s="26"/>
      <c r="N50" s="26"/>
      <c r="O50" s="26"/>
      <c r="P50" s="26"/>
      <c r="Q50" s="26"/>
      <c r="R50" s="26"/>
      <c r="S50" s="26"/>
      <c r="T50" s="26"/>
      <c r="U50" s="26"/>
    </row>
    <row r="51" spans="1:21" x14ac:dyDescent="0.25">
      <c r="A51" s="22"/>
      <c r="B51" s="26" t="s">
        <v>257</v>
      </c>
      <c r="C51" s="26"/>
      <c r="D51" s="26"/>
      <c r="E51" s="26"/>
      <c r="F51" s="26"/>
      <c r="G51" s="26"/>
      <c r="H51" s="26"/>
      <c r="I51" s="26"/>
      <c r="J51" s="26"/>
      <c r="K51" s="26"/>
      <c r="L51" s="26"/>
      <c r="M51" s="26"/>
      <c r="N51" s="26"/>
      <c r="O51" s="26"/>
      <c r="P51" s="26"/>
      <c r="Q51" s="26"/>
      <c r="R51" s="26"/>
      <c r="S51" s="26"/>
      <c r="T51" s="26"/>
      <c r="U51" s="26"/>
    </row>
    <row r="52" spans="1:21" x14ac:dyDescent="0.25">
      <c r="A52" s="22"/>
      <c r="B52" s="24"/>
      <c r="C52" s="24"/>
      <c r="D52" s="24"/>
      <c r="E52" s="24"/>
      <c r="F52" s="24"/>
      <c r="G52" s="24"/>
      <c r="H52" s="24"/>
      <c r="I52" s="24"/>
      <c r="J52" s="24"/>
      <c r="K52" s="24"/>
      <c r="L52" s="24"/>
      <c r="M52" s="24"/>
      <c r="N52" s="24"/>
      <c r="O52" s="24"/>
      <c r="P52" s="24"/>
      <c r="Q52" s="24"/>
      <c r="R52" s="24"/>
      <c r="S52" s="24"/>
      <c r="T52" s="24"/>
      <c r="U52" s="24"/>
    </row>
    <row r="53" spans="1:21" x14ac:dyDescent="0.25">
      <c r="A53" s="22"/>
      <c r="B53" s="26" t="s">
        <v>258</v>
      </c>
      <c r="C53" s="26"/>
      <c r="D53" s="26"/>
      <c r="E53" s="26"/>
      <c r="F53" s="26"/>
      <c r="G53" s="26"/>
      <c r="H53" s="26"/>
      <c r="I53" s="26"/>
      <c r="J53" s="26"/>
      <c r="K53" s="26"/>
      <c r="L53" s="26"/>
      <c r="M53" s="26"/>
      <c r="N53" s="26"/>
      <c r="O53" s="26"/>
      <c r="P53" s="26"/>
      <c r="Q53" s="26"/>
      <c r="R53" s="26"/>
      <c r="S53" s="26"/>
      <c r="T53" s="26"/>
      <c r="U53" s="26"/>
    </row>
    <row r="54" spans="1:21" x14ac:dyDescent="0.25">
      <c r="A54" s="22"/>
      <c r="B54" s="24"/>
      <c r="C54" s="24"/>
      <c r="D54" s="24"/>
      <c r="E54" s="24"/>
      <c r="F54" s="24"/>
      <c r="G54" s="24"/>
      <c r="H54" s="24"/>
      <c r="I54" s="24"/>
      <c r="J54" s="24"/>
      <c r="K54" s="24"/>
      <c r="L54" s="24"/>
      <c r="M54" s="24"/>
      <c r="N54" s="24"/>
      <c r="O54" s="24"/>
      <c r="P54" s="24"/>
      <c r="Q54" s="24"/>
      <c r="R54" s="24"/>
      <c r="S54" s="24"/>
      <c r="T54" s="24"/>
      <c r="U54" s="24"/>
    </row>
    <row r="55" spans="1:21" x14ac:dyDescent="0.25">
      <c r="A55" s="22"/>
      <c r="B55" s="26" t="s">
        <v>259</v>
      </c>
      <c r="C55" s="26"/>
      <c r="D55" s="26"/>
      <c r="E55" s="26"/>
      <c r="F55" s="26"/>
      <c r="G55" s="26"/>
      <c r="H55" s="26"/>
      <c r="I55" s="26"/>
      <c r="J55" s="26"/>
      <c r="K55" s="26"/>
      <c r="L55" s="26"/>
      <c r="M55" s="26"/>
      <c r="N55" s="26"/>
      <c r="O55" s="26"/>
      <c r="P55" s="26"/>
      <c r="Q55" s="26"/>
      <c r="R55" s="26"/>
      <c r="S55" s="26"/>
      <c r="T55" s="26"/>
      <c r="U55" s="26"/>
    </row>
    <row r="56" spans="1:21" x14ac:dyDescent="0.25">
      <c r="A56" s="22"/>
      <c r="B56" s="24"/>
      <c r="C56" s="24"/>
      <c r="D56" s="24"/>
      <c r="E56" s="24"/>
      <c r="F56" s="24"/>
      <c r="G56" s="24"/>
      <c r="H56" s="24"/>
      <c r="I56" s="24"/>
      <c r="J56" s="24"/>
      <c r="K56" s="24"/>
      <c r="L56" s="24"/>
      <c r="M56" s="24"/>
      <c r="N56" s="24"/>
      <c r="O56" s="24"/>
      <c r="P56" s="24"/>
      <c r="Q56" s="24"/>
      <c r="R56" s="24"/>
      <c r="S56" s="24"/>
      <c r="T56" s="24"/>
      <c r="U56" s="24"/>
    </row>
    <row r="57" spans="1:21" x14ac:dyDescent="0.25">
      <c r="A57" s="22"/>
      <c r="B57" s="26" t="s">
        <v>260</v>
      </c>
      <c r="C57" s="26"/>
      <c r="D57" s="26"/>
      <c r="E57" s="26"/>
      <c r="F57" s="26"/>
      <c r="G57" s="26"/>
      <c r="H57" s="26"/>
      <c r="I57" s="26"/>
      <c r="J57" s="26"/>
      <c r="K57" s="26"/>
      <c r="L57" s="26"/>
      <c r="M57" s="26"/>
      <c r="N57" s="26"/>
      <c r="O57" s="26"/>
      <c r="P57" s="26"/>
      <c r="Q57" s="26"/>
      <c r="R57" s="26"/>
      <c r="S57" s="26"/>
      <c r="T57" s="26"/>
      <c r="U57" s="26"/>
    </row>
    <row r="58" spans="1:21" x14ac:dyDescent="0.25">
      <c r="A58" s="22"/>
      <c r="B58" s="24"/>
      <c r="C58" s="24"/>
      <c r="D58" s="24"/>
      <c r="E58" s="24"/>
      <c r="F58" s="24"/>
      <c r="G58" s="24"/>
      <c r="H58" s="24"/>
      <c r="I58" s="24"/>
      <c r="J58" s="24"/>
      <c r="K58" s="24"/>
      <c r="L58" s="24"/>
      <c r="M58" s="24"/>
      <c r="N58" s="24"/>
      <c r="O58" s="24"/>
      <c r="P58" s="24"/>
      <c r="Q58" s="24"/>
      <c r="R58" s="24"/>
      <c r="S58" s="24"/>
      <c r="T58" s="24"/>
      <c r="U58" s="24"/>
    </row>
    <row r="59" spans="1:21" ht="15.75" thickBot="1" x14ac:dyDescent="0.3">
      <c r="A59" s="22"/>
      <c r="B59" s="19"/>
      <c r="C59" s="28"/>
      <c r="D59" s="41">
        <v>2013</v>
      </c>
      <c r="E59" s="41"/>
      <c r="F59" s="41"/>
      <c r="G59" s="41"/>
      <c r="H59" s="41"/>
      <c r="I59" s="41"/>
      <c r="J59" s="41"/>
      <c r="K59" s="41"/>
      <c r="L59" s="41"/>
      <c r="M59" s="41"/>
      <c r="N59" s="41"/>
      <c r="O59" s="41"/>
      <c r="P59" s="41"/>
      <c r="Q59" s="41"/>
      <c r="R59" s="41"/>
      <c r="S59" s="41"/>
      <c r="T59" s="41"/>
      <c r="U59" s="28"/>
    </row>
    <row r="60" spans="1:21" ht="15.75" thickBot="1" x14ac:dyDescent="0.3">
      <c r="A60" s="22"/>
      <c r="B60" s="19"/>
      <c r="C60" s="28"/>
      <c r="D60" s="64" t="s">
        <v>261</v>
      </c>
      <c r="E60" s="64"/>
      <c r="F60" s="64"/>
      <c r="G60" s="64"/>
      <c r="H60" s="64"/>
      <c r="I60" s="60"/>
      <c r="J60" s="64" t="s">
        <v>262</v>
      </c>
      <c r="K60" s="64"/>
      <c r="L60" s="64"/>
      <c r="M60" s="64"/>
      <c r="N60" s="64"/>
      <c r="O60" s="60"/>
      <c r="P60" s="64" t="s">
        <v>116</v>
      </c>
      <c r="Q60" s="64"/>
      <c r="R60" s="64"/>
      <c r="S60" s="64"/>
      <c r="T60" s="64"/>
      <c r="U60" s="28"/>
    </row>
    <row r="61" spans="1:21" x14ac:dyDescent="0.25">
      <c r="A61" s="22"/>
      <c r="B61" s="19"/>
      <c r="C61" s="28"/>
      <c r="D61" s="43"/>
      <c r="E61" s="43"/>
      <c r="F61" s="60"/>
      <c r="G61" s="45" t="s">
        <v>235</v>
      </c>
      <c r="H61" s="45"/>
      <c r="I61" s="28"/>
      <c r="J61" s="43"/>
      <c r="K61" s="43"/>
      <c r="L61" s="60"/>
      <c r="M61" s="45" t="s">
        <v>235</v>
      </c>
      <c r="N61" s="45"/>
      <c r="O61" s="28"/>
      <c r="P61" s="43"/>
      <c r="Q61" s="43"/>
      <c r="R61" s="60"/>
      <c r="S61" s="45" t="s">
        <v>235</v>
      </c>
      <c r="T61" s="45"/>
      <c r="U61" s="28"/>
    </row>
    <row r="62" spans="1:21" x14ac:dyDescent="0.25">
      <c r="A62" s="22"/>
      <c r="B62" s="19"/>
      <c r="C62" s="28"/>
      <c r="D62" s="44" t="s">
        <v>238</v>
      </c>
      <c r="E62" s="44"/>
      <c r="F62" s="28"/>
      <c r="G62" s="44" t="s">
        <v>237</v>
      </c>
      <c r="H62" s="44"/>
      <c r="I62" s="28"/>
      <c r="J62" s="44" t="s">
        <v>238</v>
      </c>
      <c r="K62" s="44"/>
      <c r="L62" s="28"/>
      <c r="M62" s="44" t="s">
        <v>237</v>
      </c>
      <c r="N62" s="44"/>
      <c r="O62" s="28"/>
      <c r="P62" s="44" t="s">
        <v>238</v>
      </c>
      <c r="Q62" s="44"/>
      <c r="R62" s="28"/>
      <c r="S62" s="44" t="s">
        <v>237</v>
      </c>
      <c r="T62" s="44"/>
      <c r="U62" s="28"/>
    </row>
    <row r="63" spans="1:21" ht="15.75" thickBot="1" x14ac:dyDescent="0.3">
      <c r="A63" s="22"/>
      <c r="B63" s="19"/>
      <c r="C63" s="28"/>
      <c r="D63" s="41" t="s">
        <v>242</v>
      </c>
      <c r="E63" s="41"/>
      <c r="F63" s="28"/>
      <c r="G63" s="41" t="s">
        <v>241</v>
      </c>
      <c r="H63" s="41"/>
      <c r="I63" s="28"/>
      <c r="J63" s="41" t="s">
        <v>242</v>
      </c>
      <c r="K63" s="41"/>
      <c r="L63" s="28"/>
      <c r="M63" s="41" t="s">
        <v>241</v>
      </c>
      <c r="N63" s="41"/>
      <c r="O63" s="28"/>
      <c r="P63" s="41" t="s">
        <v>242</v>
      </c>
      <c r="Q63" s="41"/>
      <c r="R63" s="28"/>
      <c r="S63" s="41" t="s">
        <v>241</v>
      </c>
      <c r="T63" s="41"/>
      <c r="U63" s="28"/>
    </row>
    <row r="64" spans="1:21" x14ac:dyDescent="0.25">
      <c r="A64" s="22"/>
      <c r="B64" s="37"/>
      <c r="C64" s="19"/>
      <c r="D64" s="52"/>
      <c r="E64" s="52"/>
      <c r="F64" s="19"/>
      <c r="G64" s="52"/>
      <c r="H64" s="52"/>
      <c r="I64" s="19"/>
      <c r="J64" s="52"/>
      <c r="K64" s="52"/>
      <c r="L64" s="19"/>
      <c r="M64" s="52"/>
      <c r="N64" s="52"/>
      <c r="O64" s="19"/>
      <c r="P64" s="52"/>
      <c r="Q64" s="52"/>
      <c r="R64" s="19"/>
      <c r="S64" s="52"/>
      <c r="T64" s="52"/>
      <c r="U64" s="19"/>
    </row>
    <row r="65" spans="1:21" x14ac:dyDescent="0.25">
      <c r="A65" s="22"/>
      <c r="B65" s="31" t="s">
        <v>263</v>
      </c>
      <c r="C65" s="16"/>
      <c r="D65" s="46"/>
      <c r="E65" s="46"/>
      <c r="F65" s="16"/>
      <c r="G65" s="46"/>
      <c r="H65" s="46"/>
      <c r="I65" s="16"/>
      <c r="J65" s="46"/>
      <c r="K65" s="46"/>
      <c r="L65" s="16"/>
      <c r="M65" s="46"/>
      <c r="N65" s="46"/>
      <c r="O65" s="16"/>
      <c r="P65" s="46"/>
      <c r="Q65" s="46"/>
      <c r="R65" s="16"/>
      <c r="S65" s="46"/>
      <c r="T65" s="46"/>
      <c r="U65" s="16"/>
    </row>
    <row r="66" spans="1:21" x14ac:dyDescent="0.25">
      <c r="A66" s="22"/>
      <c r="B66" s="33" t="s">
        <v>244</v>
      </c>
      <c r="C66" s="19"/>
      <c r="D66" s="11" t="s">
        <v>245</v>
      </c>
      <c r="E66" s="34">
        <v>4423805</v>
      </c>
      <c r="F66" s="19"/>
      <c r="G66" s="11" t="s">
        <v>245</v>
      </c>
      <c r="H66" s="34">
        <v>126202</v>
      </c>
      <c r="I66" s="19"/>
      <c r="J66" s="11" t="s">
        <v>245</v>
      </c>
      <c r="K66" s="20" t="s">
        <v>250</v>
      </c>
      <c r="L66" s="19"/>
      <c r="M66" s="11" t="s">
        <v>245</v>
      </c>
      <c r="N66" s="20" t="s">
        <v>250</v>
      </c>
      <c r="O66" s="19"/>
      <c r="P66" s="11" t="s">
        <v>245</v>
      </c>
      <c r="Q66" s="34">
        <v>4423805</v>
      </c>
      <c r="R66" s="19"/>
      <c r="S66" s="11" t="s">
        <v>245</v>
      </c>
      <c r="T66" s="34">
        <v>126202</v>
      </c>
      <c r="U66" s="19"/>
    </row>
    <row r="67" spans="1:21" x14ac:dyDescent="0.25">
      <c r="A67" s="22"/>
      <c r="B67" s="35" t="s">
        <v>246</v>
      </c>
      <c r="C67" s="16"/>
      <c r="D67" s="48">
        <v>2015891</v>
      </c>
      <c r="E67" s="48"/>
      <c r="F67" s="16"/>
      <c r="G67" s="48">
        <v>39304</v>
      </c>
      <c r="H67" s="48"/>
      <c r="I67" s="16"/>
      <c r="J67" s="53" t="s">
        <v>250</v>
      </c>
      <c r="K67" s="53"/>
      <c r="L67" s="16"/>
      <c r="M67" s="53" t="s">
        <v>250</v>
      </c>
      <c r="N67" s="53"/>
      <c r="O67" s="16"/>
      <c r="P67" s="48">
        <v>2015891</v>
      </c>
      <c r="Q67" s="48"/>
      <c r="R67" s="16"/>
      <c r="S67" s="48">
        <v>39304</v>
      </c>
      <c r="T67" s="48"/>
      <c r="U67" s="16"/>
    </row>
    <row r="68" spans="1:21" x14ac:dyDescent="0.25">
      <c r="A68" s="22"/>
      <c r="B68" s="33" t="s">
        <v>247</v>
      </c>
      <c r="C68" s="19"/>
      <c r="D68" s="49">
        <v>2948777</v>
      </c>
      <c r="E68" s="49"/>
      <c r="F68" s="19"/>
      <c r="G68" s="49">
        <v>30254</v>
      </c>
      <c r="H68" s="49"/>
      <c r="I68" s="19"/>
      <c r="J68" s="65" t="s">
        <v>250</v>
      </c>
      <c r="K68" s="65"/>
      <c r="L68" s="19"/>
      <c r="M68" s="65" t="s">
        <v>250</v>
      </c>
      <c r="N68" s="65"/>
      <c r="O68" s="19"/>
      <c r="P68" s="49">
        <v>2948777</v>
      </c>
      <c r="Q68" s="49"/>
      <c r="R68" s="19"/>
      <c r="S68" s="49">
        <v>30254</v>
      </c>
      <c r="T68" s="49"/>
      <c r="U68" s="19"/>
    </row>
    <row r="69" spans="1:21" ht="15.75" thickBot="1" x14ac:dyDescent="0.3">
      <c r="A69" s="22"/>
      <c r="B69" s="35" t="s">
        <v>248</v>
      </c>
      <c r="C69" s="16"/>
      <c r="D69" s="50">
        <v>636189</v>
      </c>
      <c r="E69" s="50"/>
      <c r="F69" s="16"/>
      <c r="G69" s="50">
        <v>13967</v>
      </c>
      <c r="H69" s="50"/>
      <c r="I69" s="16"/>
      <c r="J69" s="54" t="s">
        <v>250</v>
      </c>
      <c r="K69" s="54"/>
      <c r="L69" s="16"/>
      <c r="M69" s="54" t="s">
        <v>250</v>
      </c>
      <c r="N69" s="54"/>
      <c r="O69" s="16"/>
      <c r="P69" s="50">
        <v>636189</v>
      </c>
      <c r="Q69" s="50"/>
      <c r="R69" s="16"/>
      <c r="S69" s="50">
        <v>13967</v>
      </c>
      <c r="T69" s="50"/>
      <c r="U69" s="16"/>
    </row>
    <row r="70" spans="1:21" x14ac:dyDescent="0.25">
      <c r="A70" s="22"/>
      <c r="B70" s="37"/>
      <c r="C70" s="19"/>
      <c r="D70" s="52"/>
      <c r="E70" s="52"/>
      <c r="F70" s="19"/>
      <c r="G70" s="52"/>
      <c r="H70" s="52"/>
      <c r="I70" s="19"/>
      <c r="J70" s="52"/>
      <c r="K70" s="52"/>
      <c r="L70" s="19"/>
      <c r="M70" s="52"/>
      <c r="N70" s="52"/>
      <c r="O70" s="19"/>
      <c r="P70" s="52"/>
      <c r="Q70" s="52"/>
      <c r="R70" s="19"/>
      <c r="S70" s="52"/>
      <c r="T70" s="52"/>
      <c r="U70" s="19"/>
    </row>
    <row r="71" spans="1:21" ht="15.75" thickBot="1" x14ac:dyDescent="0.3">
      <c r="A71" s="22"/>
      <c r="B71" s="57"/>
      <c r="C71" s="16"/>
      <c r="D71" s="39" t="s">
        <v>245</v>
      </c>
      <c r="E71" s="40">
        <v>10024662</v>
      </c>
      <c r="F71" s="16"/>
      <c r="G71" s="39" t="s">
        <v>245</v>
      </c>
      <c r="H71" s="40">
        <v>209727</v>
      </c>
      <c r="I71" s="16"/>
      <c r="J71" s="39" t="s">
        <v>245</v>
      </c>
      <c r="K71" s="62" t="s">
        <v>250</v>
      </c>
      <c r="L71" s="16"/>
      <c r="M71" s="39" t="s">
        <v>245</v>
      </c>
      <c r="N71" s="62" t="s">
        <v>250</v>
      </c>
      <c r="O71" s="16"/>
      <c r="P71" s="39" t="s">
        <v>245</v>
      </c>
      <c r="Q71" s="40">
        <v>10024662</v>
      </c>
      <c r="R71" s="16"/>
      <c r="S71" s="39" t="s">
        <v>245</v>
      </c>
      <c r="T71" s="40">
        <v>209727</v>
      </c>
      <c r="U71" s="16"/>
    </row>
    <row r="72" spans="1:21" ht="15.75" thickTop="1" x14ac:dyDescent="0.25">
      <c r="A72" s="22"/>
      <c r="B72" s="37"/>
      <c r="C72" s="19"/>
      <c r="D72" s="19"/>
      <c r="E72" s="38"/>
      <c r="F72" s="19"/>
      <c r="G72" s="19"/>
      <c r="H72" s="38"/>
      <c r="I72" s="19"/>
      <c r="J72" s="19"/>
      <c r="K72" s="38"/>
      <c r="L72" s="19"/>
      <c r="M72" s="19"/>
      <c r="N72" s="38"/>
      <c r="O72" s="19"/>
      <c r="P72" s="19"/>
      <c r="Q72" s="38"/>
      <c r="R72" s="19"/>
      <c r="S72" s="19"/>
      <c r="T72" s="38"/>
      <c r="U72" s="19"/>
    </row>
    <row r="73" spans="1:21" ht="15.75" thickBot="1" x14ac:dyDescent="0.3">
      <c r="A73" s="22"/>
      <c r="B73" s="19"/>
      <c r="C73" s="28"/>
      <c r="D73" s="41">
        <v>2012</v>
      </c>
      <c r="E73" s="41"/>
      <c r="F73" s="41"/>
      <c r="G73" s="41"/>
      <c r="H73" s="41"/>
      <c r="I73" s="41"/>
      <c r="J73" s="41"/>
      <c r="K73" s="41"/>
      <c r="L73" s="41"/>
      <c r="M73" s="41"/>
      <c r="N73" s="41"/>
      <c r="O73" s="41"/>
      <c r="P73" s="41"/>
      <c r="Q73" s="41"/>
      <c r="R73" s="41"/>
      <c r="S73" s="41"/>
      <c r="T73" s="41"/>
      <c r="U73" s="19"/>
    </row>
    <row r="74" spans="1:21" ht="15.75" thickBot="1" x14ac:dyDescent="0.3">
      <c r="A74" s="22"/>
      <c r="B74" s="19"/>
      <c r="C74" s="28"/>
      <c r="D74" s="64" t="s">
        <v>261</v>
      </c>
      <c r="E74" s="64"/>
      <c r="F74" s="64"/>
      <c r="G74" s="64"/>
      <c r="H74" s="64"/>
      <c r="I74" s="60"/>
      <c r="J74" s="64" t="s">
        <v>262</v>
      </c>
      <c r="K74" s="64"/>
      <c r="L74" s="64"/>
      <c r="M74" s="64"/>
      <c r="N74" s="64"/>
      <c r="O74" s="63"/>
      <c r="P74" s="64" t="s">
        <v>116</v>
      </c>
      <c r="Q74" s="64"/>
      <c r="R74" s="64"/>
      <c r="S74" s="64"/>
      <c r="T74" s="64"/>
      <c r="U74" s="19"/>
    </row>
    <row r="75" spans="1:21" x14ac:dyDescent="0.25">
      <c r="A75" s="22"/>
      <c r="B75" s="19"/>
      <c r="C75" s="28"/>
      <c r="D75" s="43"/>
      <c r="E75" s="43"/>
      <c r="F75" s="60"/>
      <c r="G75" s="45" t="s">
        <v>235</v>
      </c>
      <c r="H75" s="45"/>
      <c r="I75" s="28"/>
      <c r="J75" s="43"/>
      <c r="K75" s="43"/>
      <c r="L75" s="60"/>
      <c r="M75" s="45" t="s">
        <v>235</v>
      </c>
      <c r="N75" s="45"/>
      <c r="O75" s="28"/>
      <c r="P75" s="43"/>
      <c r="Q75" s="43"/>
      <c r="R75" s="60"/>
      <c r="S75" s="45" t="s">
        <v>235</v>
      </c>
      <c r="T75" s="45"/>
      <c r="U75" s="28"/>
    </row>
    <row r="76" spans="1:21" x14ac:dyDescent="0.25">
      <c r="A76" s="22"/>
      <c r="B76" s="19"/>
      <c r="C76" s="28"/>
      <c r="D76" s="44" t="s">
        <v>238</v>
      </c>
      <c r="E76" s="44"/>
      <c r="F76" s="28"/>
      <c r="G76" s="44" t="s">
        <v>237</v>
      </c>
      <c r="H76" s="44"/>
      <c r="I76" s="28"/>
      <c r="J76" s="44" t="s">
        <v>238</v>
      </c>
      <c r="K76" s="44"/>
      <c r="L76" s="28"/>
      <c r="M76" s="44" t="s">
        <v>237</v>
      </c>
      <c r="N76" s="44"/>
      <c r="O76" s="28"/>
      <c r="P76" s="44" t="s">
        <v>238</v>
      </c>
      <c r="Q76" s="44"/>
      <c r="R76" s="28"/>
      <c r="S76" s="44" t="s">
        <v>237</v>
      </c>
      <c r="T76" s="44"/>
      <c r="U76" s="28"/>
    </row>
    <row r="77" spans="1:21" ht="15.75" thickBot="1" x14ac:dyDescent="0.3">
      <c r="A77" s="22"/>
      <c r="B77" s="19"/>
      <c r="C77" s="28"/>
      <c r="D77" s="41" t="s">
        <v>242</v>
      </c>
      <c r="E77" s="41"/>
      <c r="F77" s="28"/>
      <c r="G77" s="41" t="s">
        <v>241</v>
      </c>
      <c r="H77" s="41"/>
      <c r="I77" s="28"/>
      <c r="J77" s="41" t="s">
        <v>242</v>
      </c>
      <c r="K77" s="41"/>
      <c r="L77" s="28"/>
      <c r="M77" s="41" t="s">
        <v>241</v>
      </c>
      <c r="N77" s="41"/>
      <c r="O77" s="28"/>
      <c r="P77" s="41" t="s">
        <v>242</v>
      </c>
      <c r="Q77" s="41"/>
      <c r="R77" s="28"/>
      <c r="S77" s="41" t="s">
        <v>241</v>
      </c>
      <c r="T77" s="41"/>
      <c r="U77" s="28"/>
    </row>
    <row r="78" spans="1:21" x14ac:dyDescent="0.25">
      <c r="A78" s="22"/>
      <c r="B78" s="37"/>
      <c r="C78" s="19"/>
      <c r="D78" s="52"/>
      <c r="E78" s="52"/>
      <c r="F78" s="19"/>
      <c r="G78" s="52"/>
      <c r="H78" s="52"/>
      <c r="I78" s="19"/>
      <c r="J78" s="52"/>
      <c r="K78" s="52"/>
      <c r="L78" s="19"/>
      <c r="M78" s="52"/>
      <c r="N78" s="52"/>
      <c r="O78" s="19"/>
      <c r="P78" s="52"/>
      <c r="Q78" s="52"/>
      <c r="R78" s="19"/>
      <c r="S78" s="52"/>
      <c r="T78" s="52"/>
      <c r="U78" s="19"/>
    </row>
    <row r="79" spans="1:21" x14ac:dyDescent="0.25">
      <c r="A79" s="22"/>
      <c r="B79" s="31" t="s">
        <v>263</v>
      </c>
      <c r="C79" s="16"/>
      <c r="D79" s="46"/>
      <c r="E79" s="46"/>
      <c r="F79" s="16"/>
      <c r="G79" s="46"/>
      <c r="H79" s="46"/>
      <c r="I79" s="16"/>
      <c r="J79" s="46"/>
      <c r="K79" s="46"/>
      <c r="L79" s="16"/>
      <c r="M79" s="46"/>
      <c r="N79" s="46"/>
      <c r="O79" s="16"/>
      <c r="P79" s="46"/>
      <c r="Q79" s="46"/>
      <c r="R79" s="16"/>
      <c r="S79" s="46"/>
      <c r="T79" s="46"/>
      <c r="U79" s="16"/>
    </row>
    <row r="80" spans="1:21" x14ac:dyDescent="0.25">
      <c r="A80" s="22"/>
      <c r="B80" s="33" t="s">
        <v>246</v>
      </c>
      <c r="C80" s="19"/>
      <c r="D80" s="11" t="s">
        <v>245</v>
      </c>
      <c r="E80" s="34">
        <v>294658</v>
      </c>
      <c r="F80" s="19"/>
      <c r="G80" s="11" t="s">
        <v>245</v>
      </c>
      <c r="H80" s="20">
        <v>342</v>
      </c>
      <c r="I80" s="19"/>
      <c r="J80" s="11" t="s">
        <v>245</v>
      </c>
      <c r="K80" s="20" t="s">
        <v>250</v>
      </c>
      <c r="L80" s="19"/>
      <c r="M80" s="11" t="s">
        <v>245</v>
      </c>
      <c r="N80" s="20" t="s">
        <v>250</v>
      </c>
      <c r="O80" s="19"/>
      <c r="P80" s="11" t="s">
        <v>245</v>
      </c>
      <c r="Q80" s="34">
        <v>294658</v>
      </c>
      <c r="R80" s="19"/>
      <c r="S80" s="11" t="s">
        <v>245</v>
      </c>
      <c r="T80" s="20">
        <v>342</v>
      </c>
      <c r="U80" s="19"/>
    </row>
    <row r="81" spans="1:21" ht="15.75" thickBot="1" x14ac:dyDescent="0.3">
      <c r="A81" s="22"/>
      <c r="B81" s="35" t="s">
        <v>247</v>
      </c>
      <c r="C81" s="16"/>
      <c r="D81" s="50">
        <v>653462</v>
      </c>
      <c r="E81" s="50"/>
      <c r="F81" s="16"/>
      <c r="G81" s="50">
        <v>6317</v>
      </c>
      <c r="H81" s="50"/>
      <c r="I81" s="16"/>
      <c r="J81" s="54" t="s">
        <v>250</v>
      </c>
      <c r="K81" s="54"/>
      <c r="L81" s="16"/>
      <c r="M81" s="54" t="s">
        <v>250</v>
      </c>
      <c r="N81" s="54"/>
      <c r="O81" s="16"/>
      <c r="P81" s="50">
        <v>653462</v>
      </c>
      <c r="Q81" s="50"/>
      <c r="R81" s="16"/>
      <c r="S81" s="50">
        <v>6317</v>
      </c>
      <c r="T81" s="50"/>
      <c r="U81" s="16"/>
    </row>
    <row r="82" spans="1:21" x14ac:dyDescent="0.25">
      <c r="A82" s="22"/>
      <c r="B82" s="37"/>
      <c r="C82" s="19"/>
      <c r="D82" s="52"/>
      <c r="E82" s="52"/>
      <c r="F82" s="19"/>
      <c r="G82" s="52"/>
      <c r="H82" s="52"/>
      <c r="I82" s="19"/>
      <c r="J82" s="52"/>
      <c r="K82" s="52"/>
      <c r="L82" s="19"/>
      <c r="M82" s="52"/>
      <c r="N82" s="52"/>
      <c r="O82" s="19"/>
      <c r="P82" s="52"/>
      <c r="Q82" s="52"/>
      <c r="R82" s="19"/>
      <c r="S82" s="52"/>
      <c r="T82" s="52"/>
      <c r="U82" s="19"/>
    </row>
    <row r="83" spans="1:21" ht="15.75" thickBot="1" x14ac:dyDescent="0.3">
      <c r="A83" s="22"/>
      <c r="B83" s="57"/>
      <c r="C83" s="16"/>
      <c r="D83" s="39" t="s">
        <v>245</v>
      </c>
      <c r="E83" s="40">
        <v>948120</v>
      </c>
      <c r="F83" s="16"/>
      <c r="G83" s="39" t="s">
        <v>245</v>
      </c>
      <c r="H83" s="40">
        <v>6659</v>
      </c>
      <c r="I83" s="16"/>
      <c r="J83" s="39" t="s">
        <v>245</v>
      </c>
      <c r="K83" s="62" t="s">
        <v>250</v>
      </c>
      <c r="L83" s="16"/>
      <c r="M83" s="39" t="s">
        <v>245</v>
      </c>
      <c r="N83" s="62" t="s">
        <v>250</v>
      </c>
      <c r="O83" s="16"/>
      <c r="P83" s="39" t="s">
        <v>245</v>
      </c>
      <c r="Q83" s="40">
        <v>948120</v>
      </c>
      <c r="R83" s="16"/>
      <c r="S83" s="39" t="s">
        <v>245</v>
      </c>
      <c r="T83" s="40">
        <v>6659</v>
      </c>
      <c r="U83" s="16"/>
    </row>
    <row r="84" spans="1:21" ht="15.75" thickTop="1" x14ac:dyDescent="0.25">
      <c r="A84" s="22"/>
      <c r="B84" s="24"/>
      <c r="C84" s="24"/>
      <c r="D84" s="24"/>
      <c r="E84" s="24"/>
      <c r="F84" s="24"/>
      <c r="G84" s="24"/>
      <c r="H84" s="24"/>
      <c r="I84" s="24"/>
      <c r="J84" s="24"/>
      <c r="K84" s="24"/>
      <c r="L84" s="24"/>
      <c r="M84" s="24"/>
      <c r="N84" s="24"/>
      <c r="O84" s="24"/>
      <c r="P84" s="24"/>
      <c r="Q84" s="24"/>
      <c r="R84" s="24"/>
      <c r="S84" s="24"/>
      <c r="T84" s="24"/>
      <c r="U84" s="24"/>
    </row>
    <row r="85" spans="1:21" ht="25.5" customHeight="1" x14ac:dyDescent="0.25">
      <c r="A85" s="22"/>
      <c r="B85" s="26" t="s">
        <v>264</v>
      </c>
      <c r="C85" s="26"/>
      <c r="D85" s="26"/>
      <c r="E85" s="26"/>
      <c r="F85" s="26"/>
      <c r="G85" s="26"/>
      <c r="H85" s="26"/>
      <c r="I85" s="26"/>
      <c r="J85" s="26"/>
      <c r="K85" s="26"/>
      <c r="L85" s="26"/>
      <c r="M85" s="26"/>
      <c r="N85" s="26"/>
      <c r="O85" s="26"/>
      <c r="P85" s="26"/>
      <c r="Q85" s="26"/>
      <c r="R85" s="26"/>
      <c r="S85" s="26"/>
      <c r="T85" s="26"/>
      <c r="U85" s="26"/>
    </row>
  </sheetData>
  <mergeCells count="218">
    <mergeCell ref="B85:U85"/>
    <mergeCell ref="B54:U54"/>
    <mergeCell ref="B55:U55"/>
    <mergeCell ref="B56:U56"/>
    <mergeCell ref="B57:U57"/>
    <mergeCell ref="B58:U58"/>
    <mergeCell ref="B84:U84"/>
    <mergeCell ref="B20:U20"/>
    <mergeCell ref="B32:U32"/>
    <mergeCell ref="B33:U33"/>
    <mergeCell ref="B34:U34"/>
    <mergeCell ref="B48:U48"/>
    <mergeCell ref="B49:U49"/>
    <mergeCell ref="A1:A2"/>
    <mergeCell ref="B1:U1"/>
    <mergeCell ref="B2:U2"/>
    <mergeCell ref="B3:U3"/>
    <mergeCell ref="A4:A85"/>
    <mergeCell ref="B4:U4"/>
    <mergeCell ref="B5:U5"/>
    <mergeCell ref="B6:U6"/>
    <mergeCell ref="B7:U7"/>
    <mergeCell ref="B8:U8"/>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3:T73"/>
    <mergeCell ref="D74:H74"/>
    <mergeCell ref="J74:N74"/>
    <mergeCell ref="P74:T74"/>
    <mergeCell ref="D75:E75"/>
    <mergeCell ref="G75:H75"/>
    <mergeCell ref="J75:K75"/>
    <mergeCell ref="M75:N75"/>
    <mergeCell ref="P75:Q75"/>
    <mergeCell ref="S75:T75"/>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46:E46"/>
    <mergeCell ref="G46:H46"/>
    <mergeCell ref="D59:T59"/>
    <mergeCell ref="D60:H60"/>
    <mergeCell ref="J60:N60"/>
    <mergeCell ref="P60:T60"/>
    <mergeCell ref="B50:U50"/>
    <mergeCell ref="B51:U51"/>
    <mergeCell ref="B52:U52"/>
    <mergeCell ref="B53:U53"/>
    <mergeCell ref="D43:E43"/>
    <mergeCell ref="G43:H43"/>
    <mergeCell ref="D44:E44"/>
    <mergeCell ref="G44:H44"/>
    <mergeCell ref="D45:E45"/>
    <mergeCell ref="G45:H45"/>
    <mergeCell ref="D40:E40"/>
    <mergeCell ref="G40:H40"/>
    <mergeCell ref="D41:E41"/>
    <mergeCell ref="G41:H41"/>
    <mergeCell ref="D42:E42"/>
    <mergeCell ref="G42:H42"/>
    <mergeCell ref="D35:H35"/>
    <mergeCell ref="D36:E36"/>
    <mergeCell ref="G36:H36"/>
    <mergeCell ref="D37:E37"/>
    <mergeCell ref="G37:H37"/>
    <mergeCell ref="D38:E38"/>
    <mergeCell ref="G38:H3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x14ac:dyDescent="0.25"/>
  <cols>
    <col min="1" max="1" width="34" bestFit="1" customWidth="1"/>
    <col min="2" max="2" width="36.5703125" bestFit="1" customWidth="1"/>
    <col min="3" max="3" width="29.85546875" customWidth="1"/>
    <col min="4" max="4" width="28.85546875" customWidth="1"/>
    <col min="5" max="5" width="28.42578125" customWidth="1"/>
    <col min="6" max="6" width="6" customWidth="1"/>
    <col min="7" max="7" width="21.42578125" customWidth="1"/>
    <col min="8" max="8" width="28.42578125" customWidth="1"/>
    <col min="9" max="9" width="28.85546875" customWidth="1"/>
    <col min="10" max="10" width="21.42578125" customWidth="1"/>
    <col min="11" max="11" width="25.5703125" customWidth="1"/>
    <col min="12" max="12" width="23.7109375" customWidth="1"/>
    <col min="13" max="13" width="6" customWidth="1"/>
    <col min="14" max="14" width="28.42578125" customWidth="1"/>
    <col min="15" max="15" width="25.5703125" customWidth="1"/>
    <col min="16" max="16" width="6" customWidth="1"/>
    <col min="17" max="17" width="28.42578125" customWidth="1"/>
    <col min="18" max="18" width="25.5703125" customWidth="1"/>
    <col min="19" max="19" width="6" customWidth="1"/>
    <col min="20" max="20" width="28.42578125" customWidth="1"/>
    <col min="21" max="21" width="29.85546875" customWidth="1"/>
    <col min="22" max="22" width="6" customWidth="1"/>
    <col min="23" max="23" width="28.42578125" customWidth="1"/>
    <col min="24" max="25" width="29.85546875" customWidth="1"/>
  </cols>
  <sheetData>
    <row r="1" spans="1:25" ht="15" customHeight="1" x14ac:dyDescent="0.25">
      <c r="A1" s="9" t="s">
        <v>26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265</v>
      </c>
      <c r="B3" s="21" t="s">
        <v>7</v>
      </c>
      <c r="C3" s="21"/>
      <c r="D3" s="21"/>
      <c r="E3" s="21"/>
      <c r="F3" s="21"/>
      <c r="G3" s="21"/>
      <c r="H3" s="21"/>
      <c r="I3" s="21"/>
      <c r="J3" s="21"/>
      <c r="K3" s="21"/>
      <c r="L3" s="21"/>
      <c r="M3" s="21"/>
      <c r="N3" s="21"/>
      <c r="O3" s="21"/>
      <c r="P3" s="21"/>
      <c r="Q3" s="21"/>
      <c r="R3" s="21"/>
      <c r="S3" s="21"/>
      <c r="T3" s="21"/>
      <c r="U3" s="21"/>
      <c r="V3" s="21"/>
      <c r="W3" s="21"/>
      <c r="X3" s="21"/>
      <c r="Y3" s="21"/>
    </row>
    <row r="4" spans="1:25" ht="15" customHeight="1" x14ac:dyDescent="0.25">
      <c r="A4" s="22" t="s">
        <v>265</v>
      </c>
      <c r="B4" s="21" t="s">
        <v>7</v>
      </c>
      <c r="C4" s="21"/>
      <c r="D4" s="21"/>
      <c r="E4" s="21"/>
      <c r="F4" s="21"/>
      <c r="G4" s="21"/>
      <c r="H4" s="21"/>
      <c r="I4" s="21"/>
      <c r="J4" s="21"/>
      <c r="K4" s="21"/>
      <c r="L4" s="21"/>
      <c r="M4" s="21"/>
      <c r="N4" s="21"/>
      <c r="O4" s="21"/>
      <c r="P4" s="21"/>
      <c r="Q4" s="21"/>
      <c r="R4" s="21"/>
      <c r="S4" s="21"/>
      <c r="T4" s="21"/>
      <c r="U4" s="21"/>
      <c r="V4" s="21"/>
      <c r="W4" s="21"/>
      <c r="X4" s="21"/>
      <c r="Y4" s="21"/>
    </row>
    <row r="5" spans="1:25" x14ac:dyDescent="0.25">
      <c r="A5" s="22"/>
      <c r="B5" s="23" t="s">
        <v>266</v>
      </c>
      <c r="C5" s="23"/>
      <c r="D5" s="23"/>
      <c r="E5" s="23"/>
      <c r="F5" s="23"/>
      <c r="G5" s="23"/>
      <c r="H5" s="23"/>
      <c r="I5" s="23"/>
      <c r="J5" s="23"/>
      <c r="K5" s="23"/>
      <c r="L5" s="23"/>
      <c r="M5" s="23"/>
      <c r="N5" s="23"/>
      <c r="O5" s="23"/>
      <c r="P5" s="23"/>
      <c r="Q5" s="23"/>
      <c r="R5" s="23"/>
      <c r="S5" s="23"/>
      <c r="T5" s="23"/>
      <c r="U5" s="23"/>
      <c r="V5" s="23"/>
      <c r="W5" s="23"/>
      <c r="X5" s="23"/>
      <c r="Y5" s="23"/>
    </row>
    <row r="6" spans="1:25" x14ac:dyDescent="0.25">
      <c r="A6" s="22"/>
      <c r="B6" s="26"/>
      <c r="C6" s="26"/>
      <c r="D6" s="26"/>
      <c r="E6" s="26"/>
      <c r="F6" s="26"/>
      <c r="G6" s="26"/>
      <c r="H6" s="26"/>
      <c r="I6" s="26"/>
      <c r="J6" s="26"/>
      <c r="K6" s="26"/>
      <c r="L6" s="26"/>
      <c r="M6" s="26"/>
      <c r="N6" s="26"/>
      <c r="O6" s="26"/>
      <c r="P6" s="26"/>
      <c r="Q6" s="26"/>
      <c r="R6" s="26"/>
      <c r="S6" s="26"/>
      <c r="T6" s="26"/>
      <c r="U6" s="26"/>
      <c r="V6" s="26"/>
      <c r="W6" s="26"/>
      <c r="X6" s="26"/>
      <c r="Y6" s="26"/>
    </row>
    <row r="7" spans="1:25" x14ac:dyDescent="0.25">
      <c r="A7" s="22"/>
      <c r="B7" s="26" t="s">
        <v>267</v>
      </c>
      <c r="C7" s="26"/>
      <c r="D7" s="26"/>
      <c r="E7" s="26"/>
      <c r="F7" s="26"/>
      <c r="G7" s="26"/>
      <c r="H7" s="26"/>
      <c r="I7" s="26"/>
      <c r="J7" s="26"/>
      <c r="K7" s="26"/>
      <c r="L7" s="26"/>
      <c r="M7" s="26"/>
      <c r="N7" s="26"/>
      <c r="O7" s="26"/>
      <c r="P7" s="26"/>
      <c r="Q7" s="26"/>
      <c r="R7" s="26"/>
      <c r="S7" s="26"/>
      <c r="T7" s="26"/>
      <c r="U7" s="26"/>
      <c r="V7" s="26"/>
      <c r="W7" s="26"/>
      <c r="X7" s="26"/>
      <c r="Y7" s="26"/>
    </row>
    <row r="8" spans="1:25" x14ac:dyDescent="0.25">
      <c r="A8" s="22"/>
      <c r="B8" s="24"/>
      <c r="C8" s="24"/>
      <c r="D8" s="24"/>
      <c r="E8" s="24"/>
      <c r="F8" s="24"/>
      <c r="G8" s="24"/>
      <c r="H8" s="24"/>
      <c r="I8" s="24"/>
      <c r="J8" s="24"/>
      <c r="K8" s="24"/>
      <c r="L8" s="24"/>
      <c r="M8" s="24"/>
      <c r="N8" s="24"/>
      <c r="O8" s="24"/>
      <c r="P8" s="24"/>
      <c r="Q8" s="24"/>
      <c r="R8" s="24"/>
      <c r="S8" s="24"/>
      <c r="T8" s="24"/>
      <c r="U8" s="24"/>
      <c r="V8" s="24"/>
      <c r="W8" s="24"/>
      <c r="X8" s="24"/>
      <c r="Y8" s="24"/>
    </row>
    <row r="9" spans="1:25" ht="15.75" thickBot="1" x14ac:dyDescent="0.3">
      <c r="A9" s="22"/>
      <c r="B9" s="19"/>
      <c r="C9" s="28"/>
      <c r="D9" s="41">
        <v>2013</v>
      </c>
      <c r="E9" s="41"/>
      <c r="F9" s="28"/>
      <c r="G9" s="41">
        <v>2012</v>
      </c>
      <c r="H9" s="41"/>
      <c r="I9" s="28"/>
    </row>
    <row r="10" spans="1:25" x14ac:dyDescent="0.25">
      <c r="A10" s="22"/>
      <c r="B10" s="15" t="s">
        <v>268</v>
      </c>
      <c r="C10" s="16"/>
      <c r="D10" s="47"/>
      <c r="E10" s="47"/>
      <c r="F10" s="16"/>
      <c r="G10" s="47"/>
      <c r="H10" s="47"/>
      <c r="I10" s="16"/>
    </row>
    <row r="11" spans="1:25" x14ac:dyDescent="0.25">
      <c r="A11" s="22"/>
      <c r="B11" s="33" t="s">
        <v>269</v>
      </c>
      <c r="C11" s="19"/>
      <c r="D11" s="11" t="s">
        <v>245</v>
      </c>
      <c r="E11" s="34">
        <v>43612578</v>
      </c>
      <c r="F11" s="19"/>
      <c r="G11" s="11" t="s">
        <v>245</v>
      </c>
      <c r="H11" s="34">
        <v>44497096</v>
      </c>
      <c r="I11" s="19"/>
    </row>
    <row r="12" spans="1:25" x14ac:dyDescent="0.25">
      <c r="A12" s="22"/>
      <c r="B12" s="35" t="s">
        <v>270</v>
      </c>
      <c r="C12" s="16"/>
      <c r="D12" s="48">
        <v>24705387</v>
      </c>
      <c r="E12" s="48"/>
      <c r="F12" s="16"/>
      <c r="G12" s="48">
        <v>27760588</v>
      </c>
      <c r="H12" s="48"/>
      <c r="I12" s="16"/>
    </row>
    <row r="13" spans="1:25" x14ac:dyDescent="0.25">
      <c r="A13" s="22"/>
      <c r="B13" s="33" t="s">
        <v>271</v>
      </c>
      <c r="C13" s="19"/>
      <c r="D13" s="49">
        <v>1618445</v>
      </c>
      <c r="E13" s="49"/>
      <c r="F13" s="19"/>
      <c r="G13" s="49">
        <v>1001670</v>
      </c>
      <c r="H13" s="49"/>
      <c r="I13" s="19"/>
    </row>
    <row r="14" spans="1:25" x14ac:dyDescent="0.25">
      <c r="A14" s="22"/>
      <c r="B14" s="15" t="s">
        <v>272</v>
      </c>
      <c r="C14" s="16"/>
      <c r="D14" s="48">
        <v>5524011</v>
      </c>
      <c r="E14" s="48"/>
      <c r="F14" s="16"/>
      <c r="G14" s="48">
        <v>4187529</v>
      </c>
      <c r="H14" s="48"/>
      <c r="I14" s="16"/>
    </row>
    <row r="15" spans="1:25" x14ac:dyDescent="0.25">
      <c r="A15" s="22"/>
      <c r="B15" s="18" t="s">
        <v>273</v>
      </c>
      <c r="C15" s="19"/>
      <c r="D15" s="51"/>
      <c r="E15" s="51"/>
      <c r="F15" s="19"/>
      <c r="G15" s="51"/>
      <c r="H15" s="51"/>
      <c r="I15" s="19"/>
    </row>
    <row r="16" spans="1:25" x14ac:dyDescent="0.25">
      <c r="A16" s="22"/>
      <c r="B16" s="35" t="s">
        <v>274</v>
      </c>
      <c r="C16" s="16"/>
      <c r="D16" s="48">
        <v>10984782</v>
      </c>
      <c r="E16" s="48"/>
      <c r="F16" s="16"/>
      <c r="G16" s="48">
        <v>12122121</v>
      </c>
      <c r="H16" s="48"/>
      <c r="I16" s="16"/>
    </row>
    <row r="17" spans="1:25" ht="15.75" thickBot="1" x14ac:dyDescent="0.3">
      <c r="A17" s="22"/>
      <c r="B17" s="33" t="s">
        <v>275</v>
      </c>
      <c r="C17" s="19"/>
      <c r="D17" s="67">
        <v>672560</v>
      </c>
      <c r="E17" s="67"/>
      <c r="F17" s="19"/>
      <c r="G17" s="67">
        <v>399230</v>
      </c>
      <c r="H17" s="67"/>
      <c r="I17" s="19"/>
    </row>
    <row r="18" spans="1:25" x14ac:dyDescent="0.25">
      <c r="A18" s="22"/>
      <c r="B18" s="66" t="s">
        <v>276</v>
      </c>
      <c r="C18" s="16"/>
      <c r="D18" s="59">
        <v>87117763</v>
      </c>
      <c r="E18" s="59"/>
      <c r="F18" s="16"/>
      <c r="G18" s="59">
        <v>89968234</v>
      </c>
      <c r="H18" s="59"/>
      <c r="I18" s="16"/>
    </row>
    <row r="19" spans="1:25" x14ac:dyDescent="0.25">
      <c r="A19" s="22"/>
      <c r="B19" s="37"/>
      <c r="C19" s="19"/>
      <c r="D19" s="51"/>
      <c r="E19" s="51"/>
      <c r="F19" s="19"/>
      <c r="G19" s="51"/>
      <c r="H19" s="51"/>
      <c r="I19" s="19"/>
    </row>
    <row r="20" spans="1:25" x14ac:dyDescent="0.25">
      <c r="A20" s="22"/>
      <c r="B20" s="15" t="s">
        <v>277</v>
      </c>
      <c r="C20" s="16"/>
      <c r="D20" s="46"/>
      <c r="E20" s="46"/>
      <c r="F20" s="16"/>
      <c r="G20" s="46"/>
      <c r="H20" s="46"/>
      <c r="I20" s="16"/>
    </row>
    <row r="21" spans="1:25" x14ac:dyDescent="0.25">
      <c r="A21" s="22"/>
      <c r="B21" s="33" t="s">
        <v>278</v>
      </c>
      <c r="C21" s="19"/>
      <c r="D21" s="65" t="s">
        <v>279</v>
      </c>
      <c r="E21" s="65"/>
      <c r="F21" s="11" t="s">
        <v>280</v>
      </c>
      <c r="G21" s="65" t="s">
        <v>281</v>
      </c>
      <c r="H21" s="65"/>
      <c r="I21" s="11" t="s">
        <v>280</v>
      </c>
    </row>
    <row r="22" spans="1:25" ht="15.75" thickBot="1" x14ac:dyDescent="0.3">
      <c r="A22" s="22"/>
      <c r="B22" s="35" t="s">
        <v>282</v>
      </c>
      <c r="C22" s="16"/>
      <c r="D22" s="50">
        <v>1061141</v>
      </c>
      <c r="E22" s="50"/>
      <c r="F22" s="16"/>
      <c r="G22" s="50">
        <v>1504169</v>
      </c>
      <c r="H22" s="50"/>
      <c r="I22" s="16"/>
    </row>
    <row r="23" spans="1:25" x14ac:dyDescent="0.25">
      <c r="A23" s="22"/>
      <c r="B23" s="37"/>
      <c r="C23" s="19"/>
      <c r="D23" s="52"/>
      <c r="E23" s="52"/>
      <c r="F23" s="19"/>
      <c r="G23" s="52"/>
      <c r="H23" s="52"/>
      <c r="I23" s="19"/>
    </row>
    <row r="24" spans="1:25" ht="15.75" thickBot="1" x14ac:dyDescent="0.3">
      <c r="A24" s="22"/>
      <c r="B24" s="66" t="s">
        <v>283</v>
      </c>
      <c r="C24" s="16"/>
      <c r="D24" s="39" t="s">
        <v>245</v>
      </c>
      <c r="E24" s="40">
        <v>86092038</v>
      </c>
      <c r="F24" s="16"/>
      <c r="G24" s="39" t="s">
        <v>245</v>
      </c>
      <c r="H24" s="40">
        <v>88497049</v>
      </c>
      <c r="I24" s="16"/>
    </row>
    <row r="25" spans="1:25" ht="15.75" thickTop="1" x14ac:dyDescent="0.25">
      <c r="A25" s="2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x14ac:dyDescent="0.25">
      <c r="A26" s="22"/>
      <c r="B26" s="26" t="s">
        <v>284</v>
      </c>
      <c r="C26" s="26"/>
      <c r="D26" s="26"/>
      <c r="E26" s="26"/>
      <c r="F26" s="26"/>
      <c r="G26" s="26"/>
      <c r="H26" s="26"/>
      <c r="I26" s="26"/>
      <c r="J26" s="26"/>
      <c r="K26" s="26"/>
      <c r="L26" s="26"/>
      <c r="M26" s="26"/>
      <c r="N26" s="26"/>
      <c r="O26" s="26"/>
      <c r="P26" s="26"/>
      <c r="Q26" s="26"/>
      <c r="R26" s="26"/>
      <c r="S26" s="26"/>
      <c r="T26" s="26"/>
      <c r="U26" s="26"/>
      <c r="V26" s="26"/>
      <c r="W26" s="26"/>
      <c r="X26" s="26"/>
      <c r="Y26" s="26"/>
    </row>
    <row r="27" spans="1:25" x14ac:dyDescent="0.25">
      <c r="A27" s="22"/>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ht="25.5" customHeight="1" x14ac:dyDescent="0.25">
      <c r="A28" s="22"/>
      <c r="B28" s="120" t="s">
        <v>285</v>
      </c>
      <c r="C28" s="120"/>
      <c r="D28" s="120"/>
      <c r="E28" s="120"/>
      <c r="F28" s="120"/>
      <c r="G28" s="120"/>
      <c r="H28" s="120"/>
      <c r="I28" s="120"/>
      <c r="J28" s="120"/>
      <c r="K28" s="120"/>
      <c r="L28" s="120"/>
      <c r="M28" s="120"/>
      <c r="N28" s="120"/>
      <c r="O28" s="120"/>
      <c r="P28" s="120"/>
      <c r="Q28" s="120"/>
      <c r="R28" s="120"/>
      <c r="S28" s="120"/>
      <c r="T28" s="120"/>
      <c r="U28" s="120"/>
      <c r="V28" s="120"/>
      <c r="W28" s="120"/>
      <c r="X28" s="120"/>
      <c r="Y28" s="120"/>
    </row>
    <row r="29" spans="1:25" x14ac:dyDescent="0.25">
      <c r="A29" s="2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ht="25.5" customHeight="1" x14ac:dyDescent="0.25">
      <c r="A30" s="22"/>
      <c r="B30" s="120" t="s">
        <v>286</v>
      </c>
      <c r="C30" s="120"/>
      <c r="D30" s="120"/>
      <c r="E30" s="120"/>
      <c r="F30" s="120"/>
      <c r="G30" s="120"/>
      <c r="H30" s="120"/>
      <c r="I30" s="120"/>
      <c r="J30" s="120"/>
      <c r="K30" s="120"/>
      <c r="L30" s="120"/>
      <c r="M30" s="120"/>
      <c r="N30" s="120"/>
      <c r="O30" s="120"/>
      <c r="P30" s="120"/>
      <c r="Q30" s="120"/>
      <c r="R30" s="120"/>
      <c r="S30" s="120"/>
      <c r="T30" s="120"/>
      <c r="U30" s="120"/>
      <c r="V30" s="120"/>
      <c r="W30" s="120"/>
      <c r="X30" s="120"/>
      <c r="Y30" s="120"/>
    </row>
    <row r="31" spans="1:25" x14ac:dyDescent="0.25">
      <c r="A31" s="22"/>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x14ac:dyDescent="0.25">
      <c r="A32" s="22"/>
      <c r="B32" s="120" t="s">
        <v>287</v>
      </c>
      <c r="C32" s="120"/>
      <c r="D32" s="120"/>
      <c r="E32" s="120"/>
      <c r="F32" s="120"/>
      <c r="G32" s="120"/>
      <c r="H32" s="120"/>
      <c r="I32" s="120"/>
      <c r="J32" s="120"/>
      <c r="K32" s="120"/>
      <c r="L32" s="120"/>
      <c r="M32" s="120"/>
      <c r="N32" s="120"/>
      <c r="O32" s="120"/>
      <c r="P32" s="120"/>
      <c r="Q32" s="120"/>
      <c r="R32" s="120"/>
      <c r="S32" s="120"/>
      <c r="T32" s="120"/>
      <c r="U32" s="120"/>
      <c r="V32" s="120"/>
      <c r="W32" s="120"/>
      <c r="X32" s="120"/>
      <c r="Y32" s="120"/>
    </row>
    <row r="33" spans="1:25" x14ac:dyDescent="0.25">
      <c r="A33" s="22"/>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x14ac:dyDescent="0.25">
      <c r="A34" s="22"/>
      <c r="B34" s="26" t="s">
        <v>288</v>
      </c>
      <c r="C34" s="26"/>
      <c r="D34" s="26"/>
      <c r="E34" s="26"/>
      <c r="F34" s="26"/>
      <c r="G34" s="26"/>
      <c r="H34" s="26"/>
      <c r="I34" s="26"/>
      <c r="J34" s="26"/>
      <c r="K34" s="26"/>
      <c r="L34" s="26"/>
      <c r="M34" s="26"/>
      <c r="N34" s="26"/>
      <c r="O34" s="26"/>
      <c r="P34" s="26"/>
      <c r="Q34" s="26"/>
      <c r="R34" s="26"/>
      <c r="S34" s="26"/>
      <c r="T34" s="26"/>
      <c r="U34" s="26"/>
      <c r="V34" s="26"/>
      <c r="W34" s="26"/>
      <c r="X34" s="26"/>
      <c r="Y34" s="26"/>
    </row>
    <row r="35" spans="1:25" x14ac:dyDescent="0.25">
      <c r="A35" s="2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ht="15.75" thickBot="1" x14ac:dyDescent="0.3">
      <c r="A36" s="22"/>
      <c r="B36" s="19"/>
      <c r="C36" s="28"/>
      <c r="D36" s="41">
        <v>2013</v>
      </c>
      <c r="E36" s="41"/>
      <c r="F36" s="41"/>
      <c r="G36" s="41"/>
      <c r="H36" s="41"/>
      <c r="I36" s="41"/>
      <c r="J36" s="41"/>
      <c r="K36" s="41"/>
      <c r="L36" s="41"/>
      <c r="M36" s="41"/>
      <c r="N36" s="41"/>
      <c r="O36" s="41"/>
      <c r="P36" s="41"/>
      <c r="Q36" s="41"/>
      <c r="R36" s="28"/>
    </row>
    <row r="37" spans="1:25" x14ac:dyDescent="0.25">
      <c r="A37" s="22"/>
      <c r="B37" s="19"/>
      <c r="C37" s="28"/>
      <c r="D37" s="45" t="s">
        <v>289</v>
      </c>
      <c r="E37" s="45"/>
      <c r="F37" s="28"/>
      <c r="G37" s="45" t="s">
        <v>270</v>
      </c>
      <c r="H37" s="45"/>
      <c r="I37" s="28"/>
      <c r="J37" s="45" t="s">
        <v>270</v>
      </c>
      <c r="K37" s="45"/>
      <c r="L37" s="28"/>
      <c r="M37" s="45" t="s">
        <v>76</v>
      </c>
      <c r="N37" s="45"/>
      <c r="O37" s="28"/>
      <c r="P37" s="43"/>
      <c r="Q37" s="43"/>
      <c r="R37" s="28"/>
    </row>
    <row r="38" spans="1:25" ht="15.75" thickBot="1" x14ac:dyDescent="0.3">
      <c r="A38" s="22"/>
      <c r="B38" s="19"/>
      <c r="C38" s="28"/>
      <c r="D38" s="41" t="s">
        <v>290</v>
      </c>
      <c r="E38" s="41"/>
      <c r="F38" s="28"/>
      <c r="G38" s="41" t="s">
        <v>291</v>
      </c>
      <c r="H38" s="41"/>
      <c r="I38" s="28"/>
      <c r="J38" s="41" t="s">
        <v>292</v>
      </c>
      <c r="K38" s="41"/>
      <c r="L38" s="28"/>
      <c r="M38" s="41" t="s">
        <v>293</v>
      </c>
      <c r="N38" s="41"/>
      <c r="O38" s="28"/>
      <c r="P38" s="41" t="s">
        <v>116</v>
      </c>
      <c r="Q38" s="41"/>
      <c r="R38" s="28"/>
    </row>
    <row r="39" spans="1:25" x14ac:dyDescent="0.25">
      <c r="A39" s="22"/>
      <c r="B39" s="68" t="s">
        <v>282</v>
      </c>
      <c r="C39" s="16"/>
      <c r="D39" s="47"/>
      <c r="E39" s="47"/>
      <c r="F39" s="16"/>
      <c r="G39" s="47"/>
      <c r="H39" s="47"/>
      <c r="I39" s="16"/>
      <c r="J39" s="47"/>
      <c r="K39" s="47"/>
      <c r="L39" s="16"/>
      <c r="M39" s="47"/>
      <c r="N39" s="47"/>
      <c r="O39" s="16"/>
      <c r="P39" s="47"/>
      <c r="Q39" s="47"/>
      <c r="R39" s="16"/>
    </row>
    <row r="40" spans="1:25" x14ac:dyDescent="0.25">
      <c r="A40" s="22"/>
      <c r="B40" s="69" t="s">
        <v>294</v>
      </c>
      <c r="C40" s="19"/>
      <c r="D40" s="70" t="s">
        <v>245</v>
      </c>
      <c r="E40" s="71">
        <v>243867</v>
      </c>
      <c r="F40" s="19"/>
      <c r="G40" s="70" t="s">
        <v>245</v>
      </c>
      <c r="H40" s="71">
        <v>1089654</v>
      </c>
      <c r="I40" s="19"/>
      <c r="J40" s="70" t="s">
        <v>245</v>
      </c>
      <c r="K40" s="71">
        <v>32663</v>
      </c>
      <c r="L40" s="19"/>
      <c r="M40" s="70" t="s">
        <v>245</v>
      </c>
      <c r="N40" s="71">
        <v>137985</v>
      </c>
      <c r="O40" s="19"/>
      <c r="P40" s="70" t="s">
        <v>245</v>
      </c>
      <c r="Q40" s="71">
        <v>1504169</v>
      </c>
      <c r="R40" s="19"/>
    </row>
    <row r="41" spans="1:25" x14ac:dyDescent="0.25">
      <c r="A41" s="22"/>
      <c r="B41" s="72" t="s">
        <v>295</v>
      </c>
      <c r="C41" s="16"/>
      <c r="D41" s="83">
        <v>133163</v>
      </c>
      <c r="E41" s="83"/>
      <c r="F41" s="16"/>
      <c r="G41" s="84" t="s">
        <v>296</v>
      </c>
      <c r="H41" s="84"/>
      <c r="I41" s="75" t="s">
        <v>280</v>
      </c>
      <c r="J41" s="83">
        <v>431844</v>
      </c>
      <c r="K41" s="83"/>
      <c r="L41" s="16"/>
      <c r="M41" s="83">
        <v>94663</v>
      </c>
      <c r="N41" s="83"/>
      <c r="O41" s="16"/>
      <c r="P41" s="83">
        <v>640000</v>
      </c>
      <c r="Q41" s="83"/>
      <c r="R41" s="16"/>
    </row>
    <row r="42" spans="1:25" x14ac:dyDescent="0.25">
      <c r="A42" s="22"/>
      <c r="B42" s="69" t="s">
        <v>297</v>
      </c>
      <c r="C42" s="19"/>
      <c r="D42" s="85" t="s">
        <v>298</v>
      </c>
      <c r="E42" s="85"/>
      <c r="F42" s="70" t="s">
        <v>280</v>
      </c>
      <c r="G42" s="85" t="s">
        <v>299</v>
      </c>
      <c r="H42" s="85"/>
      <c r="I42" s="70" t="s">
        <v>280</v>
      </c>
      <c r="J42" s="85" t="s">
        <v>300</v>
      </c>
      <c r="K42" s="85"/>
      <c r="L42" s="70" t="s">
        <v>280</v>
      </c>
      <c r="M42" s="85" t="s">
        <v>301</v>
      </c>
      <c r="N42" s="85"/>
      <c r="O42" s="70" t="s">
        <v>280</v>
      </c>
      <c r="P42" s="85" t="s">
        <v>302</v>
      </c>
      <c r="Q42" s="85"/>
      <c r="R42" s="70" t="s">
        <v>280</v>
      </c>
    </row>
    <row r="43" spans="1:25" ht="15.75" thickBot="1" x14ac:dyDescent="0.3">
      <c r="A43" s="22"/>
      <c r="B43" s="72" t="s">
        <v>303</v>
      </c>
      <c r="C43" s="16"/>
      <c r="D43" s="86">
        <v>13557</v>
      </c>
      <c r="E43" s="86"/>
      <c r="F43" s="16"/>
      <c r="G43" s="87">
        <v>773</v>
      </c>
      <c r="H43" s="87"/>
      <c r="I43" s="16"/>
      <c r="J43" s="86">
        <v>25000</v>
      </c>
      <c r="K43" s="86"/>
      <c r="L43" s="16"/>
      <c r="M43" s="86">
        <v>2576</v>
      </c>
      <c r="N43" s="86"/>
      <c r="O43" s="16"/>
      <c r="P43" s="86">
        <v>41906</v>
      </c>
      <c r="Q43" s="86"/>
      <c r="R43" s="16"/>
    </row>
    <row r="44" spans="1:25" x14ac:dyDescent="0.25">
      <c r="A44" s="22"/>
      <c r="B44" s="37"/>
      <c r="C44" s="19"/>
      <c r="D44" s="52"/>
      <c r="E44" s="52"/>
      <c r="F44" s="19"/>
      <c r="G44" s="52"/>
      <c r="H44" s="52"/>
      <c r="I44" s="19"/>
      <c r="J44" s="52"/>
      <c r="K44" s="52"/>
      <c r="L44" s="19"/>
      <c r="M44" s="52"/>
      <c r="N44" s="52"/>
      <c r="O44" s="19"/>
      <c r="P44" s="52"/>
      <c r="Q44" s="52"/>
      <c r="R44" s="19"/>
    </row>
    <row r="45" spans="1:25" ht="15.75" thickBot="1" x14ac:dyDescent="0.3">
      <c r="A45" s="22"/>
      <c r="B45" s="72" t="s">
        <v>304</v>
      </c>
      <c r="C45" s="16"/>
      <c r="D45" s="76" t="s">
        <v>245</v>
      </c>
      <c r="E45" s="77">
        <v>188325</v>
      </c>
      <c r="F45" s="16"/>
      <c r="G45" s="76" t="s">
        <v>245</v>
      </c>
      <c r="H45" s="77">
        <v>587331</v>
      </c>
      <c r="I45" s="16"/>
      <c r="J45" s="76" t="s">
        <v>245</v>
      </c>
      <c r="K45" s="77">
        <v>138268</v>
      </c>
      <c r="L45" s="16"/>
      <c r="M45" s="76" t="s">
        <v>245</v>
      </c>
      <c r="N45" s="77">
        <v>147217</v>
      </c>
      <c r="O45" s="16"/>
      <c r="P45" s="76" t="s">
        <v>245</v>
      </c>
      <c r="Q45" s="77">
        <v>1061141</v>
      </c>
      <c r="R45" s="16"/>
    </row>
    <row r="46" spans="1:25" ht="15.75" thickTop="1" x14ac:dyDescent="0.25">
      <c r="A46" s="22"/>
      <c r="B46" s="37"/>
      <c r="C46" s="19"/>
      <c r="D46" s="88"/>
      <c r="E46" s="88"/>
      <c r="F46" s="19"/>
      <c r="G46" s="88"/>
      <c r="H46" s="88"/>
      <c r="I46" s="19"/>
      <c r="J46" s="88"/>
      <c r="K46" s="88"/>
      <c r="L46" s="19"/>
      <c r="M46" s="88"/>
      <c r="N46" s="88"/>
      <c r="O46" s="19"/>
      <c r="P46" s="88"/>
      <c r="Q46" s="88"/>
      <c r="R46" s="19"/>
    </row>
    <row r="47" spans="1:25" ht="25.5" thickBot="1" x14ac:dyDescent="0.3">
      <c r="A47" s="22"/>
      <c r="B47" s="72" t="s">
        <v>305</v>
      </c>
      <c r="C47" s="16"/>
      <c r="D47" s="76" t="s">
        <v>245</v>
      </c>
      <c r="E47" s="77">
        <v>16704</v>
      </c>
      <c r="F47" s="16"/>
      <c r="G47" s="76" t="s">
        <v>245</v>
      </c>
      <c r="H47" s="77">
        <v>3447</v>
      </c>
      <c r="I47" s="16"/>
      <c r="J47" s="76" t="s">
        <v>245</v>
      </c>
      <c r="K47" s="78" t="s">
        <v>250</v>
      </c>
      <c r="L47" s="16"/>
      <c r="M47" s="76" t="s">
        <v>245</v>
      </c>
      <c r="N47" s="77">
        <v>2328</v>
      </c>
      <c r="O47" s="16"/>
      <c r="P47" s="76" t="s">
        <v>245</v>
      </c>
      <c r="Q47" s="77">
        <v>22479</v>
      </c>
      <c r="R47" s="16"/>
    </row>
    <row r="48" spans="1:25" ht="15.75" thickTop="1" x14ac:dyDescent="0.25">
      <c r="A48" s="22"/>
      <c r="B48" s="37"/>
      <c r="C48" s="19"/>
      <c r="D48" s="88"/>
      <c r="E48" s="88"/>
      <c r="F48" s="19"/>
      <c r="G48" s="88"/>
      <c r="H48" s="88"/>
      <c r="I48" s="19"/>
      <c r="J48" s="88"/>
      <c r="K48" s="88"/>
      <c r="L48" s="19"/>
      <c r="M48" s="88"/>
      <c r="N48" s="88"/>
      <c r="O48" s="19"/>
      <c r="P48" s="88"/>
      <c r="Q48" s="88"/>
      <c r="R48" s="19"/>
    </row>
    <row r="49" spans="1:18" ht="25.5" thickBot="1" x14ac:dyDescent="0.3">
      <c r="A49" s="22"/>
      <c r="B49" s="72" t="s">
        <v>306</v>
      </c>
      <c r="C49" s="16"/>
      <c r="D49" s="76" t="s">
        <v>245</v>
      </c>
      <c r="E49" s="77">
        <v>171621</v>
      </c>
      <c r="F49" s="16"/>
      <c r="G49" s="76" t="s">
        <v>245</v>
      </c>
      <c r="H49" s="77">
        <v>583884</v>
      </c>
      <c r="I49" s="16"/>
      <c r="J49" s="76" t="s">
        <v>245</v>
      </c>
      <c r="K49" s="77">
        <v>138268</v>
      </c>
      <c r="L49" s="16"/>
      <c r="M49" s="76" t="s">
        <v>245</v>
      </c>
      <c r="N49" s="77">
        <v>144889</v>
      </c>
      <c r="O49" s="16"/>
      <c r="P49" s="76" t="s">
        <v>245</v>
      </c>
      <c r="Q49" s="77">
        <v>1038662</v>
      </c>
      <c r="R49" s="16"/>
    </row>
    <row r="50" spans="1:18" ht="15.75" thickTop="1" x14ac:dyDescent="0.25">
      <c r="A50" s="22"/>
      <c r="B50" s="37"/>
      <c r="C50" s="19"/>
      <c r="D50" s="88"/>
      <c r="E50" s="88"/>
      <c r="F50" s="19"/>
      <c r="G50" s="88"/>
      <c r="H50" s="88"/>
      <c r="I50" s="19"/>
      <c r="J50" s="88"/>
      <c r="K50" s="88"/>
      <c r="L50" s="19"/>
      <c r="M50" s="88"/>
      <c r="N50" s="88"/>
      <c r="O50" s="19"/>
      <c r="P50" s="88"/>
      <c r="Q50" s="88"/>
      <c r="R50" s="19"/>
    </row>
    <row r="51" spans="1:18" x14ac:dyDescent="0.25">
      <c r="A51" s="22"/>
      <c r="B51" s="68" t="s">
        <v>187</v>
      </c>
      <c r="C51" s="16"/>
      <c r="D51" s="46"/>
      <c r="E51" s="46"/>
      <c r="F51" s="16"/>
      <c r="G51" s="46"/>
      <c r="H51" s="46"/>
      <c r="I51" s="16"/>
      <c r="J51" s="46"/>
      <c r="K51" s="46"/>
      <c r="L51" s="16"/>
      <c r="M51" s="46"/>
      <c r="N51" s="46"/>
      <c r="O51" s="16"/>
      <c r="P51" s="46"/>
      <c r="Q51" s="46"/>
      <c r="R51" s="16"/>
    </row>
    <row r="52" spans="1:18" ht="15.75" thickBot="1" x14ac:dyDescent="0.3">
      <c r="A52" s="22"/>
      <c r="B52" s="69" t="s">
        <v>307</v>
      </c>
      <c r="C52" s="19"/>
      <c r="D52" s="79" t="s">
        <v>245</v>
      </c>
      <c r="E52" s="80">
        <v>43612578</v>
      </c>
      <c r="F52" s="19"/>
      <c r="G52" s="79" t="s">
        <v>245</v>
      </c>
      <c r="H52" s="80">
        <v>26323832</v>
      </c>
      <c r="I52" s="19"/>
      <c r="J52" s="79" t="s">
        <v>245</v>
      </c>
      <c r="K52" s="80">
        <v>5524011</v>
      </c>
      <c r="L52" s="19"/>
      <c r="M52" s="79" t="s">
        <v>245</v>
      </c>
      <c r="N52" s="80">
        <v>11657342</v>
      </c>
      <c r="O52" s="19"/>
      <c r="P52" s="79" t="s">
        <v>245</v>
      </c>
      <c r="Q52" s="80">
        <v>87117763</v>
      </c>
      <c r="R52" s="19"/>
    </row>
    <row r="53" spans="1:18" ht="15.75" thickTop="1" x14ac:dyDescent="0.25">
      <c r="A53" s="22"/>
      <c r="B53" s="57"/>
      <c r="C53" s="16"/>
      <c r="D53" s="89"/>
      <c r="E53" s="89"/>
      <c r="F53" s="16"/>
      <c r="G53" s="89"/>
      <c r="H53" s="89"/>
      <c r="I53" s="16"/>
      <c r="J53" s="89"/>
      <c r="K53" s="89"/>
      <c r="L53" s="16"/>
      <c r="M53" s="89"/>
      <c r="N53" s="89"/>
      <c r="O53" s="16"/>
      <c r="P53" s="89"/>
      <c r="Q53" s="89"/>
      <c r="R53" s="16"/>
    </row>
    <row r="54" spans="1:18" ht="25.5" thickBot="1" x14ac:dyDescent="0.3">
      <c r="A54" s="22"/>
      <c r="B54" s="69" t="s">
        <v>308</v>
      </c>
      <c r="C54" s="19"/>
      <c r="D54" s="79" t="s">
        <v>245</v>
      </c>
      <c r="E54" s="80">
        <v>3245415</v>
      </c>
      <c r="F54" s="19"/>
      <c r="G54" s="79" t="s">
        <v>245</v>
      </c>
      <c r="H54" s="80">
        <v>1777437</v>
      </c>
      <c r="I54" s="19"/>
      <c r="J54" s="79" t="s">
        <v>245</v>
      </c>
      <c r="K54" s="81" t="s">
        <v>250</v>
      </c>
      <c r="L54" s="19"/>
      <c r="M54" s="79" t="s">
        <v>245</v>
      </c>
      <c r="N54" s="80">
        <v>237558</v>
      </c>
      <c r="O54" s="19"/>
      <c r="P54" s="79" t="s">
        <v>245</v>
      </c>
      <c r="Q54" s="80">
        <v>5260410</v>
      </c>
      <c r="R54" s="19"/>
    </row>
    <row r="55" spans="1:18" ht="15.75" thickTop="1" x14ac:dyDescent="0.25">
      <c r="A55" s="22"/>
      <c r="B55" s="57"/>
      <c r="C55" s="16"/>
      <c r="D55" s="89"/>
      <c r="E55" s="89"/>
      <c r="F55" s="16"/>
      <c r="G55" s="89"/>
      <c r="H55" s="89"/>
      <c r="I55" s="16"/>
      <c r="J55" s="89"/>
      <c r="K55" s="89"/>
      <c r="L55" s="16"/>
      <c r="M55" s="89"/>
      <c r="N55" s="89"/>
      <c r="O55" s="16"/>
      <c r="P55" s="89"/>
      <c r="Q55" s="89"/>
      <c r="R55" s="16"/>
    </row>
    <row r="56" spans="1:18" ht="25.5" thickBot="1" x14ac:dyDescent="0.3">
      <c r="A56" s="22"/>
      <c r="B56" s="69" t="s">
        <v>309</v>
      </c>
      <c r="C56" s="19"/>
      <c r="D56" s="79" t="s">
        <v>245</v>
      </c>
      <c r="E56" s="80">
        <v>40367163</v>
      </c>
      <c r="F56" s="19"/>
      <c r="G56" s="79" t="s">
        <v>245</v>
      </c>
      <c r="H56" s="80">
        <v>24546395</v>
      </c>
      <c r="I56" s="19"/>
      <c r="J56" s="79" t="s">
        <v>245</v>
      </c>
      <c r="K56" s="80">
        <v>5524011</v>
      </c>
      <c r="L56" s="19"/>
      <c r="M56" s="79" t="s">
        <v>245</v>
      </c>
      <c r="N56" s="80">
        <v>11419784</v>
      </c>
      <c r="O56" s="19"/>
      <c r="P56" s="79" t="s">
        <v>245</v>
      </c>
      <c r="Q56" s="80">
        <v>81857353</v>
      </c>
      <c r="R56" s="19"/>
    </row>
    <row r="57" spans="1:18" ht="15.75" thickTop="1" x14ac:dyDescent="0.25">
      <c r="A57" s="22"/>
      <c r="B57" s="82"/>
      <c r="C57" s="19"/>
      <c r="D57" s="19"/>
      <c r="E57" s="38"/>
      <c r="F57" s="19"/>
      <c r="G57" s="19"/>
      <c r="H57" s="38"/>
      <c r="I57" s="19"/>
      <c r="J57" s="19"/>
      <c r="K57" s="38"/>
      <c r="L57" s="19"/>
      <c r="M57" s="19"/>
      <c r="N57" s="38"/>
      <c r="O57" s="19"/>
      <c r="P57" s="19"/>
      <c r="Q57" s="38"/>
      <c r="R57" s="19"/>
    </row>
    <row r="58" spans="1:18" ht="15.75" thickBot="1" x14ac:dyDescent="0.3">
      <c r="A58" s="22"/>
      <c r="B58" s="19"/>
      <c r="C58" s="28"/>
      <c r="D58" s="41">
        <v>2012</v>
      </c>
      <c r="E58" s="41"/>
      <c r="F58" s="41"/>
      <c r="G58" s="41"/>
      <c r="H58" s="41"/>
      <c r="I58" s="41"/>
      <c r="J58" s="41"/>
      <c r="K58" s="41"/>
      <c r="L58" s="41"/>
      <c r="M58" s="41"/>
      <c r="N58" s="41"/>
      <c r="O58" s="41"/>
      <c r="P58" s="41"/>
      <c r="Q58" s="41"/>
      <c r="R58" s="28"/>
    </row>
    <row r="59" spans="1:18" x14ac:dyDescent="0.25">
      <c r="A59" s="22"/>
      <c r="B59" s="19"/>
      <c r="C59" s="28"/>
      <c r="D59" s="45" t="s">
        <v>289</v>
      </c>
      <c r="E59" s="45"/>
      <c r="F59" s="28"/>
      <c r="G59" s="45" t="s">
        <v>270</v>
      </c>
      <c r="H59" s="45"/>
      <c r="I59" s="28"/>
      <c r="J59" s="45" t="s">
        <v>270</v>
      </c>
      <c r="K59" s="45"/>
      <c r="L59" s="28"/>
      <c r="M59" s="45" t="s">
        <v>76</v>
      </c>
      <c r="N59" s="45"/>
      <c r="O59" s="28"/>
      <c r="P59" s="43"/>
      <c r="Q59" s="43"/>
      <c r="R59" s="28"/>
    </row>
    <row r="60" spans="1:18" ht="15.75" thickBot="1" x14ac:dyDescent="0.3">
      <c r="A60" s="22"/>
      <c r="B60" s="19"/>
      <c r="C60" s="28"/>
      <c r="D60" s="41" t="s">
        <v>290</v>
      </c>
      <c r="E60" s="41"/>
      <c r="F60" s="28"/>
      <c r="G60" s="41" t="s">
        <v>291</v>
      </c>
      <c r="H60" s="41"/>
      <c r="I60" s="28"/>
      <c r="J60" s="41" t="s">
        <v>292</v>
      </c>
      <c r="K60" s="41"/>
      <c r="L60" s="28"/>
      <c r="M60" s="41" t="s">
        <v>293</v>
      </c>
      <c r="N60" s="41"/>
      <c r="O60" s="28"/>
      <c r="P60" s="41" t="s">
        <v>116</v>
      </c>
      <c r="Q60" s="41"/>
      <c r="R60" s="28"/>
    </row>
    <row r="61" spans="1:18" x14ac:dyDescent="0.25">
      <c r="A61" s="22"/>
      <c r="B61" s="68" t="s">
        <v>282</v>
      </c>
      <c r="C61" s="16"/>
      <c r="D61" s="47"/>
      <c r="E61" s="47"/>
      <c r="F61" s="16"/>
      <c r="G61" s="47"/>
      <c r="H61" s="47"/>
      <c r="I61" s="16"/>
      <c r="J61" s="47"/>
      <c r="K61" s="47"/>
      <c r="L61" s="16"/>
      <c r="M61" s="47"/>
      <c r="N61" s="47"/>
      <c r="O61" s="16"/>
      <c r="P61" s="47"/>
      <c r="Q61" s="47"/>
      <c r="R61" s="16"/>
    </row>
    <row r="62" spans="1:18" x14ac:dyDescent="0.25">
      <c r="A62" s="22"/>
      <c r="B62" s="69" t="s">
        <v>294</v>
      </c>
      <c r="C62" s="19"/>
      <c r="D62" s="70" t="s">
        <v>245</v>
      </c>
      <c r="E62" s="71">
        <v>360126</v>
      </c>
      <c r="F62" s="19"/>
      <c r="G62" s="70" t="s">
        <v>245</v>
      </c>
      <c r="H62" s="71">
        <v>980990</v>
      </c>
      <c r="I62" s="19"/>
      <c r="J62" s="70" t="s">
        <v>245</v>
      </c>
      <c r="K62" s="71">
        <v>11646</v>
      </c>
      <c r="L62" s="19"/>
      <c r="M62" s="70" t="s">
        <v>245</v>
      </c>
      <c r="N62" s="71">
        <v>90151</v>
      </c>
      <c r="O62" s="19"/>
      <c r="P62" s="70" t="s">
        <v>245</v>
      </c>
      <c r="Q62" s="71">
        <v>1442913</v>
      </c>
      <c r="R62" s="19"/>
    </row>
    <row r="63" spans="1:18" x14ac:dyDescent="0.25">
      <c r="A63" s="22"/>
      <c r="B63" s="72" t="s">
        <v>295</v>
      </c>
      <c r="C63" s="16"/>
      <c r="D63" s="84" t="s">
        <v>310</v>
      </c>
      <c r="E63" s="84"/>
      <c r="F63" s="75" t="s">
        <v>280</v>
      </c>
      <c r="G63" s="83">
        <v>740181</v>
      </c>
      <c r="H63" s="83"/>
      <c r="I63" s="16"/>
      <c r="J63" s="83">
        <v>21017</v>
      </c>
      <c r="K63" s="83"/>
      <c r="L63" s="16"/>
      <c r="M63" s="83">
        <v>192704</v>
      </c>
      <c r="N63" s="83"/>
      <c r="O63" s="16"/>
      <c r="P63" s="83">
        <v>890000</v>
      </c>
      <c r="Q63" s="83"/>
      <c r="R63" s="16"/>
    </row>
    <row r="64" spans="1:18" x14ac:dyDescent="0.25">
      <c r="A64" s="22"/>
      <c r="B64" s="69" t="s">
        <v>297</v>
      </c>
      <c r="C64" s="19"/>
      <c r="D64" s="85" t="s">
        <v>311</v>
      </c>
      <c r="E64" s="85"/>
      <c r="F64" s="70" t="s">
        <v>280</v>
      </c>
      <c r="G64" s="85" t="s">
        <v>312</v>
      </c>
      <c r="H64" s="85"/>
      <c r="I64" s="70" t="s">
        <v>280</v>
      </c>
      <c r="J64" s="85" t="s">
        <v>250</v>
      </c>
      <c r="K64" s="85"/>
      <c r="L64" s="19"/>
      <c r="M64" s="85" t="s">
        <v>313</v>
      </c>
      <c r="N64" s="85"/>
      <c r="O64" s="70" t="s">
        <v>280</v>
      </c>
      <c r="P64" s="85" t="s">
        <v>314</v>
      </c>
      <c r="Q64" s="85"/>
      <c r="R64" s="70" t="s">
        <v>280</v>
      </c>
    </row>
    <row r="65" spans="1:25" ht="15.75" thickBot="1" x14ac:dyDescent="0.3">
      <c r="A65" s="22"/>
      <c r="B65" s="72" t="s">
        <v>303</v>
      </c>
      <c r="C65" s="16"/>
      <c r="D65" s="86">
        <v>1468</v>
      </c>
      <c r="E65" s="86"/>
      <c r="F65" s="16"/>
      <c r="G65" s="86">
        <v>4136</v>
      </c>
      <c r="H65" s="86"/>
      <c r="I65" s="16"/>
      <c r="J65" s="87" t="s">
        <v>250</v>
      </c>
      <c r="K65" s="87"/>
      <c r="L65" s="16"/>
      <c r="M65" s="86">
        <v>10800</v>
      </c>
      <c r="N65" s="86"/>
      <c r="O65" s="16"/>
      <c r="P65" s="86">
        <v>16404</v>
      </c>
      <c r="Q65" s="86"/>
      <c r="R65" s="16"/>
    </row>
    <row r="66" spans="1:25" x14ac:dyDescent="0.25">
      <c r="A66" s="22"/>
      <c r="B66" s="37"/>
      <c r="C66" s="19"/>
      <c r="D66" s="52"/>
      <c r="E66" s="52"/>
      <c r="F66" s="19"/>
      <c r="G66" s="52"/>
      <c r="H66" s="52"/>
      <c r="I66" s="19"/>
      <c r="J66" s="52"/>
      <c r="K66" s="52"/>
      <c r="L66" s="19"/>
      <c r="M66" s="52"/>
      <c r="N66" s="52"/>
      <c r="O66" s="19"/>
      <c r="P66" s="52"/>
      <c r="Q66" s="52"/>
      <c r="R66" s="19"/>
    </row>
    <row r="67" spans="1:25" ht="15.75" thickBot="1" x14ac:dyDescent="0.3">
      <c r="A67" s="22"/>
      <c r="B67" s="72" t="s">
        <v>304</v>
      </c>
      <c r="C67" s="16"/>
      <c r="D67" s="76" t="s">
        <v>245</v>
      </c>
      <c r="E67" s="77">
        <v>243867</v>
      </c>
      <c r="F67" s="16"/>
      <c r="G67" s="76" t="s">
        <v>245</v>
      </c>
      <c r="H67" s="77">
        <v>1089654</v>
      </c>
      <c r="I67" s="16"/>
      <c r="J67" s="76" t="s">
        <v>245</v>
      </c>
      <c r="K67" s="77">
        <v>32663</v>
      </c>
      <c r="L67" s="16"/>
      <c r="M67" s="76" t="s">
        <v>245</v>
      </c>
      <c r="N67" s="77">
        <v>137985</v>
      </c>
      <c r="O67" s="16"/>
      <c r="P67" s="76" t="s">
        <v>245</v>
      </c>
      <c r="Q67" s="77">
        <v>1504169</v>
      </c>
      <c r="R67" s="16"/>
    </row>
    <row r="68" spans="1:25" ht="15.75" thickTop="1" x14ac:dyDescent="0.25">
      <c r="A68" s="22"/>
      <c r="B68" s="37"/>
      <c r="C68" s="19"/>
      <c r="D68" s="88"/>
      <c r="E68" s="88"/>
      <c r="F68" s="19"/>
      <c r="G68" s="88"/>
      <c r="H68" s="88"/>
      <c r="I68" s="19"/>
      <c r="J68" s="88"/>
      <c r="K68" s="88"/>
      <c r="L68" s="19"/>
      <c r="M68" s="88"/>
      <c r="N68" s="88"/>
      <c r="O68" s="19"/>
      <c r="P68" s="88"/>
      <c r="Q68" s="88"/>
      <c r="R68" s="19"/>
    </row>
    <row r="69" spans="1:25" ht="25.5" thickBot="1" x14ac:dyDescent="0.3">
      <c r="A69" s="22"/>
      <c r="B69" s="72" t="s">
        <v>305</v>
      </c>
      <c r="C69" s="16"/>
      <c r="D69" s="76" t="s">
        <v>245</v>
      </c>
      <c r="E69" s="77">
        <v>68000</v>
      </c>
      <c r="F69" s="16"/>
      <c r="G69" s="76" t="s">
        <v>245</v>
      </c>
      <c r="H69" s="77">
        <v>400000</v>
      </c>
      <c r="I69" s="16"/>
      <c r="J69" s="76" t="s">
        <v>245</v>
      </c>
      <c r="K69" s="78" t="s">
        <v>250</v>
      </c>
      <c r="L69" s="16"/>
      <c r="M69" s="76" t="s">
        <v>245</v>
      </c>
      <c r="N69" s="77">
        <v>25000</v>
      </c>
      <c r="O69" s="16"/>
      <c r="P69" s="76" t="s">
        <v>245</v>
      </c>
      <c r="Q69" s="77">
        <v>493000</v>
      </c>
      <c r="R69" s="16"/>
    </row>
    <row r="70" spans="1:25" ht="15.75" thickTop="1" x14ac:dyDescent="0.25">
      <c r="A70" s="22"/>
      <c r="B70" s="82"/>
      <c r="C70" s="19"/>
      <c r="D70" s="88"/>
      <c r="E70" s="88"/>
      <c r="F70" s="19"/>
      <c r="G70" s="88"/>
      <c r="H70" s="88"/>
      <c r="I70" s="19"/>
      <c r="J70" s="88"/>
      <c r="K70" s="88"/>
      <c r="L70" s="19"/>
      <c r="M70" s="88"/>
      <c r="N70" s="88"/>
      <c r="O70" s="19"/>
      <c r="P70" s="88"/>
      <c r="Q70" s="88"/>
      <c r="R70" s="19"/>
    </row>
    <row r="71" spans="1:25" ht="25.5" thickBot="1" x14ac:dyDescent="0.3">
      <c r="A71" s="22"/>
      <c r="B71" s="72" t="s">
        <v>306</v>
      </c>
      <c r="C71" s="16"/>
      <c r="D71" s="76" t="s">
        <v>245</v>
      </c>
      <c r="E71" s="77">
        <v>175867</v>
      </c>
      <c r="F71" s="16"/>
      <c r="G71" s="76" t="s">
        <v>245</v>
      </c>
      <c r="H71" s="77">
        <v>689654</v>
      </c>
      <c r="I71" s="16"/>
      <c r="J71" s="76" t="s">
        <v>245</v>
      </c>
      <c r="K71" s="77">
        <v>32663</v>
      </c>
      <c r="L71" s="16"/>
      <c r="M71" s="76" t="s">
        <v>245</v>
      </c>
      <c r="N71" s="77">
        <v>112985</v>
      </c>
      <c r="O71" s="16"/>
      <c r="P71" s="76" t="s">
        <v>245</v>
      </c>
      <c r="Q71" s="77">
        <v>1011169</v>
      </c>
      <c r="R71" s="16"/>
    </row>
    <row r="72" spans="1:25" ht="15.75" thickTop="1" x14ac:dyDescent="0.25">
      <c r="A72" s="22"/>
      <c r="B72" s="82"/>
      <c r="C72" s="19"/>
      <c r="D72" s="88"/>
      <c r="E72" s="88"/>
      <c r="F72" s="19"/>
      <c r="G72" s="88"/>
      <c r="H72" s="88"/>
      <c r="I72" s="19"/>
      <c r="J72" s="88"/>
      <c r="K72" s="88"/>
      <c r="L72" s="19"/>
      <c r="M72" s="88"/>
      <c r="N72" s="88"/>
      <c r="O72" s="19"/>
      <c r="P72" s="88"/>
      <c r="Q72" s="88"/>
      <c r="R72" s="19"/>
    </row>
    <row r="73" spans="1:25" x14ac:dyDescent="0.25">
      <c r="A73" s="22"/>
      <c r="B73" s="68" t="s">
        <v>187</v>
      </c>
      <c r="C73" s="16"/>
      <c r="D73" s="46"/>
      <c r="E73" s="46"/>
      <c r="F73" s="16"/>
      <c r="G73" s="46"/>
      <c r="H73" s="46"/>
      <c r="I73" s="16"/>
      <c r="J73" s="46"/>
      <c r="K73" s="46"/>
      <c r="L73" s="16"/>
      <c r="M73" s="46"/>
      <c r="N73" s="46"/>
      <c r="O73" s="16"/>
      <c r="P73" s="46"/>
      <c r="Q73" s="46"/>
      <c r="R73" s="16"/>
    </row>
    <row r="74" spans="1:25" ht="15.75" thickBot="1" x14ac:dyDescent="0.3">
      <c r="A74" s="22"/>
      <c r="B74" s="69" t="s">
        <v>307</v>
      </c>
      <c r="C74" s="19"/>
      <c r="D74" s="79" t="s">
        <v>245</v>
      </c>
      <c r="E74" s="80">
        <v>44497096</v>
      </c>
      <c r="F74" s="19"/>
      <c r="G74" s="79" t="s">
        <v>245</v>
      </c>
      <c r="H74" s="80">
        <v>28762258</v>
      </c>
      <c r="I74" s="19"/>
      <c r="J74" s="79" t="s">
        <v>245</v>
      </c>
      <c r="K74" s="80">
        <v>4187529</v>
      </c>
      <c r="L74" s="19"/>
      <c r="M74" s="79" t="s">
        <v>245</v>
      </c>
      <c r="N74" s="80">
        <v>12521351</v>
      </c>
      <c r="O74" s="19"/>
      <c r="P74" s="79" t="s">
        <v>245</v>
      </c>
      <c r="Q74" s="80">
        <v>89968234</v>
      </c>
      <c r="R74" s="19"/>
    </row>
    <row r="75" spans="1:25" ht="15.75" thickTop="1" x14ac:dyDescent="0.25">
      <c r="A75" s="22"/>
      <c r="B75" s="57"/>
      <c r="C75" s="16"/>
      <c r="D75" s="89"/>
      <c r="E75" s="89"/>
      <c r="F75" s="16"/>
      <c r="G75" s="89"/>
      <c r="H75" s="89"/>
      <c r="I75" s="16"/>
      <c r="J75" s="89"/>
      <c r="K75" s="89"/>
      <c r="L75" s="16"/>
      <c r="M75" s="89"/>
      <c r="N75" s="89"/>
      <c r="O75" s="16"/>
      <c r="P75" s="89"/>
      <c r="Q75" s="89"/>
      <c r="R75" s="16"/>
    </row>
    <row r="76" spans="1:25" ht="25.5" thickBot="1" x14ac:dyDescent="0.3">
      <c r="A76" s="22"/>
      <c r="B76" s="69" t="s">
        <v>308</v>
      </c>
      <c r="C76" s="19"/>
      <c r="D76" s="79" t="s">
        <v>245</v>
      </c>
      <c r="E76" s="80">
        <v>2969410</v>
      </c>
      <c r="F76" s="19"/>
      <c r="G76" s="79" t="s">
        <v>245</v>
      </c>
      <c r="H76" s="80">
        <v>3443380</v>
      </c>
      <c r="I76" s="19"/>
      <c r="J76" s="79" t="s">
        <v>245</v>
      </c>
      <c r="K76" s="81" t="s">
        <v>250</v>
      </c>
      <c r="L76" s="19"/>
      <c r="M76" s="79" t="s">
        <v>245</v>
      </c>
      <c r="N76" s="80">
        <v>79104</v>
      </c>
      <c r="O76" s="19"/>
      <c r="P76" s="79" t="s">
        <v>245</v>
      </c>
      <c r="Q76" s="80">
        <v>6491894</v>
      </c>
      <c r="R76" s="19"/>
    </row>
    <row r="77" spans="1:25" ht="15.75" thickTop="1" x14ac:dyDescent="0.25">
      <c r="A77" s="22"/>
      <c r="B77" s="57"/>
      <c r="C77" s="16"/>
      <c r="D77" s="89"/>
      <c r="E77" s="89"/>
      <c r="F77" s="16"/>
      <c r="G77" s="89"/>
      <c r="H77" s="89"/>
      <c r="I77" s="16"/>
      <c r="J77" s="89"/>
      <c r="K77" s="89"/>
      <c r="L77" s="16"/>
      <c r="M77" s="89"/>
      <c r="N77" s="89"/>
      <c r="O77" s="16"/>
      <c r="P77" s="89"/>
      <c r="Q77" s="89"/>
      <c r="R77" s="16"/>
    </row>
    <row r="78" spans="1:25" ht="25.5" thickBot="1" x14ac:dyDescent="0.3">
      <c r="A78" s="22"/>
      <c r="B78" s="69" t="s">
        <v>309</v>
      </c>
      <c r="C78" s="19"/>
      <c r="D78" s="79" t="s">
        <v>245</v>
      </c>
      <c r="E78" s="80">
        <v>41527686</v>
      </c>
      <c r="F78" s="19"/>
      <c r="G78" s="79" t="s">
        <v>245</v>
      </c>
      <c r="H78" s="80">
        <v>25318878</v>
      </c>
      <c r="I78" s="19"/>
      <c r="J78" s="79" t="s">
        <v>245</v>
      </c>
      <c r="K78" s="80">
        <v>4187529</v>
      </c>
      <c r="L78" s="19"/>
      <c r="M78" s="79" t="s">
        <v>245</v>
      </c>
      <c r="N78" s="80">
        <v>12442247</v>
      </c>
      <c r="O78" s="19"/>
      <c r="P78" s="79" t="s">
        <v>245</v>
      </c>
      <c r="Q78" s="80">
        <v>83476340</v>
      </c>
      <c r="R78" s="19"/>
    </row>
    <row r="79" spans="1:25" ht="15.75" thickTop="1" x14ac:dyDescent="0.25">
      <c r="A79" s="22"/>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x14ac:dyDescent="0.25">
      <c r="A80" s="22"/>
      <c r="B80" s="25" t="s">
        <v>315</v>
      </c>
      <c r="C80" s="25"/>
      <c r="D80" s="25"/>
      <c r="E80" s="25"/>
      <c r="F80" s="25"/>
      <c r="G80" s="25"/>
      <c r="H80" s="25"/>
      <c r="I80" s="25"/>
      <c r="J80" s="25"/>
      <c r="K80" s="25"/>
      <c r="L80" s="25"/>
      <c r="M80" s="25"/>
      <c r="N80" s="25"/>
      <c r="O80" s="25"/>
      <c r="P80" s="25"/>
      <c r="Q80" s="25"/>
      <c r="R80" s="25"/>
      <c r="S80" s="25"/>
      <c r="T80" s="25"/>
      <c r="U80" s="25"/>
      <c r="V80" s="25"/>
      <c r="W80" s="25"/>
      <c r="X80" s="25"/>
      <c r="Y80" s="25"/>
    </row>
    <row r="81" spans="1:25" x14ac:dyDescent="0.25">
      <c r="A81" s="22"/>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x14ac:dyDescent="0.25">
      <c r="A82" s="22"/>
      <c r="B82" s="26" t="s">
        <v>316</v>
      </c>
      <c r="C82" s="26"/>
      <c r="D82" s="26"/>
      <c r="E82" s="26"/>
      <c r="F82" s="26"/>
      <c r="G82" s="26"/>
      <c r="H82" s="26"/>
      <c r="I82" s="26"/>
      <c r="J82" s="26"/>
      <c r="K82" s="26"/>
      <c r="L82" s="26"/>
      <c r="M82" s="26"/>
      <c r="N82" s="26"/>
      <c r="O82" s="26"/>
      <c r="P82" s="26"/>
      <c r="Q82" s="26"/>
      <c r="R82" s="26"/>
      <c r="S82" s="26"/>
      <c r="T82" s="26"/>
      <c r="U82" s="26"/>
      <c r="V82" s="26"/>
      <c r="W82" s="26"/>
      <c r="X82" s="26"/>
      <c r="Y82" s="26"/>
    </row>
    <row r="83" spans="1:25" x14ac:dyDescent="0.25">
      <c r="A83" s="2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x14ac:dyDescent="0.25">
      <c r="A84" s="22"/>
      <c r="B84" s="26" t="s">
        <v>317</v>
      </c>
      <c r="C84" s="26"/>
      <c r="D84" s="26"/>
      <c r="E84" s="26"/>
      <c r="F84" s="26"/>
      <c r="G84" s="26"/>
      <c r="H84" s="26"/>
      <c r="I84" s="26"/>
      <c r="J84" s="26"/>
      <c r="K84" s="26"/>
      <c r="L84" s="26"/>
      <c r="M84" s="26"/>
      <c r="N84" s="26"/>
      <c r="O84" s="26"/>
      <c r="P84" s="26"/>
      <c r="Q84" s="26"/>
      <c r="R84" s="26"/>
      <c r="S84" s="26"/>
      <c r="T84" s="26"/>
      <c r="U84" s="26"/>
      <c r="V84" s="26"/>
      <c r="W84" s="26"/>
      <c r="X84" s="26"/>
      <c r="Y84" s="26"/>
    </row>
    <row r="85" spans="1:25" x14ac:dyDescent="0.25">
      <c r="A85" s="22"/>
      <c r="B85" s="26"/>
      <c r="C85" s="26"/>
      <c r="D85" s="26"/>
      <c r="E85" s="26"/>
      <c r="F85" s="26"/>
      <c r="G85" s="26"/>
      <c r="H85" s="26"/>
      <c r="I85" s="26"/>
      <c r="J85" s="26"/>
      <c r="K85" s="26"/>
      <c r="L85" s="26"/>
      <c r="M85" s="26"/>
      <c r="N85" s="26"/>
      <c r="O85" s="26"/>
      <c r="P85" s="26"/>
      <c r="Q85" s="26"/>
      <c r="R85" s="26"/>
      <c r="S85" s="26"/>
      <c r="T85" s="26"/>
      <c r="U85" s="26"/>
      <c r="V85" s="26"/>
      <c r="W85" s="26"/>
      <c r="X85" s="26"/>
      <c r="Y85" s="26"/>
    </row>
    <row r="86" spans="1:25" x14ac:dyDescent="0.25">
      <c r="A86" s="22"/>
      <c r="B86" s="26" t="s">
        <v>318</v>
      </c>
      <c r="C86" s="26"/>
      <c r="D86" s="26"/>
      <c r="E86" s="26"/>
      <c r="F86" s="26"/>
      <c r="G86" s="26"/>
      <c r="H86" s="26"/>
      <c r="I86" s="26"/>
      <c r="J86" s="26"/>
      <c r="K86" s="26"/>
      <c r="L86" s="26"/>
      <c r="M86" s="26"/>
      <c r="N86" s="26"/>
      <c r="O86" s="26"/>
      <c r="P86" s="26"/>
      <c r="Q86" s="26"/>
      <c r="R86" s="26"/>
      <c r="S86" s="26"/>
      <c r="T86" s="26"/>
      <c r="U86" s="26"/>
      <c r="V86" s="26"/>
      <c r="W86" s="26"/>
      <c r="X86" s="26"/>
      <c r="Y86" s="26"/>
    </row>
    <row r="87" spans="1:25" x14ac:dyDescent="0.25">
      <c r="A87" s="22"/>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25" x14ac:dyDescent="0.25">
      <c r="A88" s="22"/>
      <c r="B88" s="26" t="s">
        <v>319</v>
      </c>
      <c r="C88" s="26"/>
      <c r="D88" s="26"/>
      <c r="E88" s="26"/>
      <c r="F88" s="26"/>
      <c r="G88" s="26"/>
      <c r="H88" s="26"/>
      <c r="I88" s="26"/>
      <c r="J88" s="26"/>
      <c r="K88" s="26"/>
      <c r="L88" s="26"/>
      <c r="M88" s="26"/>
      <c r="N88" s="26"/>
      <c r="O88" s="26"/>
      <c r="P88" s="26"/>
      <c r="Q88" s="26"/>
      <c r="R88" s="26"/>
      <c r="S88" s="26"/>
      <c r="T88" s="26"/>
      <c r="U88" s="26"/>
      <c r="V88" s="26"/>
      <c r="W88" s="26"/>
      <c r="X88" s="26"/>
      <c r="Y88" s="26"/>
    </row>
    <row r="89" spans="1:25" x14ac:dyDescent="0.25">
      <c r="A89" s="22"/>
      <c r="B89" s="26"/>
      <c r="C89" s="26"/>
      <c r="D89" s="26"/>
      <c r="E89" s="26"/>
      <c r="F89" s="26"/>
      <c r="G89" s="26"/>
      <c r="H89" s="26"/>
      <c r="I89" s="26"/>
      <c r="J89" s="26"/>
      <c r="K89" s="26"/>
      <c r="L89" s="26"/>
      <c r="M89" s="26"/>
      <c r="N89" s="26"/>
      <c r="O89" s="26"/>
      <c r="P89" s="26"/>
      <c r="Q89" s="26"/>
      <c r="R89" s="26"/>
      <c r="S89" s="26"/>
      <c r="T89" s="26"/>
      <c r="U89" s="26"/>
      <c r="V89" s="26"/>
      <c r="W89" s="26"/>
      <c r="X89" s="26"/>
      <c r="Y89" s="26"/>
    </row>
    <row r="90" spans="1:25" x14ac:dyDescent="0.25">
      <c r="A90" s="22"/>
      <c r="B90" s="26" t="s">
        <v>320</v>
      </c>
      <c r="C90" s="26"/>
      <c r="D90" s="26"/>
      <c r="E90" s="26"/>
      <c r="F90" s="26"/>
      <c r="G90" s="26"/>
      <c r="H90" s="26"/>
      <c r="I90" s="26"/>
      <c r="J90" s="26"/>
      <c r="K90" s="26"/>
      <c r="L90" s="26"/>
      <c r="M90" s="26"/>
      <c r="N90" s="26"/>
      <c r="O90" s="26"/>
      <c r="P90" s="26"/>
      <c r="Q90" s="26"/>
      <c r="R90" s="26"/>
      <c r="S90" s="26"/>
      <c r="T90" s="26"/>
      <c r="U90" s="26"/>
      <c r="V90" s="26"/>
      <c r="W90" s="26"/>
      <c r="X90" s="26"/>
      <c r="Y90" s="26"/>
    </row>
    <row r="91" spans="1:25" x14ac:dyDescent="0.25">
      <c r="A91" s="22"/>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x14ac:dyDescent="0.25">
      <c r="A92" s="22"/>
      <c r="B92" s="26" t="s">
        <v>321</v>
      </c>
      <c r="C92" s="26"/>
      <c r="D92" s="26"/>
      <c r="E92" s="26"/>
      <c r="F92" s="26"/>
      <c r="G92" s="26"/>
      <c r="H92" s="26"/>
      <c r="I92" s="26"/>
      <c r="J92" s="26"/>
      <c r="K92" s="26"/>
      <c r="L92" s="26"/>
      <c r="M92" s="26"/>
      <c r="N92" s="26"/>
      <c r="O92" s="26"/>
      <c r="P92" s="26"/>
      <c r="Q92" s="26"/>
      <c r="R92" s="26"/>
      <c r="S92" s="26"/>
      <c r="T92" s="26"/>
      <c r="U92" s="26"/>
      <c r="V92" s="26"/>
      <c r="W92" s="26"/>
      <c r="X92" s="26"/>
      <c r="Y92" s="26"/>
    </row>
    <row r="93" spans="1:25" x14ac:dyDescent="0.25">
      <c r="A93" s="22"/>
      <c r="B93" s="26"/>
      <c r="C93" s="26"/>
      <c r="D93" s="26"/>
      <c r="E93" s="26"/>
      <c r="F93" s="26"/>
      <c r="G93" s="26"/>
      <c r="H93" s="26"/>
      <c r="I93" s="26"/>
      <c r="J93" s="26"/>
      <c r="K93" s="26"/>
      <c r="L93" s="26"/>
      <c r="M93" s="26"/>
      <c r="N93" s="26"/>
      <c r="O93" s="26"/>
      <c r="P93" s="26"/>
      <c r="Q93" s="26"/>
      <c r="R93" s="26"/>
      <c r="S93" s="26"/>
      <c r="T93" s="26"/>
      <c r="U93" s="26"/>
      <c r="V93" s="26"/>
      <c r="W93" s="26"/>
      <c r="X93" s="26"/>
      <c r="Y93" s="26"/>
    </row>
    <row r="94" spans="1:25" x14ac:dyDescent="0.25">
      <c r="A94" s="22"/>
      <c r="B94" s="26" t="s">
        <v>322</v>
      </c>
      <c r="C94" s="26"/>
      <c r="D94" s="26"/>
      <c r="E94" s="26"/>
      <c r="F94" s="26"/>
      <c r="G94" s="26"/>
      <c r="H94" s="26"/>
      <c r="I94" s="26"/>
      <c r="J94" s="26"/>
      <c r="K94" s="26"/>
      <c r="L94" s="26"/>
      <c r="M94" s="26"/>
      <c r="N94" s="26"/>
      <c r="O94" s="26"/>
      <c r="P94" s="26"/>
      <c r="Q94" s="26"/>
      <c r="R94" s="26"/>
      <c r="S94" s="26"/>
      <c r="T94" s="26"/>
      <c r="U94" s="26"/>
      <c r="V94" s="26"/>
      <c r="W94" s="26"/>
      <c r="X94" s="26"/>
      <c r="Y94" s="26"/>
    </row>
    <row r="95" spans="1:25" x14ac:dyDescent="0.25">
      <c r="A95" s="22"/>
      <c r="B95" s="26"/>
      <c r="C95" s="26"/>
      <c r="D95" s="26"/>
      <c r="E95" s="26"/>
      <c r="F95" s="26"/>
      <c r="G95" s="26"/>
      <c r="H95" s="26"/>
      <c r="I95" s="26"/>
      <c r="J95" s="26"/>
      <c r="K95" s="26"/>
      <c r="L95" s="26"/>
      <c r="M95" s="26"/>
      <c r="N95" s="26"/>
      <c r="O95" s="26"/>
      <c r="P95" s="26"/>
      <c r="Q95" s="26"/>
      <c r="R95" s="26"/>
      <c r="S95" s="26"/>
      <c r="T95" s="26"/>
      <c r="U95" s="26"/>
      <c r="V95" s="26"/>
      <c r="W95" s="26"/>
      <c r="X95" s="26"/>
      <c r="Y95" s="26"/>
    </row>
    <row r="96" spans="1:25" x14ac:dyDescent="0.25">
      <c r="A96" s="22"/>
      <c r="B96" s="26" t="s">
        <v>323</v>
      </c>
      <c r="C96" s="26"/>
      <c r="D96" s="26"/>
      <c r="E96" s="26"/>
      <c r="F96" s="26"/>
      <c r="G96" s="26"/>
      <c r="H96" s="26"/>
      <c r="I96" s="26"/>
      <c r="J96" s="26"/>
      <c r="K96" s="26"/>
      <c r="L96" s="26"/>
      <c r="M96" s="26"/>
      <c r="N96" s="26"/>
      <c r="O96" s="26"/>
      <c r="P96" s="26"/>
      <c r="Q96" s="26"/>
      <c r="R96" s="26"/>
      <c r="S96" s="26"/>
      <c r="T96" s="26"/>
      <c r="U96" s="26"/>
      <c r="V96" s="26"/>
      <c r="W96" s="26"/>
      <c r="X96" s="26"/>
      <c r="Y96" s="26"/>
    </row>
    <row r="97" spans="1:25" x14ac:dyDescent="0.25">
      <c r="A97" s="22"/>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x14ac:dyDescent="0.25">
      <c r="A98" s="22"/>
      <c r="B98" s="26" t="s">
        <v>324</v>
      </c>
      <c r="C98" s="26"/>
      <c r="D98" s="26"/>
      <c r="E98" s="26"/>
      <c r="F98" s="26"/>
      <c r="G98" s="26"/>
      <c r="H98" s="26"/>
      <c r="I98" s="26"/>
      <c r="J98" s="26"/>
      <c r="K98" s="26"/>
      <c r="L98" s="26"/>
      <c r="M98" s="26"/>
      <c r="N98" s="26"/>
      <c r="O98" s="26"/>
      <c r="P98" s="26"/>
      <c r="Q98" s="26"/>
      <c r="R98" s="26"/>
      <c r="S98" s="26"/>
      <c r="T98" s="26"/>
      <c r="U98" s="26"/>
      <c r="V98" s="26"/>
      <c r="W98" s="26"/>
      <c r="X98" s="26"/>
      <c r="Y98" s="26"/>
    </row>
    <row r="99" spans="1:25" x14ac:dyDescent="0.25">
      <c r="A99" s="22"/>
      <c r="B99" s="24"/>
      <c r="C99" s="24"/>
      <c r="D99" s="24"/>
      <c r="E99" s="24"/>
      <c r="F99" s="24"/>
      <c r="G99" s="24"/>
      <c r="H99" s="24"/>
      <c r="I99" s="24"/>
      <c r="J99" s="24"/>
      <c r="K99" s="24"/>
      <c r="L99" s="24"/>
      <c r="M99" s="24"/>
      <c r="N99" s="24"/>
      <c r="O99" s="24"/>
      <c r="P99" s="24"/>
      <c r="Q99" s="24"/>
      <c r="R99" s="24"/>
      <c r="S99" s="24"/>
      <c r="T99" s="24"/>
      <c r="U99" s="24"/>
      <c r="V99" s="24"/>
      <c r="W99" s="24"/>
      <c r="X99" s="24"/>
      <c r="Y99" s="24"/>
    </row>
    <row r="100" spans="1:25" ht="25.5" customHeight="1" x14ac:dyDescent="0.25">
      <c r="A100" s="22"/>
      <c r="B100" s="26" t="s">
        <v>325</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x14ac:dyDescent="0.25">
      <c r="A101" s="2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x14ac:dyDescent="0.25">
      <c r="A102" s="22"/>
      <c r="B102" s="26" t="s">
        <v>326</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x14ac:dyDescent="0.25">
      <c r="A103" s="2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25" x14ac:dyDescent="0.25">
      <c r="A104" s="22"/>
      <c r="B104" s="26" t="s">
        <v>327</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x14ac:dyDescent="0.25">
      <c r="A105" s="2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ht="25.5" customHeight="1" x14ac:dyDescent="0.25">
      <c r="A106" s="22"/>
      <c r="B106" s="26" t="s">
        <v>328</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x14ac:dyDescent="0.25">
      <c r="A107" s="2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5" x14ac:dyDescent="0.25">
      <c r="A108" s="22"/>
      <c r="B108" s="26" t="s">
        <v>329</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x14ac:dyDescent="0.25">
      <c r="A109" s="2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x14ac:dyDescent="0.25">
      <c r="A110" s="22"/>
      <c r="B110" s="26" t="s">
        <v>330</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x14ac:dyDescent="0.25">
      <c r="A111" s="2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25" x14ac:dyDescent="0.25">
      <c r="A112" s="22"/>
      <c r="B112" s="26" t="s">
        <v>331</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x14ac:dyDescent="0.25">
      <c r="A113" s="2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x14ac:dyDescent="0.25">
      <c r="A114" s="22"/>
      <c r="B114" s="26" t="s">
        <v>332</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x14ac:dyDescent="0.25">
      <c r="A115" s="22"/>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x14ac:dyDescent="0.25">
      <c r="A116" s="22"/>
      <c r="B116" s="26" t="s">
        <v>333</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row>
    <row r="117" spans="1:25" x14ac:dyDescent="0.25">
      <c r="A117" s="2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ht="25.5" customHeight="1" x14ac:dyDescent="0.25">
      <c r="A118" s="22"/>
      <c r="B118" s="26" t="s">
        <v>334</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x14ac:dyDescent="0.25">
      <c r="A119" s="2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x14ac:dyDescent="0.25">
      <c r="A120" s="22"/>
      <c r="B120" s="26" t="s">
        <v>335</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x14ac:dyDescent="0.25">
      <c r="A121" s="2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x14ac:dyDescent="0.25">
      <c r="A122" s="22"/>
      <c r="B122" s="26" t="s">
        <v>336</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25" x14ac:dyDescent="0.25">
      <c r="A123" s="2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ht="25.5" customHeight="1" x14ac:dyDescent="0.25">
      <c r="A124" s="22"/>
      <c r="B124" s="26" t="s">
        <v>337</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row>
    <row r="125" spans="1:25" x14ac:dyDescent="0.25">
      <c r="A125" s="2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x14ac:dyDescent="0.25">
      <c r="A126" s="22"/>
      <c r="B126" s="26" t="s">
        <v>338</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row>
    <row r="127" spans="1:25" x14ac:dyDescent="0.25">
      <c r="A127" s="2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x14ac:dyDescent="0.25">
      <c r="A128" s="22"/>
      <c r="B128" s="26" t="s">
        <v>339</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x14ac:dyDescent="0.25">
      <c r="A129" s="2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x14ac:dyDescent="0.25">
      <c r="A130" s="22"/>
      <c r="B130" s="26" t="s">
        <v>340</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x14ac:dyDescent="0.25">
      <c r="A131" s="2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x14ac:dyDescent="0.25">
      <c r="A132" s="22"/>
      <c r="B132" s="26" t="s">
        <v>341</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x14ac:dyDescent="0.25">
      <c r="A133" s="2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ht="15.75" thickBot="1" x14ac:dyDescent="0.3">
      <c r="A134" s="22"/>
      <c r="B134" s="19"/>
      <c r="C134" s="28"/>
      <c r="D134" s="41">
        <v>2013</v>
      </c>
      <c r="E134" s="41"/>
      <c r="F134" s="41"/>
      <c r="G134" s="41"/>
      <c r="H134" s="41"/>
      <c r="I134" s="41"/>
      <c r="J134" s="41"/>
      <c r="K134" s="41"/>
      <c r="L134" s="41"/>
      <c r="M134" s="41"/>
      <c r="N134" s="41"/>
      <c r="O134" s="41"/>
      <c r="P134" s="41"/>
      <c r="Q134" s="41"/>
      <c r="R134" s="41"/>
      <c r="S134" s="41"/>
      <c r="T134" s="41"/>
      <c r="U134" s="41"/>
      <c r="V134" s="41"/>
      <c r="W134" s="41"/>
      <c r="X134" s="28"/>
    </row>
    <row r="135" spans="1:25" x14ac:dyDescent="0.25">
      <c r="A135" s="22"/>
      <c r="B135" s="19"/>
      <c r="C135" s="28"/>
      <c r="D135" s="45" t="s">
        <v>289</v>
      </c>
      <c r="E135" s="45"/>
      <c r="F135" s="60"/>
      <c r="G135" s="45" t="s">
        <v>270</v>
      </c>
      <c r="H135" s="45"/>
      <c r="I135" s="60"/>
      <c r="J135" s="45" t="s">
        <v>342</v>
      </c>
      <c r="K135" s="45"/>
      <c r="L135" s="60"/>
      <c r="M135" s="45" t="s">
        <v>270</v>
      </c>
      <c r="N135" s="45"/>
      <c r="O135" s="60"/>
      <c r="P135" s="43"/>
      <c r="Q135" s="43"/>
      <c r="R135" s="60"/>
      <c r="S135" s="45" t="s">
        <v>76</v>
      </c>
      <c r="T135" s="45"/>
      <c r="U135" s="60"/>
      <c r="V135" s="43"/>
      <c r="W135" s="43"/>
      <c r="X135" s="28"/>
    </row>
    <row r="136" spans="1:25" ht="15.75" thickBot="1" x14ac:dyDescent="0.3">
      <c r="A136" s="22"/>
      <c r="B136" s="19"/>
      <c r="C136" s="28"/>
      <c r="D136" s="41" t="s">
        <v>290</v>
      </c>
      <c r="E136" s="41"/>
      <c r="F136" s="28"/>
      <c r="G136" s="41" t="s">
        <v>291</v>
      </c>
      <c r="H136" s="41"/>
      <c r="I136" s="28"/>
      <c r="J136" s="41" t="s">
        <v>343</v>
      </c>
      <c r="K136" s="41"/>
      <c r="L136" s="28"/>
      <c r="M136" s="41" t="s">
        <v>292</v>
      </c>
      <c r="N136" s="41"/>
      <c r="O136" s="28"/>
      <c r="P136" s="41" t="s">
        <v>344</v>
      </c>
      <c r="Q136" s="41"/>
      <c r="R136" s="28"/>
      <c r="S136" s="41" t="s">
        <v>293</v>
      </c>
      <c r="T136" s="41"/>
      <c r="U136" s="28"/>
      <c r="V136" s="41" t="s">
        <v>116</v>
      </c>
      <c r="W136" s="41"/>
      <c r="X136" s="28"/>
    </row>
    <row r="137" spans="1:25" x14ac:dyDescent="0.25">
      <c r="A137" s="22"/>
      <c r="B137" s="37"/>
      <c r="C137" s="19"/>
      <c r="D137" s="52"/>
      <c r="E137" s="52"/>
      <c r="F137" s="19"/>
      <c r="G137" s="52"/>
      <c r="H137" s="52"/>
      <c r="I137" s="19"/>
      <c r="J137" s="52"/>
      <c r="K137" s="52"/>
      <c r="L137" s="19"/>
      <c r="M137" s="52"/>
      <c r="N137" s="52"/>
      <c r="O137" s="19"/>
      <c r="P137" s="52"/>
      <c r="Q137" s="52"/>
      <c r="R137" s="19"/>
      <c r="S137" s="52"/>
      <c r="T137" s="52"/>
      <c r="U137" s="19"/>
      <c r="V137" s="52"/>
      <c r="W137" s="52"/>
      <c r="X137" s="19"/>
    </row>
    <row r="138" spans="1:25" x14ac:dyDescent="0.25">
      <c r="A138" s="22"/>
      <c r="B138" s="90" t="s">
        <v>345</v>
      </c>
      <c r="C138" s="16"/>
      <c r="D138" s="75" t="s">
        <v>245</v>
      </c>
      <c r="E138" s="73">
        <v>42899910</v>
      </c>
      <c r="F138" s="16"/>
      <c r="G138" s="75" t="s">
        <v>245</v>
      </c>
      <c r="H138" s="73">
        <v>21414636</v>
      </c>
      <c r="I138" s="16"/>
      <c r="J138" s="75" t="s">
        <v>245</v>
      </c>
      <c r="K138" s="73">
        <v>1341806</v>
      </c>
      <c r="L138" s="16"/>
      <c r="M138" s="75" t="s">
        <v>245</v>
      </c>
      <c r="N138" s="73">
        <v>5059361</v>
      </c>
      <c r="O138" s="16"/>
      <c r="P138" s="75" t="s">
        <v>245</v>
      </c>
      <c r="Q138" s="73">
        <v>10828478</v>
      </c>
      <c r="R138" s="16"/>
      <c r="S138" s="75" t="s">
        <v>245</v>
      </c>
      <c r="T138" s="73">
        <v>672560</v>
      </c>
      <c r="U138" s="16"/>
      <c r="V138" s="75" t="s">
        <v>245</v>
      </c>
      <c r="W138" s="73">
        <v>82216751</v>
      </c>
      <c r="X138" s="16"/>
    </row>
    <row r="139" spans="1:25" x14ac:dyDescent="0.25">
      <c r="A139" s="22"/>
      <c r="B139" s="91" t="s">
        <v>346</v>
      </c>
      <c r="C139" s="19"/>
      <c r="D139" s="85" t="s">
        <v>250</v>
      </c>
      <c r="E139" s="85"/>
      <c r="F139" s="19"/>
      <c r="G139" s="92">
        <v>798627</v>
      </c>
      <c r="H139" s="92"/>
      <c r="I139" s="19"/>
      <c r="J139" s="92">
        <v>250000</v>
      </c>
      <c r="K139" s="92"/>
      <c r="L139" s="19"/>
      <c r="M139" s="85" t="s">
        <v>250</v>
      </c>
      <c r="N139" s="85"/>
      <c r="O139" s="19"/>
      <c r="P139" s="85" t="s">
        <v>250</v>
      </c>
      <c r="Q139" s="85"/>
      <c r="R139" s="19"/>
      <c r="S139" s="85" t="s">
        <v>250</v>
      </c>
      <c r="T139" s="85"/>
      <c r="U139" s="19"/>
      <c r="V139" s="92">
        <v>1048627</v>
      </c>
      <c r="W139" s="92"/>
      <c r="X139" s="19"/>
    </row>
    <row r="140" spans="1:25" x14ac:dyDescent="0.25">
      <c r="A140" s="22"/>
      <c r="B140" s="90" t="s">
        <v>347</v>
      </c>
      <c r="C140" s="16"/>
      <c r="D140" s="83">
        <v>712668</v>
      </c>
      <c r="E140" s="83"/>
      <c r="F140" s="16"/>
      <c r="G140" s="83">
        <v>2492124</v>
      </c>
      <c r="H140" s="83"/>
      <c r="I140" s="16"/>
      <c r="J140" s="83">
        <v>26639</v>
      </c>
      <c r="K140" s="83"/>
      <c r="L140" s="16"/>
      <c r="M140" s="83">
        <v>464650</v>
      </c>
      <c r="N140" s="83"/>
      <c r="O140" s="16"/>
      <c r="P140" s="83">
        <v>156304</v>
      </c>
      <c r="Q140" s="83"/>
      <c r="R140" s="16"/>
      <c r="S140" s="84" t="s">
        <v>250</v>
      </c>
      <c r="T140" s="84"/>
      <c r="U140" s="16"/>
      <c r="V140" s="83">
        <v>3852385</v>
      </c>
      <c r="W140" s="83"/>
      <c r="X140" s="16"/>
    </row>
    <row r="141" spans="1:25" x14ac:dyDescent="0.25">
      <c r="A141" s="22"/>
      <c r="B141" s="91" t="s">
        <v>348</v>
      </c>
      <c r="C141" s="19"/>
      <c r="D141" s="85" t="s">
        <v>250</v>
      </c>
      <c r="E141" s="85"/>
      <c r="F141" s="19"/>
      <c r="G141" s="85" t="s">
        <v>250</v>
      </c>
      <c r="H141" s="85"/>
      <c r="I141" s="19"/>
      <c r="J141" s="85" t="s">
        <v>250</v>
      </c>
      <c r="K141" s="85"/>
      <c r="L141" s="19"/>
      <c r="M141" s="85" t="s">
        <v>250</v>
      </c>
      <c r="N141" s="85"/>
      <c r="O141" s="19"/>
      <c r="P141" s="85" t="s">
        <v>250</v>
      </c>
      <c r="Q141" s="85"/>
      <c r="R141" s="19"/>
      <c r="S141" s="85" t="s">
        <v>250</v>
      </c>
      <c r="T141" s="85"/>
      <c r="U141" s="19"/>
      <c r="V141" s="85" t="s">
        <v>250</v>
      </c>
      <c r="W141" s="85"/>
      <c r="X141" s="19"/>
    </row>
    <row r="142" spans="1:25" ht="15.75" thickBot="1" x14ac:dyDescent="0.3">
      <c r="A142" s="22"/>
      <c r="B142" s="90" t="s">
        <v>349</v>
      </c>
      <c r="C142" s="16"/>
      <c r="D142" s="87" t="s">
        <v>250</v>
      </c>
      <c r="E142" s="87"/>
      <c r="F142" s="16"/>
      <c r="G142" s="87" t="s">
        <v>250</v>
      </c>
      <c r="H142" s="87"/>
      <c r="I142" s="16"/>
      <c r="J142" s="87" t="s">
        <v>250</v>
      </c>
      <c r="K142" s="87"/>
      <c r="L142" s="16"/>
      <c r="M142" s="87" t="s">
        <v>250</v>
      </c>
      <c r="N142" s="87"/>
      <c r="O142" s="16"/>
      <c r="P142" s="87" t="s">
        <v>250</v>
      </c>
      <c r="Q142" s="87"/>
      <c r="R142" s="16"/>
      <c r="S142" s="87" t="s">
        <v>250</v>
      </c>
      <c r="T142" s="87"/>
      <c r="U142" s="16"/>
      <c r="V142" s="87" t="s">
        <v>250</v>
      </c>
      <c r="W142" s="87"/>
      <c r="X142" s="16"/>
    </row>
    <row r="143" spans="1:25" x14ac:dyDescent="0.25">
      <c r="A143" s="22"/>
      <c r="B143" s="37"/>
      <c r="C143" s="19"/>
      <c r="D143" s="52"/>
      <c r="E143" s="52"/>
      <c r="F143" s="19"/>
      <c r="G143" s="52"/>
      <c r="H143" s="52"/>
      <c r="I143" s="19"/>
      <c r="J143" s="52"/>
      <c r="K143" s="52"/>
      <c r="L143" s="19"/>
      <c r="M143" s="52"/>
      <c r="N143" s="52"/>
      <c r="O143" s="19"/>
      <c r="P143" s="52"/>
      <c r="Q143" s="52"/>
      <c r="R143" s="19"/>
      <c r="S143" s="52"/>
      <c r="T143" s="52"/>
      <c r="U143" s="19"/>
      <c r="V143" s="52"/>
      <c r="W143" s="52"/>
      <c r="X143" s="19"/>
    </row>
    <row r="144" spans="1:25" ht="15.75" thickBot="1" x14ac:dyDescent="0.3">
      <c r="A144" s="22"/>
      <c r="B144" s="72" t="s">
        <v>116</v>
      </c>
      <c r="C144" s="16"/>
      <c r="D144" s="76" t="s">
        <v>245</v>
      </c>
      <c r="E144" s="77">
        <v>43612578</v>
      </c>
      <c r="F144" s="16"/>
      <c r="G144" s="76" t="s">
        <v>245</v>
      </c>
      <c r="H144" s="77">
        <v>24705387</v>
      </c>
      <c r="I144" s="16"/>
      <c r="J144" s="76" t="s">
        <v>245</v>
      </c>
      <c r="K144" s="77">
        <v>1618445</v>
      </c>
      <c r="L144" s="16"/>
      <c r="M144" s="76" t="s">
        <v>245</v>
      </c>
      <c r="N144" s="77">
        <v>5524011</v>
      </c>
      <c r="O144" s="16"/>
      <c r="P144" s="76" t="s">
        <v>245</v>
      </c>
      <c r="Q144" s="77">
        <v>10984782</v>
      </c>
      <c r="R144" s="16"/>
      <c r="S144" s="76" t="s">
        <v>245</v>
      </c>
      <c r="T144" s="77">
        <v>672560</v>
      </c>
      <c r="U144" s="16"/>
      <c r="V144" s="76" t="s">
        <v>245</v>
      </c>
      <c r="W144" s="77">
        <v>87117763</v>
      </c>
      <c r="X144" s="16"/>
    </row>
    <row r="145" spans="1:25" ht="15.75" thickTop="1" x14ac:dyDescent="0.25">
      <c r="A145" s="2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ht="15.75" thickBot="1" x14ac:dyDescent="0.3">
      <c r="A146" s="22"/>
      <c r="B146" s="19"/>
      <c r="C146" s="28"/>
      <c r="D146" s="41">
        <v>2012</v>
      </c>
      <c r="E146" s="41"/>
      <c r="F146" s="41"/>
      <c r="G146" s="41"/>
      <c r="H146" s="41"/>
      <c r="I146" s="41"/>
      <c r="J146" s="41"/>
      <c r="K146" s="41"/>
      <c r="L146" s="41"/>
      <c r="M146" s="41"/>
      <c r="N146" s="41"/>
      <c r="O146" s="41"/>
      <c r="P146" s="41"/>
      <c r="Q146" s="41"/>
      <c r="R146" s="41"/>
      <c r="S146" s="41"/>
      <c r="T146" s="41"/>
      <c r="U146" s="41"/>
      <c r="V146" s="41"/>
      <c r="W146" s="41"/>
      <c r="X146" s="28"/>
    </row>
    <row r="147" spans="1:25" x14ac:dyDescent="0.25">
      <c r="A147" s="22"/>
      <c r="B147" s="19"/>
      <c r="C147" s="28"/>
      <c r="D147" s="45" t="s">
        <v>289</v>
      </c>
      <c r="E147" s="45"/>
      <c r="F147" s="60"/>
      <c r="G147" s="45" t="s">
        <v>270</v>
      </c>
      <c r="H147" s="45"/>
      <c r="I147" s="60"/>
      <c r="J147" s="45" t="s">
        <v>342</v>
      </c>
      <c r="K147" s="45"/>
      <c r="L147" s="60"/>
      <c r="M147" s="45" t="s">
        <v>270</v>
      </c>
      <c r="N147" s="45"/>
      <c r="O147" s="60"/>
      <c r="P147" s="43"/>
      <c r="Q147" s="43"/>
      <c r="R147" s="60"/>
      <c r="S147" s="45" t="s">
        <v>76</v>
      </c>
      <c r="T147" s="45"/>
      <c r="U147" s="60"/>
      <c r="V147" s="43"/>
      <c r="W147" s="43"/>
      <c r="X147" s="28"/>
    </row>
    <row r="148" spans="1:25" ht="15.75" thickBot="1" x14ac:dyDescent="0.3">
      <c r="A148" s="22"/>
      <c r="B148" s="19"/>
      <c r="C148" s="28"/>
      <c r="D148" s="41" t="s">
        <v>290</v>
      </c>
      <c r="E148" s="41"/>
      <c r="F148" s="28"/>
      <c r="G148" s="41" t="s">
        <v>291</v>
      </c>
      <c r="H148" s="41"/>
      <c r="I148" s="28"/>
      <c r="J148" s="41" t="s">
        <v>343</v>
      </c>
      <c r="K148" s="41"/>
      <c r="L148" s="28"/>
      <c r="M148" s="41" t="s">
        <v>292</v>
      </c>
      <c r="N148" s="41"/>
      <c r="O148" s="28"/>
      <c r="P148" s="41" t="s">
        <v>344</v>
      </c>
      <c r="Q148" s="41"/>
      <c r="R148" s="28"/>
      <c r="S148" s="41" t="s">
        <v>293</v>
      </c>
      <c r="T148" s="41"/>
      <c r="U148" s="28"/>
      <c r="V148" s="41" t="s">
        <v>116</v>
      </c>
      <c r="W148" s="41"/>
      <c r="X148" s="28"/>
    </row>
    <row r="149" spans="1:25" x14ac:dyDescent="0.25">
      <c r="A149" s="22"/>
      <c r="B149" s="37"/>
      <c r="C149" s="19"/>
      <c r="D149" s="52"/>
      <c r="E149" s="52"/>
      <c r="F149" s="19"/>
      <c r="G149" s="52"/>
      <c r="H149" s="52"/>
      <c r="I149" s="19"/>
      <c r="J149" s="52"/>
      <c r="K149" s="52"/>
      <c r="L149" s="19"/>
      <c r="M149" s="52"/>
      <c r="N149" s="52"/>
      <c r="O149" s="19"/>
      <c r="P149" s="52"/>
      <c r="Q149" s="52"/>
      <c r="R149" s="19"/>
      <c r="S149" s="52"/>
      <c r="T149" s="52"/>
      <c r="U149" s="19"/>
      <c r="V149" s="52"/>
      <c r="W149" s="52"/>
      <c r="X149" s="19"/>
    </row>
    <row r="150" spans="1:25" x14ac:dyDescent="0.25">
      <c r="A150" s="22"/>
      <c r="B150" s="90" t="s">
        <v>345</v>
      </c>
      <c r="C150" s="16"/>
      <c r="D150" s="75" t="s">
        <v>245</v>
      </c>
      <c r="E150" s="73">
        <v>42944591</v>
      </c>
      <c r="F150" s="16"/>
      <c r="G150" s="75" t="s">
        <v>245</v>
      </c>
      <c r="H150" s="73">
        <v>23773243</v>
      </c>
      <c r="I150" s="16"/>
      <c r="J150" s="75" t="s">
        <v>245</v>
      </c>
      <c r="K150" s="73">
        <v>863651</v>
      </c>
      <c r="L150" s="16"/>
      <c r="M150" s="75" t="s">
        <v>245</v>
      </c>
      <c r="N150" s="73">
        <v>3673867</v>
      </c>
      <c r="O150" s="16"/>
      <c r="P150" s="75" t="s">
        <v>245</v>
      </c>
      <c r="Q150" s="73">
        <v>12031262</v>
      </c>
      <c r="R150" s="16"/>
      <c r="S150" s="75" t="s">
        <v>245</v>
      </c>
      <c r="T150" s="73">
        <v>399230</v>
      </c>
      <c r="U150" s="16"/>
      <c r="V150" s="75" t="s">
        <v>245</v>
      </c>
      <c r="W150" s="73">
        <v>83685844</v>
      </c>
      <c r="X150" s="16"/>
    </row>
    <row r="151" spans="1:25" x14ac:dyDescent="0.25">
      <c r="A151" s="22"/>
      <c r="B151" s="91" t="s">
        <v>346</v>
      </c>
      <c r="C151" s="19"/>
      <c r="D151" s="85" t="s">
        <v>250</v>
      </c>
      <c r="E151" s="85"/>
      <c r="F151" s="19"/>
      <c r="G151" s="92">
        <v>1249219</v>
      </c>
      <c r="H151" s="92"/>
      <c r="I151" s="19"/>
      <c r="J151" s="85" t="s">
        <v>250</v>
      </c>
      <c r="K151" s="85"/>
      <c r="L151" s="19"/>
      <c r="M151" s="92">
        <v>42866</v>
      </c>
      <c r="N151" s="92"/>
      <c r="O151" s="19"/>
      <c r="P151" s="85" t="s">
        <v>250</v>
      </c>
      <c r="Q151" s="85"/>
      <c r="R151" s="19"/>
      <c r="S151" s="85" t="s">
        <v>250</v>
      </c>
      <c r="T151" s="85"/>
      <c r="U151" s="19"/>
      <c r="V151" s="92">
        <v>1292085</v>
      </c>
      <c r="W151" s="92"/>
      <c r="X151" s="19"/>
    </row>
    <row r="152" spans="1:25" x14ac:dyDescent="0.25">
      <c r="A152" s="22"/>
      <c r="B152" s="90" t="s">
        <v>347</v>
      </c>
      <c r="C152" s="16"/>
      <c r="D152" s="83">
        <v>1354004</v>
      </c>
      <c r="E152" s="83"/>
      <c r="F152" s="16"/>
      <c r="G152" s="83">
        <v>2458126</v>
      </c>
      <c r="H152" s="83"/>
      <c r="I152" s="16"/>
      <c r="J152" s="83">
        <v>138019</v>
      </c>
      <c r="K152" s="83"/>
      <c r="L152" s="16"/>
      <c r="M152" s="83">
        <v>470796</v>
      </c>
      <c r="N152" s="83"/>
      <c r="O152" s="16"/>
      <c r="P152" s="83">
        <v>90859</v>
      </c>
      <c r="Q152" s="83"/>
      <c r="R152" s="16"/>
      <c r="S152" s="84" t="s">
        <v>250</v>
      </c>
      <c r="T152" s="84"/>
      <c r="U152" s="16"/>
      <c r="V152" s="83">
        <v>4511804</v>
      </c>
      <c r="W152" s="83"/>
      <c r="X152" s="16"/>
    </row>
    <row r="153" spans="1:25" x14ac:dyDescent="0.25">
      <c r="A153" s="22"/>
      <c r="B153" s="91" t="s">
        <v>348</v>
      </c>
      <c r="C153" s="19"/>
      <c r="D153" s="92">
        <v>198501</v>
      </c>
      <c r="E153" s="92"/>
      <c r="F153" s="19"/>
      <c r="G153" s="92">
        <v>280000</v>
      </c>
      <c r="H153" s="92"/>
      <c r="I153" s="19"/>
      <c r="J153" s="85" t="s">
        <v>250</v>
      </c>
      <c r="K153" s="85"/>
      <c r="L153" s="19"/>
      <c r="M153" s="85" t="s">
        <v>250</v>
      </c>
      <c r="N153" s="85"/>
      <c r="O153" s="19"/>
      <c r="P153" s="85" t="s">
        <v>250</v>
      </c>
      <c r="Q153" s="85"/>
      <c r="R153" s="19"/>
      <c r="S153" s="85" t="s">
        <v>250</v>
      </c>
      <c r="T153" s="85"/>
      <c r="U153" s="19"/>
      <c r="V153" s="92">
        <v>478501</v>
      </c>
      <c r="W153" s="92"/>
      <c r="X153" s="19"/>
    </row>
    <row r="154" spans="1:25" ht="15.75" thickBot="1" x14ac:dyDescent="0.3">
      <c r="A154" s="22"/>
      <c r="B154" s="90" t="s">
        <v>349</v>
      </c>
      <c r="C154" s="16"/>
      <c r="D154" s="87" t="s">
        <v>250</v>
      </c>
      <c r="E154" s="87"/>
      <c r="F154" s="16"/>
      <c r="G154" s="87" t="s">
        <v>250</v>
      </c>
      <c r="H154" s="87"/>
      <c r="I154" s="16"/>
      <c r="J154" s="87" t="s">
        <v>250</v>
      </c>
      <c r="K154" s="87"/>
      <c r="L154" s="16"/>
      <c r="M154" s="87" t="s">
        <v>250</v>
      </c>
      <c r="N154" s="87"/>
      <c r="O154" s="16"/>
      <c r="P154" s="87" t="s">
        <v>250</v>
      </c>
      <c r="Q154" s="87"/>
      <c r="R154" s="16"/>
      <c r="S154" s="87" t="s">
        <v>250</v>
      </c>
      <c r="T154" s="87"/>
      <c r="U154" s="16"/>
      <c r="V154" s="87" t="s">
        <v>250</v>
      </c>
      <c r="W154" s="87"/>
      <c r="X154" s="16"/>
    </row>
    <row r="155" spans="1:25" x14ac:dyDescent="0.25">
      <c r="A155" s="22"/>
      <c r="B155" s="37"/>
      <c r="C155" s="19"/>
      <c r="D155" s="52"/>
      <c r="E155" s="52"/>
      <c r="F155" s="19"/>
      <c r="G155" s="52"/>
      <c r="H155" s="52"/>
      <c r="I155" s="19"/>
      <c r="J155" s="52"/>
      <c r="K155" s="52"/>
      <c r="L155" s="19"/>
      <c r="M155" s="52"/>
      <c r="N155" s="52"/>
      <c r="O155" s="19"/>
      <c r="P155" s="52"/>
      <c r="Q155" s="52"/>
      <c r="R155" s="19"/>
      <c r="S155" s="52"/>
      <c r="T155" s="52"/>
      <c r="U155" s="19"/>
      <c r="V155" s="52"/>
      <c r="W155" s="52"/>
      <c r="X155" s="19"/>
    </row>
    <row r="156" spans="1:25" ht="15.75" thickBot="1" x14ac:dyDescent="0.3">
      <c r="A156" s="22"/>
      <c r="B156" s="72" t="s">
        <v>116</v>
      </c>
      <c r="C156" s="16"/>
      <c r="D156" s="76" t="s">
        <v>245</v>
      </c>
      <c r="E156" s="77">
        <v>44497096</v>
      </c>
      <c r="F156" s="16"/>
      <c r="G156" s="76" t="s">
        <v>245</v>
      </c>
      <c r="H156" s="77">
        <v>27760588</v>
      </c>
      <c r="I156" s="16"/>
      <c r="J156" s="76" t="s">
        <v>245</v>
      </c>
      <c r="K156" s="77">
        <v>1001670</v>
      </c>
      <c r="L156" s="16"/>
      <c r="M156" s="76" t="s">
        <v>245</v>
      </c>
      <c r="N156" s="77">
        <v>4187529</v>
      </c>
      <c r="O156" s="16"/>
      <c r="P156" s="76" t="s">
        <v>245</v>
      </c>
      <c r="Q156" s="77">
        <v>12122121</v>
      </c>
      <c r="R156" s="16"/>
      <c r="S156" s="76" t="s">
        <v>245</v>
      </c>
      <c r="T156" s="77">
        <v>399230</v>
      </c>
      <c r="U156" s="16"/>
      <c r="V156" s="76" t="s">
        <v>245</v>
      </c>
      <c r="W156" s="77">
        <v>89968234</v>
      </c>
      <c r="X156" s="16"/>
    </row>
    <row r="157" spans="1:25" ht="15.75" thickTop="1" x14ac:dyDescent="0.25">
      <c r="A157" s="2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x14ac:dyDescent="0.25">
      <c r="A158" s="22"/>
      <c r="B158" s="26" t="s">
        <v>350</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x14ac:dyDescent="0.25">
      <c r="A159" s="22"/>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x14ac:dyDescent="0.25">
      <c r="A160" s="22"/>
      <c r="B160" s="26" t="s">
        <v>351</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row>
    <row r="161" spans="1:25" x14ac:dyDescent="0.25">
      <c r="A161" s="22"/>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ht="15.75" thickBot="1" x14ac:dyDescent="0.3">
      <c r="A162" s="22"/>
      <c r="B162" s="19"/>
      <c r="C162" s="28"/>
      <c r="D162" s="41">
        <v>2013</v>
      </c>
      <c r="E162" s="41"/>
      <c r="F162" s="41"/>
      <c r="G162" s="41"/>
      <c r="H162" s="41"/>
      <c r="I162" s="41"/>
      <c r="J162" s="41"/>
      <c r="K162" s="41"/>
      <c r="L162" s="41"/>
      <c r="M162" s="41"/>
      <c r="N162" s="41"/>
      <c r="O162" s="41"/>
      <c r="P162" s="41"/>
      <c r="Q162" s="41"/>
      <c r="R162" s="41"/>
      <c r="S162" s="41"/>
      <c r="T162" s="41"/>
      <c r="U162" s="41"/>
      <c r="V162" s="41"/>
      <c r="W162" s="41"/>
      <c r="X162" s="42"/>
      <c r="Y162" s="42"/>
    </row>
    <row r="163" spans="1:25" x14ac:dyDescent="0.25">
      <c r="A163" s="22"/>
      <c r="B163" s="19"/>
      <c r="C163" s="28"/>
      <c r="D163" s="43"/>
      <c r="E163" s="43"/>
      <c r="F163" s="60"/>
      <c r="G163" s="43"/>
      <c r="H163" s="43"/>
      <c r="I163" s="60"/>
      <c r="J163" s="43"/>
      <c r="K163" s="43"/>
      <c r="L163" s="60"/>
      <c r="M163" s="43"/>
      <c r="N163" s="43"/>
      <c r="O163" s="60"/>
      <c r="P163" s="43"/>
      <c r="Q163" s="43"/>
      <c r="R163" s="60"/>
      <c r="S163" s="43"/>
      <c r="T163" s="43"/>
      <c r="U163" s="60"/>
      <c r="V163" s="45" t="s">
        <v>352</v>
      </c>
      <c r="W163" s="45"/>
      <c r="X163" s="42"/>
      <c r="Y163" s="42"/>
    </row>
    <row r="164" spans="1:25" x14ac:dyDescent="0.25">
      <c r="A164" s="22"/>
      <c r="B164" s="19"/>
      <c r="C164" s="28"/>
      <c r="D164" s="44" t="s">
        <v>353</v>
      </c>
      <c r="E164" s="44"/>
      <c r="F164" s="28"/>
      <c r="G164" s="44" t="s">
        <v>354</v>
      </c>
      <c r="H164" s="44"/>
      <c r="I164" s="28"/>
      <c r="J164" s="44" t="s">
        <v>355</v>
      </c>
      <c r="K164" s="44"/>
      <c r="L164" s="28"/>
      <c r="M164" s="44" t="s">
        <v>116</v>
      </c>
      <c r="N164" s="44"/>
      <c r="O164" s="28"/>
      <c r="P164" s="42"/>
      <c r="Q164" s="42"/>
      <c r="R164" s="28"/>
      <c r="S164" s="44" t="s">
        <v>116</v>
      </c>
      <c r="T164" s="44"/>
      <c r="U164" s="28"/>
      <c r="V164" s="44" t="s">
        <v>356</v>
      </c>
      <c r="W164" s="44"/>
      <c r="X164" s="42"/>
      <c r="Y164" s="42"/>
    </row>
    <row r="165" spans="1:25" ht="15.75" thickBot="1" x14ac:dyDescent="0.3">
      <c r="A165" s="22"/>
      <c r="B165" s="19"/>
      <c r="C165" s="28"/>
      <c r="D165" s="41" t="s">
        <v>357</v>
      </c>
      <c r="E165" s="41"/>
      <c r="F165" s="28"/>
      <c r="G165" s="41" t="s">
        <v>357</v>
      </c>
      <c r="H165" s="41"/>
      <c r="I165" s="28"/>
      <c r="J165" s="41" t="s">
        <v>358</v>
      </c>
      <c r="K165" s="41"/>
      <c r="L165" s="28"/>
      <c r="M165" s="41" t="s">
        <v>357</v>
      </c>
      <c r="N165" s="41"/>
      <c r="O165" s="28"/>
      <c r="P165" s="41" t="s">
        <v>359</v>
      </c>
      <c r="Q165" s="41"/>
      <c r="R165" s="28"/>
      <c r="S165" s="41" t="s">
        <v>187</v>
      </c>
      <c r="T165" s="41"/>
      <c r="U165" s="28"/>
      <c r="V165" s="41" t="s">
        <v>360</v>
      </c>
      <c r="W165" s="41"/>
      <c r="X165" s="42"/>
      <c r="Y165" s="42"/>
    </row>
    <row r="166" spans="1:25" x14ac:dyDescent="0.25">
      <c r="A166" s="22"/>
      <c r="B166" s="37"/>
      <c r="C166" s="19"/>
      <c r="D166" s="52"/>
      <c r="E166" s="52"/>
      <c r="F166" s="19"/>
      <c r="G166" s="52"/>
      <c r="H166" s="52"/>
      <c r="I166" s="19"/>
      <c r="J166" s="52"/>
      <c r="K166" s="52"/>
      <c r="L166" s="19"/>
      <c r="M166" s="52"/>
      <c r="N166" s="52"/>
      <c r="O166" s="19"/>
      <c r="P166" s="52"/>
      <c r="Q166" s="52"/>
      <c r="R166" s="19"/>
      <c r="S166" s="52"/>
      <c r="T166" s="52"/>
      <c r="U166" s="19"/>
      <c r="V166" s="52"/>
      <c r="W166" s="52"/>
      <c r="X166" s="93"/>
      <c r="Y166" s="93"/>
    </row>
    <row r="167" spans="1:25" x14ac:dyDescent="0.25">
      <c r="A167" s="22"/>
      <c r="B167" s="90" t="s">
        <v>269</v>
      </c>
      <c r="C167" s="16"/>
      <c r="D167" s="75" t="s">
        <v>245</v>
      </c>
      <c r="E167" s="73">
        <v>1583953</v>
      </c>
      <c r="F167" s="16"/>
      <c r="G167" s="75" t="s">
        <v>245</v>
      </c>
      <c r="H167" s="73">
        <v>537596</v>
      </c>
      <c r="I167" s="16"/>
      <c r="J167" s="75" t="s">
        <v>245</v>
      </c>
      <c r="K167" s="73">
        <v>529097</v>
      </c>
      <c r="L167" s="16"/>
      <c r="M167" s="75" t="s">
        <v>245</v>
      </c>
      <c r="N167" s="73">
        <v>2650646</v>
      </c>
      <c r="O167" s="16"/>
      <c r="P167" s="75" t="s">
        <v>245</v>
      </c>
      <c r="Q167" s="73">
        <v>40961932</v>
      </c>
      <c r="R167" s="16"/>
      <c r="S167" s="75" t="s">
        <v>245</v>
      </c>
      <c r="T167" s="73">
        <v>43612578</v>
      </c>
      <c r="U167" s="16"/>
      <c r="V167" s="75" t="s">
        <v>245</v>
      </c>
      <c r="W167" s="74" t="s">
        <v>250</v>
      </c>
      <c r="X167" s="94"/>
      <c r="Y167" s="94"/>
    </row>
    <row r="168" spans="1:25" x14ac:dyDescent="0.25">
      <c r="A168" s="22"/>
      <c r="B168" s="91" t="s">
        <v>361</v>
      </c>
      <c r="C168" s="19"/>
      <c r="D168" s="85" t="s">
        <v>250</v>
      </c>
      <c r="E168" s="85"/>
      <c r="F168" s="19"/>
      <c r="G168" s="85" t="s">
        <v>250</v>
      </c>
      <c r="H168" s="85"/>
      <c r="I168" s="19"/>
      <c r="J168" s="92">
        <v>16862</v>
      </c>
      <c r="K168" s="92"/>
      <c r="L168" s="19"/>
      <c r="M168" s="92">
        <v>16862</v>
      </c>
      <c r="N168" s="92"/>
      <c r="O168" s="19"/>
      <c r="P168" s="92">
        <v>24688525</v>
      </c>
      <c r="Q168" s="92"/>
      <c r="R168" s="19"/>
      <c r="S168" s="92">
        <v>24705387</v>
      </c>
      <c r="T168" s="92"/>
      <c r="U168" s="19"/>
      <c r="V168" s="85" t="s">
        <v>250</v>
      </c>
      <c r="W168" s="85"/>
      <c r="X168" s="93"/>
      <c r="Y168" s="93"/>
    </row>
    <row r="169" spans="1:25" x14ac:dyDescent="0.25">
      <c r="A169" s="22"/>
      <c r="B169" s="90" t="s">
        <v>271</v>
      </c>
      <c r="C169" s="16"/>
      <c r="D169" s="83">
        <v>32418</v>
      </c>
      <c r="E169" s="83"/>
      <c r="F169" s="16"/>
      <c r="G169" s="84" t="s">
        <v>250</v>
      </c>
      <c r="H169" s="84"/>
      <c r="I169" s="16"/>
      <c r="J169" s="83">
        <v>26639</v>
      </c>
      <c r="K169" s="83"/>
      <c r="L169" s="16"/>
      <c r="M169" s="83">
        <v>59057</v>
      </c>
      <c r="N169" s="83"/>
      <c r="O169" s="16"/>
      <c r="P169" s="83">
        <v>1559388</v>
      </c>
      <c r="Q169" s="83"/>
      <c r="R169" s="16"/>
      <c r="S169" s="83">
        <v>1618445</v>
      </c>
      <c r="T169" s="83"/>
      <c r="U169" s="16"/>
      <c r="V169" s="84" t="s">
        <v>250</v>
      </c>
      <c r="W169" s="84"/>
      <c r="X169" s="94"/>
      <c r="Y169" s="94"/>
    </row>
    <row r="170" spans="1:25" x14ac:dyDescent="0.25">
      <c r="A170" s="22"/>
      <c r="B170" s="91" t="s">
        <v>272</v>
      </c>
      <c r="C170" s="19"/>
      <c r="D170" s="85" t="s">
        <v>250</v>
      </c>
      <c r="E170" s="85"/>
      <c r="F170" s="19"/>
      <c r="G170" s="85" t="s">
        <v>250</v>
      </c>
      <c r="H170" s="85"/>
      <c r="I170" s="19"/>
      <c r="J170" s="85" t="s">
        <v>250</v>
      </c>
      <c r="K170" s="85"/>
      <c r="L170" s="19"/>
      <c r="M170" s="85" t="s">
        <v>250</v>
      </c>
      <c r="N170" s="85"/>
      <c r="O170" s="19"/>
      <c r="P170" s="92">
        <v>5524011</v>
      </c>
      <c r="Q170" s="92"/>
      <c r="R170" s="19"/>
      <c r="S170" s="92">
        <v>5524011</v>
      </c>
      <c r="T170" s="92"/>
      <c r="U170" s="19"/>
      <c r="V170" s="85" t="s">
        <v>250</v>
      </c>
      <c r="W170" s="85"/>
      <c r="X170" s="93"/>
      <c r="Y170" s="93"/>
    </row>
    <row r="171" spans="1:25" x14ac:dyDescent="0.25">
      <c r="A171" s="22"/>
      <c r="B171" s="90" t="s">
        <v>362</v>
      </c>
      <c r="C171" s="16"/>
      <c r="D171" s="83">
        <v>54136</v>
      </c>
      <c r="E171" s="83"/>
      <c r="F171" s="16"/>
      <c r="G171" s="83">
        <v>51663</v>
      </c>
      <c r="H171" s="83"/>
      <c r="I171" s="16"/>
      <c r="J171" s="83">
        <v>156304</v>
      </c>
      <c r="K171" s="83"/>
      <c r="L171" s="16"/>
      <c r="M171" s="83">
        <v>262103</v>
      </c>
      <c r="N171" s="83"/>
      <c r="O171" s="16"/>
      <c r="P171" s="83">
        <v>10722679</v>
      </c>
      <c r="Q171" s="83"/>
      <c r="R171" s="16"/>
      <c r="S171" s="83">
        <v>10984782</v>
      </c>
      <c r="T171" s="83"/>
      <c r="U171" s="16"/>
      <c r="V171" s="84" t="s">
        <v>250</v>
      </c>
      <c r="W171" s="84"/>
      <c r="X171" s="94"/>
      <c r="Y171" s="94"/>
    </row>
    <row r="172" spans="1:25" ht="15.75" thickBot="1" x14ac:dyDescent="0.3">
      <c r="A172" s="22"/>
      <c r="B172" s="91" t="s">
        <v>363</v>
      </c>
      <c r="C172" s="19"/>
      <c r="D172" s="95">
        <v>1565</v>
      </c>
      <c r="E172" s="95"/>
      <c r="F172" s="19"/>
      <c r="G172" s="95">
        <v>9144</v>
      </c>
      <c r="H172" s="95"/>
      <c r="I172" s="19"/>
      <c r="J172" s="96" t="s">
        <v>250</v>
      </c>
      <c r="K172" s="96"/>
      <c r="L172" s="19"/>
      <c r="M172" s="95">
        <v>10709</v>
      </c>
      <c r="N172" s="95"/>
      <c r="O172" s="19"/>
      <c r="P172" s="95">
        <v>661851</v>
      </c>
      <c r="Q172" s="95"/>
      <c r="R172" s="19"/>
      <c r="S172" s="95">
        <v>672560</v>
      </c>
      <c r="T172" s="95"/>
      <c r="U172" s="19"/>
      <c r="V172" s="96" t="s">
        <v>250</v>
      </c>
      <c r="W172" s="96"/>
      <c r="X172" s="93"/>
      <c r="Y172" s="93"/>
    </row>
    <row r="173" spans="1:25" x14ac:dyDescent="0.25">
      <c r="A173" s="22"/>
      <c r="B173" s="57"/>
      <c r="C173" s="16"/>
      <c r="D173" s="47"/>
      <c r="E173" s="47"/>
      <c r="F173" s="16"/>
      <c r="G173" s="47"/>
      <c r="H173" s="47"/>
      <c r="I173" s="16"/>
      <c r="J173" s="47"/>
      <c r="K173" s="47"/>
      <c r="L173" s="16"/>
      <c r="M173" s="47"/>
      <c r="N173" s="47"/>
      <c r="O173" s="16"/>
      <c r="P173" s="47"/>
      <c r="Q173" s="47"/>
      <c r="R173" s="16"/>
      <c r="S173" s="47"/>
      <c r="T173" s="47"/>
      <c r="U173" s="16"/>
      <c r="V173" s="47"/>
      <c r="W173" s="47"/>
      <c r="X173" s="94"/>
      <c r="Y173" s="94"/>
    </row>
    <row r="174" spans="1:25" ht="15.75" thickBot="1" x14ac:dyDescent="0.3">
      <c r="A174" s="22"/>
      <c r="B174" s="37"/>
      <c r="C174" s="19"/>
      <c r="D174" s="79" t="s">
        <v>245</v>
      </c>
      <c r="E174" s="80">
        <v>1672072</v>
      </c>
      <c r="F174" s="19"/>
      <c r="G174" s="79" t="s">
        <v>245</v>
      </c>
      <c r="H174" s="80">
        <v>598403</v>
      </c>
      <c r="I174" s="19"/>
      <c r="J174" s="79" t="s">
        <v>245</v>
      </c>
      <c r="K174" s="80">
        <v>728902</v>
      </c>
      <c r="L174" s="19"/>
      <c r="M174" s="79" t="s">
        <v>245</v>
      </c>
      <c r="N174" s="80">
        <v>2999377</v>
      </c>
      <c r="O174" s="19"/>
      <c r="P174" s="79" t="s">
        <v>245</v>
      </c>
      <c r="Q174" s="80">
        <v>84118386</v>
      </c>
      <c r="R174" s="19"/>
      <c r="S174" s="79" t="s">
        <v>245</v>
      </c>
      <c r="T174" s="80">
        <v>87117763</v>
      </c>
      <c r="U174" s="19"/>
      <c r="V174" s="79" t="s">
        <v>245</v>
      </c>
      <c r="W174" s="81" t="s">
        <v>250</v>
      </c>
      <c r="X174" s="93"/>
      <c r="Y174" s="93"/>
    </row>
    <row r="175" spans="1:25" ht="15.75" thickTop="1" x14ac:dyDescent="0.25">
      <c r="A175" s="22"/>
      <c r="B175" s="37"/>
      <c r="C175" s="19"/>
      <c r="D175" s="19"/>
      <c r="E175" s="38"/>
      <c r="F175" s="19"/>
      <c r="G175" s="19"/>
      <c r="H175" s="38"/>
      <c r="I175" s="19"/>
      <c r="J175" s="19"/>
      <c r="K175" s="38"/>
      <c r="L175" s="19"/>
      <c r="M175" s="19"/>
      <c r="N175" s="38"/>
      <c r="O175" s="19"/>
      <c r="P175" s="19"/>
      <c r="Q175" s="38"/>
      <c r="R175" s="19"/>
      <c r="S175" s="19"/>
      <c r="T175" s="38"/>
      <c r="U175" s="19"/>
      <c r="V175" s="19"/>
      <c r="W175" s="38"/>
      <c r="X175" s="93"/>
      <c r="Y175" s="93"/>
    </row>
    <row r="176" spans="1:25" ht="15.75" thickBot="1" x14ac:dyDescent="0.3">
      <c r="A176" s="22"/>
      <c r="B176" s="19"/>
      <c r="C176" s="28"/>
      <c r="D176" s="41">
        <v>2012</v>
      </c>
      <c r="E176" s="41"/>
      <c r="F176" s="41"/>
      <c r="G176" s="41"/>
      <c r="H176" s="41"/>
      <c r="I176" s="41"/>
      <c r="J176" s="41"/>
      <c r="K176" s="41"/>
      <c r="L176" s="41"/>
      <c r="M176" s="41"/>
      <c r="N176" s="41"/>
      <c r="O176" s="41"/>
      <c r="P176" s="41"/>
      <c r="Q176" s="41"/>
      <c r="R176" s="41"/>
      <c r="S176" s="41"/>
      <c r="T176" s="41"/>
      <c r="U176" s="41"/>
      <c r="V176" s="41"/>
      <c r="W176" s="41"/>
      <c r="X176" s="41"/>
      <c r="Y176" s="28"/>
    </row>
    <row r="177" spans="1:25" x14ac:dyDescent="0.25">
      <c r="A177" s="22"/>
      <c r="B177" s="19"/>
      <c r="C177" s="28"/>
      <c r="D177" s="43"/>
      <c r="E177" s="43"/>
      <c r="F177" s="28"/>
      <c r="G177" s="43"/>
      <c r="H177" s="43"/>
      <c r="I177" s="28"/>
      <c r="J177" s="43"/>
      <c r="K177" s="43"/>
      <c r="L177" s="28"/>
      <c r="M177" s="43"/>
      <c r="N177" s="43"/>
      <c r="O177" s="28"/>
      <c r="P177" s="43"/>
      <c r="Q177" s="43"/>
      <c r="R177" s="28"/>
      <c r="S177" s="43"/>
      <c r="T177" s="43"/>
      <c r="U177" s="28"/>
      <c r="V177" s="45" t="s">
        <v>352</v>
      </c>
      <c r="W177" s="45"/>
      <c r="X177" s="45"/>
      <c r="Y177" s="28"/>
    </row>
    <row r="178" spans="1:25" x14ac:dyDescent="0.25">
      <c r="A178" s="22"/>
      <c r="B178" s="19"/>
      <c r="C178" s="28"/>
      <c r="D178" s="44" t="s">
        <v>353</v>
      </c>
      <c r="E178" s="44"/>
      <c r="F178" s="28"/>
      <c r="G178" s="44" t="s">
        <v>354</v>
      </c>
      <c r="H178" s="44"/>
      <c r="I178" s="28"/>
      <c r="J178" s="44" t="s">
        <v>355</v>
      </c>
      <c r="K178" s="44"/>
      <c r="L178" s="28"/>
      <c r="M178" s="44" t="s">
        <v>116</v>
      </c>
      <c r="N178" s="44"/>
      <c r="O178" s="28"/>
      <c r="P178" s="42"/>
      <c r="Q178" s="42"/>
      <c r="R178" s="28"/>
      <c r="S178" s="44" t="s">
        <v>116</v>
      </c>
      <c r="T178" s="44"/>
      <c r="U178" s="28"/>
      <c r="V178" s="44" t="s">
        <v>356</v>
      </c>
      <c r="W178" s="44"/>
      <c r="X178" s="44"/>
      <c r="Y178" s="28"/>
    </row>
    <row r="179" spans="1:25" ht="15.75" thickBot="1" x14ac:dyDescent="0.3">
      <c r="A179" s="22"/>
      <c r="B179" s="19"/>
      <c r="C179" s="28"/>
      <c r="D179" s="41" t="s">
        <v>357</v>
      </c>
      <c r="E179" s="41"/>
      <c r="F179" s="28"/>
      <c r="G179" s="41" t="s">
        <v>357</v>
      </c>
      <c r="H179" s="41"/>
      <c r="I179" s="28"/>
      <c r="J179" s="41" t="s">
        <v>358</v>
      </c>
      <c r="K179" s="41"/>
      <c r="L179" s="28"/>
      <c r="M179" s="41" t="s">
        <v>357</v>
      </c>
      <c r="N179" s="41"/>
      <c r="O179" s="28"/>
      <c r="P179" s="41" t="s">
        <v>359</v>
      </c>
      <c r="Q179" s="41"/>
      <c r="R179" s="28"/>
      <c r="S179" s="41" t="s">
        <v>187</v>
      </c>
      <c r="T179" s="41"/>
      <c r="U179" s="28"/>
      <c r="V179" s="41" t="s">
        <v>360</v>
      </c>
      <c r="W179" s="41"/>
      <c r="X179" s="41"/>
      <c r="Y179" s="28"/>
    </row>
    <row r="180" spans="1:25" x14ac:dyDescent="0.25">
      <c r="A180" s="22"/>
      <c r="B180" s="37"/>
      <c r="C180" s="19"/>
      <c r="D180" s="52"/>
      <c r="E180" s="52"/>
      <c r="F180" s="19"/>
      <c r="G180" s="52"/>
      <c r="H180" s="52"/>
      <c r="I180" s="19"/>
      <c r="J180" s="52"/>
      <c r="K180" s="52"/>
      <c r="L180" s="19"/>
      <c r="M180" s="52"/>
      <c r="N180" s="52"/>
      <c r="O180" s="19"/>
      <c r="P180" s="52"/>
      <c r="Q180" s="52"/>
      <c r="R180" s="19"/>
      <c r="S180" s="52"/>
      <c r="T180" s="52"/>
      <c r="U180" s="19"/>
      <c r="V180" s="52"/>
      <c r="W180" s="52"/>
      <c r="X180" s="52"/>
      <c r="Y180" s="19"/>
    </row>
    <row r="181" spans="1:25" x14ac:dyDescent="0.25">
      <c r="A181" s="22"/>
      <c r="B181" s="90" t="s">
        <v>269</v>
      </c>
      <c r="C181" s="16"/>
      <c r="D181" s="75" t="s">
        <v>245</v>
      </c>
      <c r="E181" s="73">
        <v>1318609</v>
      </c>
      <c r="F181" s="16"/>
      <c r="G181" s="75" t="s">
        <v>245</v>
      </c>
      <c r="H181" s="73">
        <v>512331</v>
      </c>
      <c r="I181" s="16"/>
      <c r="J181" s="75" t="s">
        <v>245</v>
      </c>
      <c r="K181" s="73">
        <v>1402613</v>
      </c>
      <c r="L181" s="16"/>
      <c r="M181" s="75" t="s">
        <v>245</v>
      </c>
      <c r="N181" s="73">
        <v>3233553</v>
      </c>
      <c r="O181" s="16"/>
      <c r="P181" s="75" t="s">
        <v>245</v>
      </c>
      <c r="Q181" s="73">
        <v>41263543</v>
      </c>
      <c r="R181" s="16"/>
      <c r="S181" s="75" t="s">
        <v>245</v>
      </c>
      <c r="T181" s="73">
        <v>44497096</v>
      </c>
      <c r="U181" s="16"/>
      <c r="V181" s="75" t="s">
        <v>245</v>
      </c>
      <c r="W181" s="83">
        <v>149388</v>
      </c>
      <c r="X181" s="83"/>
      <c r="Y181" s="16"/>
    </row>
    <row r="182" spans="1:25" x14ac:dyDescent="0.25">
      <c r="A182" s="22"/>
      <c r="B182" s="91" t="s">
        <v>361</v>
      </c>
      <c r="C182" s="19"/>
      <c r="D182" s="85" t="s">
        <v>250</v>
      </c>
      <c r="E182" s="85"/>
      <c r="F182" s="19"/>
      <c r="G182" s="92">
        <v>280902</v>
      </c>
      <c r="H182" s="92"/>
      <c r="I182" s="19"/>
      <c r="J182" s="92">
        <v>280000</v>
      </c>
      <c r="K182" s="92"/>
      <c r="L182" s="19"/>
      <c r="M182" s="92">
        <v>560902</v>
      </c>
      <c r="N182" s="92"/>
      <c r="O182" s="19"/>
      <c r="P182" s="92">
        <v>27199686</v>
      </c>
      <c r="Q182" s="92"/>
      <c r="R182" s="19"/>
      <c r="S182" s="92">
        <v>27760588</v>
      </c>
      <c r="T182" s="92"/>
      <c r="U182" s="19"/>
      <c r="V182" s="85" t="s">
        <v>250</v>
      </c>
      <c r="W182" s="85"/>
      <c r="X182" s="85"/>
      <c r="Y182" s="19"/>
    </row>
    <row r="183" spans="1:25" x14ac:dyDescent="0.25">
      <c r="A183" s="22"/>
      <c r="B183" s="90" t="s">
        <v>271</v>
      </c>
      <c r="C183" s="16"/>
      <c r="D183" s="84" t="s">
        <v>250</v>
      </c>
      <c r="E183" s="84"/>
      <c r="F183" s="16"/>
      <c r="G183" s="84" t="s">
        <v>250</v>
      </c>
      <c r="H183" s="84"/>
      <c r="I183" s="16"/>
      <c r="J183" s="83">
        <v>115025</v>
      </c>
      <c r="K183" s="83"/>
      <c r="L183" s="16"/>
      <c r="M183" s="83">
        <v>115025</v>
      </c>
      <c r="N183" s="83"/>
      <c r="O183" s="16"/>
      <c r="P183" s="83">
        <v>886645</v>
      </c>
      <c r="Q183" s="83"/>
      <c r="R183" s="16"/>
      <c r="S183" s="83">
        <v>1001670</v>
      </c>
      <c r="T183" s="83"/>
      <c r="U183" s="16"/>
      <c r="V183" s="84" t="s">
        <v>250</v>
      </c>
      <c r="W183" s="84"/>
      <c r="X183" s="84"/>
      <c r="Y183" s="16"/>
    </row>
    <row r="184" spans="1:25" x14ac:dyDescent="0.25">
      <c r="A184" s="22"/>
      <c r="B184" s="91" t="s">
        <v>272</v>
      </c>
      <c r="C184" s="19"/>
      <c r="D184" s="92">
        <v>42866</v>
      </c>
      <c r="E184" s="92"/>
      <c r="F184" s="19"/>
      <c r="G184" s="85" t="s">
        <v>250</v>
      </c>
      <c r="H184" s="85"/>
      <c r="I184" s="19"/>
      <c r="J184" s="85" t="s">
        <v>250</v>
      </c>
      <c r="K184" s="85"/>
      <c r="L184" s="19"/>
      <c r="M184" s="92">
        <v>42866</v>
      </c>
      <c r="N184" s="92"/>
      <c r="O184" s="19"/>
      <c r="P184" s="92">
        <v>4144663</v>
      </c>
      <c r="Q184" s="92"/>
      <c r="R184" s="19"/>
      <c r="S184" s="92">
        <v>4187529</v>
      </c>
      <c r="T184" s="92"/>
      <c r="U184" s="19"/>
      <c r="V184" s="85" t="s">
        <v>250</v>
      </c>
      <c r="W184" s="85"/>
      <c r="X184" s="85"/>
      <c r="Y184" s="19"/>
    </row>
    <row r="185" spans="1:25" x14ac:dyDescent="0.25">
      <c r="A185" s="22"/>
      <c r="B185" s="90" t="s">
        <v>362</v>
      </c>
      <c r="C185" s="16"/>
      <c r="D185" s="83">
        <v>96521</v>
      </c>
      <c r="E185" s="83"/>
      <c r="F185" s="16"/>
      <c r="G185" s="83">
        <v>21883</v>
      </c>
      <c r="H185" s="83"/>
      <c r="I185" s="16"/>
      <c r="J185" s="83">
        <v>11755</v>
      </c>
      <c r="K185" s="83"/>
      <c r="L185" s="16"/>
      <c r="M185" s="83">
        <v>130159</v>
      </c>
      <c r="N185" s="83"/>
      <c r="O185" s="16"/>
      <c r="P185" s="83">
        <v>11991962</v>
      </c>
      <c r="Q185" s="83"/>
      <c r="R185" s="16"/>
      <c r="S185" s="83">
        <v>12122121</v>
      </c>
      <c r="T185" s="83"/>
      <c r="U185" s="16"/>
      <c r="V185" s="83">
        <v>11755</v>
      </c>
      <c r="W185" s="83"/>
      <c r="X185" s="83"/>
      <c r="Y185" s="16"/>
    </row>
    <row r="186" spans="1:25" ht="15.75" thickBot="1" x14ac:dyDescent="0.3">
      <c r="A186" s="22"/>
      <c r="B186" s="91" t="s">
        <v>363</v>
      </c>
      <c r="C186" s="19"/>
      <c r="D186" s="95">
        <v>4873</v>
      </c>
      <c r="E186" s="95"/>
      <c r="F186" s="19"/>
      <c r="G186" s="96" t="s">
        <v>250</v>
      </c>
      <c r="H186" s="96"/>
      <c r="I186" s="19"/>
      <c r="J186" s="96" t="s">
        <v>250</v>
      </c>
      <c r="K186" s="96"/>
      <c r="L186" s="19"/>
      <c r="M186" s="95">
        <v>4873</v>
      </c>
      <c r="N186" s="95"/>
      <c r="O186" s="19"/>
      <c r="P186" s="95">
        <v>394357</v>
      </c>
      <c r="Q186" s="95"/>
      <c r="R186" s="19"/>
      <c r="S186" s="95">
        <v>399230</v>
      </c>
      <c r="T186" s="95"/>
      <c r="U186" s="19"/>
      <c r="V186" s="96" t="s">
        <v>250</v>
      </c>
      <c r="W186" s="96"/>
      <c r="X186" s="96"/>
      <c r="Y186" s="19"/>
    </row>
    <row r="187" spans="1:25" x14ac:dyDescent="0.25">
      <c r="A187" s="22"/>
      <c r="B187" s="57"/>
      <c r="C187" s="16"/>
      <c r="D187" s="47"/>
      <c r="E187" s="47"/>
      <c r="F187" s="16"/>
      <c r="G187" s="47"/>
      <c r="H187" s="47"/>
      <c r="I187" s="16"/>
      <c r="J187" s="47"/>
      <c r="K187" s="47"/>
      <c r="L187" s="16"/>
      <c r="M187" s="47"/>
      <c r="N187" s="47"/>
      <c r="O187" s="16"/>
      <c r="P187" s="47"/>
      <c r="Q187" s="47"/>
      <c r="R187" s="16"/>
      <c r="S187" s="47"/>
      <c r="T187" s="47"/>
      <c r="U187" s="16"/>
      <c r="V187" s="47"/>
      <c r="W187" s="47"/>
      <c r="X187" s="47"/>
      <c r="Y187" s="16"/>
    </row>
    <row r="188" spans="1:25" ht="15.75" thickBot="1" x14ac:dyDescent="0.3">
      <c r="A188" s="22"/>
      <c r="B188" s="37"/>
      <c r="C188" s="19"/>
      <c r="D188" s="79" t="s">
        <v>245</v>
      </c>
      <c r="E188" s="80">
        <v>1462869</v>
      </c>
      <c r="F188" s="19"/>
      <c r="G188" s="79" t="s">
        <v>245</v>
      </c>
      <c r="H188" s="80">
        <v>815116</v>
      </c>
      <c r="I188" s="19"/>
      <c r="J188" s="79" t="s">
        <v>245</v>
      </c>
      <c r="K188" s="80">
        <v>1809393</v>
      </c>
      <c r="L188" s="19"/>
      <c r="M188" s="79" t="s">
        <v>245</v>
      </c>
      <c r="N188" s="80">
        <v>4087378</v>
      </c>
      <c r="O188" s="19"/>
      <c r="P188" s="79" t="s">
        <v>245</v>
      </c>
      <c r="Q188" s="80">
        <v>85880856</v>
      </c>
      <c r="R188" s="19"/>
      <c r="S188" s="79" t="s">
        <v>245</v>
      </c>
      <c r="T188" s="80">
        <v>89968234</v>
      </c>
      <c r="U188" s="19"/>
      <c r="V188" s="79" t="s">
        <v>245</v>
      </c>
      <c r="W188" s="97">
        <v>161143</v>
      </c>
      <c r="X188" s="97"/>
      <c r="Y188" s="19"/>
    </row>
    <row r="189" spans="1:25" ht="15.75" thickTop="1" x14ac:dyDescent="0.25">
      <c r="A189" s="22"/>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row>
    <row r="190" spans="1:25" x14ac:dyDescent="0.25">
      <c r="A190" s="22"/>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x14ac:dyDescent="0.25">
      <c r="A191" s="22"/>
      <c r="B191" s="26" t="s">
        <v>364</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row>
    <row r="192" spans="1:25" x14ac:dyDescent="0.25">
      <c r="A192" s="22"/>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x14ac:dyDescent="0.25">
      <c r="A193" s="22"/>
      <c r="B193" s="26" t="s">
        <v>365</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x14ac:dyDescent="0.25">
      <c r="A194" s="22"/>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ht="15.75" thickBot="1" x14ac:dyDescent="0.3">
      <c r="A195" s="22"/>
      <c r="B195" s="19"/>
      <c r="C195" s="28"/>
      <c r="D195" s="41">
        <v>2013</v>
      </c>
      <c r="E195" s="41"/>
      <c r="F195" s="41"/>
      <c r="G195" s="41"/>
      <c r="H195" s="41"/>
      <c r="I195" s="41"/>
      <c r="J195" s="41"/>
      <c r="K195" s="41"/>
      <c r="L195" s="41"/>
      <c r="M195" s="41"/>
      <c r="N195" s="41"/>
      <c r="O195" s="41"/>
      <c r="P195" s="41"/>
      <c r="Q195" s="41"/>
      <c r="R195" s="41"/>
      <c r="S195" s="41"/>
      <c r="T195" s="41"/>
      <c r="U195" s="41"/>
      <c r="V195" s="41"/>
      <c r="W195" s="41"/>
      <c r="X195" s="28"/>
    </row>
    <row r="196" spans="1:25" x14ac:dyDescent="0.25">
      <c r="A196" s="22"/>
      <c r="B196" s="19"/>
      <c r="C196" s="28"/>
      <c r="D196" s="45" t="s">
        <v>289</v>
      </c>
      <c r="E196" s="45"/>
      <c r="F196" s="60"/>
      <c r="G196" s="45" t="s">
        <v>270</v>
      </c>
      <c r="H196" s="45"/>
      <c r="I196" s="60"/>
      <c r="J196" s="45" t="s">
        <v>342</v>
      </c>
      <c r="K196" s="45"/>
      <c r="L196" s="60"/>
      <c r="M196" s="45" t="s">
        <v>270</v>
      </c>
      <c r="N196" s="45"/>
      <c r="O196" s="60"/>
      <c r="P196" s="43"/>
      <c r="Q196" s="43"/>
      <c r="R196" s="60"/>
      <c r="S196" s="45" t="s">
        <v>76</v>
      </c>
      <c r="T196" s="45"/>
      <c r="U196" s="60"/>
      <c r="V196" s="43"/>
      <c r="W196" s="43"/>
      <c r="X196" s="28"/>
    </row>
    <row r="197" spans="1:25" ht="15.75" thickBot="1" x14ac:dyDescent="0.3">
      <c r="A197" s="22"/>
      <c r="B197" s="19"/>
      <c r="C197" s="28"/>
      <c r="D197" s="41" t="s">
        <v>290</v>
      </c>
      <c r="E197" s="41"/>
      <c r="F197" s="28"/>
      <c r="G197" s="41" t="s">
        <v>291</v>
      </c>
      <c r="H197" s="41"/>
      <c r="I197" s="28"/>
      <c r="J197" s="41" t="s">
        <v>343</v>
      </c>
      <c r="K197" s="41"/>
      <c r="L197" s="28"/>
      <c r="M197" s="41" t="s">
        <v>292</v>
      </c>
      <c r="N197" s="41"/>
      <c r="O197" s="28"/>
      <c r="P197" s="41" t="s">
        <v>344</v>
      </c>
      <c r="Q197" s="41"/>
      <c r="R197" s="28"/>
      <c r="S197" s="41" t="s">
        <v>293</v>
      </c>
      <c r="T197" s="41"/>
      <c r="U197" s="28"/>
      <c r="V197" s="41" t="s">
        <v>116</v>
      </c>
      <c r="W197" s="41"/>
      <c r="X197" s="28"/>
    </row>
    <row r="198" spans="1:25" x14ac:dyDescent="0.25">
      <c r="A198" s="22"/>
      <c r="B198" s="37"/>
      <c r="C198" s="19"/>
      <c r="D198" s="52"/>
      <c r="E198" s="52"/>
      <c r="F198" s="19"/>
      <c r="G198" s="52"/>
      <c r="H198" s="52"/>
      <c r="I198" s="19"/>
      <c r="J198" s="52"/>
      <c r="K198" s="52"/>
      <c r="L198" s="19"/>
      <c r="M198" s="52"/>
      <c r="N198" s="52"/>
      <c r="O198" s="19"/>
      <c r="P198" s="52"/>
      <c r="Q198" s="52"/>
      <c r="R198" s="19"/>
      <c r="S198" s="52"/>
      <c r="T198" s="52"/>
      <c r="U198" s="19"/>
      <c r="V198" s="52"/>
      <c r="W198" s="52"/>
      <c r="X198" s="19"/>
    </row>
    <row r="199" spans="1:25" x14ac:dyDescent="0.25">
      <c r="A199" s="22"/>
      <c r="B199" s="98" t="s">
        <v>366</v>
      </c>
      <c r="C199" s="16"/>
      <c r="D199" s="46"/>
      <c r="E199" s="46"/>
      <c r="F199" s="16"/>
      <c r="G199" s="46"/>
      <c r="H199" s="46"/>
      <c r="I199" s="16"/>
      <c r="J199" s="46"/>
      <c r="K199" s="46"/>
      <c r="L199" s="16"/>
      <c r="M199" s="46"/>
      <c r="N199" s="46"/>
      <c r="O199" s="16"/>
      <c r="P199" s="46"/>
      <c r="Q199" s="46"/>
      <c r="R199" s="16"/>
      <c r="S199" s="46"/>
      <c r="T199" s="46"/>
      <c r="U199" s="16"/>
      <c r="V199" s="46"/>
      <c r="W199" s="46"/>
      <c r="X199" s="16"/>
    </row>
    <row r="200" spans="1:25" x14ac:dyDescent="0.25">
      <c r="A200" s="22"/>
      <c r="B200" s="37"/>
      <c r="C200" s="19"/>
      <c r="D200" s="51"/>
      <c r="E200" s="51"/>
      <c r="F200" s="19"/>
      <c r="G200" s="51"/>
      <c r="H200" s="51"/>
      <c r="I200" s="19"/>
      <c r="J200" s="51"/>
      <c r="K200" s="51"/>
      <c r="L200" s="19"/>
      <c r="M200" s="51"/>
      <c r="N200" s="51"/>
      <c r="O200" s="19"/>
      <c r="P200" s="51"/>
      <c r="Q200" s="51"/>
      <c r="R200" s="19"/>
      <c r="S200" s="51"/>
      <c r="T200" s="51"/>
      <c r="U200" s="19"/>
      <c r="V200" s="51"/>
      <c r="W200" s="51"/>
      <c r="X200" s="19"/>
    </row>
    <row r="201" spans="1:25" x14ac:dyDescent="0.25">
      <c r="A201" s="22"/>
      <c r="B201" s="99" t="s">
        <v>367</v>
      </c>
      <c r="C201" s="16"/>
      <c r="D201" s="100" t="s">
        <v>245</v>
      </c>
      <c r="E201" s="101">
        <v>1904315</v>
      </c>
      <c r="F201" s="16"/>
      <c r="G201" s="100" t="s">
        <v>245</v>
      </c>
      <c r="H201" s="101">
        <v>1063947</v>
      </c>
      <c r="I201" s="16"/>
      <c r="J201" s="100" t="s">
        <v>245</v>
      </c>
      <c r="K201" s="101">
        <v>170071</v>
      </c>
      <c r="L201" s="16"/>
      <c r="M201" s="100" t="s">
        <v>245</v>
      </c>
      <c r="N201" s="102" t="s">
        <v>250</v>
      </c>
      <c r="O201" s="16"/>
      <c r="P201" s="100" t="s">
        <v>245</v>
      </c>
      <c r="Q201" s="102" t="s">
        <v>250</v>
      </c>
      <c r="R201" s="16"/>
      <c r="S201" s="100" t="s">
        <v>245</v>
      </c>
      <c r="T201" s="102" t="s">
        <v>250</v>
      </c>
      <c r="U201" s="16"/>
      <c r="V201" s="100" t="s">
        <v>245</v>
      </c>
      <c r="W201" s="101">
        <v>3138333</v>
      </c>
      <c r="X201" s="16"/>
    </row>
    <row r="202" spans="1:25" x14ac:dyDescent="0.25">
      <c r="A202" s="22"/>
      <c r="B202" s="103" t="s">
        <v>368</v>
      </c>
      <c r="C202" s="19"/>
      <c r="D202" s="105">
        <v>2008561</v>
      </c>
      <c r="E202" s="105"/>
      <c r="F202" s="19"/>
      <c r="G202" s="105">
        <v>1222080</v>
      </c>
      <c r="H202" s="105"/>
      <c r="I202" s="19"/>
      <c r="J202" s="105">
        <v>171073</v>
      </c>
      <c r="K202" s="105"/>
      <c r="L202" s="19"/>
      <c r="M202" s="106" t="s">
        <v>250</v>
      </c>
      <c r="N202" s="106"/>
      <c r="O202" s="19"/>
      <c r="P202" s="106" t="s">
        <v>250</v>
      </c>
      <c r="Q202" s="106"/>
      <c r="R202" s="19"/>
      <c r="S202" s="106" t="s">
        <v>250</v>
      </c>
      <c r="T202" s="106"/>
      <c r="U202" s="19"/>
      <c r="V202" s="105">
        <v>3401714</v>
      </c>
      <c r="W202" s="105"/>
      <c r="X202" s="19"/>
    </row>
    <row r="203" spans="1:25" x14ac:dyDescent="0.25">
      <c r="A203" s="22"/>
      <c r="B203" s="57"/>
      <c r="C203" s="16"/>
      <c r="D203" s="46"/>
      <c r="E203" s="46"/>
      <c r="F203" s="16"/>
      <c r="G203" s="46"/>
      <c r="H203" s="46"/>
      <c r="I203" s="16"/>
      <c r="J203" s="46"/>
      <c r="K203" s="46"/>
      <c r="L203" s="16"/>
      <c r="M203" s="46"/>
      <c r="N203" s="46"/>
      <c r="O203" s="16"/>
      <c r="P203" s="46"/>
      <c r="Q203" s="46"/>
      <c r="R203" s="16"/>
      <c r="S203" s="46"/>
      <c r="T203" s="46"/>
      <c r="U203" s="16"/>
      <c r="V203" s="46"/>
      <c r="W203" s="46"/>
      <c r="X203" s="16"/>
    </row>
    <row r="204" spans="1:25" x14ac:dyDescent="0.25">
      <c r="A204" s="22"/>
      <c r="B204" s="104" t="s">
        <v>369</v>
      </c>
      <c r="C204" s="19"/>
      <c r="D204" s="51"/>
      <c r="E204" s="51"/>
      <c r="F204" s="19"/>
      <c r="G204" s="51"/>
      <c r="H204" s="51"/>
      <c r="I204" s="19"/>
      <c r="J204" s="51"/>
      <c r="K204" s="51"/>
      <c r="L204" s="19"/>
      <c r="M204" s="51"/>
      <c r="N204" s="51"/>
      <c r="O204" s="19"/>
      <c r="P204" s="51"/>
      <c r="Q204" s="51"/>
      <c r="R204" s="19"/>
      <c r="S204" s="51"/>
      <c r="T204" s="51"/>
      <c r="U204" s="19"/>
      <c r="V204" s="51"/>
      <c r="W204" s="51"/>
      <c r="X204" s="19"/>
    </row>
    <row r="205" spans="1:25" x14ac:dyDescent="0.25">
      <c r="A205" s="22"/>
      <c r="B205" s="57"/>
      <c r="C205" s="16"/>
      <c r="D205" s="46"/>
      <c r="E205" s="46"/>
      <c r="F205" s="16"/>
      <c r="G205" s="46"/>
      <c r="H205" s="46"/>
      <c r="I205" s="16"/>
      <c r="J205" s="46"/>
      <c r="K205" s="46"/>
      <c r="L205" s="16"/>
      <c r="M205" s="46"/>
      <c r="N205" s="46"/>
      <c r="O205" s="16"/>
      <c r="P205" s="46"/>
      <c r="Q205" s="46"/>
      <c r="R205" s="16"/>
      <c r="S205" s="46"/>
      <c r="T205" s="46"/>
      <c r="U205" s="16"/>
      <c r="V205" s="46"/>
      <c r="W205" s="46"/>
      <c r="X205" s="16"/>
    </row>
    <row r="206" spans="1:25" x14ac:dyDescent="0.25">
      <c r="A206" s="22"/>
      <c r="B206" s="103" t="s">
        <v>367</v>
      </c>
      <c r="C206" s="19"/>
      <c r="D206" s="105">
        <v>1341100</v>
      </c>
      <c r="E206" s="105"/>
      <c r="F206" s="19"/>
      <c r="G206" s="105">
        <v>543419</v>
      </c>
      <c r="H206" s="105"/>
      <c r="I206" s="19"/>
      <c r="J206" s="106" t="s">
        <v>250</v>
      </c>
      <c r="K206" s="106"/>
      <c r="L206" s="19"/>
      <c r="M206" s="106" t="s">
        <v>250</v>
      </c>
      <c r="N206" s="106"/>
      <c r="O206" s="19"/>
      <c r="P206" s="105">
        <v>237558</v>
      </c>
      <c r="Q206" s="105"/>
      <c r="R206" s="19"/>
      <c r="S206" s="106" t="s">
        <v>250</v>
      </c>
      <c r="T206" s="106"/>
      <c r="U206" s="19"/>
      <c r="V206" s="105">
        <v>2122077</v>
      </c>
      <c r="W206" s="105"/>
      <c r="X206" s="19"/>
    </row>
    <row r="207" spans="1:25" x14ac:dyDescent="0.25">
      <c r="A207" s="22"/>
      <c r="B207" s="99" t="s">
        <v>368</v>
      </c>
      <c r="C207" s="16"/>
      <c r="D207" s="107">
        <v>1376123</v>
      </c>
      <c r="E207" s="107"/>
      <c r="F207" s="16"/>
      <c r="G207" s="107">
        <v>680219</v>
      </c>
      <c r="H207" s="107"/>
      <c r="I207" s="16"/>
      <c r="J207" s="108" t="s">
        <v>250</v>
      </c>
      <c r="K207" s="108"/>
      <c r="L207" s="16"/>
      <c r="M207" s="108" t="s">
        <v>250</v>
      </c>
      <c r="N207" s="108"/>
      <c r="O207" s="16"/>
      <c r="P207" s="107">
        <v>240295</v>
      </c>
      <c r="Q207" s="107"/>
      <c r="R207" s="16"/>
      <c r="S207" s="108" t="s">
        <v>250</v>
      </c>
      <c r="T207" s="108"/>
      <c r="U207" s="16"/>
      <c r="V207" s="107">
        <v>2296637</v>
      </c>
      <c r="W207" s="107"/>
      <c r="X207" s="16"/>
    </row>
    <row r="208" spans="1:25" x14ac:dyDescent="0.25">
      <c r="A208" s="22"/>
      <c r="B208" s="103" t="s">
        <v>370</v>
      </c>
      <c r="C208" s="19"/>
      <c r="D208" s="105">
        <v>16704</v>
      </c>
      <c r="E208" s="105"/>
      <c r="F208" s="19"/>
      <c r="G208" s="105">
        <v>3447</v>
      </c>
      <c r="H208" s="105"/>
      <c r="I208" s="19"/>
      <c r="J208" s="106" t="s">
        <v>250</v>
      </c>
      <c r="K208" s="106"/>
      <c r="L208" s="19"/>
      <c r="M208" s="106" t="s">
        <v>250</v>
      </c>
      <c r="N208" s="106"/>
      <c r="O208" s="19"/>
      <c r="P208" s="105">
        <v>2328</v>
      </c>
      <c r="Q208" s="105"/>
      <c r="R208" s="19"/>
      <c r="S208" s="106" t="s">
        <v>250</v>
      </c>
      <c r="T208" s="106"/>
      <c r="U208" s="19"/>
      <c r="V208" s="105">
        <v>22479</v>
      </c>
      <c r="W208" s="105"/>
      <c r="X208" s="19"/>
    </row>
    <row r="209" spans="1:25" x14ac:dyDescent="0.25">
      <c r="A209" s="22"/>
      <c r="B209" s="57"/>
      <c r="C209" s="16"/>
      <c r="D209" s="46"/>
      <c r="E209" s="46"/>
      <c r="F209" s="16"/>
      <c r="G209" s="46"/>
      <c r="H209" s="46"/>
      <c r="I209" s="16"/>
      <c r="J209" s="46"/>
      <c r="K209" s="46"/>
      <c r="L209" s="16"/>
      <c r="M209" s="46"/>
      <c r="N209" s="46"/>
      <c r="O209" s="16"/>
      <c r="P209" s="46"/>
      <c r="Q209" s="46"/>
      <c r="R209" s="16"/>
      <c r="S209" s="46"/>
      <c r="T209" s="46"/>
      <c r="U209" s="16"/>
      <c r="V209" s="46"/>
      <c r="W209" s="46"/>
      <c r="X209" s="16"/>
    </row>
    <row r="210" spans="1:25" x14ac:dyDescent="0.25">
      <c r="A210" s="22"/>
      <c r="B210" s="104" t="s">
        <v>371</v>
      </c>
      <c r="C210" s="19"/>
      <c r="D210" s="51"/>
      <c r="E210" s="51"/>
      <c r="F210" s="19"/>
      <c r="G210" s="51"/>
      <c r="H210" s="51"/>
      <c r="I210" s="19"/>
      <c r="J210" s="51"/>
      <c r="K210" s="51"/>
      <c r="L210" s="19"/>
      <c r="M210" s="51"/>
      <c r="N210" s="51"/>
      <c r="O210" s="19"/>
      <c r="P210" s="51"/>
      <c r="Q210" s="51"/>
      <c r="R210" s="19"/>
      <c r="S210" s="51"/>
      <c r="T210" s="51"/>
      <c r="U210" s="19"/>
      <c r="V210" s="51"/>
      <c r="W210" s="51"/>
      <c r="X210" s="19"/>
    </row>
    <row r="211" spans="1:25" x14ac:dyDescent="0.25">
      <c r="A211" s="22"/>
      <c r="B211" s="57"/>
      <c r="C211" s="16"/>
      <c r="D211" s="46"/>
      <c r="E211" s="46"/>
      <c r="F211" s="16"/>
      <c r="G211" s="46"/>
      <c r="H211" s="46"/>
      <c r="I211" s="16"/>
      <c r="J211" s="46"/>
      <c r="K211" s="46"/>
      <c r="L211" s="16"/>
      <c r="M211" s="46"/>
      <c r="N211" s="46"/>
      <c r="O211" s="16"/>
      <c r="P211" s="46"/>
      <c r="Q211" s="46"/>
      <c r="R211" s="16"/>
      <c r="S211" s="46"/>
      <c r="T211" s="46"/>
      <c r="U211" s="16"/>
      <c r="V211" s="46"/>
      <c r="W211" s="46"/>
      <c r="X211" s="16"/>
    </row>
    <row r="212" spans="1:25" x14ac:dyDescent="0.25">
      <c r="A212" s="22"/>
      <c r="B212" s="103" t="s">
        <v>367</v>
      </c>
      <c r="C212" s="19"/>
      <c r="D212" s="105">
        <v>3245415</v>
      </c>
      <c r="E212" s="105"/>
      <c r="F212" s="19"/>
      <c r="G212" s="105">
        <v>1607366</v>
      </c>
      <c r="H212" s="105"/>
      <c r="I212" s="19"/>
      <c r="J212" s="105">
        <v>170071</v>
      </c>
      <c r="K212" s="105"/>
      <c r="L212" s="19"/>
      <c r="M212" s="106" t="s">
        <v>250</v>
      </c>
      <c r="N212" s="106"/>
      <c r="O212" s="19"/>
      <c r="P212" s="105">
        <v>237558</v>
      </c>
      <c r="Q212" s="105"/>
      <c r="R212" s="19"/>
      <c r="S212" s="106" t="s">
        <v>250</v>
      </c>
      <c r="T212" s="106"/>
      <c r="U212" s="19"/>
      <c r="V212" s="105">
        <v>5260410</v>
      </c>
      <c r="W212" s="105"/>
      <c r="X212" s="19"/>
    </row>
    <row r="213" spans="1:25" x14ac:dyDescent="0.25">
      <c r="A213" s="22"/>
      <c r="B213" s="99" t="s">
        <v>368</v>
      </c>
      <c r="C213" s="16"/>
      <c r="D213" s="107">
        <v>3384684</v>
      </c>
      <c r="E213" s="107"/>
      <c r="F213" s="16"/>
      <c r="G213" s="107">
        <v>1902299</v>
      </c>
      <c r="H213" s="107"/>
      <c r="I213" s="16"/>
      <c r="J213" s="107">
        <v>171073</v>
      </c>
      <c r="K213" s="107"/>
      <c r="L213" s="16"/>
      <c r="M213" s="108" t="s">
        <v>250</v>
      </c>
      <c r="N213" s="108"/>
      <c r="O213" s="16"/>
      <c r="P213" s="107">
        <v>240295</v>
      </c>
      <c r="Q213" s="107"/>
      <c r="R213" s="16"/>
      <c r="S213" s="108" t="s">
        <v>250</v>
      </c>
      <c r="T213" s="108"/>
      <c r="U213" s="16"/>
      <c r="V213" s="107">
        <v>5698351</v>
      </c>
      <c r="W213" s="107"/>
      <c r="X213" s="16"/>
    </row>
    <row r="214" spans="1:25" x14ac:dyDescent="0.25">
      <c r="A214" s="22"/>
      <c r="B214" s="103" t="s">
        <v>370</v>
      </c>
      <c r="C214" s="19"/>
      <c r="D214" s="105">
        <v>16704</v>
      </c>
      <c r="E214" s="105"/>
      <c r="F214" s="19"/>
      <c r="G214" s="105">
        <v>3447</v>
      </c>
      <c r="H214" s="105"/>
      <c r="I214" s="19"/>
      <c r="J214" s="106" t="s">
        <v>250</v>
      </c>
      <c r="K214" s="106"/>
      <c r="L214" s="19"/>
      <c r="M214" s="106" t="s">
        <v>250</v>
      </c>
      <c r="N214" s="106"/>
      <c r="O214" s="19"/>
      <c r="P214" s="105">
        <v>2328</v>
      </c>
      <c r="Q214" s="105"/>
      <c r="R214" s="19"/>
      <c r="S214" s="106" t="s">
        <v>250</v>
      </c>
      <c r="T214" s="106"/>
      <c r="U214" s="19"/>
      <c r="V214" s="105">
        <v>22479</v>
      </c>
      <c r="W214" s="105"/>
      <c r="X214" s="19"/>
    </row>
    <row r="215" spans="1:25" x14ac:dyDescent="0.25">
      <c r="A215" s="22"/>
      <c r="B215" s="19"/>
      <c r="C215" s="19"/>
      <c r="D215" s="19"/>
      <c r="E215" s="19"/>
      <c r="F215" s="19"/>
      <c r="G215" s="19"/>
      <c r="H215" s="19"/>
      <c r="I215" s="19"/>
      <c r="J215" s="19"/>
      <c r="K215" s="19"/>
      <c r="L215" s="19"/>
      <c r="M215" s="19"/>
      <c r="N215" s="19"/>
      <c r="O215" s="19"/>
      <c r="P215" s="19"/>
      <c r="Q215" s="19"/>
      <c r="R215" s="19"/>
      <c r="S215" s="19"/>
      <c r="T215" s="19"/>
      <c r="U215" s="19"/>
      <c r="V215" s="19"/>
      <c r="W215" s="19"/>
      <c r="X215" s="19"/>
    </row>
    <row r="216" spans="1:25" x14ac:dyDescent="0.25">
      <c r="A216" s="22"/>
      <c r="B216" s="26"/>
      <c r="C216" s="26"/>
      <c r="D216" s="26"/>
      <c r="E216" s="26"/>
      <c r="F216" s="26"/>
      <c r="G216" s="26"/>
      <c r="H216" s="26"/>
      <c r="I216" s="26"/>
      <c r="J216" s="26"/>
      <c r="K216" s="26"/>
      <c r="L216" s="26"/>
      <c r="M216" s="26"/>
      <c r="N216" s="26"/>
      <c r="O216" s="26"/>
      <c r="P216" s="26"/>
      <c r="Q216" s="26"/>
      <c r="R216" s="26"/>
      <c r="S216" s="26"/>
      <c r="T216" s="26"/>
      <c r="U216" s="26"/>
      <c r="V216" s="26"/>
      <c r="W216" s="26"/>
      <c r="X216" s="26"/>
      <c r="Y216" s="26"/>
    </row>
    <row r="217" spans="1:25" ht="15.75" thickBot="1" x14ac:dyDescent="0.3">
      <c r="A217" s="22"/>
      <c r="B217" s="19"/>
      <c r="C217" s="28"/>
      <c r="D217" s="41">
        <v>2012</v>
      </c>
      <c r="E217" s="41"/>
      <c r="F217" s="41"/>
      <c r="G217" s="41"/>
      <c r="H217" s="41"/>
      <c r="I217" s="41"/>
      <c r="J217" s="41"/>
      <c r="K217" s="41"/>
      <c r="L217" s="41"/>
      <c r="M217" s="41"/>
      <c r="N217" s="41"/>
      <c r="O217" s="41"/>
      <c r="P217" s="41"/>
      <c r="Q217" s="41"/>
      <c r="R217" s="41"/>
      <c r="S217" s="41"/>
      <c r="T217" s="41"/>
      <c r="U217" s="41"/>
      <c r="V217" s="41"/>
      <c r="W217" s="41"/>
      <c r="X217" s="28"/>
    </row>
    <row r="218" spans="1:25" x14ac:dyDescent="0.25">
      <c r="A218" s="22"/>
      <c r="B218" s="19"/>
      <c r="C218" s="28"/>
      <c r="D218" s="45" t="s">
        <v>289</v>
      </c>
      <c r="E218" s="45"/>
      <c r="F218" s="60"/>
      <c r="G218" s="45" t="s">
        <v>270</v>
      </c>
      <c r="H218" s="45"/>
      <c r="I218" s="60"/>
      <c r="J218" s="45" t="s">
        <v>342</v>
      </c>
      <c r="K218" s="45"/>
      <c r="L218" s="60"/>
      <c r="M218" s="45" t="s">
        <v>270</v>
      </c>
      <c r="N218" s="45"/>
      <c r="O218" s="60"/>
      <c r="P218" s="43"/>
      <c r="Q218" s="43"/>
      <c r="R218" s="60"/>
      <c r="S218" s="45" t="s">
        <v>76</v>
      </c>
      <c r="T218" s="45"/>
      <c r="U218" s="60"/>
      <c r="V218" s="43"/>
      <c r="W218" s="43"/>
      <c r="X218" s="28"/>
    </row>
    <row r="219" spans="1:25" ht="15.75" thickBot="1" x14ac:dyDescent="0.3">
      <c r="A219" s="22"/>
      <c r="B219" s="19"/>
      <c r="C219" s="28"/>
      <c r="D219" s="41" t="s">
        <v>290</v>
      </c>
      <c r="E219" s="41"/>
      <c r="F219" s="28"/>
      <c r="G219" s="41" t="s">
        <v>291</v>
      </c>
      <c r="H219" s="41"/>
      <c r="I219" s="28"/>
      <c r="J219" s="41" t="s">
        <v>343</v>
      </c>
      <c r="K219" s="41"/>
      <c r="L219" s="28"/>
      <c r="M219" s="41" t="s">
        <v>292</v>
      </c>
      <c r="N219" s="41"/>
      <c r="O219" s="28"/>
      <c r="P219" s="41" t="s">
        <v>344</v>
      </c>
      <c r="Q219" s="41"/>
      <c r="R219" s="28"/>
      <c r="S219" s="41" t="s">
        <v>293</v>
      </c>
      <c r="T219" s="41"/>
      <c r="U219" s="28"/>
      <c r="V219" s="41" t="s">
        <v>116</v>
      </c>
      <c r="W219" s="41"/>
      <c r="X219" s="28"/>
    </row>
    <row r="220" spans="1:25" x14ac:dyDescent="0.25">
      <c r="A220" s="22"/>
      <c r="B220" s="37"/>
      <c r="C220" s="19"/>
      <c r="D220" s="52"/>
      <c r="E220" s="52"/>
      <c r="F220" s="19"/>
      <c r="G220" s="52"/>
      <c r="H220" s="52"/>
      <c r="I220" s="19"/>
      <c r="J220" s="52"/>
      <c r="K220" s="52"/>
      <c r="L220" s="19"/>
      <c r="M220" s="52"/>
      <c r="N220" s="52"/>
      <c r="O220" s="19"/>
      <c r="P220" s="52"/>
      <c r="Q220" s="52"/>
      <c r="R220" s="19"/>
      <c r="S220" s="52"/>
      <c r="T220" s="52"/>
      <c r="U220" s="19"/>
      <c r="V220" s="52"/>
      <c r="W220" s="52"/>
      <c r="X220" s="19"/>
    </row>
    <row r="221" spans="1:25" x14ac:dyDescent="0.25">
      <c r="A221" s="22"/>
      <c r="B221" s="109" t="s">
        <v>366</v>
      </c>
      <c r="C221" s="16"/>
      <c r="D221" s="46"/>
      <c r="E221" s="46"/>
      <c r="F221" s="16"/>
      <c r="G221" s="46"/>
      <c r="H221" s="46"/>
      <c r="I221" s="16"/>
      <c r="J221" s="46"/>
      <c r="K221" s="46"/>
      <c r="L221" s="16"/>
      <c r="M221" s="46"/>
      <c r="N221" s="46"/>
      <c r="O221" s="16"/>
      <c r="P221" s="46"/>
      <c r="Q221" s="46"/>
      <c r="R221" s="16"/>
      <c r="S221" s="46"/>
      <c r="T221" s="46"/>
      <c r="U221" s="16"/>
      <c r="V221" s="46"/>
      <c r="W221" s="46"/>
      <c r="X221" s="16"/>
    </row>
    <row r="222" spans="1:25" x14ac:dyDescent="0.25">
      <c r="A222" s="22"/>
      <c r="B222" s="37"/>
      <c r="C222" s="19"/>
      <c r="D222" s="51"/>
      <c r="E222" s="51"/>
      <c r="F222" s="19"/>
      <c r="G222" s="51"/>
      <c r="H222" s="51"/>
      <c r="I222" s="19"/>
      <c r="J222" s="51"/>
      <c r="K222" s="51"/>
      <c r="L222" s="19"/>
      <c r="M222" s="51"/>
      <c r="N222" s="51"/>
      <c r="O222" s="19"/>
      <c r="P222" s="51"/>
      <c r="Q222" s="51"/>
      <c r="R222" s="19"/>
      <c r="S222" s="51"/>
      <c r="T222" s="51"/>
      <c r="U222" s="19"/>
      <c r="V222" s="51"/>
      <c r="W222" s="51"/>
      <c r="X222" s="19"/>
    </row>
    <row r="223" spans="1:25" x14ac:dyDescent="0.25">
      <c r="A223" s="22"/>
      <c r="B223" s="110" t="s">
        <v>367</v>
      </c>
      <c r="C223" s="16"/>
      <c r="D223" s="100" t="s">
        <v>245</v>
      </c>
      <c r="E223" s="101">
        <v>2700428</v>
      </c>
      <c r="F223" s="16"/>
      <c r="G223" s="100" t="s">
        <v>245</v>
      </c>
      <c r="H223" s="101">
        <v>1943108</v>
      </c>
      <c r="I223" s="16"/>
      <c r="J223" s="100" t="s">
        <v>245</v>
      </c>
      <c r="K223" s="101">
        <v>383989</v>
      </c>
      <c r="L223" s="16"/>
      <c r="M223" s="100" t="s">
        <v>245</v>
      </c>
      <c r="N223" s="102" t="s">
        <v>250</v>
      </c>
      <c r="O223" s="16"/>
      <c r="P223" s="100" t="s">
        <v>245</v>
      </c>
      <c r="Q223" s="102" t="s">
        <v>250</v>
      </c>
      <c r="R223" s="16"/>
      <c r="S223" s="100" t="s">
        <v>245</v>
      </c>
      <c r="T223" s="102" t="s">
        <v>250</v>
      </c>
      <c r="U223" s="16"/>
      <c r="V223" s="100" t="s">
        <v>245</v>
      </c>
      <c r="W223" s="101">
        <v>5027525</v>
      </c>
      <c r="X223" s="16"/>
    </row>
    <row r="224" spans="1:25" x14ac:dyDescent="0.25">
      <c r="A224" s="22"/>
      <c r="B224" s="111" t="s">
        <v>368</v>
      </c>
      <c r="C224" s="19"/>
      <c r="D224" s="105">
        <v>2740339</v>
      </c>
      <c r="E224" s="105"/>
      <c r="F224" s="19"/>
      <c r="G224" s="105">
        <v>2094796</v>
      </c>
      <c r="H224" s="105"/>
      <c r="I224" s="19"/>
      <c r="J224" s="105">
        <v>484609</v>
      </c>
      <c r="K224" s="105"/>
      <c r="L224" s="19"/>
      <c r="M224" s="106" t="s">
        <v>250</v>
      </c>
      <c r="N224" s="106"/>
      <c r="O224" s="19"/>
      <c r="P224" s="106" t="s">
        <v>250</v>
      </c>
      <c r="Q224" s="106"/>
      <c r="R224" s="19"/>
      <c r="S224" s="106" t="s">
        <v>250</v>
      </c>
      <c r="T224" s="106"/>
      <c r="U224" s="19"/>
      <c r="V224" s="105">
        <v>5319744</v>
      </c>
      <c r="W224" s="105"/>
      <c r="X224" s="19"/>
    </row>
    <row r="225" spans="1:25" x14ac:dyDescent="0.25">
      <c r="A225" s="22"/>
      <c r="B225" s="57"/>
      <c r="C225" s="16"/>
      <c r="D225" s="46"/>
      <c r="E225" s="46"/>
      <c r="F225" s="16"/>
      <c r="G225" s="46"/>
      <c r="H225" s="46"/>
      <c r="I225" s="16"/>
      <c r="J225" s="46"/>
      <c r="K225" s="46"/>
      <c r="L225" s="16"/>
      <c r="M225" s="46"/>
      <c r="N225" s="46"/>
      <c r="O225" s="16"/>
      <c r="P225" s="46"/>
      <c r="Q225" s="46"/>
      <c r="R225" s="16"/>
      <c r="S225" s="46"/>
      <c r="T225" s="46"/>
      <c r="U225" s="16"/>
      <c r="V225" s="46"/>
      <c r="W225" s="46"/>
      <c r="X225" s="16"/>
    </row>
    <row r="226" spans="1:25" x14ac:dyDescent="0.25">
      <c r="A226" s="22"/>
      <c r="B226" s="112" t="s">
        <v>369</v>
      </c>
      <c r="C226" s="19"/>
      <c r="D226" s="51"/>
      <c r="E226" s="51"/>
      <c r="F226" s="19"/>
      <c r="G226" s="51"/>
      <c r="H226" s="51"/>
      <c r="I226" s="19"/>
      <c r="J226" s="51"/>
      <c r="K226" s="51"/>
      <c r="L226" s="19"/>
      <c r="M226" s="51"/>
      <c r="N226" s="51"/>
      <c r="O226" s="19"/>
      <c r="P226" s="51"/>
      <c r="Q226" s="51"/>
      <c r="R226" s="19"/>
      <c r="S226" s="51"/>
      <c r="T226" s="51"/>
      <c r="U226" s="19"/>
      <c r="V226" s="51"/>
      <c r="W226" s="51"/>
      <c r="X226" s="19"/>
    </row>
    <row r="227" spans="1:25" x14ac:dyDescent="0.25">
      <c r="A227" s="22"/>
      <c r="B227" s="57"/>
      <c r="C227" s="16"/>
      <c r="D227" s="46"/>
      <c r="E227" s="46"/>
      <c r="F227" s="16"/>
      <c r="G227" s="46"/>
      <c r="H227" s="46"/>
      <c r="I227" s="16"/>
      <c r="J227" s="46"/>
      <c r="K227" s="46"/>
      <c r="L227" s="16"/>
      <c r="M227" s="46"/>
      <c r="N227" s="46"/>
      <c r="O227" s="16"/>
      <c r="P227" s="46"/>
      <c r="Q227" s="46"/>
      <c r="R227" s="16"/>
      <c r="S227" s="46"/>
      <c r="T227" s="46"/>
      <c r="U227" s="16"/>
      <c r="V227" s="46"/>
      <c r="W227" s="46"/>
      <c r="X227" s="16"/>
    </row>
    <row r="228" spans="1:25" x14ac:dyDescent="0.25">
      <c r="A228" s="22"/>
      <c r="B228" s="111" t="s">
        <v>367</v>
      </c>
      <c r="C228" s="19"/>
      <c r="D228" s="105">
        <v>268982</v>
      </c>
      <c r="E228" s="105"/>
      <c r="F228" s="19"/>
      <c r="G228" s="105">
        <v>943397</v>
      </c>
      <c r="H228" s="105"/>
      <c r="I228" s="19"/>
      <c r="J228" s="105">
        <v>172886</v>
      </c>
      <c r="K228" s="105"/>
      <c r="L228" s="19"/>
      <c r="M228" s="106" t="s">
        <v>250</v>
      </c>
      <c r="N228" s="106"/>
      <c r="O228" s="19"/>
      <c r="P228" s="105">
        <v>79104</v>
      </c>
      <c r="Q228" s="105"/>
      <c r="R228" s="19"/>
      <c r="S228" s="106" t="s">
        <v>250</v>
      </c>
      <c r="T228" s="106"/>
      <c r="U228" s="19"/>
      <c r="V228" s="105">
        <v>1464369</v>
      </c>
      <c r="W228" s="105"/>
      <c r="X228" s="19"/>
    </row>
    <row r="229" spans="1:25" x14ac:dyDescent="0.25">
      <c r="A229" s="22"/>
      <c r="B229" s="110" t="s">
        <v>368</v>
      </c>
      <c r="C229" s="16"/>
      <c r="D229" s="107">
        <v>328334</v>
      </c>
      <c r="E229" s="107"/>
      <c r="F229" s="16"/>
      <c r="G229" s="107">
        <v>948678</v>
      </c>
      <c r="H229" s="107"/>
      <c r="I229" s="16"/>
      <c r="J229" s="107">
        <v>172886</v>
      </c>
      <c r="K229" s="107"/>
      <c r="L229" s="16"/>
      <c r="M229" s="108" t="s">
        <v>250</v>
      </c>
      <c r="N229" s="108"/>
      <c r="O229" s="16"/>
      <c r="P229" s="107">
        <v>79600</v>
      </c>
      <c r="Q229" s="107"/>
      <c r="R229" s="16"/>
      <c r="S229" s="108" t="s">
        <v>250</v>
      </c>
      <c r="T229" s="108"/>
      <c r="U229" s="16"/>
      <c r="V229" s="107">
        <v>1529498</v>
      </c>
      <c r="W229" s="107"/>
      <c r="X229" s="16"/>
    </row>
    <row r="230" spans="1:25" x14ac:dyDescent="0.25">
      <c r="A230" s="22"/>
      <c r="B230" s="111" t="s">
        <v>370</v>
      </c>
      <c r="C230" s="19"/>
      <c r="D230" s="105">
        <v>68000</v>
      </c>
      <c r="E230" s="105"/>
      <c r="F230" s="19"/>
      <c r="G230" s="105">
        <v>300000</v>
      </c>
      <c r="H230" s="105"/>
      <c r="I230" s="19"/>
      <c r="J230" s="105">
        <v>100000</v>
      </c>
      <c r="K230" s="105"/>
      <c r="L230" s="19"/>
      <c r="M230" s="106" t="s">
        <v>250</v>
      </c>
      <c r="N230" s="106"/>
      <c r="O230" s="19"/>
      <c r="P230" s="105">
        <v>25000</v>
      </c>
      <c r="Q230" s="105"/>
      <c r="R230" s="19"/>
      <c r="S230" s="106" t="s">
        <v>250</v>
      </c>
      <c r="T230" s="106"/>
      <c r="U230" s="19"/>
      <c r="V230" s="105">
        <v>493000</v>
      </c>
      <c r="W230" s="105"/>
      <c r="X230" s="19"/>
    </row>
    <row r="231" spans="1:25" x14ac:dyDescent="0.25">
      <c r="A231" s="22"/>
      <c r="B231" s="57"/>
      <c r="C231" s="16"/>
      <c r="D231" s="46"/>
      <c r="E231" s="46"/>
      <c r="F231" s="16"/>
      <c r="G231" s="46"/>
      <c r="H231" s="46"/>
      <c r="I231" s="16"/>
      <c r="J231" s="46"/>
      <c r="K231" s="46"/>
      <c r="L231" s="16"/>
      <c r="M231" s="46"/>
      <c r="N231" s="46"/>
      <c r="O231" s="16"/>
      <c r="P231" s="46"/>
      <c r="Q231" s="46"/>
      <c r="R231" s="16"/>
      <c r="S231" s="46"/>
      <c r="T231" s="46"/>
      <c r="U231" s="16"/>
      <c r="V231" s="46"/>
      <c r="W231" s="46"/>
      <c r="X231" s="16"/>
    </row>
    <row r="232" spans="1:25" x14ac:dyDescent="0.25">
      <c r="A232" s="22"/>
      <c r="B232" s="112" t="s">
        <v>371</v>
      </c>
      <c r="C232" s="19"/>
      <c r="D232" s="51"/>
      <c r="E232" s="51"/>
      <c r="F232" s="19"/>
      <c r="G232" s="51"/>
      <c r="H232" s="51"/>
      <c r="I232" s="19"/>
      <c r="J232" s="51"/>
      <c r="K232" s="51"/>
      <c r="L232" s="19"/>
      <c r="M232" s="51"/>
      <c r="N232" s="51"/>
      <c r="O232" s="19"/>
      <c r="P232" s="51"/>
      <c r="Q232" s="51"/>
      <c r="R232" s="19"/>
      <c r="S232" s="51"/>
      <c r="T232" s="51"/>
      <c r="U232" s="19"/>
      <c r="V232" s="51"/>
      <c r="W232" s="51"/>
      <c r="X232" s="19"/>
    </row>
    <row r="233" spans="1:25" x14ac:dyDescent="0.25">
      <c r="A233" s="22"/>
      <c r="B233" s="57"/>
      <c r="C233" s="16"/>
      <c r="D233" s="46"/>
      <c r="E233" s="46"/>
      <c r="F233" s="16"/>
      <c r="G233" s="46"/>
      <c r="H233" s="46"/>
      <c r="I233" s="16"/>
      <c r="J233" s="46"/>
      <c r="K233" s="46"/>
      <c r="L233" s="16"/>
      <c r="M233" s="46"/>
      <c r="N233" s="46"/>
      <c r="O233" s="16"/>
      <c r="P233" s="46"/>
      <c r="Q233" s="46"/>
      <c r="R233" s="16"/>
      <c r="S233" s="46"/>
      <c r="T233" s="46"/>
      <c r="U233" s="16"/>
      <c r="V233" s="46"/>
      <c r="W233" s="46"/>
      <c r="X233" s="16"/>
    </row>
    <row r="234" spans="1:25" x14ac:dyDescent="0.25">
      <c r="A234" s="22"/>
      <c r="B234" s="111" t="s">
        <v>367</v>
      </c>
      <c r="C234" s="19"/>
      <c r="D234" s="105">
        <v>2969410</v>
      </c>
      <c r="E234" s="105"/>
      <c r="F234" s="19"/>
      <c r="G234" s="105">
        <v>2886505</v>
      </c>
      <c r="H234" s="105"/>
      <c r="I234" s="19"/>
      <c r="J234" s="105">
        <v>556875</v>
      </c>
      <c r="K234" s="105"/>
      <c r="L234" s="19"/>
      <c r="M234" s="106" t="s">
        <v>250</v>
      </c>
      <c r="N234" s="106"/>
      <c r="O234" s="19"/>
      <c r="P234" s="105">
        <v>79104</v>
      </c>
      <c r="Q234" s="105"/>
      <c r="R234" s="19"/>
      <c r="S234" s="106" t="s">
        <v>250</v>
      </c>
      <c r="T234" s="106"/>
      <c r="U234" s="19"/>
      <c r="V234" s="105">
        <v>6491894</v>
      </c>
      <c r="W234" s="105"/>
      <c r="X234" s="19"/>
    </row>
    <row r="235" spans="1:25" x14ac:dyDescent="0.25">
      <c r="A235" s="22"/>
      <c r="B235" s="110" t="s">
        <v>368</v>
      </c>
      <c r="C235" s="16"/>
      <c r="D235" s="107">
        <v>3068673</v>
      </c>
      <c r="E235" s="107"/>
      <c r="F235" s="16"/>
      <c r="G235" s="107">
        <v>3043474</v>
      </c>
      <c r="H235" s="107"/>
      <c r="I235" s="16"/>
      <c r="J235" s="107">
        <v>657495</v>
      </c>
      <c r="K235" s="107"/>
      <c r="L235" s="16"/>
      <c r="M235" s="108" t="s">
        <v>250</v>
      </c>
      <c r="N235" s="108"/>
      <c r="O235" s="16"/>
      <c r="P235" s="107">
        <v>79600</v>
      </c>
      <c r="Q235" s="107"/>
      <c r="R235" s="16"/>
      <c r="S235" s="108" t="s">
        <v>250</v>
      </c>
      <c r="T235" s="108"/>
      <c r="U235" s="16"/>
      <c r="V235" s="107">
        <v>6849242</v>
      </c>
      <c r="W235" s="107"/>
      <c r="X235" s="16"/>
    </row>
    <row r="236" spans="1:25" x14ac:dyDescent="0.25">
      <c r="A236" s="22"/>
      <c r="B236" s="111" t="s">
        <v>370</v>
      </c>
      <c r="C236" s="19"/>
      <c r="D236" s="105">
        <v>68000</v>
      </c>
      <c r="E236" s="105"/>
      <c r="F236" s="19"/>
      <c r="G236" s="105">
        <v>300000</v>
      </c>
      <c r="H236" s="105"/>
      <c r="I236" s="19"/>
      <c r="J236" s="105">
        <v>100000</v>
      </c>
      <c r="K236" s="105"/>
      <c r="L236" s="19"/>
      <c r="M236" s="106" t="s">
        <v>250</v>
      </c>
      <c r="N236" s="106"/>
      <c r="O236" s="19"/>
      <c r="P236" s="105">
        <v>25000</v>
      </c>
      <c r="Q236" s="105"/>
      <c r="R236" s="19"/>
      <c r="S236" s="106" t="s">
        <v>250</v>
      </c>
      <c r="T236" s="106"/>
      <c r="U236" s="19"/>
      <c r="V236" s="105">
        <v>493000</v>
      </c>
      <c r="W236" s="105"/>
      <c r="X236" s="19"/>
    </row>
    <row r="237" spans="1:25" x14ac:dyDescent="0.25">
      <c r="A237" s="22"/>
      <c r="B237" s="19"/>
      <c r="C237" s="19"/>
      <c r="D237" s="19"/>
      <c r="E237" s="19"/>
      <c r="F237" s="19"/>
      <c r="G237" s="19"/>
      <c r="H237" s="19"/>
      <c r="I237" s="19"/>
      <c r="J237" s="19"/>
      <c r="K237" s="19"/>
      <c r="L237" s="19"/>
      <c r="M237" s="19"/>
      <c r="N237" s="19"/>
      <c r="O237" s="19"/>
      <c r="P237" s="19"/>
      <c r="Q237" s="19"/>
      <c r="R237" s="19"/>
      <c r="S237" s="19"/>
      <c r="T237" s="19"/>
      <c r="U237" s="19"/>
      <c r="V237" s="19"/>
      <c r="W237" s="19"/>
      <c r="X237" s="19"/>
    </row>
    <row r="238" spans="1:25" x14ac:dyDescent="0.25">
      <c r="A238" s="22"/>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x14ac:dyDescent="0.25">
      <c r="A239" s="22"/>
      <c r="B239" s="26" t="s">
        <v>372</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row>
    <row r="240" spans="1:25" x14ac:dyDescent="0.25">
      <c r="A240" s="22"/>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ht="15.75" thickBot="1" x14ac:dyDescent="0.3">
      <c r="A241" s="22"/>
      <c r="B241" s="19"/>
      <c r="C241" s="28"/>
      <c r="D241" s="41">
        <v>2013</v>
      </c>
      <c r="E241" s="41"/>
      <c r="F241" s="41"/>
      <c r="G241" s="41"/>
      <c r="H241" s="41"/>
      <c r="I241" s="41"/>
      <c r="J241" s="41"/>
      <c r="K241" s="41"/>
      <c r="L241" s="41"/>
      <c r="M241" s="41"/>
      <c r="N241" s="41"/>
      <c r="O241" s="41"/>
      <c r="P241" s="41"/>
      <c r="Q241" s="41"/>
      <c r="R241" s="41"/>
      <c r="S241" s="41"/>
      <c r="T241" s="41"/>
      <c r="U241" s="41"/>
      <c r="V241" s="41"/>
      <c r="W241" s="41"/>
      <c r="X241" s="28"/>
    </row>
    <row r="242" spans="1:25" x14ac:dyDescent="0.25">
      <c r="A242" s="22"/>
      <c r="B242" s="19"/>
      <c r="C242" s="28"/>
      <c r="D242" s="45" t="s">
        <v>289</v>
      </c>
      <c r="E242" s="45"/>
      <c r="F242" s="60"/>
      <c r="G242" s="45" t="s">
        <v>270</v>
      </c>
      <c r="H242" s="45"/>
      <c r="I242" s="60"/>
      <c r="J242" s="45" t="s">
        <v>342</v>
      </c>
      <c r="K242" s="45"/>
      <c r="L242" s="60"/>
      <c r="M242" s="45" t="s">
        <v>270</v>
      </c>
      <c r="N242" s="45"/>
      <c r="O242" s="60"/>
      <c r="P242" s="43"/>
      <c r="Q242" s="43"/>
      <c r="R242" s="60"/>
      <c r="S242" s="45" t="s">
        <v>76</v>
      </c>
      <c r="T242" s="45"/>
      <c r="U242" s="60"/>
      <c r="V242" s="43"/>
      <c r="W242" s="43"/>
      <c r="X242" s="28"/>
    </row>
    <row r="243" spans="1:25" ht="15.75" thickBot="1" x14ac:dyDescent="0.3">
      <c r="A243" s="22"/>
      <c r="B243" s="19"/>
      <c r="C243" s="28"/>
      <c r="D243" s="41" t="s">
        <v>290</v>
      </c>
      <c r="E243" s="41"/>
      <c r="F243" s="28"/>
      <c r="G243" s="41" t="s">
        <v>291</v>
      </c>
      <c r="H243" s="41"/>
      <c r="I243" s="28"/>
      <c r="J243" s="41" t="s">
        <v>343</v>
      </c>
      <c r="K243" s="41"/>
      <c r="L243" s="28"/>
      <c r="M243" s="41" t="s">
        <v>292</v>
      </c>
      <c r="N243" s="41"/>
      <c r="O243" s="28"/>
      <c r="P243" s="41" t="s">
        <v>344</v>
      </c>
      <c r="Q243" s="41"/>
      <c r="R243" s="28"/>
      <c r="S243" s="41" t="s">
        <v>293</v>
      </c>
      <c r="T243" s="41"/>
      <c r="U243" s="28"/>
      <c r="V243" s="41" t="s">
        <v>116</v>
      </c>
      <c r="W243" s="41"/>
      <c r="X243" s="28"/>
    </row>
    <row r="244" spans="1:25" x14ac:dyDescent="0.25">
      <c r="A244" s="22"/>
      <c r="B244" s="37"/>
      <c r="C244" s="19"/>
      <c r="D244" s="52"/>
      <c r="E244" s="52"/>
      <c r="F244" s="19"/>
      <c r="G244" s="52"/>
      <c r="H244" s="52"/>
      <c r="I244" s="19"/>
      <c r="J244" s="52"/>
      <c r="K244" s="52"/>
      <c r="L244" s="19"/>
      <c r="M244" s="52"/>
      <c r="N244" s="52"/>
      <c r="O244" s="19"/>
      <c r="P244" s="52"/>
      <c r="Q244" s="52"/>
      <c r="R244" s="19"/>
      <c r="S244" s="52"/>
      <c r="T244" s="52"/>
      <c r="U244" s="19"/>
      <c r="V244" s="52"/>
      <c r="W244" s="52"/>
      <c r="X244" s="19"/>
    </row>
    <row r="245" spans="1:25" x14ac:dyDescent="0.25">
      <c r="A245" s="22"/>
      <c r="B245" s="113" t="s">
        <v>373</v>
      </c>
      <c r="C245" s="16"/>
      <c r="D245" s="100" t="s">
        <v>245</v>
      </c>
      <c r="E245" s="101">
        <v>3236448</v>
      </c>
      <c r="F245" s="16"/>
      <c r="G245" s="100" t="s">
        <v>245</v>
      </c>
      <c r="H245" s="101">
        <v>2183119</v>
      </c>
      <c r="I245" s="16"/>
      <c r="J245" s="100" t="s">
        <v>245</v>
      </c>
      <c r="K245" s="101">
        <v>306350</v>
      </c>
      <c r="L245" s="16"/>
      <c r="M245" s="100" t="s">
        <v>245</v>
      </c>
      <c r="N245" s="102" t="s">
        <v>250</v>
      </c>
      <c r="O245" s="16"/>
      <c r="P245" s="100" t="s">
        <v>245</v>
      </c>
      <c r="Q245" s="101">
        <v>127820</v>
      </c>
      <c r="R245" s="16"/>
      <c r="S245" s="100" t="s">
        <v>245</v>
      </c>
      <c r="T245" s="102" t="s">
        <v>250</v>
      </c>
      <c r="U245" s="16"/>
      <c r="V245" s="100" t="s">
        <v>245</v>
      </c>
      <c r="W245" s="101">
        <v>5853737</v>
      </c>
      <c r="X245" s="16"/>
    </row>
    <row r="246" spans="1:25" x14ac:dyDescent="0.25">
      <c r="A246" s="22"/>
      <c r="B246" s="114" t="s">
        <v>374</v>
      </c>
      <c r="C246" s="19"/>
      <c r="D246" s="105">
        <v>107053</v>
      </c>
      <c r="E246" s="105"/>
      <c r="F246" s="19"/>
      <c r="G246" s="105">
        <v>21949</v>
      </c>
      <c r="H246" s="105"/>
      <c r="I246" s="19"/>
      <c r="J246" s="106" t="s">
        <v>250</v>
      </c>
      <c r="K246" s="106"/>
      <c r="L246" s="19"/>
      <c r="M246" s="106" t="s">
        <v>250</v>
      </c>
      <c r="N246" s="106"/>
      <c r="O246" s="19"/>
      <c r="P246" s="105">
        <v>1033</v>
      </c>
      <c r="Q246" s="105"/>
      <c r="R246" s="19"/>
      <c r="S246" s="106" t="s">
        <v>250</v>
      </c>
      <c r="T246" s="106"/>
      <c r="U246" s="19"/>
      <c r="V246" s="105">
        <v>130035</v>
      </c>
      <c r="W246" s="105"/>
      <c r="X246" s="19"/>
    </row>
    <row r="247" spans="1:25" x14ac:dyDescent="0.25">
      <c r="A247" s="22"/>
      <c r="B247" s="113" t="s">
        <v>375</v>
      </c>
      <c r="C247" s="16"/>
      <c r="D247" s="107">
        <v>103188</v>
      </c>
      <c r="E247" s="107"/>
      <c r="F247" s="16"/>
      <c r="G247" s="107">
        <v>21314</v>
      </c>
      <c r="H247" s="107"/>
      <c r="I247" s="16"/>
      <c r="J247" s="108" t="s">
        <v>250</v>
      </c>
      <c r="K247" s="108"/>
      <c r="L247" s="16"/>
      <c r="M247" s="108" t="s">
        <v>250</v>
      </c>
      <c r="N247" s="108"/>
      <c r="O247" s="16"/>
      <c r="P247" s="107">
        <v>1033</v>
      </c>
      <c r="Q247" s="107"/>
      <c r="R247" s="16"/>
      <c r="S247" s="108" t="s">
        <v>250</v>
      </c>
      <c r="T247" s="108"/>
      <c r="U247" s="16"/>
      <c r="V247" s="107">
        <v>125535</v>
      </c>
      <c r="W247" s="107"/>
      <c r="X247" s="16"/>
    </row>
    <row r="248" spans="1:25" x14ac:dyDescent="0.25">
      <c r="A248" s="22"/>
      <c r="B248" s="19"/>
      <c r="C248" s="19"/>
      <c r="D248" s="19"/>
      <c r="E248" s="19"/>
      <c r="F248" s="19"/>
      <c r="G248" s="19"/>
      <c r="H248" s="19"/>
      <c r="I248" s="19"/>
      <c r="J248" s="19"/>
      <c r="K248" s="19"/>
      <c r="L248" s="19"/>
      <c r="M248" s="19"/>
      <c r="N248" s="19"/>
      <c r="O248" s="19"/>
      <c r="P248" s="19"/>
      <c r="Q248" s="19"/>
      <c r="R248" s="19"/>
      <c r="S248" s="19"/>
      <c r="T248" s="19"/>
      <c r="U248" s="19"/>
      <c r="V248" s="19"/>
      <c r="W248" s="19"/>
      <c r="X248" s="19"/>
    </row>
    <row r="249" spans="1:25" x14ac:dyDescent="0.25">
      <c r="A249" s="22"/>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row>
    <row r="250" spans="1:25" ht="15.75" thickBot="1" x14ac:dyDescent="0.3">
      <c r="A250" s="22"/>
      <c r="B250" s="19"/>
      <c r="C250" s="28"/>
      <c r="D250" s="41">
        <v>2012</v>
      </c>
      <c r="E250" s="41"/>
      <c r="F250" s="41"/>
      <c r="G250" s="41"/>
      <c r="H250" s="41"/>
      <c r="I250" s="41"/>
      <c r="J250" s="41"/>
      <c r="K250" s="41"/>
      <c r="L250" s="41"/>
      <c r="M250" s="41"/>
      <c r="N250" s="41"/>
      <c r="O250" s="41"/>
      <c r="P250" s="41"/>
      <c r="Q250" s="41"/>
      <c r="R250" s="41"/>
      <c r="S250" s="41"/>
      <c r="T250" s="41"/>
      <c r="U250" s="41"/>
      <c r="V250" s="41"/>
      <c r="W250" s="41"/>
      <c r="X250" s="28"/>
    </row>
    <row r="251" spans="1:25" x14ac:dyDescent="0.25">
      <c r="A251" s="22"/>
      <c r="B251" s="19"/>
      <c r="C251" s="28"/>
      <c r="D251" s="45" t="s">
        <v>289</v>
      </c>
      <c r="E251" s="45"/>
      <c r="F251" s="60"/>
      <c r="G251" s="45" t="s">
        <v>270</v>
      </c>
      <c r="H251" s="45"/>
      <c r="I251" s="60"/>
      <c r="J251" s="45" t="s">
        <v>342</v>
      </c>
      <c r="K251" s="45"/>
      <c r="L251" s="60"/>
      <c r="M251" s="45" t="s">
        <v>270</v>
      </c>
      <c r="N251" s="45"/>
      <c r="O251" s="60"/>
      <c r="P251" s="43"/>
      <c r="Q251" s="43"/>
      <c r="R251" s="60"/>
      <c r="S251" s="45" t="s">
        <v>376</v>
      </c>
      <c r="T251" s="45"/>
      <c r="U251" s="60"/>
      <c r="V251" s="43"/>
      <c r="W251" s="43"/>
      <c r="X251" s="28"/>
    </row>
    <row r="252" spans="1:25" ht="15.75" thickBot="1" x14ac:dyDescent="0.3">
      <c r="A252" s="22"/>
      <c r="B252" s="19"/>
      <c r="C252" s="28"/>
      <c r="D252" s="41" t="s">
        <v>290</v>
      </c>
      <c r="E252" s="41"/>
      <c r="F252" s="28"/>
      <c r="G252" s="41" t="s">
        <v>291</v>
      </c>
      <c r="H252" s="41"/>
      <c r="I252" s="28"/>
      <c r="J252" s="41" t="s">
        <v>343</v>
      </c>
      <c r="K252" s="41"/>
      <c r="L252" s="28"/>
      <c r="M252" s="41" t="s">
        <v>292</v>
      </c>
      <c r="N252" s="41"/>
      <c r="O252" s="28"/>
      <c r="P252" s="41" t="s">
        <v>344</v>
      </c>
      <c r="Q252" s="41"/>
      <c r="R252" s="28"/>
      <c r="S252" s="41" t="s">
        <v>293</v>
      </c>
      <c r="T252" s="41"/>
      <c r="U252" s="28"/>
      <c r="V252" s="41" t="s">
        <v>116</v>
      </c>
      <c r="W252" s="41"/>
      <c r="X252" s="28"/>
    </row>
    <row r="253" spans="1:25" x14ac:dyDescent="0.25">
      <c r="A253" s="22"/>
      <c r="B253" s="37"/>
      <c r="C253" s="19"/>
      <c r="D253" s="52"/>
      <c r="E253" s="52"/>
      <c r="F253" s="19"/>
      <c r="G253" s="52"/>
      <c r="H253" s="52"/>
      <c r="I253" s="19"/>
      <c r="J253" s="52"/>
      <c r="K253" s="52"/>
      <c r="L253" s="19"/>
      <c r="M253" s="52"/>
      <c r="N253" s="52"/>
      <c r="O253" s="19"/>
      <c r="P253" s="52"/>
      <c r="Q253" s="52"/>
      <c r="R253" s="19"/>
      <c r="S253" s="52"/>
      <c r="T253" s="52"/>
      <c r="U253" s="19"/>
      <c r="V253" s="52"/>
      <c r="W253" s="52"/>
      <c r="X253" s="19"/>
    </row>
    <row r="254" spans="1:25" x14ac:dyDescent="0.25">
      <c r="A254" s="22"/>
      <c r="B254" s="113" t="s">
        <v>373</v>
      </c>
      <c r="C254" s="16"/>
      <c r="D254" s="100" t="s">
        <v>245</v>
      </c>
      <c r="E254" s="101">
        <v>1702955</v>
      </c>
      <c r="F254" s="16"/>
      <c r="G254" s="100" t="s">
        <v>245</v>
      </c>
      <c r="H254" s="101">
        <v>3228345</v>
      </c>
      <c r="I254" s="16"/>
      <c r="J254" s="100" t="s">
        <v>245</v>
      </c>
      <c r="K254" s="101">
        <v>606258</v>
      </c>
      <c r="L254" s="16"/>
      <c r="M254" s="100" t="s">
        <v>245</v>
      </c>
      <c r="N254" s="102" t="s">
        <v>250</v>
      </c>
      <c r="O254" s="16"/>
      <c r="P254" s="100" t="s">
        <v>245</v>
      </c>
      <c r="Q254" s="101">
        <v>53600</v>
      </c>
      <c r="R254" s="16"/>
      <c r="S254" s="100" t="s">
        <v>245</v>
      </c>
      <c r="T254" s="102" t="s">
        <v>250</v>
      </c>
      <c r="U254" s="16"/>
      <c r="V254" s="100" t="s">
        <v>245</v>
      </c>
      <c r="W254" s="101">
        <v>5591158</v>
      </c>
      <c r="X254" s="16"/>
    </row>
    <row r="255" spans="1:25" x14ac:dyDescent="0.25">
      <c r="A255" s="22"/>
      <c r="B255" s="114" t="s">
        <v>374</v>
      </c>
      <c r="C255" s="19"/>
      <c r="D255" s="105">
        <v>37301</v>
      </c>
      <c r="E255" s="105"/>
      <c r="F255" s="19"/>
      <c r="G255" s="105">
        <v>21596</v>
      </c>
      <c r="H255" s="105"/>
      <c r="I255" s="19"/>
      <c r="J255" s="51"/>
      <c r="K255" s="51"/>
      <c r="L255" s="19"/>
      <c r="M255" s="106" t="s">
        <v>250</v>
      </c>
      <c r="N255" s="106"/>
      <c r="O255" s="19"/>
      <c r="P255" s="106" t="s">
        <v>250</v>
      </c>
      <c r="Q255" s="106"/>
      <c r="R255" s="19"/>
      <c r="S255" s="106" t="s">
        <v>250</v>
      </c>
      <c r="T255" s="106"/>
      <c r="U255" s="19"/>
      <c r="V255" s="105">
        <v>58897</v>
      </c>
      <c r="W255" s="105"/>
      <c r="X255" s="19"/>
    </row>
    <row r="256" spans="1:25" x14ac:dyDescent="0.25">
      <c r="A256" s="22"/>
      <c r="B256" s="113" t="s">
        <v>375</v>
      </c>
      <c r="C256" s="16"/>
      <c r="D256" s="107">
        <v>37027</v>
      </c>
      <c r="E256" s="107"/>
      <c r="F256" s="16"/>
      <c r="G256" s="107">
        <v>7144</v>
      </c>
      <c r="H256" s="107"/>
      <c r="I256" s="16"/>
      <c r="J256" s="108" t="s">
        <v>250</v>
      </c>
      <c r="K256" s="108"/>
      <c r="L256" s="16"/>
      <c r="M256" s="108" t="s">
        <v>250</v>
      </c>
      <c r="N256" s="108"/>
      <c r="O256" s="16"/>
      <c r="P256" s="108" t="s">
        <v>250</v>
      </c>
      <c r="Q256" s="108"/>
      <c r="R256" s="16"/>
      <c r="S256" s="108" t="s">
        <v>250</v>
      </c>
      <c r="T256" s="108"/>
      <c r="U256" s="16"/>
      <c r="V256" s="107">
        <v>44171</v>
      </c>
      <c r="W256" s="107"/>
      <c r="X256" s="16"/>
    </row>
    <row r="257" spans="1:25" x14ac:dyDescent="0.25">
      <c r="A257" s="22"/>
      <c r="B257" s="19"/>
      <c r="C257" s="19"/>
      <c r="D257" s="19"/>
      <c r="E257" s="19"/>
      <c r="F257" s="19"/>
      <c r="G257" s="19"/>
      <c r="H257" s="19"/>
      <c r="I257" s="19"/>
      <c r="J257" s="19"/>
      <c r="K257" s="19"/>
      <c r="L257" s="19"/>
      <c r="M257" s="19"/>
      <c r="N257" s="19"/>
      <c r="O257" s="19"/>
      <c r="P257" s="19"/>
      <c r="Q257" s="19"/>
      <c r="R257" s="19"/>
      <c r="S257" s="19"/>
      <c r="T257" s="19"/>
      <c r="U257" s="19"/>
      <c r="V257" s="19"/>
      <c r="W257" s="19"/>
      <c r="X257" s="19"/>
    </row>
    <row r="258" spans="1:25" x14ac:dyDescent="0.25">
      <c r="A258" s="22"/>
      <c r="B258" s="27"/>
      <c r="C258" s="27"/>
      <c r="D258" s="27"/>
      <c r="E258" s="27"/>
      <c r="F258" s="27"/>
      <c r="G258" s="27"/>
      <c r="H258" s="27"/>
      <c r="I258" s="27"/>
      <c r="J258" s="27"/>
      <c r="K258" s="27"/>
      <c r="L258" s="27"/>
      <c r="M258" s="27"/>
      <c r="N258" s="27"/>
      <c r="O258" s="27"/>
      <c r="P258" s="27"/>
      <c r="Q258" s="27"/>
      <c r="R258" s="27"/>
      <c r="S258" s="27"/>
      <c r="T258" s="27"/>
      <c r="U258" s="27"/>
      <c r="V258" s="27"/>
      <c r="W258" s="27"/>
      <c r="X258" s="27"/>
      <c r="Y258" s="27"/>
    </row>
    <row r="259" spans="1:25" x14ac:dyDescent="0.25">
      <c r="A259" s="22"/>
      <c r="B259" s="26" t="s">
        <v>377</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row>
    <row r="260" spans="1:25" x14ac:dyDescent="0.25">
      <c r="A260" s="22"/>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row>
    <row r="261" spans="1:25" ht="15.75" thickBot="1" x14ac:dyDescent="0.3">
      <c r="A261" s="22"/>
      <c r="B261" s="19"/>
      <c r="C261" s="28"/>
      <c r="D261" s="41">
        <v>2013</v>
      </c>
      <c r="E261" s="41"/>
      <c r="F261" s="28"/>
      <c r="G261" s="41">
        <v>2012</v>
      </c>
      <c r="H261" s="41"/>
      <c r="I261" s="28"/>
    </row>
    <row r="262" spans="1:25" x14ac:dyDescent="0.25">
      <c r="A262" s="22"/>
      <c r="B262" s="37"/>
      <c r="C262" s="19"/>
      <c r="D262" s="52"/>
      <c r="E262" s="52"/>
      <c r="F262" s="19"/>
      <c r="G262" s="52"/>
      <c r="H262" s="52"/>
      <c r="I262" s="19"/>
    </row>
    <row r="263" spans="1:25" x14ac:dyDescent="0.25">
      <c r="A263" s="22"/>
      <c r="B263" s="15" t="s">
        <v>269</v>
      </c>
      <c r="C263" s="16"/>
      <c r="D263" s="55" t="s">
        <v>245</v>
      </c>
      <c r="E263" s="36">
        <v>1237062</v>
      </c>
      <c r="F263" s="16"/>
      <c r="G263" s="55" t="s">
        <v>245</v>
      </c>
      <c r="H263" s="36">
        <v>1784162</v>
      </c>
      <c r="I263" s="16"/>
    </row>
    <row r="264" spans="1:25" x14ac:dyDescent="0.25">
      <c r="A264" s="22"/>
      <c r="B264" s="18" t="s">
        <v>361</v>
      </c>
      <c r="C264" s="19"/>
      <c r="D264" s="49">
        <v>841612</v>
      </c>
      <c r="E264" s="49"/>
      <c r="F264" s="19"/>
      <c r="G264" s="49">
        <v>907607</v>
      </c>
      <c r="H264" s="49"/>
      <c r="I264" s="19"/>
    </row>
    <row r="265" spans="1:25" x14ac:dyDescent="0.25">
      <c r="A265" s="22"/>
      <c r="B265" s="15" t="s">
        <v>271</v>
      </c>
      <c r="C265" s="16"/>
      <c r="D265" s="48">
        <v>26639</v>
      </c>
      <c r="E265" s="48"/>
      <c r="F265" s="16"/>
      <c r="G265" s="48">
        <v>395025</v>
      </c>
      <c r="H265" s="48"/>
      <c r="I265" s="16"/>
    </row>
    <row r="266" spans="1:25" x14ac:dyDescent="0.25">
      <c r="A266" s="22"/>
      <c r="B266" s="18" t="s">
        <v>272</v>
      </c>
      <c r="C266" s="19"/>
      <c r="D266" s="65" t="s">
        <v>250</v>
      </c>
      <c r="E266" s="65"/>
      <c r="F266" s="19"/>
      <c r="G266" s="49">
        <v>42866</v>
      </c>
      <c r="H266" s="49"/>
      <c r="I266" s="19"/>
    </row>
    <row r="267" spans="1:25" x14ac:dyDescent="0.25">
      <c r="A267" s="22"/>
      <c r="B267" s="15" t="s">
        <v>362</v>
      </c>
      <c r="C267" s="16"/>
      <c r="D267" s="48">
        <v>207967</v>
      </c>
      <c r="E267" s="48"/>
      <c r="F267" s="16"/>
      <c r="G267" s="48">
        <v>42657</v>
      </c>
      <c r="H267" s="48"/>
      <c r="I267" s="16"/>
    </row>
    <row r="268" spans="1:25" ht="15.75" thickBot="1" x14ac:dyDescent="0.3">
      <c r="A268" s="22"/>
      <c r="B268" s="18" t="s">
        <v>363</v>
      </c>
      <c r="C268" s="19"/>
      <c r="D268" s="58" t="s">
        <v>250</v>
      </c>
      <c r="E268" s="58"/>
      <c r="F268" s="19"/>
      <c r="G268" s="58" t="s">
        <v>250</v>
      </c>
      <c r="H268" s="58"/>
      <c r="I268" s="19"/>
    </row>
    <row r="269" spans="1:25" x14ac:dyDescent="0.25">
      <c r="A269" s="22"/>
      <c r="B269" s="57"/>
      <c r="C269" s="16"/>
      <c r="D269" s="47"/>
      <c r="E269" s="47"/>
      <c r="F269" s="16"/>
      <c r="G269" s="47"/>
      <c r="H269" s="47"/>
      <c r="I269" s="16"/>
    </row>
    <row r="270" spans="1:25" ht="15.75" thickBot="1" x14ac:dyDescent="0.3">
      <c r="A270" s="22"/>
      <c r="B270" s="37"/>
      <c r="C270" s="19"/>
      <c r="D270" s="115" t="s">
        <v>245</v>
      </c>
      <c r="E270" s="116">
        <v>2313280</v>
      </c>
      <c r="F270" s="19"/>
      <c r="G270" s="115" t="s">
        <v>245</v>
      </c>
      <c r="H270" s="116">
        <v>3172317</v>
      </c>
      <c r="I270" s="19"/>
    </row>
    <row r="271" spans="1:25" ht="15.75" thickTop="1" x14ac:dyDescent="0.25">
      <c r="A271" s="22"/>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row>
    <row r="272" spans="1:25" x14ac:dyDescent="0.25">
      <c r="A272" s="22"/>
      <c r="B272" s="26" t="s">
        <v>378</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25" x14ac:dyDescent="0.25">
      <c r="A273" s="22"/>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x14ac:dyDescent="0.25">
      <c r="A274" s="22"/>
      <c r="B274" s="26" t="s">
        <v>379</v>
      </c>
      <c r="C274" s="26"/>
      <c r="D274" s="26"/>
      <c r="E274" s="26"/>
      <c r="F274" s="26"/>
      <c r="G274" s="26"/>
      <c r="H274" s="26"/>
      <c r="I274" s="26"/>
      <c r="J274" s="26"/>
      <c r="K274" s="26"/>
      <c r="L274" s="26"/>
      <c r="M274" s="26"/>
      <c r="N274" s="26"/>
      <c r="O274" s="26"/>
      <c r="P274" s="26"/>
      <c r="Q274" s="26"/>
      <c r="R274" s="26"/>
      <c r="S274" s="26"/>
      <c r="T274" s="26"/>
      <c r="U274" s="26"/>
      <c r="V274" s="26"/>
      <c r="W274" s="26"/>
      <c r="X274" s="26"/>
      <c r="Y274" s="26"/>
    </row>
    <row r="275" spans="1:25" x14ac:dyDescent="0.25">
      <c r="A275" s="22"/>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row>
    <row r="276" spans="1:25" x14ac:dyDescent="0.25">
      <c r="A276" s="22"/>
      <c r="B276" s="26" t="s">
        <v>380</v>
      </c>
      <c r="C276" s="26"/>
      <c r="D276" s="26"/>
      <c r="E276" s="26"/>
      <c r="F276" s="26"/>
      <c r="G276" s="26"/>
      <c r="H276" s="26"/>
      <c r="I276" s="26"/>
      <c r="J276" s="26"/>
      <c r="K276" s="26"/>
      <c r="L276" s="26"/>
      <c r="M276" s="26"/>
      <c r="N276" s="26"/>
      <c r="O276" s="26"/>
      <c r="P276" s="26"/>
      <c r="Q276" s="26"/>
      <c r="R276" s="26"/>
      <c r="S276" s="26"/>
      <c r="T276" s="26"/>
      <c r="U276" s="26"/>
      <c r="V276" s="26"/>
      <c r="W276" s="26"/>
      <c r="X276" s="26"/>
      <c r="Y276" s="26"/>
    </row>
    <row r="277" spans="1:25" x14ac:dyDescent="0.25">
      <c r="A277" s="22"/>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row>
    <row r="278" spans="1:25" ht="15.75" thickBot="1" x14ac:dyDescent="0.3">
      <c r="A278" s="22"/>
      <c r="B278" s="19"/>
      <c r="C278" s="28"/>
      <c r="D278" s="41">
        <v>2013</v>
      </c>
      <c r="E278" s="41"/>
      <c r="F278" s="41"/>
      <c r="G278" s="41"/>
      <c r="H278" s="41"/>
      <c r="I278" s="41"/>
      <c r="J278" s="41"/>
      <c r="K278" s="28"/>
      <c r="L278" s="41">
        <v>2012</v>
      </c>
      <c r="M278" s="41"/>
      <c r="N278" s="41"/>
      <c r="O278" s="41"/>
      <c r="P278" s="41"/>
      <c r="Q278" s="41"/>
      <c r="R278" s="41"/>
      <c r="S278" s="28"/>
    </row>
    <row r="279" spans="1:25" x14ac:dyDescent="0.25">
      <c r="A279" s="22"/>
      <c r="B279" s="19"/>
      <c r="C279" s="28"/>
      <c r="D279" s="28"/>
      <c r="E279" s="60"/>
      <c r="F279" s="45" t="s">
        <v>381</v>
      </c>
      <c r="G279" s="45"/>
      <c r="H279" s="60"/>
      <c r="I279" s="45" t="s">
        <v>382</v>
      </c>
      <c r="J279" s="45"/>
      <c r="K279" s="28"/>
      <c r="L279" s="28"/>
      <c r="M279" s="60"/>
      <c r="N279" s="45" t="s">
        <v>381</v>
      </c>
      <c r="O279" s="45"/>
      <c r="P279" s="60"/>
      <c r="Q279" s="45" t="s">
        <v>382</v>
      </c>
      <c r="R279" s="45"/>
      <c r="S279" s="28"/>
    </row>
    <row r="280" spans="1:25" x14ac:dyDescent="0.25">
      <c r="A280" s="22"/>
      <c r="B280" s="19"/>
      <c r="C280" s="28"/>
      <c r="D280" s="28"/>
      <c r="E280" s="28"/>
      <c r="F280" s="44" t="s">
        <v>383</v>
      </c>
      <c r="G280" s="44"/>
      <c r="H280" s="28"/>
      <c r="I280" s="44" t="s">
        <v>383</v>
      </c>
      <c r="J280" s="44"/>
      <c r="K280" s="28"/>
      <c r="L280" s="28"/>
      <c r="M280" s="28"/>
      <c r="N280" s="44" t="s">
        <v>383</v>
      </c>
      <c r="O280" s="44"/>
      <c r="P280" s="28"/>
      <c r="Q280" s="44" t="s">
        <v>383</v>
      </c>
      <c r="R280" s="44"/>
      <c r="S280" s="28"/>
    </row>
    <row r="281" spans="1:25" x14ac:dyDescent="0.25">
      <c r="A281" s="22"/>
      <c r="B281" s="19"/>
      <c r="C281" s="28"/>
      <c r="D281" s="29" t="s">
        <v>384</v>
      </c>
      <c r="E281" s="28"/>
      <c r="F281" s="44" t="s">
        <v>385</v>
      </c>
      <c r="G281" s="44"/>
      <c r="H281" s="28"/>
      <c r="I281" s="44" t="s">
        <v>385</v>
      </c>
      <c r="J281" s="44"/>
      <c r="K281" s="28"/>
      <c r="L281" s="29" t="s">
        <v>384</v>
      </c>
      <c r="M281" s="28"/>
      <c r="N281" s="44" t="s">
        <v>385</v>
      </c>
      <c r="O281" s="44"/>
      <c r="P281" s="28"/>
      <c r="Q281" s="44" t="s">
        <v>385</v>
      </c>
      <c r="R281" s="44"/>
      <c r="S281" s="28"/>
    </row>
    <row r="282" spans="1:25" ht="15.75" thickBot="1" x14ac:dyDescent="0.3">
      <c r="A282" s="22"/>
      <c r="B282" s="19"/>
      <c r="C282" s="28"/>
      <c r="D282" s="30" t="s">
        <v>386</v>
      </c>
      <c r="E282" s="28"/>
      <c r="F282" s="41" t="s">
        <v>387</v>
      </c>
      <c r="G282" s="41"/>
      <c r="H282" s="28"/>
      <c r="I282" s="41" t="s">
        <v>387</v>
      </c>
      <c r="J282" s="41"/>
      <c r="K282" s="28"/>
      <c r="L282" s="30" t="s">
        <v>386</v>
      </c>
      <c r="M282" s="28"/>
      <c r="N282" s="41" t="s">
        <v>387</v>
      </c>
      <c r="O282" s="41"/>
      <c r="P282" s="28"/>
      <c r="Q282" s="41" t="s">
        <v>387</v>
      </c>
      <c r="R282" s="41"/>
      <c r="S282" s="28"/>
    </row>
    <row r="283" spans="1:25" x14ac:dyDescent="0.25">
      <c r="A283" s="22"/>
      <c r="B283" s="37"/>
      <c r="C283" s="19"/>
      <c r="D283" s="38"/>
      <c r="E283" s="19"/>
      <c r="F283" s="52"/>
      <c r="G283" s="52"/>
      <c r="H283" s="19"/>
      <c r="I283" s="52"/>
      <c r="J283" s="52"/>
      <c r="K283" s="19"/>
      <c r="L283" s="38"/>
      <c r="M283" s="19"/>
      <c r="N283" s="52"/>
      <c r="O283" s="52"/>
      <c r="P283" s="19"/>
      <c r="Q283" s="52"/>
      <c r="R283" s="52"/>
      <c r="S283" s="19"/>
    </row>
    <row r="284" spans="1:25" x14ac:dyDescent="0.25">
      <c r="A284" s="22"/>
      <c r="B284" s="15" t="s">
        <v>269</v>
      </c>
      <c r="C284" s="16"/>
      <c r="D284" s="17">
        <v>2</v>
      </c>
      <c r="E284" s="16"/>
      <c r="F284" s="55" t="s">
        <v>245</v>
      </c>
      <c r="G284" s="36">
        <v>317908</v>
      </c>
      <c r="H284" s="16"/>
      <c r="I284" s="55" t="s">
        <v>245</v>
      </c>
      <c r="J284" s="36">
        <v>317908</v>
      </c>
      <c r="K284" s="16"/>
      <c r="L284" s="17">
        <v>9</v>
      </c>
      <c r="M284" s="16"/>
      <c r="N284" s="55" t="s">
        <v>245</v>
      </c>
      <c r="O284" s="36">
        <v>2493489</v>
      </c>
      <c r="P284" s="16"/>
      <c r="Q284" s="55" t="s">
        <v>245</v>
      </c>
      <c r="R284" s="36">
        <v>2493489</v>
      </c>
      <c r="S284" s="16"/>
    </row>
    <row r="285" spans="1:25" x14ac:dyDescent="0.25">
      <c r="A285" s="22"/>
      <c r="B285" s="18" t="s">
        <v>361</v>
      </c>
      <c r="C285" s="19"/>
      <c r="D285" s="20">
        <v>1</v>
      </c>
      <c r="E285" s="19"/>
      <c r="F285" s="49">
        <v>308000</v>
      </c>
      <c r="G285" s="49"/>
      <c r="H285" s="19"/>
      <c r="I285" s="49">
        <v>308000</v>
      </c>
      <c r="J285" s="49"/>
      <c r="K285" s="19"/>
      <c r="L285" s="20">
        <v>3</v>
      </c>
      <c r="M285" s="19"/>
      <c r="N285" s="49">
        <v>1172969</v>
      </c>
      <c r="O285" s="49"/>
      <c r="P285" s="19"/>
      <c r="Q285" s="49">
        <v>1172969</v>
      </c>
      <c r="R285" s="49"/>
      <c r="S285" s="19"/>
    </row>
    <row r="286" spans="1:25" x14ac:dyDescent="0.25">
      <c r="A286" s="22"/>
      <c r="B286" s="15" t="s">
        <v>271</v>
      </c>
      <c r="C286" s="16"/>
      <c r="D286" s="17" t="s">
        <v>250</v>
      </c>
      <c r="E286" s="16"/>
      <c r="F286" s="53" t="s">
        <v>250</v>
      </c>
      <c r="G286" s="53"/>
      <c r="H286" s="16"/>
      <c r="I286" s="53" t="s">
        <v>250</v>
      </c>
      <c r="J286" s="53"/>
      <c r="K286" s="16"/>
      <c r="L286" s="17" t="s">
        <v>250</v>
      </c>
      <c r="M286" s="16"/>
      <c r="N286" s="53" t="s">
        <v>250</v>
      </c>
      <c r="O286" s="53"/>
      <c r="P286" s="16"/>
      <c r="Q286" s="53" t="s">
        <v>250</v>
      </c>
      <c r="R286" s="53"/>
      <c r="S286" s="16"/>
    </row>
    <row r="287" spans="1:25" x14ac:dyDescent="0.25">
      <c r="A287" s="22"/>
      <c r="B287" s="18" t="s">
        <v>272</v>
      </c>
      <c r="C287" s="19"/>
      <c r="D287" s="20" t="s">
        <v>250</v>
      </c>
      <c r="E287" s="19"/>
      <c r="F287" s="65" t="s">
        <v>250</v>
      </c>
      <c r="G287" s="65"/>
      <c r="H287" s="19"/>
      <c r="I287" s="65" t="s">
        <v>250</v>
      </c>
      <c r="J287" s="65"/>
      <c r="K287" s="19"/>
      <c r="L287" s="20" t="s">
        <v>250</v>
      </c>
      <c r="M287" s="19"/>
      <c r="N287" s="65" t="s">
        <v>250</v>
      </c>
      <c r="O287" s="65"/>
      <c r="P287" s="19"/>
      <c r="Q287" s="65" t="s">
        <v>250</v>
      </c>
      <c r="R287" s="65"/>
      <c r="S287" s="19"/>
    </row>
    <row r="288" spans="1:25" x14ac:dyDescent="0.25">
      <c r="A288" s="22"/>
      <c r="B288" s="15" t="s">
        <v>362</v>
      </c>
      <c r="C288" s="16"/>
      <c r="D288" s="17" t="s">
        <v>250</v>
      </c>
      <c r="E288" s="16"/>
      <c r="F288" s="53" t="s">
        <v>250</v>
      </c>
      <c r="G288" s="53"/>
      <c r="H288" s="16"/>
      <c r="I288" s="53" t="s">
        <v>250</v>
      </c>
      <c r="J288" s="53"/>
      <c r="K288" s="16"/>
      <c r="L288" s="17">
        <v>1</v>
      </c>
      <c r="M288" s="16"/>
      <c r="N288" s="48">
        <v>79621</v>
      </c>
      <c r="O288" s="48"/>
      <c r="P288" s="16"/>
      <c r="Q288" s="48">
        <v>79621</v>
      </c>
      <c r="R288" s="48"/>
      <c r="S288" s="16"/>
    </row>
    <row r="289" spans="1:25" ht="15.75" thickBot="1" x14ac:dyDescent="0.3">
      <c r="A289" s="22"/>
      <c r="B289" s="18" t="s">
        <v>363</v>
      </c>
      <c r="C289" s="19"/>
      <c r="D289" s="56" t="s">
        <v>250</v>
      </c>
      <c r="E289" s="19"/>
      <c r="F289" s="58" t="s">
        <v>250</v>
      </c>
      <c r="G289" s="58"/>
      <c r="H289" s="19"/>
      <c r="I289" s="58" t="s">
        <v>250</v>
      </c>
      <c r="J289" s="58"/>
      <c r="K289" s="19"/>
      <c r="L289" s="56" t="s">
        <v>250</v>
      </c>
      <c r="M289" s="19"/>
      <c r="N289" s="58" t="s">
        <v>250</v>
      </c>
      <c r="O289" s="58"/>
      <c r="P289" s="19"/>
      <c r="Q289" s="58" t="s">
        <v>250</v>
      </c>
      <c r="R289" s="58"/>
      <c r="S289" s="19"/>
    </row>
    <row r="290" spans="1:25" x14ac:dyDescent="0.25">
      <c r="A290" s="22"/>
      <c r="B290" s="57"/>
      <c r="C290" s="16"/>
      <c r="D290" s="32"/>
      <c r="E290" s="16"/>
      <c r="F290" s="47"/>
      <c r="G290" s="47"/>
      <c r="H290" s="16"/>
      <c r="I290" s="47"/>
      <c r="J290" s="47"/>
      <c r="K290" s="16"/>
      <c r="L290" s="32"/>
      <c r="M290" s="16"/>
      <c r="N290" s="47"/>
      <c r="O290" s="47"/>
      <c r="P290" s="16"/>
      <c r="Q290" s="47"/>
      <c r="R290" s="47"/>
      <c r="S290" s="16"/>
    </row>
    <row r="291" spans="1:25" ht="15.75" thickBot="1" x14ac:dyDescent="0.3">
      <c r="A291" s="22"/>
      <c r="B291" s="37"/>
      <c r="C291" s="19"/>
      <c r="D291" s="117">
        <v>3</v>
      </c>
      <c r="E291" s="19"/>
      <c r="F291" s="115" t="s">
        <v>245</v>
      </c>
      <c r="G291" s="116">
        <v>625908</v>
      </c>
      <c r="H291" s="19"/>
      <c r="I291" s="115" t="s">
        <v>245</v>
      </c>
      <c r="J291" s="116">
        <v>625908</v>
      </c>
      <c r="K291" s="19"/>
      <c r="L291" s="117">
        <v>13</v>
      </c>
      <c r="M291" s="19"/>
      <c r="N291" s="115" t="s">
        <v>245</v>
      </c>
      <c r="O291" s="116">
        <v>3746079</v>
      </c>
      <c r="P291" s="19"/>
      <c r="Q291" s="115" t="s">
        <v>245</v>
      </c>
      <c r="R291" s="116">
        <v>3746079</v>
      </c>
      <c r="S291" s="19"/>
    </row>
    <row r="292" spans="1:25" ht="15.75" thickTop="1" x14ac:dyDescent="0.25">
      <c r="A292" s="22"/>
      <c r="B292" s="26"/>
      <c r="C292" s="26"/>
      <c r="D292" s="26"/>
      <c r="E292" s="26"/>
      <c r="F292" s="26"/>
      <c r="G292" s="26"/>
      <c r="H292" s="26"/>
      <c r="I292" s="26"/>
      <c r="J292" s="26"/>
      <c r="K292" s="26"/>
      <c r="L292" s="26"/>
      <c r="M292" s="26"/>
      <c r="N292" s="26"/>
      <c r="O292" s="26"/>
      <c r="P292" s="26"/>
      <c r="Q292" s="26"/>
      <c r="R292" s="26"/>
      <c r="S292" s="26"/>
      <c r="T292" s="26"/>
      <c r="U292" s="26"/>
      <c r="V292" s="26"/>
      <c r="W292" s="26"/>
      <c r="X292" s="26"/>
      <c r="Y292" s="26"/>
    </row>
    <row r="293" spans="1:25" x14ac:dyDescent="0.25">
      <c r="A293" s="22"/>
      <c r="B293" s="26" t="s">
        <v>388</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row>
    <row r="294" spans="1:25" x14ac:dyDescent="0.25">
      <c r="A294" s="22"/>
      <c r="B294" s="26"/>
      <c r="C294" s="26"/>
      <c r="D294" s="26"/>
      <c r="E294" s="26"/>
      <c r="F294" s="26"/>
      <c r="G294" s="26"/>
      <c r="H294" s="26"/>
      <c r="I294" s="26"/>
      <c r="J294" s="26"/>
      <c r="K294" s="26"/>
      <c r="L294" s="26"/>
      <c r="M294" s="26"/>
      <c r="N294" s="26"/>
      <c r="O294" s="26"/>
      <c r="P294" s="26"/>
      <c r="Q294" s="26"/>
      <c r="R294" s="26"/>
      <c r="S294" s="26"/>
      <c r="T294" s="26"/>
      <c r="U294" s="26"/>
      <c r="V294" s="26"/>
      <c r="W294" s="26"/>
      <c r="X294" s="26"/>
      <c r="Y294" s="26"/>
    </row>
    <row r="295" spans="1:25" x14ac:dyDescent="0.25">
      <c r="A295" s="22"/>
      <c r="B295" s="26" t="s">
        <v>389</v>
      </c>
      <c r="C295" s="26"/>
      <c r="D295" s="26"/>
      <c r="E295" s="26"/>
      <c r="F295" s="26"/>
      <c r="G295" s="26"/>
      <c r="H295" s="26"/>
      <c r="I295" s="26"/>
      <c r="J295" s="26"/>
      <c r="K295" s="26"/>
      <c r="L295" s="26"/>
      <c r="M295" s="26"/>
      <c r="N295" s="26"/>
      <c r="O295" s="26"/>
      <c r="P295" s="26"/>
      <c r="Q295" s="26"/>
      <c r="R295" s="26"/>
      <c r="S295" s="26"/>
      <c r="T295" s="26"/>
      <c r="U295" s="26"/>
      <c r="V295" s="26"/>
      <c r="W295" s="26"/>
      <c r="X295" s="26"/>
      <c r="Y295" s="26"/>
    </row>
    <row r="296" spans="1:25" x14ac:dyDescent="0.25">
      <c r="A296" s="22"/>
      <c r="B296" s="24"/>
      <c r="C296" s="24"/>
      <c r="D296" s="24"/>
      <c r="E296" s="24"/>
      <c r="F296" s="24"/>
      <c r="G296" s="24"/>
      <c r="H296" s="24"/>
      <c r="I296" s="24"/>
      <c r="J296" s="24"/>
      <c r="K296" s="24"/>
      <c r="L296" s="24"/>
      <c r="M296" s="24"/>
      <c r="N296" s="24"/>
      <c r="O296" s="24"/>
      <c r="P296" s="24"/>
      <c r="Q296" s="24"/>
      <c r="R296" s="24"/>
      <c r="S296" s="24"/>
      <c r="T296" s="24"/>
      <c r="U296" s="24"/>
      <c r="V296" s="24"/>
      <c r="W296" s="24"/>
      <c r="X296" s="24"/>
      <c r="Y296" s="24"/>
    </row>
    <row r="297" spans="1:25" ht="15.75" thickBot="1" x14ac:dyDescent="0.3">
      <c r="A297" s="22"/>
      <c r="B297" s="19"/>
      <c r="C297" s="28"/>
      <c r="D297" s="41">
        <v>2013</v>
      </c>
      <c r="E297" s="41"/>
      <c r="F297" s="41"/>
      <c r="G297" s="41"/>
      <c r="H297" s="41"/>
      <c r="I297" s="41"/>
      <c r="J297" s="41"/>
      <c r="K297" s="41"/>
      <c r="L297" s="41"/>
      <c r="M297" s="41"/>
      <c r="N297" s="41"/>
      <c r="O297" s="28"/>
    </row>
    <row r="298" spans="1:25" x14ac:dyDescent="0.25">
      <c r="A298" s="22"/>
      <c r="B298" s="19"/>
      <c r="C298" s="28"/>
      <c r="D298" s="45" t="s">
        <v>390</v>
      </c>
      <c r="E298" s="45"/>
      <c r="F298" s="28"/>
      <c r="G298" s="43"/>
      <c r="H298" s="43"/>
      <c r="I298" s="28"/>
      <c r="J298" s="43"/>
      <c r="K298" s="43"/>
      <c r="L298" s="28"/>
      <c r="M298" s="45" t="s">
        <v>116</v>
      </c>
      <c r="N298" s="45"/>
      <c r="O298" s="28"/>
    </row>
    <row r="299" spans="1:25" ht="15.75" thickBot="1" x14ac:dyDescent="0.3">
      <c r="A299" s="22"/>
      <c r="B299" s="19"/>
      <c r="C299" s="28"/>
      <c r="D299" s="41" t="s">
        <v>391</v>
      </c>
      <c r="E299" s="41"/>
      <c r="F299" s="28"/>
      <c r="G299" s="41" t="s">
        <v>392</v>
      </c>
      <c r="H299" s="41"/>
      <c r="I299" s="28"/>
      <c r="J299" s="41" t="s">
        <v>393</v>
      </c>
      <c r="K299" s="41"/>
      <c r="L299" s="28"/>
      <c r="M299" s="41" t="s">
        <v>383</v>
      </c>
      <c r="N299" s="41"/>
      <c r="O299" s="28"/>
    </row>
    <row r="300" spans="1:25" x14ac:dyDescent="0.25">
      <c r="A300" s="22"/>
      <c r="B300" s="37"/>
      <c r="C300" s="19"/>
      <c r="D300" s="52"/>
      <c r="E300" s="52"/>
      <c r="F300" s="19"/>
      <c r="G300" s="52"/>
      <c r="H300" s="52"/>
      <c r="I300" s="19"/>
      <c r="J300" s="52"/>
      <c r="K300" s="52"/>
      <c r="L300" s="19"/>
      <c r="M300" s="52"/>
      <c r="N300" s="52"/>
      <c r="O300" s="19"/>
    </row>
    <row r="301" spans="1:25" x14ac:dyDescent="0.25">
      <c r="A301" s="22"/>
      <c r="B301" s="15" t="s">
        <v>269</v>
      </c>
      <c r="C301" s="16"/>
      <c r="D301" s="55" t="s">
        <v>245</v>
      </c>
      <c r="E301" s="17" t="s">
        <v>250</v>
      </c>
      <c r="F301" s="16"/>
      <c r="G301" s="55" t="s">
        <v>245</v>
      </c>
      <c r="H301" s="36">
        <v>7284</v>
      </c>
      <c r="I301" s="16"/>
      <c r="J301" s="55" t="s">
        <v>245</v>
      </c>
      <c r="K301" s="36">
        <v>310624</v>
      </c>
      <c r="L301" s="16"/>
      <c r="M301" s="55" t="s">
        <v>245</v>
      </c>
      <c r="N301" s="36">
        <v>317908</v>
      </c>
      <c r="O301" s="16"/>
    </row>
    <row r="302" spans="1:25" x14ac:dyDescent="0.25">
      <c r="A302" s="22"/>
      <c r="B302" s="18" t="s">
        <v>361</v>
      </c>
      <c r="C302" s="19"/>
      <c r="D302" s="49">
        <v>308000</v>
      </c>
      <c r="E302" s="49"/>
      <c r="F302" s="19"/>
      <c r="G302" s="65" t="s">
        <v>250</v>
      </c>
      <c r="H302" s="65"/>
      <c r="I302" s="19"/>
      <c r="J302" s="65" t="s">
        <v>250</v>
      </c>
      <c r="K302" s="65"/>
      <c r="L302" s="19"/>
      <c r="M302" s="49">
        <v>308000</v>
      </c>
      <c r="N302" s="49"/>
      <c r="O302" s="19"/>
    </row>
    <row r="303" spans="1:25" x14ac:dyDescent="0.25">
      <c r="A303" s="22"/>
      <c r="B303" s="15" t="s">
        <v>271</v>
      </c>
      <c r="C303" s="16"/>
      <c r="D303" s="53" t="s">
        <v>250</v>
      </c>
      <c r="E303" s="53"/>
      <c r="F303" s="16"/>
      <c r="G303" s="53" t="s">
        <v>250</v>
      </c>
      <c r="H303" s="53"/>
      <c r="I303" s="16"/>
      <c r="J303" s="53" t="s">
        <v>250</v>
      </c>
      <c r="K303" s="53"/>
      <c r="L303" s="16"/>
      <c r="M303" s="53" t="s">
        <v>250</v>
      </c>
      <c r="N303" s="53"/>
      <c r="O303" s="16"/>
    </row>
    <row r="304" spans="1:25" x14ac:dyDescent="0.25">
      <c r="A304" s="22"/>
      <c r="B304" s="18" t="s">
        <v>272</v>
      </c>
      <c r="C304" s="19"/>
      <c r="D304" s="65" t="s">
        <v>250</v>
      </c>
      <c r="E304" s="65"/>
      <c r="F304" s="19"/>
      <c r="G304" s="65" t="s">
        <v>250</v>
      </c>
      <c r="H304" s="65"/>
      <c r="I304" s="19"/>
      <c r="J304" s="65" t="s">
        <v>250</v>
      </c>
      <c r="K304" s="65"/>
      <c r="L304" s="19"/>
      <c r="M304" s="65" t="s">
        <v>250</v>
      </c>
      <c r="N304" s="65"/>
      <c r="O304" s="19"/>
    </row>
    <row r="305" spans="1:25" x14ac:dyDescent="0.25">
      <c r="A305" s="22"/>
      <c r="B305" s="15" t="s">
        <v>362</v>
      </c>
      <c r="C305" s="16"/>
      <c r="D305" s="53" t="s">
        <v>250</v>
      </c>
      <c r="E305" s="53"/>
      <c r="F305" s="16"/>
      <c r="G305" s="53" t="s">
        <v>250</v>
      </c>
      <c r="H305" s="53"/>
      <c r="I305" s="16"/>
      <c r="J305" s="53" t="s">
        <v>250</v>
      </c>
      <c r="K305" s="53"/>
      <c r="L305" s="16"/>
      <c r="M305" s="53" t="s">
        <v>250</v>
      </c>
      <c r="N305" s="53"/>
      <c r="O305" s="16"/>
    </row>
    <row r="306" spans="1:25" ht="15.75" thickBot="1" x14ac:dyDescent="0.3">
      <c r="A306" s="22"/>
      <c r="B306" s="18" t="s">
        <v>363</v>
      </c>
      <c r="C306" s="19"/>
      <c r="D306" s="58" t="s">
        <v>250</v>
      </c>
      <c r="E306" s="58"/>
      <c r="F306" s="19"/>
      <c r="G306" s="58" t="s">
        <v>250</v>
      </c>
      <c r="H306" s="58"/>
      <c r="I306" s="19"/>
      <c r="J306" s="58" t="s">
        <v>250</v>
      </c>
      <c r="K306" s="58"/>
      <c r="L306" s="19"/>
      <c r="M306" s="58" t="s">
        <v>250</v>
      </c>
      <c r="N306" s="58"/>
      <c r="O306" s="19"/>
    </row>
    <row r="307" spans="1:25" x14ac:dyDescent="0.25">
      <c r="A307" s="22"/>
      <c r="B307" s="57"/>
      <c r="C307" s="16"/>
      <c r="D307" s="47"/>
      <c r="E307" s="47"/>
      <c r="F307" s="16"/>
      <c r="G307" s="47"/>
      <c r="H307" s="47"/>
      <c r="I307" s="16"/>
      <c r="J307" s="47"/>
      <c r="K307" s="47"/>
      <c r="L307" s="16"/>
      <c r="M307" s="47"/>
      <c r="N307" s="47"/>
      <c r="O307" s="16"/>
    </row>
    <row r="308" spans="1:25" ht="15.75" thickBot="1" x14ac:dyDescent="0.3">
      <c r="A308" s="22"/>
      <c r="B308" s="37"/>
      <c r="C308" s="19"/>
      <c r="D308" s="115" t="s">
        <v>245</v>
      </c>
      <c r="E308" s="116">
        <v>308000</v>
      </c>
      <c r="F308" s="19"/>
      <c r="G308" s="115" t="s">
        <v>245</v>
      </c>
      <c r="H308" s="116">
        <v>7284</v>
      </c>
      <c r="I308" s="19"/>
      <c r="J308" s="115" t="s">
        <v>245</v>
      </c>
      <c r="K308" s="116">
        <v>310624</v>
      </c>
      <c r="L308" s="19"/>
      <c r="M308" s="115" t="s">
        <v>245</v>
      </c>
      <c r="N308" s="116">
        <v>625908</v>
      </c>
      <c r="O308" s="19"/>
    </row>
    <row r="309" spans="1:25" ht="15.75" thickTop="1" x14ac:dyDescent="0.25">
      <c r="A309" s="22"/>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row>
    <row r="310" spans="1:25" ht="15.75" thickBot="1" x14ac:dyDescent="0.3">
      <c r="A310" s="22"/>
      <c r="B310" s="19"/>
      <c r="C310" s="28"/>
      <c r="D310" s="41">
        <v>2012</v>
      </c>
      <c r="E310" s="41"/>
      <c r="F310" s="41"/>
      <c r="G310" s="41"/>
      <c r="H310" s="41"/>
      <c r="I310" s="41"/>
      <c r="J310" s="41"/>
      <c r="K310" s="41"/>
      <c r="L310" s="41"/>
      <c r="M310" s="41"/>
      <c r="N310" s="41"/>
      <c r="O310" s="28"/>
    </row>
    <row r="311" spans="1:25" x14ac:dyDescent="0.25">
      <c r="A311" s="22"/>
      <c r="B311" s="19"/>
      <c r="C311" s="28"/>
      <c r="D311" s="45" t="s">
        <v>390</v>
      </c>
      <c r="E311" s="45"/>
      <c r="F311" s="28"/>
      <c r="G311" s="43"/>
      <c r="H311" s="43"/>
      <c r="I311" s="28"/>
      <c r="J311" s="43"/>
      <c r="K311" s="43"/>
      <c r="L311" s="28"/>
      <c r="M311" s="45" t="s">
        <v>116</v>
      </c>
      <c r="N311" s="45"/>
      <c r="O311" s="28"/>
    </row>
    <row r="312" spans="1:25" ht="15.75" thickBot="1" x14ac:dyDescent="0.3">
      <c r="A312" s="22"/>
      <c r="B312" s="19"/>
      <c r="C312" s="28"/>
      <c r="D312" s="41" t="s">
        <v>391</v>
      </c>
      <c r="E312" s="41"/>
      <c r="F312" s="28"/>
      <c r="G312" s="41" t="s">
        <v>392</v>
      </c>
      <c r="H312" s="41"/>
      <c r="I312" s="28"/>
      <c r="J312" s="41" t="s">
        <v>393</v>
      </c>
      <c r="K312" s="41"/>
      <c r="L312" s="28"/>
      <c r="M312" s="41" t="s">
        <v>383</v>
      </c>
      <c r="N312" s="41"/>
      <c r="O312" s="28"/>
    </row>
    <row r="313" spans="1:25" x14ac:dyDescent="0.25">
      <c r="A313" s="22"/>
      <c r="B313" s="37"/>
      <c r="C313" s="19"/>
      <c r="D313" s="52"/>
      <c r="E313" s="52"/>
      <c r="F313" s="19"/>
      <c r="G313" s="52"/>
      <c r="H313" s="52"/>
      <c r="I313" s="19"/>
      <c r="J313" s="52"/>
      <c r="K313" s="52"/>
      <c r="L313" s="19"/>
      <c r="M313" s="52"/>
      <c r="N313" s="52"/>
      <c r="O313" s="19"/>
    </row>
    <row r="314" spans="1:25" x14ac:dyDescent="0.25">
      <c r="A314" s="22"/>
      <c r="B314" s="15" t="s">
        <v>269</v>
      </c>
      <c r="C314" s="16"/>
      <c r="D314" s="55" t="s">
        <v>245</v>
      </c>
      <c r="E314" s="36">
        <v>1045481</v>
      </c>
      <c r="F314" s="16"/>
      <c r="G314" s="55" t="s">
        <v>245</v>
      </c>
      <c r="H314" s="36">
        <v>87500</v>
      </c>
      <c r="I314" s="16"/>
      <c r="J314" s="55" t="s">
        <v>245</v>
      </c>
      <c r="K314" s="36">
        <v>1360508</v>
      </c>
      <c r="L314" s="16"/>
      <c r="M314" s="55" t="s">
        <v>245</v>
      </c>
      <c r="N314" s="36">
        <v>2493489</v>
      </c>
      <c r="O314" s="16"/>
    </row>
    <row r="315" spans="1:25" x14ac:dyDescent="0.25">
      <c r="A315" s="22"/>
      <c r="B315" s="18" t="s">
        <v>361</v>
      </c>
      <c r="C315" s="19"/>
      <c r="D315" s="49">
        <v>819995</v>
      </c>
      <c r="E315" s="49"/>
      <c r="F315" s="19"/>
      <c r="G315" s="65" t="s">
        <v>250</v>
      </c>
      <c r="H315" s="65"/>
      <c r="I315" s="19"/>
      <c r="J315" s="49">
        <v>352974</v>
      </c>
      <c r="K315" s="49"/>
      <c r="L315" s="19"/>
      <c r="M315" s="49">
        <v>1172969</v>
      </c>
      <c r="N315" s="49"/>
      <c r="O315" s="19"/>
    </row>
    <row r="316" spans="1:25" x14ac:dyDescent="0.25">
      <c r="A316" s="22"/>
      <c r="B316" s="15" t="s">
        <v>271</v>
      </c>
      <c r="C316" s="16"/>
      <c r="D316" s="53" t="s">
        <v>250</v>
      </c>
      <c r="E316" s="53"/>
      <c r="F316" s="16"/>
      <c r="G316" s="53" t="s">
        <v>250</v>
      </c>
      <c r="H316" s="53"/>
      <c r="I316" s="16"/>
      <c r="J316" s="53" t="s">
        <v>250</v>
      </c>
      <c r="K316" s="53"/>
      <c r="L316" s="16"/>
      <c r="M316" s="53" t="s">
        <v>250</v>
      </c>
      <c r="N316" s="53"/>
      <c r="O316" s="16"/>
    </row>
    <row r="317" spans="1:25" x14ac:dyDescent="0.25">
      <c r="A317" s="22"/>
      <c r="B317" s="18" t="s">
        <v>272</v>
      </c>
      <c r="C317" s="19"/>
      <c r="D317" s="65" t="s">
        <v>250</v>
      </c>
      <c r="E317" s="65"/>
      <c r="F317" s="19"/>
      <c r="G317" s="65" t="s">
        <v>250</v>
      </c>
      <c r="H317" s="65"/>
      <c r="I317" s="19"/>
      <c r="J317" s="65" t="s">
        <v>250</v>
      </c>
      <c r="K317" s="65"/>
      <c r="L317" s="19"/>
      <c r="M317" s="65" t="s">
        <v>250</v>
      </c>
      <c r="N317" s="65"/>
      <c r="O317" s="19"/>
    </row>
    <row r="318" spans="1:25" x14ac:dyDescent="0.25">
      <c r="A318" s="22"/>
      <c r="B318" s="15" t="s">
        <v>362</v>
      </c>
      <c r="C318" s="16"/>
      <c r="D318" s="53" t="s">
        <v>250</v>
      </c>
      <c r="E318" s="53"/>
      <c r="F318" s="16"/>
      <c r="G318" s="48">
        <v>79621</v>
      </c>
      <c r="H318" s="48"/>
      <c r="I318" s="16"/>
      <c r="J318" s="53" t="s">
        <v>250</v>
      </c>
      <c r="K318" s="53"/>
      <c r="L318" s="16"/>
      <c r="M318" s="48">
        <v>79621</v>
      </c>
      <c r="N318" s="48"/>
      <c r="O318" s="16"/>
    </row>
    <row r="319" spans="1:25" ht="15.75" thickBot="1" x14ac:dyDescent="0.3">
      <c r="A319" s="22"/>
      <c r="B319" s="18" t="s">
        <v>363</v>
      </c>
      <c r="C319" s="19"/>
      <c r="D319" s="58" t="s">
        <v>250</v>
      </c>
      <c r="E319" s="58"/>
      <c r="F319" s="19"/>
      <c r="G319" s="58" t="s">
        <v>250</v>
      </c>
      <c r="H319" s="58"/>
      <c r="I319" s="19"/>
      <c r="J319" s="58" t="s">
        <v>250</v>
      </c>
      <c r="K319" s="58"/>
      <c r="L319" s="19"/>
      <c r="M319" s="58" t="s">
        <v>250</v>
      </c>
      <c r="N319" s="58"/>
      <c r="O319" s="19"/>
    </row>
    <row r="320" spans="1:25" x14ac:dyDescent="0.25">
      <c r="A320" s="22"/>
      <c r="B320" s="57"/>
      <c r="C320" s="16"/>
      <c r="D320" s="47"/>
      <c r="E320" s="47"/>
      <c r="F320" s="16"/>
      <c r="G320" s="47"/>
      <c r="H320" s="47"/>
      <c r="I320" s="16"/>
      <c r="J320" s="47"/>
      <c r="K320" s="47"/>
      <c r="L320" s="16"/>
      <c r="M320" s="47"/>
      <c r="N320" s="47"/>
      <c r="O320" s="16"/>
    </row>
    <row r="321" spans="1:25" ht="15.75" thickBot="1" x14ac:dyDescent="0.3">
      <c r="A321" s="22"/>
      <c r="B321" s="37"/>
      <c r="C321" s="19"/>
      <c r="D321" s="115" t="s">
        <v>245</v>
      </c>
      <c r="E321" s="116">
        <v>1865476</v>
      </c>
      <c r="F321" s="19"/>
      <c r="G321" s="115" t="s">
        <v>245</v>
      </c>
      <c r="H321" s="116">
        <v>167121</v>
      </c>
      <c r="I321" s="19"/>
      <c r="J321" s="115" t="s">
        <v>245</v>
      </c>
      <c r="K321" s="116">
        <v>1713482</v>
      </c>
      <c r="L321" s="19"/>
      <c r="M321" s="115" t="s">
        <v>245</v>
      </c>
      <c r="N321" s="116">
        <v>3746079</v>
      </c>
      <c r="O321" s="19"/>
    </row>
    <row r="322" spans="1:25" ht="15.75" thickTop="1" x14ac:dyDescent="0.25">
      <c r="A322" s="22"/>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x14ac:dyDescent="0.25">
      <c r="A323" s="22"/>
      <c r="B323" s="26" t="s">
        <v>394</v>
      </c>
      <c r="C323" s="26"/>
      <c r="D323" s="26"/>
      <c r="E323" s="26"/>
      <c r="F323" s="26"/>
      <c r="G323" s="26"/>
      <c r="H323" s="26"/>
      <c r="I323" s="26"/>
      <c r="J323" s="26"/>
      <c r="K323" s="26"/>
      <c r="L323" s="26"/>
      <c r="M323" s="26"/>
      <c r="N323" s="26"/>
      <c r="O323" s="26"/>
      <c r="P323" s="26"/>
      <c r="Q323" s="26"/>
      <c r="R323" s="26"/>
      <c r="S323" s="26"/>
      <c r="T323" s="26"/>
      <c r="U323" s="26"/>
      <c r="V323" s="26"/>
      <c r="W323" s="26"/>
      <c r="X323" s="26"/>
      <c r="Y323" s="26"/>
    </row>
    <row r="324" spans="1:25" x14ac:dyDescent="0.25">
      <c r="A324" s="22"/>
      <c r="B324" s="24"/>
      <c r="C324" s="24"/>
      <c r="D324" s="24"/>
      <c r="E324" s="24"/>
      <c r="F324" s="24"/>
      <c r="G324" s="24"/>
      <c r="H324" s="24"/>
      <c r="I324" s="24"/>
      <c r="J324" s="24"/>
      <c r="K324" s="24"/>
      <c r="L324" s="24"/>
      <c r="M324" s="24"/>
      <c r="N324" s="24"/>
      <c r="O324" s="24"/>
      <c r="P324" s="24"/>
      <c r="Q324" s="24"/>
      <c r="R324" s="24"/>
      <c r="S324" s="24"/>
      <c r="T324" s="24"/>
      <c r="U324" s="24"/>
      <c r="V324" s="24"/>
      <c r="W324" s="24"/>
      <c r="X324" s="24"/>
      <c r="Y324" s="24"/>
    </row>
    <row r="325" spans="1:25" ht="15.75" thickBot="1" x14ac:dyDescent="0.3">
      <c r="A325" s="22"/>
      <c r="B325" s="19"/>
      <c r="C325" s="28"/>
      <c r="D325" s="41">
        <v>2013</v>
      </c>
      <c r="E325" s="41"/>
      <c r="F325" s="41"/>
      <c r="G325" s="41"/>
      <c r="H325" s="28"/>
      <c r="I325" s="41">
        <v>2012</v>
      </c>
      <c r="J325" s="41"/>
      <c r="K325" s="41"/>
      <c r="L325" s="41"/>
      <c r="M325" s="28"/>
    </row>
    <row r="326" spans="1:25" x14ac:dyDescent="0.25">
      <c r="A326" s="22"/>
      <c r="B326" s="19"/>
      <c r="C326" s="28"/>
      <c r="D326" s="29" t="s">
        <v>395</v>
      </c>
      <c r="E326" s="60"/>
      <c r="F326" s="45" t="s">
        <v>385</v>
      </c>
      <c r="G326" s="45"/>
      <c r="H326" s="28"/>
      <c r="I326" s="29" t="s">
        <v>395</v>
      </c>
      <c r="J326" s="60"/>
      <c r="K326" s="45" t="s">
        <v>385</v>
      </c>
      <c r="L326" s="45"/>
      <c r="M326" s="28"/>
    </row>
    <row r="327" spans="1:25" ht="15.75" thickBot="1" x14ac:dyDescent="0.3">
      <c r="A327" s="22"/>
      <c r="B327" s="19"/>
      <c r="C327" s="28"/>
      <c r="D327" s="30" t="s">
        <v>187</v>
      </c>
      <c r="E327" s="28"/>
      <c r="F327" s="41" t="s">
        <v>387</v>
      </c>
      <c r="G327" s="41"/>
      <c r="H327" s="28"/>
      <c r="I327" s="30" t="s">
        <v>187</v>
      </c>
      <c r="J327" s="28"/>
      <c r="K327" s="41" t="s">
        <v>387</v>
      </c>
      <c r="L327" s="41"/>
      <c r="M327" s="28"/>
    </row>
    <row r="328" spans="1:25" x14ac:dyDescent="0.25">
      <c r="A328" s="22"/>
      <c r="B328" s="37"/>
      <c r="C328" s="19"/>
      <c r="D328" s="38"/>
      <c r="E328" s="19"/>
      <c r="F328" s="52"/>
      <c r="G328" s="52"/>
      <c r="H328" s="19"/>
      <c r="I328" s="38"/>
      <c r="J328" s="19"/>
      <c r="K328" s="52"/>
      <c r="L328" s="52"/>
      <c r="M328" s="19"/>
    </row>
    <row r="329" spans="1:25" x14ac:dyDescent="0.25">
      <c r="A329" s="22"/>
      <c r="B329" s="15" t="s">
        <v>269</v>
      </c>
      <c r="C329" s="16"/>
      <c r="D329" s="17" t="s">
        <v>250</v>
      </c>
      <c r="E329" s="16"/>
      <c r="F329" s="55" t="s">
        <v>245</v>
      </c>
      <c r="G329" s="17" t="s">
        <v>250</v>
      </c>
      <c r="H329" s="16"/>
      <c r="I329" s="17">
        <v>2</v>
      </c>
      <c r="J329" s="16"/>
      <c r="K329" s="55" t="s">
        <v>245</v>
      </c>
      <c r="L329" s="36">
        <v>136640</v>
      </c>
      <c r="M329" s="16"/>
    </row>
    <row r="330" spans="1:25" x14ac:dyDescent="0.25">
      <c r="A330" s="22"/>
      <c r="B330" s="18" t="s">
        <v>361</v>
      </c>
      <c r="C330" s="19"/>
      <c r="D330" s="20">
        <v>1</v>
      </c>
      <c r="E330" s="19"/>
      <c r="F330" s="49">
        <v>172886</v>
      </c>
      <c r="G330" s="49"/>
      <c r="H330" s="19"/>
      <c r="I330" s="20">
        <v>2</v>
      </c>
      <c r="J330" s="19"/>
      <c r="K330" s="49">
        <v>607122</v>
      </c>
      <c r="L330" s="49"/>
      <c r="M330" s="19"/>
    </row>
    <row r="331" spans="1:25" x14ac:dyDescent="0.25">
      <c r="A331" s="22"/>
      <c r="B331" s="15" t="s">
        <v>271</v>
      </c>
      <c r="C331" s="16"/>
      <c r="D331" s="17" t="s">
        <v>250</v>
      </c>
      <c r="E331" s="16"/>
      <c r="F331" s="53" t="s">
        <v>250</v>
      </c>
      <c r="G331" s="53"/>
      <c r="H331" s="16"/>
      <c r="I331" s="17" t="s">
        <v>250</v>
      </c>
      <c r="J331" s="16"/>
      <c r="K331" s="53" t="s">
        <v>250</v>
      </c>
      <c r="L331" s="53"/>
      <c r="M331" s="16"/>
    </row>
    <row r="332" spans="1:25" x14ac:dyDescent="0.25">
      <c r="A332" s="22"/>
      <c r="B332" s="18" t="s">
        <v>272</v>
      </c>
      <c r="C332" s="19"/>
      <c r="D332" s="20" t="s">
        <v>250</v>
      </c>
      <c r="E332" s="19"/>
      <c r="F332" s="65" t="s">
        <v>250</v>
      </c>
      <c r="G332" s="65"/>
      <c r="H332" s="19"/>
      <c r="I332" s="20" t="s">
        <v>250</v>
      </c>
      <c r="J332" s="19"/>
      <c r="K332" s="65" t="s">
        <v>250</v>
      </c>
      <c r="L332" s="65"/>
      <c r="M332" s="19"/>
    </row>
    <row r="333" spans="1:25" x14ac:dyDescent="0.25">
      <c r="A333" s="22"/>
      <c r="B333" s="15" t="s">
        <v>362</v>
      </c>
      <c r="C333" s="16"/>
      <c r="D333" s="17">
        <v>1</v>
      </c>
      <c r="E333" s="16"/>
      <c r="F333" s="48">
        <v>77073</v>
      </c>
      <c r="G333" s="48"/>
      <c r="H333" s="16"/>
      <c r="I333" s="17" t="s">
        <v>250</v>
      </c>
      <c r="J333" s="16"/>
      <c r="K333" s="53" t="s">
        <v>250</v>
      </c>
      <c r="L333" s="53"/>
      <c r="M333" s="16"/>
    </row>
    <row r="334" spans="1:25" ht="15.75" thickBot="1" x14ac:dyDescent="0.3">
      <c r="A334" s="22"/>
      <c r="B334" s="18" t="s">
        <v>363</v>
      </c>
      <c r="C334" s="19"/>
      <c r="D334" s="118" t="s">
        <v>250</v>
      </c>
      <c r="E334" s="19"/>
      <c r="F334" s="119" t="s">
        <v>250</v>
      </c>
      <c r="G334" s="119"/>
      <c r="H334" s="19"/>
      <c r="I334" s="56" t="s">
        <v>250</v>
      </c>
      <c r="J334" s="19"/>
      <c r="K334" s="58" t="s">
        <v>250</v>
      </c>
      <c r="L334" s="58"/>
      <c r="M334" s="19"/>
    </row>
    <row r="335" spans="1:25" x14ac:dyDescent="0.25">
      <c r="A335" s="22"/>
      <c r="B335" s="57"/>
      <c r="C335" s="16"/>
      <c r="D335" s="32"/>
      <c r="E335" s="16"/>
      <c r="F335" s="47"/>
      <c r="G335" s="47"/>
      <c r="H335" s="16"/>
      <c r="I335" s="32"/>
      <c r="J335" s="16"/>
      <c r="K335" s="47"/>
      <c r="L335" s="47"/>
      <c r="M335" s="16"/>
    </row>
    <row r="336" spans="1:25" ht="15.75" thickBot="1" x14ac:dyDescent="0.3">
      <c r="A336" s="22"/>
      <c r="B336" s="37"/>
      <c r="C336" s="19"/>
      <c r="D336" s="117">
        <v>2</v>
      </c>
      <c r="E336" s="19"/>
      <c r="F336" s="115" t="s">
        <v>245</v>
      </c>
      <c r="G336" s="116">
        <v>249959</v>
      </c>
      <c r="H336" s="19"/>
      <c r="I336" s="117">
        <v>4</v>
      </c>
      <c r="J336" s="19"/>
      <c r="K336" s="115" t="s">
        <v>245</v>
      </c>
      <c r="L336" s="116">
        <v>743762</v>
      </c>
      <c r="M336" s="19"/>
    </row>
    <row r="337" spans="1:25" ht="15.75" thickTop="1" x14ac:dyDescent="0.25">
      <c r="A337" s="22"/>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row>
    <row r="338" spans="1:25" x14ac:dyDescent="0.25">
      <c r="A338" s="22"/>
      <c r="B338" s="24"/>
      <c r="C338" s="24"/>
      <c r="D338" s="24"/>
      <c r="E338" s="24"/>
      <c r="F338" s="24"/>
      <c r="G338" s="24"/>
      <c r="H338" s="24"/>
      <c r="I338" s="24"/>
      <c r="J338" s="24"/>
      <c r="K338" s="24"/>
      <c r="L338" s="24"/>
      <c r="M338" s="24"/>
      <c r="N338" s="24"/>
      <c r="O338" s="24"/>
      <c r="P338" s="24"/>
      <c r="Q338" s="24"/>
      <c r="R338" s="24"/>
      <c r="S338" s="24"/>
      <c r="T338" s="24"/>
      <c r="U338" s="24"/>
      <c r="V338" s="24"/>
      <c r="W338" s="24"/>
      <c r="X338" s="24"/>
      <c r="Y338" s="24"/>
    </row>
    <row r="339" spans="1:25" x14ac:dyDescent="0.25">
      <c r="A339" s="22"/>
      <c r="B339" s="26" t="s">
        <v>396</v>
      </c>
      <c r="C339" s="26"/>
      <c r="D339" s="26"/>
      <c r="E339" s="26"/>
      <c r="F339" s="26"/>
      <c r="G339" s="26"/>
      <c r="H339" s="26"/>
      <c r="I339" s="26"/>
      <c r="J339" s="26"/>
      <c r="K339" s="26"/>
      <c r="L339" s="26"/>
      <c r="M339" s="26"/>
      <c r="N339" s="26"/>
      <c r="O339" s="26"/>
      <c r="P339" s="26"/>
      <c r="Q339" s="26"/>
      <c r="R339" s="26"/>
      <c r="S339" s="26"/>
      <c r="T339" s="26"/>
      <c r="U339" s="26"/>
      <c r="V339" s="26"/>
      <c r="W339" s="26"/>
      <c r="X339" s="26"/>
      <c r="Y339" s="26"/>
    </row>
    <row r="340" spans="1:25" x14ac:dyDescent="0.25">
      <c r="A340" s="22"/>
      <c r="B340" s="27"/>
      <c r="C340" s="27"/>
      <c r="D340" s="27"/>
      <c r="E340" s="27"/>
      <c r="F340" s="27"/>
      <c r="G340" s="27"/>
      <c r="H340" s="27"/>
      <c r="I340" s="27"/>
      <c r="J340" s="27"/>
      <c r="K340" s="27"/>
      <c r="L340" s="27"/>
      <c r="M340" s="27"/>
      <c r="N340" s="27"/>
      <c r="O340" s="27"/>
      <c r="P340" s="27"/>
      <c r="Q340" s="27"/>
      <c r="R340" s="27"/>
      <c r="S340" s="27"/>
      <c r="T340" s="27"/>
      <c r="U340" s="27"/>
      <c r="V340" s="27"/>
      <c r="W340" s="27"/>
      <c r="X340" s="27"/>
      <c r="Y340" s="27"/>
    </row>
    <row r="341" spans="1:25" x14ac:dyDescent="0.25">
      <c r="A341" s="22"/>
      <c r="B341" s="26" t="s">
        <v>397</v>
      </c>
      <c r="C341" s="26"/>
      <c r="D341" s="26"/>
      <c r="E341" s="26"/>
      <c r="F341" s="26"/>
      <c r="G341" s="26"/>
      <c r="H341" s="26"/>
      <c r="I341" s="26"/>
      <c r="J341" s="26"/>
      <c r="K341" s="26"/>
      <c r="L341" s="26"/>
      <c r="M341" s="26"/>
      <c r="N341" s="26"/>
      <c r="O341" s="26"/>
      <c r="P341" s="26"/>
      <c r="Q341" s="26"/>
      <c r="R341" s="26"/>
      <c r="S341" s="26"/>
      <c r="T341" s="26"/>
      <c r="U341" s="26"/>
      <c r="V341" s="26"/>
      <c r="W341" s="26"/>
      <c r="X341" s="26"/>
      <c r="Y341" s="26"/>
    </row>
    <row r="342" spans="1:25" x14ac:dyDescent="0.25">
      <c r="A342" s="22"/>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row>
    <row r="343" spans="1:25" x14ac:dyDescent="0.25">
      <c r="A343" s="22"/>
      <c r="B343" s="26" t="s">
        <v>398</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row>
  </sheetData>
  <mergeCells count="1032">
    <mergeCell ref="B339:Y339"/>
    <mergeCell ref="B340:Y340"/>
    <mergeCell ref="B341:Y341"/>
    <mergeCell ref="B342:Y342"/>
    <mergeCell ref="B343:Y343"/>
    <mergeCell ref="B309:Y309"/>
    <mergeCell ref="B322:Y322"/>
    <mergeCell ref="B323:Y323"/>
    <mergeCell ref="B324:Y324"/>
    <mergeCell ref="B337:Y337"/>
    <mergeCell ref="B338:Y338"/>
    <mergeCell ref="B276:Y276"/>
    <mergeCell ref="B277:Y277"/>
    <mergeCell ref="B292:Y292"/>
    <mergeCell ref="B293:Y293"/>
    <mergeCell ref="B294:Y294"/>
    <mergeCell ref="B295:Y295"/>
    <mergeCell ref="B240:Y240"/>
    <mergeCell ref="B249:Y249"/>
    <mergeCell ref="B258:Y258"/>
    <mergeCell ref="B259:Y259"/>
    <mergeCell ref="B260:Y260"/>
    <mergeCell ref="B271:Y271"/>
    <mergeCell ref="B191:Y191"/>
    <mergeCell ref="B192:Y192"/>
    <mergeCell ref="B193:Y193"/>
    <mergeCell ref="B194:Y194"/>
    <mergeCell ref="B216:Y216"/>
    <mergeCell ref="B238:Y238"/>
    <mergeCell ref="B157:Y157"/>
    <mergeCell ref="B158:Y158"/>
    <mergeCell ref="B159:Y159"/>
    <mergeCell ref="B160:Y160"/>
    <mergeCell ref="B161:Y161"/>
    <mergeCell ref="B190:Y190"/>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31:Y31"/>
    <mergeCell ref="B32:Y32"/>
    <mergeCell ref="B33:Y33"/>
    <mergeCell ref="B34:Y34"/>
    <mergeCell ref="B35:Y35"/>
    <mergeCell ref="B79:Y79"/>
    <mergeCell ref="B25:Y25"/>
    <mergeCell ref="B26:Y26"/>
    <mergeCell ref="B27:Y27"/>
    <mergeCell ref="B28:Y28"/>
    <mergeCell ref="B29:Y29"/>
    <mergeCell ref="B30:Y30"/>
    <mergeCell ref="A1:A2"/>
    <mergeCell ref="B1:Y1"/>
    <mergeCell ref="B2:Y2"/>
    <mergeCell ref="B3:Y3"/>
    <mergeCell ref="A4:A343"/>
    <mergeCell ref="B4:Y4"/>
    <mergeCell ref="B5:Y5"/>
    <mergeCell ref="B6:Y6"/>
    <mergeCell ref="B7:Y7"/>
    <mergeCell ref="B8:Y8"/>
    <mergeCell ref="F333:G333"/>
    <mergeCell ref="K333:L333"/>
    <mergeCell ref="F334:G334"/>
    <mergeCell ref="K334:L334"/>
    <mergeCell ref="F335:G335"/>
    <mergeCell ref="K335:L335"/>
    <mergeCell ref="F330:G330"/>
    <mergeCell ref="K330:L330"/>
    <mergeCell ref="F331:G331"/>
    <mergeCell ref="K331:L331"/>
    <mergeCell ref="F332:G332"/>
    <mergeCell ref="K332:L332"/>
    <mergeCell ref="F326:G326"/>
    <mergeCell ref="K326:L326"/>
    <mergeCell ref="F327:G327"/>
    <mergeCell ref="K327:L327"/>
    <mergeCell ref="F328:G328"/>
    <mergeCell ref="K328:L328"/>
    <mergeCell ref="D320:E320"/>
    <mergeCell ref="G320:H320"/>
    <mergeCell ref="J320:K320"/>
    <mergeCell ref="M320:N320"/>
    <mergeCell ref="D325:G325"/>
    <mergeCell ref="I325:L325"/>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3:E313"/>
    <mergeCell ref="G313:H313"/>
    <mergeCell ref="J313:K313"/>
    <mergeCell ref="M313:N313"/>
    <mergeCell ref="D315:E315"/>
    <mergeCell ref="G315:H315"/>
    <mergeCell ref="J315:K315"/>
    <mergeCell ref="M315:N315"/>
    <mergeCell ref="D310:N310"/>
    <mergeCell ref="D311:E311"/>
    <mergeCell ref="G311:H311"/>
    <mergeCell ref="J311:K311"/>
    <mergeCell ref="M311:N311"/>
    <mergeCell ref="D312:E312"/>
    <mergeCell ref="G312:H312"/>
    <mergeCell ref="J312:K312"/>
    <mergeCell ref="M312:N312"/>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299:E299"/>
    <mergeCell ref="G299:H299"/>
    <mergeCell ref="J299:K299"/>
    <mergeCell ref="M299:N299"/>
    <mergeCell ref="D300:E300"/>
    <mergeCell ref="G300:H300"/>
    <mergeCell ref="J300:K300"/>
    <mergeCell ref="M300:N300"/>
    <mergeCell ref="F290:G290"/>
    <mergeCell ref="I290:J290"/>
    <mergeCell ref="N290:O290"/>
    <mergeCell ref="Q290:R290"/>
    <mergeCell ref="D297:N297"/>
    <mergeCell ref="D298:E298"/>
    <mergeCell ref="G298:H298"/>
    <mergeCell ref="J298:K298"/>
    <mergeCell ref="M298:N298"/>
    <mergeCell ref="B296:Y296"/>
    <mergeCell ref="F288:G288"/>
    <mergeCell ref="I288:J288"/>
    <mergeCell ref="N288:O288"/>
    <mergeCell ref="Q288:R288"/>
    <mergeCell ref="F289:G289"/>
    <mergeCell ref="I289:J289"/>
    <mergeCell ref="N289:O289"/>
    <mergeCell ref="Q289:R289"/>
    <mergeCell ref="F286:G286"/>
    <mergeCell ref="I286:J286"/>
    <mergeCell ref="N286:O286"/>
    <mergeCell ref="Q286:R286"/>
    <mergeCell ref="F287:G287"/>
    <mergeCell ref="I287:J287"/>
    <mergeCell ref="N287:O287"/>
    <mergeCell ref="Q287:R287"/>
    <mergeCell ref="F283:G283"/>
    <mergeCell ref="I283:J283"/>
    <mergeCell ref="N283:O283"/>
    <mergeCell ref="Q283:R283"/>
    <mergeCell ref="F285:G285"/>
    <mergeCell ref="I285:J285"/>
    <mergeCell ref="N285:O285"/>
    <mergeCell ref="Q285:R285"/>
    <mergeCell ref="F281:G281"/>
    <mergeCell ref="I281:J281"/>
    <mergeCell ref="N281:O281"/>
    <mergeCell ref="Q281:R281"/>
    <mergeCell ref="F282:G282"/>
    <mergeCell ref="I282:J282"/>
    <mergeCell ref="N282:O282"/>
    <mergeCell ref="Q282:R282"/>
    <mergeCell ref="F279:G279"/>
    <mergeCell ref="I279:J279"/>
    <mergeCell ref="N279:O279"/>
    <mergeCell ref="Q279:R279"/>
    <mergeCell ref="F280:G280"/>
    <mergeCell ref="I280:J280"/>
    <mergeCell ref="N280:O280"/>
    <mergeCell ref="Q280:R280"/>
    <mergeCell ref="D268:E268"/>
    <mergeCell ref="G268:H268"/>
    <mergeCell ref="D269:E269"/>
    <mergeCell ref="G269:H269"/>
    <mergeCell ref="D278:J278"/>
    <mergeCell ref="L278:R278"/>
    <mergeCell ref="B272:Y272"/>
    <mergeCell ref="B273:Y273"/>
    <mergeCell ref="B274:Y274"/>
    <mergeCell ref="B275:Y275"/>
    <mergeCell ref="D265:E265"/>
    <mergeCell ref="G265:H265"/>
    <mergeCell ref="D266:E266"/>
    <mergeCell ref="G266:H266"/>
    <mergeCell ref="D267:E267"/>
    <mergeCell ref="G267:H267"/>
    <mergeCell ref="D261:E261"/>
    <mergeCell ref="G261:H261"/>
    <mergeCell ref="D262:E262"/>
    <mergeCell ref="G262:H262"/>
    <mergeCell ref="D264:E264"/>
    <mergeCell ref="G264:H264"/>
    <mergeCell ref="V255:W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D250:W250"/>
    <mergeCell ref="D251:E251"/>
    <mergeCell ref="G251:H251"/>
    <mergeCell ref="J251:K251"/>
    <mergeCell ref="M251:N251"/>
    <mergeCell ref="P251:Q251"/>
    <mergeCell ref="S251:T251"/>
    <mergeCell ref="V251:W251"/>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36:W236"/>
    <mergeCell ref="D241:W241"/>
    <mergeCell ref="D242:E242"/>
    <mergeCell ref="G242:H242"/>
    <mergeCell ref="J242:K242"/>
    <mergeCell ref="M242:N242"/>
    <mergeCell ref="P242:Q242"/>
    <mergeCell ref="S242:T242"/>
    <mergeCell ref="V242:W242"/>
    <mergeCell ref="B239:Y239"/>
    <mergeCell ref="D236:E236"/>
    <mergeCell ref="G236:H236"/>
    <mergeCell ref="J236:K236"/>
    <mergeCell ref="M236:N236"/>
    <mergeCell ref="P236:Q236"/>
    <mergeCell ref="S236:T236"/>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1:W221"/>
    <mergeCell ref="D222:E222"/>
    <mergeCell ref="G222:H222"/>
    <mergeCell ref="J222:K222"/>
    <mergeCell ref="M222:N222"/>
    <mergeCell ref="P222:Q222"/>
    <mergeCell ref="S222:T222"/>
    <mergeCell ref="V222:W222"/>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4:W214"/>
    <mergeCell ref="D217:W217"/>
    <mergeCell ref="D218:E218"/>
    <mergeCell ref="G218:H218"/>
    <mergeCell ref="J218:K218"/>
    <mergeCell ref="M218:N218"/>
    <mergeCell ref="P218:Q218"/>
    <mergeCell ref="S218:T218"/>
    <mergeCell ref="V218:W218"/>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4:W204"/>
    <mergeCell ref="D205:E205"/>
    <mergeCell ref="G205:H205"/>
    <mergeCell ref="J205:K205"/>
    <mergeCell ref="M205:N205"/>
    <mergeCell ref="P205:Q205"/>
    <mergeCell ref="S205:T205"/>
    <mergeCell ref="V205:W205"/>
    <mergeCell ref="D204:E204"/>
    <mergeCell ref="G204:H204"/>
    <mergeCell ref="J204:K204"/>
    <mergeCell ref="M204:N204"/>
    <mergeCell ref="P204:Q204"/>
    <mergeCell ref="S204:T204"/>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87:X187"/>
    <mergeCell ref="W188:X188"/>
    <mergeCell ref="D195:W195"/>
    <mergeCell ref="D196:E196"/>
    <mergeCell ref="G196:H196"/>
    <mergeCell ref="J196:K196"/>
    <mergeCell ref="M196:N196"/>
    <mergeCell ref="P196:Q196"/>
    <mergeCell ref="S196:T196"/>
    <mergeCell ref="V196:W196"/>
    <mergeCell ref="D187:E187"/>
    <mergeCell ref="G187:H187"/>
    <mergeCell ref="J187:K187"/>
    <mergeCell ref="M187:N187"/>
    <mergeCell ref="P187:Q187"/>
    <mergeCell ref="S187:T187"/>
    <mergeCell ref="V185:X185"/>
    <mergeCell ref="D186:E186"/>
    <mergeCell ref="G186:H186"/>
    <mergeCell ref="J186:K186"/>
    <mergeCell ref="M186:N186"/>
    <mergeCell ref="P186:Q186"/>
    <mergeCell ref="S186:T186"/>
    <mergeCell ref="V186:X186"/>
    <mergeCell ref="D185:E185"/>
    <mergeCell ref="G185:H185"/>
    <mergeCell ref="J185:K185"/>
    <mergeCell ref="M185:N185"/>
    <mergeCell ref="P185:Q185"/>
    <mergeCell ref="S185:T185"/>
    <mergeCell ref="V183:X183"/>
    <mergeCell ref="D184:E184"/>
    <mergeCell ref="G184:H184"/>
    <mergeCell ref="J184:K184"/>
    <mergeCell ref="M184:N184"/>
    <mergeCell ref="P184:Q184"/>
    <mergeCell ref="S184:T184"/>
    <mergeCell ref="V184:X184"/>
    <mergeCell ref="D183:E183"/>
    <mergeCell ref="G183:H183"/>
    <mergeCell ref="J183:K183"/>
    <mergeCell ref="M183:N183"/>
    <mergeCell ref="P183:Q183"/>
    <mergeCell ref="S183:T183"/>
    <mergeCell ref="W181:X181"/>
    <mergeCell ref="D182:E182"/>
    <mergeCell ref="G182:H182"/>
    <mergeCell ref="J182:K182"/>
    <mergeCell ref="M182:N182"/>
    <mergeCell ref="P182:Q182"/>
    <mergeCell ref="S182:T182"/>
    <mergeCell ref="V182:X182"/>
    <mergeCell ref="V179:X179"/>
    <mergeCell ref="D180:E180"/>
    <mergeCell ref="G180:H180"/>
    <mergeCell ref="J180:K180"/>
    <mergeCell ref="M180:N180"/>
    <mergeCell ref="P180:Q180"/>
    <mergeCell ref="S180:T180"/>
    <mergeCell ref="V180:X180"/>
    <mergeCell ref="D179:E179"/>
    <mergeCell ref="G179:H179"/>
    <mergeCell ref="J179:K179"/>
    <mergeCell ref="M179:N179"/>
    <mergeCell ref="P179:Q179"/>
    <mergeCell ref="S179:T179"/>
    <mergeCell ref="S177:T177"/>
    <mergeCell ref="V177:X177"/>
    <mergeCell ref="D178:E178"/>
    <mergeCell ref="G178:H178"/>
    <mergeCell ref="J178:K178"/>
    <mergeCell ref="M178:N178"/>
    <mergeCell ref="P178:Q178"/>
    <mergeCell ref="S178:T178"/>
    <mergeCell ref="V178:X178"/>
    <mergeCell ref="V173:W173"/>
    <mergeCell ref="X173:Y173"/>
    <mergeCell ref="X174:Y174"/>
    <mergeCell ref="X175:Y175"/>
    <mergeCell ref="D176:X176"/>
    <mergeCell ref="D177:E177"/>
    <mergeCell ref="G177:H177"/>
    <mergeCell ref="J177:K177"/>
    <mergeCell ref="M177:N177"/>
    <mergeCell ref="P177:Q177"/>
    <mergeCell ref="D173:E173"/>
    <mergeCell ref="G173:H173"/>
    <mergeCell ref="J173:K173"/>
    <mergeCell ref="M173:N173"/>
    <mergeCell ref="P173:Q173"/>
    <mergeCell ref="S173:T173"/>
    <mergeCell ref="V171:W171"/>
    <mergeCell ref="X171:Y171"/>
    <mergeCell ref="D172:E172"/>
    <mergeCell ref="G172:H172"/>
    <mergeCell ref="J172:K172"/>
    <mergeCell ref="M172:N172"/>
    <mergeCell ref="P172:Q172"/>
    <mergeCell ref="S172:T172"/>
    <mergeCell ref="V172:W172"/>
    <mergeCell ref="X172:Y172"/>
    <mergeCell ref="D171:E171"/>
    <mergeCell ref="G171:H171"/>
    <mergeCell ref="J171:K171"/>
    <mergeCell ref="M171:N171"/>
    <mergeCell ref="P171:Q171"/>
    <mergeCell ref="S171:T171"/>
    <mergeCell ref="V169:W169"/>
    <mergeCell ref="X169:Y169"/>
    <mergeCell ref="D170:E170"/>
    <mergeCell ref="G170:H170"/>
    <mergeCell ref="J170:K170"/>
    <mergeCell ref="M170:N170"/>
    <mergeCell ref="P170:Q170"/>
    <mergeCell ref="S170:T170"/>
    <mergeCell ref="V170:W170"/>
    <mergeCell ref="X170:Y170"/>
    <mergeCell ref="D169:E169"/>
    <mergeCell ref="G169:H169"/>
    <mergeCell ref="J169:K169"/>
    <mergeCell ref="M169:N169"/>
    <mergeCell ref="P169:Q169"/>
    <mergeCell ref="S169:T169"/>
    <mergeCell ref="X167:Y167"/>
    <mergeCell ref="D168:E168"/>
    <mergeCell ref="G168:H168"/>
    <mergeCell ref="J168:K168"/>
    <mergeCell ref="M168:N168"/>
    <mergeCell ref="P168:Q168"/>
    <mergeCell ref="S168:T168"/>
    <mergeCell ref="V168:W168"/>
    <mergeCell ref="X168:Y168"/>
    <mergeCell ref="V165:W165"/>
    <mergeCell ref="X165:Y165"/>
    <mergeCell ref="D166:E166"/>
    <mergeCell ref="G166:H166"/>
    <mergeCell ref="J166:K166"/>
    <mergeCell ref="M166:N166"/>
    <mergeCell ref="P166:Q166"/>
    <mergeCell ref="S166:T166"/>
    <mergeCell ref="V166:W166"/>
    <mergeCell ref="X166:Y166"/>
    <mergeCell ref="D165:E165"/>
    <mergeCell ref="G165:H165"/>
    <mergeCell ref="J165:K165"/>
    <mergeCell ref="M165:N165"/>
    <mergeCell ref="P165:Q165"/>
    <mergeCell ref="S165:T165"/>
    <mergeCell ref="X163:Y163"/>
    <mergeCell ref="D164:E164"/>
    <mergeCell ref="G164:H164"/>
    <mergeCell ref="J164:K164"/>
    <mergeCell ref="M164:N164"/>
    <mergeCell ref="P164:Q164"/>
    <mergeCell ref="S164:T164"/>
    <mergeCell ref="V164:W164"/>
    <mergeCell ref="X164:Y164"/>
    <mergeCell ref="V155:W155"/>
    <mergeCell ref="D162:W162"/>
    <mergeCell ref="X162:Y162"/>
    <mergeCell ref="D163:E163"/>
    <mergeCell ref="G163:H163"/>
    <mergeCell ref="J163:K163"/>
    <mergeCell ref="M163:N163"/>
    <mergeCell ref="P163:Q163"/>
    <mergeCell ref="S163:T163"/>
    <mergeCell ref="V163:W163"/>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V143:W143"/>
    <mergeCell ref="D146:W146"/>
    <mergeCell ref="D147:E147"/>
    <mergeCell ref="G147:H147"/>
    <mergeCell ref="J147:K147"/>
    <mergeCell ref="M147:N147"/>
    <mergeCell ref="P147:Q147"/>
    <mergeCell ref="S147:T147"/>
    <mergeCell ref="V147:W147"/>
    <mergeCell ref="B145:Y145"/>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D134:W134"/>
    <mergeCell ref="D135:E135"/>
    <mergeCell ref="G135:H135"/>
    <mergeCell ref="J135:K135"/>
    <mergeCell ref="M135:N135"/>
    <mergeCell ref="P135:Q135"/>
    <mergeCell ref="S135:T135"/>
    <mergeCell ref="V135:W135"/>
    <mergeCell ref="D75:E75"/>
    <mergeCell ref="G75:H75"/>
    <mergeCell ref="J75:K75"/>
    <mergeCell ref="M75:N75"/>
    <mergeCell ref="P75:Q75"/>
    <mergeCell ref="D77:E77"/>
    <mergeCell ref="G77:H77"/>
    <mergeCell ref="J77:K77"/>
    <mergeCell ref="M77:N77"/>
    <mergeCell ref="P77:Q77"/>
    <mergeCell ref="D72:E72"/>
    <mergeCell ref="G72:H72"/>
    <mergeCell ref="J72:K72"/>
    <mergeCell ref="M72:N72"/>
    <mergeCell ref="P72:Q72"/>
    <mergeCell ref="D73:E73"/>
    <mergeCell ref="G73:H73"/>
    <mergeCell ref="J73:K73"/>
    <mergeCell ref="M73:N73"/>
    <mergeCell ref="P73:Q73"/>
    <mergeCell ref="D68:E68"/>
    <mergeCell ref="G68:H68"/>
    <mergeCell ref="J68:K68"/>
    <mergeCell ref="M68:N68"/>
    <mergeCell ref="P68:Q68"/>
    <mergeCell ref="D70:E70"/>
    <mergeCell ref="G70:H70"/>
    <mergeCell ref="J70:K70"/>
    <mergeCell ref="M70:N70"/>
    <mergeCell ref="P70:Q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Q58"/>
    <mergeCell ref="D59:E59"/>
    <mergeCell ref="G59:H59"/>
    <mergeCell ref="J59:K59"/>
    <mergeCell ref="M59:N59"/>
    <mergeCell ref="P59:Q59"/>
    <mergeCell ref="D53:E53"/>
    <mergeCell ref="G53:H53"/>
    <mergeCell ref="J53:K53"/>
    <mergeCell ref="M53:N53"/>
    <mergeCell ref="P53:Q53"/>
    <mergeCell ref="D55:E55"/>
    <mergeCell ref="G55:H55"/>
    <mergeCell ref="J55:K55"/>
    <mergeCell ref="M55:N55"/>
    <mergeCell ref="P55:Q55"/>
    <mergeCell ref="D50:E50"/>
    <mergeCell ref="G50:H50"/>
    <mergeCell ref="J50:K50"/>
    <mergeCell ref="M50:N50"/>
    <mergeCell ref="P50:Q50"/>
    <mergeCell ref="D51:E51"/>
    <mergeCell ref="G51:H51"/>
    <mergeCell ref="J51:K51"/>
    <mergeCell ref="M51:N51"/>
    <mergeCell ref="P51:Q51"/>
    <mergeCell ref="D46:E46"/>
    <mergeCell ref="G46:H46"/>
    <mergeCell ref="J46:K46"/>
    <mergeCell ref="M46:N46"/>
    <mergeCell ref="P46:Q46"/>
    <mergeCell ref="D48:E48"/>
    <mergeCell ref="G48:H48"/>
    <mergeCell ref="J48:K48"/>
    <mergeCell ref="M48:N48"/>
    <mergeCell ref="P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22:E22"/>
    <mergeCell ref="G22:H22"/>
    <mergeCell ref="D23:E23"/>
    <mergeCell ref="G23:H23"/>
    <mergeCell ref="D36:Q36"/>
    <mergeCell ref="D37:E37"/>
    <mergeCell ref="G37:H37"/>
    <mergeCell ref="J37:K37"/>
    <mergeCell ref="M37:N37"/>
    <mergeCell ref="P37:Q37"/>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42578125" bestFit="1" customWidth="1"/>
    <col min="2" max="2" width="36.5703125" customWidth="1"/>
    <col min="3" max="3" width="34.5703125" customWidth="1"/>
    <col min="4" max="4" width="6.7109375" customWidth="1"/>
    <col min="5" max="5" width="29.7109375" customWidth="1"/>
    <col min="6" max="6" width="5.7109375" customWidth="1"/>
    <col min="7" max="7" width="6.7109375" customWidth="1"/>
    <col min="8" max="8" width="29.7109375" customWidth="1"/>
    <col min="9" max="9" width="5.7109375" customWidth="1"/>
  </cols>
  <sheetData>
    <row r="1" spans="1:9" ht="15" customHeight="1" x14ac:dyDescent="0.25">
      <c r="A1" s="9" t="s">
        <v>2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3</v>
      </c>
      <c r="B3" s="21" t="s">
        <v>7</v>
      </c>
      <c r="C3" s="21"/>
      <c r="D3" s="21"/>
      <c r="E3" s="21"/>
      <c r="F3" s="21"/>
      <c r="G3" s="21"/>
      <c r="H3" s="21"/>
      <c r="I3" s="21"/>
    </row>
    <row r="4" spans="1:9" ht="15" customHeight="1" x14ac:dyDescent="0.25">
      <c r="A4" s="22" t="s">
        <v>203</v>
      </c>
      <c r="B4" s="21" t="s">
        <v>7</v>
      </c>
      <c r="C4" s="21"/>
      <c r="D4" s="21"/>
      <c r="E4" s="21"/>
      <c r="F4" s="21"/>
      <c r="G4" s="21"/>
      <c r="H4" s="21"/>
      <c r="I4" s="21"/>
    </row>
    <row r="5" spans="1:9" x14ac:dyDescent="0.25">
      <c r="A5" s="22"/>
      <c r="B5" s="23" t="s">
        <v>399</v>
      </c>
      <c r="C5" s="23"/>
      <c r="D5" s="23"/>
      <c r="E5" s="23"/>
      <c r="F5" s="23"/>
      <c r="G5" s="23"/>
      <c r="H5" s="23"/>
      <c r="I5" s="23"/>
    </row>
    <row r="6" spans="1:9" x14ac:dyDescent="0.25">
      <c r="A6" s="22"/>
      <c r="B6" s="26"/>
      <c r="C6" s="26"/>
      <c r="D6" s="26"/>
      <c r="E6" s="26"/>
      <c r="F6" s="26"/>
      <c r="G6" s="26"/>
      <c r="H6" s="26"/>
      <c r="I6" s="26"/>
    </row>
    <row r="7" spans="1:9" x14ac:dyDescent="0.25">
      <c r="A7" s="22"/>
      <c r="B7" s="26" t="s">
        <v>400</v>
      </c>
      <c r="C7" s="26"/>
      <c r="D7" s="26"/>
      <c r="E7" s="26"/>
      <c r="F7" s="26"/>
      <c r="G7" s="26"/>
      <c r="H7" s="26"/>
      <c r="I7" s="26"/>
    </row>
    <row r="8" spans="1:9" x14ac:dyDescent="0.25">
      <c r="A8" s="22"/>
      <c r="B8" s="24"/>
      <c r="C8" s="24"/>
      <c r="D8" s="24"/>
      <c r="E8" s="24"/>
      <c r="F8" s="24"/>
      <c r="G8" s="24"/>
      <c r="H8" s="24"/>
      <c r="I8" s="24"/>
    </row>
    <row r="9" spans="1:9" ht="15.75" thickBot="1" x14ac:dyDescent="0.3">
      <c r="A9" s="22"/>
      <c r="B9" s="19"/>
      <c r="C9" s="28"/>
      <c r="D9" s="41">
        <v>2013</v>
      </c>
      <c r="E9" s="41"/>
      <c r="F9" s="28"/>
      <c r="G9" s="41">
        <v>2012</v>
      </c>
      <c r="H9" s="41"/>
      <c r="I9" s="28"/>
    </row>
    <row r="10" spans="1:9" x14ac:dyDescent="0.25">
      <c r="A10" s="22"/>
      <c r="B10" s="37"/>
      <c r="C10" s="19"/>
      <c r="D10" s="52"/>
      <c r="E10" s="52"/>
      <c r="F10" s="19"/>
      <c r="G10" s="52"/>
      <c r="H10" s="52"/>
      <c r="I10" s="19"/>
    </row>
    <row r="11" spans="1:9" x14ac:dyDescent="0.25">
      <c r="A11" s="22"/>
      <c r="B11" s="15" t="s">
        <v>401</v>
      </c>
      <c r="C11" s="16"/>
      <c r="D11" s="55" t="s">
        <v>245</v>
      </c>
      <c r="E11" s="36">
        <v>947901</v>
      </c>
      <c r="F11" s="16"/>
      <c r="G11" s="55" t="s">
        <v>245</v>
      </c>
      <c r="H11" s="36">
        <v>987901</v>
      </c>
      <c r="I11" s="16"/>
    </row>
    <row r="12" spans="1:9" x14ac:dyDescent="0.25">
      <c r="A12" s="22"/>
      <c r="B12" s="18" t="s">
        <v>402</v>
      </c>
      <c r="C12" s="19"/>
      <c r="D12" s="49">
        <v>351504</v>
      </c>
      <c r="E12" s="49"/>
      <c r="F12" s="19"/>
      <c r="G12" s="49">
        <v>378411</v>
      </c>
      <c r="H12" s="49"/>
      <c r="I12" s="19"/>
    </row>
    <row r="13" spans="1:9" x14ac:dyDescent="0.25">
      <c r="A13" s="22"/>
      <c r="B13" s="15" t="s">
        <v>403</v>
      </c>
      <c r="C13" s="16"/>
      <c r="D13" s="48">
        <v>4893320</v>
      </c>
      <c r="E13" s="48"/>
      <c r="F13" s="16"/>
      <c r="G13" s="48">
        <v>4975168</v>
      </c>
      <c r="H13" s="48"/>
      <c r="I13" s="16"/>
    </row>
    <row r="14" spans="1:9" x14ac:dyDescent="0.25">
      <c r="A14" s="22"/>
      <c r="B14" s="18" t="s">
        <v>210</v>
      </c>
      <c r="C14" s="19"/>
      <c r="D14" s="49">
        <v>3895245</v>
      </c>
      <c r="E14" s="49"/>
      <c r="F14" s="19"/>
      <c r="G14" s="49">
        <v>3928111</v>
      </c>
      <c r="H14" s="49"/>
      <c r="I14" s="19"/>
    </row>
    <row r="15" spans="1:9" ht="15.75" thickBot="1" x14ac:dyDescent="0.3">
      <c r="A15" s="22"/>
      <c r="B15" s="15" t="s">
        <v>404</v>
      </c>
      <c r="C15" s="16"/>
      <c r="D15" s="54" t="s">
        <v>250</v>
      </c>
      <c r="E15" s="54"/>
      <c r="F15" s="16"/>
      <c r="G15" s="50">
        <v>574250</v>
      </c>
      <c r="H15" s="50"/>
      <c r="I15" s="16"/>
    </row>
    <row r="16" spans="1:9" x14ac:dyDescent="0.25">
      <c r="A16" s="22"/>
      <c r="B16" s="33" t="s">
        <v>405</v>
      </c>
      <c r="C16" s="19"/>
      <c r="D16" s="121">
        <v>10087970</v>
      </c>
      <c r="E16" s="121"/>
      <c r="F16" s="19"/>
      <c r="G16" s="121">
        <v>10843841</v>
      </c>
      <c r="H16" s="121"/>
      <c r="I16" s="19"/>
    </row>
    <row r="17" spans="1:9" ht="15.75" thickBot="1" x14ac:dyDescent="0.3">
      <c r="A17" s="22"/>
      <c r="B17" s="15" t="s">
        <v>406</v>
      </c>
      <c r="C17" s="16"/>
      <c r="D17" s="54" t="s">
        <v>407</v>
      </c>
      <c r="E17" s="54"/>
      <c r="F17" s="55" t="s">
        <v>280</v>
      </c>
      <c r="G17" s="54" t="s">
        <v>408</v>
      </c>
      <c r="H17" s="54"/>
      <c r="I17" s="55" t="s">
        <v>280</v>
      </c>
    </row>
    <row r="18" spans="1:9" x14ac:dyDescent="0.25">
      <c r="A18" s="22"/>
      <c r="B18" s="37"/>
      <c r="C18" s="19"/>
      <c r="D18" s="52"/>
      <c r="E18" s="52"/>
      <c r="F18" s="19"/>
      <c r="G18" s="52"/>
      <c r="H18" s="52"/>
      <c r="I18" s="19"/>
    </row>
    <row r="19" spans="1:9" ht="15.75" thickBot="1" x14ac:dyDescent="0.3">
      <c r="A19" s="22"/>
      <c r="B19" s="35" t="s">
        <v>409</v>
      </c>
      <c r="C19" s="16"/>
      <c r="D19" s="39" t="s">
        <v>245</v>
      </c>
      <c r="E19" s="40">
        <v>4473690</v>
      </c>
      <c r="F19" s="16"/>
      <c r="G19" s="39" t="s">
        <v>245</v>
      </c>
      <c r="H19" s="40">
        <v>4613413</v>
      </c>
      <c r="I19" s="16"/>
    </row>
    <row r="20" spans="1:9" ht="15.75" thickTop="1" x14ac:dyDescent="0.25">
      <c r="A20" s="22"/>
      <c r="B20" s="26"/>
      <c r="C20" s="26"/>
      <c r="D20" s="26"/>
      <c r="E20" s="26"/>
      <c r="F20" s="26"/>
      <c r="G20" s="26"/>
      <c r="H20" s="26"/>
      <c r="I20" s="26"/>
    </row>
    <row r="21" spans="1:9" ht="38.25" customHeight="1" x14ac:dyDescent="0.25">
      <c r="A21" s="22"/>
      <c r="B21" s="26" t="s">
        <v>410</v>
      </c>
      <c r="C21" s="26"/>
      <c r="D21" s="26"/>
      <c r="E21" s="26"/>
      <c r="F21" s="26"/>
      <c r="G21" s="26"/>
      <c r="H21" s="26"/>
      <c r="I21" s="26"/>
    </row>
    <row r="22" spans="1:9" x14ac:dyDescent="0.25">
      <c r="A22" s="22"/>
      <c r="B22" s="24"/>
      <c r="C22" s="24"/>
      <c r="D22" s="24"/>
      <c r="E22" s="24"/>
      <c r="F22" s="24"/>
      <c r="G22" s="24"/>
      <c r="H22" s="24"/>
      <c r="I22" s="24"/>
    </row>
  </sheetData>
  <mergeCells count="31">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3.710937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9" t="s">
        <v>4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1</v>
      </c>
      <c r="B3" s="21" t="s">
        <v>7</v>
      </c>
      <c r="C3" s="21"/>
      <c r="D3" s="21"/>
      <c r="E3" s="21"/>
      <c r="F3" s="21"/>
      <c r="G3" s="21"/>
      <c r="H3" s="21"/>
      <c r="I3" s="21"/>
    </row>
    <row r="4" spans="1:9" ht="15" customHeight="1" x14ac:dyDescent="0.25">
      <c r="A4" s="22" t="s">
        <v>411</v>
      </c>
      <c r="B4" s="21" t="s">
        <v>7</v>
      </c>
      <c r="C4" s="21"/>
      <c r="D4" s="21"/>
      <c r="E4" s="21"/>
      <c r="F4" s="21"/>
      <c r="G4" s="21"/>
      <c r="H4" s="21"/>
      <c r="I4" s="21"/>
    </row>
    <row r="5" spans="1:9" x14ac:dyDescent="0.25">
      <c r="A5" s="22"/>
      <c r="B5" s="23" t="s">
        <v>412</v>
      </c>
      <c r="C5" s="23"/>
      <c r="D5" s="23"/>
      <c r="E5" s="23"/>
      <c r="F5" s="23"/>
      <c r="G5" s="23"/>
      <c r="H5" s="23"/>
      <c r="I5" s="23"/>
    </row>
    <row r="6" spans="1:9" x14ac:dyDescent="0.25">
      <c r="A6" s="22"/>
      <c r="B6" s="24"/>
      <c r="C6" s="24"/>
      <c r="D6" s="24"/>
      <c r="E6" s="24"/>
      <c r="F6" s="24"/>
      <c r="G6" s="24"/>
      <c r="H6" s="24"/>
      <c r="I6" s="24"/>
    </row>
    <row r="7" spans="1:9" ht="51" customHeight="1" x14ac:dyDescent="0.25">
      <c r="A7" s="22"/>
      <c r="B7" s="26" t="s">
        <v>413</v>
      </c>
      <c r="C7" s="26"/>
      <c r="D7" s="26"/>
      <c r="E7" s="26"/>
      <c r="F7" s="26"/>
      <c r="G7" s="26"/>
      <c r="H7" s="26"/>
      <c r="I7" s="26"/>
    </row>
    <row r="8" spans="1:9" x14ac:dyDescent="0.25">
      <c r="A8" s="22"/>
      <c r="B8" s="26"/>
      <c r="C8" s="26"/>
      <c r="D8" s="26"/>
      <c r="E8" s="26"/>
      <c r="F8" s="26"/>
      <c r="G8" s="26"/>
      <c r="H8" s="26"/>
      <c r="I8" s="26"/>
    </row>
    <row r="9" spans="1:9" ht="51" customHeight="1" x14ac:dyDescent="0.25">
      <c r="A9" s="22"/>
      <c r="B9" s="26" t="s">
        <v>414</v>
      </c>
      <c r="C9" s="26"/>
      <c r="D9" s="26"/>
      <c r="E9" s="26"/>
      <c r="F9" s="26"/>
      <c r="G9" s="26"/>
      <c r="H9" s="26"/>
      <c r="I9" s="26"/>
    </row>
    <row r="10" spans="1:9" x14ac:dyDescent="0.25">
      <c r="A10" s="22"/>
      <c r="B10" s="26"/>
      <c r="C10" s="26"/>
      <c r="D10" s="26"/>
      <c r="E10" s="26"/>
      <c r="F10" s="26"/>
      <c r="G10" s="26"/>
      <c r="H10" s="26"/>
      <c r="I10" s="26"/>
    </row>
    <row r="11" spans="1:9" ht="25.5" customHeight="1" x14ac:dyDescent="0.25">
      <c r="A11" s="22"/>
      <c r="B11" s="26" t="s">
        <v>415</v>
      </c>
      <c r="C11" s="26"/>
      <c r="D11" s="26"/>
      <c r="E11" s="26"/>
      <c r="F11" s="26"/>
      <c r="G11" s="26"/>
      <c r="H11" s="26"/>
      <c r="I11" s="26"/>
    </row>
    <row r="12" spans="1:9" x14ac:dyDescent="0.25">
      <c r="A12" s="22"/>
      <c r="B12" s="26"/>
      <c r="C12" s="26"/>
      <c r="D12" s="26"/>
      <c r="E12" s="26"/>
      <c r="F12" s="26"/>
      <c r="G12" s="26"/>
      <c r="H12" s="26"/>
      <c r="I12" s="26"/>
    </row>
    <row r="13" spans="1:9" ht="38.25" customHeight="1" x14ac:dyDescent="0.25">
      <c r="A13" s="22"/>
      <c r="B13" s="26" t="s">
        <v>416</v>
      </c>
      <c r="C13" s="26"/>
      <c r="D13" s="26"/>
      <c r="E13" s="26"/>
      <c r="F13" s="26"/>
      <c r="G13" s="26"/>
      <c r="H13" s="26"/>
      <c r="I13" s="26"/>
    </row>
    <row r="14" spans="1:9" x14ac:dyDescent="0.25">
      <c r="A14" s="22"/>
      <c r="B14" s="26"/>
      <c r="C14" s="26"/>
      <c r="D14" s="26"/>
      <c r="E14" s="26"/>
      <c r="F14" s="26"/>
      <c r="G14" s="26"/>
      <c r="H14" s="26"/>
      <c r="I14" s="26"/>
    </row>
    <row r="15" spans="1:9" x14ac:dyDescent="0.25">
      <c r="A15" s="22"/>
      <c r="B15" s="26" t="s">
        <v>417</v>
      </c>
      <c r="C15" s="26"/>
      <c r="D15" s="26"/>
      <c r="E15" s="26"/>
      <c r="F15" s="26"/>
      <c r="G15" s="26"/>
      <c r="H15" s="26"/>
      <c r="I15" s="26"/>
    </row>
    <row r="16" spans="1:9" x14ac:dyDescent="0.25">
      <c r="A16" s="22"/>
      <c r="B16" s="24"/>
      <c r="C16" s="24"/>
      <c r="D16" s="24"/>
      <c r="E16" s="24"/>
      <c r="F16" s="24"/>
      <c r="G16" s="24"/>
      <c r="H16" s="24"/>
      <c r="I16" s="24"/>
    </row>
    <row r="17" spans="1:9" ht="15.75" thickBot="1" x14ac:dyDescent="0.3">
      <c r="A17" s="22"/>
      <c r="B17" s="19"/>
      <c r="C17" s="28"/>
      <c r="D17" s="41">
        <v>2013</v>
      </c>
      <c r="E17" s="41"/>
      <c r="F17" s="28"/>
      <c r="G17" s="41">
        <v>2012</v>
      </c>
      <c r="H17" s="41"/>
      <c r="I17" s="28"/>
    </row>
    <row r="18" spans="1:9" x14ac:dyDescent="0.25">
      <c r="A18" s="22"/>
      <c r="B18" s="37"/>
      <c r="C18" s="19"/>
      <c r="D18" s="52"/>
      <c r="E18" s="52"/>
      <c r="F18" s="19"/>
      <c r="G18" s="52"/>
      <c r="H18" s="52"/>
      <c r="I18" s="19"/>
    </row>
    <row r="19" spans="1:9" x14ac:dyDescent="0.25">
      <c r="A19" s="22"/>
      <c r="B19" s="15" t="s">
        <v>294</v>
      </c>
      <c r="C19" s="16"/>
      <c r="D19" s="55" t="s">
        <v>245</v>
      </c>
      <c r="E19" s="36">
        <v>320235</v>
      </c>
      <c r="F19" s="16"/>
      <c r="G19" s="55" t="s">
        <v>245</v>
      </c>
      <c r="H19" s="36">
        <v>98424</v>
      </c>
      <c r="I19" s="16"/>
    </row>
    <row r="20" spans="1:9" x14ac:dyDescent="0.25">
      <c r="A20" s="22"/>
      <c r="B20" s="33" t="s">
        <v>418</v>
      </c>
      <c r="C20" s="19"/>
      <c r="D20" s="49">
        <v>137019</v>
      </c>
      <c r="E20" s="49"/>
      <c r="F20" s="19"/>
      <c r="G20" s="49">
        <v>269294</v>
      </c>
      <c r="H20" s="49"/>
      <c r="I20" s="19"/>
    </row>
    <row r="21" spans="1:9" ht="15.75" thickBot="1" x14ac:dyDescent="0.3">
      <c r="A21" s="22"/>
      <c r="B21" s="35" t="s">
        <v>419</v>
      </c>
      <c r="C21" s="16"/>
      <c r="D21" s="54" t="s">
        <v>420</v>
      </c>
      <c r="E21" s="54"/>
      <c r="F21" s="55" t="s">
        <v>280</v>
      </c>
      <c r="G21" s="54" t="s">
        <v>421</v>
      </c>
      <c r="H21" s="54"/>
      <c r="I21" s="55" t="s">
        <v>280</v>
      </c>
    </row>
    <row r="22" spans="1:9" x14ac:dyDescent="0.25">
      <c r="A22" s="22"/>
      <c r="B22" s="37"/>
      <c r="C22" s="19"/>
      <c r="D22" s="52"/>
      <c r="E22" s="52"/>
      <c r="F22" s="19"/>
      <c r="G22" s="52"/>
      <c r="H22" s="52"/>
      <c r="I22" s="19"/>
    </row>
    <row r="23" spans="1:9" ht="15.75" thickBot="1" x14ac:dyDescent="0.3">
      <c r="A23" s="22"/>
      <c r="B23" s="15" t="s">
        <v>304</v>
      </c>
      <c r="C23" s="16"/>
      <c r="D23" s="39" t="s">
        <v>245</v>
      </c>
      <c r="E23" s="40">
        <v>364999</v>
      </c>
      <c r="F23" s="16"/>
      <c r="G23" s="39" t="s">
        <v>245</v>
      </c>
      <c r="H23" s="40">
        <v>320235</v>
      </c>
      <c r="I23" s="16"/>
    </row>
    <row r="24" spans="1:9" ht="15.75" thickTop="1" x14ac:dyDescent="0.25">
      <c r="A24" s="22"/>
      <c r="B24" s="37"/>
      <c r="C24" s="19"/>
      <c r="D24" s="88"/>
      <c r="E24" s="88"/>
      <c r="F24" s="19"/>
      <c r="G24" s="88"/>
      <c r="H24" s="88"/>
      <c r="I24" s="19"/>
    </row>
    <row r="25" spans="1:9" x14ac:dyDescent="0.25">
      <c r="A25" s="22"/>
      <c r="B25" s="15" t="s">
        <v>422</v>
      </c>
      <c r="C25" s="16"/>
      <c r="D25" s="55" t="s">
        <v>245</v>
      </c>
      <c r="E25" s="36">
        <v>320235</v>
      </c>
      <c r="F25" s="16"/>
      <c r="G25" s="55" t="s">
        <v>245</v>
      </c>
      <c r="H25" s="36">
        <v>112284</v>
      </c>
      <c r="I25" s="16"/>
    </row>
    <row r="26" spans="1:9" x14ac:dyDescent="0.25">
      <c r="A26" s="22"/>
      <c r="B26" s="18" t="s">
        <v>423</v>
      </c>
      <c r="C26" s="19"/>
      <c r="D26" s="49">
        <v>543975</v>
      </c>
      <c r="E26" s="49"/>
      <c r="F26" s="19"/>
      <c r="G26" s="49">
        <v>320235</v>
      </c>
      <c r="H26" s="49"/>
      <c r="I26" s="19"/>
    </row>
    <row r="27" spans="1:9" x14ac:dyDescent="0.25">
      <c r="A27" s="22"/>
      <c r="B27" s="24"/>
      <c r="C27" s="24"/>
      <c r="D27" s="24"/>
      <c r="E27" s="24"/>
      <c r="F27" s="24"/>
      <c r="G27" s="24"/>
      <c r="H27" s="24"/>
      <c r="I27" s="24"/>
    </row>
    <row r="28" spans="1:9" x14ac:dyDescent="0.25">
      <c r="A28" s="22"/>
      <c r="B28" s="26" t="s">
        <v>424</v>
      </c>
      <c r="C28" s="26"/>
      <c r="D28" s="26"/>
      <c r="E28" s="26"/>
      <c r="F28" s="26"/>
      <c r="G28" s="26"/>
      <c r="H28" s="26"/>
      <c r="I28" s="26"/>
    </row>
    <row r="29" spans="1:9" x14ac:dyDescent="0.25">
      <c r="A29" s="22"/>
      <c r="B29" s="24"/>
      <c r="C29" s="24"/>
      <c r="D29" s="24"/>
      <c r="E29" s="24"/>
      <c r="F29" s="24"/>
      <c r="G29" s="24"/>
      <c r="H29" s="24"/>
      <c r="I29" s="24"/>
    </row>
    <row r="30" spans="1:9" ht="15.75" thickBot="1" x14ac:dyDescent="0.3">
      <c r="A30" s="22"/>
      <c r="B30" s="19"/>
      <c r="C30" s="28"/>
      <c r="D30" s="41">
        <v>2013</v>
      </c>
      <c r="E30" s="41"/>
      <c r="F30" s="28"/>
      <c r="G30" s="41">
        <v>2012</v>
      </c>
      <c r="H30" s="41"/>
      <c r="I30" s="28"/>
    </row>
    <row r="31" spans="1:9" x14ac:dyDescent="0.25">
      <c r="A31" s="22"/>
      <c r="B31" s="37"/>
      <c r="C31" s="19"/>
      <c r="D31" s="52"/>
      <c r="E31" s="52"/>
      <c r="F31" s="19"/>
      <c r="G31" s="52"/>
      <c r="H31" s="52"/>
      <c r="I31" s="19"/>
    </row>
    <row r="32" spans="1:9" x14ac:dyDescent="0.25">
      <c r="A32" s="22"/>
      <c r="B32" s="15" t="s">
        <v>294</v>
      </c>
      <c r="C32" s="16"/>
      <c r="D32" s="55" t="s">
        <v>245</v>
      </c>
      <c r="E32" s="36">
        <v>230655</v>
      </c>
      <c r="F32" s="16"/>
      <c r="G32" s="55" t="s">
        <v>245</v>
      </c>
      <c r="H32" s="36">
        <v>344444</v>
      </c>
      <c r="I32" s="16"/>
    </row>
    <row r="33" spans="1:9" x14ac:dyDescent="0.25">
      <c r="A33" s="22"/>
      <c r="B33" s="33" t="s">
        <v>418</v>
      </c>
      <c r="C33" s="19"/>
      <c r="D33" s="51"/>
      <c r="E33" s="51"/>
      <c r="F33" s="19"/>
      <c r="G33" s="65" t="s">
        <v>250</v>
      </c>
      <c r="H33" s="65"/>
      <c r="I33" s="19"/>
    </row>
    <row r="34" spans="1:9" ht="27" thickBot="1" x14ac:dyDescent="0.3">
      <c r="A34" s="22"/>
      <c r="B34" s="35" t="s">
        <v>425</v>
      </c>
      <c r="C34" s="16"/>
      <c r="D34" s="54" t="s">
        <v>426</v>
      </c>
      <c r="E34" s="54"/>
      <c r="F34" s="55" t="s">
        <v>280</v>
      </c>
      <c r="G34" s="54" t="s">
        <v>427</v>
      </c>
      <c r="H34" s="54"/>
      <c r="I34" s="55" t="s">
        <v>280</v>
      </c>
    </row>
    <row r="35" spans="1:9" x14ac:dyDescent="0.25">
      <c r="A35" s="22"/>
      <c r="B35" s="37"/>
      <c r="C35" s="19"/>
      <c r="D35" s="52"/>
      <c r="E35" s="52"/>
      <c r="F35" s="19"/>
      <c r="G35" s="52"/>
      <c r="H35" s="52"/>
      <c r="I35" s="19"/>
    </row>
    <row r="36" spans="1:9" ht="15.75" thickBot="1" x14ac:dyDescent="0.3">
      <c r="A36" s="22"/>
      <c r="B36" s="15" t="s">
        <v>304</v>
      </c>
      <c r="C36" s="16"/>
      <c r="D36" s="39" t="s">
        <v>245</v>
      </c>
      <c r="E36" s="40">
        <v>148171</v>
      </c>
      <c r="F36" s="16"/>
      <c r="G36" s="39" t="s">
        <v>245</v>
      </c>
      <c r="H36" s="40">
        <v>230655</v>
      </c>
    </row>
  </sheetData>
  <mergeCells count="45">
    <mergeCell ref="B15:I15"/>
    <mergeCell ref="B16:I16"/>
    <mergeCell ref="B27:I27"/>
    <mergeCell ref="B28:I28"/>
    <mergeCell ref="B29:I29"/>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D33:E33"/>
    <mergeCell ref="G33:H33"/>
    <mergeCell ref="D34:E34"/>
    <mergeCell ref="G34:H34"/>
    <mergeCell ref="D35:E35"/>
    <mergeCell ref="G35:H35"/>
    <mergeCell ref="D26:E26"/>
    <mergeCell ref="G26:H26"/>
    <mergeCell ref="D30:E30"/>
    <mergeCell ref="G30:H30"/>
    <mergeCell ref="D31:E31"/>
    <mergeCell ref="G31:H31"/>
    <mergeCell ref="D21:E21"/>
    <mergeCell ref="G21:H21"/>
    <mergeCell ref="D22:E22"/>
    <mergeCell ref="G22:H22"/>
    <mergeCell ref="D24:E24"/>
    <mergeCell ref="G24:H24"/>
    <mergeCell ref="D17:E17"/>
    <mergeCell ref="G17:H17"/>
    <mergeCell ref="D18:E18"/>
    <mergeCell ref="G18:H18"/>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6.28515625" bestFit="1" customWidth="1"/>
    <col min="2" max="2" width="35" customWidth="1"/>
    <col min="3" max="3" width="14.42578125" customWidth="1"/>
    <col min="4" max="4" width="2.85546875" customWidth="1"/>
    <col min="5" max="5" width="10.28515625" customWidth="1"/>
    <col min="6" max="6" width="14.42578125" customWidth="1"/>
    <col min="7" max="7" width="2.85546875" customWidth="1"/>
    <col min="8" max="8" width="10.28515625" customWidth="1"/>
    <col min="9" max="9" width="14.42578125" customWidth="1"/>
    <col min="10" max="10" width="2.85546875" customWidth="1"/>
    <col min="11" max="11" width="10.28515625" customWidth="1"/>
    <col min="12" max="12" width="14.42578125" customWidth="1"/>
    <col min="13" max="13" width="2.85546875" customWidth="1"/>
    <col min="14" max="14" width="10.28515625" customWidth="1"/>
    <col min="15" max="15" width="14.42578125" customWidth="1"/>
  </cols>
  <sheetData>
    <row r="1" spans="1:15" ht="15" customHeight="1" x14ac:dyDescent="0.25">
      <c r="A1" s="9" t="s">
        <v>4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8</v>
      </c>
      <c r="B3" s="21" t="s">
        <v>7</v>
      </c>
      <c r="C3" s="21"/>
      <c r="D3" s="21"/>
      <c r="E3" s="21"/>
      <c r="F3" s="21"/>
      <c r="G3" s="21"/>
      <c r="H3" s="21"/>
      <c r="I3" s="21"/>
      <c r="J3" s="21"/>
      <c r="K3" s="21"/>
      <c r="L3" s="21"/>
      <c r="M3" s="21"/>
      <c r="N3" s="21"/>
      <c r="O3" s="21"/>
    </row>
    <row r="4" spans="1:15" ht="15" customHeight="1" x14ac:dyDescent="0.25">
      <c r="A4" s="22" t="s">
        <v>428</v>
      </c>
      <c r="B4" s="21" t="s">
        <v>7</v>
      </c>
      <c r="C4" s="21"/>
      <c r="D4" s="21"/>
      <c r="E4" s="21"/>
      <c r="F4" s="21"/>
      <c r="G4" s="21"/>
      <c r="H4" s="21"/>
      <c r="I4" s="21"/>
      <c r="J4" s="21"/>
      <c r="K4" s="21"/>
      <c r="L4" s="21"/>
      <c r="M4" s="21"/>
      <c r="N4" s="21"/>
      <c r="O4" s="21"/>
    </row>
    <row r="5" spans="1:15" x14ac:dyDescent="0.25">
      <c r="A5" s="22"/>
      <c r="B5" s="23" t="s">
        <v>429</v>
      </c>
      <c r="C5" s="23"/>
      <c r="D5" s="23"/>
      <c r="E5" s="23"/>
      <c r="F5" s="23"/>
      <c r="G5" s="23"/>
      <c r="H5" s="23"/>
      <c r="I5" s="23"/>
      <c r="J5" s="23"/>
      <c r="K5" s="23"/>
      <c r="L5" s="23"/>
      <c r="M5" s="23"/>
      <c r="N5" s="23"/>
      <c r="O5" s="23"/>
    </row>
    <row r="6" spans="1:15" x14ac:dyDescent="0.25">
      <c r="A6" s="22"/>
      <c r="B6" s="26"/>
      <c r="C6" s="26"/>
      <c r="D6" s="26"/>
      <c r="E6" s="26"/>
      <c r="F6" s="26"/>
      <c r="G6" s="26"/>
      <c r="H6" s="26"/>
      <c r="I6" s="26"/>
      <c r="J6" s="26"/>
      <c r="K6" s="26"/>
      <c r="L6" s="26"/>
      <c r="M6" s="26"/>
      <c r="N6" s="26"/>
      <c r="O6" s="26"/>
    </row>
    <row r="7" spans="1:15" x14ac:dyDescent="0.25">
      <c r="A7" s="22"/>
      <c r="B7" s="26" t="s">
        <v>430</v>
      </c>
      <c r="C7" s="26"/>
      <c r="D7" s="26"/>
      <c r="E7" s="26"/>
      <c r="F7" s="26"/>
      <c r="G7" s="26"/>
      <c r="H7" s="26"/>
      <c r="I7" s="26"/>
      <c r="J7" s="26"/>
      <c r="K7" s="26"/>
      <c r="L7" s="26"/>
      <c r="M7" s="26"/>
      <c r="N7" s="26"/>
      <c r="O7" s="26"/>
    </row>
    <row r="8" spans="1:15" x14ac:dyDescent="0.25">
      <c r="A8" s="22"/>
      <c r="B8" s="24"/>
      <c r="C8" s="24"/>
      <c r="D8" s="24"/>
      <c r="E8" s="24"/>
      <c r="F8" s="24"/>
      <c r="G8" s="24"/>
      <c r="H8" s="24"/>
      <c r="I8" s="24"/>
      <c r="J8" s="24"/>
      <c r="K8" s="24"/>
      <c r="L8" s="24"/>
      <c r="M8" s="24"/>
      <c r="N8" s="24"/>
      <c r="O8" s="24"/>
    </row>
    <row r="9" spans="1:15" ht="15.75" thickBot="1" x14ac:dyDescent="0.3">
      <c r="A9" s="22"/>
      <c r="B9" s="19"/>
      <c r="C9" s="28"/>
      <c r="D9" s="41">
        <v>2013</v>
      </c>
      <c r="E9" s="41"/>
      <c r="F9" s="41"/>
      <c r="G9" s="41"/>
      <c r="H9" s="41"/>
      <c r="I9" s="28"/>
      <c r="J9" s="41">
        <v>2012</v>
      </c>
      <c r="K9" s="41"/>
      <c r="L9" s="41"/>
      <c r="M9" s="41"/>
      <c r="N9" s="41"/>
      <c r="O9" s="28"/>
    </row>
    <row r="10" spans="1:15" x14ac:dyDescent="0.25">
      <c r="A10" s="22"/>
      <c r="B10" s="93"/>
      <c r="C10" s="42"/>
      <c r="D10" s="45" t="s">
        <v>431</v>
      </c>
      <c r="E10" s="45"/>
      <c r="F10" s="43"/>
      <c r="G10" s="45" t="s">
        <v>433</v>
      </c>
      <c r="H10" s="45"/>
      <c r="I10" s="42"/>
      <c r="J10" s="45" t="s">
        <v>431</v>
      </c>
      <c r="K10" s="45"/>
      <c r="L10" s="43"/>
      <c r="M10" s="45" t="s">
        <v>433</v>
      </c>
      <c r="N10" s="45"/>
      <c r="O10" s="42"/>
    </row>
    <row r="11" spans="1:15" ht="15.75" thickBot="1" x14ac:dyDescent="0.3">
      <c r="A11" s="22"/>
      <c r="B11" s="93"/>
      <c r="C11" s="42"/>
      <c r="D11" s="41" t="s">
        <v>432</v>
      </c>
      <c r="E11" s="41"/>
      <c r="F11" s="122"/>
      <c r="G11" s="41" t="s">
        <v>419</v>
      </c>
      <c r="H11" s="41"/>
      <c r="I11" s="42"/>
      <c r="J11" s="41" t="s">
        <v>432</v>
      </c>
      <c r="K11" s="41"/>
      <c r="L11" s="122"/>
      <c r="M11" s="41" t="s">
        <v>419</v>
      </c>
      <c r="N11" s="41"/>
      <c r="O11" s="42"/>
    </row>
    <row r="12" spans="1:15" x14ac:dyDescent="0.25">
      <c r="A12" s="22"/>
      <c r="B12" s="37"/>
      <c r="C12" s="19"/>
      <c r="D12" s="52"/>
      <c r="E12" s="52"/>
      <c r="F12" s="19"/>
      <c r="G12" s="52"/>
      <c r="H12" s="52"/>
      <c r="I12" s="19"/>
      <c r="J12" s="52"/>
      <c r="K12" s="52"/>
      <c r="L12" s="19"/>
      <c r="M12" s="52"/>
      <c r="N12" s="52"/>
      <c r="O12" s="19"/>
    </row>
    <row r="13" spans="1:15" ht="15.75" thickBot="1" x14ac:dyDescent="0.3">
      <c r="A13" s="22"/>
      <c r="B13" s="15" t="s">
        <v>434</v>
      </c>
      <c r="C13" s="16"/>
      <c r="D13" s="39" t="s">
        <v>245</v>
      </c>
      <c r="E13" s="40">
        <v>927256</v>
      </c>
      <c r="F13" s="16"/>
      <c r="G13" s="39" t="s">
        <v>245</v>
      </c>
      <c r="H13" s="40">
        <v>927256</v>
      </c>
      <c r="I13" s="16"/>
      <c r="J13" s="39" t="s">
        <v>245</v>
      </c>
      <c r="K13" s="40">
        <v>927256</v>
      </c>
      <c r="L13" s="16"/>
      <c r="M13" s="39" t="s">
        <v>245</v>
      </c>
      <c r="N13" s="40">
        <v>875284</v>
      </c>
      <c r="O13" s="16"/>
    </row>
    <row r="14" spans="1:15" ht="15.75" thickTop="1" x14ac:dyDescent="0.25">
      <c r="A14" s="22"/>
      <c r="B14" s="19"/>
      <c r="C14" s="19"/>
      <c r="D14" s="19"/>
      <c r="E14" s="19"/>
      <c r="F14" s="19"/>
      <c r="G14" s="19"/>
      <c r="H14" s="19"/>
      <c r="I14" s="19"/>
      <c r="J14" s="19"/>
      <c r="K14" s="19"/>
      <c r="L14" s="19"/>
      <c r="M14" s="19"/>
      <c r="N14" s="19"/>
      <c r="O14" s="19"/>
    </row>
    <row r="15" spans="1:15" x14ac:dyDescent="0.25">
      <c r="A15" s="22"/>
      <c r="B15" s="26"/>
      <c r="C15" s="26"/>
      <c r="D15" s="26"/>
      <c r="E15" s="26"/>
      <c r="F15" s="26"/>
      <c r="G15" s="26"/>
      <c r="H15" s="26"/>
      <c r="I15" s="26"/>
      <c r="J15" s="26"/>
      <c r="K15" s="26"/>
      <c r="L15" s="26"/>
      <c r="M15" s="26"/>
      <c r="N15" s="26"/>
      <c r="O15" s="26"/>
    </row>
    <row r="16" spans="1:15" x14ac:dyDescent="0.25">
      <c r="A16" s="22"/>
      <c r="B16" s="26" t="s">
        <v>435</v>
      </c>
      <c r="C16" s="26"/>
      <c r="D16" s="26"/>
      <c r="E16" s="26"/>
      <c r="F16" s="26"/>
      <c r="G16" s="26"/>
      <c r="H16" s="26"/>
      <c r="I16" s="26"/>
      <c r="J16" s="26"/>
      <c r="K16" s="26"/>
      <c r="L16" s="26"/>
      <c r="M16" s="26"/>
      <c r="N16" s="26"/>
      <c r="O16" s="26"/>
    </row>
  </sheetData>
  <mergeCells count="32">
    <mergeCell ref="B5:O5"/>
    <mergeCell ref="B6:O6"/>
    <mergeCell ref="B7:O7"/>
    <mergeCell ref="B8:O8"/>
    <mergeCell ref="B15:O15"/>
    <mergeCell ref="B16:O16"/>
    <mergeCell ref="D12:E12"/>
    <mergeCell ref="G12:H12"/>
    <mergeCell ref="J12:K12"/>
    <mergeCell ref="M12:N12"/>
    <mergeCell ref="A1:A2"/>
    <mergeCell ref="B1:O1"/>
    <mergeCell ref="B2:O2"/>
    <mergeCell ref="B3:O3"/>
    <mergeCell ref="A4:A16"/>
    <mergeCell ref="B4:O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8.7109375" bestFit="1" customWidth="1"/>
    <col min="2" max="2" width="36.5703125" customWidth="1"/>
    <col min="3" max="3" width="22.140625" customWidth="1"/>
    <col min="4" max="4" width="4.42578125" customWidth="1"/>
    <col min="5" max="5" width="23.140625" customWidth="1"/>
    <col min="6" max="6" width="22.140625" customWidth="1"/>
    <col min="7" max="7" width="4.42578125" customWidth="1"/>
    <col min="8" max="8" width="23.140625" customWidth="1"/>
    <col min="9" max="9" width="22.140625" customWidth="1"/>
  </cols>
  <sheetData>
    <row r="1" spans="1:9" ht="15" customHeight="1" x14ac:dyDescent="0.25">
      <c r="A1" s="9" t="s">
        <v>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v>
      </c>
      <c r="B3" s="21" t="s">
        <v>7</v>
      </c>
      <c r="C3" s="21"/>
      <c r="D3" s="21"/>
      <c r="E3" s="21"/>
      <c r="F3" s="21"/>
      <c r="G3" s="21"/>
      <c r="H3" s="21"/>
      <c r="I3" s="21"/>
    </row>
    <row r="4" spans="1:9" ht="15" customHeight="1" x14ac:dyDescent="0.25">
      <c r="A4" s="22" t="s">
        <v>49</v>
      </c>
      <c r="B4" s="21" t="s">
        <v>7</v>
      </c>
      <c r="C4" s="21"/>
      <c r="D4" s="21"/>
      <c r="E4" s="21"/>
      <c r="F4" s="21"/>
      <c r="G4" s="21"/>
      <c r="H4" s="21"/>
      <c r="I4" s="21"/>
    </row>
    <row r="5" spans="1:9" x14ac:dyDescent="0.25">
      <c r="A5" s="22"/>
      <c r="B5" s="23" t="s">
        <v>436</v>
      </c>
      <c r="C5" s="23"/>
      <c r="D5" s="23"/>
      <c r="E5" s="23"/>
      <c r="F5" s="23"/>
      <c r="G5" s="23"/>
      <c r="H5" s="23"/>
      <c r="I5" s="23"/>
    </row>
    <row r="6" spans="1:9" x14ac:dyDescent="0.25">
      <c r="A6" s="22"/>
      <c r="B6" s="24"/>
      <c r="C6" s="24"/>
      <c r="D6" s="24"/>
      <c r="E6" s="24"/>
      <c r="F6" s="24"/>
      <c r="G6" s="24"/>
      <c r="H6" s="24"/>
      <c r="I6" s="24"/>
    </row>
    <row r="7" spans="1:9" ht="15.75" thickBot="1" x14ac:dyDescent="0.3">
      <c r="A7" s="22"/>
      <c r="B7" s="19"/>
      <c r="C7" s="28"/>
      <c r="D7" s="41">
        <v>2013</v>
      </c>
      <c r="E7" s="41"/>
      <c r="F7" s="28"/>
      <c r="G7" s="41">
        <v>2012</v>
      </c>
      <c r="H7" s="41"/>
      <c r="I7" s="28"/>
    </row>
    <row r="8" spans="1:9" x14ac:dyDescent="0.25">
      <c r="A8" s="22"/>
      <c r="B8" s="19"/>
      <c r="C8" s="28"/>
      <c r="D8" s="43"/>
      <c r="E8" s="43"/>
      <c r="F8" s="28"/>
      <c r="G8" s="43"/>
      <c r="H8" s="43"/>
      <c r="I8" s="28"/>
    </row>
    <row r="9" spans="1:9" x14ac:dyDescent="0.25">
      <c r="A9" s="22"/>
      <c r="B9" s="15" t="s">
        <v>437</v>
      </c>
      <c r="C9" s="16"/>
      <c r="D9" s="55" t="s">
        <v>245</v>
      </c>
      <c r="E9" s="36">
        <v>12188447</v>
      </c>
      <c r="F9" s="16"/>
      <c r="G9" s="55" t="s">
        <v>245</v>
      </c>
      <c r="H9" s="36">
        <v>9947356</v>
      </c>
      <c r="I9" s="16"/>
    </row>
    <row r="10" spans="1:9" x14ac:dyDescent="0.25">
      <c r="A10" s="22"/>
      <c r="B10" s="18" t="s">
        <v>438</v>
      </c>
      <c r="C10" s="19"/>
      <c r="D10" s="49">
        <v>17605503</v>
      </c>
      <c r="E10" s="49"/>
      <c r="F10" s="19"/>
      <c r="G10" s="49">
        <v>16773885</v>
      </c>
      <c r="H10" s="49"/>
      <c r="I10" s="19"/>
    </row>
    <row r="11" spans="1:9" x14ac:dyDescent="0.25">
      <c r="A11" s="22"/>
      <c r="B11" s="15" t="s">
        <v>439</v>
      </c>
      <c r="C11" s="16"/>
      <c r="D11" s="48">
        <v>27108422</v>
      </c>
      <c r="E11" s="48"/>
      <c r="F11" s="16"/>
      <c r="G11" s="48">
        <v>25049973</v>
      </c>
      <c r="H11" s="48"/>
      <c r="I11" s="16"/>
    </row>
    <row r="12" spans="1:9" x14ac:dyDescent="0.25">
      <c r="A12" s="22"/>
      <c r="B12" s="18" t="s">
        <v>440</v>
      </c>
      <c r="C12" s="19"/>
      <c r="D12" s="49">
        <v>13413009</v>
      </c>
      <c r="E12" s="49"/>
      <c r="F12" s="19"/>
      <c r="G12" s="49">
        <v>12600440</v>
      </c>
      <c r="H12" s="49"/>
      <c r="I12" s="19"/>
    </row>
    <row r="13" spans="1:9" ht="15.75" thickBot="1" x14ac:dyDescent="0.3">
      <c r="A13" s="22"/>
      <c r="B13" s="15" t="s">
        <v>441</v>
      </c>
      <c r="C13" s="16"/>
      <c r="D13" s="50">
        <v>37755645</v>
      </c>
      <c r="E13" s="50"/>
      <c r="F13" s="16"/>
      <c r="G13" s="50">
        <v>42036387</v>
      </c>
      <c r="H13" s="50"/>
      <c r="I13" s="16"/>
    </row>
    <row r="14" spans="1:9" x14ac:dyDescent="0.25">
      <c r="A14" s="22"/>
      <c r="B14" s="37"/>
      <c r="C14" s="19"/>
      <c r="D14" s="52"/>
      <c r="E14" s="52"/>
      <c r="F14" s="19"/>
      <c r="G14" s="52"/>
      <c r="H14" s="52"/>
      <c r="I14" s="19"/>
    </row>
    <row r="15" spans="1:9" ht="15.75" thickBot="1" x14ac:dyDescent="0.3">
      <c r="A15" s="22"/>
      <c r="B15" s="35" t="s">
        <v>52</v>
      </c>
      <c r="C15" s="16"/>
      <c r="D15" s="39" t="s">
        <v>245</v>
      </c>
      <c r="E15" s="40">
        <v>108071026</v>
      </c>
      <c r="F15" s="16"/>
      <c r="G15" s="39" t="s">
        <v>245</v>
      </c>
      <c r="H15" s="40">
        <v>106408041</v>
      </c>
      <c r="I15" s="16"/>
    </row>
    <row r="16" spans="1:9" ht="15.75" thickTop="1" x14ac:dyDescent="0.25">
      <c r="A16" s="22"/>
      <c r="B16" s="26"/>
      <c r="C16" s="26"/>
      <c r="D16" s="26"/>
      <c r="E16" s="26"/>
      <c r="F16" s="26"/>
      <c r="G16" s="26"/>
      <c r="H16" s="26"/>
      <c r="I16" s="26"/>
    </row>
    <row r="17" spans="1:9" x14ac:dyDescent="0.25">
      <c r="A17" s="22"/>
      <c r="B17" s="26" t="s">
        <v>442</v>
      </c>
      <c r="C17" s="26"/>
      <c r="D17" s="26"/>
      <c r="E17" s="26"/>
      <c r="F17" s="26"/>
      <c r="G17" s="26"/>
      <c r="H17" s="26"/>
      <c r="I17" s="26"/>
    </row>
    <row r="18" spans="1:9" x14ac:dyDescent="0.25">
      <c r="A18" s="22"/>
      <c r="B18" s="26"/>
      <c r="C18" s="26"/>
      <c r="D18" s="26"/>
      <c r="E18" s="26"/>
      <c r="F18" s="26"/>
      <c r="G18" s="26"/>
      <c r="H18" s="26"/>
      <c r="I18" s="26"/>
    </row>
    <row r="19" spans="1:9" ht="25.5" customHeight="1" x14ac:dyDescent="0.25">
      <c r="A19" s="22"/>
      <c r="B19" s="26" t="s">
        <v>443</v>
      </c>
      <c r="C19" s="26"/>
      <c r="D19" s="26"/>
      <c r="E19" s="26"/>
      <c r="F19" s="26"/>
      <c r="G19" s="26"/>
      <c r="H19" s="26"/>
      <c r="I19" s="26"/>
    </row>
    <row r="20" spans="1:9" x14ac:dyDescent="0.25">
      <c r="A20" s="22"/>
      <c r="B20" s="27"/>
      <c r="C20" s="27"/>
      <c r="D20" s="27"/>
      <c r="E20" s="27"/>
      <c r="F20" s="27"/>
      <c r="G20" s="27"/>
      <c r="H20" s="27"/>
      <c r="I20" s="27"/>
    </row>
    <row r="21" spans="1:9" x14ac:dyDescent="0.25">
      <c r="A21" s="22"/>
      <c r="B21" s="26" t="s">
        <v>444</v>
      </c>
      <c r="C21" s="26"/>
      <c r="D21" s="26"/>
      <c r="E21" s="26"/>
      <c r="F21" s="26"/>
      <c r="G21" s="26"/>
      <c r="H21" s="26"/>
      <c r="I21" s="26"/>
    </row>
    <row r="22" spans="1:9" x14ac:dyDescent="0.25">
      <c r="A22" s="22"/>
      <c r="B22" s="24"/>
      <c r="C22" s="24"/>
      <c r="D22" s="24"/>
      <c r="E22" s="24"/>
      <c r="F22" s="24"/>
      <c r="G22" s="24"/>
      <c r="H22" s="24"/>
      <c r="I22" s="24"/>
    </row>
    <row r="23" spans="1:9" x14ac:dyDescent="0.25">
      <c r="A23" s="22"/>
      <c r="B23" s="15">
        <v>2014</v>
      </c>
      <c r="C23" s="16"/>
      <c r="D23" s="55" t="s">
        <v>245</v>
      </c>
      <c r="E23" s="36">
        <v>27681448</v>
      </c>
      <c r="F23" s="16"/>
    </row>
    <row r="24" spans="1:9" x14ac:dyDescent="0.25">
      <c r="A24" s="22"/>
      <c r="B24" s="18">
        <v>2015</v>
      </c>
      <c r="C24" s="19"/>
      <c r="D24" s="49">
        <v>4313109</v>
      </c>
      <c r="E24" s="49"/>
      <c r="F24" s="19"/>
    </row>
    <row r="25" spans="1:9" x14ac:dyDescent="0.25">
      <c r="A25" s="22"/>
      <c r="B25" s="15">
        <v>2016</v>
      </c>
      <c r="C25" s="16"/>
      <c r="D25" s="48">
        <v>2892122</v>
      </c>
      <c r="E25" s="48"/>
      <c r="F25" s="16"/>
    </row>
    <row r="26" spans="1:9" x14ac:dyDescent="0.25">
      <c r="A26" s="22"/>
      <c r="B26" s="18">
        <v>2017</v>
      </c>
      <c r="C26" s="19"/>
      <c r="D26" s="49">
        <v>1835515</v>
      </c>
      <c r="E26" s="49"/>
      <c r="F26" s="19"/>
    </row>
    <row r="27" spans="1:9" x14ac:dyDescent="0.25">
      <c r="A27" s="22"/>
      <c r="B27" s="15">
        <v>2018</v>
      </c>
      <c r="C27" s="16"/>
      <c r="D27" s="48">
        <v>888448</v>
      </c>
      <c r="E27" s="48"/>
      <c r="F27" s="16"/>
    </row>
    <row r="28" spans="1:9" ht="15.75" thickBot="1" x14ac:dyDescent="0.3">
      <c r="A28" s="22"/>
      <c r="B28" s="18" t="s">
        <v>445</v>
      </c>
      <c r="C28" s="19"/>
      <c r="D28" s="67">
        <v>145003</v>
      </c>
      <c r="E28" s="67"/>
      <c r="F28" s="19"/>
    </row>
    <row r="29" spans="1:9" x14ac:dyDescent="0.25">
      <c r="A29" s="22"/>
      <c r="B29" s="57"/>
      <c r="C29" s="16"/>
      <c r="D29" s="47"/>
      <c r="E29" s="47"/>
      <c r="F29" s="16"/>
    </row>
    <row r="30" spans="1:9" ht="15.75" thickBot="1" x14ac:dyDescent="0.3">
      <c r="A30" s="22"/>
      <c r="B30" s="37"/>
      <c r="C30" s="19"/>
      <c r="D30" s="115" t="s">
        <v>245</v>
      </c>
      <c r="E30" s="116">
        <v>37755645</v>
      </c>
      <c r="F30" s="19"/>
    </row>
  </sheetData>
  <mergeCells count="35">
    <mergeCell ref="B20:I20"/>
    <mergeCell ref="B21:I21"/>
    <mergeCell ref="B22:I22"/>
    <mergeCell ref="D28:E28"/>
    <mergeCell ref="D29:E29"/>
    <mergeCell ref="A1:A2"/>
    <mergeCell ref="B1:I1"/>
    <mergeCell ref="B2:I2"/>
    <mergeCell ref="B3:I3"/>
    <mergeCell ref="A4:A30"/>
    <mergeCell ref="B4:I4"/>
    <mergeCell ref="B5:I5"/>
    <mergeCell ref="B6:I6"/>
    <mergeCell ref="D14:E14"/>
    <mergeCell ref="G14:H14"/>
    <mergeCell ref="D24:E24"/>
    <mergeCell ref="D25:E25"/>
    <mergeCell ref="D26:E26"/>
    <mergeCell ref="D27:E27"/>
    <mergeCell ref="B16:I16"/>
    <mergeCell ref="B17:I17"/>
    <mergeCell ref="B18:I18"/>
    <mergeCell ref="B19:I19"/>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 bestFit="1" customWidth="1"/>
    <col min="2" max="2" width="36.5703125" bestFit="1" customWidth="1"/>
  </cols>
  <sheetData>
    <row r="1" spans="1:2" x14ac:dyDescent="0.25">
      <c r="A1" s="9" t="s">
        <v>446</v>
      </c>
      <c r="B1" s="1" t="s">
        <v>2</v>
      </c>
    </row>
    <row r="2" spans="1:2" x14ac:dyDescent="0.25">
      <c r="A2" s="9"/>
      <c r="B2" s="1" t="s">
        <v>3</v>
      </c>
    </row>
    <row r="3" spans="1:2" x14ac:dyDescent="0.25">
      <c r="A3" s="3" t="s">
        <v>446</v>
      </c>
      <c r="B3" s="4" t="s">
        <v>7</v>
      </c>
    </row>
    <row r="4" spans="1:2" x14ac:dyDescent="0.25">
      <c r="A4" s="22" t="s">
        <v>446</v>
      </c>
      <c r="B4" s="4" t="s">
        <v>7</v>
      </c>
    </row>
    <row r="5" spans="1:2" ht="26.25" x14ac:dyDescent="0.25">
      <c r="A5" s="22"/>
      <c r="B5" s="10" t="s">
        <v>447</v>
      </c>
    </row>
    <row r="6" spans="1:2" x14ac:dyDescent="0.25">
      <c r="A6" s="22"/>
      <c r="B6" s="13"/>
    </row>
    <row r="7" spans="1:2" ht="255.75" x14ac:dyDescent="0.25">
      <c r="A7" s="22"/>
      <c r="B7" s="13" t="s">
        <v>448</v>
      </c>
    </row>
    <row r="8" spans="1:2" x14ac:dyDescent="0.25">
      <c r="A8" s="2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3.140625" bestFit="1" customWidth="1"/>
    <col min="2" max="2" width="36.5703125" bestFit="1" customWidth="1"/>
    <col min="3" max="3" width="34.42578125" customWidth="1"/>
    <col min="4" max="4" width="6.7109375" customWidth="1"/>
    <col min="5" max="5" width="27" customWidth="1"/>
    <col min="6" max="6" width="5.5703125" customWidth="1"/>
    <col min="7" max="7" width="6.7109375" customWidth="1"/>
    <col min="8" max="8" width="27" customWidth="1"/>
    <col min="9" max="9" width="5.5703125" customWidth="1"/>
  </cols>
  <sheetData>
    <row r="1" spans="1:9" ht="15" customHeight="1" x14ac:dyDescent="0.25">
      <c r="A1" s="9" t="s">
        <v>2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3</v>
      </c>
      <c r="B3" s="21" t="s">
        <v>7</v>
      </c>
      <c r="C3" s="21"/>
      <c r="D3" s="21"/>
      <c r="E3" s="21"/>
      <c r="F3" s="21"/>
      <c r="G3" s="21"/>
      <c r="H3" s="21"/>
      <c r="I3" s="21"/>
    </row>
    <row r="4" spans="1:9" ht="15" customHeight="1" x14ac:dyDescent="0.25">
      <c r="A4" s="22" t="s">
        <v>223</v>
      </c>
      <c r="B4" s="21" t="s">
        <v>7</v>
      </c>
      <c r="C4" s="21"/>
      <c r="D4" s="21"/>
      <c r="E4" s="21"/>
      <c r="F4" s="21"/>
      <c r="G4" s="21"/>
      <c r="H4" s="21"/>
      <c r="I4" s="21"/>
    </row>
    <row r="5" spans="1:9" x14ac:dyDescent="0.25">
      <c r="A5" s="22"/>
      <c r="B5" s="23" t="s">
        <v>449</v>
      </c>
      <c r="C5" s="23"/>
      <c r="D5" s="23"/>
      <c r="E5" s="23"/>
      <c r="F5" s="23"/>
      <c r="G5" s="23"/>
      <c r="H5" s="23"/>
      <c r="I5" s="23"/>
    </row>
    <row r="6" spans="1:9" x14ac:dyDescent="0.25">
      <c r="A6" s="22"/>
      <c r="B6" s="26"/>
      <c r="C6" s="26"/>
      <c r="D6" s="26"/>
      <c r="E6" s="26"/>
      <c r="F6" s="26"/>
      <c r="G6" s="26"/>
      <c r="H6" s="26"/>
      <c r="I6" s="26"/>
    </row>
    <row r="7" spans="1:9" x14ac:dyDescent="0.25">
      <c r="A7" s="22"/>
      <c r="B7" s="26" t="s">
        <v>450</v>
      </c>
      <c r="C7" s="26"/>
      <c r="D7" s="26"/>
      <c r="E7" s="26"/>
      <c r="F7" s="26"/>
      <c r="G7" s="26"/>
      <c r="H7" s="26"/>
      <c r="I7" s="26"/>
    </row>
    <row r="8" spans="1:9" x14ac:dyDescent="0.25">
      <c r="A8" s="22"/>
      <c r="B8" s="24"/>
      <c r="C8" s="24"/>
      <c r="D8" s="24"/>
      <c r="E8" s="24"/>
      <c r="F8" s="24"/>
      <c r="G8" s="24"/>
      <c r="H8" s="24"/>
      <c r="I8" s="24"/>
    </row>
    <row r="9" spans="1:9" ht="15.75" thickBot="1" x14ac:dyDescent="0.3">
      <c r="A9" s="22"/>
      <c r="B9" s="19"/>
      <c r="C9" s="28"/>
      <c r="D9" s="41">
        <v>2013</v>
      </c>
      <c r="E9" s="41"/>
      <c r="F9" s="28"/>
      <c r="G9" s="41">
        <v>2012</v>
      </c>
      <c r="H9" s="41"/>
      <c r="I9" s="28"/>
    </row>
    <row r="10" spans="1:9" x14ac:dyDescent="0.25">
      <c r="A10" s="22"/>
      <c r="B10" s="37"/>
      <c r="C10" s="19"/>
      <c r="D10" s="52"/>
      <c r="E10" s="52"/>
      <c r="F10" s="19"/>
      <c r="G10" s="52"/>
      <c r="H10" s="52"/>
      <c r="I10" s="19"/>
    </row>
    <row r="11" spans="1:9" x14ac:dyDescent="0.25">
      <c r="A11" s="22"/>
      <c r="B11" s="15" t="s">
        <v>451</v>
      </c>
      <c r="C11" s="16"/>
      <c r="D11" s="55" t="s">
        <v>245</v>
      </c>
      <c r="E11" s="17" t="s">
        <v>250</v>
      </c>
      <c r="F11" s="16"/>
      <c r="G11" s="55" t="s">
        <v>245</v>
      </c>
      <c r="H11" s="17" t="s">
        <v>250</v>
      </c>
      <c r="I11" s="16"/>
    </row>
    <row r="12" spans="1:9" ht="15.75" thickBot="1" x14ac:dyDescent="0.3">
      <c r="A12" s="22"/>
      <c r="B12" s="18" t="s">
        <v>452</v>
      </c>
      <c r="C12" s="19"/>
      <c r="D12" s="58" t="s">
        <v>250</v>
      </c>
      <c r="E12" s="58"/>
      <c r="F12" s="19"/>
      <c r="G12" s="58" t="s">
        <v>250</v>
      </c>
      <c r="H12" s="58"/>
      <c r="I12" s="19"/>
    </row>
    <row r="13" spans="1:9" x14ac:dyDescent="0.25">
      <c r="A13" s="22"/>
      <c r="B13" s="57"/>
      <c r="C13" s="16"/>
      <c r="D13" s="47"/>
      <c r="E13" s="47"/>
      <c r="F13" s="16"/>
      <c r="G13" s="47"/>
      <c r="H13" s="47"/>
      <c r="I13" s="16"/>
    </row>
    <row r="14" spans="1:9" ht="15.75" thickBot="1" x14ac:dyDescent="0.3">
      <c r="A14" s="22"/>
      <c r="B14" s="33" t="s">
        <v>453</v>
      </c>
      <c r="C14" s="19"/>
      <c r="D14" s="115" t="s">
        <v>245</v>
      </c>
      <c r="E14" s="117" t="s">
        <v>250</v>
      </c>
      <c r="F14" s="19"/>
      <c r="G14" s="115" t="s">
        <v>245</v>
      </c>
      <c r="H14" s="117" t="s">
        <v>250</v>
      </c>
      <c r="I14" s="19"/>
    </row>
    <row r="15" spans="1:9" ht="15.75" thickTop="1" x14ac:dyDescent="0.25">
      <c r="A15" s="22"/>
      <c r="B15" s="26"/>
      <c r="C15" s="26"/>
      <c r="D15" s="26"/>
      <c r="E15" s="26"/>
      <c r="F15" s="26"/>
      <c r="G15" s="26"/>
      <c r="H15" s="26"/>
      <c r="I15" s="26"/>
    </row>
    <row r="16" spans="1:9" x14ac:dyDescent="0.25">
      <c r="A16" s="22"/>
      <c r="B16" s="26" t="s">
        <v>454</v>
      </c>
      <c r="C16" s="26"/>
      <c r="D16" s="26"/>
      <c r="E16" s="26"/>
      <c r="F16" s="26"/>
      <c r="G16" s="26"/>
      <c r="H16" s="26"/>
      <c r="I16" s="26"/>
    </row>
    <row r="17" spans="1:9" x14ac:dyDescent="0.25">
      <c r="A17" s="22"/>
      <c r="B17" s="24"/>
      <c r="C17" s="24"/>
      <c r="D17" s="24"/>
      <c r="E17" s="24"/>
      <c r="F17" s="24"/>
      <c r="G17" s="24"/>
      <c r="H17" s="24"/>
      <c r="I17" s="24"/>
    </row>
    <row r="18" spans="1:9" ht="15.75" thickBot="1" x14ac:dyDescent="0.3">
      <c r="A18" s="22"/>
      <c r="B18" s="19"/>
      <c r="C18" s="28"/>
      <c r="D18" s="41">
        <v>2013</v>
      </c>
      <c r="E18" s="41"/>
      <c r="F18" s="28"/>
      <c r="G18" s="41">
        <v>2012</v>
      </c>
      <c r="H18" s="41"/>
      <c r="I18" s="28"/>
    </row>
    <row r="19" spans="1:9" x14ac:dyDescent="0.25">
      <c r="A19" s="22"/>
      <c r="B19" s="37"/>
      <c r="C19" s="19"/>
      <c r="D19" s="52"/>
      <c r="E19" s="52"/>
      <c r="F19" s="19"/>
      <c r="G19" s="52"/>
      <c r="H19" s="52"/>
      <c r="I19" s="19"/>
    </row>
    <row r="20" spans="1:9" x14ac:dyDescent="0.25">
      <c r="A20" s="22"/>
      <c r="B20" s="15" t="s">
        <v>455</v>
      </c>
      <c r="C20" s="16"/>
      <c r="D20" s="55" t="s">
        <v>245</v>
      </c>
      <c r="E20" s="17" t="s">
        <v>456</v>
      </c>
      <c r="F20" s="55" t="s">
        <v>280</v>
      </c>
      <c r="G20" s="55" t="s">
        <v>245</v>
      </c>
      <c r="H20" s="17" t="s">
        <v>457</v>
      </c>
      <c r="I20" s="55" t="s">
        <v>280</v>
      </c>
    </row>
    <row r="21" spans="1:9" x14ac:dyDescent="0.25">
      <c r="A21" s="22"/>
      <c r="B21" s="18" t="s">
        <v>458</v>
      </c>
      <c r="C21" s="19"/>
      <c r="D21" s="51"/>
      <c r="E21" s="51"/>
      <c r="F21" s="19"/>
      <c r="G21" s="51"/>
      <c r="H21" s="51"/>
      <c r="I21" s="19"/>
    </row>
    <row r="22" spans="1:9" x14ac:dyDescent="0.25">
      <c r="A22" s="22"/>
      <c r="B22" s="35" t="s">
        <v>459</v>
      </c>
      <c r="C22" s="16"/>
      <c r="D22" s="53" t="s">
        <v>460</v>
      </c>
      <c r="E22" s="53"/>
      <c r="F22" s="55" t="s">
        <v>280</v>
      </c>
      <c r="G22" s="53" t="s">
        <v>461</v>
      </c>
      <c r="H22" s="53"/>
      <c r="I22" s="55" t="s">
        <v>280</v>
      </c>
    </row>
    <row r="23" spans="1:9" ht="26.25" x14ac:dyDescent="0.25">
      <c r="A23" s="22"/>
      <c r="B23" s="33" t="s">
        <v>462</v>
      </c>
      <c r="C23" s="19"/>
      <c r="D23" s="49">
        <v>566553</v>
      </c>
      <c r="E23" s="49"/>
      <c r="F23" s="19"/>
      <c r="G23" s="49">
        <v>289431</v>
      </c>
      <c r="H23" s="49"/>
      <c r="I23" s="19"/>
    </row>
    <row r="24" spans="1:9" ht="15.75" thickBot="1" x14ac:dyDescent="0.3">
      <c r="A24" s="22"/>
      <c r="B24" s="35" t="s">
        <v>76</v>
      </c>
      <c r="C24" s="16"/>
      <c r="D24" s="54" t="s">
        <v>463</v>
      </c>
      <c r="E24" s="54"/>
      <c r="F24" s="55" t="s">
        <v>280</v>
      </c>
      <c r="G24" s="54" t="s">
        <v>464</v>
      </c>
      <c r="H24" s="54"/>
      <c r="I24" s="55" t="s">
        <v>280</v>
      </c>
    </row>
    <row r="25" spans="1:9" x14ac:dyDescent="0.25">
      <c r="A25" s="22"/>
      <c r="B25" s="37"/>
      <c r="C25" s="19"/>
      <c r="D25" s="52"/>
      <c r="E25" s="52"/>
      <c r="F25" s="19"/>
      <c r="G25" s="52"/>
      <c r="H25" s="52"/>
      <c r="I25" s="19"/>
    </row>
    <row r="26" spans="1:9" ht="15.75" thickBot="1" x14ac:dyDescent="0.3">
      <c r="A26" s="22"/>
      <c r="B26" s="66" t="s">
        <v>465</v>
      </c>
      <c r="C26" s="16"/>
      <c r="D26" s="39" t="s">
        <v>245</v>
      </c>
      <c r="E26" s="62" t="s">
        <v>250</v>
      </c>
      <c r="F26" s="16"/>
      <c r="G26" s="39" t="s">
        <v>245</v>
      </c>
      <c r="H26" s="62" t="s">
        <v>250</v>
      </c>
      <c r="I26" s="16"/>
    </row>
    <row r="27" spans="1:9" ht="15.75" thickTop="1" x14ac:dyDescent="0.25">
      <c r="A27" s="22"/>
      <c r="B27" s="27"/>
      <c r="C27" s="27"/>
      <c r="D27" s="27"/>
      <c r="E27" s="27"/>
      <c r="F27" s="27"/>
      <c r="G27" s="27"/>
      <c r="H27" s="27"/>
      <c r="I27" s="27"/>
    </row>
    <row r="28" spans="1:9" x14ac:dyDescent="0.25">
      <c r="A28" s="22"/>
      <c r="B28" s="26" t="s">
        <v>466</v>
      </c>
      <c r="C28" s="26"/>
      <c r="D28" s="26"/>
      <c r="E28" s="26"/>
      <c r="F28" s="26"/>
      <c r="G28" s="26"/>
      <c r="H28" s="26"/>
      <c r="I28" s="26"/>
    </row>
    <row r="29" spans="1:9" x14ac:dyDescent="0.25">
      <c r="A29" s="22"/>
      <c r="B29" s="24"/>
      <c r="C29" s="24"/>
      <c r="D29" s="24"/>
      <c r="E29" s="24"/>
      <c r="F29" s="24"/>
      <c r="G29" s="24"/>
      <c r="H29" s="24"/>
      <c r="I29" s="24"/>
    </row>
    <row r="30" spans="1:9" ht="15.75" thickBot="1" x14ac:dyDescent="0.3">
      <c r="A30" s="22"/>
      <c r="B30" s="19"/>
      <c r="C30" s="28"/>
      <c r="D30" s="41">
        <v>2013</v>
      </c>
      <c r="E30" s="41"/>
      <c r="F30" s="28"/>
      <c r="G30" s="41">
        <v>2012</v>
      </c>
      <c r="H30" s="41"/>
      <c r="I30" s="28"/>
    </row>
    <row r="31" spans="1:9" x14ac:dyDescent="0.25">
      <c r="A31" s="22"/>
      <c r="B31" s="15" t="s">
        <v>467</v>
      </c>
      <c r="C31" s="16"/>
      <c r="D31" s="47"/>
      <c r="E31" s="47"/>
      <c r="F31" s="16"/>
      <c r="G31" s="47"/>
      <c r="H31" s="47"/>
      <c r="I31" s="16"/>
    </row>
    <row r="32" spans="1:9" x14ac:dyDescent="0.25">
      <c r="A32" s="22"/>
      <c r="B32" s="33" t="s">
        <v>282</v>
      </c>
      <c r="C32" s="19"/>
      <c r="D32" s="11" t="s">
        <v>245</v>
      </c>
      <c r="E32" s="34">
        <v>369790</v>
      </c>
      <c r="F32" s="19"/>
      <c r="G32" s="11" t="s">
        <v>245</v>
      </c>
      <c r="H32" s="34">
        <v>526760</v>
      </c>
      <c r="I32" s="19"/>
    </row>
    <row r="33" spans="1:9" x14ac:dyDescent="0.25">
      <c r="A33" s="22"/>
      <c r="B33" s="35" t="s">
        <v>468</v>
      </c>
      <c r="C33" s="16"/>
      <c r="D33" s="48">
        <v>19333</v>
      </c>
      <c r="E33" s="48"/>
      <c r="F33" s="16"/>
      <c r="G33" s="48">
        <v>27091</v>
      </c>
      <c r="H33" s="48"/>
      <c r="I33" s="16"/>
    </row>
    <row r="34" spans="1:9" x14ac:dyDescent="0.25">
      <c r="A34" s="22"/>
      <c r="B34" s="33" t="s">
        <v>469</v>
      </c>
      <c r="C34" s="19"/>
      <c r="D34" s="49">
        <v>3021485</v>
      </c>
      <c r="E34" s="49"/>
      <c r="F34" s="19"/>
      <c r="G34" s="49">
        <v>2230575</v>
      </c>
      <c r="H34" s="49"/>
      <c r="I34" s="19"/>
    </row>
    <row r="35" spans="1:9" x14ac:dyDescent="0.25">
      <c r="A35" s="22"/>
      <c r="B35" s="35" t="s">
        <v>470</v>
      </c>
      <c r="C35" s="16"/>
      <c r="D35" s="48">
        <v>39911</v>
      </c>
      <c r="E35" s="48"/>
      <c r="F35" s="16"/>
      <c r="G35" s="48">
        <v>36762</v>
      </c>
      <c r="H35" s="48"/>
      <c r="I35" s="16"/>
    </row>
    <row r="36" spans="1:9" ht="26.25" x14ac:dyDescent="0.25">
      <c r="A36" s="22"/>
      <c r="B36" s="33" t="s">
        <v>471</v>
      </c>
      <c r="C36" s="19"/>
      <c r="D36" s="49">
        <v>45987</v>
      </c>
      <c r="E36" s="49"/>
      <c r="F36" s="19"/>
      <c r="G36" s="65" t="s">
        <v>250</v>
      </c>
      <c r="H36" s="65"/>
      <c r="I36" s="19"/>
    </row>
    <row r="37" spans="1:9" ht="15.75" thickBot="1" x14ac:dyDescent="0.3">
      <c r="A37" s="22"/>
      <c r="B37" s="35" t="s">
        <v>76</v>
      </c>
      <c r="C37" s="16"/>
      <c r="D37" s="54" t="s">
        <v>250</v>
      </c>
      <c r="E37" s="54"/>
      <c r="F37" s="16"/>
      <c r="G37" s="50">
        <v>53770</v>
      </c>
      <c r="H37" s="50"/>
      <c r="I37" s="16"/>
    </row>
    <row r="38" spans="1:9" x14ac:dyDescent="0.25">
      <c r="A38" s="22"/>
      <c r="B38" s="37"/>
      <c r="C38" s="19"/>
      <c r="D38" s="52"/>
      <c r="E38" s="52"/>
      <c r="F38" s="19"/>
      <c r="G38" s="52"/>
      <c r="H38" s="52"/>
      <c r="I38" s="19"/>
    </row>
    <row r="39" spans="1:9" ht="15.75" thickBot="1" x14ac:dyDescent="0.3">
      <c r="A39" s="22"/>
      <c r="B39" s="66" t="s">
        <v>48</v>
      </c>
      <c r="C39" s="16"/>
      <c r="D39" s="50">
        <v>3496506</v>
      </c>
      <c r="E39" s="50"/>
      <c r="F39" s="16"/>
      <c r="G39" s="50">
        <v>2874958</v>
      </c>
      <c r="H39" s="50"/>
      <c r="I39" s="16"/>
    </row>
    <row r="40" spans="1:9" x14ac:dyDescent="0.25">
      <c r="A40" s="22"/>
      <c r="B40" s="37"/>
      <c r="C40" s="19"/>
      <c r="D40" s="52"/>
      <c r="E40" s="52"/>
      <c r="F40" s="19"/>
      <c r="G40" s="52"/>
      <c r="H40" s="52"/>
      <c r="I40" s="19"/>
    </row>
    <row r="41" spans="1:9" x14ac:dyDescent="0.25">
      <c r="A41" s="22"/>
      <c r="B41" s="15" t="s">
        <v>472</v>
      </c>
      <c r="C41" s="16"/>
      <c r="D41" s="46"/>
      <c r="E41" s="46"/>
      <c r="F41" s="16"/>
      <c r="G41" s="46"/>
      <c r="H41" s="46"/>
      <c r="I41" s="16"/>
    </row>
    <row r="42" spans="1:9" x14ac:dyDescent="0.25">
      <c r="A42" s="22"/>
      <c r="B42" s="33" t="s">
        <v>128</v>
      </c>
      <c r="C42" s="19"/>
      <c r="D42" s="65" t="s">
        <v>473</v>
      </c>
      <c r="E42" s="65"/>
      <c r="F42" s="11" t="s">
        <v>280</v>
      </c>
      <c r="G42" s="65" t="s">
        <v>474</v>
      </c>
      <c r="H42" s="65"/>
      <c r="I42" s="11" t="s">
        <v>280</v>
      </c>
    </row>
    <row r="43" spans="1:9" x14ac:dyDescent="0.25">
      <c r="A43" s="22"/>
      <c r="B43" s="35" t="s">
        <v>475</v>
      </c>
      <c r="C43" s="16"/>
      <c r="D43" s="53" t="s">
        <v>250</v>
      </c>
      <c r="E43" s="53"/>
      <c r="F43" s="16"/>
      <c r="G43" s="53" t="s">
        <v>476</v>
      </c>
      <c r="H43" s="53"/>
      <c r="I43" s="55" t="s">
        <v>280</v>
      </c>
    </row>
    <row r="44" spans="1:9" ht="26.25" x14ac:dyDescent="0.25">
      <c r="A44" s="22"/>
      <c r="B44" s="33" t="s">
        <v>477</v>
      </c>
      <c r="C44" s="19"/>
      <c r="D44" s="65" t="s">
        <v>250</v>
      </c>
      <c r="E44" s="65"/>
      <c r="F44" s="19"/>
      <c r="G44" s="65" t="s">
        <v>478</v>
      </c>
      <c r="H44" s="65"/>
      <c r="I44" s="11" t="s">
        <v>280</v>
      </c>
    </row>
    <row r="45" spans="1:9" x14ac:dyDescent="0.25">
      <c r="A45" s="22"/>
      <c r="B45" s="35" t="s">
        <v>479</v>
      </c>
      <c r="C45" s="16"/>
      <c r="D45" s="53" t="s">
        <v>250</v>
      </c>
      <c r="E45" s="53"/>
      <c r="F45" s="16"/>
      <c r="G45" s="53" t="s">
        <v>480</v>
      </c>
      <c r="H45" s="53"/>
      <c r="I45" s="55" t="s">
        <v>280</v>
      </c>
    </row>
    <row r="46" spans="1:9" x14ac:dyDescent="0.25">
      <c r="A46" s="22"/>
      <c r="B46" s="33" t="s">
        <v>481</v>
      </c>
      <c r="C46" s="19"/>
      <c r="D46" s="65" t="s">
        <v>482</v>
      </c>
      <c r="E46" s="65"/>
      <c r="F46" s="11" t="s">
        <v>280</v>
      </c>
      <c r="G46" s="65" t="s">
        <v>250</v>
      </c>
      <c r="H46" s="65"/>
      <c r="I46" s="19"/>
    </row>
    <row r="47" spans="1:9" x14ac:dyDescent="0.25">
      <c r="A47" s="22"/>
      <c r="B47" s="35" t="s">
        <v>483</v>
      </c>
      <c r="C47" s="16"/>
      <c r="D47" s="53" t="s">
        <v>484</v>
      </c>
      <c r="E47" s="53"/>
      <c r="F47" s="55" t="s">
        <v>280</v>
      </c>
      <c r="G47" s="53" t="s">
        <v>485</v>
      </c>
      <c r="H47" s="53"/>
      <c r="I47" s="55" t="s">
        <v>280</v>
      </c>
    </row>
    <row r="48" spans="1:9" ht="15.75" thickBot="1" x14ac:dyDescent="0.3">
      <c r="A48" s="22"/>
      <c r="B48" s="33" t="s">
        <v>76</v>
      </c>
      <c r="C48" s="19"/>
      <c r="D48" s="58" t="s">
        <v>486</v>
      </c>
      <c r="E48" s="58"/>
      <c r="F48" s="11" t="s">
        <v>280</v>
      </c>
      <c r="G48" s="58" t="s">
        <v>250</v>
      </c>
      <c r="H48" s="58"/>
      <c r="I48" s="19"/>
    </row>
    <row r="49" spans="1:9" x14ac:dyDescent="0.25">
      <c r="A49" s="22"/>
      <c r="B49" s="57"/>
      <c r="C49" s="16"/>
      <c r="D49" s="47"/>
      <c r="E49" s="47"/>
      <c r="F49" s="16"/>
      <c r="G49" s="47"/>
      <c r="H49" s="47"/>
      <c r="I49" s="16"/>
    </row>
    <row r="50" spans="1:9" ht="15.75" thickBot="1" x14ac:dyDescent="0.3">
      <c r="A50" s="22"/>
      <c r="B50" s="13" t="s">
        <v>56</v>
      </c>
      <c r="C50" s="19"/>
      <c r="D50" s="58" t="s">
        <v>487</v>
      </c>
      <c r="E50" s="58"/>
      <c r="F50" s="11" t="s">
        <v>280</v>
      </c>
      <c r="G50" s="58" t="s">
        <v>488</v>
      </c>
      <c r="H50" s="58"/>
      <c r="I50" s="11" t="s">
        <v>280</v>
      </c>
    </row>
    <row r="51" spans="1:9" x14ac:dyDescent="0.25">
      <c r="A51" s="22"/>
      <c r="B51" s="57"/>
      <c r="C51" s="16"/>
      <c r="D51" s="47"/>
      <c r="E51" s="47"/>
      <c r="F51" s="16"/>
      <c r="G51" s="47"/>
      <c r="H51" s="47"/>
      <c r="I51" s="16"/>
    </row>
    <row r="52" spans="1:9" ht="27" thickBot="1" x14ac:dyDescent="0.3">
      <c r="A52" s="22"/>
      <c r="B52" s="13" t="s">
        <v>489</v>
      </c>
      <c r="C52" s="19"/>
      <c r="D52" s="67">
        <v>3082165</v>
      </c>
      <c r="E52" s="67"/>
      <c r="F52" s="19"/>
      <c r="G52" s="67">
        <v>2377422</v>
      </c>
      <c r="H52" s="67"/>
      <c r="I52" s="19"/>
    </row>
    <row r="53" spans="1:9" x14ac:dyDescent="0.25">
      <c r="A53" s="22"/>
      <c r="B53" s="57"/>
      <c r="C53" s="16"/>
      <c r="D53" s="47"/>
      <c r="E53" s="47"/>
      <c r="F53" s="16"/>
      <c r="G53" s="47"/>
      <c r="H53" s="47"/>
      <c r="I53" s="16"/>
    </row>
    <row r="54" spans="1:9" x14ac:dyDescent="0.25">
      <c r="A54" s="22"/>
      <c r="B54" s="18" t="s">
        <v>490</v>
      </c>
      <c r="C54" s="19"/>
      <c r="D54" s="51"/>
      <c r="E54" s="51"/>
      <c r="F54" s="19"/>
      <c r="G54" s="51"/>
      <c r="H54" s="51"/>
      <c r="I54" s="19"/>
    </row>
    <row r="55" spans="1:9" x14ac:dyDescent="0.25">
      <c r="A55" s="22"/>
      <c r="B55" s="35" t="s">
        <v>491</v>
      </c>
      <c r="C55" s="16"/>
      <c r="D55" s="53" t="s">
        <v>492</v>
      </c>
      <c r="E55" s="53"/>
      <c r="F55" s="55" t="s">
        <v>280</v>
      </c>
      <c r="G55" s="53" t="s">
        <v>493</v>
      </c>
      <c r="H55" s="53"/>
      <c r="I55" s="55" t="s">
        <v>280</v>
      </c>
    </row>
    <row r="56" spans="1:9" ht="15.75" thickBot="1" x14ac:dyDescent="0.3">
      <c r="A56" s="22"/>
      <c r="B56" s="33" t="s">
        <v>494</v>
      </c>
      <c r="C56" s="19"/>
      <c r="D56" s="58" t="s">
        <v>495</v>
      </c>
      <c r="E56" s="58"/>
      <c r="F56" s="11" t="s">
        <v>280</v>
      </c>
      <c r="G56" s="58" t="s">
        <v>496</v>
      </c>
      <c r="H56" s="58"/>
      <c r="I56" s="11" t="s">
        <v>280</v>
      </c>
    </row>
    <row r="57" spans="1:9" x14ac:dyDescent="0.25">
      <c r="A57" s="22"/>
      <c r="B57" s="57"/>
      <c r="C57" s="16"/>
      <c r="D57" s="47"/>
      <c r="E57" s="47"/>
      <c r="F57" s="16"/>
      <c r="G57" s="47"/>
      <c r="H57" s="47"/>
      <c r="I57" s="16"/>
    </row>
    <row r="58" spans="1:9" ht="15.75" thickBot="1" x14ac:dyDescent="0.3">
      <c r="A58" s="22"/>
      <c r="B58" s="33" t="s">
        <v>307</v>
      </c>
      <c r="C58" s="19"/>
      <c r="D58" s="58" t="s">
        <v>497</v>
      </c>
      <c r="E58" s="58"/>
      <c r="F58" s="11" t="s">
        <v>280</v>
      </c>
      <c r="G58" s="58" t="s">
        <v>492</v>
      </c>
      <c r="H58" s="58"/>
      <c r="I58" s="11" t="s">
        <v>280</v>
      </c>
    </row>
    <row r="59" spans="1:9" x14ac:dyDescent="0.25">
      <c r="A59" s="22"/>
      <c r="B59" s="57"/>
      <c r="C59" s="16"/>
      <c r="D59" s="47"/>
      <c r="E59" s="47"/>
      <c r="F59" s="16"/>
      <c r="G59" s="47"/>
      <c r="H59" s="47"/>
      <c r="I59" s="16"/>
    </row>
    <row r="60" spans="1:9" ht="15.75" thickBot="1" x14ac:dyDescent="0.3">
      <c r="A60" s="22"/>
      <c r="B60" s="13" t="s">
        <v>498</v>
      </c>
      <c r="C60" s="19"/>
      <c r="D60" s="115" t="s">
        <v>245</v>
      </c>
      <c r="E60" s="117" t="s">
        <v>250</v>
      </c>
      <c r="F60" s="19"/>
      <c r="G60" s="115" t="s">
        <v>245</v>
      </c>
      <c r="H60" s="117" t="s">
        <v>250</v>
      </c>
      <c r="I60" s="19"/>
    </row>
    <row r="61" spans="1:9" ht="15.75" thickTop="1" x14ac:dyDescent="0.25">
      <c r="A61" s="22"/>
      <c r="B61" s="26"/>
      <c r="C61" s="26"/>
      <c r="D61" s="26"/>
      <c r="E61" s="26"/>
      <c r="F61" s="26"/>
      <c r="G61" s="26"/>
      <c r="H61" s="26"/>
      <c r="I61" s="26"/>
    </row>
    <row r="62" spans="1:9" ht="25.5" customHeight="1" x14ac:dyDescent="0.25">
      <c r="A62" s="22"/>
      <c r="B62" s="26" t="s">
        <v>499</v>
      </c>
      <c r="C62" s="26"/>
      <c r="D62" s="26"/>
      <c r="E62" s="26"/>
      <c r="F62" s="26"/>
      <c r="G62" s="26"/>
      <c r="H62" s="26"/>
      <c r="I62" s="26"/>
    </row>
    <row r="63" spans="1:9" x14ac:dyDescent="0.25">
      <c r="A63" s="22"/>
      <c r="B63" s="26"/>
      <c r="C63" s="26"/>
      <c r="D63" s="26"/>
      <c r="E63" s="26"/>
      <c r="F63" s="26"/>
      <c r="G63" s="26"/>
      <c r="H63" s="26"/>
      <c r="I63" s="26"/>
    </row>
    <row r="64" spans="1:9" ht="38.25" customHeight="1" x14ac:dyDescent="0.25">
      <c r="A64" s="22"/>
      <c r="B64" s="26" t="s">
        <v>500</v>
      </c>
      <c r="C64" s="26"/>
      <c r="D64" s="26"/>
      <c r="E64" s="26"/>
      <c r="F64" s="26"/>
      <c r="G64" s="26"/>
      <c r="H64" s="26"/>
      <c r="I64" s="26"/>
    </row>
  </sheetData>
  <mergeCells count="100">
    <mergeCell ref="B61:I61"/>
    <mergeCell ref="B62:I62"/>
    <mergeCell ref="B63:I63"/>
    <mergeCell ref="B64:I64"/>
    <mergeCell ref="B7:I7"/>
    <mergeCell ref="B8:I8"/>
    <mergeCell ref="B15:I15"/>
    <mergeCell ref="B16:I16"/>
    <mergeCell ref="B17:I17"/>
    <mergeCell ref="B27:I27"/>
    <mergeCell ref="D59:E59"/>
    <mergeCell ref="G59:H59"/>
    <mergeCell ref="A1:A2"/>
    <mergeCell ref="B1:I1"/>
    <mergeCell ref="B2:I2"/>
    <mergeCell ref="B3:I3"/>
    <mergeCell ref="A4:A64"/>
    <mergeCell ref="B4:I4"/>
    <mergeCell ref="B5:I5"/>
    <mergeCell ref="B6:I6"/>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3:E33"/>
    <mergeCell ref="G33:H33"/>
    <mergeCell ref="D34:E34"/>
    <mergeCell ref="G34:H34"/>
    <mergeCell ref="D24:E24"/>
    <mergeCell ref="G24:H24"/>
    <mergeCell ref="D25:E25"/>
    <mergeCell ref="G25:H25"/>
    <mergeCell ref="D30:E30"/>
    <mergeCell ref="G30:H30"/>
    <mergeCell ref="B28:I28"/>
    <mergeCell ref="B29:I29"/>
    <mergeCell ref="D21:E21"/>
    <mergeCell ref="G21:H21"/>
    <mergeCell ref="D22:E22"/>
    <mergeCell ref="G22:H22"/>
    <mergeCell ref="D23:E23"/>
    <mergeCell ref="G23:H23"/>
    <mergeCell ref="D13:E13"/>
    <mergeCell ref="G13:H13"/>
    <mergeCell ref="D18:E18"/>
    <mergeCell ref="G18:H18"/>
    <mergeCell ref="D19:E19"/>
    <mergeCell ref="G19:H19"/>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683930</v>
      </c>
      <c r="C3" s="8">
        <v>824611</v>
      </c>
    </row>
    <row r="4" spans="1:3" ht="30" x14ac:dyDescent="0.25">
      <c r="A4" s="2" t="s">
        <v>36</v>
      </c>
      <c r="B4" s="7">
        <v>9638146</v>
      </c>
      <c r="C4" s="7">
        <v>8198185</v>
      </c>
    </row>
    <row r="5" spans="1:3" x14ac:dyDescent="0.25">
      <c r="A5" s="2" t="s">
        <v>37</v>
      </c>
      <c r="B5" s="7">
        <v>10322076</v>
      </c>
      <c r="C5" s="7">
        <v>9022796</v>
      </c>
    </row>
    <row r="6" spans="1:3" x14ac:dyDescent="0.25">
      <c r="A6" s="2" t="s">
        <v>38</v>
      </c>
      <c r="B6" s="7">
        <v>15593540</v>
      </c>
      <c r="C6" s="7">
        <v>14555345</v>
      </c>
    </row>
    <row r="7" spans="1:3" x14ac:dyDescent="0.25">
      <c r="A7" s="2" t="s">
        <v>39</v>
      </c>
      <c r="B7" s="7">
        <v>1408200</v>
      </c>
      <c r="C7" s="7">
        <v>1408200</v>
      </c>
    </row>
    <row r="8" spans="1:3" x14ac:dyDescent="0.25">
      <c r="A8" s="2" t="s">
        <v>40</v>
      </c>
      <c r="B8" s="4" t="s">
        <v>7</v>
      </c>
      <c r="C8" s="7">
        <v>683000</v>
      </c>
    </row>
    <row r="9" spans="1:3" ht="30" x14ac:dyDescent="0.25">
      <c r="A9" s="2" t="s">
        <v>41</v>
      </c>
      <c r="B9" s="7">
        <v>86092038</v>
      </c>
      <c r="C9" s="7">
        <v>88497049</v>
      </c>
    </row>
    <row r="10" spans="1:3" x14ac:dyDescent="0.25">
      <c r="A10" s="2" t="s">
        <v>42</v>
      </c>
      <c r="B10" s="7">
        <v>4473690</v>
      </c>
      <c r="C10" s="7">
        <v>4613413</v>
      </c>
    </row>
    <row r="11" spans="1:3" x14ac:dyDescent="0.25">
      <c r="A11" s="2" t="s">
        <v>43</v>
      </c>
      <c r="B11" s="7">
        <v>1168796</v>
      </c>
      <c r="C11" s="7">
        <v>3191137</v>
      </c>
    </row>
    <row r="12" spans="1:3" x14ac:dyDescent="0.25">
      <c r="A12" s="2" t="s">
        <v>44</v>
      </c>
      <c r="B12" s="7">
        <v>312615</v>
      </c>
      <c r="C12" s="7">
        <v>318160</v>
      </c>
    </row>
    <row r="13" spans="1:3" ht="45" x14ac:dyDescent="0.25">
      <c r="A13" s="2" t="s">
        <v>45</v>
      </c>
      <c r="B13" s="7">
        <v>513170</v>
      </c>
      <c r="C13" s="7">
        <v>550890</v>
      </c>
    </row>
    <row r="14" spans="1:3" x14ac:dyDescent="0.25">
      <c r="A14" s="2" t="s">
        <v>46</v>
      </c>
      <c r="B14" s="4" t="s">
        <v>7</v>
      </c>
      <c r="C14" s="7">
        <v>51972</v>
      </c>
    </row>
    <row r="15" spans="1:3" x14ac:dyDescent="0.25">
      <c r="A15" s="2" t="s">
        <v>47</v>
      </c>
      <c r="B15" s="7">
        <v>1242327</v>
      </c>
      <c r="C15" s="7">
        <v>447218</v>
      </c>
    </row>
    <row r="16" spans="1:3" x14ac:dyDescent="0.25">
      <c r="A16" s="2" t="s">
        <v>48</v>
      </c>
      <c r="B16" s="7">
        <v>121126452</v>
      </c>
      <c r="C16" s="7">
        <v>123339180</v>
      </c>
    </row>
    <row r="17" spans="1:3" x14ac:dyDescent="0.25">
      <c r="A17" s="3" t="s">
        <v>49</v>
      </c>
      <c r="B17" s="4" t="s">
        <v>7</v>
      </c>
      <c r="C17" s="4" t="s">
        <v>7</v>
      </c>
    </row>
    <row r="18" spans="1:3" x14ac:dyDescent="0.25">
      <c r="A18" s="2" t="s">
        <v>50</v>
      </c>
      <c r="B18" s="7">
        <v>12188446</v>
      </c>
      <c r="C18" s="7">
        <v>9947356</v>
      </c>
    </row>
    <row r="19" spans="1:3" x14ac:dyDescent="0.25">
      <c r="A19" s="2" t="s">
        <v>51</v>
      </c>
      <c r="B19" s="7">
        <v>95882580</v>
      </c>
      <c r="C19" s="7">
        <v>96460685</v>
      </c>
    </row>
    <row r="20" spans="1:3" x14ac:dyDescent="0.25">
      <c r="A20" s="2" t="s">
        <v>52</v>
      </c>
      <c r="B20" s="7">
        <v>108071026</v>
      </c>
      <c r="C20" s="7">
        <v>106408041</v>
      </c>
    </row>
    <row r="21" spans="1:3" ht="30" x14ac:dyDescent="0.25">
      <c r="A21" s="2" t="s">
        <v>53</v>
      </c>
      <c r="B21" s="4" t="s">
        <v>7</v>
      </c>
      <c r="C21" s="7">
        <v>5000000</v>
      </c>
    </row>
    <row r="22" spans="1:3" x14ac:dyDescent="0.25">
      <c r="A22" s="2" t="s">
        <v>54</v>
      </c>
      <c r="B22" s="7">
        <v>3076038</v>
      </c>
      <c r="C22" s="4" t="s">
        <v>7</v>
      </c>
    </row>
    <row r="23" spans="1:3" x14ac:dyDescent="0.25">
      <c r="A23" s="2" t="s">
        <v>55</v>
      </c>
      <c r="B23" s="7">
        <v>690457</v>
      </c>
      <c r="C23" s="7">
        <v>655784</v>
      </c>
    </row>
    <row r="24" spans="1:3" x14ac:dyDescent="0.25">
      <c r="A24" s="2" t="s">
        <v>56</v>
      </c>
      <c r="B24" s="7">
        <v>111837521</v>
      </c>
      <c r="C24" s="7">
        <v>112063825</v>
      </c>
    </row>
    <row r="25" spans="1:3" x14ac:dyDescent="0.25">
      <c r="A25" s="2" t="s">
        <v>57</v>
      </c>
      <c r="B25" s="4" t="s">
        <v>58</v>
      </c>
      <c r="C25" s="4" t="s">
        <v>58</v>
      </c>
    </row>
    <row r="26" spans="1:3" x14ac:dyDescent="0.25">
      <c r="A26" s="3" t="s">
        <v>59</v>
      </c>
      <c r="B26" s="4" t="s">
        <v>7</v>
      </c>
      <c r="C26" s="4" t="s">
        <v>7</v>
      </c>
    </row>
    <row r="27" spans="1:3" x14ac:dyDescent="0.25">
      <c r="A27" s="2" t="s">
        <v>60</v>
      </c>
      <c r="B27" s="7">
        <v>9424187</v>
      </c>
      <c r="C27" s="7">
        <v>11038566</v>
      </c>
    </row>
    <row r="28" spans="1:3" ht="30" x14ac:dyDescent="0.25">
      <c r="A28" s="2" t="s">
        <v>61</v>
      </c>
      <c r="B28" s="7">
        <v>-135256</v>
      </c>
      <c r="C28" s="7">
        <v>236789</v>
      </c>
    </row>
    <row r="29" spans="1:3" x14ac:dyDescent="0.25">
      <c r="A29" s="2" t="s">
        <v>62</v>
      </c>
      <c r="B29" s="7">
        <v>9288931</v>
      </c>
      <c r="C29" s="7">
        <v>11275355</v>
      </c>
    </row>
    <row r="30" spans="1:3" x14ac:dyDescent="0.25">
      <c r="A30" s="2" t="s">
        <v>63</v>
      </c>
      <c r="B30" s="8">
        <v>121126452</v>
      </c>
      <c r="C30" s="8">
        <v>123339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28515625" bestFit="1" customWidth="1"/>
    <col min="2" max="3" width="36.5703125" customWidth="1"/>
    <col min="4" max="4" width="8" customWidth="1"/>
    <col min="5" max="5" width="24.5703125" customWidth="1"/>
    <col min="6" max="6" width="36.5703125" customWidth="1"/>
    <col min="7" max="7" width="22.7109375" customWidth="1"/>
    <col min="8" max="8" width="11" customWidth="1"/>
    <col min="9" max="9" width="8" customWidth="1"/>
    <col min="10" max="10" width="20.85546875" customWidth="1"/>
    <col min="11" max="11" width="36.5703125" customWidth="1"/>
    <col min="12" max="12" width="21.5703125" customWidth="1"/>
    <col min="13" max="13" width="11" customWidth="1"/>
    <col min="14" max="14" width="8" customWidth="1"/>
    <col min="15" max="15" width="20.85546875" customWidth="1"/>
    <col min="16" max="16" width="36.5703125" customWidth="1"/>
    <col min="17" max="17" width="21.5703125" customWidth="1"/>
    <col min="18" max="18" width="11" customWidth="1"/>
  </cols>
  <sheetData>
    <row r="1" spans="1:18" ht="15" customHeight="1" x14ac:dyDescent="0.25">
      <c r="A1" s="9" t="s">
        <v>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1</v>
      </c>
      <c r="B3" s="21" t="s">
        <v>7</v>
      </c>
      <c r="C3" s="21"/>
      <c r="D3" s="21"/>
      <c r="E3" s="21"/>
      <c r="F3" s="21"/>
      <c r="G3" s="21"/>
      <c r="H3" s="21"/>
      <c r="I3" s="21"/>
      <c r="J3" s="21"/>
      <c r="K3" s="21"/>
      <c r="L3" s="21"/>
      <c r="M3" s="21"/>
      <c r="N3" s="21"/>
      <c r="O3" s="21"/>
      <c r="P3" s="21"/>
      <c r="Q3" s="21"/>
      <c r="R3" s="21"/>
    </row>
    <row r="4" spans="1:18" ht="15" customHeight="1" x14ac:dyDescent="0.25">
      <c r="A4" s="22" t="s">
        <v>501</v>
      </c>
      <c r="B4" s="21" t="s">
        <v>7</v>
      </c>
      <c r="C4" s="21"/>
      <c r="D4" s="21"/>
      <c r="E4" s="21"/>
      <c r="F4" s="21"/>
      <c r="G4" s="21"/>
      <c r="H4" s="21"/>
      <c r="I4" s="21"/>
      <c r="J4" s="21"/>
      <c r="K4" s="21"/>
      <c r="L4" s="21"/>
      <c r="M4" s="21"/>
      <c r="N4" s="21"/>
      <c r="O4" s="21"/>
      <c r="P4" s="21"/>
      <c r="Q4" s="21"/>
      <c r="R4" s="21"/>
    </row>
    <row r="5" spans="1:18" x14ac:dyDescent="0.25">
      <c r="A5" s="22"/>
      <c r="B5" s="23" t="s">
        <v>502</v>
      </c>
      <c r="C5" s="23"/>
      <c r="D5" s="23"/>
      <c r="E5" s="23"/>
      <c r="F5" s="23"/>
      <c r="G5" s="23"/>
      <c r="H5" s="23"/>
      <c r="I5" s="23"/>
      <c r="J5" s="23"/>
      <c r="K5" s="23"/>
      <c r="L5" s="23"/>
      <c r="M5" s="23"/>
      <c r="N5" s="23"/>
      <c r="O5" s="23"/>
      <c r="P5" s="23"/>
      <c r="Q5" s="23"/>
      <c r="R5" s="23"/>
    </row>
    <row r="6" spans="1:18" x14ac:dyDescent="0.25">
      <c r="A6" s="22"/>
      <c r="B6" s="124"/>
      <c r="C6" s="124"/>
      <c r="D6" s="124"/>
      <c r="E6" s="124"/>
      <c r="F6" s="124"/>
      <c r="G6" s="124"/>
      <c r="H6" s="124"/>
      <c r="I6" s="124"/>
      <c r="J6" s="124"/>
      <c r="K6" s="124"/>
      <c r="L6" s="124"/>
      <c r="M6" s="124"/>
      <c r="N6" s="124"/>
      <c r="O6" s="124"/>
      <c r="P6" s="124"/>
      <c r="Q6" s="124"/>
      <c r="R6" s="124"/>
    </row>
    <row r="7" spans="1:18" ht="25.5" customHeight="1" x14ac:dyDescent="0.25">
      <c r="A7" s="22"/>
      <c r="B7" s="26" t="s">
        <v>503</v>
      </c>
      <c r="C7" s="26"/>
      <c r="D7" s="26"/>
      <c r="E7" s="26"/>
      <c r="F7" s="26"/>
      <c r="G7" s="26"/>
      <c r="H7" s="26"/>
      <c r="I7" s="26"/>
      <c r="J7" s="26"/>
      <c r="K7" s="26"/>
      <c r="L7" s="26"/>
      <c r="M7" s="26"/>
      <c r="N7" s="26"/>
      <c r="O7" s="26"/>
      <c r="P7" s="26"/>
      <c r="Q7" s="26"/>
      <c r="R7" s="26"/>
    </row>
    <row r="8" spans="1:18" x14ac:dyDescent="0.25">
      <c r="A8" s="22"/>
      <c r="B8" s="24"/>
      <c r="C8" s="24"/>
      <c r="D8" s="24"/>
      <c r="E8" s="24"/>
      <c r="F8" s="24"/>
      <c r="G8" s="24"/>
      <c r="H8" s="24"/>
      <c r="I8" s="24"/>
      <c r="J8" s="24"/>
      <c r="K8" s="24"/>
      <c r="L8" s="24"/>
      <c r="M8" s="24"/>
      <c r="N8" s="24"/>
      <c r="O8" s="24"/>
      <c r="P8" s="24"/>
      <c r="Q8" s="24"/>
      <c r="R8" s="24"/>
    </row>
    <row r="9" spans="1:18" x14ac:dyDescent="0.25">
      <c r="A9" s="22"/>
      <c r="B9" s="26" t="s">
        <v>504</v>
      </c>
      <c r="C9" s="26"/>
      <c r="D9" s="26"/>
      <c r="E9" s="26"/>
      <c r="F9" s="26"/>
      <c r="G9" s="26"/>
      <c r="H9" s="26"/>
      <c r="I9" s="26"/>
      <c r="J9" s="26"/>
      <c r="K9" s="26"/>
      <c r="L9" s="26"/>
      <c r="M9" s="26"/>
      <c r="N9" s="26"/>
      <c r="O9" s="26"/>
      <c r="P9" s="26"/>
      <c r="Q9" s="26"/>
      <c r="R9" s="26"/>
    </row>
    <row r="10" spans="1:18" x14ac:dyDescent="0.25">
      <c r="A10" s="22"/>
      <c r="B10" s="26"/>
      <c r="C10" s="26"/>
      <c r="D10" s="26"/>
      <c r="E10" s="26"/>
      <c r="F10" s="26"/>
      <c r="G10" s="26"/>
      <c r="H10" s="26"/>
      <c r="I10" s="26"/>
      <c r="J10" s="26"/>
      <c r="K10" s="26"/>
      <c r="L10" s="26"/>
      <c r="M10" s="26"/>
      <c r="N10" s="26"/>
      <c r="O10" s="26"/>
      <c r="P10" s="26"/>
      <c r="Q10" s="26"/>
      <c r="R10" s="26"/>
    </row>
    <row r="11" spans="1:18" x14ac:dyDescent="0.25">
      <c r="A11" s="22"/>
      <c r="B11" s="26" t="s">
        <v>505</v>
      </c>
      <c r="C11" s="26"/>
      <c r="D11" s="26"/>
      <c r="E11" s="26"/>
      <c r="F11" s="26"/>
      <c r="G11" s="26"/>
      <c r="H11" s="26"/>
      <c r="I11" s="26"/>
      <c r="J11" s="26"/>
      <c r="K11" s="26"/>
      <c r="L11" s="26"/>
      <c r="M11" s="26"/>
      <c r="N11" s="26"/>
      <c r="O11" s="26"/>
      <c r="P11" s="26"/>
      <c r="Q11" s="26"/>
      <c r="R11" s="26"/>
    </row>
    <row r="12" spans="1:18" x14ac:dyDescent="0.25">
      <c r="A12" s="22"/>
      <c r="B12" s="26"/>
      <c r="C12" s="26"/>
      <c r="D12" s="26"/>
      <c r="E12" s="26"/>
      <c r="F12" s="26"/>
      <c r="G12" s="26"/>
      <c r="H12" s="26"/>
      <c r="I12" s="26"/>
      <c r="J12" s="26"/>
      <c r="K12" s="26"/>
      <c r="L12" s="26"/>
      <c r="M12" s="26"/>
      <c r="N12" s="26"/>
      <c r="O12" s="26"/>
      <c r="P12" s="26"/>
      <c r="Q12" s="26"/>
      <c r="R12" s="26"/>
    </row>
    <row r="13" spans="1:18" x14ac:dyDescent="0.25">
      <c r="A13" s="22"/>
      <c r="B13" s="26" t="s">
        <v>506</v>
      </c>
      <c r="C13" s="26"/>
      <c r="D13" s="26"/>
      <c r="E13" s="26"/>
      <c r="F13" s="26"/>
      <c r="G13" s="26"/>
      <c r="H13" s="26"/>
      <c r="I13" s="26"/>
      <c r="J13" s="26"/>
      <c r="K13" s="26"/>
      <c r="L13" s="26"/>
      <c r="M13" s="26"/>
      <c r="N13" s="26"/>
      <c r="O13" s="26"/>
      <c r="P13" s="26"/>
      <c r="Q13" s="26"/>
      <c r="R13" s="26"/>
    </row>
    <row r="14" spans="1:18" x14ac:dyDescent="0.25">
      <c r="A14" s="22"/>
      <c r="B14" s="24"/>
      <c r="C14" s="24"/>
      <c r="D14" s="24"/>
      <c r="E14" s="24"/>
      <c r="F14" s="24"/>
      <c r="G14" s="24"/>
      <c r="H14" s="24"/>
      <c r="I14" s="24"/>
      <c r="J14" s="24"/>
      <c r="K14" s="24"/>
      <c r="L14" s="24"/>
      <c r="M14" s="24"/>
      <c r="N14" s="24"/>
      <c r="O14" s="24"/>
      <c r="P14" s="24"/>
      <c r="Q14" s="24"/>
      <c r="R14" s="24"/>
    </row>
    <row r="15" spans="1:18" x14ac:dyDescent="0.25">
      <c r="A15" s="22"/>
      <c r="B15" s="19"/>
      <c r="C15" s="28"/>
      <c r="D15" s="42"/>
      <c r="E15" s="42"/>
      <c r="F15" s="28"/>
      <c r="G15" s="28"/>
      <c r="H15" s="28"/>
      <c r="I15" s="44" t="s">
        <v>507</v>
      </c>
      <c r="J15" s="44"/>
      <c r="K15" s="44"/>
      <c r="L15" s="44"/>
      <c r="M15" s="28"/>
      <c r="N15" s="44" t="s">
        <v>507</v>
      </c>
      <c r="O15" s="44"/>
      <c r="P15" s="44"/>
      <c r="Q15" s="44"/>
      <c r="R15" s="28"/>
    </row>
    <row r="16" spans="1:18" x14ac:dyDescent="0.25">
      <c r="A16" s="22"/>
      <c r="B16" s="19"/>
      <c r="C16" s="28"/>
      <c r="D16" s="42"/>
      <c r="E16" s="42"/>
      <c r="F16" s="28"/>
      <c r="G16" s="28"/>
      <c r="H16" s="28"/>
      <c r="I16" s="44" t="s">
        <v>508</v>
      </c>
      <c r="J16" s="44"/>
      <c r="K16" s="44"/>
      <c r="L16" s="44"/>
      <c r="M16" s="28"/>
      <c r="N16" s="44" t="s">
        <v>509</v>
      </c>
      <c r="O16" s="44"/>
      <c r="P16" s="44"/>
      <c r="Q16" s="44"/>
      <c r="R16" s="28"/>
    </row>
    <row r="17" spans="1:18" ht="15.75" thickBot="1" x14ac:dyDescent="0.3">
      <c r="A17" s="22"/>
      <c r="B17" s="19"/>
      <c r="C17" s="28"/>
      <c r="D17" s="41" t="s">
        <v>510</v>
      </c>
      <c r="E17" s="41"/>
      <c r="F17" s="41"/>
      <c r="G17" s="41"/>
      <c r="H17" s="28"/>
      <c r="I17" s="41" t="s">
        <v>511</v>
      </c>
      <c r="J17" s="41"/>
      <c r="K17" s="41"/>
      <c r="L17" s="41"/>
      <c r="M17" s="28"/>
      <c r="N17" s="41" t="s">
        <v>512</v>
      </c>
      <c r="O17" s="41"/>
      <c r="P17" s="41"/>
      <c r="Q17" s="41"/>
      <c r="R17" s="28"/>
    </row>
    <row r="18" spans="1:18" ht="15.75" thickBot="1" x14ac:dyDescent="0.3">
      <c r="A18" s="22"/>
      <c r="B18" s="19"/>
      <c r="C18" s="28"/>
      <c r="D18" s="64" t="s">
        <v>432</v>
      </c>
      <c r="E18" s="64"/>
      <c r="F18" s="60"/>
      <c r="G18" s="61" t="s">
        <v>513</v>
      </c>
      <c r="H18" s="28"/>
      <c r="I18" s="64" t="s">
        <v>432</v>
      </c>
      <c r="J18" s="64"/>
      <c r="K18" s="60"/>
      <c r="L18" s="61" t="s">
        <v>513</v>
      </c>
      <c r="M18" s="28"/>
      <c r="N18" s="64" t="s">
        <v>432</v>
      </c>
      <c r="O18" s="64"/>
      <c r="P18" s="60"/>
      <c r="Q18" s="61" t="s">
        <v>513</v>
      </c>
      <c r="R18" s="28"/>
    </row>
    <row r="19" spans="1:18" x14ac:dyDescent="0.25">
      <c r="A19" s="22"/>
      <c r="B19" s="37"/>
      <c r="C19" s="19"/>
      <c r="D19" s="52"/>
      <c r="E19" s="52"/>
      <c r="F19" s="19"/>
      <c r="G19" s="38"/>
      <c r="H19" s="19"/>
      <c r="I19" s="52"/>
      <c r="J19" s="52"/>
      <c r="K19" s="19"/>
      <c r="L19" s="38"/>
      <c r="M19" s="19"/>
      <c r="N19" s="52"/>
      <c r="O19" s="52"/>
      <c r="P19" s="19"/>
      <c r="Q19" s="38"/>
      <c r="R19" s="19"/>
    </row>
    <row r="20" spans="1:18" x14ac:dyDescent="0.25">
      <c r="A20" s="22"/>
      <c r="B20" s="31" t="s">
        <v>514</v>
      </c>
      <c r="C20" s="16"/>
      <c r="D20" s="46"/>
      <c r="E20" s="46"/>
      <c r="F20" s="16"/>
      <c r="G20" s="32"/>
      <c r="H20" s="16"/>
      <c r="I20" s="46"/>
      <c r="J20" s="46"/>
      <c r="K20" s="16"/>
      <c r="L20" s="32"/>
      <c r="M20" s="16"/>
      <c r="N20" s="46"/>
      <c r="O20" s="46"/>
      <c r="P20" s="16"/>
      <c r="Q20" s="32"/>
      <c r="R20" s="16"/>
    </row>
    <row r="21" spans="1:18" x14ac:dyDescent="0.25">
      <c r="A21" s="22"/>
      <c r="B21" s="33" t="s">
        <v>515</v>
      </c>
      <c r="C21" s="19"/>
      <c r="D21" s="11" t="s">
        <v>245</v>
      </c>
      <c r="E21" s="34">
        <v>10384</v>
      </c>
      <c r="F21" s="19"/>
      <c r="G21" s="20">
        <v>13.54</v>
      </c>
      <c r="H21" s="11" t="s">
        <v>516</v>
      </c>
      <c r="I21" s="11" t="s">
        <v>245</v>
      </c>
      <c r="J21" s="34">
        <v>6137</v>
      </c>
      <c r="K21" s="19"/>
      <c r="L21" s="20">
        <v>8</v>
      </c>
      <c r="M21" s="11" t="s">
        <v>516</v>
      </c>
      <c r="N21" s="11" t="s">
        <v>245</v>
      </c>
      <c r="O21" s="34">
        <v>7672</v>
      </c>
      <c r="P21" s="19"/>
      <c r="Q21" s="20">
        <v>10</v>
      </c>
      <c r="R21" s="11" t="s">
        <v>516</v>
      </c>
    </row>
    <row r="22" spans="1:18" x14ac:dyDescent="0.25">
      <c r="A22" s="22"/>
      <c r="B22" s="35" t="s">
        <v>517</v>
      </c>
      <c r="C22" s="16"/>
      <c r="D22" s="48">
        <v>9424</v>
      </c>
      <c r="E22" s="48"/>
      <c r="F22" s="16"/>
      <c r="G22" s="17">
        <v>12.28</v>
      </c>
      <c r="H22" s="16"/>
      <c r="I22" s="48">
        <v>3069</v>
      </c>
      <c r="J22" s="48"/>
      <c r="K22" s="16"/>
      <c r="L22" s="17">
        <v>4</v>
      </c>
      <c r="M22" s="16"/>
      <c r="N22" s="48">
        <v>4603</v>
      </c>
      <c r="O22" s="48"/>
      <c r="P22" s="16"/>
      <c r="Q22" s="17">
        <v>6</v>
      </c>
      <c r="R22" s="16"/>
    </row>
    <row r="23" spans="1:18" x14ac:dyDescent="0.25">
      <c r="A23" s="22"/>
      <c r="B23" s="33" t="s">
        <v>518</v>
      </c>
      <c r="C23" s="19"/>
      <c r="D23" s="49">
        <v>9424</v>
      </c>
      <c r="E23" s="49"/>
      <c r="F23" s="19"/>
      <c r="G23" s="20">
        <v>7.75</v>
      </c>
      <c r="H23" s="19"/>
      <c r="I23" s="49">
        <v>4864</v>
      </c>
      <c r="J23" s="49"/>
      <c r="K23" s="19"/>
      <c r="L23" s="20">
        <v>4</v>
      </c>
      <c r="M23" s="19"/>
      <c r="N23" s="49">
        <v>6080</v>
      </c>
      <c r="O23" s="49"/>
      <c r="P23" s="19"/>
      <c r="Q23" s="20">
        <v>5</v>
      </c>
      <c r="R23" s="19"/>
    </row>
    <row r="24" spans="1:18" x14ac:dyDescent="0.25">
      <c r="A24" s="22"/>
      <c r="B24" s="57"/>
      <c r="C24" s="16"/>
      <c r="D24" s="46"/>
      <c r="E24" s="46"/>
      <c r="F24" s="16"/>
      <c r="G24" s="32"/>
      <c r="H24" s="16"/>
      <c r="I24" s="46"/>
      <c r="J24" s="46"/>
      <c r="K24" s="16"/>
      <c r="L24" s="32"/>
      <c r="M24" s="16"/>
      <c r="N24" s="46"/>
      <c r="O24" s="46"/>
      <c r="P24" s="16"/>
      <c r="Q24" s="32"/>
      <c r="R24" s="16"/>
    </row>
    <row r="25" spans="1:18" x14ac:dyDescent="0.25">
      <c r="A25" s="22"/>
      <c r="B25" s="123" t="s">
        <v>519</v>
      </c>
      <c r="C25" s="19"/>
      <c r="D25" s="51"/>
      <c r="E25" s="51"/>
      <c r="F25" s="19"/>
      <c r="G25" s="38"/>
      <c r="H25" s="19"/>
      <c r="I25" s="51"/>
      <c r="J25" s="51"/>
      <c r="K25" s="19"/>
      <c r="L25" s="38"/>
      <c r="M25" s="19"/>
      <c r="N25" s="51"/>
      <c r="O25" s="51"/>
      <c r="P25" s="19"/>
      <c r="Q25" s="38"/>
      <c r="R25" s="19"/>
    </row>
    <row r="26" spans="1:18" x14ac:dyDescent="0.25">
      <c r="A26" s="22"/>
      <c r="B26" s="35" t="s">
        <v>515</v>
      </c>
      <c r="C26" s="16"/>
      <c r="D26" s="55" t="s">
        <v>245</v>
      </c>
      <c r="E26" s="36">
        <v>11929</v>
      </c>
      <c r="F26" s="16"/>
      <c r="G26" s="17">
        <v>14.91</v>
      </c>
      <c r="H26" s="55" t="s">
        <v>516</v>
      </c>
      <c r="I26" s="55" t="s">
        <v>245</v>
      </c>
      <c r="J26" s="36">
        <v>6399</v>
      </c>
      <c r="K26" s="16"/>
      <c r="L26" s="17">
        <v>8</v>
      </c>
      <c r="M26" s="55" t="s">
        <v>516</v>
      </c>
      <c r="N26" s="55" t="s">
        <v>245</v>
      </c>
      <c r="O26" s="36">
        <v>7999</v>
      </c>
      <c r="P26" s="16"/>
      <c r="Q26" s="17">
        <v>10</v>
      </c>
      <c r="R26" s="55" t="s">
        <v>516</v>
      </c>
    </row>
    <row r="27" spans="1:18" x14ac:dyDescent="0.25">
      <c r="A27" s="22"/>
      <c r="B27" s="33" t="s">
        <v>517</v>
      </c>
      <c r="C27" s="19"/>
      <c r="D27" s="49">
        <v>10923</v>
      </c>
      <c r="E27" s="49"/>
      <c r="F27" s="19"/>
      <c r="G27" s="20">
        <v>13.66</v>
      </c>
      <c r="H27" s="19"/>
      <c r="I27" s="49">
        <v>3200</v>
      </c>
      <c r="J27" s="49"/>
      <c r="K27" s="19"/>
      <c r="L27" s="20">
        <v>4</v>
      </c>
      <c r="M27" s="19"/>
      <c r="N27" s="49">
        <v>4799</v>
      </c>
      <c r="O27" s="49"/>
      <c r="P27" s="19"/>
      <c r="Q27" s="20">
        <v>6</v>
      </c>
      <c r="R27" s="19"/>
    </row>
    <row r="28" spans="1:18" x14ac:dyDescent="0.25">
      <c r="A28" s="22"/>
      <c r="B28" s="35" t="s">
        <v>518</v>
      </c>
      <c r="C28" s="16"/>
      <c r="D28" s="48">
        <v>10923</v>
      </c>
      <c r="E28" s="48"/>
      <c r="F28" s="16"/>
      <c r="G28" s="17">
        <v>8.85</v>
      </c>
      <c r="H28" s="16"/>
      <c r="I28" s="48">
        <v>4935</v>
      </c>
      <c r="J28" s="48"/>
      <c r="K28" s="16"/>
      <c r="L28" s="17">
        <v>4</v>
      </c>
      <c r="M28" s="16"/>
      <c r="N28" s="48">
        <v>6168</v>
      </c>
      <c r="O28" s="48"/>
      <c r="P28" s="16"/>
      <c r="Q28" s="17">
        <v>5</v>
      </c>
      <c r="R28" s="16"/>
    </row>
    <row r="29" spans="1:18" x14ac:dyDescent="0.25">
      <c r="A29" s="22"/>
      <c r="B29" s="24"/>
      <c r="C29" s="24"/>
      <c r="D29" s="24"/>
      <c r="E29" s="24"/>
      <c r="F29" s="24"/>
      <c r="G29" s="24"/>
      <c r="H29" s="24"/>
      <c r="I29" s="24"/>
      <c r="J29" s="24"/>
      <c r="K29" s="24"/>
      <c r="L29" s="24"/>
      <c r="M29" s="24"/>
      <c r="N29" s="24"/>
      <c r="O29" s="24"/>
      <c r="P29" s="24"/>
      <c r="Q29" s="24"/>
      <c r="R29" s="24"/>
    </row>
    <row r="30" spans="1:18" x14ac:dyDescent="0.25">
      <c r="A30" s="22"/>
      <c r="B30" s="24"/>
      <c r="C30" s="24"/>
      <c r="D30" s="24"/>
      <c r="E30" s="24"/>
      <c r="F30" s="24"/>
      <c r="G30" s="24"/>
      <c r="H30" s="24"/>
      <c r="I30" s="24"/>
      <c r="J30" s="24"/>
      <c r="K30" s="24"/>
      <c r="L30" s="24"/>
      <c r="M30" s="24"/>
      <c r="N30" s="24"/>
      <c r="O30" s="24"/>
      <c r="P30" s="24"/>
      <c r="Q30" s="24"/>
      <c r="R30" s="24"/>
    </row>
    <row r="31" spans="1:18" x14ac:dyDescent="0.25">
      <c r="A31" s="22"/>
      <c r="B31" s="125" t="s">
        <v>520</v>
      </c>
      <c r="C31" s="125"/>
      <c r="D31" s="125"/>
      <c r="E31" s="125"/>
      <c r="F31" s="125"/>
      <c r="G31" s="125"/>
      <c r="H31" s="125"/>
      <c r="I31" s="125"/>
      <c r="J31" s="125"/>
      <c r="K31" s="125"/>
      <c r="L31" s="125"/>
      <c r="M31" s="125"/>
      <c r="N31" s="125"/>
      <c r="O31" s="125"/>
      <c r="P31" s="125"/>
      <c r="Q31" s="125"/>
      <c r="R31" s="125"/>
    </row>
    <row r="32" spans="1:18" x14ac:dyDescent="0.25">
      <c r="A32" s="22"/>
      <c r="B32" s="26"/>
      <c r="C32" s="26"/>
      <c r="D32" s="26"/>
      <c r="E32" s="26"/>
      <c r="F32" s="26"/>
      <c r="G32" s="26"/>
      <c r="H32" s="26"/>
      <c r="I32" s="26"/>
      <c r="J32" s="26"/>
      <c r="K32" s="26"/>
      <c r="L32" s="26"/>
      <c r="M32" s="26"/>
      <c r="N32" s="26"/>
      <c r="O32" s="26"/>
      <c r="P32" s="26"/>
      <c r="Q32" s="26"/>
      <c r="R32" s="26"/>
    </row>
    <row r="33" spans="1:18" ht="25.5" customHeight="1" x14ac:dyDescent="0.25">
      <c r="A33" s="22"/>
      <c r="B33" s="26" t="s">
        <v>521</v>
      </c>
      <c r="C33" s="26"/>
      <c r="D33" s="26"/>
      <c r="E33" s="26"/>
      <c r="F33" s="26"/>
      <c r="G33" s="26"/>
      <c r="H33" s="26"/>
      <c r="I33" s="26"/>
      <c r="J33" s="26"/>
      <c r="K33" s="26"/>
      <c r="L33" s="26"/>
      <c r="M33" s="26"/>
      <c r="N33" s="26"/>
      <c r="O33" s="26"/>
      <c r="P33" s="26"/>
      <c r="Q33" s="26"/>
      <c r="R33" s="26"/>
    </row>
  </sheetData>
  <mergeCells count="57">
    <mergeCell ref="B29:R29"/>
    <mergeCell ref="B30:R30"/>
    <mergeCell ref="B31:R31"/>
    <mergeCell ref="B32:R32"/>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27:E27"/>
    <mergeCell ref="I27:J27"/>
    <mergeCell ref="N27:O27"/>
    <mergeCell ref="D28:E28"/>
    <mergeCell ref="I28:J28"/>
    <mergeCell ref="N28:O28"/>
    <mergeCell ref="D24:E24"/>
    <mergeCell ref="I24:J24"/>
    <mergeCell ref="N24:O24"/>
    <mergeCell ref="D25:E25"/>
    <mergeCell ref="I25:J25"/>
    <mergeCell ref="N25:O25"/>
    <mergeCell ref="D22:E22"/>
    <mergeCell ref="I22:J22"/>
    <mergeCell ref="N22:O22"/>
    <mergeCell ref="D23:E23"/>
    <mergeCell ref="I23:J23"/>
    <mergeCell ref="N23:O23"/>
    <mergeCell ref="D19:E19"/>
    <mergeCell ref="I19:J19"/>
    <mergeCell ref="N19:O19"/>
    <mergeCell ref="D20:E20"/>
    <mergeCell ref="I20:J20"/>
    <mergeCell ref="N20:O20"/>
    <mergeCell ref="D17:G17"/>
    <mergeCell ref="I17:L17"/>
    <mergeCell ref="N17:Q17"/>
    <mergeCell ref="D18:E18"/>
    <mergeCell ref="I18:J18"/>
    <mergeCell ref="N18:O18"/>
    <mergeCell ref="D15:E15"/>
    <mergeCell ref="I15:L15"/>
    <mergeCell ref="N15:Q15"/>
    <mergeCell ref="D16:E16"/>
    <mergeCell ref="I16:L16"/>
    <mergeCell ref="N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 bestFit="1" customWidth="1"/>
    <col min="2" max="2" width="36.5703125" bestFit="1" customWidth="1"/>
  </cols>
  <sheetData>
    <row r="1" spans="1:2" x14ac:dyDescent="0.25">
      <c r="A1" s="9" t="s">
        <v>522</v>
      </c>
      <c r="B1" s="1" t="s">
        <v>2</v>
      </c>
    </row>
    <row r="2" spans="1:2" x14ac:dyDescent="0.25">
      <c r="A2" s="9"/>
      <c r="B2" s="1" t="s">
        <v>3</v>
      </c>
    </row>
    <row r="3" spans="1:2" x14ac:dyDescent="0.25">
      <c r="A3" s="3" t="s">
        <v>522</v>
      </c>
      <c r="B3" s="4" t="s">
        <v>7</v>
      </c>
    </row>
    <row r="4" spans="1:2" x14ac:dyDescent="0.25">
      <c r="A4" s="22" t="s">
        <v>522</v>
      </c>
      <c r="B4" s="4" t="s">
        <v>7</v>
      </c>
    </row>
    <row r="5" spans="1:2" ht="26.25" x14ac:dyDescent="0.25">
      <c r="A5" s="22"/>
      <c r="B5" s="10" t="s">
        <v>523</v>
      </c>
    </row>
    <row r="6" spans="1:2" x14ac:dyDescent="0.25">
      <c r="A6" s="22"/>
      <c r="B6" s="13"/>
    </row>
    <row r="7" spans="1:2" ht="192" x14ac:dyDescent="0.25">
      <c r="A7" s="22"/>
      <c r="B7" s="13" t="s">
        <v>524</v>
      </c>
    </row>
    <row r="8" spans="1:2" x14ac:dyDescent="0.25">
      <c r="A8" s="22"/>
      <c r="B8" s="11"/>
    </row>
    <row r="9" spans="1:2" ht="255.75" x14ac:dyDescent="0.25">
      <c r="A9" s="22"/>
      <c r="B9" s="13" t="s">
        <v>525</v>
      </c>
    </row>
    <row r="10" spans="1:2" x14ac:dyDescent="0.25">
      <c r="A10" s="22"/>
      <c r="B10" s="13"/>
    </row>
    <row r="11" spans="1:2" ht="51.75" x14ac:dyDescent="0.25">
      <c r="A11" s="22"/>
      <c r="B11" s="13" t="s">
        <v>526</v>
      </c>
    </row>
    <row r="12" spans="1:2" x14ac:dyDescent="0.25">
      <c r="A12" s="22"/>
      <c r="B12" s="126"/>
    </row>
    <row r="13" spans="1:2" ht="77.25" x14ac:dyDescent="0.25">
      <c r="A13" s="22"/>
      <c r="B13" s="126" t="s">
        <v>527</v>
      </c>
    </row>
    <row r="14" spans="1:2" x14ac:dyDescent="0.25">
      <c r="A14" s="22"/>
      <c r="B14" s="126"/>
    </row>
    <row r="15" spans="1:2" ht="77.25" x14ac:dyDescent="0.25">
      <c r="A15" s="22"/>
      <c r="B15" s="126" t="s">
        <v>528</v>
      </c>
    </row>
    <row r="16" spans="1:2" x14ac:dyDescent="0.25">
      <c r="A16" s="22"/>
      <c r="B16" s="126"/>
    </row>
    <row r="17" spans="1:2" ht="102.75" x14ac:dyDescent="0.25">
      <c r="A17" s="22"/>
      <c r="B17" s="126" t="s">
        <v>529</v>
      </c>
    </row>
    <row r="18" spans="1:2" x14ac:dyDescent="0.25">
      <c r="A18" s="22"/>
      <c r="B18" s="13"/>
    </row>
    <row r="19" spans="1:2" ht="166.5" x14ac:dyDescent="0.25">
      <c r="A19" s="22"/>
      <c r="B19" s="13" t="s">
        <v>530</v>
      </c>
    </row>
    <row r="20" spans="1:2" x14ac:dyDescent="0.25">
      <c r="A20" s="22"/>
      <c r="B20" s="13"/>
    </row>
    <row r="21" spans="1:2" ht="39" x14ac:dyDescent="0.25">
      <c r="A21" s="22"/>
      <c r="B21" s="13" t="s">
        <v>531</v>
      </c>
    </row>
    <row r="22" spans="1:2" x14ac:dyDescent="0.25">
      <c r="A22" s="22"/>
      <c r="B22" s="13"/>
    </row>
    <row r="23" spans="1:2" ht="128.25" x14ac:dyDescent="0.25">
      <c r="A23" s="22"/>
      <c r="B23" s="13" t="s">
        <v>532</v>
      </c>
    </row>
    <row r="24" spans="1:2" x14ac:dyDescent="0.25">
      <c r="A24" s="22"/>
      <c r="B24" s="13"/>
    </row>
    <row r="25" spans="1:2" ht="294" x14ac:dyDescent="0.25">
      <c r="A25" s="22"/>
      <c r="B25" s="13" t="s">
        <v>533</v>
      </c>
    </row>
    <row r="26" spans="1:2" x14ac:dyDescent="0.25">
      <c r="A26" s="22"/>
      <c r="B26" s="11"/>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2" width="36.5703125" bestFit="1" customWidth="1"/>
    <col min="3" max="3" width="17.7109375" customWidth="1"/>
    <col min="4" max="4" width="3.42578125" customWidth="1"/>
    <col min="5" max="5" width="16.85546875" customWidth="1"/>
    <col min="6" max="6" width="3" customWidth="1"/>
    <col min="7" max="7" width="36.5703125" customWidth="1"/>
    <col min="8" max="8" width="16.85546875" customWidth="1"/>
    <col min="9" max="9" width="36.5703125" customWidth="1"/>
    <col min="10" max="10" width="3.42578125" customWidth="1"/>
    <col min="11" max="11" width="31.42578125" customWidth="1"/>
    <col min="12" max="12" width="17.7109375" customWidth="1"/>
    <col min="13" max="13" width="3.42578125" customWidth="1"/>
    <col min="14" max="14" width="15.140625" customWidth="1"/>
    <col min="15" max="15" width="17.7109375" customWidth="1"/>
  </cols>
  <sheetData>
    <row r="1" spans="1:15" ht="15" customHeight="1" x14ac:dyDescent="0.25">
      <c r="A1" s="9" t="s">
        <v>5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4</v>
      </c>
      <c r="B3" s="21" t="s">
        <v>7</v>
      </c>
      <c r="C3" s="21"/>
      <c r="D3" s="21"/>
      <c r="E3" s="21"/>
      <c r="F3" s="21"/>
      <c r="G3" s="21"/>
      <c r="H3" s="21"/>
      <c r="I3" s="21"/>
      <c r="J3" s="21"/>
      <c r="K3" s="21"/>
      <c r="L3" s="21"/>
      <c r="M3" s="21"/>
      <c r="N3" s="21"/>
      <c r="O3" s="21"/>
    </row>
    <row r="4" spans="1:15" ht="15" customHeight="1" x14ac:dyDescent="0.25">
      <c r="A4" s="22" t="s">
        <v>534</v>
      </c>
      <c r="B4" s="21" t="s">
        <v>7</v>
      </c>
      <c r="C4" s="21"/>
      <c r="D4" s="21"/>
      <c r="E4" s="21"/>
      <c r="F4" s="21"/>
      <c r="G4" s="21"/>
      <c r="H4" s="21"/>
      <c r="I4" s="21"/>
      <c r="J4" s="21"/>
      <c r="K4" s="21"/>
      <c r="L4" s="21"/>
      <c r="M4" s="21"/>
      <c r="N4" s="21"/>
      <c r="O4" s="21"/>
    </row>
    <row r="5" spans="1:15" x14ac:dyDescent="0.25">
      <c r="A5" s="22"/>
      <c r="B5" s="23" t="s">
        <v>535</v>
      </c>
      <c r="C5" s="23"/>
      <c r="D5" s="23"/>
      <c r="E5" s="23"/>
      <c r="F5" s="23"/>
      <c r="G5" s="23"/>
      <c r="H5" s="23"/>
      <c r="I5" s="23"/>
      <c r="J5" s="23"/>
      <c r="K5" s="23"/>
      <c r="L5" s="23"/>
      <c r="M5" s="23"/>
      <c r="N5" s="23"/>
      <c r="O5" s="23"/>
    </row>
    <row r="6" spans="1:15" x14ac:dyDescent="0.25">
      <c r="A6" s="22"/>
      <c r="B6" s="26"/>
      <c r="C6" s="26"/>
      <c r="D6" s="26"/>
      <c r="E6" s="26"/>
      <c r="F6" s="26"/>
      <c r="G6" s="26"/>
      <c r="H6" s="26"/>
      <c r="I6" s="26"/>
      <c r="J6" s="26"/>
      <c r="K6" s="26"/>
      <c r="L6" s="26"/>
      <c r="M6" s="26"/>
      <c r="N6" s="26"/>
      <c r="O6" s="26"/>
    </row>
    <row r="7" spans="1:15" ht="25.5" customHeight="1" x14ac:dyDescent="0.25">
      <c r="A7" s="22"/>
      <c r="B7" s="26" t="s">
        <v>536</v>
      </c>
      <c r="C7" s="26"/>
      <c r="D7" s="26"/>
      <c r="E7" s="26"/>
      <c r="F7" s="26"/>
      <c r="G7" s="26"/>
      <c r="H7" s="26"/>
      <c r="I7" s="26"/>
      <c r="J7" s="26"/>
      <c r="K7" s="26"/>
      <c r="L7" s="26"/>
      <c r="M7" s="26"/>
      <c r="N7" s="26"/>
      <c r="O7" s="26"/>
    </row>
    <row r="8" spans="1:15" x14ac:dyDescent="0.25">
      <c r="A8" s="22"/>
      <c r="B8" s="142"/>
      <c r="C8" s="142"/>
      <c r="D8" s="142"/>
      <c r="E8" s="142"/>
      <c r="F8" s="142"/>
      <c r="G8" s="142"/>
      <c r="H8" s="142"/>
      <c r="I8" s="142"/>
      <c r="J8" s="142"/>
      <c r="K8" s="142"/>
      <c r="L8" s="142"/>
      <c r="M8" s="142"/>
      <c r="N8" s="142"/>
      <c r="O8" s="142"/>
    </row>
    <row r="9" spans="1:15" x14ac:dyDescent="0.25">
      <c r="A9" s="22"/>
      <c r="B9" s="143" t="s">
        <v>537</v>
      </c>
      <c r="C9" s="143"/>
      <c r="D9" s="143"/>
      <c r="E9" s="143"/>
      <c r="F9" s="143"/>
      <c r="G9" s="143"/>
      <c r="H9" s="143"/>
      <c r="I9" s="143"/>
      <c r="J9" s="143"/>
      <c r="K9" s="143"/>
      <c r="L9" s="143"/>
      <c r="M9" s="143"/>
      <c r="N9" s="143"/>
      <c r="O9" s="143"/>
    </row>
    <row r="10" spans="1:15" x14ac:dyDescent="0.25">
      <c r="A10" s="22"/>
      <c r="B10" s="142"/>
      <c r="C10" s="142"/>
      <c r="D10" s="142"/>
      <c r="E10" s="142"/>
      <c r="F10" s="142"/>
      <c r="G10" s="142"/>
      <c r="H10" s="142"/>
      <c r="I10" s="142"/>
      <c r="J10" s="142"/>
      <c r="K10" s="142"/>
      <c r="L10" s="142"/>
      <c r="M10" s="142"/>
      <c r="N10" s="142"/>
      <c r="O10" s="142"/>
    </row>
    <row r="11" spans="1:15" x14ac:dyDescent="0.25">
      <c r="A11" s="22"/>
      <c r="B11" s="143" t="s">
        <v>538</v>
      </c>
      <c r="C11" s="143"/>
      <c r="D11" s="143"/>
      <c r="E11" s="143"/>
      <c r="F11" s="143"/>
      <c r="G11" s="143"/>
      <c r="H11" s="143"/>
      <c r="I11" s="143"/>
      <c r="J11" s="143"/>
      <c r="K11" s="143"/>
      <c r="L11" s="143"/>
      <c r="M11" s="143"/>
      <c r="N11" s="143"/>
      <c r="O11" s="143"/>
    </row>
    <row r="12" spans="1:15" x14ac:dyDescent="0.25">
      <c r="A12" s="22"/>
      <c r="B12" s="142"/>
      <c r="C12" s="142"/>
      <c r="D12" s="142"/>
      <c r="E12" s="142"/>
      <c r="F12" s="142"/>
      <c r="G12" s="142"/>
      <c r="H12" s="142"/>
      <c r="I12" s="142"/>
      <c r="J12" s="142"/>
      <c r="K12" s="142"/>
      <c r="L12" s="142"/>
      <c r="M12" s="142"/>
      <c r="N12" s="142"/>
      <c r="O12" s="142"/>
    </row>
    <row r="13" spans="1:15" x14ac:dyDescent="0.25">
      <c r="A13" s="22"/>
      <c r="B13" s="143" t="s">
        <v>539</v>
      </c>
      <c r="C13" s="143"/>
      <c r="D13" s="143"/>
      <c r="E13" s="143"/>
      <c r="F13" s="143"/>
      <c r="G13" s="143"/>
      <c r="H13" s="143"/>
      <c r="I13" s="143"/>
      <c r="J13" s="143"/>
      <c r="K13" s="143"/>
      <c r="L13" s="143"/>
      <c r="M13" s="143"/>
      <c r="N13" s="143"/>
      <c r="O13" s="143"/>
    </row>
    <row r="14" spans="1:15" x14ac:dyDescent="0.25">
      <c r="A14" s="22"/>
      <c r="B14" s="142"/>
      <c r="C14" s="142"/>
      <c r="D14" s="142"/>
      <c r="E14" s="142"/>
      <c r="F14" s="142"/>
      <c r="G14" s="142"/>
      <c r="H14" s="142"/>
      <c r="I14" s="142"/>
      <c r="J14" s="142"/>
      <c r="K14" s="142"/>
      <c r="L14" s="142"/>
      <c r="M14" s="142"/>
      <c r="N14" s="142"/>
      <c r="O14" s="142"/>
    </row>
    <row r="15" spans="1:15" x14ac:dyDescent="0.25">
      <c r="A15" s="22"/>
      <c r="B15" s="25" t="s">
        <v>540</v>
      </c>
      <c r="C15" s="25"/>
      <c r="D15" s="25"/>
      <c r="E15" s="25"/>
      <c r="F15" s="25"/>
      <c r="G15" s="25"/>
      <c r="H15" s="25"/>
      <c r="I15" s="25"/>
      <c r="J15" s="25"/>
      <c r="K15" s="25"/>
      <c r="L15" s="25"/>
      <c r="M15" s="25"/>
      <c r="N15" s="25"/>
      <c r="O15" s="25"/>
    </row>
    <row r="16" spans="1:15" x14ac:dyDescent="0.25">
      <c r="A16" s="22"/>
      <c r="B16" s="26"/>
      <c r="C16" s="26"/>
      <c r="D16" s="26"/>
      <c r="E16" s="26"/>
      <c r="F16" s="26"/>
      <c r="G16" s="26"/>
      <c r="H16" s="26"/>
      <c r="I16" s="26"/>
      <c r="J16" s="26"/>
      <c r="K16" s="26"/>
      <c r="L16" s="26"/>
      <c r="M16" s="26"/>
      <c r="N16" s="26"/>
      <c r="O16" s="26"/>
    </row>
    <row r="17" spans="1:15" x14ac:dyDescent="0.25">
      <c r="A17" s="22"/>
      <c r="B17" s="26" t="s">
        <v>541</v>
      </c>
      <c r="C17" s="26"/>
      <c r="D17" s="26"/>
      <c r="E17" s="26"/>
      <c r="F17" s="26"/>
      <c r="G17" s="26"/>
      <c r="H17" s="26"/>
      <c r="I17" s="26"/>
      <c r="J17" s="26"/>
      <c r="K17" s="26"/>
      <c r="L17" s="26"/>
      <c r="M17" s="26"/>
      <c r="N17" s="26"/>
      <c r="O17" s="26"/>
    </row>
    <row r="18" spans="1:15" x14ac:dyDescent="0.25">
      <c r="A18" s="22"/>
      <c r="B18" s="24"/>
      <c r="C18" s="24"/>
      <c r="D18" s="24"/>
      <c r="E18" s="24"/>
      <c r="F18" s="24"/>
      <c r="G18" s="24"/>
      <c r="H18" s="24"/>
      <c r="I18" s="24"/>
      <c r="J18" s="24"/>
      <c r="K18" s="24"/>
      <c r="L18" s="24"/>
      <c r="M18" s="24"/>
      <c r="N18" s="24"/>
      <c r="O18" s="24"/>
    </row>
    <row r="19" spans="1:15" x14ac:dyDescent="0.25">
      <c r="A19" s="22"/>
      <c r="B19" s="19"/>
      <c r="C19" s="28"/>
      <c r="D19" s="44" t="s">
        <v>542</v>
      </c>
      <c r="E19" s="44"/>
      <c r="F19" s="44"/>
      <c r="G19" s="44"/>
      <c r="H19" s="44"/>
      <c r="I19" s="44"/>
      <c r="J19" s="44"/>
      <c r="K19" s="44"/>
      <c r="L19" s="44"/>
      <c r="M19" s="44"/>
      <c r="N19" s="44"/>
      <c r="O19" s="28"/>
    </row>
    <row r="20" spans="1:15" ht="15.75" thickBot="1" x14ac:dyDescent="0.3">
      <c r="A20" s="22"/>
      <c r="B20" s="19"/>
      <c r="C20" s="28"/>
      <c r="D20" s="41" t="s">
        <v>543</v>
      </c>
      <c r="E20" s="41"/>
      <c r="F20" s="41"/>
      <c r="G20" s="41"/>
      <c r="H20" s="41"/>
      <c r="I20" s="41"/>
      <c r="J20" s="41"/>
      <c r="K20" s="41"/>
      <c r="L20" s="41"/>
      <c r="M20" s="41"/>
      <c r="N20" s="41"/>
      <c r="O20" s="28"/>
    </row>
    <row r="21" spans="1:15" x14ac:dyDescent="0.25">
      <c r="A21" s="22"/>
      <c r="B21" s="19"/>
      <c r="C21" s="28"/>
      <c r="D21" s="43"/>
      <c r="E21" s="43"/>
      <c r="F21" s="60"/>
      <c r="G21" s="45" t="s">
        <v>544</v>
      </c>
      <c r="H21" s="45"/>
      <c r="I21" s="60"/>
      <c r="J21" s="45" t="s">
        <v>545</v>
      </c>
      <c r="K21" s="45"/>
      <c r="L21" s="60"/>
      <c r="M21" s="43"/>
      <c r="N21" s="43"/>
      <c r="O21" s="28"/>
    </row>
    <row r="22" spans="1:15" x14ac:dyDescent="0.25">
      <c r="A22" s="22"/>
      <c r="B22" s="19"/>
      <c r="C22" s="28"/>
      <c r="D22" s="42"/>
      <c r="E22" s="42"/>
      <c r="F22" s="28"/>
      <c r="G22" s="44" t="s">
        <v>546</v>
      </c>
      <c r="H22" s="44"/>
      <c r="I22" s="28"/>
      <c r="J22" s="44" t="s">
        <v>76</v>
      </c>
      <c r="K22" s="44"/>
      <c r="L22" s="28"/>
      <c r="M22" s="44" t="s">
        <v>545</v>
      </c>
      <c r="N22" s="44"/>
      <c r="O22" s="28"/>
    </row>
    <row r="23" spans="1:15" x14ac:dyDescent="0.25">
      <c r="A23" s="22"/>
      <c r="B23" s="19"/>
      <c r="C23" s="28"/>
      <c r="D23" s="42"/>
      <c r="E23" s="42"/>
      <c r="F23" s="28"/>
      <c r="G23" s="44" t="s">
        <v>547</v>
      </c>
      <c r="H23" s="44"/>
      <c r="I23" s="28"/>
      <c r="J23" s="44" t="s">
        <v>548</v>
      </c>
      <c r="K23" s="44"/>
      <c r="L23" s="28"/>
      <c r="M23" s="44" t="s">
        <v>549</v>
      </c>
      <c r="N23" s="44"/>
      <c r="O23" s="28"/>
    </row>
    <row r="24" spans="1:15" x14ac:dyDescent="0.25">
      <c r="A24" s="22"/>
      <c r="B24" s="19"/>
      <c r="C24" s="28"/>
      <c r="D24" s="44" t="s">
        <v>238</v>
      </c>
      <c r="E24" s="44"/>
      <c r="F24" s="28"/>
      <c r="G24" s="44" t="s">
        <v>34</v>
      </c>
      <c r="H24" s="44"/>
      <c r="I24" s="28"/>
      <c r="J24" s="44" t="s">
        <v>550</v>
      </c>
      <c r="K24" s="44"/>
      <c r="L24" s="28"/>
      <c r="M24" s="44" t="s">
        <v>550</v>
      </c>
      <c r="N24" s="44"/>
      <c r="O24" s="28"/>
    </row>
    <row r="25" spans="1:15" ht="15.75" thickBot="1" x14ac:dyDescent="0.3">
      <c r="A25" s="22"/>
      <c r="B25" s="127" t="s">
        <v>34</v>
      </c>
      <c r="C25" s="28"/>
      <c r="D25" s="41" t="s">
        <v>242</v>
      </c>
      <c r="E25" s="41"/>
      <c r="F25" s="28"/>
      <c r="G25" s="41" t="s">
        <v>551</v>
      </c>
      <c r="H25" s="41"/>
      <c r="I25" s="28"/>
      <c r="J25" s="41" t="s">
        <v>552</v>
      </c>
      <c r="K25" s="41"/>
      <c r="L25" s="28"/>
      <c r="M25" s="41" t="s">
        <v>553</v>
      </c>
      <c r="N25" s="41"/>
      <c r="O25" s="28"/>
    </row>
    <row r="26" spans="1:15" x14ac:dyDescent="0.25">
      <c r="A26" s="22"/>
      <c r="B26" s="128"/>
      <c r="C26" s="129"/>
      <c r="D26" s="130"/>
      <c r="E26" s="130"/>
      <c r="F26" s="129"/>
      <c r="G26" s="130"/>
      <c r="H26" s="130"/>
      <c r="I26" s="129"/>
      <c r="J26" s="130"/>
      <c r="K26" s="130"/>
      <c r="L26" s="129"/>
      <c r="M26" s="130"/>
      <c r="N26" s="130"/>
      <c r="O26" s="129"/>
    </row>
    <row r="27" spans="1:15" x14ac:dyDescent="0.25">
      <c r="A27" s="22"/>
      <c r="B27" s="15" t="s">
        <v>243</v>
      </c>
      <c r="C27" s="16"/>
      <c r="D27" s="46"/>
      <c r="E27" s="46"/>
      <c r="F27" s="16"/>
      <c r="G27" s="46"/>
      <c r="H27" s="46"/>
      <c r="I27" s="16"/>
      <c r="J27" s="46"/>
      <c r="K27" s="46"/>
      <c r="L27" s="16"/>
      <c r="M27" s="46"/>
      <c r="N27" s="46"/>
      <c r="O27" s="16"/>
    </row>
    <row r="28" spans="1:15" x14ac:dyDescent="0.25">
      <c r="A28" s="22"/>
      <c r="B28" s="33" t="s">
        <v>244</v>
      </c>
      <c r="C28" s="19"/>
      <c r="D28" s="11" t="s">
        <v>245</v>
      </c>
      <c r="E28" s="34">
        <v>6441138</v>
      </c>
      <c r="F28" s="19"/>
      <c r="G28" s="11" t="s">
        <v>245</v>
      </c>
      <c r="H28" s="20" t="s">
        <v>250</v>
      </c>
      <c r="I28" s="19"/>
      <c r="J28" s="11" t="s">
        <v>245</v>
      </c>
      <c r="K28" s="34">
        <v>6441138</v>
      </c>
      <c r="L28" s="19"/>
      <c r="M28" s="11" t="s">
        <v>245</v>
      </c>
      <c r="N28" s="20" t="s">
        <v>250</v>
      </c>
      <c r="O28" s="19"/>
    </row>
    <row r="29" spans="1:15" x14ac:dyDescent="0.25">
      <c r="A29" s="22"/>
      <c r="B29" s="35" t="s">
        <v>246</v>
      </c>
      <c r="C29" s="16"/>
      <c r="D29" s="48">
        <v>3337725</v>
      </c>
      <c r="E29" s="48"/>
      <c r="F29" s="16"/>
      <c r="G29" s="53" t="s">
        <v>250</v>
      </c>
      <c r="H29" s="53"/>
      <c r="I29" s="16"/>
      <c r="J29" s="48">
        <v>3337725</v>
      </c>
      <c r="K29" s="48"/>
      <c r="L29" s="16"/>
      <c r="M29" s="53" t="s">
        <v>250</v>
      </c>
      <c r="N29" s="53"/>
      <c r="O29" s="16"/>
    </row>
    <row r="30" spans="1:15" x14ac:dyDescent="0.25">
      <c r="A30" s="22"/>
      <c r="B30" s="33" t="s">
        <v>247</v>
      </c>
      <c r="C30" s="19"/>
      <c r="D30" s="49">
        <v>4231130</v>
      </c>
      <c r="E30" s="49"/>
      <c r="F30" s="19"/>
      <c r="G30" s="65" t="s">
        <v>250</v>
      </c>
      <c r="H30" s="65"/>
      <c r="I30" s="19"/>
      <c r="J30" s="49">
        <v>4231130</v>
      </c>
      <c r="K30" s="49"/>
      <c r="L30" s="19"/>
      <c r="M30" s="65" t="s">
        <v>250</v>
      </c>
      <c r="N30" s="65"/>
      <c r="O30" s="19"/>
    </row>
    <row r="31" spans="1:15" x14ac:dyDescent="0.25">
      <c r="A31" s="22"/>
      <c r="B31" s="35" t="s">
        <v>248</v>
      </c>
      <c r="C31" s="16"/>
      <c r="D31" s="48">
        <v>1583547</v>
      </c>
      <c r="E31" s="48"/>
      <c r="F31" s="16"/>
      <c r="G31" s="53" t="s">
        <v>250</v>
      </c>
      <c r="H31" s="53"/>
      <c r="I31" s="16"/>
      <c r="J31" s="48">
        <v>1583547</v>
      </c>
      <c r="K31" s="48"/>
      <c r="L31" s="16"/>
      <c r="M31" s="53" t="s">
        <v>250</v>
      </c>
      <c r="N31" s="53"/>
      <c r="O31" s="16"/>
    </row>
    <row r="32" spans="1:15" x14ac:dyDescent="0.25">
      <c r="A32" s="22"/>
      <c r="B32" s="18" t="s">
        <v>554</v>
      </c>
      <c r="C32" s="19"/>
      <c r="D32" s="49">
        <v>148171</v>
      </c>
      <c r="E32" s="49"/>
      <c r="F32" s="19"/>
      <c r="G32" s="65" t="s">
        <v>250</v>
      </c>
      <c r="H32" s="65"/>
      <c r="I32" s="19"/>
      <c r="J32" s="65" t="s">
        <v>250</v>
      </c>
      <c r="K32" s="65"/>
      <c r="L32" s="19"/>
      <c r="M32" s="49">
        <v>148171</v>
      </c>
      <c r="N32" s="49"/>
      <c r="O32" s="19"/>
    </row>
    <row r="33" spans="1:15" x14ac:dyDescent="0.25">
      <c r="A33" s="22"/>
      <c r="B33" s="19"/>
      <c r="C33" s="19"/>
      <c r="D33" s="19"/>
      <c r="E33" s="19"/>
      <c r="F33" s="19"/>
      <c r="G33" s="19"/>
      <c r="H33" s="19"/>
      <c r="I33" s="19"/>
      <c r="J33" s="19"/>
      <c r="K33" s="19"/>
      <c r="L33" s="19"/>
      <c r="M33" s="19"/>
      <c r="N33" s="19"/>
      <c r="O33" s="19"/>
    </row>
    <row r="34" spans="1:15" x14ac:dyDescent="0.25">
      <c r="A34" s="22"/>
      <c r="B34" s="26"/>
      <c r="C34" s="26"/>
      <c r="D34" s="26"/>
      <c r="E34" s="26"/>
      <c r="F34" s="26"/>
      <c r="G34" s="26"/>
      <c r="H34" s="26"/>
      <c r="I34" s="26"/>
      <c r="J34" s="26"/>
      <c r="K34" s="26"/>
      <c r="L34" s="26"/>
      <c r="M34" s="26"/>
      <c r="N34" s="26"/>
      <c r="O34" s="26"/>
    </row>
    <row r="35" spans="1:15" x14ac:dyDescent="0.25">
      <c r="A35" s="22"/>
      <c r="B35" s="19"/>
      <c r="C35" s="28"/>
      <c r="D35" s="44" t="s">
        <v>555</v>
      </c>
      <c r="E35" s="44"/>
      <c r="F35" s="44"/>
      <c r="G35" s="44"/>
      <c r="H35" s="44"/>
      <c r="I35" s="44"/>
      <c r="J35" s="44"/>
      <c r="K35" s="44"/>
      <c r="L35" s="44"/>
      <c r="M35" s="44"/>
      <c r="N35" s="44"/>
      <c r="O35" s="28"/>
    </row>
    <row r="36" spans="1:15" ht="15.75" thickBot="1" x14ac:dyDescent="0.3">
      <c r="A36" s="22"/>
      <c r="B36" s="19"/>
      <c r="C36" s="28"/>
      <c r="D36" s="41" t="s">
        <v>543</v>
      </c>
      <c r="E36" s="41"/>
      <c r="F36" s="41"/>
      <c r="G36" s="41"/>
      <c r="H36" s="41"/>
      <c r="I36" s="41"/>
      <c r="J36" s="41"/>
      <c r="K36" s="41"/>
      <c r="L36" s="41"/>
      <c r="M36" s="41"/>
      <c r="N36" s="41"/>
      <c r="O36" s="28"/>
    </row>
    <row r="37" spans="1:15" x14ac:dyDescent="0.25">
      <c r="A37" s="22"/>
      <c r="B37" s="19"/>
      <c r="C37" s="28"/>
      <c r="D37" s="43"/>
      <c r="E37" s="43"/>
      <c r="F37" s="28"/>
      <c r="G37" s="45" t="s">
        <v>544</v>
      </c>
      <c r="H37" s="45"/>
      <c r="I37" s="28"/>
      <c r="J37" s="45" t="s">
        <v>545</v>
      </c>
      <c r="K37" s="45"/>
      <c r="L37" s="28"/>
      <c r="M37" s="43"/>
      <c r="N37" s="43"/>
      <c r="O37" s="28"/>
    </row>
    <row r="38" spans="1:15" x14ac:dyDescent="0.25">
      <c r="A38" s="22"/>
      <c r="B38" s="19"/>
      <c r="C38" s="28"/>
      <c r="D38" s="42"/>
      <c r="E38" s="42"/>
      <c r="F38" s="28"/>
      <c r="G38" s="44" t="s">
        <v>546</v>
      </c>
      <c r="H38" s="44"/>
      <c r="I38" s="28"/>
      <c r="J38" s="44" t="s">
        <v>76</v>
      </c>
      <c r="K38" s="44"/>
      <c r="L38" s="28"/>
      <c r="M38" s="44" t="s">
        <v>545</v>
      </c>
      <c r="N38" s="44"/>
      <c r="O38" s="28"/>
    </row>
    <row r="39" spans="1:15" x14ac:dyDescent="0.25">
      <c r="A39" s="22"/>
      <c r="B39" s="19"/>
      <c r="C39" s="28"/>
      <c r="D39" s="42"/>
      <c r="E39" s="42"/>
      <c r="F39" s="28"/>
      <c r="G39" s="44" t="s">
        <v>547</v>
      </c>
      <c r="H39" s="44"/>
      <c r="I39" s="28"/>
      <c r="J39" s="44" t="s">
        <v>548</v>
      </c>
      <c r="K39" s="44"/>
      <c r="L39" s="28"/>
      <c r="M39" s="44" t="s">
        <v>549</v>
      </c>
      <c r="N39" s="44"/>
      <c r="O39" s="28"/>
    </row>
    <row r="40" spans="1:15" x14ac:dyDescent="0.25">
      <c r="A40" s="22"/>
      <c r="B40" s="19"/>
      <c r="C40" s="28"/>
      <c r="D40" s="44" t="s">
        <v>238</v>
      </c>
      <c r="E40" s="44"/>
      <c r="F40" s="28"/>
      <c r="G40" s="44" t="s">
        <v>34</v>
      </c>
      <c r="H40" s="44"/>
      <c r="I40" s="28"/>
      <c r="J40" s="44" t="s">
        <v>550</v>
      </c>
      <c r="K40" s="44"/>
      <c r="L40" s="28"/>
      <c r="M40" s="44" t="s">
        <v>550</v>
      </c>
      <c r="N40" s="44"/>
      <c r="O40" s="28"/>
    </row>
    <row r="41" spans="1:15" ht="15.75" thickBot="1" x14ac:dyDescent="0.3">
      <c r="A41" s="22"/>
      <c r="B41" s="127" t="s">
        <v>34</v>
      </c>
      <c r="C41" s="28"/>
      <c r="D41" s="41" t="s">
        <v>242</v>
      </c>
      <c r="E41" s="41"/>
      <c r="F41" s="28"/>
      <c r="G41" s="41" t="s">
        <v>551</v>
      </c>
      <c r="H41" s="41"/>
      <c r="I41" s="28"/>
      <c r="J41" s="41" t="s">
        <v>552</v>
      </c>
      <c r="K41" s="41"/>
      <c r="L41" s="28"/>
      <c r="M41" s="41" t="s">
        <v>553</v>
      </c>
      <c r="N41" s="41"/>
      <c r="O41" s="28"/>
    </row>
    <row r="42" spans="1:15" x14ac:dyDescent="0.25">
      <c r="A42" s="22"/>
      <c r="B42" s="15" t="s">
        <v>243</v>
      </c>
      <c r="C42" s="16"/>
      <c r="D42" s="47"/>
      <c r="E42" s="47"/>
      <c r="F42" s="16"/>
      <c r="G42" s="47"/>
      <c r="H42" s="47"/>
      <c r="I42" s="16"/>
      <c r="J42" s="47"/>
      <c r="K42" s="47"/>
      <c r="L42" s="16"/>
      <c r="M42" s="47"/>
      <c r="N42" s="47"/>
      <c r="O42" s="16"/>
    </row>
    <row r="43" spans="1:15" x14ac:dyDescent="0.25">
      <c r="A43" s="22"/>
      <c r="B43" s="33" t="s">
        <v>244</v>
      </c>
      <c r="C43" s="19"/>
      <c r="D43" s="11" t="s">
        <v>245</v>
      </c>
      <c r="E43" s="34">
        <v>4092408</v>
      </c>
      <c r="F43" s="19"/>
      <c r="G43" s="11" t="s">
        <v>245</v>
      </c>
      <c r="H43" s="20" t="s">
        <v>250</v>
      </c>
      <c r="I43" s="19"/>
      <c r="J43" s="11" t="s">
        <v>245</v>
      </c>
      <c r="K43" s="34">
        <v>4092408</v>
      </c>
      <c r="L43" s="19"/>
      <c r="M43" s="11" t="s">
        <v>245</v>
      </c>
      <c r="N43" s="20" t="s">
        <v>250</v>
      </c>
      <c r="O43" s="19"/>
    </row>
    <row r="44" spans="1:15" x14ac:dyDescent="0.25">
      <c r="A44" s="22"/>
      <c r="B44" s="35" t="s">
        <v>246</v>
      </c>
      <c r="C44" s="16"/>
      <c r="D44" s="48">
        <v>2086953</v>
      </c>
      <c r="E44" s="48"/>
      <c r="F44" s="16"/>
      <c r="G44" s="53" t="s">
        <v>250</v>
      </c>
      <c r="H44" s="53"/>
      <c r="I44" s="16"/>
      <c r="J44" s="48">
        <v>2086953</v>
      </c>
      <c r="K44" s="48"/>
      <c r="L44" s="16"/>
      <c r="M44" s="53" t="s">
        <v>250</v>
      </c>
      <c r="N44" s="53"/>
      <c r="O44" s="16"/>
    </row>
    <row r="45" spans="1:15" x14ac:dyDescent="0.25">
      <c r="A45" s="22"/>
      <c r="B45" s="33" t="s">
        <v>247</v>
      </c>
      <c r="C45" s="19"/>
      <c r="D45" s="49">
        <v>5809847</v>
      </c>
      <c r="E45" s="49"/>
      <c r="F45" s="19"/>
      <c r="G45" s="65" t="s">
        <v>250</v>
      </c>
      <c r="H45" s="65"/>
      <c r="I45" s="19"/>
      <c r="J45" s="49">
        <v>5809847</v>
      </c>
      <c r="K45" s="49"/>
      <c r="L45" s="19"/>
      <c r="M45" s="65" t="s">
        <v>250</v>
      </c>
      <c r="N45" s="65"/>
      <c r="O45" s="19"/>
    </row>
    <row r="46" spans="1:15" x14ac:dyDescent="0.25">
      <c r="A46" s="22"/>
      <c r="B46" s="35" t="s">
        <v>248</v>
      </c>
      <c r="C46" s="16"/>
      <c r="D46" s="48">
        <v>2566137</v>
      </c>
      <c r="E46" s="48"/>
      <c r="F46" s="16"/>
      <c r="G46" s="53" t="s">
        <v>250</v>
      </c>
      <c r="H46" s="53"/>
      <c r="I46" s="16"/>
      <c r="J46" s="48">
        <v>2566137</v>
      </c>
      <c r="K46" s="48"/>
      <c r="L46" s="16"/>
      <c r="M46" s="53" t="s">
        <v>250</v>
      </c>
      <c r="N46" s="53"/>
      <c r="O46" s="16"/>
    </row>
    <row r="47" spans="1:15" x14ac:dyDescent="0.25">
      <c r="A47" s="22"/>
      <c r="B47" s="18" t="s">
        <v>554</v>
      </c>
      <c r="C47" s="19"/>
      <c r="D47" s="49">
        <v>230655</v>
      </c>
      <c r="E47" s="49"/>
      <c r="F47" s="19"/>
      <c r="G47" s="65" t="s">
        <v>250</v>
      </c>
      <c r="H47" s="65"/>
      <c r="I47" s="19"/>
      <c r="J47" s="65" t="s">
        <v>250</v>
      </c>
      <c r="K47" s="65"/>
      <c r="L47" s="19"/>
      <c r="M47" s="49">
        <v>230655</v>
      </c>
      <c r="N47" s="49"/>
      <c r="O47" s="19"/>
    </row>
    <row r="48" spans="1:15" x14ac:dyDescent="0.25">
      <c r="A48" s="22"/>
      <c r="B48" s="19"/>
      <c r="C48" s="19"/>
      <c r="D48" s="19"/>
      <c r="E48" s="19"/>
      <c r="F48" s="19"/>
      <c r="G48" s="19"/>
      <c r="H48" s="19"/>
      <c r="I48" s="19"/>
      <c r="J48" s="19"/>
      <c r="K48" s="19"/>
      <c r="L48" s="19"/>
      <c r="M48" s="19"/>
      <c r="N48" s="19"/>
      <c r="O48" s="19"/>
    </row>
    <row r="49" spans="1:15" x14ac:dyDescent="0.25">
      <c r="A49" s="22"/>
      <c r="B49" s="27"/>
      <c r="C49" s="27"/>
      <c r="D49" s="27"/>
      <c r="E49" s="27"/>
      <c r="F49" s="27"/>
      <c r="G49" s="27"/>
      <c r="H49" s="27"/>
      <c r="I49" s="27"/>
      <c r="J49" s="27"/>
      <c r="K49" s="27"/>
      <c r="L49" s="27"/>
      <c r="M49" s="27"/>
      <c r="N49" s="27"/>
      <c r="O49" s="27"/>
    </row>
    <row r="50" spans="1:15" ht="25.5" customHeight="1" x14ac:dyDescent="0.25">
      <c r="A50" s="22"/>
      <c r="B50" s="26" t="s">
        <v>556</v>
      </c>
      <c r="C50" s="26"/>
      <c r="D50" s="26"/>
      <c r="E50" s="26"/>
      <c r="F50" s="26"/>
      <c r="G50" s="26"/>
      <c r="H50" s="26"/>
      <c r="I50" s="26"/>
      <c r="J50" s="26"/>
      <c r="K50" s="26"/>
      <c r="L50" s="26"/>
      <c r="M50" s="26"/>
      <c r="N50" s="26"/>
      <c r="O50" s="26"/>
    </row>
    <row r="51" spans="1:15" x14ac:dyDescent="0.25">
      <c r="A51" s="22"/>
      <c r="B51" s="144"/>
      <c r="C51" s="144"/>
      <c r="D51" s="144"/>
      <c r="E51" s="144"/>
      <c r="F51" s="144"/>
      <c r="G51" s="144"/>
      <c r="H51" s="144"/>
      <c r="I51" s="144"/>
      <c r="J51" s="144"/>
      <c r="K51" s="144"/>
      <c r="L51" s="144"/>
      <c r="M51" s="144"/>
      <c r="N51" s="144"/>
      <c r="O51" s="144"/>
    </row>
    <row r="52" spans="1:15" x14ac:dyDescent="0.25">
      <c r="A52" s="22"/>
      <c r="B52" s="25" t="s">
        <v>263</v>
      </c>
      <c r="C52" s="25"/>
      <c r="D52" s="25"/>
      <c r="E52" s="25"/>
      <c r="F52" s="25"/>
      <c r="G52" s="25"/>
      <c r="H52" s="25"/>
      <c r="I52" s="25"/>
      <c r="J52" s="25"/>
      <c r="K52" s="25"/>
      <c r="L52" s="25"/>
      <c r="M52" s="25"/>
      <c r="N52" s="25"/>
      <c r="O52" s="25"/>
    </row>
    <row r="53" spans="1:15" x14ac:dyDescent="0.25">
      <c r="A53" s="22"/>
      <c r="B53" s="26"/>
      <c r="C53" s="26"/>
      <c r="D53" s="26"/>
      <c r="E53" s="26"/>
      <c r="F53" s="26"/>
      <c r="G53" s="26"/>
      <c r="H53" s="26"/>
      <c r="I53" s="26"/>
      <c r="J53" s="26"/>
      <c r="K53" s="26"/>
      <c r="L53" s="26"/>
      <c r="M53" s="26"/>
      <c r="N53" s="26"/>
      <c r="O53" s="26"/>
    </row>
    <row r="54" spans="1:15" ht="38.25" customHeight="1" x14ac:dyDescent="0.25">
      <c r="A54" s="22"/>
      <c r="B54" s="26" t="s">
        <v>557</v>
      </c>
      <c r="C54" s="26"/>
      <c r="D54" s="26"/>
      <c r="E54" s="26"/>
      <c r="F54" s="26"/>
      <c r="G54" s="26"/>
      <c r="H54" s="26"/>
      <c r="I54" s="26"/>
      <c r="J54" s="26"/>
      <c r="K54" s="26"/>
      <c r="L54" s="26"/>
      <c r="M54" s="26"/>
      <c r="N54" s="26"/>
      <c r="O54" s="26"/>
    </row>
    <row r="55" spans="1:15" x14ac:dyDescent="0.25">
      <c r="A55" s="22"/>
      <c r="B55" s="144"/>
      <c r="C55" s="144"/>
      <c r="D55" s="144"/>
      <c r="E55" s="144"/>
      <c r="F55" s="144"/>
      <c r="G55" s="144"/>
      <c r="H55" s="144"/>
      <c r="I55" s="144"/>
      <c r="J55" s="144"/>
      <c r="K55" s="144"/>
      <c r="L55" s="144"/>
      <c r="M55" s="144"/>
      <c r="N55" s="144"/>
      <c r="O55" s="144"/>
    </row>
    <row r="56" spans="1:15" x14ac:dyDescent="0.25">
      <c r="A56" s="22"/>
      <c r="B56" s="25" t="s">
        <v>214</v>
      </c>
      <c r="C56" s="25"/>
      <c r="D56" s="25"/>
      <c r="E56" s="25"/>
      <c r="F56" s="25"/>
      <c r="G56" s="25"/>
      <c r="H56" s="25"/>
      <c r="I56" s="25"/>
      <c r="J56" s="25"/>
      <c r="K56" s="25"/>
      <c r="L56" s="25"/>
      <c r="M56" s="25"/>
      <c r="N56" s="25"/>
      <c r="O56" s="25"/>
    </row>
    <row r="57" spans="1:15" x14ac:dyDescent="0.25">
      <c r="A57" s="22"/>
      <c r="B57" s="26"/>
      <c r="C57" s="26"/>
      <c r="D57" s="26"/>
      <c r="E57" s="26"/>
      <c r="F57" s="26"/>
      <c r="G57" s="26"/>
      <c r="H57" s="26"/>
      <c r="I57" s="26"/>
      <c r="J57" s="26"/>
      <c r="K57" s="26"/>
      <c r="L57" s="26"/>
      <c r="M57" s="26"/>
      <c r="N57" s="26"/>
      <c r="O57" s="26"/>
    </row>
    <row r="58" spans="1:15" ht="25.5" customHeight="1" x14ac:dyDescent="0.25">
      <c r="A58" s="22"/>
      <c r="B58" s="26" t="s">
        <v>558</v>
      </c>
      <c r="C58" s="26"/>
      <c r="D58" s="26"/>
      <c r="E58" s="26"/>
      <c r="F58" s="26"/>
      <c r="G58" s="26"/>
      <c r="H58" s="26"/>
      <c r="I58" s="26"/>
      <c r="J58" s="26"/>
      <c r="K58" s="26"/>
      <c r="L58" s="26"/>
      <c r="M58" s="26"/>
      <c r="N58" s="26"/>
      <c r="O58" s="26"/>
    </row>
    <row r="59" spans="1:15" x14ac:dyDescent="0.25">
      <c r="A59" s="22"/>
      <c r="B59" s="26"/>
      <c r="C59" s="26"/>
      <c r="D59" s="26"/>
      <c r="E59" s="26"/>
      <c r="F59" s="26"/>
      <c r="G59" s="26"/>
      <c r="H59" s="26"/>
      <c r="I59" s="26"/>
      <c r="J59" s="26"/>
      <c r="K59" s="26"/>
      <c r="L59" s="26"/>
      <c r="M59" s="26"/>
      <c r="N59" s="26"/>
      <c r="O59" s="26"/>
    </row>
    <row r="60" spans="1:15" ht="25.5" customHeight="1" x14ac:dyDescent="0.25">
      <c r="A60" s="22"/>
      <c r="B60" s="26" t="s">
        <v>559</v>
      </c>
      <c r="C60" s="26"/>
      <c r="D60" s="26"/>
      <c r="E60" s="26"/>
      <c r="F60" s="26"/>
      <c r="G60" s="26"/>
      <c r="H60" s="26"/>
      <c r="I60" s="26"/>
      <c r="J60" s="26"/>
      <c r="K60" s="26"/>
      <c r="L60" s="26"/>
      <c r="M60" s="26"/>
      <c r="N60" s="26"/>
      <c r="O60" s="26"/>
    </row>
    <row r="61" spans="1:15" x14ac:dyDescent="0.25">
      <c r="A61" s="22"/>
      <c r="B61" s="27"/>
      <c r="C61" s="27"/>
      <c r="D61" s="27"/>
      <c r="E61" s="27"/>
      <c r="F61" s="27"/>
      <c r="G61" s="27"/>
      <c r="H61" s="27"/>
      <c r="I61" s="27"/>
      <c r="J61" s="27"/>
      <c r="K61" s="27"/>
      <c r="L61" s="27"/>
      <c r="M61" s="27"/>
      <c r="N61" s="27"/>
      <c r="O61" s="27"/>
    </row>
    <row r="62" spans="1:15" x14ac:dyDescent="0.25">
      <c r="A62" s="22"/>
      <c r="B62" s="25" t="s">
        <v>560</v>
      </c>
      <c r="C62" s="25"/>
      <c r="D62" s="25"/>
      <c r="E62" s="25"/>
      <c r="F62" s="25"/>
      <c r="G62" s="25"/>
      <c r="H62" s="25"/>
      <c r="I62" s="25"/>
      <c r="J62" s="25"/>
      <c r="K62" s="25"/>
      <c r="L62" s="25"/>
      <c r="M62" s="25"/>
      <c r="N62" s="25"/>
      <c r="O62" s="25"/>
    </row>
    <row r="63" spans="1:15" x14ac:dyDescent="0.25">
      <c r="A63" s="22"/>
      <c r="B63" s="24"/>
      <c r="C63" s="24"/>
      <c r="D63" s="24"/>
      <c r="E63" s="24"/>
      <c r="F63" s="24"/>
      <c r="G63" s="24"/>
      <c r="H63" s="24"/>
      <c r="I63" s="24"/>
      <c r="J63" s="24"/>
      <c r="K63" s="24"/>
      <c r="L63" s="24"/>
      <c r="M63" s="24"/>
      <c r="N63" s="24"/>
      <c r="O63" s="24"/>
    </row>
    <row r="64" spans="1:15" x14ac:dyDescent="0.25">
      <c r="A64" s="22"/>
      <c r="B64" s="26" t="s">
        <v>561</v>
      </c>
      <c r="C64" s="26"/>
      <c r="D64" s="26"/>
      <c r="E64" s="26"/>
      <c r="F64" s="26"/>
      <c r="G64" s="26"/>
      <c r="H64" s="26"/>
      <c r="I64" s="26"/>
      <c r="J64" s="26"/>
      <c r="K64" s="26"/>
      <c r="L64" s="26"/>
      <c r="M64" s="26"/>
      <c r="N64" s="26"/>
      <c r="O64" s="26"/>
    </row>
    <row r="65" spans="1:15" x14ac:dyDescent="0.25">
      <c r="A65" s="22"/>
      <c r="B65" s="24"/>
      <c r="C65" s="24"/>
      <c r="D65" s="24"/>
      <c r="E65" s="24"/>
      <c r="F65" s="24"/>
      <c r="G65" s="24"/>
      <c r="H65" s="24"/>
      <c r="I65" s="24"/>
      <c r="J65" s="24"/>
      <c r="K65" s="24"/>
      <c r="L65" s="24"/>
      <c r="M65" s="24"/>
      <c r="N65" s="24"/>
      <c r="O65" s="24"/>
    </row>
    <row r="66" spans="1:15" ht="15.75" thickBot="1" x14ac:dyDescent="0.3">
      <c r="A66" s="22"/>
      <c r="B66" s="19"/>
      <c r="C66" s="28"/>
      <c r="D66" s="41">
        <v>2013</v>
      </c>
      <c r="E66" s="41"/>
      <c r="F66" s="28"/>
      <c r="G66" s="41">
        <v>2012</v>
      </c>
      <c r="H66" s="41"/>
      <c r="I66" s="28"/>
    </row>
    <row r="67" spans="1:15" x14ac:dyDescent="0.25">
      <c r="A67" s="22"/>
      <c r="B67" s="37"/>
      <c r="C67" s="19"/>
      <c r="D67" s="52"/>
      <c r="E67" s="52"/>
      <c r="F67" s="19"/>
      <c r="G67" s="52"/>
      <c r="H67" s="52"/>
      <c r="I67" s="19"/>
    </row>
    <row r="68" spans="1:15" x14ac:dyDescent="0.25">
      <c r="A68" s="22"/>
      <c r="B68" s="15" t="s">
        <v>294</v>
      </c>
      <c r="C68" s="16"/>
      <c r="D68" s="55" t="s">
        <v>245</v>
      </c>
      <c r="E68" s="36">
        <v>230655</v>
      </c>
      <c r="F68" s="16"/>
      <c r="G68" s="55" t="s">
        <v>245</v>
      </c>
      <c r="H68" s="36">
        <v>344444</v>
      </c>
      <c r="I68" s="16"/>
    </row>
    <row r="69" spans="1:15" ht="27" thickBot="1" x14ac:dyDescent="0.3">
      <c r="A69" s="22"/>
      <c r="B69" s="18" t="s">
        <v>562</v>
      </c>
      <c r="C69" s="19"/>
      <c r="D69" s="58" t="s">
        <v>426</v>
      </c>
      <c r="E69" s="58"/>
      <c r="F69" s="11" t="s">
        <v>280</v>
      </c>
      <c r="G69" s="58" t="s">
        <v>427</v>
      </c>
      <c r="H69" s="58"/>
      <c r="I69" s="11" t="s">
        <v>280</v>
      </c>
    </row>
    <row r="70" spans="1:15" x14ac:dyDescent="0.25">
      <c r="A70" s="22"/>
      <c r="B70" s="57"/>
      <c r="C70" s="16"/>
      <c r="D70" s="47"/>
      <c r="E70" s="47"/>
      <c r="F70" s="16"/>
      <c r="G70" s="47"/>
      <c r="H70" s="47"/>
      <c r="I70" s="16"/>
    </row>
    <row r="71" spans="1:15" ht="15.75" thickBot="1" x14ac:dyDescent="0.3">
      <c r="A71" s="22"/>
      <c r="B71" s="18" t="s">
        <v>304</v>
      </c>
      <c r="C71" s="19"/>
      <c r="D71" s="115" t="s">
        <v>245</v>
      </c>
      <c r="E71" s="116">
        <v>148171</v>
      </c>
      <c r="F71" s="19"/>
      <c r="G71" s="115" t="s">
        <v>245</v>
      </c>
      <c r="H71" s="116">
        <v>230655</v>
      </c>
      <c r="I71" s="19"/>
    </row>
    <row r="72" spans="1:15" ht="15.75" thickTop="1" x14ac:dyDescent="0.25">
      <c r="A72" s="22"/>
      <c r="B72" s="26"/>
      <c r="C72" s="26"/>
      <c r="D72" s="26"/>
      <c r="E72" s="26"/>
      <c r="F72" s="26"/>
      <c r="G72" s="26"/>
      <c r="H72" s="26"/>
      <c r="I72" s="26"/>
      <c r="J72" s="26"/>
      <c r="K72" s="26"/>
      <c r="L72" s="26"/>
      <c r="M72" s="26"/>
      <c r="N72" s="26"/>
      <c r="O72" s="26"/>
    </row>
    <row r="73" spans="1:15" x14ac:dyDescent="0.25">
      <c r="A73" s="22"/>
      <c r="B73" s="25" t="s">
        <v>563</v>
      </c>
      <c r="C73" s="25"/>
      <c r="D73" s="25"/>
      <c r="E73" s="25"/>
      <c r="F73" s="25"/>
      <c r="G73" s="25"/>
      <c r="H73" s="25"/>
      <c r="I73" s="25"/>
      <c r="J73" s="25"/>
      <c r="K73" s="25"/>
      <c r="L73" s="25"/>
      <c r="M73" s="25"/>
      <c r="N73" s="25"/>
      <c r="O73" s="25"/>
    </row>
    <row r="74" spans="1:15" x14ac:dyDescent="0.25">
      <c r="A74" s="22"/>
      <c r="B74" s="26"/>
      <c r="C74" s="26"/>
      <c r="D74" s="26"/>
      <c r="E74" s="26"/>
      <c r="F74" s="26"/>
      <c r="G74" s="26"/>
      <c r="H74" s="26"/>
      <c r="I74" s="26"/>
      <c r="J74" s="26"/>
      <c r="K74" s="26"/>
      <c r="L74" s="26"/>
      <c r="M74" s="26"/>
      <c r="N74" s="26"/>
      <c r="O74" s="26"/>
    </row>
    <row r="75" spans="1:15" x14ac:dyDescent="0.25">
      <c r="A75" s="22"/>
      <c r="B75" s="26" t="s">
        <v>564</v>
      </c>
      <c r="C75" s="26"/>
      <c r="D75" s="26"/>
      <c r="E75" s="26"/>
      <c r="F75" s="26"/>
      <c r="G75" s="26"/>
      <c r="H75" s="26"/>
      <c r="I75" s="26"/>
      <c r="J75" s="26"/>
      <c r="K75" s="26"/>
      <c r="L75" s="26"/>
      <c r="M75" s="26"/>
      <c r="N75" s="26"/>
      <c r="O75" s="26"/>
    </row>
    <row r="76" spans="1:15" x14ac:dyDescent="0.25">
      <c r="A76" s="22"/>
      <c r="B76" s="24"/>
      <c r="C76" s="24"/>
      <c r="D76" s="24"/>
      <c r="E76" s="24"/>
      <c r="F76" s="24"/>
      <c r="G76" s="24"/>
      <c r="H76" s="24"/>
      <c r="I76" s="24"/>
      <c r="J76" s="24"/>
      <c r="K76" s="24"/>
      <c r="L76" s="24"/>
      <c r="M76" s="24"/>
      <c r="N76" s="24"/>
      <c r="O76" s="24"/>
    </row>
    <row r="77" spans="1:15" ht="15.75" thickBot="1" x14ac:dyDescent="0.3">
      <c r="A77" s="22"/>
      <c r="B77" s="19"/>
      <c r="C77" s="28"/>
      <c r="D77" s="41" t="s">
        <v>543</v>
      </c>
      <c r="E77" s="41"/>
      <c r="F77" s="41"/>
      <c r="G77" s="41"/>
      <c r="H77" s="41"/>
      <c r="I77" s="41"/>
      <c r="J77" s="41"/>
      <c r="K77" s="41"/>
      <c r="L77" s="41"/>
      <c r="M77" s="41"/>
      <c r="N77" s="41"/>
      <c r="O77" s="28"/>
    </row>
    <row r="78" spans="1:15" x14ac:dyDescent="0.25">
      <c r="A78" s="22"/>
      <c r="B78" s="19"/>
      <c r="C78" s="28"/>
      <c r="D78" s="43"/>
      <c r="E78" s="43"/>
      <c r="F78" s="28"/>
      <c r="G78" s="45" t="s">
        <v>544</v>
      </c>
      <c r="H78" s="45"/>
      <c r="I78" s="28"/>
      <c r="J78" s="45" t="s">
        <v>545</v>
      </c>
      <c r="K78" s="45"/>
      <c r="L78" s="28"/>
      <c r="M78" s="43"/>
      <c r="N78" s="43"/>
      <c r="O78" s="28"/>
    </row>
    <row r="79" spans="1:15" x14ac:dyDescent="0.25">
      <c r="A79" s="22"/>
      <c r="B79" s="19"/>
      <c r="C79" s="28"/>
      <c r="D79" s="42"/>
      <c r="E79" s="42"/>
      <c r="F79" s="28"/>
      <c r="G79" s="44" t="s">
        <v>546</v>
      </c>
      <c r="H79" s="44"/>
      <c r="I79" s="28"/>
      <c r="J79" s="44" t="s">
        <v>76</v>
      </c>
      <c r="K79" s="44"/>
      <c r="L79" s="28"/>
      <c r="M79" s="44" t="s">
        <v>545</v>
      </c>
      <c r="N79" s="44"/>
      <c r="O79" s="28"/>
    </row>
    <row r="80" spans="1:15" x14ac:dyDescent="0.25">
      <c r="A80" s="22"/>
      <c r="B80" s="19"/>
      <c r="C80" s="28"/>
      <c r="D80" s="42"/>
      <c r="E80" s="42"/>
      <c r="F80" s="28"/>
      <c r="G80" s="44" t="s">
        <v>547</v>
      </c>
      <c r="H80" s="44"/>
      <c r="I80" s="28"/>
      <c r="J80" s="44" t="s">
        <v>548</v>
      </c>
      <c r="K80" s="44"/>
      <c r="L80" s="28"/>
      <c r="M80" s="44" t="s">
        <v>549</v>
      </c>
      <c r="N80" s="44"/>
      <c r="O80" s="28"/>
    </row>
    <row r="81" spans="1:15" x14ac:dyDescent="0.25">
      <c r="A81" s="22"/>
      <c r="B81" s="19"/>
      <c r="C81" s="28"/>
      <c r="D81" s="44" t="s">
        <v>238</v>
      </c>
      <c r="E81" s="44"/>
      <c r="F81" s="28"/>
      <c r="G81" s="44" t="s">
        <v>34</v>
      </c>
      <c r="H81" s="44"/>
      <c r="I81" s="28"/>
      <c r="J81" s="44" t="s">
        <v>550</v>
      </c>
      <c r="K81" s="44"/>
      <c r="L81" s="28"/>
      <c r="M81" s="44" t="s">
        <v>550</v>
      </c>
      <c r="N81" s="44"/>
      <c r="O81" s="28"/>
    </row>
    <row r="82" spans="1:15" ht="15.75" thickBot="1" x14ac:dyDescent="0.3">
      <c r="A82" s="22"/>
      <c r="B82" s="127" t="s">
        <v>34</v>
      </c>
      <c r="C82" s="28"/>
      <c r="D82" s="41" t="s">
        <v>242</v>
      </c>
      <c r="E82" s="41"/>
      <c r="F82" s="28"/>
      <c r="G82" s="41" t="s">
        <v>551</v>
      </c>
      <c r="H82" s="41"/>
      <c r="I82" s="28"/>
      <c r="J82" s="41" t="s">
        <v>552</v>
      </c>
      <c r="K82" s="41"/>
      <c r="L82" s="28"/>
      <c r="M82" s="41" t="s">
        <v>553</v>
      </c>
      <c r="N82" s="41"/>
      <c r="O82" s="28"/>
    </row>
    <row r="83" spans="1:15" x14ac:dyDescent="0.25">
      <c r="A83" s="22"/>
      <c r="B83" s="31" t="s">
        <v>514</v>
      </c>
      <c r="C83" s="16"/>
      <c r="D83" s="47"/>
      <c r="E83" s="47"/>
      <c r="F83" s="16"/>
      <c r="G83" s="47"/>
      <c r="H83" s="47"/>
      <c r="I83" s="16"/>
      <c r="J83" s="47"/>
      <c r="K83" s="47"/>
      <c r="L83" s="16"/>
      <c r="M83" s="47"/>
      <c r="N83" s="47"/>
      <c r="O83" s="16"/>
    </row>
    <row r="84" spans="1:15" x14ac:dyDescent="0.25">
      <c r="A84" s="22"/>
      <c r="B84" s="37"/>
      <c r="C84" s="19"/>
      <c r="D84" s="51"/>
      <c r="E84" s="51"/>
      <c r="F84" s="19"/>
      <c r="G84" s="51"/>
      <c r="H84" s="51"/>
      <c r="I84" s="19"/>
      <c r="J84" s="51"/>
      <c r="K84" s="51"/>
      <c r="L84" s="19"/>
      <c r="M84" s="51"/>
      <c r="N84" s="51"/>
      <c r="O84" s="19"/>
    </row>
    <row r="85" spans="1:15" x14ac:dyDescent="0.25">
      <c r="A85" s="22"/>
      <c r="B85" s="15" t="s">
        <v>565</v>
      </c>
      <c r="C85" s="16"/>
      <c r="D85" s="55" t="s">
        <v>245</v>
      </c>
      <c r="E85" s="36">
        <v>234000</v>
      </c>
      <c r="F85" s="16"/>
      <c r="G85" s="55" t="s">
        <v>245</v>
      </c>
      <c r="H85" s="17" t="s">
        <v>250</v>
      </c>
      <c r="I85" s="16"/>
      <c r="J85" s="55" t="s">
        <v>245</v>
      </c>
      <c r="K85" s="17" t="s">
        <v>250</v>
      </c>
      <c r="L85" s="16"/>
      <c r="M85" s="55" t="s">
        <v>245</v>
      </c>
      <c r="N85" s="36">
        <v>234000</v>
      </c>
      <c r="O85" s="16"/>
    </row>
    <row r="86" spans="1:15" x14ac:dyDescent="0.25">
      <c r="A86" s="22"/>
      <c r="B86" s="18" t="s">
        <v>566</v>
      </c>
      <c r="C86" s="19"/>
      <c r="D86" s="49">
        <v>2099598</v>
      </c>
      <c r="E86" s="49"/>
      <c r="F86" s="19"/>
      <c r="G86" s="65" t="s">
        <v>250</v>
      </c>
      <c r="H86" s="65"/>
      <c r="I86" s="19"/>
      <c r="J86" s="65" t="s">
        <v>250</v>
      </c>
      <c r="K86" s="65"/>
      <c r="L86" s="19"/>
      <c r="M86" s="49">
        <v>2099598</v>
      </c>
      <c r="N86" s="49"/>
      <c r="O86" s="19"/>
    </row>
    <row r="87" spans="1:15" x14ac:dyDescent="0.25">
      <c r="A87" s="22"/>
      <c r="B87" s="57"/>
      <c r="C87" s="16"/>
      <c r="D87" s="46"/>
      <c r="E87" s="46"/>
      <c r="F87" s="16"/>
      <c r="G87" s="46"/>
      <c r="H87" s="46"/>
      <c r="I87" s="16"/>
      <c r="J87" s="46"/>
      <c r="K87" s="46"/>
      <c r="L87" s="16"/>
      <c r="M87" s="46"/>
      <c r="N87" s="46"/>
      <c r="O87" s="16"/>
    </row>
    <row r="88" spans="1:15" x14ac:dyDescent="0.25">
      <c r="A88" s="22"/>
      <c r="B88" s="123" t="s">
        <v>519</v>
      </c>
      <c r="C88" s="19"/>
      <c r="D88" s="51"/>
      <c r="E88" s="51"/>
      <c r="F88" s="19"/>
      <c r="G88" s="51"/>
      <c r="H88" s="51"/>
      <c r="I88" s="19"/>
      <c r="J88" s="51"/>
      <c r="K88" s="51"/>
      <c r="L88" s="19"/>
      <c r="M88" s="51"/>
      <c r="N88" s="51"/>
      <c r="O88" s="19"/>
    </row>
    <row r="89" spans="1:15" x14ac:dyDescent="0.25">
      <c r="A89" s="22"/>
      <c r="B89" s="57"/>
      <c r="C89" s="16"/>
      <c r="D89" s="46"/>
      <c r="E89" s="46"/>
      <c r="F89" s="16"/>
      <c r="G89" s="46"/>
      <c r="H89" s="46"/>
      <c r="I89" s="16"/>
      <c r="J89" s="46"/>
      <c r="K89" s="46"/>
      <c r="L89" s="16"/>
      <c r="M89" s="46"/>
      <c r="N89" s="46"/>
      <c r="O89" s="16"/>
    </row>
    <row r="90" spans="1:15" x14ac:dyDescent="0.25">
      <c r="A90" s="22"/>
      <c r="B90" s="18" t="s">
        <v>565</v>
      </c>
      <c r="C90" s="19"/>
      <c r="D90" s="11" t="s">
        <v>245</v>
      </c>
      <c r="E90" s="34">
        <v>1945565</v>
      </c>
      <c r="F90" s="19"/>
      <c r="G90" s="11" t="s">
        <v>245</v>
      </c>
      <c r="H90" s="20" t="s">
        <v>250</v>
      </c>
      <c r="I90" s="19"/>
      <c r="J90" s="11" t="s">
        <v>245</v>
      </c>
      <c r="K90" s="20" t="s">
        <v>250</v>
      </c>
      <c r="L90" s="19"/>
      <c r="M90" s="11" t="s">
        <v>245</v>
      </c>
      <c r="N90" s="34">
        <v>1945565</v>
      </c>
      <c r="O90" s="19"/>
    </row>
    <row r="91" spans="1:15" x14ac:dyDescent="0.25">
      <c r="A91" s="22"/>
      <c r="B91" s="15" t="s">
        <v>566</v>
      </c>
      <c r="C91" s="16"/>
      <c r="D91" s="48">
        <v>1442222</v>
      </c>
      <c r="E91" s="48"/>
      <c r="F91" s="16"/>
      <c r="G91" s="53" t="s">
        <v>250</v>
      </c>
      <c r="H91" s="53"/>
      <c r="I91" s="16"/>
      <c r="J91" s="53" t="s">
        <v>250</v>
      </c>
      <c r="K91" s="53"/>
      <c r="L91" s="16"/>
      <c r="M91" s="48">
        <v>1442222</v>
      </c>
      <c r="N91" s="48"/>
      <c r="O91" s="16"/>
    </row>
    <row r="92" spans="1:15" x14ac:dyDescent="0.25">
      <c r="A92" s="22"/>
      <c r="B92" s="26"/>
      <c r="C92" s="26"/>
      <c r="D92" s="26"/>
      <c r="E92" s="26"/>
      <c r="F92" s="26"/>
      <c r="G92" s="26"/>
      <c r="H92" s="26"/>
      <c r="I92" s="26"/>
      <c r="J92" s="26"/>
      <c r="K92" s="26"/>
      <c r="L92" s="26"/>
      <c r="M92" s="26"/>
      <c r="N92" s="26"/>
      <c r="O92" s="26"/>
    </row>
    <row r="93" spans="1:15" ht="25.5" customHeight="1" x14ac:dyDescent="0.25">
      <c r="A93" s="22"/>
      <c r="B93" s="26" t="s">
        <v>567</v>
      </c>
      <c r="C93" s="26"/>
      <c r="D93" s="26"/>
      <c r="E93" s="26"/>
      <c r="F93" s="26"/>
      <c r="G93" s="26"/>
      <c r="H93" s="26"/>
      <c r="I93" s="26"/>
      <c r="J93" s="26"/>
      <c r="K93" s="26"/>
      <c r="L93" s="26"/>
      <c r="M93" s="26"/>
      <c r="N93" s="26"/>
      <c r="O93" s="26"/>
    </row>
    <row r="94" spans="1:15" x14ac:dyDescent="0.25">
      <c r="A94" s="22"/>
      <c r="B94" s="144"/>
      <c r="C94" s="144"/>
      <c r="D94" s="144"/>
      <c r="E94" s="144"/>
      <c r="F94" s="144"/>
      <c r="G94" s="144"/>
      <c r="H94" s="144"/>
      <c r="I94" s="144"/>
      <c r="J94" s="144"/>
      <c r="K94" s="144"/>
      <c r="L94" s="144"/>
      <c r="M94" s="144"/>
      <c r="N94" s="144"/>
      <c r="O94" s="144"/>
    </row>
    <row r="95" spans="1:15" x14ac:dyDescent="0.25">
      <c r="A95" s="22"/>
      <c r="B95" s="25" t="s">
        <v>568</v>
      </c>
      <c r="C95" s="25"/>
      <c r="D95" s="25"/>
      <c r="E95" s="25"/>
      <c r="F95" s="25"/>
      <c r="G95" s="25"/>
      <c r="H95" s="25"/>
      <c r="I95" s="25"/>
      <c r="J95" s="25"/>
      <c r="K95" s="25"/>
      <c r="L95" s="25"/>
      <c r="M95" s="25"/>
      <c r="N95" s="25"/>
      <c r="O95" s="25"/>
    </row>
    <row r="96" spans="1:15" x14ac:dyDescent="0.25">
      <c r="A96" s="22"/>
      <c r="B96" s="26"/>
      <c r="C96" s="26"/>
      <c r="D96" s="26"/>
      <c r="E96" s="26"/>
      <c r="F96" s="26"/>
      <c r="G96" s="26"/>
      <c r="H96" s="26"/>
      <c r="I96" s="26"/>
      <c r="J96" s="26"/>
      <c r="K96" s="26"/>
      <c r="L96" s="26"/>
      <c r="M96" s="26"/>
      <c r="N96" s="26"/>
      <c r="O96" s="26"/>
    </row>
    <row r="97" spans="1:15" x14ac:dyDescent="0.25">
      <c r="A97" s="22"/>
      <c r="B97" s="26" t="s">
        <v>569</v>
      </c>
      <c r="C97" s="26"/>
      <c r="D97" s="26"/>
      <c r="E97" s="26"/>
      <c r="F97" s="26"/>
      <c r="G97" s="26"/>
      <c r="H97" s="26"/>
      <c r="I97" s="26"/>
      <c r="J97" s="26"/>
      <c r="K97" s="26"/>
      <c r="L97" s="26"/>
      <c r="M97" s="26"/>
      <c r="N97" s="26"/>
      <c r="O97" s="26"/>
    </row>
    <row r="98" spans="1:15" x14ac:dyDescent="0.25">
      <c r="A98" s="22"/>
      <c r="B98" s="27"/>
      <c r="C98" s="27"/>
      <c r="D98" s="27"/>
      <c r="E98" s="27"/>
      <c r="F98" s="27"/>
      <c r="G98" s="27"/>
      <c r="H98" s="27"/>
      <c r="I98" s="27"/>
      <c r="J98" s="27"/>
      <c r="K98" s="27"/>
      <c r="L98" s="27"/>
      <c r="M98" s="27"/>
      <c r="N98" s="27"/>
      <c r="O98" s="27"/>
    </row>
    <row r="99" spans="1:15" x14ac:dyDescent="0.25">
      <c r="A99" s="22"/>
      <c r="B99" s="26" t="s">
        <v>570</v>
      </c>
      <c r="C99" s="26"/>
      <c r="D99" s="26"/>
      <c r="E99" s="26"/>
      <c r="F99" s="26"/>
      <c r="G99" s="26"/>
      <c r="H99" s="26"/>
      <c r="I99" s="26"/>
      <c r="J99" s="26"/>
      <c r="K99" s="26"/>
      <c r="L99" s="26"/>
      <c r="M99" s="26"/>
      <c r="N99" s="26"/>
      <c r="O99" s="26"/>
    </row>
    <row r="100" spans="1:15" x14ac:dyDescent="0.25">
      <c r="A100" s="22"/>
      <c r="B100" s="144"/>
      <c r="C100" s="144"/>
      <c r="D100" s="144"/>
      <c r="E100" s="144"/>
      <c r="F100" s="144"/>
      <c r="G100" s="144"/>
      <c r="H100" s="144"/>
      <c r="I100" s="144"/>
      <c r="J100" s="144"/>
      <c r="K100" s="144"/>
      <c r="L100" s="144"/>
      <c r="M100" s="144"/>
      <c r="N100" s="144"/>
      <c r="O100" s="144"/>
    </row>
    <row r="101" spans="1:15" x14ac:dyDescent="0.25">
      <c r="A101" s="22"/>
      <c r="B101" s="25" t="s">
        <v>571</v>
      </c>
      <c r="C101" s="25"/>
      <c r="D101" s="25"/>
      <c r="E101" s="25"/>
      <c r="F101" s="25"/>
      <c r="G101" s="25"/>
      <c r="H101" s="25"/>
      <c r="I101" s="25"/>
      <c r="J101" s="25"/>
      <c r="K101" s="25"/>
      <c r="L101" s="25"/>
      <c r="M101" s="25"/>
      <c r="N101" s="25"/>
      <c r="O101" s="25"/>
    </row>
    <row r="102" spans="1:15" x14ac:dyDescent="0.25">
      <c r="A102" s="22"/>
      <c r="B102" s="26"/>
      <c r="C102" s="26"/>
      <c r="D102" s="26"/>
      <c r="E102" s="26"/>
      <c r="F102" s="26"/>
      <c r="G102" s="26"/>
      <c r="H102" s="26"/>
      <c r="I102" s="26"/>
      <c r="J102" s="26"/>
      <c r="K102" s="26"/>
      <c r="L102" s="26"/>
      <c r="M102" s="26"/>
      <c r="N102" s="26"/>
      <c r="O102" s="26"/>
    </row>
    <row r="103" spans="1:15" x14ac:dyDescent="0.25">
      <c r="A103" s="22"/>
      <c r="B103" s="26" t="s">
        <v>572</v>
      </c>
      <c r="C103" s="26"/>
      <c r="D103" s="26"/>
      <c r="E103" s="26"/>
      <c r="F103" s="26"/>
      <c r="G103" s="26"/>
      <c r="H103" s="26"/>
      <c r="I103" s="26"/>
      <c r="J103" s="26"/>
      <c r="K103" s="26"/>
      <c r="L103" s="26"/>
      <c r="M103" s="26"/>
      <c r="N103" s="26"/>
      <c r="O103" s="26"/>
    </row>
    <row r="104" spans="1:15" x14ac:dyDescent="0.25">
      <c r="A104" s="22"/>
      <c r="B104" s="26"/>
      <c r="C104" s="26"/>
      <c r="D104" s="26"/>
      <c r="E104" s="26"/>
      <c r="F104" s="26"/>
      <c r="G104" s="26"/>
      <c r="H104" s="26"/>
      <c r="I104" s="26"/>
      <c r="J104" s="26"/>
      <c r="K104" s="26"/>
      <c r="L104" s="26"/>
      <c r="M104" s="26"/>
      <c r="N104" s="26"/>
      <c r="O104" s="26"/>
    </row>
    <row r="105" spans="1:15" ht="38.25" customHeight="1" x14ac:dyDescent="0.25">
      <c r="A105" s="22"/>
      <c r="B105" s="26" t="s">
        <v>573</v>
      </c>
      <c r="C105" s="26"/>
      <c r="D105" s="26"/>
      <c r="E105" s="26"/>
      <c r="F105" s="26"/>
      <c r="G105" s="26"/>
      <c r="H105" s="26"/>
      <c r="I105" s="26"/>
      <c r="J105" s="26"/>
      <c r="K105" s="26"/>
      <c r="L105" s="26"/>
      <c r="M105" s="26"/>
      <c r="N105" s="26"/>
      <c r="O105" s="26"/>
    </row>
    <row r="106" spans="1:15" x14ac:dyDescent="0.25">
      <c r="A106" s="22"/>
      <c r="B106" s="144"/>
      <c r="C106" s="144"/>
      <c r="D106" s="144"/>
      <c r="E106" s="144"/>
      <c r="F106" s="144"/>
      <c r="G106" s="144"/>
      <c r="H106" s="144"/>
      <c r="I106" s="144"/>
      <c r="J106" s="144"/>
      <c r="K106" s="144"/>
      <c r="L106" s="144"/>
      <c r="M106" s="144"/>
      <c r="N106" s="144"/>
      <c r="O106" s="144"/>
    </row>
    <row r="107" spans="1:15" x14ac:dyDescent="0.25">
      <c r="A107" s="22"/>
      <c r="B107" s="25" t="s">
        <v>574</v>
      </c>
      <c r="C107" s="25"/>
      <c r="D107" s="25"/>
      <c r="E107" s="25"/>
      <c r="F107" s="25"/>
      <c r="G107" s="25"/>
      <c r="H107" s="25"/>
      <c r="I107" s="25"/>
      <c r="J107" s="25"/>
      <c r="K107" s="25"/>
      <c r="L107" s="25"/>
      <c r="M107" s="25"/>
      <c r="N107" s="25"/>
      <c r="O107" s="25"/>
    </row>
    <row r="108" spans="1:15" x14ac:dyDescent="0.25">
      <c r="A108" s="22"/>
      <c r="B108" s="26"/>
      <c r="C108" s="26"/>
      <c r="D108" s="26"/>
      <c r="E108" s="26"/>
      <c r="F108" s="26"/>
      <c r="G108" s="26"/>
      <c r="H108" s="26"/>
      <c r="I108" s="26"/>
      <c r="J108" s="26"/>
      <c r="K108" s="26"/>
      <c r="L108" s="26"/>
      <c r="M108" s="26"/>
      <c r="N108" s="26"/>
      <c r="O108" s="26"/>
    </row>
    <row r="109" spans="1:15" x14ac:dyDescent="0.25">
      <c r="A109" s="22"/>
      <c r="B109" s="26" t="s">
        <v>575</v>
      </c>
      <c r="C109" s="26"/>
      <c r="D109" s="26"/>
      <c r="E109" s="26"/>
      <c r="F109" s="26"/>
      <c r="G109" s="26"/>
      <c r="H109" s="26"/>
      <c r="I109" s="26"/>
      <c r="J109" s="26"/>
      <c r="K109" s="26"/>
      <c r="L109" s="26"/>
      <c r="M109" s="26"/>
      <c r="N109" s="26"/>
      <c r="O109" s="26"/>
    </row>
    <row r="110" spans="1:15" x14ac:dyDescent="0.25">
      <c r="A110" s="22"/>
      <c r="B110" s="24"/>
      <c r="C110" s="24"/>
      <c r="D110" s="24"/>
      <c r="E110" s="24"/>
      <c r="F110" s="24"/>
      <c r="G110" s="24"/>
      <c r="H110" s="24"/>
      <c r="I110" s="24"/>
      <c r="J110" s="24"/>
      <c r="K110" s="24"/>
      <c r="L110" s="24"/>
      <c r="M110" s="24"/>
      <c r="N110" s="24"/>
      <c r="O110" s="24"/>
    </row>
    <row r="111" spans="1:15" x14ac:dyDescent="0.25">
      <c r="A111" s="22"/>
      <c r="B111" s="19"/>
      <c r="C111" s="28"/>
      <c r="D111" s="42"/>
      <c r="E111" s="42"/>
      <c r="F111" s="28"/>
      <c r="G111" s="29" t="s">
        <v>576</v>
      </c>
      <c r="H111" s="28"/>
      <c r="I111" s="28"/>
      <c r="J111" s="28"/>
      <c r="K111" s="29" t="s">
        <v>577</v>
      </c>
      <c r="L111" s="28"/>
    </row>
    <row r="112" spans="1:15" ht="15.75" thickBot="1" x14ac:dyDescent="0.3">
      <c r="A112" s="22"/>
      <c r="B112" s="19"/>
      <c r="C112" s="28"/>
      <c r="D112" s="41" t="s">
        <v>578</v>
      </c>
      <c r="E112" s="41"/>
      <c r="F112" s="28"/>
      <c r="G112" s="30" t="s">
        <v>579</v>
      </c>
      <c r="H112" s="28"/>
      <c r="I112" s="30" t="s">
        <v>580</v>
      </c>
      <c r="J112" s="28"/>
      <c r="K112" s="30" t="s">
        <v>581</v>
      </c>
      <c r="L112" s="28"/>
    </row>
    <row r="113" spans="1:15" x14ac:dyDescent="0.25">
      <c r="A113" s="22"/>
      <c r="B113" s="37"/>
      <c r="C113" s="19"/>
      <c r="D113" s="52"/>
      <c r="E113" s="52"/>
      <c r="F113" s="19"/>
      <c r="G113" s="38"/>
      <c r="H113" s="19"/>
      <c r="I113" s="38"/>
      <c r="J113" s="19"/>
      <c r="K113" s="38"/>
      <c r="L113" s="19"/>
    </row>
    <row r="114" spans="1:15" x14ac:dyDescent="0.25">
      <c r="A114" s="22"/>
      <c r="B114" s="31" t="s">
        <v>582</v>
      </c>
      <c r="C114" s="16"/>
      <c r="D114" s="46"/>
      <c r="E114" s="46"/>
      <c r="F114" s="16"/>
      <c r="G114" s="32"/>
      <c r="H114" s="16"/>
      <c r="I114" s="32"/>
      <c r="J114" s="16"/>
      <c r="K114" s="32"/>
      <c r="L114" s="16"/>
    </row>
    <row r="115" spans="1:15" x14ac:dyDescent="0.25">
      <c r="A115" s="22"/>
      <c r="B115" s="37"/>
      <c r="C115" s="19"/>
      <c r="D115" s="51"/>
      <c r="E115" s="51"/>
      <c r="F115" s="19"/>
      <c r="G115" s="38"/>
      <c r="H115" s="19"/>
      <c r="I115" s="38"/>
      <c r="J115" s="19"/>
      <c r="K115" s="38"/>
      <c r="L115" s="19"/>
    </row>
    <row r="116" spans="1:15" x14ac:dyDescent="0.25">
      <c r="A116" s="22"/>
      <c r="B116" s="131" t="s">
        <v>565</v>
      </c>
      <c r="C116" s="132"/>
      <c r="D116" s="133" t="s">
        <v>245</v>
      </c>
      <c r="E116" s="134">
        <v>234000</v>
      </c>
      <c r="F116" s="132"/>
      <c r="G116" s="135" t="s">
        <v>583</v>
      </c>
      <c r="H116" s="132"/>
      <c r="I116" s="135" t="s">
        <v>584</v>
      </c>
      <c r="J116" s="132"/>
      <c r="K116" s="136" t="s">
        <v>585</v>
      </c>
      <c r="L116" s="132"/>
    </row>
    <row r="117" spans="1:15" x14ac:dyDescent="0.25">
      <c r="A117" s="22"/>
      <c r="B117" s="37"/>
      <c r="C117" s="19"/>
      <c r="D117" s="51"/>
      <c r="E117" s="51"/>
      <c r="F117" s="19"/>
      <c r="G117" s="28"/>
      <c r="H117" s="19"/>
      <c r="I117" s="28"/>
      <c r="J117" s="19"/>
      <c r="K117" s="28"/>
      <c r="L117" s="28"/>
    </row>
    <row r="118" spans="1:15" x14ac:dyDescent="0.25">
      <c r="A118" s="22"/>
      <c r="B118" s="15" t="s">
        <v>566</v>
      </c>
      <c r="C118" s="16"/>
      <c r="D118" s="48">
        <v>2099598</v>
      </c>
      <c r="E118" s="48"/>
      <c r="F118" s="16"/>
      <c r="G118" s="136" t="s">
        <v>583</v>
      </c>
      <c r="H118" s="16"/>
      <c r="I118" s="136" t="s">
        <v>586</v>
      </c>
      <c r="J118" s="16"/>
      <c r="K118" s="136" t="s">
        <v>587</v>
      </c>
      <c r="L118" s="137"/>
    </row>
    <row r="119" spans="1:15" x14ac:dyDescent="0.25">
      <c r="A119" s="22"/>
      <c r="B119" s="37"/>
      <c r="C119" s="19"/>
      <c r="D119" s="51"/>
      <c r="E119" s="51"/>
      <c r="F119" s="19"/>
      <c r="G119" s="28"/>
      <c r="H119" s="19"/>
      <c r="I119" s="28"/>
      <c r="J119" s="19"/>
      <c r="K119" s="28"/>
      <c r="L119" s="28"/>
    </row>
    <row r="120" spans="1:15" x14ac:dyDescent="0.25">
      <c r="A120" s="22"/>
      <c r="B120" s="131" t="s">
        <v>554</v>
      </c>
      <c r="C120" s="132"/>
      <c r="D120" s="140">
        <v>148171</v>
      </c>
      <c r="E120" s="140"/>
      <c r="F120" s="132"/>
      <c r="G120" s="135" t="s">
        <v>588</v>
      </c>
      <c r="H120" s="16"/>
      <c r="I120" s="136" t="s">
        <v>589</v>
      </c>
      <c r="J120" s="16"/>
      <c r="K120" s="136" t="s">
        <v>590</v>
      </c>
      <c r="L120" s="137"/>
    </row>
    <row r="121" spans="1:15" x14ac:dyDescent="0.25">
      <c r="A121" s="22"/>
      <c r="B121" s="138"/>
      <c r="C121" s="132"/>
      <c r="D121" s="141"/>
      <c r="E121" s="141"/>
      <c r="F121" s="132"/>
      <c r="G121" s="139"/>
      <c r="H121" s="16"/>
      <c r="I121" s="136" t="s">
        <v>591</v>
      </c>
      <c r="J121" s="16"/>
      <c r="K121" s="136" t="s">
        <v>592</v>
      </c>
      <c r="L121" s="137"/>
    </row>
    <row r="122" spans="1:15" x14ac:dyDescent="0.25">
      <c r="A122" s="22"/>
      <c r="B122" s="138"/>
      <c r="C122" s="132"/>
      <c r="D122" s="141"/>
      <c r="E122" s="141"/>
      <c r="F122" s="132"/>
      <c r="G122" s="139"/>
      <c r="H122" s="16"/>
      <c r="I122" s="136" t="s">
        <v>593</v>
      </c>
      <c r="J122" s="16"/>
      <c r="K122" s="136" t="s">
        <v>594</v>
      </c>
      <c r="L122" s="137"/>
    </row>
    <row r="123" spans="1:15" x14ac:dyDescent="0.25">
      <c r="A123" s="22"/>
      <c r="B123" s="19"/>
      <c r="C123" s="19"/>
      <c r="D123" s="19"/>
      <c r="E123" s="19"/>
      <c r="F123" s="19"/>
      <c r="G123" s="19"/>
      <c r="H123" s="19"/>
      <c r="I123" s="19"/>
      <c r="J123" s="19"/>
      <c r="K123" s="19"/>
      <c r="L123" s="19"/>
    </row>
    <row r="124" spans="1:15" x14ac:dyDescent="0.25">
      <c r="A124" s="22"/>
      <c r="B124" s="27"/>
      <c r="C124" s="27"/>
      <c r="D124" s="27"/>
      <c r="E124" s="27"/>
      <c r="F124" s="27"/>
      <c r="G124" s="27"/>
      <c r="H124" s="27"/>
      <c r="I124" s="27"/>
      <c r="J124" s="27"/>
      <c r="K124" s="27"/>
      <c r="L124" s="27"/>
      <c r="M124" s="27"/>
      <c r="N124" s="27"/>
      <c r="O124" s="27"/>
    </row>
    <row r="125" spans="1:15" x14ac:dyDescent="0.25">
      <c r="A125" s="22"/>
      <c r="B125" s="37"/>
      <c r="C125" s="19"/>
      <c r="D125" s="51"/>
      <c r="E125" s="51"/>
      <c r="F125" s="19"/>
      <c r="G125" s="29" t="s">
        <v>576</v>
      </c>
      <c r="H125" s="19"/>
      <c r="I125" s="28"/>
      <c r="J125" s="19"/>
      <c r="K125" s="29" t="s">
        <v>577</v>
      </c>
      <c r="L125" s="28"/>
    </row>
    <row r="126" spans="1:15" ht="15.75" thickBot="1" x14ac:dyDescent="0.3">
      <c r="A126" s="22"/>
      <c r="B126" s="37"/>
      <c r="C126" s="19"/>
      <c r="D126" s="41" t="s">
        <v>578</v>
      </c>
      <c r="E126" s="41"/>
      <c r="F126" s="19"/>
      <c r="G126" s="30" t="s">
        <v>579</v>
      </c>
      <c r="H126" s="19"/>
      <c r="I126" s="30" t="s">
        <v>580</v>
      </c>
      <c r="J126" s="19"/>
      <c r="K126" s="30" t="s">
        <v>581</v>
      </c>
      <c r="L126" s="28"/>
    </row>
    <row r="127" spans="1:15" x14ac:dyDescent="0.25">
      <c r="A127" s="22"/>
      <c r="B127" s="37"/>
      <c r="C127" s="19"/>
      <c r="D127" s="52"/>
      <c r="E127" s="52"/>
      <c r="F127" s="19"/>
      <c r="G127" s="28"/>
      <c r="H127" s="19"/>
      <c r="I127" s="28"/>
      <c r="J127" s="19"/>
      <c r="K127" s="28"/>
      <c r="L127" s="28"/>
    </row>
    <row r="128" spans="1:15" x14ac:dyDescent="0.25">
      <c r="A128" s="22"/>
      <c r="B128" s="31" t="s">
        <v>595</v>
      </c>
      <c r="C128" s="16"/>
      <c r="D128" s="46"/>
      <c r="E128" s="46"/>
      <c r="F128" s="16"/>
      <c r="G128" s="137"/>
      <c r="H128" s="16"/>
      <c r="I128" s="137"/>
      <c r="J128" s="16"/>
      <c r="K128" s="137"/>
      <c r="L128" s="137"/>
    </row>
    <row r="129" spans="1:15" x14ac:dyDescent="0.25">
      <c r="A129" s="22"/>
      <c r="B129" s="37"/>
      <c r="C129" s="19"/>
      <c r="D129" s="51"/>
      <c r="E129" s="51"/>
      <c r="F129" s="19"/>
      <c r="G129" s="28"/>
      <c r="H129" s="19"/>
      <c r="I129" s="28"/>
      <c r="J129" s="19"/>
      <c r="K129" s="28"/>
      <c r="L129" s="28"/>
    </row>
    <row r="130" spans="1:15" x14ac:dyDescent="0.25">
      <c r="A130" s="22"/>
      <c r="B130" s="131" t="s">
        <v>565</v>
      </c>
      <c r="C130" s="132"/>
      <c r="D130" s="133" t="s">
        <v>245</v>
      </c>
      <c r="E130" s="134">
        <v>1945565</v>
      </c>
      <c r="F130" s="16"/>
      <c r="G130" s="136" t="s">
        <v>583</v>
      </c>
      <c r="H130" s="16"/>
      <c r="I130" s="136" t="s">
        <v>584</v>
      </c>
      <c r="J130" s="16"/>
      <c r="K130" s="136" t="s">
        <v>585</v>
      </c>
      <c r="L130" s="137"/>
    </row>
    <row r="131" spans="1:15" x14ac:dyDescent="0.25">
      <c r="A131" s="22"/>
      <c r="B131" s="37"/>
      <c r="C131" s="19"/>
      <c r="D131" s="51"/>
      <c r="E131" s="51"/>
      <c r="F131" s="19"/>
      <c r="G131" s="28"/>
      <c r="H131" s="19"/>
      <c r="I131" s="28"/>
      <c r="J131" s="19"/>
      <c r="K131" s="28"/>
      <c r="L131" s="28"/>
    </row>
    <row r="132" spans="1:15" x14ac:dyDescent="0.25">
      <c r="A132" s="22"/>
      <c r="B132" s="15" t="s">
        <v>566</v>
      </c>
      <c r="C132" s="16"/>
      <c r="D132" s="48">
        <v>1442222</v>
      </c>
      <c r="E132" s="48"/>
      <c r="F132" s="16"/>
      <c r="G132" s="136" t="s">
        <v>583</v>
      </c>
      <c r="H132" s="16"/>
      <c r="I132" s="136" t="s">
        <v>586</v>
      </c>
      <c r="J132" s="16"/>
      <c r="K132" s="136" t="s">
        <v>587</v>
      </c>
      <c r="L132" s="137"/>
    </row>
    <row r="133" spans="1:15" x14ac:dyDescent="0.25">
      <c r="A133" s="22"/>
      <c r="B133" s="37"/>
      <c r="C133" s="19"/>
      <c r="D133" s="51"/>
      <c r="E133" s="51"/>
      <c r="F133" s="19"/>
      <c r="G133" s="28"/>
      <c r="H133" s="19"/>
      <c r="I133" s="28"/>
      <c r="J133" s="19"/>
      <c r="K133" s="28"/>
      <c r="L133" s="28"/>
    </row>
    <row r="134" spans="1:15" x14ac:dyDescent="0.25">
      <c r="A134" s="22"/>
      <c r="B134" s="131" t="s">
        <v>554</v>
      </c>
      <c r="C134" s="132"/>
      <c r="D134" s="140">
        <v>230655</v>
      </c>
      <c r="E134" s="140"/>
      <c r="F134" s="16"/>
      <c r="G134" s="135" t="s">
        <v>588</v>
      </c>
      <c r="H134" s="16"/>
      <c r="I134" s="136" t="s">
        <v>589</v>
      </c>
      <c r="J134" s="16"/>
      <c r="K134" s="136" t="s">
        <v>590</v>
      </c>
      <c r="L134" s="137"/>
    </row>
    <row r="135" spans="1:15" x14ac:dyDescent="0.25">
      <c r="A135" s="22"/>
      <c r="B135" s="138"/>
      <c r="C135" s="132"/>
      <c r="D135" s="141"/>
      <c r="E135" s="141"/>
      <c r="F135" s="16"/>
      <c r="G135" s="139"/>
      <c r="H135" s="16"/>
      <c r="I135" s="136" t="s">
        <v>591</v>
      </c>
      <c r="J135" s="16"/>
      <c r="K135" s="136" t="s">
        <v>592</v>
      </c>
      <c r="L135" s="137"/>
    </row>
    <row r="136" spans="1:15" x14ac:dyDescent="0.25">
      <c r="A136" s="22"/>
      <c r="B136" s="138"/>
      <c r="C136" s="132"/>
      <c r="D136" s="141"/>
      <c r="E136" s="141"/>
      <c r="F136" s="16"/>
      <c r="G136" s="139"/>
      <c r="H136" s="16"/>
      <c r="I136" s="136" t="s">
        <v>593</v>
      </c>
      <c r="J136" s="16"/>
      <c r="K136" s="136" t="s">
        <v>594</v>
      </c>
      <c r="L136" s="137"/>
    </row>
    <row r="137" spans="1:15" x14ac:dyDescent="0.25">
      <c r="A137" s="22"/>
      <c r="B137" s="19"/>
      <c r="C137" s="19"/>
      <c r="D137" s="19"/>
      <c r="E137" s="19"/>
      <c r="F137" s="19"/>
      <c r="G137" s="19"/>
      <c r="H137" s="19"/>
      <c r="I137" s="19"/>
      <c r="J137" s="19"/>
      <c r="K137" s="19"/>
      <c r="L137" s="19"/>
    </row>
    <row r="138" spans="1:15" x14ac:dyDescent="0.25">
      <c r="A138" s="22"/>
      <c r="B138" s="27"/>
      <c r="C138" s="27"/>
      <c r="D138" s="27"/>
      <c r="E138" s="27"/>
      <c r="F138" s="27"/>
      <c r="G138" s="27"/>
      <c r="H138" s="27"/>
      <c r="I138" s="27"/>
      <c r="J138" s="27"/>
      <c r="K138" s="27"/>
      <c r="L138" s="27"/>
      <c r="M138" s="27"/>
      <c r="N138" s="27"/>
      <c r="O138" s="27"/>
    </row>
    <row r="139" spans="1:15" x14ac:dyDescent="0.25">
      <c r="A139" s="22"/>
      <c r="B139" s="25" t="s">
        <v>596</v>
      </c>
      <c r="C139" s="25"/>
      <c r="D139" s="25"/>
      <c r="E139" s="25"/>
      <c r="F139" s="25"/>
      <c r="G139" s="25"/>
      <c r="H139" s="25"/>
      <c r="I139" s="25"/>
      <c r="J139" s="25"/>
      <c r="K139" s="25"/>
      <c r="L139" s="25"/>
      <c r="M139" s="25"/>
      <c r="N139" s="25"/>
      <c r="O139" s="25"/>
    </row>
    <row r="140" spans="1:15" x14ac:dyDescent="0.25">
      <c r="A140" s="22"/>
      <c r="B140" s="26"/>
      <c r="C140" s="26"/>
      <c r="D140" s="26"/>
      <c r="E140" s="26"/>
      <c r="F140" s="26"/>
      <c r="G140" s="26"/>
      <c r="H140" s="26"/>
      <c r="I140" s="26"/>
      <c r="J140" s="26"/>
      <c r="K140" s="26"/>
      <c r="L140" s="26"/>
      <c r="M140" s="26"/>
      <c r="N140" s="26"/>
      <c r="O140" s="26"/>
    </row>
    <row r="141" spans="1:15" x14ac:dyDescent="0.25">
      <c r="A141" s="22"/>
      <c r="B141" s="26" t="s">
        <v>597</v>
      </c>
      <c r="C141" s="26"/>
      <c r="D141" s="26"/>
      <c r="E141" s="26"/>
      <c r="F141" s="26"/>
      <c r="G141" s="26"/>
      <c r="H141" s="26"/>
      <c r="I141" s="26"/>
      <c r="J141" s="26"/>
      <c r="K141" s="26"/>
      <c r="L141" s="26"/>
      <c r="M141" s="26"/>
      <c r="N141" s="26"/>
      <c r="O141" s="26"/>
    </row>
    <row r="142" spans="1:15" x14ac:dyDescent="0.25">
      <c r="A142" s="22"/>
      <c r="B142" s="26"/>
      <c r="C142" s="26"/>
      <c r="D142" s="26"/>
      <c r="E142" s="26"/>
      <c r="F142" s="26"/>
      <c r="G142" s="26"/>
      <c r="H142" s="26"/>
      <c r="I142" s="26"/>
      <c r="J142" s="26"/>
      <c r="K142" s="26"/>
      <c r="L142" s="26"/>
      <c r="M142" s="26"/>
      <c r="N142" s="26"/>
      <c r="O142" s="26"/>
    </row>
    <row r="143" spans="1:15" x14ac:dyDescent="0.25">
      <c r="A143" s="22"/>
      <c r="B143" s="25" t="s">
        <v>214</v>
      </c>
      <c r="C143" s="25"/>
      <c r="D143" s="25"/>
      <c r="E143" s="25"/>
      <c r="F143" s="25"/>
      <c r="G143" s="25"/>
      <c r="H143" s="25"/>
      <c r="I143" s="25"/>
      <c r="J143" s="25"/>
      <c r="K143" s="25"/>
      <c r="L143" s="25"/>
      <c r="M143" s="25"/>
      <c r="N143" s="25"/>
      <c r="O143" s="25"/>
    </row>
    <row r="144" spans="1:15" x14ac:dyDescent="0.25">
      <c r="A144" s="22"/>
      <c r="B144" s="144"/>
      <c r="C144" s="144"/>
      <c r="D144" s="144"/>
      <c r="E144" s="144"/>
      <c r="F144" s="144"/>
      <c r="G144" s="144"/>
      <c r="H144" s="144"/>
      <c r="I144" s="144"/>
      <c r="J144" s="144"/>
      <c r="K144" s="144"/>
      <c r="L144" s="144"/>
      <c r="M144" s="144"/>
      <c r="N144" s="144"/>
      <c r="O144" s="144"/>
    </row>
    <row r="145" spans="1:15" x14ac:dyDescent="0.25">
      <c r="A145" s="22"/>
      <c r="B145" s="26" t="s">
        <v>598</v>
      </c>
      <c r="C145" s="26"/>
      <c r="D145" s="26"/>
      <c r="E145" s="26"/>
      <c r="F145" s="26"/>
      <c r="G145" s="26"/>
      <c r="H145" s="26"/>
      <c r="I145" s="26"/>
      <c r="J145" s="26"/>
      <c r="K145" s="26"/>
      <c r="L145" s="26"/>
      <c r="M145" s="26"/>
      <c r="N145" s="26"/>
      <c r="O145" s="26"/>
    </row>
    <row r="146" spans="1:15" x14ac:dyDescent="0.25">
      <c r="A146" s="22"/>
      <c r="B146" s="24"/>
      <c r="C146" s="24"/>
      <c r="D146" s="24"/>
      <c r="E146" s="24"/>
      <c r="F146" s="24"/>
      <c r="G146" s="24"/>
      <c r="H146" s="24"/>
      <c r="I146" s="24"/>
      <c r="J146" s="24"/>
      <c r="K146" s="24"/>
      <c r="L146" s="24"/>
      <c r="M146" s="24"/>
      <c r="N146" s="24"/>
      <c r="O146" s="24"/>
    </row>
    <row r="147" spans="1:15" x14ac:dyDescent="0.25">
      <c r="A147" s="22"/>
      <c r="B147" s="25" t="s">
        <v>599</v>
      </c>
      <c r="C147" s="25"/>
      <c r="D147" s="25"/>
      <c r="E147" s="25"/>
      <c r="F147" s="25"/>
      <c r="G147" s="25"/>
      <c r="H147" s="25"/>
      <c r="I147" s="25"/>
      <c r="J147" s="25"/>
      <c r="K147" s="25"/>
      <c r="L147" s="25"/>
      <c r="M147" s="25"/>
      <c r="N147" s="25"/>
      <c r="O147" s="25"/>
    </row>
    <row r="148" spans="1:15" x14ac:dyDescent="0.25">
      <c r="A148" s="22"/>
      <c r="B148" s="26"/>
      <c r="C148" s="26"/>
      <c r="D148" s="26"/>
      <c r="E148" s="26"/>
      <c r="F148" s="26"/>
      <c r="G148" s="26"/>
      <c r="H148" s="26"/>
      <c r="I148" s="26"/>
      <c r="J148" s="26"/>
      <c r="K148" s="26"/>
      <c r="L148" s="26"/>
      <c r="M148" s="26"/>
      <c r="N148" s="26"/>
      <c r="O148" s="26"/>
    </row>
    <row r="149" spans="1:15" x14ac:dyDescent="0.25">
      <c r="A149" s="22"/>
      <c r="B149" s="26" t="s">
        <v>600</v>
      </c>
      <c r="C149" s="26"/>
      <c r="D149" s="26"/>
      <c r="E149" s="26"/>
      <c r="F149" s="26"/>
      <c r="G149" s="26"/>
      <c r="H149" s="26"/>
      <c r="I149" s="26"/>
      <c r="J149" s="26"/>
      <c r="K149" s="26"/>
      <c r="L149" s="26"/>
      <c r="M149" s="26"/>
      <c r="N149" s="26"/>
      <c r="O149" s="26"/>
    </row>
    <row r="150" spans="1:15" x14ac:dyDescent="0.25">
      <c r="A150" s="22"/>
      <c r="B150" s="24"/>
      <c r="C150" s="24"/>
      <c r="D150" s="24"/>
      <c r="E150" s="24"/>
      <c r="F150" s="24"/>
      <c r="G150" s="24"/>
      <c r="H150" s="24"/>
      <c r="I150" s="24"/>
      <c r="J150" s="24"/>
      <c r="K150" s="24"/>
      <c r="L150" s="24"/>
      <c r="M150" s="24"/>
      <c r="N150" s="24"/>
      <c r="O150" s="24"/>
    </row>
    <row r="151" spans="1:15" ht="15.75" thickBot="1" x14ac:dyDescent="0.3">
      <c r="A151" s="22"/>
      <c r="B151" s="19"/>
      <c r="C151" s="28"/>
      <c r="D151" s="41" t="s">
        <v>543</v>
      </c>
      <c r="E151" s="41"/>
      <c r="F151" s="41"/>
      <c r="G151" s="41"/>
      <c r="H151" s="41"/>
      <c r="I151" s="41"/>
      <c r="J151" s="41"/>
      <c r="K151" s="41"/>
      <c r="L151" s="41"/>
      <c r="M151" s="41"/>
      <c r="N151" s="41"/>
      <c r="O151" s="28"/>
    </row>
    <row r="152" spans="1:15" x14ac:dyDescent="0.25">
      <c r="A152" s="22"/>
      <c r="B152" s="19"/>
      <c r="C152" s="28"/>
      <c r="D152" s="43"/>
      <c r="E152" s="43"/>
      <c r="F152" s="28"/>
      <c r="G152" s="45" t="s">
        <v>544</v>
      </c>
      <c r="H152" s="45"/>
      <c r="I152" s="28"/>
      <c r="J152" s="45" t="s">
        <v>545</v>
      </c>
      <c r="K152" s="45"/>
      <c r="L152" s="28"/>
      <c r="M152" s="43"/>
      <c r="N152" s="43"/>
      <c r="O152" s="28"/>
    </row>
    <row r="153" spans="1:15" x14ac:dyDescent="0.25">
      <c r="A153" s="22"/>
      <c r="B153" s="19"/>
      <c r="C153" s="28"/>
      <c r="D153" s="42"/>
      <c r="E153" s="42"/>
      <c r="F153" s="28"/>
      <c r="G153" s="44" t="s">
        <v>546</v>
      </c>
      <c r="H153" s="44"/>
      <c r="I153" s="28"/>
      <c r="J153" s="44" t="s">
        <v>76</v>
      </c>
      <c r="K153" s="44"/>
      <c r="L153" s="28"/>
      <c r="M153" s="44" t="s">
        <v>545</v>
      </c>
      <c r="N153" s="44"/>
      <c r="O153" s="28"/>
    </row>
    <row r="154" spans="1:15" x14ac:dyDescent="0.25">
      <c r="A154" s="22"/>
      <c r="B154" s="19"/>
      <c r="C154" s="28"/>
      <c r="D154" s="42"/>
      <c r="E154" s="42"/>
      <c r="F154" s="28"/>
      <c r="G154" s="44" t="s">
        <v>547</v>
      </c>
      <c r="H154" s="44"/>
      <c r="I154" s="28"/>
      <c r="J154" s="44" t="s">
        <v>548</v>
      </c>
      <c r="K154" s="44"/>
      <c r="L154" s="28"/>
      <c r="M154" s="44" t="s">
        <v>549</v>
      </c>
      <c r="N154" s="44"/>
      <c r="O154" s="28"/>
    </row>
    <row r="155" spans="1:15" x14ac:dyDescent="0.25">
      <c r="A155" s="22"/>
      <c r="B155" s="19"/>
      <c r="C155" s="28"/>
      <c r="D155" s="44" t="s">
        <v>601</v>
      </c>
      <c r="E155" s="44"/>
      <c r="F155" s="28"/>
      <c r="G155" s="44" t="s">
        <v>34</v>
      </c>
      <c r="H155" s="44"/>
      <c r="I155" s="28"/>
      <c r="J155" s="44" t="s">
        <v>550</v>
      </c>
      <c r="K155" s="44"/>
      <c r="L155" s="28"/>
      <c r="M155" s="44" t="s">
        <v>550</v>
      </c>
      <c r="N155" s="44"/>
      <c r="O155" s="28"/>
    </row>
    <row r="156" spans="1:15" ht="15.75" thickBot="1" x14ac:dyDescent="0.3">
      <c r="A156" s="22"/>
      <c r="B156" s="19"/>
      <c r="C156" s="28"/>
      <c r="D156" s="41" t="s">
        <v>432</v>
      </c>
      <c r="E156" s="41"/>
      <c r="F156" s="28"/>
      <c r="G156" s="41" t="s">
        <v>551</v>
      </c>
      <c r="H156" s="41"/>
      <c r="I156" s="28"/>
      <c r="J156" s="41" t="s">
        <v>552</v>
      </c>
      <c r="K156" s="41"/>
      <c r="L156" s="28"/>
      <c r="M156" s="41" t="s">
        <v>553</v>
      </c>
      <c r="N156" s="41"/>
      <c r="O156" s="28"/>
    </row>
    <row r="157" spans="1:15" x14ac:dyDescent="0.25">
      <c r="A157" s="22"/>
      <c r="B157" s="31" t="s">
        <v>582</v>
      </c>
      <c r="C157" s="16"/>
      <c r="D157" s="47"/>
      <c r="E157" s="47"/>
      <c r="F157" s="16"/>
      <c r="G157" s="47"/>
      <c r="H157" s="47"/>
      <c r="I157" s="16"/>
      <c r="J157" s="47"/>
      <c r="K157" s="47"/>
      <c r="L157" s="16"/>
      <c r="M157" s="47"/>
      <c r="N157" s="47"/>
      <c r="O157" s="16"/>
    </row>
    <row r="158" spans="1:15" x14ac:dyDescent="0.25">
      <c r="A158" s="22"/>
      <c r="B158" s="37"/>
      <c r="C158" s="19"/>
      <c r="D158" s="51"/>
      <c r="E158" s="51"/>
      <c r="F158" s="19"/>
      <c r="G158" s="51"/>
      <c r="H158" s="51"/>
      <c r="I158" s="19"/>
      <c r="J158" s="51"/>
      <c r="K158" s="51"/>
      <c r="L158" s="19"/>
      <c r="M158" s="51"/>
      <c r="N158" s="51"/>
      <c r="O158" s="19"/>
    </row>
    <row r="159" spans="1:15" x14ac:dyDescent="0.25">
      <c r="A159" s="22"/>
      <c r="B159" s="15" t="s">
        <v>602</v>
      </c>
      <c r="C159" s="16"/>
      <c r="D159" s="46"/>
      <c r="E159" s="46"/>
      <c r="F159" s="16"/>
      <c r="G159" s="46"/>
      <c r="H159" s="46"/>
      <c r="I159" s="16"/>
      <c r="J159" s="46"/>
      <c r="K159" s="46"/>
      <c r="L159" s="16"/>
      <c r="M159" s="46"/>
      <c r="N159" s="46"/>
      <c r="O159" s="16"/>
    </row>
    <row r="160" spans="1:15" x14ac:dyDescent="0.25">
      <c r="A160" s="22"/>
      <c r="B160" s="33" t="s">
        <v>37</v>
      </c>
      <c r="C160" s="19"/>
      <c r="D160" s="11" t="s">
        <v>245</v>
      </c>
      <c r="E160" s="34">
        <v>10322076</v>
      </c>
      <c r="F160" s="19"/>
      <c r="G160" s="11" t="s">
        <v>245</v>
      </c>
      <c r="H160" s="34">
        <v>10322076</v>
      </c>
      <c r="I160" s="19"/>
      <c r="J160" s="11" t="s">
        <v>245</v>
      </c>
      <c r="K160" s="20" t="s">
        <v>250</v>
      </c>
      <c r="L160" s="19"/>
      <c r="M160" s="11" t="s">
        <v>245</v>
      </c>
      <c r="N160" s="20" t="s">
        <v>250</v>
      </c>
      <c r="O160" s="19"/>
    </row>
    <row r="161" spans="1:15" x14ac:dyDescent="0.25">
      <c r="A161" s="22"/>
      <c r="B161" s="35" t="s">
        <v>603</v>
      </c>
      <c r="C161" s="16"/>
      <c r="D161" s="48">
        <v>1408200</v>
      </c>
      <c r="E161" s="48"/>
      <c r="F161" s="16"/>
      <c r="G161" s="53" t="s">
        <v>250</v>
      </c>
      <c r="H161" s="53"/>
      <c r="I161" s="16"/>
      <c r="J161" s="48">
        <v>1408200</v>
      </c>
      <c r="K161" s="48"/>
      <c r="L161" s="16"/>
      <c r="M161" s="53" t="s">
        <v>250</v>
      </c>
      <c r="N161" s="53"/>
      <c r="O161" s="16"/>
    </row>
    <row r="162" spans="1:15" x14ac:dyDescent="0.25">
      <c r="A162" s="22"/>
      <c r="B162" s="33" t="s">
        <v>187</v>
      </c>
      <c r="C162" s="19"/>
      <c r="D162" s="49">
        <v>86092038</v>
      </c>
      <c r="E162" s="49"/>
      <c r="F162" s="19"/>
      <c r="G162" s="65" t="s">
        <v>250</v>
      </c>
      <c r="H162" s="65"/>
      <c r="I162" s="19"/>
      <c r="J162" s="65" t="s">
        <v>250</v>
      </c>
      <c r="K162" s="65"/>
      <c r="L162" s="19"/>
      <c r="M162" s="49">
        <v>86442000</v>
      </c>
      <c r="N162" s="49"/>
      <c r="O162" s="19"/>
    </row>
    <row r="163" spans="1:15" x14ac:dyDescent="0.25">
      <c r="A163" s="22"/>
      <c r="B163" s="35" t="s">
        <v>604</v>
      </c>
      <c r="C163" s="16"/>
      <c r="D163" s="48">
        <v>312615</v>
      </c>
      <c r="E163" s="48"/>
      <c r="F163" s="16"/>
      <c r="G163" s="53" t="s">
        <v>250</v>
      </c>
      <c r="H163" s="53"/>
      <c r="I163" s="16"/>
      <c r="J163" s="48">
        <v>312615</v>
      </c>
      <c r="K163" s="48"/>
      <c r="L163" s="16"/>
      <c r="M163" s="53" t="s">
        <v>250</v>
      </c>
      <c r="N163" s="53"/>
      <c r="O163" s="16"/>
    </row>
    <row r="164" spans="1:15" x14ac:dyDescent="0.25">
      <c r="A164" s="22"/>
      <c r="B164" s="33" t="s">
        <v>554</v>
      </c>
      <c r="C164" s="19"/>
      <c r="D164" s="49">
        <v>364999</v>
      </c>
      <c r="E164" s="49"/>
      <c r="F164" s="19"/>
      <c r="G164" s="65" t="s">
        <v>250</v>
      </c>
      <c r="H164" s="65"/>
      <c r="I164" s="19"/>
      <c r="J164" s="65" t="s">
        <v>250</v>
      </c>
      <c r="K164" s="65"/>
      <c r="L164" s="19"/>
      <c r="M164" s="49">
        <v>543975</v>
      </c>
      <c r="N164" s="49"/>
      <c r="O164" s="19"/>
    </row>
    <row r="165" spans="1:15" x14ac:dyDescent="0.25">
      <c r="A165" s="22"/>
      <c r="B165" s="57"/>
      <c r="C165" s="16"/>
      <c r="D165" s="46"/>
      <c r="E165" s="46"/>
      <c r="F165" s="16"/>
      <c r="G165" s="46"/>
      <c r="H165" s="46"/>
      <c r="I165" s="16"/>
      <c r="J165" s="46"/>
      <c r="K165" s="46"/>
      <c r="L165" s="16"/>
      <c r="M165" s="46"/>
      <c r="N165" s="46"/>
      <c r="O165" s="16"/>
    </row>
    <row r="166" spans="1:15" x14ac:dyDescent="0.25">
      <c r="A166" s="22"/>
      <c r="B166" s="18" t="s">
        <v>605</v>
      </c>
      <c r="C166" s="19"/>
      <c r="D166" s="51"/>
      <c r="E166" s="51"/>
      <c r="F166" s="19"/>
      <c r="G166" s="51"/>
      <c r="H166" s="51"/>
      <c r="I166" s="19"/>
      <c r="J166" s="51"/>
      <c r="K166" s="51"/>
      <c r="L166" s="19"/>
      <c r="M166" s="51"/>
      <c r="N166" s="51"/>
      <c r="O166" s="19"/>
    </row>
    <row r="167" spans="1:15" x14ac:dyDescent="0.25">
      <c r="A167" s="22"/>
      <c r="B167" s="35" t="s">
        <v>49</v>
      </c>
      <c r="C167" s="16"/>
      <c r="D167" s="48">
        <v>108071026</v>
      </c>
      <c r="E167" s="48"/>
      <c r="F167" s="16"/>
      <c r="G167" s="48">
        <v>12188447</v>
      </c>
      <c r="H167" s="48"/>
      <c r="I167" s="16"/>
      <c r="J167" s="48">
        <v>96083579</v>
      </c>
      <c r="K167" s="48"/>
      <c r="L167" s="16"/>
      <c r="M167" s="53" t="s">
        <v>250</v>
      </c>
      <c r="N167" s="53"/>
      <c r="O167" s="16"/>
    </row>
    <row r="168" spans="1:15" x14ac:dyDescent="0.25">
      <c r="A168" s="22"/>
      <c r="B168" s="33" t="s">
        <v>606</v>
      </c>
      <c r="C168" s="19"/>
      <c r="D168" s="49">
        <v>1032</v>
      </c>
      <c r="E168" s="49"/>
      <c r="F168" s="19"/>
      <c r="G168" s="65" t="s">
        <v>250</v>
      </c>
      <c r="H168" s="65"/>
      <c r="I168" s="19"/>
      <c r="J168" s="49">
        <v>1032</v>
      </c>
      <c r="K168" s="49"/>
      <c r="L168" s="19"/>
      <c r="M168" s="65" t="s">
        <v>250</v>
      </c>
      <c r="N168" s="65"/>
      <c r="O168" s="19"/>
    </row>
    <row r="169" spans="1:15" x14ac:dyDescent="0.25">
      <c r="A169" s="22"/>
      <c r="B169" s="19"/>
      <c r="C169" s="28"/>
      <c r="D169" s="42"/>
      <c r="E169" s="42"/>
      <c r="F169" s="28"/>
      <c r="G169" s="42"/>
      <c r="H169" s="42"/>
      <c r="I169" s="28"/>
      <c r="J169" s="42"/>
      <c r="K169" s="42"/>
      <c r="L169" s="28"/>
      <c r="M169" s="42"/>
      <c r="N169" s="42"/>
      <c r="O169" s="28"/>
    </row>
    <row r="170" spans="1:15" ht="15.75" thickBot="1" x14ac:dyDescent="0.3">
      <c r="A170" s="22"/>
      <c r="B170" s="19"/>
      <c r="C170" s="28"/>
      <c r="D170" s="41" t="s">
        <v>543</v>
      </c>
      <c r="E170" s="41"/>
      <c r="F170" s="41"/>
      <c r="G170" s="41"/>
      <c r="H170" s="41"/>
      <c r="I170" s="41"/>
      <c r="J170" s="41"/>
      <c r="K170" s="41"/>
      <c r="L170" s="41"/>
      <c r="M170" s="41"/>
      <c r="N170" s="41"/>
      <c r="O170" s="28"/>
    </row>
    <row r="171" spans="1:15" x14ac:dyDescent="0.25">
      <c r="A171" s="22"/>
      <c r="B171" s="19"/>
      <c r="C171" s="28"/>
      <c r="D171" s="43"/>
      <c r="E171" s="43"/>
      <c r="F171" s="28"/>
      <c r="G171" s="45" t="s">
        <v>544</v>
      </c>
      <c r="H171" s="45"/>
      <c r="I171" s="28"/>
      <c r="J171" s="45" t="s">
        <v>545</v>
      </c>
      <c r="K171" s="45"/>
      <c r="L171" s="28"/>
      <c r="M171" s="43"/>
      <c r="N171" s="43"/>
      <c r="O171" s="28"/>
    </row>
    <row r="172" spans="1:15" x14ac:dyDescent="0.25">
      <c r="A172" s="22"/>
      <c r="B172" s="19"/>
      <c r="C172" s="28"/>
      <c r="D172" s="42"/>
      <c r="E172" s="42"/>
      <c r="F172" s="28"/>
      <c r="G172" s="44" t="s">
        <v>546</v>
      </c>
      <c r="H172" s="44"/>
      <c r="I172" s="28"/>
      <c r="J172" s="44" t="s">
        <v>76</v>
      </c>
      <c r="K172" s="44"/>
      <c r="L172" s="28"/>
      <c r="M172" s="44" t="s">
        <v>545</v>
      </c>
      <c r="N172" s="44"/>
      <c r="O172" s="28"/>
    </row>
    <row r="173" spans="1:15" x14ac:dyDescent="0.25">
      <c r="A173" s="22"/>
      <c r="B173" s="19"/>
      <c r="C173" s="28"/>
      <c r="D173" s="42"/>
      <c r="E173" s="42"/>
      <c r="F173" s="28"/>
      <c r="G173" s="44" t="s">
        <v>547</v>
      </c>
      <c r="H173" s="44"/>
      <c r="I173" s="28"/>
      <c r="J173" s="44" t="s">
        <v>548</v>
      </c>
      <c r="K173" s="44"/>
      <c r="L173" s="28"/>
      <c r="M173" s="44" t="s">
        <v>549</v>
      </c>
      <c r="N173" s="44"/>
      <c r="O173" s="28"/>
    </row>
    <row r="174" spans="1:15" x14ac:dyDescent="0.25">
      <c r="A174" s="22"/>
      <c r="B174" s="19"/>
      <c r="C174" s="28"/>
      <c r="D174" s="44" t="s">
        <v>601</v>
      </c>
      <c r="E174" s="44"/>
      <c r="F174" s="28"/>
      <c r="G174" s="44" t="s">
        <v>34</v>
      </c>
      <c r="H174" s="44"/>
      <c r="I174" s="28"/>
      <c r="J174" s="44" t="s">
        <v>550</v>
      </c>
      <c r="K174" s="44"/>
      <c r="L174" s="28"/>
      <c r="M174" s="44" t="s">
        <v>550</v>
      </c>
      <c r="N174" s="44"/>
      <c r="O174" s="28"/>
    </row>
    <row r="175" spans="1:15" ht="15.75" thickBot="1" x14ac:dyDescent="0.3">
      <c r="A175" s="22"/>
      <c r="B175" s="19"/>
      <c r="C175" s="28"/>
      <c r="D175" s="41" t="s">
        <v>432</v>
      </c>
      <c r="E175" s="41"/>
      <c r="F175" s="28"/>
      <c r="G175" s="41" t="s">
        <v>551</v>
      </c>
      <c r="H175" s="41"/>
      <c r="I175" s="28"/>
      <c r="J175" s="41" t="s">
        <v>552</v>
      </c>
      <c r="K175" s="41"/>
      <c r="L175" s="28"/>
      <c r="M175" s="41" t="s">
        <v>553</v>
      </c>
      <c r="N175" s="41"/>
      <c r="O175" s="28"/>
    </row>
    <row r="176" spans="1:15" x14ac:dyDescent="0.25">
      <c r="A176" s="22"/>
      <c r="B176" s="31" t="s">
        <v>595</v>
      </c>
      <c r="C176" s="16"/>
      <c r="D176" s="47"/>
      <c r="E176" s="47"/>
      <c r="F176" s="16"/>
      <c r="G176" s="47"/>
      <c r="H176" s="47"/>
      <c r="I176" s="16"/>
      <c r="J176" s="47"/>
      <c r="K176" s="47"/>
      <c r="L176" s="16"/>
      <c r="M176" s="47"/>
      <c r="N176" s="47"/>
      <c r="O176" s="16"/>
    </row>
    <row r="177" spans="1:15" x14ac:dyDescent="0.25">
      <c r="A177" s="22"/>
      <c r="B177" s="37"/>
      <c r="C177" s="19"/>
      <c r="D177" s="51"/>
      <c r="E177" s="51"/>
      <c r="F177" s="19"/>
      <c r="G177" s="51"/>
      <c r="H177" s="51"/>
      <c r="I177" s="19"/>
      <c r="J177" s="51"/>
      <c r="K177" s="51"/>
      <c r="L177" s="19"/>
      <c r="M177" s="51"/>
      <c r="N177" s="51"/>
      <c r="O177" s="19"/>
    </row>
    <row r="178" spans="1:15" x14ac:dyDescent="0.25">
      <c r="A178" s="22"/>
      <c r="B178" s="15" t="s">
        <v>602</v>
      </c>
      <c r="C178" s="16"/>
      <c r="D178" s="46"/>
      <c r="E178" s="46"/>
      <c r="F178" s="16"/>
      <c r="G178" s="46"/>
      <c r="H178" s="46"/>
      <c r="I178" s="16"/>
      <c r="J178" s="46"/>
      <c r="K178" s="46"/>
      <c r="L178" s="16"/>
      <c r="M178" s="46"/>
      <c r="N178" s="46"/>
      <c r="O178" s="16"/>
    </row>
    <row r="179" spans="1:15" x14ac:dyDescent="0.25">
      <c r="A179" s="22"/>
      <c r="B179" s="33" t="s">
        <v>37</v>
      </c>
      <c r="C179" s="19"/>
      <c r="D179" s="11" t="s">
        <v>245</v>
      </c>
      <c r="E179" s="34">
        <v>9022796</v>
      </c>
      <c r="F179" s="19"/>
      <c r="G179" s="11" t="s">
        <v>245</v>
      </c>
      <c r="H179" s="34">
        <v>9022796</v>
      </c>
      <c r="I179" s="19"/>
      <c r="J179" s="11" t="s">
        <v>245</v>
      </c>
      <c r="K179" s="20" t="s">
        <v>250</v>
      </c>
      <c r="L179" s="19"/>
      <c r="M179" s="11" t="s">
        <v>245</v>
      </c>
      <c r="N179" s="20" t="s">
        <v>250</v>
      </c>
      <c r="O179" s="19"/>
    </row>
    <row r="180" spans="1:15" x14ac:dyDescent="0.25">
      <c r="A180" s="22"/>
      <c r="B180" s="35" t="s">
        <v>603</v>
      </c>
      <c r="C180" s="16"/>
      <c r="D180" s="48">
        <v>1408200</v>
      </c>
      <c r="E180" s="48"/>
      <c r="F180" s="16"/>
      <c r="G180" s="53" t="s">
        <v>250</v>
      </c>
      <c r="H180" s="53"/>
      <c r="I180" s="16"/>
      <c r="J180" s="48">
        <v>1408200</v>
      </c>
      <c r="K180" s="48"/>
      <c r="L180" s="16"/>
      <c r="M180" s="53" t="s">
        <v>250</v>
      </c>
      <c r="N180" s="53"/>
      <c r="O180" s="16"/>
    </row>
    <row r="181" spans="1:15" x14ac:dyDescent="0.25">
      <c r="A181" s="22"/>
      <c r="B181" s="33" t="s">
        <v>40</v>
      </c>
      <c r="C181" s="19"/>
      <c r="D181" s="49">
        <v>683000</v>
      </c>
      <c r="E181" s="49"/>
      <c r="F181" s="19"/>
      <c r="G181" s="65" t="s">
        <v>250</v>
      </c>
      <c r="H181" s="65"/>
      <c r="I181" s="19"/>
      <c r="J181" s="49">
        <v>683000</v>
      </c>
      <c r="K181" s="49"/>
      <c r="L181" s="19"/>
      <c r="M181" s="51"/>
      <c r="N181" s="51"/>
      <c r="O181" s="19"/>
    </row>
    <row r="182" spans="1:15" x14ac:dyDescent="0.25">
      <c r="A182" s="22"/>
      <c r="B182" s="35" t="s">
        <v>187</v>
      </c>
      <c r="C182" s="16"/>
      <c r="D182" s="48">
        <v>88497049</v>
      </c>
      <c r="E182" s="48"/>
      <c r="F182" s="16"/>
      <c r="G182" s="53" t="s">
        <v>250</v>
      </c>
      <c r="H182" s="53"/>
      <c r="I182" s="16"/>
      <c r="J182" s="53" t="s">
        <v>250</v>
      </c>
      <c r="K182" s="53"/>
      <c r="L182" s="16"/>
      <c r="M182" s="48">
        <v>88973000</v>
      </c>
      <c r="N182" s="48"/>
      <c r="O182" s="16"/>
    </row>
    <row r="183" spans="1:15" x14ac:dyDescent="0.25">
      <c r="A183" s="22"/>
      <c r="B183" s="33" t="s">
        <v>604</v>
      </c>
      <c r="C183" s="19"/>
      <c r="D183" s="49">
        <v>318160</v>
      </c>
      <c r="E183" s="49"/>
      <c r="F183" s="19"/>
      <c r="G183" s="65" t="s">
        <v>250</v>
      </c>
      <c r="H183" s="65"/>
      <c r="I183" s="19"/>
      <c r="J183" s="49">
        <v>318160</v>
      </c>
      <c r="K183" s="49"/>
      <c r="L183" s="19"/>
      <c r="M183" s="65" t="s">
        <v>250</v>
      </c>
      <c r="N183" s="65"/>
      <c r="O183" s="19"/>
    </row>
    <row r="184" spans="1:15" x14ac:dyDescent="0.25">
      <c r="A184" s="22"/>
      <c r="B184" s="35" t="s">
        <v>554</v>
      </c>
      <c r="C184" s="16"/>
      <c r="D184" s="48">
        <v>320235</v>
      </c>
      <c r="E184" s="48"/>
      <c r="F184" s="16"/>
      <c r="G184" s="53" t="s">
        <v>250</v>
      </c>
      <c r="H184" s="53"/>
      <c r="I184" s="16"/>
      <c r="J184" s="53" t="s">
        <v>250</v>
      </c>
      <c r="K184" s="53"/>
      <c r="L184" s="16"/>
      <c r="M184" s="48">
        <v>320235</v>
      </c>
      <c r="N184" s="48"/>
      <c r="O184" s="16"/>
    </row>
    <row r="185" spans="1:15" x14ac:dyDescent="0.25">
      <c r="A185" s="22"/>
      <c r="B185" s="37"/>
      <c r="C185" s="19"/>
      <c r="D185" s="51"/>
      <c r="E185" s="51"/>
      <c r="F185" s="19"/>
      <c r="G185" s="51"/>
      <c r="H185" s="51"/>
      <c r="I185" s="19"/>
      <c r="J185" s="51"/>
      <c r="K185" s="51"/>
      <c r="L185" s="19"/>
      <c r="M185" s="51"/>
      <c r="N185" s="51"/>
      <c r="O185" s="19"/>
    </row>
    <row r="186" spans="1:15" x14ac:dyDescent="0.25">
      <c r="A186" s="22"/>
      <c r="B186" s="15" t="s">
        <v>605</v>
      </c>
      <c r="C186" s="16"/>
      <c r="D186" s="46"/>
      <c r="E186" s="46"/>
      <c r="F186" s="16"/>
      <c r="G186" s="46"/>
      <c r="H186" s="46"/>
      <c r="I186" s="16"/>
      <c r="J186" s="46"/>
      <c r="K186" s="46"/>
      <c r="L186" s="16"/>
      <c r="M186" s="46"/>
      <c r="N186" s="46"/>
      <c r="O186" s="16"/>
    </row>
    <row r="187" spans="1:15" x14ac:dyDescent="0.25">
      <c r="A187" s="22"/>
      <c r="B187" s="33" t="s">
        <v>49</v>
      </c>
      <c r="C187" s="19"/>
      <c r="D187" s="49">
        <v>106408041</v>
      </c>
      <c r="E187" s="49"/>
      <c r="F187" s="19"/>
      <c r="G187" s="49">
        <v>9947356</v>
      </c>
      <c r="H187" s="49"/>
      <c r="I187" s="19"/>
      <c r="J187" s="49">
        <v>96800644</v>
      </c>
      <c r="K187" s="49"/>
      <c r="L187" s="19"/>
      <c r="M187" s="65" t="s">
        <v>250</v>
      </c>
      <c r="N187" s="65"/>
      <c r="O187" s="19"/>
    </row>
    <row r="188" spans="1:15" x14ac:dyDescent="0.25">
      <c r="A188" s="22"/>
      <c r="B188" s="35" t="s">
        <v>607</v>
      </c>
      <c r="C188" s="16"/>
      <c r="D188" s="48">
        <v>5000000</v>
      </c>
      <c r="E188" s="48"/>
      <c r="F188" s="16"/>
      <c r="G188" s="53" t="s">
        <v>250</v>
      </c>
      <c r="H188" s="53"/>
      <c r="I188" s="16"/>
      <c r="J188" s="48">
        <v>5008000</v>
      </c>
      <c r="K188" s="48"/>
      <c r="L188" s="16"/>
      <c r="M188" s="53" t="s">
        <v>250</v>
      </c>
      <c r="N188" s="53"/>
      <c r="O188" s="16"/>
    </row>
    <row r="189" spans="1:15" x14ac:dyDescent="0.25">
      <c r="A189" s="22"/>
      <c r="B189" s="33" t="s">
        <v>606</v>
      </c>
      <c r="C189" s="19"/>
      <c r="D189" s="49">
        <v>2169</v>
      </c>
      <c r="E189" s="49"/>
      <c r="F189" s="19"/>
      <c r="G189" s="65" t="s">
        <v>250</v>
      </c>
      <c r="H189" s="65"/>
      <c r="I189" s="19"/>
      <c r="J189" s="49">
        <v>2169</v>
      </c>
      <c r="K189" s="49"/>
      <c r="L189" s="19"/>
      <c r="M189" s="65" t="s">
        <v>250</v>
      </c>
      <c r="N189" s="65"/>
      <c r="O189" s="19"/>
    </row>
    <row r="190" spans="1:15" x14ac:dyDescent="0.25">
      <c r="A190" s="22"/>
      <c r="B190" s="26"/>
      <c r="C190" s="26"/>
      <c r="D190" s="26"/>
      <c r="E190" s="26"/>
      <c r="F190" s="26"/>
      <c r="G190" s="26"/>
      <c r="H190" s="26"/>
      <c r="I190" s="26"/>
      <c r="J190" s="26"/>
      <c r="K190" s="26"/>
      <c r="L190" s="26"/>
      <c r="M190" s="26"/>
      <c r="N190" s="26"/>
      <c r="O190" s="26"/>
    </row>
    <row r="191" spans="1:15" x14ac:dyDescent="0.25">
      <c r="A191" s="22"/>
      <c r="B191" s="26" t="s">
        <v>608</v>
      </c>
      <c r="C191" s="26"/>
      <c r="D191" s="26"/>
      <c r="E191" s="26"/>
      <c r="F191" s="26"/>
      <c r="G191" s="26"/>
      <c r="H191" s="26"/>
      <c r="I191" s="26"/>
      <c r="J191" s="26"/>
      <c r="K191" s="26"/>
      <c r="L191" s="26"/>
      <c r="M191" s="26"/>
      <c r="N191" s="26"/>
      <c r="O191" s="26"/>
    </row>
    <row r="192" spans="1:15" x14ac:dyDescent="0.25">
      <c r="A192" s="22"/>
      <c r="B192" s="27"/>
      <c r="C192" s="27"/>
      <c r="D192" s="27"/>
      <c r="E192" s="27"/>
      <c r="F192" s="27"/>
      <c r="G192" s="27"/>
      <c r="H192" s="27"/>
      <c r="I192" s="27"/>
      <c r="J192" s="27"/>
      <c r="K192" s="27"/>
      <c r="L192" s="27"/>
      <c r="M192" s="27"/>
      <c r="N192" s="27"/>
      <c r="O192" s="27"/>
    </row>
    <row r="193" spans="1:15" x14ac:dyDescent="0.25">
      <c r="A193" s="22"/>
      <c r="B193" s="25" t="s">
        <v>177</v>
      </c>
      <c r="C193" s="25"/>
      <c r="D193" s="25"/>
      <c r="E193" s="25"/>
      <c r="F193" s="25"/>
      <c r="G193" s="25"/>
      <c r="H193" s="25"/>
      <c r="I193" s="25"/>
      <c r="J193" s="25"/>
      <c r="K193" s="25"/>
      <c r="L193" s="25"/>
      <c r="M193" s="25"/>
      <c r="N193" s="25"/>
      <c r="O193" s="25"/>
    </row>
    <row r="194" spans="1:15" x14ac:dyDescent="0.25">
      <c r="A194" s="22"/>
      <c r="B194" s="26"/>
      <c r="C194" s="26"/>
      <c r="D194" s="26"/>
      <c r="E194" s="26"/>
      <c r="F194" s="26"/>
      <c r="G194" s="26"/>
      <c r="H194" s="26"/>
      <c r="I194" s="26"/>
      <c r="J194" s="26"/>
      <c r="K194" s="26"/>
      <c r="L194" s="26"/>
      <c r="M194" s="26"/>
      <c r="N194" s="26"/>
      <c r="O194" s="26"/>
    </row>
    <row r="195" spans="1:15" x14ac:dyDescent="0.25">
      <c r="A195" s="22"/>
      <c r="B195" s="26" t="s">
        <v>609</v>
      </c>
      <c r="C195" s="26"/>
      <c r="D195" s="26"/>
      <c r="E195" s="26"/>
      <c r="F195" s="26"/>
      <c r="G195" s="26"/>
      <c r="H195" s="26"/>
      <c r="I195" s="26"/>
      <c r="J195" s="26"/>
      <c r="K195" s="26"/>
      <c r="L195" s="26"/>
      <c r="M195" s="26"/>
      <c r="N195" s="26"/>
      <c r="O195" s="26"/>
    </row>
    <row r="196" spans="1:15" x14ac:dyDescent="0.25">
      <c r="A196" s="22"/>
      <c r="B196" s="27"/>
      <c r="C196" s="27"/>
      <c r="D196" s="27"/>
      <c r="E196" s="27"/>
      <c r="F196" s="27"/>
      <c r="G196" s="27"/>
      <c r="H196" s="27"/>
      <c r="I196" s="27"/>
      <c r="J196" s="27"/>
      <c r="K196" s="27"/>
      <c r="L196" s="27"/>
      <c r="M196" s="27"/>
      <c r="N196" s="27"/>
      <c r="O196" s="27"/>
    </row>
    <row r="197" spans="1:15" x14ac:dyDescent="0.25">
      <c r="A197" s="22"/>
      <c r="B197" s="25" t="s">
        <v>610</v>
      </c>
      <c r="C197" s="25"/>
      <c r="D197" s="25"/>
      <c r="E197" s="25"/>
      <c r="F197" s="25"/>
      <c r="G197" s="25"/>
      <c r="H197" s="25"/>
      <c r="I197" s="25"/>
      <c r="J197" s="25"/>
      <c r="K197" s="25"/>
      <c r="L197" s="25"/>
      <c r="M197" s="25"/>
      <c r="N197" s="25"/>
      <c r="O197" s="25"/>
    </row>
    <row r="198" spans="1:15" x14ac:dyDescent="0.25">
      <c r="A198" s="22"/>
      <c r="B198" s="26"/>
      <c r="C198" s="26"/>
      <c r="D198" s="26"/>
      <c r="E198" s="26"/>
      <c r="F198" s="26"/>
      <c r="G198" s="26"/>
      <c r="H198" s="26"/>
      <c r="I198" s="26"/>
      <c r="J198" s="26"/>
      <c r="K198" s="26"/>
      <c r="L198" s="26"/>
      <c r="M198" s="26"/>
      <c r="N198" s="26"/>
      <c r="O198" s="26"/>
    </row>
    <row r="199" spans="1:15" x14ac:dyDescent="0.25">
      <c r="A199" s="22"/>
      <c r="B199" s="26" t="s">
        <v>611</v>
      </c>
      <c r="C199" s="26"/>
      <c r="D199" s="26"/>
      <c r="E199" s="26"/>
      <c r="F199" s="26"/>
      <c r="G199" s="26"/>
      <c r="H199" s="26"/>
      <c r="I199" s="26"/>
      <c r="J199" s="26"/>
      <c r="K199" s="26"/>
      <c r="L199" s="26"/>
      <c r="M199" s="26"/>
      <c r="N199" s="26"/>
      <c r="O199" s="26"/>
    </row>
    <row r="200" spans="1:15" x14ac:dyDescent="0.25">
      <c r="A200" s="22"/>
      <c r="B200" s="24"/>
      <c r="C200" s="24"/>
      <c r="D200" s="24"/>
      <c r="E200" s="24"/>
      <c r="F200" s="24"/>
      <c r="G200" s="24"/>
      <c r="H200" s="24"/>
      <c r="I200" s="24"/>
      <c r="J200" s="24"/>
      <c r="K200" s="24"/>
      <c r="L200" s="24"/>
      <c r="M200" s="24"/>
      <c r="N200" s="24"/>
      <c r="O200" s="24"/>
    </row>
    <row r="201" spans="1:15" x14ac:dyDescent="0.25">
      <c r="A201" s="22"/>
      <c r="B201" s="25" t="s">
        <v>187</v>
      </c>
      <c r="C201" s="25"/>
      <c r="D201" s="25"/>
      <c r="E201" s="25"/>
      <c r="F201" s="25"/>
      <c r="G201" s="25"/>
      <c r="H201" s="25"/>
      <c r="I201" s="25"/>
      <c r="J201" s="25"/>
      <c r="K201" s="25"/>
      <c r="L201" s="25"/>
      <c r="M201" s="25"/>
      <c r="N201" s="25"/>
      <c r="O201" s="25"/>
    </row>
    <row r="202" spans="1:15" x14ac:dyDescent="0.25">
      <c r="A202" s="22"/>
      <c r="B202" s="26"/>
      <c r="C202" s="26"/>
      <c r="D202" s="26"/>
      <c r="E202" s="26"/>
      <c r="F202" s="26"/>
      <c r="G202" s="26"/>
      <c r="H202" s="26"/>
      <c r="I202" s="26"/>
      <c r="J202" s="26"/>
      <c r="K202" s="26"/>
      <c r="L202" s="26"/>
      <c r="M202" s="26"/>
      <c r="N202" s="26"/>
      <c r="O202" s="26"/>
    </row>
    <row r="203" spans="1:15" ht="25.5" customHeight="1" x14ac:dyDescent="0.25">
      <c r="A203" s="22"/>
      <c r="B203" s="26" t="s">
        <v>612</v>
      </c>
      <c r="C203" s="26"/>
      <c r="D203" s="26"/>
      <c r="E203" s="26"/>
      <c r="F203" s="26"/>
      <c r="G203" s="26"/>
      <c r="H203" s="26"/>
      <c r="I203" s="26"/>
      <c r="J203" s="26"/>
      <c r="K203" s="26"/>
      <c r="L203" s="26"/>
      <c r="M203" s="26"/>
      <c r="N203" s="26"/>
      <c r="O203" s="26"/>
    </row>
    <row r="204" spans="1:15" x14ac:dyDescent="0.25">
      <c r="A204" s="22"/>
      <c r="B204" s="24"/>
      <c r="C204" s="24"/>
      <c r="D204" s="24"/>
      <c r="E204" s="24"/>
      <c r="F204" s="24"/>
      <c r="G204" s="24"/>
      <c r="H204" s="24"/>
      <c r="I204" s="24"/>
      <c r="J204" s="24"/>
      <c r="K204" s="24"/>
      <c r="L204" s="24"/>
      <c r="M204" s="24"/>
      <c r="N204" s="24"/>
      <c r="O204" s="24"/>
    </row>
    <row r="205" spans="1:15" x14ac:dyDescent="0.25">
      <c r="A205" s="22"/>
      <c r="B205" s="25" t="s">
        <v>613</v>
      </c>
      <c r="C205" s="25"/>
      <c r="D205" s="25"/>
      <c r="E205" s="25"/>
      <c r="F205" s="25"/>
      <c r="G205" s="25"/>
      <c r="H205" s="25"/>
      <c r="I205" s="25"/>
      <c r="J205" s="25"/>
      <c r="K205" s="25"/>
      <c r="L205" s="25"/>
      <c r="M205" s="25"/>
      <c r="N205" s="25"/>
      <c r="O205" s="25"/>
    </row>
    <row r="206" spans="1:15" x14ac:dyDescent="0.25">
      <c r="A206" s="22"/>
      <c r="B206" s="26"/>
      <c r="C206" s="26"/>
      <c r="D206" s="26"/>
      <c r="E206" s="26"/>
      <c r="F206" s="26"/>
      <c r="G206" s="26"/>
      <c r="H206" s="26"/>
      <c r="I206" s="26"/>
      <c r="J206" s="26"/>
      <c r="K206" s="26"/>
      <c r="L206" s="26"/>
      <c r="M206" s="26"/>
      <c r="N206" s="26"/>
      <c r="O206" s="26"/>
    </row>
    <row r="207" spans="1:15" x14ac:dyDescent="0.25">
      <c r="A207" s="22"/>
      <c r="B207" s="26" t="s">
        <v>614</v>
      </c>
      <c r="C207" s="26"/>
      <c r="D207" s="26"/>
      <c r="E207" s="26"/>
      <c r="F207" s="26"/>
      <c r="G207" s="26"/>
      <c r="H207" s="26"/>
      <c r="I207" s="26"/>
      <c r="J207" s="26"/>
      <c r="K207" s="26"/>
      <c r="L207" s="26"/>
      <c r="M207" s="26"/>
      <c r="N207" s="26"/>
      <c r="O207" s="26"/>
    </row>
    <row r="208" spans="1:15" x14ac:dyDescent="0.25">
      <c r="A208" s="22"/>
      <c r="B208" s="24"/>
      <c r="C208" s="24"/>
      <c r="D208" s="24"/>
      <c r="E208" s="24"/>
      <c r="F208" s="24"/>
      <c r="G208" s="24"/>
      <c r="H208" s="24"/>
      <c r="I208" s="24"/>
      <c r="J208" s="24"/>
      <c r="K208" s="24"/>
      <c r="L208" s="24"/>
      <c r="M208" s="24"/>
      <c r="N208" s="24"/>
      <c r="O208" s="24"/>
    </row>
    <row r="209" spans="1:15" x14ac:dyDescent="0.25">
      <c r="A209" s="22"/>
      <c r="B209" s="25" t="s">
        <v>49</v>
      </c>
      <c r="C209" s="25"/>
      <c r="D209" s="25"/>
      <c r="E209" s="25"/>
      <c r="F209" s="25"/>
      <c r="G209" s="25"/>
      <c r="H209" s="25"/>
      <c r="I209" s="25"/>
      <c r="J209" s="25"/>
      <c r="K209" s="25"/>
      <c r="L209" s="25"/>
      <c r="M209" s="25"/>
      <c r="N209" s="25"/>
      <c r="O209" s="25"/>
    </row>
    <row r="210" spans="1:15" x14ac:dyDescent="0.25">
      <c r="A210" s="22"/>
      <c r="B210" s="26"/>
      <c r="C210" s="26"/>
      <c r="D210" s="26"/>
      <c r="E210" s="26"/>
      <c r="F210" s="26"/>
      <c r="G210" s="26"/>
      <c r="H210" s="26"/>
      <c r="I210" s="26"/>
      <c r="J210" s="26"/>
      <c r="K210" s="26"/>
      <c r="L210" s="26"/>
      <c r="M210" s="26"/>
      <c r="N210" s="26"/>
      <c r="O210" s="26"/>
    </row>
    <row r="211" spans="1:15" x14ac:dyDescent="0.25">
      <c r="A211" s="22"/>
      <c r="B211" s="26" t="s">
        <v>615</v>
      </c>
      <c r="C211" s="26"/>
      <c r="D211" s="26"/>
      <c r="E211" s="26"/>
      <c r="F211" s="26"/>
      <c r="G211" s="26"/>
      <c r="H211" s="26"/>
      <c r="I211" s="26"/>
      <c r="J211" s="26"/>
      <c r="K211" s="26"/>
      <c r="L211" s="26"/>
      <c r="M211" s="26"/>
      <c r="N211" s="26"/>
      <c r="O211" s="26"/>
    </row>
    <row r="212" spans="1:15" x14ac:dyDescent="0.25">
      <c r="A212" s="22"/>
      <c r="B212" s="26"/>
      <c r="C212" s="26"/>
      <c r="D212" s="26"/>
      <c r="E212" s="26"/>
      <c r="F212" s="26"/>
      <c r="G212" s="26"/>
      <c r="H212" s="26"/>
      <c r="I212" s="26"/>
      <c r="J212" s="26"/>
      <c r="K212" s="26"/>
      <c r="L212" s="26"/>
      <c r="M212" s="26"/>
      <c r="N212" s="26"/>
      <c r="O212" s="26"/>
    </row>
    <row r="213" spans="1:15" x14ac:dyDescent="0.25">
      <c r="A213" s="22"/>
      <c r="B213" s="26" t="s">
        <v>616</v>
      </c>
      <c r="C213" s="26"/>
      <c r="D213" s="26"/>
      <c r="E213" s="26"/>
      <c r="F213" s="26"/>
      <c r="G213" s="26"/>
      <c r="H213" s="26"/>
      <c r="I213" s="26"/>
      <c r="J213" s="26"/>
      <c r="K213" s="26"/>
      <c r="L213" s="26"/>
      <c r="M213" s="26"/>
      <c r="N213" s="26"/>
      <c r="O213" s="26"/>
    </row>
    <row r="214" spans="1:15" x14ac:dyDescent="0.25">
      <c r="A214" s="22"/>
      <c r="B214" s="26"/>
      <c r="C214" s="26"/>
      <c r="D214" s="26"/>
      <c r="E214" s="26"/>
      <c r="F214" s="26"/>
      <c r="G214" s="26"/>
      <c r="H214" s="26"/>
      <c r="I214" s="26"/>
      <c r="J214" s="26"/>
      <c r="K214" s="26"/>
      <c r="L214" s="26"/>
      <c r="M214" s="26"/>
      <c r="N214" s="26"/>
      <c r="O214" s="26"/>
    </row>
    <row r="215" spans="1:15" x14ac:dyDescent="0.25">
      <c r="A215" s="22"/>
      <c r="B215" s="25" t="s">
        <v>617</v>
      </c>
      <c r="C215" s="25"/>
      <c r="D215" s="25"/>
      <c r="E215" s="25"/>
      <c r="F215" s="25"/>
      <c r="G215" s="25"/>
      <c r="H215" s="25"/>
      <c r="I215" s="25"/>
      <c r="J215" s="25"/>
      <c r="K215" s="25"/>
      <c r="L215" s="25"/>
      <c r="M215" s="25"/>
      <c r="N215" s="25"/>
      <c r="O215" s="25"/>
    </row>
    <row r="216" spans="1:15" x14ac:dyDescent="0.25">
      <c r="A216" s="22"/>
      <c r="B216" s="26"/>
      <c r="C216" s="26"/>
      <c r="D216" s="26"/>
      <c r="E216" s="26"/>
      <c r="F216" s="26"/>
      <c r="G216" s="26"/>
      <c r="H216" s="26"/>
      <c r="I216" s="26"/>
      <c r="J216" s="26"/>
      <c r="K216" s="26"/>
      <c r="L216" s="26"/>
      <c r="M216" s="26"/>
      <c r="N216" s="26"/>
      <c r="O216" s="26"/>
    </row>
    <row r="217" spans="1:15" x14ac:dyDescent="0.25">
      <c r="A217" s="22"/>
      <c r="B217" s="26" t="s">
        <v>618</v>
      </c>
      <c r="C217" s="26"/>
      <c r="D217" s="26"/>
      <c r="E217" s="26"/>
      <c r="F217" s="26"/>
      <c r="G217" s="26"/>
      <c r="H217" s="26"/>
      <c r="I217" s="26"/>
      <c r="J217" s="26"/>
      <c r="K217" s="26"/>
      <c r="L217" s="26"/>
      <c r="M217" s="26"/>
      <c r="N217" s="26"/>
      <c r="O217" s="26"/>
    </row>
    <row r="218" spans="1:15" x14ac:dyDescent="0.25">
      <c r="A218" s="22"/>
      <c r="B218" s="24"/>
      <c r="C218" s="24"/>
      <c r="D218" s="24"/>
      <c r="E218" s="24"/>
      <c r="F218" s="24"/>
      <c r="G218" s="24"/>
      <c r="H218" s="24"/>
      <c r="I218" s="24"/>
      <c r="J218" s="24"/>
      <c r="K218" s="24"/>
      <c r="L218" s="24"/>
      <c r="M218" s="24"/>
      <c r="N218" s="24"/>
      <c r="O218" s="24"/>
    </row>
  </sheetData>
  <mergeCells count="414">
    <mergeCell ref="B214:O214"/>
    <mergeCell ref="B215:O215"/>
    <mergeCell ref="B216:O216"/>
    <mergeCell ref="B217:O217"/>
    <mergeCell ref="B218:O218"/>
    <mergeCell ref="B208:O208"/>
    <mergeCell ref="B209:O209"/>
    <mergeCell ref="B210:O210"/>
    <mergeCell ref="B211:O211"/>
    <mergeCell ref="B212:O212"/>
    <mergeCell ref="B213:O213"/>
    <mergeCell ref="B202:O202"/>
    <mergeCell ref="B203:O203"/>
    <mergeCell ref="B204:O204"/>
    <mergeCell ref="B205:O205"/>
    <mergeCell ref="B206:O206"/>
    <mergeCell ref="B207:O207"/>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72:O72"/>
    <mergeCell ref="B73:O73"/>
    <mergeCell ref="B74:O74"/>
    <mergeCell ref="B75:O75"/>
    <mergeCell ref="B76:O76"/>
    <mergeCell ref="B92:O92"/>
    <mergeCell ref="B60:O60"/>
    <mergeCell ref="B61:O61"/>
    <mergeCell ref="B62:O62"/>
    <mergeCell ref="B63:O63"/>
    <mergeCell ref="B64:O64"/>
    <mergeCell ref="B65:O65"/>
    <mergeCell ref="B54:O54"/>
    <mergeCell ref="B55:O55"/>
    <mergeCell ref="B56:O56"/>
    <mergeCell ref="B57:O57"/>
    <mergeCell ref="B58:O58"/>
    <mergeCell ref="B59:O59"/>
    <mergeCell ref="B15:O15"/>
    <mergeCell ref="B16:O16"/>
    <mergeCell ref="B17:O17"/>
    <mergeCell ref="B18:O18"/>
    <mergeCell ref="B34:O34"/>
    <mergeCell ref="B49:O49"/>
    <mergeCell ref="B9:O9"/>
    <mergeCell ref="B10:O10"/>
    <mergeCell ref="B11:O11"/>
    <mergeCell ref="B12:O12"/>
    <mergeCell ref="B13:O13"/>
    <mergeCell ref="B14:O14"/>
    <mergeCell ref="A1:A2"/>
    <mergeCell ref="B1:O1"/>
    <mergeCell ref="B2:O2"/>
    <mergeCell ref="B3:O3"/>
    <mergeCell ref="A4:A218"/>
    <mergeCell ref="B4:O4"/>
    <mergeCell ref="B5:O5"/>
    <mergeCell ref="B6:O6"/>
    <mergeCell ref="B7:O7"/>
    <mergeCell ref="B8:O8"/>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0:N170"/>
    <mergeCell ref="D171:E171"/>
    <mergeCell ref="G171:H171"/>
    <mergeCell ref="J171:K171"/>
    <mergeCell ref="M171:N171"/>
    <mergeCell ref="D172:E172"/>
    <mergeCell ref="G172:H172"/>
    <mergeCell ref="J172:K172"/>
    <mergeCell ref="M172:N172"/>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33:E133"/>
    <mergeCell ref="D134:E134"/>
    <mergeCell ref="D135:E135"/>
    <mergeCell ref="D136:E136"/>
    <mergeCell ref="D151:N151"/>
    <mergeCell ref="D152:E152"/>
    <mergeCell ref="G152:H152"/>
    <mergeCell ref="J152:K152"/>
    <mergeCell ref="M152:N152"/>
    <mergeCell ref="B138:O138"/>
    <mergeCell ref="D126:E126"/>
    <mergeCell ref="D127:E127"/>
    <mergeCell ref="D128:E128"/>
    <mergeCell ref="D129:E129"/>
    <mergeCell ref="D131:E131"/>
    <mergeCell ref="D132:E132"/>
    <mergeCell ref="D118:E118"/>
    <mergeCell ref="D119:E119"/>
    <mergeCell ref="D120:E120"/>
    <mergeCell ref="D121:E121"/>
    <mergeCell ref="D122:E122"/>
    <mergeCell ref="D125:E125"/>
    <mergeCell ref="B124:O124"/>
    <mergeCell ref="D111:E111"/>
    <mergeCell ref="D112:E112"/>
    <mergeCell ref="D113:E113"/>
    <mergeCell ref="D114:E114"/>
    <mergeCell ref="D115:E115"/>
    <mergeCell ref="D117:E117"/>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N77"/>
    <mergeCell ref="D78:E78"/>
    <mergeCell ref="G78:H78"/>
    <mergeCell ref="J78:K78"/>
    <mergeCell ref="M78:N78"/>
    <mergeCell ref="D79:E79"/>
    <mergeCell ref="G79:H79"/>
    <mergeCell ref="J79:K79"/>
    <mergeCell ref="M79:N79"/>
    <mergeCell ref="D67:E67"/>
    <mergeCell ref="G67:H67"/>
    <mergeCell ref="D69:E69"/>
    <mergeCell ref="G69:H69"/>
    <mergeCell ref="D70:E70"/>
    <mergeCell ref="G70:H70"/>
    <mergeCell ref="D47:E47"/>
    <mergeCell ref="G47:H47"/>
    <mergeCell ref="J47:K47"/>
    <mergeCell ref="M47:N47"/>
    <mergeCell ref="D66:E66"/>
    <mergeCell ref="G66:H66"/>
    <mergeCell ref="B50:O50"/>
    <mergeCell ref="B51:O51"/>
    <mergeCell ref="B52:O52"/>
    <mergeCell ref="B53:O53"/>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N35"/>
    <mergeCell ref="D36:N36"/>
    <mergeCell ref="D37:E37"/>
    <mergeCell ref="G37:H37"/>
    <mergeCell ref="J37:K37"/>
    <mergeCell ref="M37:N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N20"/>
    <mergeCell ref="D21:E21"/>
    <mergeCell ref="G21:H21"/>
    <mergeCell ref="J21:K21"/>
    <mergeCell ref="M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19</v>
      </c>
      <c r="B1" s="1" t="s">
        <v>2</v>
      </c>
    </row>
    <row r="2" spans="1:2" x14ac:dyDescent="0.25">
      <c r="A2" s="9"/>
      <c r="B2" s="1" t="s">
        <v>3</v>
      </c>
    </row>
    <row r="3" spans="1:2" ht="30" x14ac:dyDescent="0.25">
      <c r="A3" s="3" t="s">
        <v>619</v>
      </c>
      <c r="B3" s="4" t="s">
        <v>7</v>
      </c>
    </row>
    <row r="4" spans="1:2" x14ac:dyDescent="0.25">
      <c r="A4" s="22" t="s">
        <v>619</v>
      </c>
      <c r="B4" s="4" t="s">
        <v>7</v>
      </c>
    </row>
    <row r="5" spans="1:2" ht="26.25" x14ac:dyDescent="0.25">
      <c r="A5" s="22"/>
      <c r="B5" s="10" t="s">
        <v>620</v>
      </c>
    </row>
    <row r="6" spans="1:2" x14ac:dyDescent="0.25">
      <c r="A6" s="22"/>
      <c r="B6" s="13"/>
    </row>
    <row r="7" spans="1:2" ht="192" x14ac:dyDescent="0.25">
      <c r="A7" s="22"/>
      <c r="B7" s="13" t="s">
        <v>621</v>
      </c>
    </row>
    <row r="8" spans="1:2" x14ac:dyDescent="0.25">
      <c r="A8" s="22"/>
      <c r="B8" s="11"/>
    </row>
    <row r="9" spans="1:2" x14ac:dyDescent="0.25">
      <c r="A9" s="22"/>
      <c r="B9" s="12" t="s">
        <v>622</v>
      </c>
    </row>
    <row r="10" spans="1:2" x14ac:dyDescent="0.25">
      <c r="A10" s="22"/>
      <c r="B10" s="13"/>
    </row>
    <row r="11" spans="1:2" ht="153.75" x14ac:dyDescent="0.25">
      <c r="A11" s="22"/>
      <c r="B11" s="13" t="s">
        <v>623</v>
      </c>
    </row>
    <row r="12" spans="1:2" x14ac:dyDescent="0.25">
      <c r="A12" s="22"/>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7109375" bestFit="1" customWidth="1"/>
    <col min="2" max="2" width="36.5703125" customWidth="1"/>
    <col min="3" max="3" width="22.28515625" customWidth="1"/>
    <col min="4" max="4" width="4.42578125" customWidth="1"/>
    <col min="5" max="5" width="21.28515625" customWidth="1"/>
    <col min="6" max="6" width="22.28515625" customWidth="1"/>
    <col min="7" max="7" width="4.42578125" customWidth="1"/>
    <col min="8" max="8" width="21.28515625" customWidth="1"/>
    <col min="9" max="9" width="22.28515625" customWidth="1"/>
  </cols>
  <sheetData>
    <row r="1" spans="1:9" ht="15" customHeight="1" x14ac:dyDescent="0.25">
      <c r="A1" s="9" t="s">
        <v>6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24</v>
      </c>
      <c r="B3" s="21" t="s">
        <v>7</v>
      </c>
      <c r="C3" s="21"/>
      <c r="D3" s="21"/>
      <c r="E3" s="21"/>
      <c r="F3" s="21"/>
      <c r="G3" s="21"/>
      <c r="H3" s="21"/>
      <c r="I3" s="21"/>
    </row>
    <row r="4" spans="1:9" ht="15" customHeight="1" x14ac:dyDescent="0.25">
      <c r="A4" s="22" t="s">
        <v>624</v>
      </c>
      <c r="B4" s="21" t="s">
        <v>7</v>
      </c>
      <c r="C4" s="21"/>
      <c r="D4" s="21"/>
      <c r="E4" s="21"/>
      <c r="F4" s="21"/>
      <c r="G4" s="21"/>
      <c r="H4" s="21"/>
      <c r="I4" s="21"/>
    </row>
    <row r="5" spans="1:9" x14ac:dyDescent="0.25">
      <c r="A5" s="22"/>
      <c r="B5" s="23" t="s">
        <v>625</v>
      </c>
      <c r="C5" s="23"/>
      <c r="D5" s="23"/>
      <c r="E5" s="23"/>
      <c r="F5" s="23"/>
      <c r="G5" s="23"/>
      <c r="H5" s="23"/>
      <c r="I5" s="23"/>
    </row>
    <row r="6" spans="1:9" x14ac:dyDescent="0.25">
      <c r="A6" s="22"/>
      <c r="B6" s="26"/>
      <c r="C6" s="26"/>
      <c r="D6" s="26"/>
      <c r="E6" s="26"/>
      <c r="F6" s="26"/>
      <c r="G6" s="26"/>
      <c r="H6" s="26"/>
      <c r="I6" s="26"/>
    </row>
    <row r="7" spans="1:9" ht="51" customHeight="1" x14ac:dyDescent="0.25">
      <c r="A7" s="22"/>
      <c r="B7" s="26" t="s">
        <v>626</v>
      </c>
      <c r="C7" s="26"/>
      <c r="D7" s="26"/>
      <c r="E7" s="26"/>
      <c r="F7" s="26"/>
      <c r="G7" s="26"/>
      <c r="H7" s="26"/>
      <c r="I7" s="26"/>
    </row>
    <row r="8" spans="1:9" x14ac:dyDescent="0.25">
      <c r="A8" s="22"/>
      <c r="B8" s="26"/>
      <c r="C8" s="26"/>
      <c r="D8" s="26"/>
      <c r="E8" s="26"/>
      <c r="F8" s="26"/>
      <c r="G8" s="26"/>
      <c r="H8" s="26"/>
      <c r="I8" s="26"/>
    </row>
    <row r="9" spans="1:9" ht="38.25" customHeight="1" x14ac:dyDescent="0.25">
      <c r="A9" s="22"/>
      <c r="B9" s="26" t="s">
        <v>627</v>
      </c>
      <c r="C9" s="26"/>
      <c r="D9" s="26"/>
      <c r="E9" s="26"/>
      <c r="F9" s="26"/>
      <c r="G9" s="26"/>
      <c r="H9" s="26"/>
      <c r="I9" s="26"/>
    </row>
    <row r="10" spans="1:9" x14ac:dyDescent="0.25">
      <c r="A10" s="22"/>
      <c r="B10" s="26"/>
      <c r="C10" s="26"/>
      <c r="D10" s="26"/>
      <c r="E10" s="26"/>
      <c r="F10" s="26"/>
      <c r="G10" s="26"/>
      <c r="H10" s="26"/>
      <c r="I10" s="26"/>
    </row>
    <row r="11" spans="1:9" ht="25.5" customHeight="1" x14ac:dyDescent="0.25">
      <c r="A11" s="22"/>
      <c r="B11" s="26" t="s">
        <v>628</v>
      </c>
      <c r="C11" s="26"/>
      <c r="D11" s="26"/>
      <c r="E11" s="26"/>
      <c r="F11" s="26"/>
      <c r="G11" s="26"/>
      <c r="H11" s="26"/>
      <c r="I11" s="26"/>
    </row>
    <row r="12" spans="1:9" x14ac:dyDescent="0.25">
      <c r="A12" s="22"/>
      <c r="B12" s="26"/>
      <c r="C12" s="26"/>
      <c r="D12" s="26"/>
      <c r="E12" s="26"/>
      <c r="F12" s="26"/>
      <c r="G12" s="26"/>
      <c r="H12" s="26"/>
      <c r="I12" s="26"/>
    </row>
    <row r="13" spans="1:9" ht="38.25" customHeight="1" x14ac:dyDescent="0.25">
      <c r="A13" s="22"/>
      <c r="B13" s="26" t="s">
        <v>629</v>
      </c>
      <c r="C13" s="26"/>
      <c r="D13" s="26"/>
      <c r="E13" s="26"/>
      <c r="F13" s="26"/>
      <c r="G13" s="26"/>
      <c r="H13" s="26"/>
      <c r="I13" s="26"/>
    </row>
    <row r="14" spans="1:9" x14ac:dyDescent="0.25">
      <c r="A14" s="22"/>
      <c r="B14" s="26"/>
      <c r="C14" s="26"/>
      <c r="D14" s="26"/>
      <c r="E14" s="26"/>
      <c r="F14" s="26"/>
      <c r="G14" s="26"/>
      <c r="H14" s="26"/>
      <c r="I14" s="26"/>
    </row>
    <row r="15" spans="1:9" x14ac:dyDescent="0.25">
      <c r="A15" s="22"/>
      <c r="B15" s="26" t="s">
        <v>630</v>
      </c>
      <c r="C15" s="26"/>
      <c r="D15" s="26"/>
      <c r="E15" s="26"/>
      <c r="F15" s="26"/>
      <c r="G15" s="26"/>
      <c r="H15" s="26"/>
      <c r="I15" s="26"/>
    </row>
    <row r="16" spans="1:9" x14ac:dyDescent="0.25">
      <c r="A16" s="22"/>
      <c r="B16" s="27"/>
      <c r="C16" s="27"/>
      <c r="D16" s="27"/>
      <c r="E16" s="27"/>
      <c r="F16" s="27"/>
      <c r="G16" s="27"/>
      <c r="H16" s="27"/>
      <c r="I16" s="27"/>
    </row>
    <row r="17" spans="1:9" ht="15.75" thickBot="1" x14ac:dyDescent="0.3">
      <c r="A17" s="22"/>
      <c r="B17" s="19"/>
      <c r="C17" s="28"/>
      <c r="D17" s="41">
        <v>2013</v>
      </c>
      <c r="E17" s="41"/>
      <c r="F17" s="28"/>
      <c r="G17" s="41">
        <v>2012</v>
      </c>
      <c r="H17" s="41"/>
      <c r="I17" s="28"/>
    </row>
    <row r="18" spans="1:9" x14ac:dyDescent="0.25">
      <c r="A18" s="22"/>
      <c r="B18" s="37"/>
      <c r="C18" s="19"/>
      <c r="D18" s="52"/>
      <c r="E18" s="52"/>
      <c r="F18" s="19"/>
      <c r="G18" s="52"/>
      <c r="H18" s="52"/>
      <c r="I18" s="19"/>
    </row>
    <row r="19" spans="1:9" x14ac:dyDescent="0.25">
      <c r="A19" s="22"/>
      <c r="B19" s="15" t="s">
        <v>631</v>
      </c>
      <c r="C19" s="16"/>
      <c r="D19" s="55" t="s">
        <v>245</v>
      </c>
      <c r="E19" s="36">
        <v>12257541</v>
      </c>
      <c r="F19" s="16"/>
      <c r="G19" s="55" t="s">
        <v>245</v>
      </c>
      <c r="H19" s="36">
        <v>12217936</v>
      </c>
      <c r="I19" s="16"/>
    </row>
    <row r="20" spans="1:9" x14ac:dyDescent="0.25">
      <c r="A20" s="22"/>
      <c r="B20" s="18" t="s">
        <v>632</v>
      </c>
      <c r="C20" s="19"/>
      <c r="D20" s="49">
        <v>780604</v>
      </c>
      <c r="E20" s="49"/>
      <c r="F20" s="19"/>
      <c r="G20" s="49">
        <v>3402215</v>
      </c>
      <c r="H20" s="49"/>
      <c r="I20" s="19"/>
    </row>
    <row r="21" spans="1:9" x14ac:dyDescent="0.25">
      <c r="A21" s="22"/>
      <c r="B21" s="15" t="s">
        <v>633</v>
      </c>
      <c r="C21" s="16"/>
      <c r="D21" s="48">
        <v>23000</v>
      </c>
      <c r="E21" s="48"/>
      <c r="F21" s="16"/>
      <c r="G21" s="48">
        <v>23000</v>
      </c>
      <c r="H21" s="48"/>
    </row>
  </sheetData>
  <mergeCells count="26">
    <mergeCell ref="B13:I13"/>
    <mergeCell ref="B14:I14"/>
    <mergeCell ref="B15:I15"/>
    <mergeCell ref="B16:I16"/>
    <mergeCell ref="B7:I7"/>
    <mergeCell ref="B8:I8"/>
    <mergeCell ref="B9:I9"/>
    <mergeCell ref="B10:I10"/>
    <mergeCell ref="B11:I11"/>
    <mergeCell ref="B12:I12"/>
    <mergeCell ref="D21:E21"/>
    <mergeCell ref="G21:H21"/>
    <mergeCell ref="A1:A2"/>
    <mergeCell ref="B1:I1"/>
    <mergeCell ref="B2:I2"/>
    <mergeCell ref="B3:I3"/>
    <mergeCell ref="A4:A21"/>
    <mergeCell ref="B4:I4"/>
    <mergeCell ref="B5:I5"/>
    <mergeCell ref="B6:I6"/>
    <mergeCell ref="D17:E17"/>
    <mergeCell ref="G17:H17"/>
    <mergeCell ref="D18:E18"/>
    <mergeCell ref="G18:H18"/>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634</v>
      </c>
      <c r="B1" s="1" t="s">
        <v>2</v>
      </c>
    </row>
    <row r="2" spans="1:2" x14ac:dyDescent="0.25">
      <c r="A2" s="9"/>
      <c r="B2" s="1" t="s">
        <v>3</v>
      </c>
    </row>
    <row r="3" spans="1:2" x14ac:dyDescent="0.25">
      <c r="A3" s="3" t="s">
        <v>634</v>
      </c>
      <c r="B3" s="4" t="s">
        <v>7</v>
      </c>
    </row>
    <row r="4" spans="1:2" x14ac:dyDescent="0.25">
      <c r="A4" s="22" t="s">
        <v>634</v>
      </c>
      <c r="B4" s="4" t="s">
        <v>7</v>
      </c>
    </row>
    <row r="5" spans="1:2" ht="26.25" x14ac:dyDescent="0.25">
      <c r="A5" s="22"/>
      <c r="B5" s="10" t="s">
        <v>635</v>
      </c>
    </row>
    <row r="6" spans="1:2" x14ac:dyDescent="0.25">
      <c r="A6" s="22"/>
      <c r="B6" s="11"/>
    </row>
    <row r="7" spans="1:2" ht="268.5" x14ac:dyDescent="0.25">
      <c r="A7" s="22"/>
      <c r="B7" s="145" t="s">
        <v>636</v>
      </c>
    </row>
    <row r="8" spans="1:2" x14ac:dyDescent="0.25">
      <c r="A8" s="22"/>
      <c r="B8" s="13"/>
    </row>
    <row r="9" spans="1:2" ht="115.5" x14ac:dyDescent="0.25">
      <c r="A9" s="22"/>
      <c r="B9" s="13" t="s">
        <v>637</v>
      </c>
    </row>
    <row r="10" spans="1:2" x14ac:dyDescent="0.25">
      <c r="A10" s="22"/>
      <c r="B10" s="13"/>
    </row>
    <row r="11" spans="1:2" ht="128.25" x14ac:dyDescent="0.25">
      <c r="A11" s="22"/>
      <c r="B11" s="13" t="s">
        <v>638</v>
      </c>
    </row>
    <row r="12" spans="1:2" x14ac:dyDescent="0.25">
      <c r="A12" s="22"/>
      <c r="B12" s="11"/>
    </row>
    <row r="13" spans="1:2" ht="204.75" x14ac:dyDescent="0.25">
      <c r="A13" s="22"/>
      <c r="B13" s="145" t="s">
        <v>639</v>
      </c>
    </row>
    <row r="14" spans="1:2" x14ac:dyDescent="0.25">
      <c r="A14" s="22"/>
      <c r="B14" s="11"/>
    </row>
    <row r="15" spans="1:2" ht="192" x14ac:dyDescent="0.25">
      <c r="A15" s="22"/>
      <c r="B15" s="13" t="s">
        <v>640</v>
      </c>
    </row>
    <row r="16" spans="1:2" x14ac:dyDescent="0.25">
      <c r="A16" s="22"/>
      <c r="B16" s="11"/>
    </row>
    <row r="17" spans="1:2" ht="255.75" x14ac:dyDescent="0.25">
      <c r="A17" s="22"/>
      <c r="B17" s="145" t="s">
        <v>641</v>
      </c>
    </row>
    <row r="18" spans="1:2" x14ac:dyDescent="0.25">
      <c r="A18" s="22"/>
      <c r="B18" s="13"/>
    </row>
    <row r="19" spans="1:2" ht="128.25" x14ac:dyDescent="0.25">
      <c r="A19" s="22"/>
      <c r="B19" s="13" t="s">
        <v>642</v>
      </c>
    </row>
    <row r="20" spans="1:2" x14ac:dyDescent="0.25">
      <c r="A20" s="22"/>
      <c r="B20" s="11"/>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643</v>
      </c>
      <c r="B1" s="1" t="s">
        <v>2</v>
      </c>
    </row>
    <row r="2" spans="1:2" x14ac:dyDescent="0.25">
      <c r="A2" s="9"/>
      <c r="B2" s="1" t="s">
        <v>3</v>
      </c>
    </row>
    <row r="3" spans="1:2" ht="30" x14ac:dyDescent="0.25">
      <c r="A3" s="3" t="s">
        <v>643</v>
      </c>
      <c r="B3" s="4" t="s">
        <v>7</v>
      </c>
    </row>
    <row r="4" spans="1:2" x14ac:dyDescent="0.25">
      <c r="A4" s="22" t="s">
        <v>643</v>
      </c>
      <c r="B4" s="4" t="s">
        <v>7</v>
      </c>
    </row>
    <row r="5" spans="1:2" ht="39" x14ac:dyDescent="0.25">
      <c r="A5" s="22"/>
      <c r="B5" s="10" t="s">
        <v>644</v>
      </c>
    </row>
    <row r="6" spans="1:2" x14ac:dyDescent="0.25">
      <c r="A6" s="22"/>
      <c r="B6" s="13"/>
    </row>
    <row r="7" spans="1:2" ht="294" x14ac:dyDescent="0.25">
      <c r="A7" s="22"/>
      <c r="B7" s="13" t="s">
        <v>645</v>
      </c>
    </row>
    <row r="8" spans="1:2" x14ac:dyDescent="0.25">
      <c r="A8" s="22"/>
      <c r="B8" s="13"/>
    </row>
    <row r="9" spans="1:2" ht="102.75" x14ac:dyDescent="0.25">
      <c r="A9" s="22"/>
      <c r="B9" s="13" t="s">
        <v>646</v>
      </c>
    </row>
    <row r="10" spans="1:2" x14ac:dyDescent="0.25">
      <c r="A10" s="22"/>
      <c r="B10" s="13"/>
    </row>
    <row r="11" spans="1:2" ht="332.25" x14ac:dyDescent="0.25">
      <c r="A11" s="22"/>
      <c r="B11" s="13" t="s">
        <v>647</v>
      </c>
    </row>
    <row r="12" spans="1:2" x14ac:dyDescent="0.25">
      <c r="A12" s="22"/>
      <c r="B12" s="13"/>
    </row>
    <row r="13" spans="1:2" ht="64.5" x14ac:dyDescent="0.25">
      <c r="A13" s="22"/>
      <c r="B13" s="13" t="s">
        <v>648</v>
      </c>
    </row>
    <row r="14" spans="1:2" x14ac:dyDescent="0.25">
      <c r="A14" s="22"/>
      <c r="B14" s="13"/>
    </row>
    <row r="15" spans="1:2" ht="77.25" x14ac:dyDescent="0.25">
      <c r="A15" s="22"/>
      <c r="B15" s="13" t="s">
        <v>649</v>
      </c>
    </row>
    <row r="16" spans="1:2" x14ac:dyDescent="0.25">
      <c r="A16" s="22"/>
      <c r="B16" s="11"/>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50</v>
      </c>
      <c r="B1" s="1" t="s">
        <v>2</v>
      </c>
    </row>
    <row r="2" spans="1:2" x14ac:dyDescent="0.25">
      <c r="A2" s="9"/>
      <c r="B2" s="1" t="s">
        <v>3</v>
      </c>
    </row>
    <row r="3" spans="1:2" x14ac:dyDescent="0.25">
      <c r="A3" s="3" t="s">
        <v>650</v>
      </c>
      <c r="B3" s="4" t="s">
        <v>7</v>
      </c>
    </row>
    <row r="4" spans="1:2" x14ac:dyDescent="0.25">
      <c r="A4" s="22" t="s">
        <v>650</v>
      </c>
      <c r="B4" s="4" t="s">
        <v>7</v>
      </c>
    </row>
    <row r="5" spans="1:2" ht="26.25" x14ac:dyDescent="0.25">
      <c r="A5" s="22"/>
      <c r="B5" s="10" t="s">
        <v>651</v>
      </c>
    </row>
    <row r="6" spans="1:2" x14ac:dyDescent="0.25">
      <c r="A6" s="22"/>
      <c r="B6" s="13"/>
    </row>
    <row r="7" spans="1:2" ht="141" x14ac:dyDescent="0.25">
      <c r="A7" s="22"/>
      <c r="B7" s="13" t="s">
        <v>652</v>
      </c>
    </row>
    <row r="8" spans="1:2" x14ac:dyDescent="0.25">
      <c r="A8" s="22"/>
      <c r="B8" s="14"/>
    </row>
    <row r="9" spans="1:2" ht="64.5" x14ac:dyDescent="0.25">
      <c r="A9" s="22"/>
      <c r="B9" s="13" t="s">
        <v>653</v>
      </c>
    </row>
    <row r="10" spans="1:2" x14ac:dyDescent="0.25">
      <c r="A10" s="22"/>
      <c r="B10" s="13"/>
    </row>
    <row r="11" spans="1:2" ht="230.25" x14ac:dyDescent="0.25">
      <c r="A11" s="22"/>
      <c r="B11" s="13" t="s">
        <v>654</v>
      </c>
    </row>
    <row r="12" spans="1:2" x14ac:dyDescent="0.25">
      <c r="A12" s="22"/>
      <c r="B12" s="11"/>
    </row>
    <row r="13" spans="1:2" ht="115.5" x14ac:dyDescent="0.25">
      <c r="A13" s="22"/>
      <c r="B13" s="13" t="s">
        <v>655</v>
      </c>
    </row>
    <row r="14" spans="1:2" x14ac:dyDescent="0.25">
      <c r="A14" s="22"/>
      <c r="B14" s="11"/>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5.42578125" customWidth="1"/>
    <col min="4" max="4" width="13.28515625" customWidth="1"/>
    <col min="5" max="5" width="15.42578125" customWidth="1"/>
  </cols>
  <sheetData>
    <row r="1" spans="1:5" ht="15" customHeight="1" x14ac:dyDescent="0.25">
      <c r="A1" s="9" t="s">
        <v>656</v>
      </c>
      <c r="B1" s="9" t="s">
        <v>2</v>
      </c>
      <c r="C1" s="9"/>
      <c r="D1" s="9"/>
      <c r="E1" s="9"/>
    </row>
    <row r="2" spans="1:5" ht="15" customHeight="1" x14ac:dyDescent="0.25">
      <c r="A2" s="9"/>
      <c r="B2" s="9" t="s">
        <v>3</v>
      </c>
      <c r="C2" s="9"/>
      <c r="D2" s="9"/>
      <c r="E2" s="9"/>
    </row>
    <row r="3" spans="1:5" ht="30" x14ac:dyDescent="0.25">
      <c r="A3" s="3" t="s">
        <v>166</v>
      </c>
      <c r="B3" s="21" t="s">
        <v>7</v>
      </c>
      <c r="C3" s="21"/>
      <c r="D3" s="21"/>
      <c r="E3" s="21"/>
    </row>
    <row r="4" spans="1:5" ht="15" customHeight="1" x14ac:dyDescent="0.25">
      <c r="A4" s="22" t="s">
        <v>172</v>
      </c>
      <c r="B4" s="21" t="s">
        <v>7</v>
      </c>
      <c r="C4" s="21"/>
      <c r="D4" s="21"/>
      <c r="E4" s="21"/>
    </row>
    <row r="5" spans="1:5" x14ac:dyDescent="0.25">
      <c r="A5" s="22"/>
      <c r="B5" s="25" t="s">
        <v>172</v>
      </c>
      <c r="C5" s="25"/>
      <c r="D5" s="25"/>
      <c r="E5" s="25"/>
    </row>
    <row r="6" spans="1:5" x14ac:dyDescent="0.25">
      <c r="A6" s="22"/>
      <c r="B6" s="24"/>
      <c r="C6" s="24"/>
      <c r="D6" s="24"/>
      <c r="E6" s="24"/>
    </row>
    <row r="7" spans="1:5" ht="25.5" customHeight="1" x14ac:dyDescent="0.25">
      <c r="A7" s="22"/>
      <c r="B7" s="26" t="s">
        <v>173</v>
      </c>
      <c r="C7" s="26"/>
      <c r="D7" s="26"/>
      <c r="E7" s="26"/>
    </row>
    <row r="8" spans="1:5" ht="15" customHeight="1" x14ac:dyDescent="0.25">
      <c r="A8" s="22" t="s">
        <v>174</v>
      </c>
      <c r="B8" s="21" t="s">
        <v>7</v>
      </c>
      <c r="C8" s="21"/>
      <c r="D8" s="21"/>
      <c r="E8" s="21"/>
    </row>
    <row r="9" spans="1:5" x14ac:dyDescent="0.25">
      <c r="A9" s="22"/>
      <c r="B9" s="25" t="s">
        <v>174</v>
      </c>
      <c r="C9" s="25"/>
      <c r="D9" s="25"/>
      <c r="E9" s="25"/>
    </row>
    <row r="10" spans="1:5" x14ac:dyDescent="0.25">
      <c r="A10" s="22"/>
      <c r="B10" s="24"/>
      <c r="C10" s="24"/>
      <c r="D10" s="24"/>
      <c r="E10" s="24"/>
    </row>
    <row r="11" spans="1:5" ht="63.75" customHeight="1" x14ac:dyDescent="0.25">
      <c r="A11" s="22"/>
      <c r="B11" s="26" t="s">
        <v>175</v>
      </c>
      <c r="C11" s="26"/>
      <c r="D11" s="26"/>
      <c r="E11" s="26"/>
    </row>
    <row r="12" spans="1:5" x14ac:dyDescent="0.25">
      <c r="A12" s="22"/>
      <c r="B12" s="24"/>
      <c r="C12" s="24"/>
      <c r="D12" s="24"/>
      <c r="E12" s="24"/>
    </row>
    <row r="13" spans="1:5" ht="51" customHeight="1" x14ac:dyDescent="0.25">
      <c r="A13" s="22"/>
      <c r="B13" s="26" t="s">
        <v>176</v>
      </c>
      <c r="C13" s="26"/>
      <c r="D13" s="26"/>
      <c r="E13" s="26"/>
    </row>
    <row r="14" spans="1:5" x14ac:dyDescent="0.25">
      <c r="A14" s="22"/>
      <c r="B14" s="27"/>
      <c r="C14" s="27"/>
      <c r="D14" s="27"/>
      <c r="E14" s="27"/>
    </row>
    <row r="15" spans="1:5" ht="15" customHeight="1" x14ac:dyDescent="0.25">
      <c r="A15" s="22" t="s">
        <v>177</v>
      </c>
      <c r="B15" s="21" t="s">
        <v>7</v>
      </c>
      <c r="C15" s="21"/>
      <c r="D15" s="21"/>
      <c r="E15" s="21"/>
    </row>
    <row r="16" spans="1:5" x14ac:dyDescent="0.25">
      <c r="A16" s="22"/>
      <c r="B16" s="25" t="s">
        <v>177</v>
      </c>
      <c r="C16" s="25"/>
      <c r="D16" s="25"/>
      <c r="E16" s="25"/>
    </row>
    <row r="17" spans="1:5" x14ac:dyDescent="0.25">
      <c r="A17" s="22"/>
      <c r="B17" s="26"/>
      <c r="C17" s="26"/>
      <c r="D17" s="26"/>
      <c r="E17" s="26"/>
    </row>
    <row r="18" spans="1:5" ht="25.5" customHeight="1" x14ac:dyDescent="0.25">
      <c r="A18" s="22"/>
      <c r="B18" s="26" t="s">
        <v>178</v>
      </c>
      <c r="C18" s="26"/>
      <c r="D18" s="26"/>
      <c r="E18" s="26"/>
    </row>
    <row r="19" spans="1:5" x14ac:dyDescent="0.25">
      <c r="A19" s="22"/>
      <c r="B19" s="26"/>
      <c r="C19" s="26"/>
      <c r="D19" s="26"/>
      <c r="E19" s="26"/>
    </row>
    <row r="20" spans="1:5" ht="25.5" customHeight="1" x14ac:dyDescent="0.25">
      <c r="A20" s="22"/>
      <c r="B20" s="26" t="s">
        <v>179</v>
      </c>
      <c r="C20" s="26"/>
      <c r="D20" s="26"/>
      <c r="E20" s="26"/>
    </row>
    <row r="21" spans="1:5" ht="15" customHeight="1" x14ac:dyDescent="0.25">
      <c r="A21" s="22" t="s">
        <v>180</v>
      </c>
      <c r="B21" s="21" t="s">
        <v>7</v>
      </c>
      <c r="C21" s="21"/>
      <c r="D21" s="21"/>
      <c r="E21" s="21"/>
    </row>
    <row r="22" spans="1:5" x14ac:dyDescent="0.25">
      <c r="A22" s="22"/>
      <c r="B22" s="25" t="s">
        <v>180</v>
      </c>
      <c r="C22" s="25"/>
      <c r="D22" s="25"/>
      <c r="E22" s="25"/>
    </row>
    <row r="23" spans="1:5" x14ac:dyDescent="0.25">
      <c r="A23" s="22"/>
      <c r="B23" s="26"/>
      <c r="C23" s="26"/>
      <c r="D23" s="26"/>
      <c r="E23" s="26"/>
    </row>
    <row r="24" spans="1:5" ht="89.25" customHeight="1" x14ac:dyDescent="0.25">
      <c r="A24" s="22"/>
      <c r="B24" s="26" t="s">
        <v>181</v>
      </c>
      <c r="C24" s="26"/>
      <c r="D24" s="26"/>
      <c r="E24" s="26"/>
    </row>
    <row r="25" spans="1:5" x14ac:dyDescent="0.25">
      <c r="A25" s="22"/>
      <c r="B25" s="24"/>
      <c r="C25" s="24"/>
      <c r="D25" s="24"/>
      <c r="E25" s="24"/>
    </row>
    <row r="26" spans="1:5" ht="89.25" customHeight="1" x14ac:dyDescent="0.25">
      <c r="A26" s="22"/>
      <c r="B26" s="26" t="s">
        <v>182</v>
      </c>
      <c r="C26" s="26"/>
      <c r="D26" s="26"/>
      <c r="E26" s="26"/>
    </row>
    <row r="27" spans="1:5" ht="15" customHeight="1" x14ac:dyDescent="0.25">
      <c r="A27" s="22" t="s">
        <v>183</v>
      </c>
      <c r="B27" s="21" t="s">
        <v>7</v>
      </c>
      <c r="C27" s="21"/>
      <c r="D27" s="21"/>
      <c r="E27" s="21"/>
    </row>
    <row r="28" spans="1:5" x14ac:dyDescent="0.25">
      <c r="A28" s="22"/>
      <c r="B28" s="25" t="s">
        <v>183</v>
      </c>
      <c r="C28" s="25"/>
      <c r="D28" s="25"/>
      <c r="E28" s="25"/>
    </row>
    <row r="29" spans="1:5" x14ac:dyDescent="0.25">
      <c r="A29" s="22"/>
      <c r="B29" s="24"/>
      <c r="C29" s="24"/>
      <c r="D29" s="24"/>
      <c r="E29" s="24"/>
    </row>
    <row r="30" spans="1:5" ht="38.25" customHeight="1" x14ac:dyDescent="0.25">
      <c r="A30" s="22"/>
      <c r="B30" s="26" t="s">
        <v>184</v>
      </c>
      <c r="C30" s="26"/>
      <c r="D30" s="26"/>
      <c r="E30" s="26"/>
    </row>
    <row r="31" spans="1:5" ht="15" customHeight="1" x14ac:dyDescent="0.25">
      <c r="A31" s="22" t="s">
        <v>185</v>
      </c>
      <c r="B31" s="21" t="s">
        <v>7</v>
      </c>
      <c r="C31" s="21"/>
      <c r="D31" s="21"/>
      <c r="E31" s="21"/>
    </row>
    <row r="32" spans="1:5" x14ac:dyDescent="0.25">
      <c r="A32" s="22"/>
      <c r="B32" s="25" t="s">
        <v>185</v>
      </c>
      <c r="C32" s="25"/>
      <c r="D32" s="25"/>
      <c r="E32" s="25"/>
    </row>
    <row r="33" spans="1:5" x14ac:dyDescent="0.25">
      <c r="A33" s="22"/>
      <c r="B33" s="24"/>
      <c r="C33" s="24"/>
      <c r="D33" s="24"/>
      <c r="E33" s="24"/>
    </row>
    <row r="34" spans="1:5" ht="63.75" customHeight="1" x14ac:dyDescent="0.25">
      <c r="A34" s="22"/>
      <c r="B34" s="26" t="s">
        <v>186</v>
      </c>
      <c r="C34" s="26"/>
      <c r="D34" s="26"/>
      <c r="E34" s="26"/>
    </row>
    <row r="35" spans="1:5" ht="15" customHeight="1" x14ac:dyDescent="0.25">
      <c r="A35" s="22" t="s">
        <v>187</v>
      </c>
      <c r="B35" s="21" t="s">
        <v>7</v>
      </c>
      <c r="C35" s="21"/>
      <c r="D35" s="21"/>
      <c r="E35" s="21"/>
    </row>
    <row r="36" spans="1:5" x14ac:dyDescent="0.25">
      <c r="A36" s="22"/>
      <c r="B36" s="25" t="s">
        <v>187</v>
      </c>
      <c r="C36" s="25"/>
      <c r="D36" s="25"/>
      <c r="E36" s="25"/>
    </row>
    <row r="37" spans="1:5" x14ac:dyDescent="0.25">
      <c r="A37" s="22"/>
      <c r="B37" s="24"/>
      <c r="C37" s="24"/>
      <c r="D37" s="24"/>
      <c r="E37" s="24"/>
    </row>
    <row r="38" spans="1:5" ht="51" customHeight="1" x14ac:dyDescent="0.25">
      <c r="A38" s="22"/>
      <c r="B38" s="26" t="s">
        <v>188</v>
      </c>
      <c r="C38" s="26"/>
      <c r="D38" s="26"/>
      <c r="E38" s="26"/>
    </row>
    <row r="39" spans="1:5" x14ac:dyDescent="0.25">
      <c r="A39" s="22"/>
      <c r="B39" s="26"/>
      <c r="C39" s="26"/>
      <c r="D39" s="26"/>
      <c r="E39" s="26"/>
    </row>
    <row r="40" spans="1:5" ht="38.25" customHeight="1" x14ac:dyDescent="0.25">
      <c r="A40" s="22"/>
      <c r="B40" s="26" t="s">
        <v>189</v>
      </c>
      <c r="C40" s="26"/>
      <c r="D40" s="26"/>
      <c r="E40" s="26"/>
    </row>
    <row r="41" spans="1:5" x14ac:dyDescent="0.25">
      <c r="A41" s="22"/>
      <c r="B41" s="26"/>
      <c r="C41" s="26"/>
      <c r="D41" s="26"/>
      <c r="E41" s="26"/>
    </row>
    <row r="42" spans="1:5" ht="51" customHeight="1" x14ac:dyDescent="0.25">
      <c r="A42" s="22"/>
      <c r="B42" s="26" t="s">
        <v>190</v>
      </c>
      <c r="C42" s="26"/>
      <c r="D42" s="26"/>
      <c r="E42" s="26"/>
    </row>
    <row r="43" spans="1:5" x14ac:dyDescent="0.25">
      <c r="A43" s="22"/>
      <c r="B43" s="26"/>
      <c r="C43" s="26"/>
      <c r="D43" s="26"/>
      <c r="E43" s="26"/>
    </row>
    <row r="44" spans="1:5" ht="51" customHeight="1" x14ac:dyDescent="0.25">
      <c r="A44" s="22"/>
      <c r="B44" s="26" t="s">
        <v>191</v>
      </c>
      <c r="C44" s="26"/>
      <c r="D44" s="26"/>
      <c r="E44" s="26"/>
    </row>
    <row r="45" spans="1:5" x14ac:dyDescent="0.25">
      <c r="A45" s="22"/>
      <c r="B45" s="26"/>
      <c r="C45" s="26"/>
      <c r="D45" s="26"/>
      <c r="E45" s="26"/>
    </row>
    <row r="46" spans="1:5" ht="89.25" customHeight="1" x14ac:dyDescent="0.25">
      <c r="A46" s="22"/>
      <c r="B46" s="26" t="s">
        <v>192</v>
      </c>
      <c r="C46" s="26"/>
      <c r="D46" s="26"/>
      <c r="E46" s="26"/>
    </row>
    <row r="47" spans="1:5" x14ac:dyDescent="0.25">
      <c r="A47" s="22"/>
      <c r="B47" s="24"/>
      <c r="C47" s="24"/>
      <c r="D47" s="24"/>
      <c r="E47" s="24"/>
    </row>
    <row r="48" spans="1:5" ht="63.75" customHeight="1" x14ac:dyDescent="0.25">
      <c r="A48" s="22"/>
      <c r="B48" s="26" t="s">
        <v>193</v>
      </c>
      <c r="C48" s="26"/>
      <c r="D48" s="26"/>
      <c r="E48" s="26"/>
    </row>
    <row r="49" spans="1:5" ht="15" customHeight="1" x14ac:dyDescent="0.25">
      <c r="A49" s="22" t="s">
        <v>194</v>
      </c>
      <c r="B49" s="21" t="s">
        <v>7</v>
      </c>
      <c r="C49" s="21"/>
      <c r="D49" s="21"/>
      <c r="E49" s="21"/>
    </row>
    <row r="50" spans="1:5" x14ac:dyDescent="0.25">
      <c r="A50" s="22"/>
      <c r="B50" s="25" t="s">
        <v>194</v>
      </c>
      <c r="C50" s="25"/>
      <c r="D50" s="25"/>
      <c r="E50" s="25"/>
    </row>
    <row r="51" spans="1:5" x14ac:dyDescent="0.25">
      <c r="A51" s="22"/>
      <c r="B51" s="26"/>
      <c r="C51" s="26"/>
      <c r="D51" s="26"/>
      <c r="E51" s="26"/>
    </row>
    <row r="52" spans="1:5" ht="51" customHeight="1" x14ac:dyDescent="0.25">
      <c r="A52" s="22"/>
      <c r="B52" s="26" t="s">
        <v>195</v>
      </c>
      <c r="C52" s="26"/>
      <c r="D52" s="26"/>
      <c r="E52" s="26"/>
    </row>
    <row r="53" spans="1:5" x14ac:dyDescent="0.25">
      <c r="A53" s="22"/>
      <c r="B53" s="26"/>
      <c r="C53" s="26"/>
      <c r="D53" s="26"/>
      <c r="E53" s="26"/>
    </row>
    <row r="54" spans="1:5" ht="76.5" customHeight="1" x14ac:dyDescent="0.25">
      <c r="A54" s="22"/>
      <c r="B54" s="26" t="s">
        <v>196</v>
      </c>
      <c r="C54" s="26"/>
      <c r="D54" s="26"/>
      <c r="E54" s="26"/>
    </row>
    <row r="55" spans="1:5" x14ac:dyDescent="0.25">
      <c r="A55" s="22"/>
      <c r="B55" s="26"/>
      <c r="C55" s="26"/>
      <c r="D55" s="26"/>
      <c r="E55" s="26"/>
    </row>
    <row r="56" spans="1:5" ht="102" customHeight="1" x14ac:dyDescent="0.25">
      <c r="A56" s="22"/>
      <c r="B56" s="26" t="s">
        <v>197</v>
      </c>
      <c r="C56" s="26"/>
      <c r="D56" s="26"/>
      <c r="E56" s="26"/>
    </row>
    <row r="57" spans="1:5" x14ac:dyDescent="0.25">
      <c r="A57" s="22"/>
      <c r="B57" s="24"/>
      <c r="C57" s="24"/>
      <c r="D57" s="24"/>
      <c r="E57" s="24"/>
    </row>
    <row r="58" spans="1:5" ht="153" customHeight="1" x14ac:dyDescent="0.25">
      <c r="A58" s="22"/>
      <c r="B58" s="26" t="s">
        <v>198</v>
      </c>
      <c r="C58" s="26"/>
      <c r="D58" s="26"/>
      <c r="E58" s="26"/>
    </row>
    <row r="59" spans="1:5" x14ac:dyDescent="0.25">
      <c r="A59" s="22"/>
      <c r="B59" s="26"/>
      <c r="C59" s="26"/>
      <c r="D59" s="26"/>
      <c r="E59" s="26"/>
    </row>
    <row r="60" spans="1:5" ht="63.75" customHeight="1" x14ac:dyDescent="0.25">
      <c r="A60" s="22"/>
      <c r="B60" s="26" t="s">
        <v>199</v>
      </c>
      <c r="C60" s="26"/>
      <c r="D60" s="26"/>
      <c r="E60" s="26"/>
    </row>
    <row r="61" spans="1:5" x14ac:dyDescent="0.25">
      <c r="A61" s="22"/>
      <c r="B61" s="26"/>
      <c r="C61" s="26"/>
      <c r="D61" s="26"/>
      <c r="E61" s="26"/>
    </row>
    <row r="62" spans="1:5" ht="102" customHeight="1" x14ac:dyDescent="0.25">
      <c r="A62" s="22"/>
      <c r="B62" s="26" t="s">
        <v>200</v>
      </c>
      <c r="C62" s="26"/>
      <c r="D62" s="26"/>
      <c r="E62" s="26"/>
    </row>
    <row r="63" spans="1:5" x14ac:dyDescent="0.25">
      <c r="A63" s="22"/>
      <c r="B63" s="26"/>
      <c r="C63" s="26"/>
      <c r="D63" s="26"/>
      <c r="E63" s="26"/>
    </row>
    <row r="64" spans="1:5" ht="89.25" customHeight="1" x14ac:dyDescent="0.25">
      <c r="A64" s="22"/>
      <c r="B64" s="26" t="s">
        <v>201</v>
      </c>
      <c r="C64" s="26"/>
      <c r="D64" s="26"/>
      <c r="E64" s="26"/>
    </row>
    <row r="65" spans="1:5" x14ac:dyDescent="0.25">
      <c r="A65" s="22"/>
      <c r="B65" s="26"/>
      <c r="C65" s="26"/>
      <c r="D65" s="26"/>
      <c r="E65" s="26"/>
    </row>
    <row r="66" spans="1:5" ht="38.25" customHeight="1" x14ac:dyDescent="0.25">
      <c r="A66" s="22"/>
      <c r="B66" s="26" t="s">
        <v>202</v>
      </c>
      <c r="C66" s="26"/>
      <c r="D66" s="26"/>
      <c r="E66" s="26"/>
    </row>
    <row r="67" spans="1:5" ht="15" customHeight="1" x14ac:dyDescent="0.25">
      <c r="A67" s="22" t="s">
        <v>203</v>
      </c>
      <c r="B67" s="21" t="s">
        <v>7</v>
      </c>
      <c r="C67" s="21"/>
      <c r="D67" s="21"/>
      <c r="E67" s="21"/>
    </row>
    <row r="68" spans="1:5" x14ac:dyDescent="0.25">
      <c r="A68" s="22"/>
      <c r="B68" s="25" t="s">
        <v>203</v>
      </c>
      <c r="C68" s="25"/>
      <c r="D68" s="25"/>
      <c r="E68" s="25"/>
    </row>
    <row r="69" spans="1:5" x14ac:dyDescent="0.25">
      <c r="A69" s="22"/>
      <c r="B69" s="26"/>
      <c r="C69" s="26"/>
      <c r="D69" s="26"/>
      <c r="E69" s="26"/>
    </row>
    <row r="70" spans="1:5" ht="25.5" customHeight="1" x14ac:dyDescent="0.25">
      <c r="A70" s="22"/>
      <c r="B70" s="26" t="s">
        <v>204</v>
      </c>
      <c r="C70" s="26"/>
      <c r="D70" s="26"/>
      <c r="E70" s="26"/>
    </row>
    <row r="71" spans="1:5" x14ac:dyDescent="0.25">
      <c r="A71" s="22"/>
      <c r="B71" s="26"/>
      <c r="C71" s="26"/>
      <c r="D71" s="26"/>
      <c r="E71" s="26"/>
    </row>
    <row r="72" spans="1:5" x14ac:dyDescent="0.25">
      <c r="A72" s="22"/>
      <c r="B72" s="26" t="s">
        <v>205</v>
      </c>
      <c r="C72" s="26"/>
      <c r="D72" s="26"/>
      <c r="E72" s="26"/>
    </row>
    <row r="73" spans="1:5" x14ac:dyDescent="0.25">
      <c r="A73" s="22"/>
      <c r="B73" s="24"/>
      <c r="C73" s="24"/>
      <c r="D73" s="24"/>
      <c r="E73" s="24"/>
    </row>
    <row r="74" spans="1:5" x14ac:dyDescent="0.25">
      <c r="A74" s="22"/>
      <c r="B74" s="15" t="s">
        <v>206</v>
      </c>
      <c r="C74" s="16"/>
      <c r="D74" s="17" t="s">
        <v>207</v>
      </c>
      <c r="E74" s="16"/>
    </row>
    <row r="75" spans="1:5" x14ac:dyDescent="0.25">
      <c r="A75" s="22"/>
      <c r="B75" s="18" t="s">
        <v>208</v>
      </c>
      <c r="C75" s="19"/>
      <c r="D75" s="20" t="s">
        <v>209</v>
      </c>
      <c r="E75" s="19"/>
    </row>
    <row r="76" spans="1:5" x14ac:dyDescent="0.25">
      <c r="A76" s="22"/>
      <c r="B76" s="15" t="s">
        <v>210</v>
      </c>
      <c r="C76" s="16"/>
      <c r="D76" s="17" t="s">
        <v>211</v>
      </c>
      <c r="E76" s="16"/>
    </row>
    <row r="77" spans="1:5" ht="15" customHeight="1" x14ac:dyDescent="0.25">
      <c r="A77" s="22" t="s">
        <v>212</v>
      </c>
      <c r="B77" s="21" t="s">
        <v>7</v>
      </c>
      <c r="C77" s="21"/>
      <c r="D77" s="21"/>
      <c r="E77" s="21"/>
    </row>
    <row r="78" spans="1:5" x14ac:dyDescent="0.25">
      <c r="A78" s="22"/>
      <c r="B78" s="25" t="s">
        <v>212</v>
      </c>
      <c r="C78" s="25"/>
      <c r="D78" s="25"/>
      <c r="E78" s="25"/>
    </row>
    <row r="79" spans="1:5" x14ac:dyDescent="0.25">
      <c r="A79" s="22"/>
      <c r="B79" s="24"/>
      <c r="C79" s="24"/>
      <c r="D79" s="24"/>
      <c r="E79" s="24"/>
    </row>
    <row r="80" spans="1:5" ht="63.75" customHeight="1" x14ac:dyDescent="0.25">
      <c r="A80" s="22"/>
      <c r="B80" s="26" t="s">
        <v>213</v>
      </c>
      <c r="C80" s="26"/>
      <c r="D80" s="26"/>
      <c r="E80" s="26"/>
    </row>
    <row r="81" spans="1:5" ht="15" customHeight="1" x14ac:dyDescent="0.25">
      <c r="A81" s="22" t="s">
        <v>214</v>
      </c>
      <c r="B81" s="21" t="s">
        <v>7</v>
      </c>
      <c r="C81" s="21"/>
      <c r="D81" s="21"/>
      <c r="E81" s="21"/>
    </row>
    <row r="82" spans="1:5" x14ac:dyDescent="0.25">
      <c r="A82" s="22"/>
      <c r="B82" s="25" t="s">
        <v>214</v>
      </c>
      <c r="C82" s="25"/>
      <c r="D82" s="25"/>
      <c r="E82" s="25"/>
    </row>
    <row r="83" spans="1:5" x14ac:dyDescent="0.25">
      <c r="A83" s="22"/>
      <c r="B83" s="24"/>
      <c r="C83" s="24"/>
      <c r="D83" s="24"/>
      <c r="E83" s="24"/>
    </row>
    <row r="84" spans="1:5" ht="127.5" customHeight="1" x14ac:dyDescent="0.25">
      <c r="A84" s="22"/>
      <c r="B84" s="26" t="s">
        <v>215</v>
      </c>
      <c r="C84" s="26"/>
      <c r="D84" s="26"/>
      <c r="E84" s="26"/>
    </row>
    <row r="85" spans="1:5" x14ac:dyDescent="0.25">
      <c r="A85" s="22"/>
      <c r="B85" s="26"/>
      <c r="C85" s="26"/>
      <c r="D85" s="26"/>
      <c r="E85" s="26"/>
    </row>
    <row r="86" spans="1:5" ht="102" customHeight="1" x14ac:dyDescent="0.25">
      <c r="A86" s="22"/>
      <c r="B86" s="26" t="s">
        <v>216</v>
      </c>
      <c r="C86" s="26"/>
      <c r="D86" s="26"/>
      <c r="E86" s="26"/>
    </row>
    <row r="87" spans="1:5" x14ac:dyDescent="0.25">
      <c r="A87" s="22"/>
      <c r="B87" s="26"/>
      <c r="C87" s="26"/>
      <c r="D87" s="26"/>
      <c r="E87" s="26"/>
    </row>
    <row r="88" spans="1:5" ht="114.75" customHeight="1" x14ac:dyDescent="0.25">
      <c r="A88" s="22"/>
      <c r="B88" s="26" t="s">
        <v>217</v>
      </c>
      <c r="C88" s="26"/>
      <c r="D88" s="26"/>
      <c r="E88" s="26"/>
    </row>
    <row r="89" spans="1:5" x14ac:dyDescent="0.25">
      <c r="A89" s="22"/>
      <c r="B89" s="24"/>
      <c r="C89" s="24"/>
      <c r="D89" s="24"/>
      <c r="E89" s="24"/>
    </row>
    <row r="90" spans="1:5" ht="51" customHeight="1" x14ac:dyDescent="0.25">
      <c r="A90" s="22"/>
      <c r="B90" s="26" t="s">
        <v>218</v>
      </c>
      <c r="C90" s="26"/>
      <c r="D90" s="26"/>
      <c r="E90" s="26"/>
    </row>
    <row r="91" spans="1:5" ht="15" customHeight="1" x14ac:dyDescent="0.25">
      <c r="A91" s="22" t="s">
        <v>219</v>
      </c>
      <c r="B91" s="21" t="s">
        <v>7</v>
      </c>
      <c r="C91" s="21"/>
      <c r="D91" s="21"/>
      <c r="E91" s="21"/>
    </row>
    <row r="92" spans="1:5" x14ac:dyDescent="0.25">
      <c r="A92" s="22"/>
      <c r="B92" s="25" t="s">
        <v>219</v>
      </c>
      <c r="C92" s="25"/>
      <c r="D92" s="25"/>
      <c r="E92" s="25"/>
    </row>
    <row r="93" spans="1:5" x14ac:dyDescent="0.25">
      <c r="A93" s="22"/>
      <c r="B93" s="26"/>
      <c r="C93" s="26"/>
      <c r="D93" s="26"/>
      <c r="E93" s="26"/>
    </row>
    <row r="94" spans="1:5" ht="25.5" customHeight="1" x14ac:dyDescent="0.25">
      <c r="A94" s="22"/>
      <c r="B94" s="26" t="s">
        <v>220</v>
      </c>
      <c r="C94" s="26"/>
      <c r="D94" s="26"/>
      <c r="E94" s="26"/>
    </row>
    <row r="95" spans="1:5" ht="15" customHeight="1" x14ac:dyDescent="0.25">
      <c r="A95" s="22" t="s">
        <v>221</v>
      </c>
      <c r="B95" s="21" t="s">
        <v>7</v>
      </c>
      <c r="C95" s="21"/>
      <c r="D95" s="21"/>
      <c r="E95" s="21"/>
    </row>
    <row r="96" spans="1:5" x14ac:dyDescent="0.25">
      <c r="A96" s="22"/>
      <c r="B96" s="25" t="s">
        <v>221</v>
      </c>
      <c r="C96" s="25"/>
      <c r="D96" s="25"/>
      <c r="E96" s="25"/>
    </row>
    <row r="97" spans="1:5" x14ac:dyDescent="0.25">
      <c r="A97" s="22"/>
      <c r="B97" s="24"/>
      <c r="C97" s="24"/>
      <c r="D97" s="24"/>
      <c r="E97" s="24"/>
    </row>
    <row r="98" spans="1:5" ht="89.25" customHeight="1" x14ac:dyDescent="0.25">
      <c r="A98" s="22"/>
      <c r="B98" s="26" t="s">
        <v>222</v>
      </c>
      <c r="C98" s="26"/>
      <c r="D98" s="26"/>
      <c r="E98" s="26"/>
    </row>
    <row r="99" spans="1:5" ht="15" customHeight="1" x14ac:dyDescent="0.25">
      <c r="A99" s="22" t="s">
        <v>223</v>
      </c>
      <c r="B99" s="21" t="s">
        <v>7</v>
      </c>
      <c r="C99" s="21"/>
      <c r="D99" s="21"/>
      <c r="E99" s="21"/>
    </row>
    <row r="100" spans="1:5" x14ac:dyDescent="0.25">
      <c r="A100" s="22"/>
      <c r="B100" s="25" t="s">
        <v>223</v>
      </c>
      <c r="C100" s="25"/>
      <c r="D100" s="25"/>
      <c r="E100" s="25"/>
    </row>
    <row r="101" spans="1:5" x14ac:dyDescent="0.25">
      <c r="A101" s="22"/>
      <c r="B101" s="24"/>
      <c r="C101" s="24"/>
      <c r="D101" s="24"/>
      <c r="E101" s="24"/>
    </row>
    <row r="102" spans="1:5" ht="140.25" customHeight="1" x14ac:dyDescent="0.25">
      <c r="A102" s="22"/>
      <c r="B102" s="26" t="s">
        <v>224</v>
      </c>
      <c r="C102" s="26"/>
      <c r="D102" s="26"/>
      <c r="E102" s="26"/>
    </row>
    <row r="103" spans="1:5" x14ac:dyDescent="0.25">
      <c r="A103" s="22"/>
      <c r="B103" s="26"/>
      <c r="C103" s="26"/>
      <c r="D103" s="26"/>
      <c r="E103" s="26"/>
    </row>
    <row r="104" spans="1:5" ht="140.25" customHeight="1" x14ac:dyDescent="0.25">
      <c r="A104" s="22"/>
      <c r="B104" s="26" t="s">
        <v>225</v>
      </c>
      <c r="C104" s="26"/>
      <c r="D104" s="26"/>
      <c r="E104" s="26"/>
    </row>
    <row r="105" spans="1:5" x14ac:dyDescent="0.25">
      <c r="A105" s="22"/>
      <c r="B105" s="24"/>
      <c r="C105" s="24"/>
      <c r="D105" s="24"/>
      <c r="E105" s="24"/>
    </row>
    <row r="106" spans="1:5" ht="25.5" customHeight="1" x14ac:dyDescent="0.25">
      <c r="A106" s="22"/>
      <c r="B106" s="26" t="s">
        <v>226</v>
      </c>
      <c r="C106" s="26"/>
      <c r="D106" s="26"/>
      <c r="E106" s="26"/>
    </row>
    <row r="107" spans="1:5" x14ac:dyDescent="0.25">
      <c r="A107" s="22"/>
      <c r="B107" s="26"/>
      <c r="C107" s="26"/>
      <c r="D107" s="26"/>
      <c r="E107" s="26"/>
    </row>
    <row r="108" spans="1:5" x14ac:dyDescent="0.25">
      <c r="A108" s="22"/>
      <c r="B108" s="26" t="s">
        <v>227</v>
      </c>
      <c r="C108" s="26"/>
      <c r="D108" s="26"/>
      <c r="E108" s="26"/>
    </row>
    <row r="109" spans="1:5" ht="15" customHeight="1" x14ac:dyDescent="0.25">
      <c r="A109" s="22" t="s">
        <v>228</v>
      </c>
      <c r="B109" s="21" t="s">
        <v>7</v>
      </c>
      <c r="C109" s="21"/>
      <c r="D109" s="21"/>
      <c r="E109" s="21"/>
    </row>
    <row r="110" spans="1:5" x14ac:dyDescent="0.25">
      <c r="A110" s="22"/>
      <c r="B110" s="25" t="s">
        <v>228</v>
      </c>
      <c r="C110" s="25"/>
      <c r="D110" s="25"/>
      <c r="E110" s="25"/>
    </row>
    <row r="111" spans="1:5" x14ac:dyDescent="0.25">
      <c r="A111" s="22"/>
      <c r="B111" s="26"/>
      <c r="C111" s="26"/>
      <c r="D111" s="26"/>
      <c r="E111" s="26"/>
    </row>
    <row r="112" spans="1:5" ht="38.25" customHeight="1" x14ac:dyDescent="0.25">
      <c r="A112" s="22"/>
      <c r="B112" s="26" t="s">
        <v>229</v>
      </c>
      <c r="C112" s="26"/>
      <c r="D112" s="26"/>
      <c r="E112" s="26"/>
    </row>
  </sheetData>
  <mergeCells count="125">
    <mergeCell ref="B108:E108"/>
    <mergeCell ref="A109:A112"/>
    <mergeCell ref="B109:E109"/>
    <mergeCell ref="B110:E110"/>
    <mergeCell ref="B111:E111"/>
    <mergeCell ref="B112:E112"/>
    <mergeCell ref="A99:A108"/>
    <mergeCell ref="B99:E99"/>
    <mergeCell ref="B100:E100"/>
    <mergeCell ref="B101:E101"/>
    <mergeCell ref="B102:E102"/>
    <mergeCell ref="B103:E103"/>
    <mergeCell ref="B104:E104"/>
    <mergeCell ref="B105:E105"/>
    <mergeCell ref="B106:E106"/>
    <mergeCell ref="B107:E107"/>
    <mergeCell ref="A91:A94"/>
    <mergeCell ref="B91:E91"/>
    <mergeCell ref="B92:E92"/>
    <mergeCell ref="B93:E93"/>
    <mergeCell ref="B94:E94"/>
    <mergeCell ref="A95:A98"/>
    <mergeCell ref="B95:E95"/>
    <mergeCell ref="B96:E96"/>
    <mergeCell ref="B97:E97"/>
    <mergeCell ref="B98:E98"/>
    <mergeCell ref="B85:E85"/>
    <mergeCell ref="B86:E86"/>
    <mergeCell ref="B87:E87"/>
    <mergeCell ref="B88:E88"/>
    <mergeCell ref="B89:E89"/>
    <mergeCell ref="B90:E90"/>
    <mergeCell ref="A77:A80"/>
    <mergeCell ref="B77:E77"/>
    <mergeCell ref="B78:E78"/>
    <mergeCell ref="B79:E79"/>
    <mergeCell ref="B80:E80"/>
    <mergeCell ref="A81:A90"/>
    <mergeCell ref="B81:E81"/>
    <mergeCell ref="B82:E82"/>
    <mergeCell ref="B83:E83"/>
    <mergeCell ref="B84:E84"/>
    <mergeCell ref="B65:E65"/>
    <mergeCell ref="B66:E66"/>
    <mergeCell ref="A67:A76"/>
    <mergeCell ref="B67:E67"/>
    <mergeCell ref="B68:E68"/>
    <mergeCell ref="B69:E69"/>
    <mergeCell ref="B70:E70"/>
    <mergeCell ref="B71:E71"/>
    <mergeCell ref="B72:E72"/>
    <mergeCell ref="B73:E73"/>
    <mergeCell ref="B59:E59"/>
    <mergeCell ref="B60:E60"/>
    <mergeCell ref="B61:E61"/>
    <mergeCell ref="B62:E62"/>
    <mergeCell ref="B63:E63"/>
    <mergeCell ref="B64:E64"/>
    <mergeCell ref="B53:E53"/>
    <mergeCell ref="B54:E54"/>
    <mergeCell ref="B55:E55"/>
    <mergeCell ref="B56:E56"/>
    <mergeCell ref="B57:E57"/>
    <mergeCell ref="B58:E58"/>
    <mergeCell ref="B44:E44"/>
    <mergeCell ref="B45:E45"/>
    <mergeCell ref="B46:E46"/>
    <mergeCell ref="B47:E47"/>
    <mergeCell ref="B48:E48"/>
    <mergeCell ref="A49:A66"/>
    <mergeCell ref="B49:E49"/>
    <mergeCell ref="B50:E50"/>
    <mergeCell ref="B51:E51"/>
    <mergeCell ref="B52:E52"/>
    <mergeCell ref="A35:A48"/>
    <mergeCell ref="B35:E35"/>
    <mergeCell ref="B36:E36"/>
    <mergeCell ref="B37:E37"/>
    <mergeCell ref="B38:E38"/>
    <mergeCell ref="B39:E39"/>
    <mergeCell ref="B40:E40"/>
    <mergeCell ref="B41:E41"/>
    <mergeCell ref="B42:E42"/>
    <mergeCell ref="B43:E43"/>
    <mergeCell ref="A27:A30"/>
    <mergeCell ref="B27:E27"/>
    <mergeCell ref="B28:E28"/>
    <mergeCell ref="B29:E29"/>
    <mergeCell ref="B30:E30"/>
    <mergeCell ref="A31:A34"/>
    <mergeCell ref="B31:E31"/>
    <mergeCell ref="B32:E32"/>
    <mergeCell ref="B33:E33"/>
    <mergeCell ref="B34:E34"/>
    <mergeCell ref="A21:A26"/>
    <mergeCell ref="B21:E21"/>
    <mergeCell ref="B22:E22"/>
    <mergeCell ref="B23:E23"/>
    <mergeCell ref="B24:E24"/>
    <mergeCell ref="B25:E25"/>
    <mergeCell ref="B26:E26"/>
    <mergeCell ref="A15:A20"/>
    <mergeCell ref="B15:E15"/>
    <mergeCell ref="B16:E16"/>
    <mergeCell ref="B17:E17"/>
    <mergeCell ref="B18:E18"/>
    <mergeCell ref="B19:E19"/>
    <mergeCell ref="B20:E20"/>
    <mergeCell ref="A8:A14"/>
    <mergeCell ref="B8:E8"/>
    <mergeCell ref="B9:E9"/>
    <mergeCell ref="B10:E10"/>
    <mergeCell ref="B11:E11"/>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8" bestFit="1" customWidth="1"/>
    <col min="4" max="4" width="7.85546875" bestFit="1" customWidth="1"/>
  </cols>
  <sheetData>
    <row r="1" spans="1:5" ht="15" customHeight="1" x14ac:dyDescent="0.25">
      <c r="A1" s="9" t="s">
        <v>657</v>
      </c>
      <c r="B1" s="9" t="s">
        <v>2</v>
      </c>
      <c r="C1" s="9"/>
      <c r="D1" s="9"/>
      <c r="E1" s="9"/>
    </row>
    <row r="2" spans="1:5" ht="15" customHeight="1" x14ac:dyDescent="0.25">
      <c r="A2" s="9"/>
      <c r="B2" s="9" t="s">
        <v>3</v>
      </c>
      <c r="C2" s="9"/>
      <c r="D2" s="9"/>
      <c r="E2" s="9"/>
    </row>
    <row r="3" spans="1:5" ht="30" x14ac:dyDescent="0.25">
      <c r="A3" s="3" t="s">
        <v>166</v>
      </c>
      <c r="B3" s="21" t="s">
        <v>7</v>
      </c>
      <c r="C3" s="21"/>
      <c r="D3" s="21"/>
      <c r="E3" s="21"/>
    </row>
    <row r="4" spans="1:5" ht="15" customHeight="1" x14ac:dyDescent="0.25">
      <c r="A4" s="22" t="s">
        <v>658</v>
      </c>
      <c r="B4" s="21" t="s">
        <v>7</v>
      </c>
      <c r="C4" s="21"/>
      <c r="D4" s="21"/>
      <c r="E4" s="21"/>
    </row>
    <row r="5" spans="1:5" x14ac:dyDescent="0.25">
      <c r="A5" s="22"/>
      <c r="B5" s="24"/>
      <c r="C5" s="24"/>
      <c r="D5" s="24"/>
      <c r="E5" s="24"/>
    </row>
    <row r="6" spans="1:5" x14ac:dyDescent="0.25">
      <c r="A6" s="22"/>
      <c r="B6" s="15" t="s">
        <v>206</v>
      </c>
      <c r="C6" s="16"/>
      <c r="D6" s="17" t="s">
        <v>207</v>
      </c>
      <c r="E6" s="16"/>
    </row>
    <row r="7" spans="1:5" x14ac:dyDescent="0.25">
      <c r="A7" s="22"/>
      <c r="B7" s="18" t="s">
        <v>208</v>
      </c>
      <c r="C7" s="19"/>
      <c r="D7" s="20" t="s">
        <v>209</v>
      </c>
      <c r="E7" s="19"/>
    </row>
    <row r="8" spans="1:5" x14ac:dyDescent="0.25">
      <c r="A8" s="22"/>
      <c r="B8" s="15" t="s">
        <v>210</v>
      </c>
      <c r="C8" s="16"/>
      <c r="D8" s="17" t="s">
        <v>211</v>
      </c>
      <c r="E8" s="16"/>
    </row>
  </sheetData>
  <mergeCells count="7">
    <mergeCell ref="A1:A2"/>
    <mergeCell ref="B1:E1"/>
    <mergeCell ref="B2:E2"/>
    <mergeCell ref="B3:E3"/>
    <mergeCell ref="A4:A8"/>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3</v>
      </c>
      <c r="C1" s="1" t="s">
        <v>33</v>
      </c>
      <c r="D1" s="1" t="s">
        <v>65</v>
      </c>
    </row>
    <row r="2" spans="1:4" x14ac:dyDescent="0.25">
      <c r="A2" s="3" t="s">
        <v>66</v>
      </c>
      <c r="B2" s="4" t="s">
        <v>7</v>
      </c>
      <c r="C2" s="4" t="s">
        <v>7</v>
      </c>
      <c r="D2" s="4" t="s">
        <v>7</v>
      </c>
    </row>
    <row r="3" spans="1:4" x14ac:dyDescent="0.25">
      <c r="A3" s="2" t="s">
        <v>67</v>
      </c>
      <c r="B3" s="8">
        <v>1061141</v>
      </c>
      <c r="C3" s="8">
        <v>1504169</v>
      </c>
      <c r="D3" s="8">
        <v>1442913</v>
      </c>
    </row>
    <row r="4" spans="1:4" ht="30" x14ac:dyDescent="0.25">
      <c r="A4" s="2" t="s">
        <v>68</v>
      </c>
      <c r="B4" s="8">
        <v>148171</v>
      </c>
      <c r="C4" s="8">
        <v>230655</v>
      </c>
      <c r="D4" s="8">
        <v>344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7" max="7" width="1.85546875" bestFit="1" customWidth="1"/>
    <col min="8" max="8" width="8.7109375" bestFit="1" customWidth="1"/>
    <col min="10" max="10" width="2" customWidth="1"/>
    <col min="11" max="11" width="7" customWidth="1"/>
    <col min="13" max="13" width="1.85546875" bestFit="1" customWidth="1"/>
    <col min="14" max="14" width="8.7109375" bestFit="1" customWidth="1"/>
    <col min="16" max="16" width="1.85546875" bestFit="1" customWidth="1"/>
    <col min="17" max="17" width="8.7109375" bestFit="1" customWidth="1"/>
    <col min="19" max="19" width="2" customWidth="1"/>
    <col min="20" max="20" width="7" customWidth="1"/>
  </cols>
  <sheetData>
    <row r="1" spans="1:21" ht="15" customHeight="1" x14ac:dyDescent="0.25">
      <c r="A1" s="9" t="s">
        <v>6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180</v>
      </c>
      <c r="B3" s="21" t="s">
        <v>7</v>
      </c>
      <c r="C3" s="21"/>
      <c r="D3" s="21"/>
      <c r="E3" s="21"/>
      <c r="F3" s="21"/>
      <c r="G3" s="21"/>
      <c r="H3" s="21"/>
      <c r="I3" s="21"/>
      <c r="J3" s="21"/>
      <c r="K3" s="21"/>
      <c r="L3" s="21"/>
      <c r="M3" s="21"/>
      <c r="N3" s="21"/>
      <c r="O3" s="21"/>
      <c r="P3" s="21"/>
      <c r="Q3" s="21"/>
      <c r="R3" s="21"/>
      <c r="S3" s="21"/>
      <c r="T3" s="21"/>
      <c r="U3" s="21"/>
    </row>
    <row r="4" spans="1:21" ht="15" customHeight="1" x14ac:dyDescent="0.25">
      <c r="A4" s="22" t="s">
        <v>660</v>
      </c>
      <c r="B4" s="21" t="s">
        <v>7</v>
      </c>
      <c r="C4" s="21"/>
      <c r="D4" s="21"/>
      <c r="E4" s="21"/>
      <c r="F4" s="21"/>
      <c r="G4" s="21"/>
      <c r="H4" s="21"/>
      <c r="I4" s="21"/>
      <c r="J4" s="21"/>
      <c r="K4" s="21"/>
      <c r="L4" s="21"/>
      <c r="M4" s="21"/>
      <c r="N4" s="21"/>
      <c r="O4" s="21"/>
      <c r="P4" s="21"/>
      <c r="Q4" s="21"/>
      <c r="R4" s="21"/>
      <c r="S4" s="21"/>
      <c r="T4" s="21"/>
      <c r="U4" s="21"/>
    </row>
    <row r="5" spans="1:21" x14ac:dyDescent="0.25">
      <c r="A5" s="22"/>
      <c r="B5" s="26"/>
      <c r="C5" s="26"/>
      <c r="D5" s="26"/>
      <c r="E5" s="26"/>
      <c r="F5" s="26"/>
      <c r="G5" s="26"/>
      <c r="H5" s="26"/>
      <c r="I5" s="26"/>
      <c r="J5" s="26"/>
      <c r="K5" s="26"/>
      <c r="L5" s="26"/>
      <c r="M5" s="26"/>
      <c r="N5" s="26"/>
      <c r="O5" s="26"/>
      <c r="P5" s="26"/>
      <c r="Q5" s="26"/>
      <c r="R5" s="26"/>
      <c r="S5" s="26"/>
      <c r="T5" s="26"/>
      <c r="U5" s="26"/>
    </row>
    <row r="6" spans="1:21" x14ac:dyDescent="0.25">
      <c r="A6" s="22"/>
      <c r="B6" s="24"/>
      <c r="C6" s="24"/>
      <c r="D6" s="24"/>
      <c r="E6" s="24"/>
      <c r="F6" s="24"/>
      <c r="G6" s="24"/>
      <c r="H6" s="24"/>
      <c r="I6" s="24"/>
      <c r="J6" s="24"/>
      <c r="K6" s="24"/>
      <c r="L6" s="24"/>
      <c r="M6" s="24"/>
      <c r="N6" s="24"/>
      <c r="O6" s="24"/>
      <c r="P6" s="24"/>
      <c r="Q6" s="24"/>
      <c r="R6" s="24"/>
      <c r="S6" s="24"/>
      <c r="T6" s="24"/>
      <c r="U6" s="24"/>
    </row>
    <row r="7" spans="1:21" ht="15.75" thickBot="1" x14ac:dyDescent="0.3">
      <c r="A7" s="22"/>
      <c r="B7" s="19"/>
      <c r="C7" s="28"/>
      <c r="D7" s="41">
        <v>2013</v>
      </c>
      <c r="E7" s="41"/>
      <c r="F7" s="41"/>
      <c r="G7" s="41"/>
      <c r="H7" s="41"/>
      <c r="I7" s="41"/>
      <c r="J7" s="41"/>
      <c r="K7" s="41"/>
      <c r="L7" s="41"/>
      <c r="M7" s="41"/>
      <c r="N7" s="41"/>
      <c r="O7" s="28"/>
    </row>
    <row r="8" spans="1:21" x14ac:dyDescent="0.25">
      <c r="A8" s="22"/>
      <c r="B8" s="19"/>
      <c r="C8" s="28"/>
      <c r="D8" s="43"/>
      <c r="E8" s="43"/>
      <c r="F8" s="28"/>
      <c r="G8" s="45" t="s">
        <v>235</v>
      </c>
      <c r="H8" s="45"/>
      <c r="I8" s="28"/>
      <c r="J8" s="45" t="s">
        <v>235</v>
      </c>
      <c r="K8" s="45"/>
      <c r="L8" s="28"/>
      <c r="M8" s="43"/>
      <c r="N8" s="43"/>
      <c r="O8" s="28"/>
    </row>
    <row r="9" spans="1:21" x14ac:dyDescent="0.25">
      <c r="A9" s="22"/>
      <c r="B9" s="19"/>
      <c r="C9" s="28"/>
      <c r="D9" s="44" t="s">
        <v>236</v>
      </c>
      <c r="E9" s="44"/>
      <c r="F9" s="28"/>
      <c r="G9" s="44" t="s">
        <v>237</v>
      </c>
      <c r="H9" s="44"/>
      <c r="I9" s="28"/>
      <c r="J9" s="44" t="s">
        <v>237</v>
      </c>
      <c r="K9" s="44"/>
      <c r="L9" s="28"/>
      <c r="M9" s="44" t="s">
        <v>238</v>
      </c>
      <c r="N9" s="44"/>
      <c r="O9" s="28"/>
    </row>
    <row r="10" spans="1:21" ht="15.75" thickBot="1" x14ac:dyDescent="0.3">
      <c r="A10" s="22"/>
      <c r="B10" s="19"/>
      <c r="C10" s="28"/>
      <c r="D10" s="41" t="s">
        <v>239</v>
      </c>
      <c r="E10" s="41"/>
      <c r="F10" s="28"/>
      <c r="G10" s="41" t="s">
        <v>240</v>
      </c>
      <c r="H10" s="41"/>
      <c r="I10" s="28"/>
      <c r="J10" s="41" t="s">
        <v>241</v>
      </c>
      <c r="K10" s="41"/>
      <c r="L10" s="28"/>
      <c r="M10" s="41" t="s">
        <v>242</v>
      </c>
      <c r="N10" s="41"/>
      <c r="O10" s="28"/>
    </row>
    <row r="11" spans="1:21" x14ac:dyDescent="0.25">
      <c r="A11" s="22"/>
      <c r="B11" s="31" t="s">
        <v>243</v>
      </c>
      <c r="C11" s="16"/>
      <c r="D11" s="47"/>
      <c r="E11" s="47"/>
      <c r="F11" s="16"/>
      <c r="G11" s="47"/>
      <c r="H11" s="47"/>
      <c r="I11" s="16"/>
      <c r="J11" s="47"/>
      <c r="K11" s="47"/>
      <c r="L11" s="16"/>
      <c r="M11" s="47"/>
      <c r="N11" s="47"/>
      <c r="O11" s="16"/>
    </row>
    <row r="12" spans="1:21" x14ac:dyDescent="0.25">
      <c r="A12" s="22"/>
      <c r="B12" s="33" t="s">
        <v>244</v>
      </c>
      <c r="C12" s="19"/>
      <c r="D12" s="11" t="s">
        <v>245</v>
      </c>
      <c r="E12" s="34">
        <v>6557658</v>
      </c>
      <c r="F12" s="19"/>
      <c r="G12" s="11" t="s">
        <v>245</v>
      </c>
      <c r="H12" s="34">
        <v>9682</v>
      </c>
      <c r="I12" s="19"/>
      <c r="J12" s="11" t="s">
        <v>245</v>
      </c>
      <c r="K12" s="34">
        <v>126202</v>
      </c>
      <c r="L12" s="19"/>
      <c r="M12" s="11" t="s">
        <v>245</v>
      </c>
      <c r="N12" s="34">
        <v>6441138</v>
      </c>
      <c r="O12" s="19"/>
    </row>
    <row r="13" spans="1:21" x14ac:dyDescent="0.25">
      <c r="A13" s="22"/>
      <c r="B13" s="35" t="s">
        <v>246</v>
      </c>
      <c r="C13" s="16"/>
      <c r="D13" s="48">
        <v>3359021</v>
      </c>
      <c r="E13" s="48"/>
      <c r="F13" s="16"/>
      <c r="G13" s="48">
        <v>18008</v>
      </c>
      <c r="H13" s="48"/>
      <c r="I13" s="16"/>
      <c r="J13" s="48">
        <v>39304</v>
      </c>
      <c r="K13" s="48"/>
      <c r="L13" s="16"/>
      <c r="M13" s="48">
        <v>3337725</v>
      </c>
      <c r="N13" s="48"/>
      <c r="O13" s="16"/>
    </row>
    <row r="14" spans="1:21" x14ac:dyDescent="0.25">
      <c r="A14" s="22"/>
      <c r="B14" s="33" t="s">
        <v>247</v>
      </c>
      <c r="C14" s="19"/>
      <c r="D14" s="49">
        <v>4224511</v>
      </c>
      <c r="E14" s="49"/>
      <c r="F14" s="19"/>
      <c r="G14" s="49">
        <v>36873</v>
      </c>
      <c r="H14" s="49"/>
      <c r="I14" s="19"/>
      <c r="J14" s="49">
        <v>30254</v>
      </c>
      <c r="K14" s="49"/>
      <c r="L14" s="19"/>
      <c r="M14" s="49">
        <v>4231130</v>
      </c>
      <c r="N14" s="49"/>
      <c r="O14" s="19"/>
    </row>
    <row r="15" spans="1:21" ht="15.75" thickBot="1" x14ac:dyDescent="0.3">
      <c r="A15" s="22"/>
      <c r="B15" s="35" t="s">
        <v>248</v>
      </c>
      <c r="C15" s="16"/>
      <c r="D15" s="50">
        <v>1587606</v>
      </c>
      <c r="E15" s="50"/>
      <c r="F15" s="16"/>
      <c r="G15" s="50">
        <v>9908</v>
      </c>
      <c r="H15" s="50"/>
      <c r="I15" s="16"/>
      <c r="J15" s="50">
        <v>13967</v>
      </c>
      <c r="K15" s="50"/>
      <c r="L15" s="16"/>
      <c r="M15" s="50">
        <v>1583547</v>
      </c>
      <c r="N15" s="50"/>
      <c r="O15" s="16"/>
    </row>
    <row r="16" spans="1:21" x14ac:dyDescent="0.25">
      <c r="A16" s="22"/>
      <c r="B16" s="37"/>
      <c r="C16" s="19"/>
      <c r="D16" s="52"/>
      <c r="E16" s="52"/>
      <c r="F16" s="19"/>
      <c r="G16" s="52"/>
      <c r="H16" s="52"/>
      <c r="I16" s="19"/>
      <c r="J16" s="52"/>
      <c r="K16" s="52"/>
      <c r="L16" s="19"/>
      <c r="M16" s="52"/>
      <c r="N16" s="52"/>
      <c r="O16" s="19"/>
    </row>
    <row r="17" spans="1:21" ht="15.75" thickBot="1" x14ac:dyDescent="0.3">
      <c r="A17" s="22"/>
      <c r="B17" s="35" t="s">
        <v>249</v>
      </c>
      <c r="C17" s="16"/>
      <c r="D17" s="39" t="s">
        <v>245</v>
      </c>
      <c r="E17" s="40">
        <v>15728796</v>
      </c>
      <c r="F17" s="16"/>
      <c r="G17" s="39" t="s">
        <v>245</v>
      </c>
      <c r="H17" s="40">
        <v>74471</v>
      </c>
      <c r="I17" s="16"/>
      <c r="J17" s="39" t="s">
        <v>245</v>
      </c>
      <c r="K17" s="40">
        <v>209727</v>
      </c>
      <c r="L17" s="16"/>
      <c r="M17" s="39" t="s">
        <v>245</v>
      </c>
      <c r="N17" s="40">
        <v>15593540</v>
      </c>
      <c r="O17" s="16"/>
    </row>
    <row r="18" spans="1:21" ht="15.75" thickTop="1" x14ac:dyDescent="0.25">
      <c r="A18" s="22"/>
      <c r="B18" s="27"/>
      <c r="C18" s="27"/>
      <c r="D18" s="27"/>
      <c r="E18" s="27"/>
      <c r="F18" s="27"/>
      <c r="G18" s="27"/>
      <c r="H18" s="27"/>
      <c r="I18" s="27"/>
      <c r="J18" s="27"/>
      <c r="K18" s="27"/>
      <c r="L18" s="27"/>
      <c r="M18" s="27"/>
      <c r="N18" s="27"/>
      <c r="O18" s="27"/>
      <c r="P18" s="27"/>
      <c r="Q18" s="27"/>
      <c r="R18" s="27"/>
      <c r="S18" s="27"/>
      <c r="T18" s="27"/>
      <c r="U18" s="27"/>
    </row>
    <row r="19" spans="1:21" ht="15.75" thickBot="1" x14ac:dyDescent="0.3">
      <c r="A19" s="22"/>
      <c r="B19" s="19"/>
      <c r="C19" s="28"/>
      <c r="D19" s="41">
        <v>2012</v>
      </c>
      <c r="E19" s="41"/>
      <c r="F19" s="41"/>
      <c r="G19" s="41"/>
      <c r="H19" s="41"/>
      <c r="I19" s="41"/>
      <c r="J19" s="41"/>
      <c r="K19" s="41"/>
      <c r="L19" s="41"/>
      <c r="M19" s="41"/>
      <c r="N19" s="41"/>
      <c r="O19" s="28"/>
    </row>
    <row r="20" spans="1:21" x14ac:dyDescent="0.25">
      <c r="A20" s="22"/>
      <c r="B20" s="19"/>
      <c r="C20" s="28"/>
      <c r="D20" s="43"/>
      <c r="E20" s="43"/>
      <c r="F20" s="28"/>
      <c r="G20" s="45" t="s">
        <v>235</v>
      </c>
      <c r="H20" s="45"/>
      <c r="I20" s="28"/>
      <c r="J20" s="45" t="s">
        <v>235</v>
      </c>
      <c r="K20" s="45"/>
      <c r="L20" s="28"/>
      <c r="M20" s="43"/>
      <c r="N20" s="43"/>
      <c r="O20" s="28"/>
    </row>
    <row r="21" spans="1:21" x14ac:dyDescent="0.25">
      <c r="A21" s="22"/>
      <c r="B21" s="19"/>
      <c r="C21" s="28"/>
      <c r="D21" s="44" t="s">
        <v>236</v>
      </c>
      <c r="E21" s="44"/>
      <c r="F21" s="28"/>
      <c r="G21" s="44" t="s">
        <v>237</v>
      </c>
      <c r="H21" s="44"/>
      <c r="I21" s="28"/>
      <c r="J21" s="44" t="s">
        <v>237</v>
      </c>
      <c r="K21" s="44"/>
      <c r="L21" s="28"/>
      <c r="M21" s="44" t="s">
        <v>238</v>
      </c>
      <c r="N21" s="44"/>
      <c r="O21" s="28"/>
    </row>
    <row r="22" spans="1:21" ht="15.75" thickBot="1" x14ac:dyDescent="0.3">
      <c r="A22" s="22"/>
      <c r="B22" s="19"/>
      <c r="C22" s="28"/>
      <c r="D22" s="41" t="s">
        <v>239</v>
      </c>
      <c r="E22" s="41"/>
      <c r="F22" s="28"/>
      <c r="G22" s="41" t="s">
        <v>240</v>
      </c>
      <c r="H22" s="41"/>
      <c r="I22" s="28"/>
      <c r="J22" s="41" t="s">
        <v>241</v>
      </c>
      <c r="K22" s="41"/>
      <c r="L22" s="28"/>
      <c r="M22" s="41" t="s">
        <v>242</v>
      </c>
      <c r="N22" s="41"/>
      <c r="O22" s="28"/>
    </row>
    <row r="23" spans="1:21" x14ac:dyDescent="0.25">
      <c r="A23" s="22"/>
      <c r="B23" s="31" t="s">
        <v>243</v>
      </c>
      <c r="C23" s="16"/>
      <c r="D23" s="47"/>
      <c r="E23" s="47"/>
      <c r="F23" s="16"/>
      <c r="G23" s="47"/>
      <c r="H23" s="47"/>
      <c r="I23" s="16"/>
      <c r="J23" s="47"/>
      <c r="K23" s="47"/>
      <c r="L23" s="16"/>
      <c r="M23" s="47"/>
      <c r="N23" s="47"/>
      <c r="O23" s="16"/>
    </row>
    <row r="24" spans="1:21" x14ac:dyDescent="0.25">
      <c r="A24" s="22"/>
      <c r="B24" s="33" t="s">
        <v>244</v>
      </c>
      <c r="C24" s="19"/>
      <c r="D24" s="11" t="s">
        <v>245</v>
      </c>
      <c r="E24" s="34">
        <v>4039735</v>
      </c>
      <c r="F24" s="19"/>
      <c r="G24" s="11" t="s">
        <v>245</v>
      </c>
      <c r="H24" s="34">
        <v>52673</v>
      </c>
      <c r="I24" s="19"/>
      <c r="J24" s="11" t="s">
        <v>245</v>
      </c>
      <c r="K24" s="20" t="s">
        <v>250</v>
      </c>
      <c r="L24" s="19"/>
      <c r="M24" s="11" t="s">
        <v>245</v>
      </c>
      <c r="N24" s="34">
        <v>4092408</v>
      </c>
      <c r="O24" s="19"/>
    </row>
    <row r="25" spans="1:21" x14ac:dyDescent="0.25">
      <c r="A25" s="22"/>
      <c r="B25" s="35" t="s">
        <v>246</v>
      </c>
      <c r="C25" s="16"/>
      <c r="D25" s="48">
        <v>2051200</v>
      </c>
      <c r="E25" s="48"/>
      <c r="F25" s="16"/>
      <c r="G25" s="48">
        <v>36095</v>
      </c>
      <c r="H25" s="48"/>
      <c r="I25" s="16"/>
      <c r="J25" s="53">
        <v>342</v>
      </c>
      <c r="K25" s="53"/>
      <c r="L25" s="16"/>
      <c r="M25" s="48">
        <v>2086953</v>
      </c>
      <c r="N25" s="48"/>
      <c r="O25" s="16"/>
    </row>
    <row r="26" spans="1:21" x14ac:dyDescent="0.25">
      <c r="A26" s="22"/>
      <c r="B26" s="33" t="s">
        <v>247</v>
      </c>
      <c r="C26" s="19"/>
      <c r="D26" s="49">
        <v>5716334</v>
      </c>
      <c r="E26" s="49"/>
      <c r="F26" s="19"/>
      <c r="G26" s="49">
        <v>99830</v>
      </c>
      <c r="H26" s="49"/>
      <c r="I26" s="19"/>
      <c r="J26" s="49">
        <v>6317</v>
      </c>
      <c r="K26" s="49"/>
      <c r="L26" s="19"/>
      <c r="M26" s="49">
        <v>5809847</v>
      </c>
      <c r="N26" s="49"/>
      <c r="O26" s="19"/>
    </row>
    <row r="27" spans="1:21" ht="15.75" thickBot="1" x14ac:dyDescent="0.3">
      <c r="A27" s="22"/>
      <c r="B27" s="35" t="s">
        <v>248</v>
      </c>
      <c r="C27" s="16"/>
      <c r="D27" s="50">
        <v>2511287</v>
      </c>
      <c r="E27" s="50"/>
      <c r="F27" s="16"/>
      <c r="G27" s="50">
        <v>54850</v>
      </c>
      <c r="H27" s="50"/>
      <c r="I27" s="16"/>
      <c r="J27" s="54" t="s">
        <v>250</v>
      </c>
      <c r="K27" s="54"/>
      <c r="L27" s="16"/>
      <c r="M27" s="50">
        <v>2566137</v>
      </c>
      <c r="N27" s="50"/>
      <c r="O27" s="16"/>
    </row>
    <row r="28" spans="1:21" x14ac:dyDescent="0.25">
      <c r="A28" s="22"/>
      <c r="B28" s="37"/>
      <c r="C28" s="19"/>
      <c r="D28" s="52"/>
      <c r="E28" s="52"/>
      <c r="F28" s="19"/>
      <c r="G28" s="52"/>
      <c r="H28" s="52"/>
      <c r="I28" s="19"/>
      <c r="J28" s="52"/>
      <c r="K28" s="52"/>
      <c r="L28" s="19"/>
      <c r="M28" s="52"/>
      <c r="N28" s="52"/>
      <c r="O28" s="19"/>
    </row>
    <row r="29" spans="1:21" ht="15.75" thickBot="1" x14ac:dyDescent="0.3">
      <c r="A29" s="22"/>
      <c r="B29" s="35" t="s">
        <v>249</v>
      </c>
      <c r="C29" s="16"/>
      <c r="D29" s="39" t="s">
        <v>245</v>
      </c>
      <c r="E29" s="40">
        <v>14318556</v>
      </c>
      <c r="F29" s="16"/>
      <c r="G29" s="39" t="s">
        <v>245</v>
      </c>
      <c r="H29" s="40">
        <v>243448</v>
      </c>
      <c r="I29" s="16"/>
      <c r="J29" s="39" t="s">
        <v>245</v>
      </c>
      <c r="K29" s="40">
        <v>6659</v>
      </c>
      <c r="L29" s="16"/>
      <c r="M29" s="39" t="s">
        <v>245</v>
      </c>
      <c r="N29" s="40">
        <v>14555345</v>
      </c>
      <c r="O29" s="16"/>
    </row>
    <row r="30" spans="1:21" ht="15.75" thickTop="1" x14ac:dyDescent="0.25">
      <c r="A30" s="22" t="s">
        <v>661</v>
      </c>
      <c r="B30" s="21" t="s">
        <v>7</v>
      </c>
      <c r="C30" s="21"/>
      <c r="D30" s="21"/>
      <c r="E30" s="21"/>
      <c r="F30" s="21"/>
      <c r="G30" s="21"/>
      <c r="H30" s="21"/>
      <c r="I30" s="21"/>
      <c r="J30" s="21"/>
      <c r="K30" s="21"/>
      <c r="L30" s="21"/>
      <c r="M30" s="21"/>
      <c r="N30" s="21"/>
      <c r="O30" s="21"/>
      <c r="P30" s="21"/>
      <c r="Q30" s="21"/>
      <c r="R30" s="21"/>
      <c r="S30" s="21"/>
      <c r="T30" s="21"/>
      <c r="U30" s="21"/>
    </row>
    <row r="31" spans="1:21" x14ac:dyDescent="0.25">
      <c r="A31" s="22"/>
      <c r="B31" s="24"/>
      <c r="C31" s="24"/>
      <c r="D31" s="24"/>
      <c r="E31" s="24"/>
      <c r="F31" s="24"/>
      <c r="G31" s="24"/>
      <c r="H31" s="24"/>
      <c r="I31" s="24"/>
      <c r="J31" s="24"/>
      <c r="K31" s="24"/>
      <c r="L31" s="24"/>
      <c r="M31" s="24"/>
      <c r="N31" s="24"/>
      <c r="O31" s="24"/>
      <c r="P31" s="24"/>
      <c r="Q31" s="24"/>
      <c r="R31" s="24"/>
      <c r="S31" s="24"/>
      <c r="T31" s="24"/>
      <c r="U31" s="24"/>
    </row>
    <row r="32" spans="1:21" ht="15.75" thickBot="1" x14ac:dyDescent="0.3">
      <c r="A32" s="22"/>
      <c r="B32" s="19"/>
      <c r="C32" s="28"/>
      <c r="D32" s="41">
        <v>2013</v>
      </c>
      <c r="E32" s="41"/>
      <c r="F32" s="41"/>
      <c r="G32" s="41"/>
      <c r="H32" s="41"/>
      <c r="I32" s="28"/>
    </row>
    <row r="33" spans="1:21" x14ac:dyDescent="0.25">
      <c r="A33" s="22"/>
      <c r="B33" s="19"/>
      <c r="C33" s="28"/>
      <c r="D33" s="45" t="s">
        <v>236</v>
      </c>
      <c r="E33" s="45"/>
      <c r="F33" s="28"/>
      <c r="G33" s="45" t="s">
        <v>238</v>
      </c>
      <c r="H33" s="45"/>
      <c r="I33" s="28"/>
    </row>
    <row r="34" spans="1:21" ht="15.75" thickBot="1" x14ac:dyDescent="0.3">
      <c r="A34" s="22"/>
      <c r="B34" s="19"/>
      <c r="C34" s="28"/>
      <c r="D34" s="41" t="s">
        <v>239</v>
      </c>
      <c r="E34" s="41"/>
      <c r="F34" s="28"/>
      <c r="G34" s="41" t="s">
        <v>242</v>
      </c>
      <c r="H34" s="41"/>
      <c r="I34" s="28"/>
    </row>
    <row r="35" spans="1:21" x14ac:dyDescent="0.25">
      <c r="A35" s="22"/>
      <c r="B35" s="37"/>
      <c r="C35" s="19"/>
      <c r="D35" s="52"/>
      <c r="E35" s="52"/>
      <c r="F35" s="19"/>
      <c r="G35" s="52"/>
      <c r="H35" s="52"/>
      <c r="I35" s="19"/>
    </row>
    <row r="36" spans="1:21" x14ac:dyDescent="0.25">
      <c r="A36" s="22"/>
      <c r="B36" s="15" t="s">
        <v>252</v>
      </c>
      <c r="C36" s="16"/>
      <c r="D36" s="55" t="s">
        <v>245</v>
      </c>
      <c r="E36" s="36">
        <v>1506264</v>
      </c>
      <c r="F36" s="16"/>
      <c r="G36" s="55" t="s">
        <v>245</v>
      </c>
      <c r="H36" s="36">
        <v>1513109</v>
      </c>
      <c r="I36" s="16"/>
    </row>
    <row r="37" spans="1:21" x14ac:dyDescent="0.25">
      <c r="A37" s="22"/>
      <c r="B37" s="18" t="s">
        <v>253</v>
      </c>
      <c r="C37" s="19"/>
      <c r="D37" s="49">
        <v>8410415</v>
      </c>
      <c r="E37" s="49"/>
      <c r="F37" s="19"/>
      <c r="G37" s="49">
        <v>8265754</v>
      </c>
      <c r="H37" s="49"/>
      <c r="I37" s="19"/>
    </row>
    <row r="38" spans="1:21" x14ac:dyDescent="0.25">
      <c r="A38" s="22"/>
      <c r="B38" s="15" t="s">
        <v>254</v>
      </c>
      <c r="C38" s="16"/>
      <c r="D38" s="53" t="s">
        <v>250</v>
      </c>
      <c r="E38" s="53"/>
      <c r="F38" s="16"/>
      <c r="G38" s="53" t="s">
        <v>250</v>
      </c>
      <c r="H38" s="53"/>
      <c r="I38" s="16"/>
    </row>
    <row r="39" spans="1:21" ht="15.75" thickBot="1" x14ac:dyDescent="0.3">
      <c r="A39" s="22"/>
      <c r="B39" s="18" t="s">
        <v>255</v>
      </c>
      <c r="C39" s="19"/>
      <c r="D39" s="58" t="s">
        <v>250</v>
      </c>
      <c r="E39" s="58"/>
      <c r="F39" s="19"/>
      <c r="G39" s="58" t="s">
        <v>250</v>
      </c>
      <c r="H39" s="58"/>
      <c r="I39" s="19"/>
    </row>
    <row r="40" spans="1:21" x14ac:dyDescent="0.25">
      <c r="A40" s="22"/>
      <c r="B40" s="57"/>
      <c r="C40" s="16"/>
      <c r="D40" s="59">
        <v>9916679</v>
      </c>
      <c r="E40" s="59"/>
      <c r="F40" s="16"/>
      <c r="G40" s="59">
        <v>9778863</v>
      </c>
      <c r="H40" s="59"/>
      <c r="I40" s="16"/>
    </row>
    <row r="41" spans="1:21" x14ac:dyDescent="0.25">
      <c r="A41" s="22"/>
      <c r="B41" s="18" t="s">
        <v>247</v>
      </c>
      <c r="C41" s="19"/>
      <c r="D41" s="49">
        <v>4224511</v>
      </c>
      <c r="E41" s="49"/>
      <c r="F41" s="19"/>
      <c r="G41" s="49">
        <v>4231130</v>
      </c>
      <c r="H41" s="49"/>
      <c r="I41" s="19"/>
    </row>
    <row r="42" spans="1:21" ht="15.75" thickBot="1" x14ac:dyDescent="0.3">
      <c r="A42" s="22"/>
      <c r="B42" s="15" t="s">
        <v>248</v>
      </c>
      <c r="C42" s="16"/>
      <c r="D42" s="50">
        <v>1587606</v>
      </c>
      <c r="E42" s="50"/>
      <c r="F42" s="16"/>
      <c r="G42" s="50">
        <v>1583547</v>
      </c>
      <c r="H42" s="50"/>
      <c r="I42" s="16"/>
    </row>
    <row r="43" spans="1:21" x14ac:dyDescent="0.25">
      <c r="A43" s="22"/>
      <c r="B43" s="37"/>
      <c r="C43" s="19"/>
      <c r="D43" s="52"/>
      <c r="E43" s="52"/>
      <c r="F43" s="19"/>
      <c r="G43" s="52"/>
      <c r="H43" s="52"/>
      <c r="I43" s="19"/>
    </row>
    <row r="44" spans="1:21" ht="15.75" thickBot="1" x14ac:dyDescent="0.3">
      <c r="A44" s="22"/>
      <c r="B44" s="57"/>
      <c r="C44" s="16"/>
      <c r="D44" s="39" t="s">
        <v>245</v>
      </c>
      <c r="E44" s="40">
        <v>15728796</v>
      </c>
      <c r="F44" s="16"/>
      <c r="G44" s="39" t="s">
        <v>245</v>
      </c>
      <c r="H44" s="40">
        <v>15593540</v>
      </c>
      <c r="I44" s="16"/>
    </row>
    <row r="45" spans="1:21" ht="15.75" thickTop="1" x14ac:dyDescent="0.25">
      <c r="A45" s="22" t="s">
        <v>662</v>
      </c>
      <c r="B45" s="21" t="s">
        <v>7</v>
      </c>
      <c r="C45" s="21"/>
      <c r="D45" s="21"/>
      <c r="E45" s="21"/>
      <c r="F45" s="21"/>
      <c r="G45" s="21"/>
      <c r="H45" s="21"/>
      <c r="I45" s="21"/>
      <c r="J45" s="21"/>
      <c r="K45" s="21"/>
      <c r="L45" s="21"/>
      <c r="M45" s="21"/>
      <c r="N45" s="21"/>
      <c r="O45" s="21"/>
      <c r="P45" s="21"/>
      <c r="Q45" s="21"/>
      <c r="R45" s="21"/>
      <c r="S45" s="21"/>
      <c r="T45" s="21"/>
      <c r="U45" s="21"/>
    </row>
    <row r="46" spans="1:21" x14ac:dyDescent="0.25">
      <c r="A46" s="22"/>
      <c r="B46" s="24"/>
      <c r="C46" s="24"/>
      <c r="D46" s="24"/>
      <c r="E46" s="24"/>
      <c r="F46" s="24"/>
      <c r="G46" s="24"/>
      <c r="H46" s="24"/>
      <c r="I46" s="24"/>
      <c r="J46" s="24"/>
      <c r="K46" s="24"/>
      <c r="L46" s="24"/>
      <c r="M46" s="24"/>
      <c r="N46" s="24"/>
      <c r="O46" s="24"/>
      <c r="P46" s="24"/>
      <c r="Q46" s="24"/>
      <c r="R46" s="24"/>
      <c r="S46" s="24"/>
      <c r="T46" s="24"/>
      <c r="U46" s="24"/>
    </row>
    <row r="47" spans="1:21" ht="15.75" thickBot="1" x14ac:dyDescent="0.3">
      <c r="A47" s="22"/>
      <c r="B47" s="19"/>
      <c r="C47" s="28"/>
      <c r="D47" s="41">
        <v>2013</v>
      </c>
      <c r="E47" s="41"/>
      <c r="F47" s="41"/>
      <c r="G47" s="41"/>
      <c r="H47" s="41"/>
      <c r="I47" s="41"/>
      <c r="J47" s="41"/>
      <c r="K47" s="41"/>
      <c r="L47" s="41"/>
      <c r="M47" s="41"/>
      <c r="N47" s="41"/>
      <c r="O47" s="41"/>
      <c r="P47" s="41"/>
      <c r="Q47" s="41"/>
      <c r="R47" s="41"/>
      <c r="S47" s="41"/>
      <c r="T47" s="41"/>
      <c r="U47" s="28"/>
    </row>
    <row r="48" spans="1:21" ht="15.75" thickBot="1" x14ac:dyDescent="0.3">
      <c r="A48" s="22"/>
      <c r="B48" s="19"/>
      <c r="C48" s="28"/>
      <c r="D48" s="64" t="s">
        <v>261</v>
      </c>
      <c r="E48" s="64"/>
      <c r="F48" s="64"/>
      <c r="G48" s="64"/>
      <c r="H48" s="64"/>
      <c r="I48" s="60"/>
      <c r="J48" s="64" t="s">
        <v>262</v>
      </c>
      <c r="K48" s="64"/>
      <c r="L48" s="64"/>
      <c r="M48" s="64"/>
      <c r="N48" s="64"/>
      <c r="O48" s="60"/>
      <c r="P48" s="64" t="s">
        <v>116</v>
      </c>
      <c r="Q48" s="64"/>
      <c r="R48" s="64"/>
      <c r="S48" s="64"/>
      <c r="T48" s="64"/>
      <c r="U48" s="28"/>
    </row>
    <row r="49" spans="1:21" x14ac:dyDescent="0.25">
      <c r="A49" s="22"/>
      <c r="B49" s="19"/>
      <c r="C49" s="28"/>
      <c r="D49" s="43"/>
      <c r="E49" s="43"/>
      <c r="F49" s="60"/>
      <c r="G49" s="45" t="s">
        <v>235</v>
      </c>
      <c r="H49" s="45"/>
      <c r="I49" s="28"/>
      <c r="J49" s="43"/>
      <c r="K49" s="43"/>
      <c r="L49" s="60"/>
      <c r="M49" s="45" t="s">
        <v>235</v>
      </c>
      <c r="N49" s="45"/>
      <c r="O49" s="28"/>
      <c r="P49" s="43"/>
      <c r="Q49" s="43"/>
      <c r="R49" s="60"/>
      <c r="S49" s="45" t="s">
        <v>235</v>
      </c>
      <c r="T49" s="45"/>
      <c r="U49" s="28"/>
    </row>
    <row r="50" spans="1:21" x14ac:dyDescent="0.25">
      <c r="A50" s="22"/>
      <c r="B50" s="19"/>
      <c r="C50" s="28"/>
      <c r="D50" s="44" t="s">
        <v>238</v>
      </c>
      <c r="E50" s="44"/>
      <c r="F50" s="28"/>
      <c r="G50" s="44" t="s">
        <v>237</v>
      </c>
      <c r="H50" s="44"/>
      <c r="I50" s="28"/>
      <c r="J50" s="44" t="s">
        <v>238</v>
      </c>
      <c r="K50" s="44"/>
      <c r="L50" s="28"/>
      <c r="M50" s="44" t="s">
        <v>237</v>
      </c>
      <c r="N50" s="44"/>
      <c r="O50" s="28"/>
      <c r="P50" s="44" t="s">
        <v>238</v>
      </c>
      <c r="Q50" s="44"/>
      <c r="R50" s="28"/>
      <c r="S50" s="44" t="s">
        <v>237</v>
      </c>
      <c r="T50" s="44"/>
      <c r="U50" s="28"/>
    </row>
    <row r="51" spans="1:21" ht="15.75" thickBot="1" x14ac:dyDescent="0.3">
      <c r="A51" s="22"/>
      <c r="B51" s="19"/>
      <c r="C51" s="28"/>
      <c r="D51" s="41" t="s">
        <v>242</v>
      </c>
      <c r="E51" s="41"/>
      <c r="F51" s="28"/>
      <c r="G51" s="41" t="s">
        <v>241</v>
      </c>
      <c r="H51" s="41"/>
      <c r="I51" s="28"/>
      <c r="J51" s="41" t="s">
        <v>242</v>
      </c>
      <c r="K51" s="41"/>
      <c r="L51" s="28"/>
      <c r="M51" s="41" t="s">
        <v>241</v>
      </c>
      <c r="N51" s="41"/>
      <c r="O51" s="28"/>
      <c r="P51" s="41" t="s">
        <v>242</v>
      </c>
      <c r="Q51" s="41"/>
      <c r="R51" s="28"/>
      <c r="S51" s="41" t="s">
        <v>241</v>
      </c>
      <c r="T51" s="41"/>
      <c r="U51" s="28"/>
    </row>
    <row r="52" spans="1:21" x14ac:dyDescent="0.25">
      <c r="A52" s="22"/>
      <c r="B52" s="37"/>
      <c r="C52" s="19"/>
      <c r="D52" s="52"/>
      <c r="E52" s="52"/>
      <c r="F52" s="19"/>
      <c r="G52" s="52"/>
      <c r="H52" s="52"/>
      <c r="I52" s="19"/>
      <c r="J52" s="52"/>
      <c r="K52" s="52"/>
      <c r="L52" s="19"/>
      <c r="M52" s="52"/>
      <c r="N52" s="52"/>
      <c r="O52" s="19"/>
      <c r="P52" s="52"/>
      <c r="Q52" s="52"/>
      <c r="R52" s="19"/>
      <c r="S52" s="52"/>
      <c r="T52" s="52"/>
      <c r="U52" s="19"/>
    </row>
    <row r="53" spans="1:21" x14ac:dyDescent="0.25">
      <c r="A53" s="22"/>
      <c r="B53" s="31" t="s">
        <v>263</v>
      </c>
      <c r="C53" s="16"/>
      <c r="D53" s="46"/>
      <c r="E53" s="46"/>
      <c r="F53" s="16"/>
      <c r="G53" s="46"/>
      <c r="H53" s="46"/>
      <c r="I53" s="16"/>
      <c r="J53" s="46"/>
      <c r="K53" s="46"/>
      <c r="L53" s="16"/>
      <c r="M53" s="46"/>
      <c r="N53" s="46"/>
      <c r="O53" s="16"/>
      <c r="P53" s="46"/>
      <c r="Q53" s="46"/>
      <c r="R53" s="16"/>
      <c r="S53" s="46"/>
      <c r="T53" s="46"/>
      <c r="U53" s="16"/>
    </row>
    <row r="54" spans="1:21" x14ac:dyDescent="0.25">
      <c r="A54" s="22"/>
      <c r="B54" s="33" t="s">
        <v>244</v>
      </c>
      <c r="C54" s="19"/>
      <c r="D54" s="11" t="s">
        <v>245</v>
      </c>
      <c r="E54" s="34">
        <v>4423805</v>
      </c>
      <c r="F54" s="19"/>
      <c r="G54" s="11" t="s">
        <v>245</v>
      </c>
      <c r="H54" s="34">
        <v>126202</v>
      </c>
      <c r="I54" s="19"/>
      <c r="J54" s="11" t="s">
        <v>245</v>
      </c>
      <c r="K54" s="20" t="s">
        <v>250</v>
      </c>
      <c r="L54" s="19"/>
      <c r="M54" s="11" t="s">
        <v>245</v>
      </c>
      <c r="N54" s="20" t="s">
        <v>250</v>
      </c>
      <c r="O54" s="19"/>
      <c r="P54" s="11" t="s">
        <v>245</v>
      </c>
      <c r="Q54" s="34">
        <v>4423805</v>
      </c>
      <c r="R54" s="19"/>
      <c r="S54" s="11" t="s">
        <v>245</v>
      </c>
      <c r="T54" s="34">
        <v>126202</v>
      </c>
      <c r="U54" s="19"/>
    </row>
    <row r="55" spans="1:21" x14ac:dyDescent="0.25">
      <c r="A55" s="22"/>
      <c r="B55" s="35" t="s">
        <v>246</v>
      </c>
      <c r="C55" s="16"/>
      <c r="D55" s="48">
        <v>2015891</v>
      </c>
      <c r="E55" s="48"/>
      <c r="F55" s="16"/>
      <c r="G55" s="48">
        <v>39304</v>
      </c>
      <c r="H55" s="48"/>
      <c r="I55" s="16"/>
      <c r="J55" s="53" t="s">
        <v>250</v>
      </c>
      <c r="K55" s="53"/>
      <c r="L55" s="16"/>
      <c r="M55" s="53" t="s">
        <v>250</v>
      </c>
      <c r="N55" s="53"/>
      <c r="O55" s="16"/>
      <c r="P55" s="48">
        <v>2015891</v>
      </c>
      <c r="Q55" s="48"/>
      <c r="R55" s="16"/>
      <c r="S55" s="48">
        <v>39304</v>
      </c>
      <c r="T55" s="48"/>
      <c r="U55" s="16"/>
    </row>
    <row r="56" spans="1:21" x14ac:dyDescent="0.25">
      <c r="A56" s="22"/>
      <c r="B56" s="33" t="s">
        <v>247</v>
      </c>
      <c r="C56" s="19"/>
      <c r="D56" s="49">
        <v>2948777</v>
      </c>
      <c r="E56" s="49"/>
      <c r="F56" s="19"/>
      <c r="G56" s="49">
        <v>30254</v>
      </c>
      <c r="H56" s="49"/>
      <c r="I56" s="19"/>
      <c r="J56" s="65" t="s">
        <v>250</v>
      </c>
      <c r="K56" s="65"/>
      <c r="L56" s="19"/>
      <c r="M56" s="65" t="s">
        <v>250</v>
      </c>
      <c r="N56" s="65"/>
      <c r="O56" s="19"/>
      <c r="P56" s="49">
        <v>2948777</v>
      </c>
      <c r="Q56" s="49"/>
      <c r="R56" s="19"/>
      <c r="S56" s="49">
        <v>30254</v>
      </c>
      <c r="T56" s="49"/>
      <c r="U56" s="19"/>
    </row>
    <row r="57" spans="1:21" ht="15.75" thickBot="1" x14ac:dyDescent="0.3">
      <c r="A57" s="22"/>
      <c r="B57" s="35" t="s">
        <v>248</v>
      </c>
      <c r="C57" s="16"/>
      <c r="D57" s="50">
        <v>636189</v>
      </c>
      <c r="E57" s="50"/>
      <c r="F57" s="16"/>
      <c r="G57" s="50">
        <v>13967</v>
      </c>
      <c r="H57" s="50"/>
      <c r="I57" s="16"/>
      <c r="J57" s="54" t="s">
        <v>250</v>
      </c>
      <c r="K57" s="54"/>
      <c r="L57" s="16"/>
      <c r="M57" s="54" t="s">
        <v>250</v>
      </c>
      <c r="N57" s="54"/>
      <c r="O57" s="16"/>
      <c r="P57" s="50">
        <v>636189</v>
      </c>
      <c r="Q57" s="50"/>
      <c r="R57" s="16"/>
      <c r="S57" s="50">
        <v>13967</v>
      </c>
      <c r="T57" s="50"/>
      <c r="U57" s="16"/>
    </row>
    <row r="58" spans="1:21" x14ac:dyDescent="0.25">
      <c r="A58" s="22"/>
      <c r="B58" s="37"/>
      <c r="C58" s="19"/>
      <c r="D58" s="52"/>
      <c r="E58" s="52"/>
      <c r="F58" s="19"/>
      <c r="G58" s="52"/>
      <c r="H58" s="52"/>
      <c r="I58" s="19"/>
      <c r="J58" s="52"/>
      <c r="K58" s="52"/>
      <c r="L58" s="19"/>
      <c r="M58" s="52"/>
      <c r="N58" s="52"/>
      <c r="O58" s="19"/>
      <c r="P58" s="52"/>
      <c r="Q58" s="52"/>
      <c r="R58" s="19"/>
      <c r="S58" s="52"/>
      <c r="T58" s="52"/>
      <c r="U58" s="19"/>
    </row>
    <row r="59" spans="1:21" ht="15.75" thickBot="1" x14ac:dyDescent="0.3">
      <c r="A59" s="22"/>
      <c r="B59" s="57"/>
      <c r="C59" s="16"/>
      <c r="D59" s="39" t="s">
        <v>245</v>
      </c>
      <c r="E59" s="40">
        <v>10024662</v>
      </c>
      <c r="F59" s="16"/>
      <c r="G59" s="39" t="s">
        <v>245</v>
      </c>
      <c r="H59" s="40">
        <v>209727</v>
      </c>
      <c r="I59" s="16"/>
      <c r="J59" s="39" t="s">
        <v>245</v>
      </c>
      <c r="K59" s="62" t="s">
        <v>250</v>
      </c>
      <c r="L59" s="16"/>
      <c r="M59" s="39" t="s">
        <v>245</v>
      </c>
      <c r="N59" s="62" t="s">
        <v>250</v>
      </c>
      <c r="O59" s="16"/>
      <c r="P59" s="39" t="s">
        <v>245</v>
      </c>
      <c r="Q59" s="40">
        <v>10024662</v>
      </c>
      <c r="R59" s="16"/>
      <c r="S59" s="39" t="s">
        <v>245</v>
      </c>
      <c r="T59" s="40">
        <v>209727</v>
      </c>
      <c r="U59" s="16"/>
    </row>
    <row r="60" spans="1:21" ht="15.75" thickTop="1" x14ac:dyDescent="0.25">
      <c r="A60" s="22"/>
      <c r="B60" s="37"/>
      <c r="C60" s="19"/>
      <c r="D60" s="19"/>
      <c r="E60" s="38"/>
      <c r="F60" s="19"/>
      <c r="G60" s="19"/>
      <c r="H60" s="38"/>
      <c r="I60" s="19"/>
      <c r="J60" s="19"/>
      <c r="K60" s="38"/>
      <c r="L60" s="19"/>
      <c r="M60" s="19"/>
      <c r="N60" s="38"/>
      <c r="O60" s="19"/>
      <c r="P60" s="19"/>
      <c r="Q60" s="38"/>
      <c r="R60" s="19"/>
      <c r="S60" s="19"/>
      <c r="T60" s="38"/>
      <c r="U60" s="19"/>
    </row>
    <row r="61" spans="1:21" ht="15.75" thickBot="1" x14ac:dyDescent="0.3">
      <c r="A61" s="22"/>
      <c r="B61" s="19"/>
      <c r="C61" s="28"/>
      <c r="D61" s="41">
        <v>2012</v>
      </c>
      <c r="E61" s="41"/>
      <c r="F61" s="41"/>
      <c r="G61" s="41"/>
      <c r="H61" s="41"/>
      <c r="I61" s="41"/>
      <c r="J61" s="41"/>
      <c r="K61" s="41"/>
      <c r="L61" s="41"/>
      <c r="M61" s="41"/>
      <c r="N61" s="41"/>
      <c r="O61" s="41"/>
      <c r="P61" s="41"/>
      <c r="Q61" s="41"/>
      <c r="R61" s="41"/>
      <c r="S61" s="41"/>
      <c r="T61" s="41"/>
      <c r="U61" s="19"/>
    </row>
    <row r="62" spans="1:21" ht="15.75" thickBot="1" x14ac:dyDescent="0.3">
      <c r="A62" s="22"/>
      <c r="B62" s="19"/>
      <c r="C62" s="28"/>
      <c r="D62" s="64" t="s">
        <v>261</v>
      </c>
      <c r="E62" s="64"/>
      <c r="F62" s="64"/>
      <c r="G62" s="64"/>
      <c r="H62" s="64"/>
      <c r="I62" s="60"/>
      <c r="J62" s="64" t="s">
        <v>262</v>
      </c>
      <c r="K62" s="64"/>
      <c r="L62" s="64"/>
      <c r="M62" s="64"/>
      <c r="N62" s="64"/>
      <c r="O62" s="63"/>
      <c r="P62" s="64" t="s">
        <v>116</v>
      </c>
      <c r="Q62" s="64"/>
      <c r="R62" s="64"/>
      <c r="S62" s="64"/>
      <c r="T62" s="64"/>
      <c r="U62" s="19"/>
    </row>
    <row r="63" spans="1:21" x14ac:dyDescent="0.25">
      <c r="A63" s="22"/>
      <c r="B63" s="19"/>
      <c r="C63" s="28"/>
      <c r="D63" s="43"/>
      <c r="E63" s="43"/>
      <c r="F63" s="60"/>
      <c r="G63" s="45" t="s">
        <v>235</v>
      </c>
      <c r="H63" s="45"/>
      <c r="I63" s="28"/>
      <c r="J63" s="43"/>
      <c r="K63" s="43"/>
      <c r="L63" s="60"/>
      <c r="M63" s="45" t="s">
        <v>235</v>
      </c>
      <c r="N63" s="45"/>
      <c r="O63" s="28"/>
      <c r="P63" s="43"/>
      <c r="Q63" s="43"/>
      <c r="R63" s="60"/>
      <c r="S63" s="45" t="s">
        <v>235</v>
      </c>
      <c r="T63" s="45"/>
      <c r="U63" s="28"/>
    </row>
    <row r="64" spans="1:21" x14ac:dyDescent="0.25">
      <c r="A64" s="22"/>
      <c r="B64" s="19"/>
      <c r="C64" s="28"/>
      <c r="D64" s="44" t="s">
        <v>238</v>
      </c>
      <c r="E64" s="44"/>
      <c r="F64" s="28"/>
      <c r="G64" s="44" t="s">
        <v>237</v>
      </c>
      <c r="H64" s="44"/>
      <c r="I64" s="28"/>
      <c r="J64" s="44" t="s">
        <v>238</v>
      </c>
      <c r="K64" s="44"/>
      <c r="L64" s="28"/>
      <c r="M64" s="44" t="s">
        <v>237</v>
      </c>
      <c r="N64" s="44"/>
      <c r="O64" s="28"/>
      <c r="P64" s="44" t="s">
        <v>238</v>
      </c>
      <c r="Q64" s="44"/>
      <c r="R64" s="28"/>
      <c r="S64" s="44" t="s">
        <v>237</v>
      </c>
      <c r="T64" s="44"/>
      <c r="U64" s="28"/>
    </row>
    <row r="65" spans="1:21" ht="15.75" thickBot="1" x14ac:dyDescent="0.3">
      <c r="A65" s="22"/>
      <c r="B65" s="19"/>
      <c r="C65" s="28"/>
      <c r="D65" s="41" t="s">
        <v>242</v>
      </c>
      <c r="E65" s="41"/>
      <c r="F65" s="28"/>
      <c r="G65" s="41" t="s">
        <v>241</v>
      </c>
      <c r="H65" s="41"/>
      <c r="I65" s="28"/>
      <c r="J65" s="41" t="s">
        <v>242</v>
      </c>
      <c r="K65" s="41"/>
      <c r="L65" s="28"/>
      <c r="M65" s="41" t="s">
        <v>241</v>
      </c>
      <c r="N65" s="41"/>
      <c r="O65" s="28"/>
      <c r="P65" s="41" t="s">
        <v>242</v>
      </c>
      <c r="Q65" s="41"/>
      <c r="R65" s="28"/>
      <c r="S65" s="41" t="s">
        <v>241</v>
      </c>
      <c r="T65" s="41"/>
      <c r="U65" s="28"/>
    </row>
    <row r="66" spans="1:21" x14ac:dyDescent="0.25">
      <c r="A66" s="22"/>
      <c r="B66" s="37"/>
      <c r="C66" s="19"/>
      <c r="D66" s="52"/>
      <c r="E66" s="52"/>
      <c r="F66" s="19"/>
      <c r="G66" s="52"/>
      <c r="H66" s="52"/>
      <c r="I66" s="19"/>
      <c r="J66" s="52"/>
      <c r="K66" s="52"/>
      <c r="L66" s="19"/>
      <c r="M66" s="52"/>
      <c r="N66" s="52"/>
      <c r="O66" s="19"/>
      <c r="P66" s="52"/>
      <c r="Q66" s="52"/>
      <c r="R66" s="19"/>
      <c r="S66" s="52"/>
      <c r="T66" s="52"/>
      <c r="U66" s="19"/>
    </row>
    <row r="67" spans="1:21" x14ac:dyDescent="0.25">
      <c r="A67" s="22"/>
      <c r="B67" s="31" t="s">
        <v>263</v>
      </c>
      <c r="C67" s="16"/>
      <c r="D67" s="46"/>
      <c r="E67" s="46"/>
      <c r="F67" s="16"/>
      <c r="G67" s="46"/>
      <c r="H67" s="46"/>
      <c r="I67" s="16"/>
      <c r="J67" s="46"/>
      <c r="K67" s="46"/>
      <c r="L67" s="16"/>
      <c r="M67" s="46"/>
      <c r="N67" s="46"/>
      <c r="O67" s="16"/>
      <c r="P67" s="46"/>
      <c r="Q67" s="46"/>
      <c r="R67" s="16"/>
      <c r="S67" s="46"/>
      <c r="T67" s="46"/>
      <c r="U67" s="16"/>
    </row>
    <row r="68" spans="1:21" x14ac:dyDescent="0.25">
      <c r="A68" s="22"/>
      <c r="B68" s="33" t="s">
        <v>246</v>
      </c>
      <c r="C68" s="19"/>
      <c r="D68" s="11" t="s">
        <v>245</v>
      </c>
      <c r="E68" s="34">
        <v>294658</v>
      </c>
      <c r="F68" s="19"/>
      <c r="G68" s="11" t="s">
        <v>245</v>
      </c>
      <c r="H68" s="20">
        <v>342</v>
      </c>
      <c r="I68" s="19"/>
      <c r="J68" s="11" t="s">
        <v>245</v>
      </c>
      <c r="K68" s="20" t="s">
        <v>250</v>
      </c>
      <c r="L68" s="19"/>
      <c r="M68" s="11" t="s">
        <v>245</v>
      </c>
      <c r="N68" s="20" t="s">
        <v>250</v>
      </c>
      <c r="O68" s="19"/>
      <c r="P68" s="11" t="s">
        <v>245</v>
      </c>
      <c r="Q68" s="34">
        <v>294658</v>
      </c>
      <c r="R68" s="19"/>
      <c r="S68" s="11" t="s">
        <v>245</v>
      </c>
      <c r="T68" s="20">
        <v>342</v>
      </c>
      <c r="U68" s="19"/>
    </row>
    <row r="69" spans="1:21" ht="15.75" thickBot="1" x14ac:dyDescent="0.3">
      <c r="A69" s="22"/>
      <c r="B69" s="35" t="s">
        <v>247</v>
      </c>
      <c r="C69" s="16"/>
      <c r="D69" s="50">
        <v>653462</v>
      </c>
      <c r="E69" s="50"/>
      <c r="F69" s="16"/>
      <c r="G69" s="50">
        <v>6317</v>
      </c>
      <c r="H69" s="50"/>
      <c r="I69" s="16"/>
      <c r="J69" s="54" t="s">
        <v>250</v>
      </c>
      <c r="K69" s="54"/>
      <c r="L69" s="16"/>
      <c r="M69" s="54" t="s">
        <v>250</v>
      </c>
      <c r="N69" s="54"/>
      <c r="O69" s="16"/>
      <c r="P69" s="50">
        <v>653462</v>
      </c>
      <c r="Q69" s="50"/>
      <c r="R69" s="16"/>
      <c r="S69" s="50">
        <v>6317</v>
      </c>
      <c r="T69" s="50"/>
      <c r="U69" s="16"/>
    </row>
    <row r="70" spans="1:21" x14ac:dyDescent="0.25">
      <c r="A70" s="22"/>
      <c r="B70" s="37"/>
      <c r="C70" s="19"/>
      <c r="D70" s="52"/>
      <c r="E70" s="52"/>
      <c r="F70" s="19"/>
      <c r="G70" s="52"/>
      <c r="H70" s="52"/>
      <c r="I70" s="19"/>
      <c r="J70" s="52"/>
      <c r="K70" s="52"/>
      <c r="L70" s="19"/>
      <c r="M70" s="52"/>
      <c r="N70" s="52"/>
      <c r="O70" s="19"/>
      <c r="P70" s="52"/>
      <c r="Q70" s="52"/>
      <c r="R70" s="19"/>
      <c r="S70" s="52"/>
      <c r="T70" s="52"/>
      <c r="U70" s="19"/>
    </row>
    <row r="71" spans="1:21" ht="15.75" thickBot="1" x14ac:dyDescent="0.3">
      <c r="A71" s="22"/>
      <c r="B71" s="57"/>
      <c r="C71" s="16"/>
      <c r="D71" s="39" t="s">
        <v>245</v>
      </c>
      <c r="E71" s="40">
        <v>948120</v>
      </c>
      <c r="F71" s="16"/>
      <c r="G71" s="39" t="s">
        <v>245</v>
      </c>
      <c r="H71" s="40">
        <v>6659</v>
      </c>
      <c r="I71" s="16"/>
      <c r="J71" s="39" t="s">
        <v>245</v>
      </c>
      <c r="K71" s="62" t="s">
        <v>250</v>
      </c>
      <c r="L71" s="16"/>
      <c r="M71" s="39" t="s">
        <v>245</v>
      </c>
      <c r="N71" s="62" t="s">
        <v>250</v>
      </c>
      <c r="O71" s="16"/>
      <c r="P71" s="39" t="s">
        <v>245</v>
      </c>
      <c r="Q71" s="40">
        <v>948120</v>
      </c>
      <c r="R71" s="16"/>
      <c r="S71" s="39" t="s">
        <v>245</v>
      </c>
      <c r="T71" s="40">
        <v>6659</v>
      </c>
    </row>
  </sheetData>
  <mergeCells count="206">
    <mergeCell ref="A30:A44"/>
    <mergeCell ref="B30:U30"/>
    <mergeCell ref="B31:U31"/>
    <mergeCell ref="A45:A71"/>
    <mergeCell ref="B45:U45"/>
    <mergeCell ref="B46:U46"/>
    <mergeCell ref="A1:A2"/>
    <mergeCell ref="B1:U1"/>
    <mergeCell ref="B2:U2"/>
    <mergeCell ref="B3:U3"/>
    <mergeCell ref="A4:A29"/>
    <mergeCell ref="B4:U4"/>
    <mergeCell ref="B5:U5"/>
    <mergeCell ref="B6:U6"/>
    <mergeCell ref="B18:U18"/>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1:T61"/>
    <mergeCell ref="D62:H62"/>
    <mergeCell ref="J62:N62"/>
    <mergeCell ref="P62:T62"/>
    <mergeCell ref="D63:E63"/>
    <mergeCell ref="G63:H63"/>
    <mergeCell ref="J63:K63"/>
    <mergeCell ref="M63:N63"/>
    <mergeCell ref="P63:Q63"/>
    <mergeCell ref="S63:T63"/>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3:E43"/>
    <mergeCell ref="G43:H43"/>
    <mergeCell ref="D47:T47"/>
    <mergeCell ref="D48:H48"/>
    <mergeCell ref="J48:N48"/>
    <mergeCell ref="P48:T48"/>
    <mergeCell ref="D40:E40"/>
    <mergeCell ref="G40:H40"/>
    <mergeCell ref="D41:E41"/>
    <mergeCell ref="G41:H41"/>
    <mergeCell ref="D42:E42"/>
    <mergeCell ref="G42:H42"/>
    <mergeCell ref="D37:E37"/>
    <mergeCell ref="G37:H37"/>
    <mergeCell ref="D38:E38"/>
    <mergeCell ref="G38:H38"/>
    <mergeCell ref="D39:E39"/>
    <mergeCell ref="G39:H39"/>
    <mergeCell ref="D32:H32"/>
    <mergeCell ref="D33:E33"/>
    <mergeCell ref="G33:H33"/>
    <mergeCell ref="D34:E34"/>
    <mergeCell ref="G34:H34"/>
    <mergeCell ref="D35:E35"/>
    <mergeCell ref="G35:H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N19"/>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x14ac:dyDescent="0.25"/>
  <cols>
    <col min="1" max="2" width="36.5703125" bestFit="1" customWidth="1"/>
    <col min="4" max="4" width="8.85546875" bestFit="1" customWidth="1"/>
    <col min="5" max="5" width="8.7109375" bestFit="1" customWidth="1"/>
    <col min="6" max="6" width="2.140625" customWidth="1"/>
    <col min="7" max="7" width="8" customWidth="1"/>
    <col min="8" max="8" width="8.7109375" bestFit="1" customWidth="1"/>
    <col min="9" max="9" width="8.85546875" bestFit="1" customWidth="1"/>
    <col min="10" max="10" width="6.5703125" bestFit="1" customWidth="1"/>
    <col min="11" max="11" width="7.85546875" bestFit="1" customWidth="1"/>
    <col min="12" max="12" width="7.28515625" bestFit="1" customWidth="1"/>
    <col min="13" max="13" width="2" customWidth="1"/>
    <col min="14" max="14" width="9.28515625" customWidth="1"/>
    <col min="15" max="15" width="7.85546875" bestFit="1" customWidth="1"/>
    <col min="16" max="16" width="1.85546875" bestFit="1" customWidth="1"/>
    <col min="17" max="17" width="8.7109375" bestFit="1" customWidth="1"/>
    <col min="18" max="18" width="7.85546875" bestFit="1" customWidth="1"/>
    <col min="19" max="19" width="1.85546875" bestFit="1" customWidth="1"/>
    <col min="20" max="20" width="8.7109375" bestFit="1" customWidth="1"/>
    <col min="22" max="22" width="1.85546875" customWidth="1"/>
    <col min="23" max="23" width="8.7109375" customWidth="1"/>
  </cols>
  <sheetData>
    <row r="1" spans="1:25" ht="15" customHeight="1" x14ac:dyDescent="0.25">
      <c r="A1" s="9" t="s">
        <v>66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265</v>
      </c>
      <c r="B3" s="21" t="s">
        <v>7</v>
      </c>
      <c r="C3" s="21"/>
      <c r="D3" s="21"/>
      <c r="E3" s="21"/>
      <c r="F3" s="21"/>
      <c r="G3" s="21"/>
      <c r="H3" s="21"/>
      <c r="I3" s="21"/>
      <c r="J3" s="21"/>
      <c r="K3" s="21"/>
      <c r="L3" s="21"/>
      <c r="M3" s="21"/>
      <c r="N3" s="21"/>
      <c r="O3" s="21"/>
      <c r="P3" s="21"/>
      <c r="Q3" s="21"/>
      <c r="R3" s="21"/>
      <c r="S3" s="21"/>
      <c r="T3" s="21"/>
      <c r="U3" s="21"/>
      <c r="V3" s="21"/>
      <c r="W3" s="21"/>
      <c r="X3" s="21"/>
      <c r="Y3" s="21"/>
    </row>
    <row r="4" spans="1:25" ht="15" customHeight="1" x14ac:dyDescent="0.25">
      <c r="A4" s="22" t="s">
        <v>664</v>
      </c>
      <c r="B4" s="21" t="s">
        <v>7</v>
      </c>
      <c r="C4" s="21"/>
      <c r="D4" s="21"/>
      <c r="E4" s="21"/>
      <c r="F4" s="21"/>
      <c r="G4" s="21"/>
      <c r="H4" s="21"/>
      <c r="I4" s="21"/>
      <c r="J4" s="21"/>
      <c r="K4" s="21"/>
      <c r="L4" s="21"/>
      <c r="M4" s="21"/>
      <c r="N4" s="21"/>
      <c r="O4" s="21"/>
      <c r="P4" s="21"/>
      <c r="Q4" s="21"/>
      <c r="R4" s="21"/>
      <c r="S4" s="21"/>
      <c r="T4" s="21"/>
      <c r="U4" s="21"/>
      <c r="V4" s="21"/>
      <c r="W4" s="21"/>
      <c r="X4" s="21"/>
      <c r="Y4" s="21"/>
    </row>
    <row r="5" spans="1:25" x14ac:dyDescent="0.25">
      <c r="A5" s="22"/>
      <c r="B5" s="24"/>
      <c r="C5" s="24"/>
      <c r="D5" s="24"/>
      <c r="E5" s="24"/>
      <c r="F5" s="24"/>
      <c r="G5" s="24"/>
      <c r="H5" s="24"/>
      <c r="I5" s="24"/>
      <c r="J5" s="24"/>
      <c r="K5" s="24"/>
      <c r="L5" s="24"/>
      <c r="M5" s="24"/>
      <c r="N5" s="24"/>
      <c r="O5" s="24"/>
      <c r="P5" s="24"/>
      <c r="Q5" s="24"/>
      <c r="R5" s="24"/>
      <c r="S5" s="24"/>
      <c r="T5" s="24"/>
      <c r="U5" s="24"/>
      <c r="V5" s="24"/>
      <c r="W5" s="24"/>
      <c r="X5" s="24"/>
      <c r="Y5" s="24"/>
    </row>
    <row r="6" spans="1:25" ht="15.75" thickBot="1" x14ac:dyDescent="0.3">
      <c r="A6" s="22"/>
      <c r="B6" s="19"/>
      <c r="C6" s="28"/>
      <c r="D6" s="41">
        <v>2013</v>
      </c>
      <c r="E6" s="41"/>
      <c r="F6" s="28"/>
      <c r="G6" s="41">
        <v>2012</v>
      </c>
      <c r="H6" s="41"/>
      <c r="I6" s="28"/>
    </row>
    <row r="7" spans="1:25" x14ac:dyDescent="0.25">
      <c r="A7" s="22"/>
      <c r="B7" s="15" t="s">
        <v>268</v>
      </c>
      <c r="C7" s="16"/>
      <c r="D7" s="47"/>
      <c r="E7" s="47"/>
      <c r="F7" s="16"/>
      <c r="G7" s="47"/>
      <c r="H7" s="47"/>
      <c r="I7" s="16"/>
    </row>
    <row r="8" spans="1:25" x14ac:dyDescent="0.25">
      <c r="A8" s="22"/>
      <c r="B8" s="33" t="s">
        <v>269</v>
      </c>
      <c r="C8" s="19"/>
      <c r="D8" s="11" t="s">
        <v>245</v>
      </c>
      <c r="E8" s="34">
        <v>43612578</v>
      </c>
      <c r="F8" s="19"/>
      <c r="G8" s="11" t="s">
        <v>245</v>
      </c>
      <c r="H8" s="34">
        <v>44497096</v>
      </c>
      <c r="I8" s="19"/>
    </row>
    <row r="9" spans="1:25" x14ac:dyDescent="0.25">
      <c r="A9" s="22"/>
      <c r="B9" s="35" t="s">
        <v>270</v>
      </c>
      <c r="C9" s="16"/>
      <c r="D9" s="48">
        <v>24705387</v>
      </c>
      <c r="E9" s="48"/>
      <c r="F9" s="16"/>
      <c r="G9" s="48">
        <v>27760588</v>
      </c>
      <c r="H9" s="48"/>
      <c r="I9" s="16"/>
    </row>
    <row r="10" spans="1:25" x14ac:dyDescent="0.25">
      <c r="A10" s="22"/>
      <c r="B10" s="33" t="s">
        <v>271</v>
      </c>
      <c r="C10" s="19"/>
      <c r="D10" s="49">
        <v>1618445</v>
      </c>
      <c r="E10" s="49"/>
      <c r="F10" s="19"/>
      <c r="G10" s="49">
        <v>1001670</v>
      </c>
      <c r="H10" s="49"/>
      <c r="I10" s="19"/>
    </row>
    <row r="11" spans="1:25" x14ac:dyDescent="0.25">
      <c r="A11" s="22"/>
      <c r="B11" s="15" t="s">
        <v>272</v>
      </c>
      <c r="C11" s="16"/>
      <c r="D11" s="48">
        <v>5524011</v>
      </c>
      <c r="E11" s="48"/>
      <c r="F11" s="16"/>
      <c r="G11" s="48">
        <v>4187529</v>
      </c>
      <c r="H11" s="48"/>
      <c r="I11" s="16"/>
    </row>
    <row r="12" spans="1:25" x14ac:dyDescent="0.25">
      <c r="A12" s="22"/>
      <c r="B12" s="18" t="s">
        <v>273</v>
      </c>
      <c r="C12" s="19"/>
      <c r="D12" s="51"/>
      <c r="E12" s="51"/>
      <c r="F12" s="19"/>
      <c r="G12" s="51"/>
      <c r="H12" s="51"/>
      <c r="I12" s="19"/>
    </row>
    <row r="13" spans="1:25" x14ac:dyDescent="0.25">
      <c r="A13" s="22"/>
      <c r="B13" s="35" t="s">
        <v>274</v>
      </c>
      <c r="C13" s="16"/>
      <c r="D13" s="48">
        <v>10984782</v>
      </c>
      <c r="E13" s="48"/>
      <c r="F13" s="16"/>
      <c r="G13" s="48">
        <v>12122121</v>
      </c>
      <c r="H13" s="48"/>
      <c r="I13" s="16"/>
    </row>
    <row r="14" spans="1:25" ht="15.75" thickBot="1" x14ac:dyDescent="0.3">
      <c r="A14" s="22"/>
      <c r="B14" s="33" t="s">
        <v>275</v>
      </c>
      <c r="C14" s="19"/>
      <c r="D14" s="67">
        <v>672560</v>
      </c>
      <c r="E14" s="67"/>
      <c r="F14" s="19"/>
      <c r="G14" s="67">
        <v>399230</v>
      </c>
      <c r="H14" s="67"/>
      <c r="I14" s="19"/>
    </row>
    <row r="15" spans="1:25" x14ac:dyDescent="0.25">
      <c r="A15" s="22"/>
      <c r="B15" s="66" t="s">
        <v>276</v>
      </c>
      <c r="C15" s="16"/>
      <c r="D15" s="59">
        <v>87117763</v>
      </c>
      <c r="E15" s="59"/>
      <c r="F15" s="16"/>
      <c r="G15" s="59">
        <v>89968234</v>
      </c>
      <c r="H15" s="59"/>
      <c r="I15" s="16"/>
    </row>
    <row r="16" spans="1:25" x14ac:dyDescent="0.25">
      <c r="A16" s="22"/>
      <c r="B16" s="37"/>
      <c r="C16" s="19"/>
      <c r="D16" s="51"/>
      <c r="E16" s="51"/>
      <c r="F16" s="19"/>
      <c r="G16" s="51"/>
      <c r="H16" s="51"/>
      <c r="I16" s="19"/>
    </row>
    <row r="17" spans="1:25" x14ac:dyDescent="0.25">
      <c r="A17" s="22"/>
      <c r="B17" s="15" t="s">
        <v>277</v>
      </c>
      <c r="C17" s="16"/>
      <c r="D17" s="46"/>
      <c r="E17" s="46"/>
      <c r="F17" s="16"/>
      <c r="G17" s="46"/>
      <c r="H17" s="46"/>
      <c r="I17" s="16"/>
    </row>
    <row r="18" spans="1:25" x14ac:dyDescent="0.25">
      <c r="A18" s="22"/>
      <c r="B18" s="33" t="s">
        <v>278</v>
      </c>
      <c r="C18" s="19"/>
      <c r="D18" s="65" t="s">
        <v>279</v>
      </c>
      <c r="E18" s="65"/>
      <c r="F18" s="11" t="s">
        <v>280</v>
      </c>
      <c r="G18" s="65" t="s">
        <v>281</v>
      </c>
      <c r="H18" s="65"/>
      <c r="I18" s="11" t="s">
        <v>280</v>
      </c>
    </row>
    <row r="19" spans="1:25" ht="15.75" thickBot="1" x14ac:dyDescent="0.3">
      <c r="A19" s="22"/>
      <c r="B19" s="35" t="s">
        <v>282</v>
      </c>
      <c r="C19" s="16"/>
      <c r="D19" s="50">
        <v>1061141</v>
      </c>
      <c r="E19" s="50"/>
      <c r="F19" s="16"/>
      <c r="G19" s="50">
        <v>1504169</v>
      </c>
      <c r="H19" s="50"/>
      <c r="I19" s="16"/>
    </row>
    <row r="20" spans="1:25" x14ac:dyDescent="0.25">
      <c r="A20" s="22"/>
      <c r="B20" s="37"/>
      <c r="C20" s="19"/>
      <c r="D20" s="52"/>
      <c r="E20" s="52"/>
      <c r="F20" s="19"/>
      <c r="G20" s="52"/>
      <c r="H20" s="52"/>
      <c r="I20" s="19"/>
    </row>
    <row r="21" spans="1:25" ht="15.75" thickBot="1" x14ac:dyDescent="0.3">
      <c r="A21" s="22"/>
      <c r="B21" s="66" t="s">
        <v>283</v>
      </c>
      <c r="C21" s="16"/>
      <c r="D21" s="39" t="s">
        <v>245</v>
      </c>
      <c r="E21" s="40">
        <v>86092038</v>
      </c>
      <c r="F21" s="16"/>
      <c r="G21" s="39" t="s">
        <v>245</v>
      </c>
      <c r="H21" s="40">
        <v>88497049</v>
      </c>
      <c r="I21" s="16"/>
    </row>
    <row r="22" spans="1:25" ht="15.75" thickTop="1" x14ac:dyDescent="0.25">
      <c r="A22" s="22" t="s">
        <v>665</v>
      </c>
      <c r="B22" s="21" t="s">
        <v>7</v>
      </c>
      <c r="C22" s="21"/>
      <c r="D22" s="21"/>
      <c r="E22" s="21"/>
      <c r="F22" s="21"/>
      <c r="G22" s="21"/>
      <c r="H22" s="21"/>
      <c r="I22" s="21"/>
      <c r="J22" s="21"/>
      <c r="K22" s="21"/>
      <c r="L22" s="21"/>
      <c r="M22" s="21"/>
      <c r="N22" s="21"/>
      <c r="O22" s="21"/>
      <c r="P22" s="21"/>
      <c r="Q22" s="21"/>
      <c r="R22" s="21"/>
      <c r="S22" s="21"/>
      <c r="T22" s="21"/>
      <c r="U22" s="21"/>
      <c r="V22" s="21"/>
      <c r="W22" s="21"/>
      <c r="X22" s="21"/>
      <c r="Y22" s="21"/>
    </row>
    <row r="23" spans="1:25" x14ac:dyDescent="0.25">
      <c r="A23" s="22"/>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ht="15.75" thickBot="1" x14ac:dyDescent="0.3">
      <c r="A24" s="22"/>
      <c r="B24" s="19"/>
      <c r="C24" s="28"/>
      <c r="D24" s="41">
        <v>2013</v>
      </c>
      <c r="E24" s="41"/>
      <c r="F24" s="41"/>
      <c r="G24" s="41"/>
      <c r="H24" s="41"/>
      <c r="I24" s="41"/>
      <c r="J24" s="41"/>
      <c r="K24" s="41"/>
      <c r="L24" s="41"/>
      <c r="M24" s="41"/>
      <c r="N24" s="41"/>
      <c r="O24" s="41"/>
      <c r="P24" s="41"/>
      <c r="Q24" s="41"/>
      <c r="R24" s="28"/>
    </row>
    <row r="25" spans="1:25" x14ac:dyDescent="0.25">
      <c r="A25" s="22"/>
      <c r="B25" s="19"/>
      <c r="C25" s="28"/>
      <c r="D25" s="45" t="s">
        <v>289</v>
      </c>
      <c r="E25" s="45"/>
      <c r="F25" s="28"/>
      <c r="G25" s="45" t="s">
        <v>270</v>
      </c>
      <c r="H25" s="45"/>
      <c r="I25" s="28"/>
      <c r="J25" s="45" t="s">
        <v>270</v>
      </c>
      <c r="K25" s="45"/>
      <c r="L25" s="28"/>
      <c r="M25" s="45" t="s">
        <v>76</v>
      </c>
      <c r="N25" s="45"/>
      <c r="O25" s="28"/>
      <c r="P25" s="43"/>
      <c r="Q25" s="43"/>
      <c r="R25" s="28"/>
    </row>
    <row r="26" spans="1:25" ht="15.75" thickBot="1" x14ac:dyDescent="0.3">
      <c r="A26" s="22"/>
      <c r="B26" s="19"/>
      <c r="C26" s="28"/>
      <c r="D26" s="41" t="s">
        <v>290</v>
      </c>
      <c r="E26" s="41"/>
      <c r="F26" s="28"/>
      <c r="G26" s="41" t="s">
        <v>291</v>
      </c>
      <c r="H26" s="41"/>
      <c r="I26" s="28"/>
      <c r="J26" s="41" t="s">
        <v>292</v>
      </c>
      <c r="K26" s="41"/>
      <c r="L26" s="28"/>
      <c r="M26" s="41" t="s">
        <v>293</v>
      </c>
      <c r="N26" s="41"/>
      <c r="O26" s="28"/>
      <c r="P26" s="41" t="s">
        <v>116</v>
      </c>
      <c r="Q26" s="41"/>
      <c r="R26" s="28"/>
    </row>
    <row r="27" spans="1:25" x14ac:dyDescent="0.25">
      <c r="A27" s="22"/>
      <c r="B27" s="68" t="s">
        <v>282</v>
      </c>
      <c r="C27" s="16"/>
      <c r="D27" s="47"/>
      <c r="E27" s="47"/>
      <c r="F27" s="16"/>
      <c r="G27" s="47"/>
      <c r="H27" s="47"/>
      <c r="I27" s="16"/>
      <c r="J27" s="47"/>
      <c r="K27" s="47"/>
      <c r="L27" s="16"/>
      <c r="M27" s="47"/>
      <c r="N27" s="47"/>
      <c r="O27" s="16"/>
      <c r="P27" s="47"/>
      <c r="Q27" s="47"/>
      <c r="R27" s="16"/>
    </row>
    <row r="28" spans="1:25" x14ac:dyDescent="0.25">
      <c r="A28" s="22"/>
      <c r="B28" s="69" t="s">
        <v>294</v>
      </c>
      <c r="C28" s="19"/>
      <c r="D28" s="70" t="s">
        <v>245</v>
      </c>
      <c r="E28" s="71">
        <v>243867</v>
      </c>
      <c r="F28" s="19"/>
      <c r="G28" s="70" t="s">
        <v>245</v>
      </c>
      <c r="H28" s="71">
        <v>1089654</v>
      </c>
      <c r="I28" s="19"/>
      <c r="J28" s="70" t="s">
        <v>245</v>
      </c>
      <c r="K28" s="71">
        <v>32663</v>
      </c>
      <c r="L28" s="19"/>
      <c r="M28" s="70" t="s">
        <v>245</v>
      </c>
      <c r="N28" s="71">
        <v>137985</v>
      </c>
      <c r="O28" s="19"/>
      <c r="P28" s="70" t="s">
        <v>245</v>
      </c>
      <c r="Q28" s="71">
        <v>1504169</v>
      </c>
      <c r="R28" s="19"/>
    </row>
    <row r="29" spans="1:25" x14ac:dyDescent="0.25">
      <c r="A29" s="22"/>
      <c r="B29" s="72" t="s">
        <v>295</v>
      </c>
      <c r="C29" s="16"/>
      <c r="D29" s="83">
        <v>133163</v>
      </c>
      <c r="E29" s="83"/>
      <c r="F29" s="16"/>
      <c r="G29" s="84" t="s">
        <v>296</v>
      </c>
      <c r="H29" s="84"/>
      <c r="I29" s="75" t="s">
        <v>280</v>
      </c>
      <c r="J29" s="83">
        <v>431844</v>
      </c>
      <c r="K29" s="83"/>
      <c r="L29" s="16"/>
      <c r="M29" s="83">
        <v>94663</v>
      </c>
      <c r="N29" s="83"/>
      <c r="O29" s="16"/>
      <c r="P29" s="83">
        <v>640000</v>
      </c>
      <c r="Q29" s="83"/>
      <c r="R29" s="16"/>
    </row>
    <row r="30" spans="1:25" x14ac:dyDescent="0.25">
      <c r="A30" s="22"/>
      <c r="B30" s="69" t="s">
        <v>297</v>
      </c>
      <c r="C30" s="19"/>
      <c r="D30" s="85" t="s">
        <v>298</v>
      </c>
      <c r="E30" s="85"/>
      <c r="F30" s="70" t="s">
        <v>280</v>
      </c>
      <c r="G30" s="85" t="s">
        <v>299</v>
      </c>
      <c r="H30" s="85"/>
      <c r="I30" s="70" t="s">
        <v>280</v>
      </c>
      <c r="J30" s="85" t="s">
        <v>300</v>
      </c>
      <c r="K30" s="85"/>
      <c r="L30" s="70" t="s">
        <v>280</v>
      </c>
      <c r="M30" s="85" t="s">
        <v>301</v>
      </c>
      <c r="N30" s="85"/>
      <c r="O30" s="70" t="s">
        <v>280</v>
      </c>
      <c r="P30" s="85" t="s">
        <v>302</v>
      </c>
      <c r="Q30" s="85"/>
      <c r="R30" s="70" t="s">
        <v>280</v>
      </c>
    </row>
    <row r="31" spans="1:25" ht="15.75" thickBot="1" x14ac:dyDescent="0.3">
      <c r="A31" s="22"/>
      <c r="B31" s="72" t="s">
        <v>303</v>
      </c>
      <c r="C31" s="16"/>
      <c r="D31" s="86">
        <v>13557</v>
      </c>
      <c r="E31" s="86"/>
      <c r="F31" s="16"/>
      <c r="G31" s="87">
        <v>773</v>
      </c>
      <c r="H31" s="87"/>
      <c r="I31" s="16"/>
      <c r="J31" s="86">
        <v>25000</v>
      </c>
      <c r="K31" s="86"/>
      <c r="L31" s="16"/>
      <c r="M31" s="86">
        <v>2576</v>
      </c>
      <c r="N31" s="86"/>
      <c r="O31" s="16"/>
      <c r="P31" s="86">
        <v>41906</v>
      </c>
      <c r="Q31" s="86"/>
      <c r="R31" s="16"/>
    </row>
    <row r="32" spans="1:25" x14ac:dyDescent="0.25">
      <c r="A32" s="22"/>
      <c r="B32" s="37"/>
      <c r="C32" s="19"/>
      <c r="D32" s="52"/>
      <c r="E32" s="52"/>
      <c r="F32" s="19"/>
      <c r="G32" s="52"/>
      <c r="H32" s="52"/>
      <c r="I32" s="19"/>
      <c r="J32" s="52"/>
      <c r="K32" s="52"/>
      <c r="L32" s="19"/>
      <c r="M32" s="52"/>
      <c r="N32" s="52"/>
      <c r="O32" s="19"/>
      <c r="P32" s="52"/>
      <c r="Q32" s="52"/>
      <c r="R32" s="19"/>
    </row>
    <row r="33" spans="1:18" ht="15.75" thickBot="1" x14ac:dyDescent="0.3">
      <c r="A33" s="22"/>
      <c r="B33" s="72" t="s">
        <v>304</v>
      </c>
      <c r="C33" s="16"/>
      <c r="D33" s="76" t="s">
        <v>245</v>
      </c>
      <c r="E33" s="77">
        <v>188325</v>
      </c>
      <c r="F33" s="16"/>
      <c r="G33" s="76" t="s">
        <v>245</v>
      </c>
      <c r="H33" s="77">
        <v>587331</v>
      </c>
      <c r="I33" s="16"/>
      <c r="J33" s="76" t="s">
        <v>245</v>
      </c>
      <c r="K33" s="77">
        <v>138268</v>
      </c>
      <c r="L33" s="16"/>
      <c r="M33" s="76" t="s">
        <v>245</v>
      </c>
      <c r="N33" s="77">
        <v>147217</v>
      </c>
      <c r="O33" s="16"/>
      <c r="P33" s="76" t="s">
        <v>245</v>
      </c>
      <c r="Q33" s="77">
        <v>1061141</v>
      </c>
      <c r="R33" s="16"/>
    </row>
    <row r="34" spans="1:18" ht="15.75" thickTop="1" x14ac:dyDescent="0.25">
      <c r="A34" s="22"/>
      <c r="B34" s="37"/>
      <c r="C34" s="19"/>
      <c r="D34" s="88"/>
      <c r="E34" s="88"/>
      <c r="F34" s="19"/>
      <c r="G34" s="88"/>
      <c r="H34" s="88"/>
      <c r="I34" s="19"/>
      <c r="J34" s="88"/>
      <c r="K34" s="88"/>
      <c r="L34" s="19"/>
      <c r="M34" s="88"/>
      <c r="N34" s="88"/>
      <c r="O34" s="19"/>
      <c r="P34" s="88"/>
      <c r="Q34" s="88"/>
      <c r="R34" s="19"/>
    </row>
    <row r="35" spans="1:18" ht="25.5" thickBot="1" x14ac:dyDescent="0.3">
      <c r="A35" s="22"/>
      <c r="B35" s="72" t="s">
        <v>305</v>
      </c>
      <c r="C35" s="16"/>
      <c r="D35" s="76" t="s">
        <v>245</v>
      </c>
      <c r="E35" s="77">
        <v>16704</v>
      </c>
      <c r="F35" s="16"/>
      <c r="G35" s="76" t="s">
        <v>245</v>
      </c>
      <c r="H35" s="77">
        <v>3447</v>
      </c>
      <c r="I35" s="16"/>
      <c r="J35" s="76" t="s">
        <v>245</v>
      </c>
      <c r="K35" s="78" t="s">
        <v>250</v>
      </c>
      <c r="L35" s="16"/>
      <c r="M35" s="76" t="s">
        <v>245</v>
      </c>
      <c r="N35" s="77">
        <v>2328</v>
      </c>
      <c r="O35" s="16"/>
      <c r="P35" s="76" t="s">
        <v>245</v>
      </c>
      <c r="Q35" s="77">
        <v>22479</v>
      </c>
      <c r="R35" s="16"/>
    </row>
    <row r="36" spans="1:18" ht="15.75" thickTop="1" x14ac:dyDescent="0.25">
      <c r="A36" s="22"/>
      <c r="B36" s="37"/>
      <c r="C36" s="19"/>
      <c r="D36" s="88"/>
      <c r="E36" s="88"/>
      <c r="F36" s="19"/>
      <c r="G36" s="88"/>
      <c r="H36" s="88"/>
      <c r="I36" s="19"/>
      <c r="J36" s="88"/>
      <c r="K36" s="88"/>
      <c r="L36" s="19"/>
      <c r="M36" s="88"/>
      <c r="N36" s="88"/>
      <c r="O36" s="19"/>
      <c r="P36" s="88"/>
      <c r="Q36" s="88"/>
      <c r="R36" s="19"/>
    </row>
    <row r="37" spans="1:18" ht="25.5" thickBot="1" x14ac:dyDescent="0.3">
      <c r="A37" s="22"/>
      <c r="B37" s="72" t="s">
        <v>306</v>
      </c>
      <c r="C37" s="16"/>
      <c r="D37" s="76" t="s">
        <v>245</v>
      </c>
      <c r="E37" s="77">
        <v>171621</v>
      </c>
      <c r="F37" s="16"/>
      <c r="G37" s="76" t="s">
        <v>245</v>
      </c>
      <c r="H37" s="77">
        <v>583884</v>
      </c>
      <c r="I37" s="16"/>
      <c r="J37" s="76" t="s">
        <v>245</v>
      </c>
      <c r="K37" s="77">
        <v>138268</v>
      </c>
      <c r="L37" s="16"/>
      <c r="M37" s="76" t="s">
        <v>245</v>
      </c>
      <c r="N37" s="77">
        <v>144889</v>
      </c>
      <c r="O37" s="16"/>
      <c r="P37" s="76" t="s">
        <v>245</v>
      </c>
      <c r="Q37" s="77">
        <v>1038662</v>
      </c>
      <c r="R37" s="16"/>
    </row>
    <row r="38" spans="1:18" ht="15.75" thickTop="1" x14ac:dyDescent="0.25">
      <c r="A38" s="22"/>
      <c r="B38" s="37"/>
      <c r="C38" s="19"/>
      <c r="D38" s="88"/>
      <c r="E38" s="88"/>
      <c r="F38" s="19"/>
      <c r="G38" s="88"/>
      <c r="H38" s="88"/>
      <c r="I38" s="19"/>
      <c r="J38" s="88"/>
      <c r="K38" s="88"/>
      <c r="L38" s="19"/>
      <c r="M38" s="88"/>
      <c r="N38" s="88"/>
      <c r="O38" s="19"/>
      <c r="P38" s="88"/>
      <c r="Q38" s="88"/>
      <c r="R38" s="19"/>
    </row>
    <row r="39" spans="1:18" x14ac:dyDescent="0.25">
      <c r="A39" s="22"/>
      <c r="B39" s="68" t="s">
        <v>187</v>
      </c>
      <c r="C39" s="16"/>
      <c r="D39" s="46"/>
      <c r="E39" s="46"/>
      <c r="F39" s="16"/>
      <c r="G39" s="46"/>
      <c r="H39" s="46"/>
      <c r="I39" s="16"/>
      <c r="J39" s="46"/>
      <c r="K39" s="46"/>
      <c r="L39" s="16"/>
      <c r="M39" s="46"/>
      <c r="N39" s="46"/>
      <c r="O39" s="16"/>
      <c r="P39" s="46"/>
      <c r="Q39" s="46"/>
      <c r="R39" s="16"/>
    </row>
    <row r="40" spans="1:18" ht="15.75" thickBot="1" x14ac:dyDescent="0.3">
      <c r="A40" s="22"/>
      <c r="B40" s="69" t="s">
        <v>307</v>
      </c>
      <c r="C40" s="19"/>
      <c r="D40" s="79" t="s">
        <v>245</v>
      </c>
      <c r="E40" s="80">
        <v>43612578</v>
      </c>
      <c r="F40" s="19"/>
      <c r="G40" s="79" t="s">
        <v>245</v>
      </c>
      <c r="H40" s="80">
        <v>26323832</v>
      </c>
      <c r="I40" s="19"/>
      <c r="J40" s="79" t="s">
        <v>245</v>
      </c>
      <c r="K40" s="80">
        <v>5524011</v>
      </c>
      <c r="L40" s="19"/>
      <c r="M40" s="79" t="s">
        <v>245</v>
      </c>
      <c r="N40" s="80">
        <v>11657342</v>
      </c>
      <c r="O40" s="19"/>
      <c r="P40" s="79" t="s">
        <v>245</v>
      </c>
      <c r="Q40" s="80">
        <v>87117763</v>
      </c>
      <c r="R40" s="19"/>
    </row>
    <row r="41" spans="1:18" ht="15.75" thickTop="1" x14ac:dyDescent="0.25">
      <c r="A41" s="22"/>
      <c r="B41" s="57"/>
      <c r="C41" s="16"/>
      <c r="D41" s="89"/>
      <c r="E41" s="89"/>
      <c r="F41" s="16"/>
      <c r="G41" s="89"/>
      <c r="H41" s="89"/>
      <c r="I41" s="16"/>
      <c r="J41" s="89"/>
      <c r="K41" s="89"/>
      <c r="L41" s="16"/>
      <c r="M41" s="89"/>
      <c r="N41" s="89"/>
      <c r="O41" s="16"/>
      <c r="P41" s="89"/>
      <c r="Q41" s="89"/>
      <c r="R41" s="16"/>
    </row>
    <row r="42" spans="1:18" ht="25.5" thickBot="1" x14ac:dyDescent="0.3">
      <c r="A42" s="22"/>
      <c r="B42" s="69" t="s">
        <v>308</v>
      </c>
      <c r="C42" s="19"/>
      <c r="D42" s="79" t="s">
        <v>245</v>
      </c>
      <c r="E42" s="80">
        <v>3245415</v>
      </c>
      <c r="F42" s="19"/>
      <c r="G42" s="79" t="s">
        <v>245</v>
      </c>
      <c r="H42" s="80">
        <v>1777437</v>
      </c>
      <c r="I42" s="19"/>
      <c r="J42" s="79" t="s">
        <v>245</v>
      </c>
      <c r="K42" s="81" t="s">
        <v>250</v>
      </c>
      <c r="L42" s="19"/>
      <c r="M42" s="79" t="s">
        <v>245</v>
      </c>
      <c r="N42" s="80">
        <v>237558</v>
      </c>
      <c r="O42" s="19"/>
      <c r="P42" s="79" t="s">
        <v>245</v>
      </c>
      <c r="Q42" s="80">
        <v>5260410</v>
      </c>
      <c r="R42" s="19"/>
    </row>
    <row r="43" spans="1:18" ht="15.75" thickTop="1" x14ac:dyDescent="0.25">
      <c r="A43" s="22"/>
      <c r="B43" s="57"/>
      <c r="C43" s="16"/>
      <c r="D43" s="89"/>
      <c r="E43" s="89"/>
      <c r="F43" s="16"/>
      <c r="G43" s="89"/>
      <c r="H43" s="89"/>
      <c r="I43" s="16"/>
      <c r="J43" s="89"/>
      <c r="K43" s="89"/>
      <c r="L43" s="16"/>
      <c r="M43" s="89"/>
      <c r="N43" s="89"/>
      <c r="O43" s="16"/>
      <c r="P43" s="89"/>
      <c r="Q43" s="89"/>
      <c r="R43" s="16"/>
    </row>
    <row r="44" spans="1:18" ht="25.5" thickBot="1" x14ac:dyDescent="0.3">
      <c r="A44" s="22"/>
      <c r="B44" s="69" t="s">
        <v>309</v>
      </c>
      <c r="C44" s="19"/>
      <c r="D44" s="79" t="s">
        <v>245</v>
      </c>
      <c r="E44" s="80">
        <v>40367163</v>
      </c>
      <c r="F44" s="19"/>
      <c r="G44" s="79" t="s">
        <v>245</v>
      </c>
      <c r="H44" s="80">
        <v>24546395</v>
      </c>
      <c r="I44" s="19"/>
      <c r="J44" s="79" t="s">
        <v>245</v>
      </c>
      <c r="K44" s="80">
        <v>5524011</v>
      </c>
      <c r="L44" s="19"/>
      <c r="M44" s="79" t="s">
        <v>245</v>
      </c>
      <c r="N44" s="80">
        <v>11419784</v>
      </c>
      <c r="O44" s="19"/>
      <c r="P44" s="79" t="s">
        <v>245</v>
      </c>
      <c r="Q44" s="80">
        <v>81857353</v>
      </c>
      <c r="R44" s="19"/>
    </row>
    <row r="45" spans="1:18" ht="15.75" thickTop="1" x14ac:dyDescent="0.25">
      <c r="A45" s="22"/>
      <c r="B45" s="82"/>
      <c r="C45" s="19"/>
      <c r="D45" s="19"/>
      <c r="E45" s="38"/>
      <c r="F45" s="19"/>
      <c r="G45" s="19"/>
      <c r="H45" s="38"/>
      <c r="I45" s="19"/>
      <c r="J45" s="19"/>
      <c r="K45" s="38"/>
      <c r="L45" s="19"/>
      <c r="M45" s="19"/>
      <c r="N45" s="38"/>
      <c r="O45" s="19"/>
      <c r="P45" s="19"/>
      <c r="Q45" s="38"/>
      <c r="R45" s="19"/>
    </row>
    <row r="46" spans="1:18" ht="15.75" thickBot="1" x14ac:dyDescent="0.3">
      <c r="A46" s="22"/>
      <c r="B46" s="19"/>
      <c r="C46" s="28"/>
      <c r="D46" s="41">
        <v>2012</v>
      </c>
      <c r="E46" s="41"/>
      <c r="F46" s="41"/>
      <c r="G46" s="41"/>
      <c r="H46" s="41"/>
      <c r="I46" s="41"/>
      <c r="J46" s="41"/>
      <c r="K46" s="41"/>
      <c r="L46" s="41"/>
      <c r="M46" s="41"/>
      <c r="N46" s="41"/>
      <c r="O46" s="41"/>
      <c r="P46" s="41"/>
      <c r="Q46" s="41"/>
      <c r="R46" s="28"/>
    </row>
    <row r="47" spans="1:18" x14ac:dyDescent="0.25">
      <c r="A47" s="22"/>
      <c r="B47" s="19"/>
      <c r="C47" s="28"/>
      <c r="D47" s="45" t="s">
        <v>289</v>
      </c>
      <c r="E47" s="45"/>
      <c r="F47" s="28"/>
      <c r="G47" s="45" t="s">
        <v>270</v>
      </c>
      <c r="H47" s="45"/>
      <c r="I47" s="28"/>
      <c r="J47" s="45" t="s">
        <v>270</v>
      </c>
      <c r="K47" s="45"/>
      <c r="L47" s="28"/>
      <c r="M47" s="45" t="s">
        <v>76</v>
      </c>
      <c r="N47" s="45"/>
      <c r="O47" s="28"/>
      <c r="P47" s="43"/>
      <c r="Q47" s="43"/>
      <c r="R47" s="28"/>
    </row>
    <row r="48" spans="1:18" ht="15.75" thickBot="1" x14ac:dyDescent="0.3">
      <c r="A48" s="22"/>
      <c r="B48" s="19"/>
      <c r="C48" s="28"/>
      <c r="D48" s="41" t="s">
        <v>290</v>
      </c>
      <c r="E48" s="41"/>
      <c r="F48" s="28"/>
      <c r="G48" s="41" t="s">
        <v>291</v>
      </c>
      <c r="H48" s="41"/>
      <c r="I48" s="28"/>
      <c r="J48" s="41" t="s">
        <v>292</v>
      </c>
      <c r="K48" s="41"/>
      <c r="L48" s="28"/>
      <c r="M48" s="41" t="s">
        <v>293</v>
      </c>
      <c r="N48" s="41"/>
      <c r="O48" s="28"/>
      <c r="P48" s="41" t="s">
        <v>116</v>
      </c>
      <c r="Q48" s="41"/>
      <c r="R48" s="28"/>
    </row>
    <row r="49" spans="1:18" x14ac:dyDescent="0.25">
      <c r="A49" s="22"/>
      <c r="B49" s="68" t="s">
        <v>282</v>
      </c>
      <c r="C49" s="16"/>
      <c r="D49" s="47"/>
      <c r="E49" s="47"/>
      <c r="F49" s="16"/>
      <c r="G49" s="47"/>
      <c r="H49" s="47"/>
      <c r="I49" s="16"/>
      <c r="J49" s="47"/>
      <c r="K49" s="47"/>
      <c r="L49" s="16"/>
      <c r="M49" s="47"/>
      <c r="N49" s="47"/>
      <c r="O49" s="16"/>
      <c r="P49" s="47"/>
      <c r="Q49" s="47"/>
      <c r="R49" s="16"/>
    </row>
    <row r="50" spans="1:18" x14ac:dyDescent="0.25">
      <c r="A50" s="22"/>
      <c r="B50" s="69" t="s">
        <v>294</v>
      </c>
      <c r="C50" s="19"/>
      <c r="D50" s="70" t="s">
        <v>245</v>
      </c>
      <c r="E50" s="71">
        <v>360126</v>
      </c>
      <c r="F50" s="19"/>
      <c r="G50" s="70" t="s">
        <v>245</v>
      </c>
      <c r="H50" s="71">
        <v>980990</v>
      </c>
      <c r="I50" s="19"/>
      <c r="J50" s="70" t="s">
        <v>245</v>
      </c>
      <c r="K50" s="71">
        <v>11646</v>
      </c>
      <c r="L50" s="19"/>
      <c r="M50" s="70" t="s">
        <v>245</v>
      </c>
      <c r="N50" s="71">
        <v>90151</v>
      </c>
      <c r="O50" s="19"/>
      <c r="P50" s="70" t="s">
        <v>245</v>
      </c>
      <c r="Q50" s="71">
        <v>1442913</v>
      </c>
      <c r="R50" s="19"/>
    </row>
    <row r="51" spans="1:18" x14ac:dyDescent="0.25">
      <c r="A51" s="22"/>
      <c r="B51" s="72" t="s">
        <v>295</v>
      </c>
      <c r="C51" s="16"/>
      <c r="D51" s="84" t="s">
        <v>310</v>
      </c>
      <c r="E51" s="84"/>
      <c r="F51" s="75" t="s">
        <v>280</v>
      </c>
      <c r="G51" s="83">
        <v>740181</v>
      </c>
      <c r="H51" s="83"/>
      <c r="I51" s="16"/>
      <c r="J51" s="83">
        <v>21017</v>
      </c>
      <c r="K51" s="83"/>
      <c r="L51" s="16"/>
      <c r="M51" s="83">
        <v>192704</v>
      </c>
      <c r="N51" s="83"/>
      <c r="O51" s="16"/>
      <c r="P51" s="83">
        <v>890000</v>
      </c>
      <c r="Q51" s="83"/>
      <c r="R51" s="16"/>
    </row>
    <row r="52" spans="1:18" x14ac:dyDescent="0.25">
      <c r="A52" s="22"/>
      <c r="B52" s="69" t="s">
        <v>297</v>
      </c>
      <c r="C52" s="19"/>
      <c r="D52" s="85" t="s">
        <v>311</v>
      </c>
      <c r="E52" s="85"/>
      <c r="F52" s="70" t="s">
        <v>280</v>
      </c>
      <c r="G52" s="85" t="s">
        <v>312</v>
      </c>
      <c r="H52" s="85"/>
      <c r="I52" s="70" t="s">
        <v>280</v>
      </c>
      <c r="J52" s="85" t="s">
        <v>250</v>
      </c>
      <c r="K52" s="85"/>
      <c r="L52" s="19"/>
      <c r="M52" s="85" t="s">
        <v>313</v>
      </c>
      <c r="N52" s="85"/>
      <c r="O52" s="70" t="s">
        <v>280</v>
      </c>
      <c r="P52" s="85" t="s">
        <v>314</v>
      </c>
      <c r="Q52" s="85"/>
      <c r="R52" s="70" t="s">
        <v>280</v>
      </c>
    </row>
    <row r="53" spans="1:18" ht="15.75" thickBot="1" x14ac:dyDescent="0.3">
      <c r="A53" s="22"/>
      <c r="B53" s="72" t="s">
        <v>303</v>
      </c>
      <c r="C53" s="16"/>
      <c r="D53" s="86">
        <v>1468</v>
      </c>
      <c r="E53" s="86"/>
      <c r="F53" s="16"/>
      <c r="G53" s="86">
        <v>4136</v>
      </c>
      <c r="H53" s="86"/>
      <c r="I53" s="16"/>
      <c r="J53" s="87" t="s">
        <v>250</v>
      </c>
      <c r="K53" s="87"/>
      <c r="L53" s="16"/>
      <c r="M53" s="86">
        <v>10800</v>
      </c>
      <c r="N53" s="86"/>
      <c r="O53" s="16"/>
      <c r="P53" s="86">
        <v>16404</v>
      </c>
      <c r="Q53" s="86"/>
      <c r="R53" s="16"/>
    </row>
    <row r="54" spans="1:18" x14ac:dyDescent="0.25">
      <c r="A54" s="22"/>
      <c r="B54" s="37"/>
      <c r="C54" s="19"/>
      <c r="D54" s="52"/>
      <c r="E54" s="52"/>
      <c r="F54" s="19"/>
      <c r="G54" s="52"/>
      <c r="H54" s="52"/>
      <c r="I54" s="19"/>
      <c r="J54" s="52"/>
      <c r="K54" s="52"/>
      <c r="L54" s="19"/>
      <c r="M54" s="52"/>
      <c r="N54" s="52"/>
      <c r="O54" s="19"/>
      <c r="P54" s="52"/>
      <c r="Q54" s="52"/>
      <c r="R54" s="19"/>
    </row>
    <row r="55" spans="1:18" ht="15.75" thickBot="1" x14ac:dyDescent="0.3">
      <c r="A55" s="22"/>
      <c r="B55" s="72" t="s">
        <v>304</v>
      </c>
      <c r="C55" s="16"/>
      <c r="D55" s="76" t="s">
        <v>245</v>
      </c>
      <c r="E55" s="77">
        <v>243867</v>
      </c>
      <c r="F55" s="16"/>
      <c r="G55" s="76" t="s">
        <v>245</v>
      </c>
      <c r="H55" s="77">
        <v>1089654</v>
      </c>
      <c r="I55" s="16"/>
      <c r="J55" s="76" t="s">
        <v>245</v>
      </c>
      <c r="K55" s="77">
        <v>32663</v>
      </c>
      <c r="L55" s="16"/>
      <c r="M55" s="76" t="s">
        <v>245</v>
      </c>
      <c r="N55" s="77">
        <v>137985</v>
      </c>
      <c r="O55" s="16"/>
      <c r="P55" s="76" t="s">
        <v>245</v>
      </c>
      <c r="Q55" s="77">
        <v>1504169</v>
      </c>
      <c r="R55" s="16"/>
    </row>
    <row r="56" spans="1:18" ht="15.75" thickTop="1" x14ac:dyDescent="0.25">
      <c r="A56" s="22"/>
      <c r="B56" s="37"/>
      <c r="C56" s="19"/>
      <c r="D56" s="88"/>
      <c r="E56" s="88"/>
      <c r="F56" s="19"/>
      <c r="G56" s="88"/>
      <c r="H56" s="88"/>
      <c r="I56" s="19"/>
      <c r="J56" s="88"/>
      <c r="K56" s="88"/>
      <c r="L56" s="19"/>
      <c r="M56" s="88"/>
      <c r="N56" s="88"/>
      <c r="O56" s="19"/>
      <c r="P56" s="88"/>
      <c r="Q56" s="88"/>
      <c r="R56" s="19"/>
    </row>
    <row r="57" spans="1:18" ht="25.5" thickBot="1" x14ac:dyDescent="0.3">
      <c r="A57" s="22"/>
      <c r="B57" s="72" t="s">
        <v>305</v>
      </c>
      <c r="C57" s="16"/>
      <c r="D57" s="76" t="s">
        <v>245</v>
      </c>
      <c r="E57" s="77">
        <v>68000</v>
      </c>
      <c r="F57" s="16"/>
      <c r="G57" s="76" t="s">
        <v>245</v>
      </c>
      <c r="H57" s="77">
        <v>400000</v>
      </c>
      <c r="I57" s="16"/>
      <c r="J57" s="76" t="s">
        <v>245</v>
      </c>
      <c r="K57" s="78" t="s">
        <v>250</v>
      </c>
      <c r="L57" s="16"/>
      <c r="M57" s="76" t="s">
        <v>245</v>
      </c>
      <c r="N57" s="77">
        <v>25000</v>
      </c>
      <c r="O57" s="16"/>
      <c r="P57" s="76" t="s">
        <v>245</v>
      </c>
      <c r="Q57" s="77">
        <v>493000</v>
      </c>
      <c r="R57" s="16"/>
    </row>
    <row r="58" spans="1:18" ht="15.75" thickTop="1" x14ac:dyDescent="0.25">
      <c r="A58" s="22"/>
      <c r="B58" s="82"/>
      <c r="C58" s="19"/>
      <c r="D58" s="88"/>
      <c r="E58" s="88"/>
      <c r="F58" s="19"/>
      <c r="G58" s="88"/>
      <c r="H58" s="88"/>
      <c r="I58" s="19"/>
      <c r="J58" s="88"/>
      <c r="K58" s="88"/>
      <c r="L58" s="19"/>
      <c r="M58" s="88"/>
      <c r="N58" s="88"/>
      <c r="O58" s="19"/>
      <c r="P58" s="88"/>
      <c r="Q58" s="88"/>
      <c r="R58" s="19"/>
    </row>
    <row r="59" spans="1:18" ht="25.5" thickBot="1" x14ac:dyDescent="0.3">
      <c r="A59" s="22"/>
      <c r="B59" s="72" t="s">
        <v>306</v>
      </c>
      <c r="C59" s="16"/>
      <c r="D59" s="76" t="s">
        <v>245</v>
      </c>
      <c r="E59" s="77">
        <v>175867</v>
      </c>
      <c r="F59" s="16"/>
      <c r="G59" s="76" t="s">
        <v>245</v>
      </c>
      <c r="H59" s="77">
        <v>689654</v>
      </c>
      <c r="I59" s="16"/>
      <c r="J59" s="76" t="s">
        <v>245</v>
      </c>
      <c r="K59" s="77">
        <v>32663</v>
      </c>
      <c r="L59" s="16"/>
      <c r="M59" s="76" t="s">
        <v>245</v>
      </c>
      <c r="N59" s="77">
        <v>112985</v>
      </c>
      <c r="O59" s="16"/>
      <c r="P59" s="76" t="s">
        <v>245</v>
      </c>
      <c r="Q59" s="77">
        <v>1011169</v>
      </c>
      <c r="R59" s="16"/>
    </row>
    <row r="60" spans="1:18" ht="15.75" thickTop="1" x14ac:dyDescent="0.25">
      <c r="A60" s="22"/>
      <c r="B60" s="82"/>
      <c r="C60" s="19"/>
      <c r="D60" s="88"/>
      <c r="E60" s="88"/>
      <c r="F60" s="19"/>
      <c r="G60" s="88"/>
      <c r="H60" s="88"/>
      <c r="I60" s="19"/>
      <c r="J60" s="88"/>
      <c r="K60" s="88"/>
      <c r="L60" s="19"/>
      <c r="M60" s="88"/>
      <c r="N60" s="88"/>
      <c r="O60" s="19"/>
      <c r="P60" s="88"/>
      <c r="Q60" s="88"/>
      <c r="R60" s="19"/>
    </row>
    <row r="61" spans="1:18" x14ac:dyDescent="0.25">
      <c r="A61" s="22"/>
      <c r="B61" s="68" t="s">
        <v>187</v>
      </c>
      <c r="C61" s="16"/>
      <c r="D61" s="46"/>
      <c r="E61" s="46"/>
      <c r="F61" s="16"/>
      <c r="G61" s="46"/>
      <c r="H61" s="46"/>
      <c r="I61" s="16"/>
      <c r="J61" s="46"/>
      <c r="K61" s="46"/>
      <c r="L61" s="16"/>
      <c r="M61" s="46"/>
      <c r="N61" s="46"/>
      <c r="O61" s="16"/>
      <c r="P61" s="46"/>
      <c r="Q61" s="46"/>
      <c r="R61" s="16"/>
    </row>
    <row r="62" spans="1:18" ht="15.75" thickBot="1" x14ac:dyDescent="0.3">
      <c r="A62" s="22"/>
      <c r="B62" s="69" t="s">
        <v>307</v>
      </c>
      <c r="C62" s="19"/>
      <c r="D62" s="79" t="s">
        <v>245</v>
      </c>
      <c r="E62" s="80">
        <v>44497096</v>
      </c>
      <c r="F62" s="19"/>
      <c r="G62" s="79" t="s">
        <v>245</v>
      </c>
      <c r="H62" s="80">
        <v>28762258</v>
      </c>
      <c r="I62" s="19"/>
      <c r="J62" s="79" t="s">
        <v>245</v>
      </c>
      <c r="K62" s="80">
        <v>4187529</v>
      </c>
      <c r="L62" s="19"/>
      <c r="M62" s="79" t="s">
        <v>245</v>
      </c>
      <c r="N62" s="80">
        <v>12521351</v>
      </c>
      <c r="O62" s="19"/>
      <c r="P62" s="79" t="s">
        <v>245</v>
      </c>
      <c r="Q62" s="80">
        <v>89968234</v>
      </c>
      <c r="R62" s="19"/>
    </row>
    <row r="63" spans="1:18" ht="15.75" thickTop="1" x14ac:dyDescent="0.25">
      <c r="A63" s="22"/>
      <c r="B63" s="57"/>
      <c r="C63" s="16"/>
      <c r="D63" s="89"/>
      <c r="E63" s="89"/>
      <c r="F63" s="16"/>
      <c r="G63" s="89"/>
      <c r="H63" s="89"/>
      <c r="I63" s="16"/>
      <c r="J63" s="89"/>
      <c r="K63" s="89"/>
      <c r="L63" s="16"/>
      <c r="M63" s="89"/>
      <c r="N63" s="89"/>
      <c r="O63" s="16"/>
      <c r="P63" s="89"/>
      <c r="Q63" s="89"/>
      <c r="R63" s="16"/>
    </row>
    <row r="64" spans="1:18" ht="25.5" thickBot="1" x14ac:dyDescent="0.3">
      <c r="A64" s="22"/>
      <c r="B64" s="69" t="s">
        <v>308</v>
      </c>
      <c r="C64" s="19"/>
      <c r="D64" s="79" t="s">
        <v>245</v>
      </c>
      <c r="E64" s="80">
        <v>2969410</v>
      </c>
      <c r="F64" s="19"/>
      <c r="G64" s="79" t="s">
        <v>245</v>
      </c>
      <c r="H64" s="80">
        <v>3443380</v>
      </c>
      <c r="I64" s="19"/>
      <c r="J64" s="79" t="s">
        <v>245</v>
      </c>
      <c r="K64" s="81" t="s">
        <v>250</v>
      </c>
      <c r="L64" s="19"/>
      <c r="M64" s="79" t="s">
        <v>245</v>
      </c>
      <c r="N64" s="80">
        <v>79104</v>
      </c>
      <c r="O64" s="19"/>
      <c r="P64" s="79" t="s">
        <v>245</v>
      </c>
      <c r="Q64" s="80">
        <v>6491894</v>
      </c>
      <c r="R64" s="19"/>
    </row>
    <row r="65" spans="1:25" ht="15.75" thickTop="1" x14ac:dyDescent="0.25">
      <c r="A65" s="22"/>
      <c r="B65" s="57"/>
      <c r="C65" s="16"/>
      <c r="D65" s="89"/>
      <c r="E65" s="89"/>
      <c r="F65" s="16"/>
      <c r="G65" s="89"/>
      <c r="H65" s="89"/>
      <c r="I65" s="16"/>
      <c r="J65" s="89"/>
      <c r="K65" s="89"/>
      <c r="L65" s="16"/>
      <c r="M65" s="89"/>
      <c r="N65" s="89"/>
      <c r="O65" s="16"/>
      <c r="P65" s="89"/>
      <c r="Q65" s="89"/>
      <c r="R65" s="16"/>
    </row>
    <row r="66" spans="1:25" ht="25.5" thickBot="1" x14ac:dyDescent="0.3">
      <c r="A66" s="22"/>
      <c r="B66" s="69" t="s">
        <v>309</v>
      </c>
      <c r="C66" s="19"/>
      <c r="D66" s="79" t="s">
        <v>245</v>
      </c>
      <c r="E66" s="80">
        <v>41527686</v>
      </c>
      <c r="F66" s="19"/>
      <c r="G66" s="79" t="s">
        <v>245</v>
      </c>
      <c r="H66" s="80">
        <v>25318878</v>
      </c>
      <c r="I66" s="19"/>
      <c r="J66" s="79" t="s">
        <v>245</v>
      </c>
      <c r="K66" s="80">
        <v>4187529</v>
      </c>
      <c r="L66" s="19"/>
      <c r="M66" s="79" t="s">
        <v>245</v>
      </c>
      <c r="N66" s="80">
        <v>12442247</v>
      </c>
      <c r="O66" s="19"/>
      <c r="P66" s="79" t="s">
        <v>245</v>
      </c>
      <c r="Q66" s="80">
        <v>83476340</v>
      </c>
    </row>
    <row r="67" spans="1:25" ht="15.75" thickTop="1" x14ac:dyDescent="0.25">
      <c r="A67" s="22" t="s">
        <v>666</v>
      </c>
      <c r="B67" s="21" t="s">
        <v>7</v>
      </c>
      <c r="C67" s="21"/>
      <c r="D67" s="21"/>
      <c r="E67" s="21"/>
      <c r="F67" s="21"/>
      <c r="G67" s="21"/>
      <c r="H67" s="21"/>
      <c r="I67" s="21"/>
      <c r="J67" s="21"/>
      <c r="K67" s="21"/>
      <c r="L67" s="21"/>
      <c r="M67" s="21"/>
      <c r="N67" s="21"/>
      <c r="O67" s="21"/>
      <c r="P67" s="21"/>
      <c r="Q67" s="21"/>
      <c r="R67" s="21"/>
      <c r="S67" s="21"/>
      <c r="T67" s="21"/>
      <c r="U67" s="21"/>
      <c r="V67" s="21"/>
      <c r="W67" s="21"/>
      <c r="X67" s="21"/>
      <c r="Y67" s="21"/>
    </row>
    <row r="68" spans="1:25" x14ac:dyDescent="0.25">
      <c r="A68" s="22"/>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ht="15.75" thickBot="1" x14ac:dyDescent="0.3">
      <c r="A69" s="22"/>
      <c r="B69" s="19"/>
      <c r="C69" s="28"/>
      <c r="D69" s="41">
        <v>2013</v>
      </c>
      <c r="E69" s="41"/>
      <c r="F69" s="41"/>
      <c r="G69" s="41"/>
      <c r="H69" s="41"/>
      <c r="I69" s="41"/>
      <c r="J69" s="41"/>
      <c r="K69" s="41"/>
      <c r="L69" s="41"/>
      <c r="M69" s="41"/>
      <c r="N69" s="41"/>
      <c r="O69" s="41"/>
      <c r="P69" s="41"/>
      <c r="Q69" s="41"/>
      <c r="R69" s="41"/>
      <c r="S69" s="41"/>
      <c r="T69" s="41"/>
      <c r="U69" s="41"/>
      <c r="V69" s="41"/>
      <c r="W69" s="41"/>
      <c r="X69" s="28"/>
    </row>
    <row r="70" spans="1:25" x14ac:dyDescent="0.25">
      <c r="A70" s="22"/>
      <c r="B70" s="19"/>
      <c r="C70" s="28"/>
      <c r="D70" s="45" t="s">
        <v>289</v>
      </c>
      <c r="E70" s="45"/>
      <c r="F70" s="60"/>
      <c r="G70" s="45" t="s">
        <v>270</v>
      </c>
      <c r="H70" s="45"/>
      <c r="I70" s="60"/>
      <c r="J70" s="45" t="s">
        <v>342</v>
      </c>
      <c r="K70" s="45"/>
      <c r="L70" s="60"/>
      <c r="M70" s="45" t="s">
        <v>270</v>
      </c>
      <c r="N70" s="45"/>
      <c r="O70" s="60"/>
      <c r="P70" s="43"/>
      <c r="Q70" s="43"/>
      <c r="R70" s="60"/>
      <c r="S70" s="45" t="s">
        <v>76</v>
      </c>
      <c r="T70" s="45"/>
      <c r="U70" s="60"/>
      <c r="V70" s="43"/>
      <c r="W70" s="43"/>
      <c r="X70" s="28"/>
    </row>
    <row r="71" spans="1:25" ht="15.75" thickBot="1" x14ac:dyDescent="0.3">
      <c r="A71" s="22"/>
      <c r="B71" s="19"/>
      <c r="C71" s="28"/>
      <c r="D71" s="41" t="s">
        <v>290</v>
      </c>
      <c r="E71" s="41"/>
      <c r="F71" s="28"/>
      <c r="G71" s="41" t="s">
        <v>291</v>
      </c>
      <c r="H71" s="41"/>
      <c r="I71" s="28"/>
      <c r="J71" s="41" t="s">
        <v>343</v>
      </c>
      <c r="K71" s="41"/>
      <c r="L71" s="28"/>
      <c r="M71" s="41" t="s">
        <v>292</v>
      </c>
      <c r="N71" s="41"/>
      <c r="O71" s="28"/>
      <c r="P71" s="41" t="s">
        <v>344</v>
      </c>
      <c r="Q71" s="41"/>
      <c r="R71" s="28"/>
      <c r="S71" s="41" t="s">
        <v>293</v>
      </c>
      <c r="T71" s="41"/>
      <c r="U71" s="28"/>
      <c r="V71" s="41" t="s">
        <v>116</v>
      </c>
      <c r="W71" s="41"/>
      <c r="X71" s="28"/>
    </row>
    <row r="72" spans="1:25" x14ac:dyDescent="0.25">
      <c r="A72" s="22"/>
      <c r="B72" s="37"/>
      <c r="C72" s="19"/>
      <c r="D72" s="52"/>
      <c r="E72" s="52"/>
      <c r="F72" s="19"/>
      <c r="G72" s="52"/>
      <c r="H72" s="52"/>
      <c r="I72" s="19"/>
      <c r="J72" s="52"/>
      <c r="K72" s="52"/>
      <c r="L72" s="19"/>
      <c r="M72" s="52"/>
      <c r="N72" s="52"/>
      <c r="O72" s="19"/>
      <c r="P72" s="52"/>
      <c r="Q72" s="52"/>
      <c r="R72" s="19"/>
      <c r="S72" s="52"/>
      <c r="T72" s="52"/>
      <c r="U72" s="19"/>
      <c r="V72" s="52"/>
      <c r="W72" s="52"/>
      <c r="X72" s="19"/>
    </row>
    <row r="73" spans="1:25" x14ac:dyDescent="0.25">
      <c r="A73" s="22"/>
      <c r="B73" s="90" t="s">
        <v>345</v>
      </c>
      <c r="C73" s="16"/>
      <c r="D73" s="75" t="s">
        <v>245</v>
      </c>
      <c r="E73" s="73">
        <v>42899910</v>
      </c>
      <c r="F73" s="16"/>
      <c r="G73" s="75" t="s">
        <v>245</v>
      </c>
      <c r="H73" s="73">
        <v>21414636</v>
      </c>
      <c r="I73" s="16"/>
      <c r="J73" s="75" t="s">
        <v>245</v>
      </c>
      <c r="K73" s="73">
        <v>1341806</v>
      </c>
      <c r="L73" s="16"/>
      <c r="M73" s="75" t="s">
        <v>245</v>
      </c>
      <c r="N73" s="73">
        <v>5059361</v>
      </c>
      <c r="O73" s="16"/>
      <c r="P73" s="75" t="s">
        <v>245</v>
      </c>
      <c r="Q73" s="73">
        <v>10828478</v>
      </c>
      <c r="R73" s="16"/>
      <c r="S73" s="75" t="s">
        <v>245</v>
      </c>
      <c r="T73" s="73">
        <v>672560</v>
      </c>
      <c r="U73" s="16"/>
      <c r="V73" s="75" t="s">
        <v>245</v>
      </c>
      <c r="W73" s="73">
        <v>82216751</v>
      </c>
      <c r="X73" s="16"/>
    </row>
    <row r="74" spans="1:25" x14ac:dyDescent="0.25">
      <c r="A74" s="22"/>
      <c r="B74" s="91" t="s">
        <v>346</v>
      </c>
      <c r="C74" s="19"/>
      <c r="D74" s="85" t="s">
        <v>250</v>
      </c>
      <c r="E74" s="85"/>
      <c r="F74" s="19"/>
      <c r="G74" s="92">
        <v>798627</v>
      </c>
      <c r="H74" s="92"/>
      <c r="I74" s="19"/>
      <c r="J74" s="92">
        <v>250000</v>
      </c>
      <c r="K74" s="92"/>
      <c r="L74" s="19"/>
      <c r="M74" s="85" t="s">
        <v>250</v>
      </c>
      <c r="N74" s="85"/>
      <c r="O74" s="19"/>
      <c r="P74" s="85" t="s">
        <v>250</v>
      </c>
      <c r="Q74" s="85"/>
      <c r="R74" s="19"/>
      <c r="S74" s="85" t="s">
        <v>250</v>
      </c>
      <c r="T74" s="85"/>
      <c r="U74" s="19"/>
      <c r="V74" s="92">
        <v>1048627</v>
      </c>
      <c r="W74" s="92"/>
      <c r="X74" s="19"/>
    </row>
    <row r="75" spans="1:25" x14ac:dyDescent="0.25">
      <c r="A75" s="22"/>
      <c r="B75" s="90" t="s">
        <v>347</v>
      </c>
      <c r="C75" s="16"/>
      <c r="D75" s="83">
        <v>712668</v>
      </c>
      <c r="E75" s="83"/>
      <c r="F75" s="16"/>
      <c r="G75" s="83">
        <v>2492124</v>
      </c>
      <c r="H75" s="83"/>
      <c r="I75" s="16"/>
      <c r="J75" s="83">
        <v>26639</v>
      </c>
      <c r="K75" s="83"/>
      <c r="L75" s="16"/>
      <c r="M75" s="83">
        <v>464650</v>
      </c>
      <c r="N75" s="83"/>
      <c r="O75" s="16"/>
      <c r="P75" s="83">
        <v>156304</v>
      </c>
      <c r="Q75" s="83"/>
      <c r="R75" s="16"/>
      <c r="S75" s="84" t="s">
        <v>250</v>
      </c>
      <c r="T75" s="84"/>
      <c r="U75" s="16"/>
      <c r="V75" s="83">
        <v>3852385</v>
      </c>
      <c r="W75" s="83"/>
      <c r="X75" s="16"/>
    </row>
    <row r="76" spans="1:25" x14ac:dyDescent="0.25">
      <c r="A76" s="22"/>
      <c r="B76" s="91" t="s">
        <v>348</v>
      </c>
      <c r="C76" s="19"/>
      <c r="D76" s="85" t="s">
        <v>250</v>
      </c>
      <c r="E76" s="85"/>
      <c r="F76" s="19"/>
      <c r="G76" s="85" t="s">
        <v>250</v>
      </c>
      <c r="H76" s="85"/>
      <c r="I76" s="19"/>
      <c r="J76" s="85" t="s">
        <v>250</v>
      </c>
      <c r="K76" s="85"/>
      <c r="L76" s="19"/>
      <c r="M76" s="85" t="s">
        <v>250</v>
      </c>
      <c r="N76" s="85"/>
      <c r="O76" s="19"/>
      <c r="P76" s="85" t="s">
        <v>250</v>
      </c>
      <c r="Q76" s="85"/>
      <c r="R76" s="19"/>
      <c r="S76" s="85" t="s">
        <v>250</v>
      </c>
      <c r="T76" s="85"/>
      <c r="U76" s="19"/>
      <c r="V76" s="85" t="s">
        <v>250</v>
      </c>
      <c r="W76" s="85"/>
      <c r="X76" s="19"/>
    </row>
    <row r="77" spans="1:25" ht="15.75" thickBot="1" x14ac:dyDescent="0.3">
      <c r="A77" s="22"/>
      <c r="B77" s="90" t="s">
        <v>349</v>
      </c>
      <c r="C77" s="16"/>
      <c r="D77" s="87" t="s">
        <v>250</v>
      </c>
      <c r="E77" s="87"/>
      <c r="F77" s="16"/>
      <c r="G77" s="87" t="s">
        <v>250</v>
      </c>
      <c r="H77" s="87"/>
      <c r="I77" s="16"/>
      <c r="J77" s="87" t="s">
        <v>250</v>
      </c>
      <c r="K77" s="87"/>
      <c r="L77" s="16"/>
      <c r="M77" s="87" t="s">
        <v>250</v>
      </c>
      <c r="N77" s="87"/>
      <c r="O77" s="16"/>
      <c r="P77" s="87" t="s">
        <v>250</v>
      </c>
      <c r="Q77" s="87"/>
      <c r="R77" s="16"/>
      <c r="S77" s="87" t="s">
        <v>250</v>
      </c>
      <c r="T77" s="87"/>
      <c r="U77" s="16"/>
      <c r="V77" s="87" t="s">
        <v>250</v>
      </c>
      <c r="W77" s="87"/>
      <c r="X77" s="16"/>
    </row>
    <row r="78" spans="1:25" x14ac:dyDescent="0.25">
      <c r="A78" s="22"/>
      <c r="B78" s="37"/>
      <c r="C78" s="19"/>
      <c r="D78" s="52"/>
      <c r="E78" s="52"/>
      <c r="F78" s="19"/>
      <c r="G78" s="52"/>
      <c r="H78" s="52"/>
      <c r="I78" s="19"/>
      <c r="J78" s="52"/>
      <c r="K78" s="52"/>
      <c r="L78" s="19"/>
      <c r="M78" s="52"/>
      <c r="N78" s="52"/>
      <c r="O78" s="19"/>
      <c r="P78" s="52"/>
      <c r="Q78" s="52"/>
      <c r="R78" s="19"/>
      <c r="S78" s="52"/>
      <c r="T78" s="52"/>
      <c r="U78" s="19"/>
      <c r="V78" s="52"/>
      <c r="W78" s="52"/>
      <c r="X78" s="19"/>
    </row>
    <row r="79" spans="1:25" ht="15.75" thickBot="1" x14ac:dyDescent="0.3">
      <c r="A79" s="22"/>
      <c r="B79" s="72" t="s">
        <v>116</v>
      </c>
      <c r="C79" s="16"/>
      <c r="D79" s="76" t="s">
        <v>245</v>
      </c>
      <c r="E79" s="77">
        <v>43612578</v>
      </c>
      <c r="F79" s="16"/>
      <c r="G79" s="76" t="s">
        <v>245</v>
      </c>
      <c r="H79" s="77">
        <v>24705387</v>
      </c>
      <c r="I79" s="16"/>
      <c r="J79" s="76" t="s">
        <v>245</v>
      </c>
      <c r="K79" s="77">
        <v>1618445</v>
      </c>
      <c r="L79" s="16"/>
      <c r="M79" s="76" t="s">
        <v>245</v>
      </c>
      <c r="N79" s="77">
        <v>5524011</v>
      </c>
      <c r="O79" s="16"/>
      <c r="P79" s="76" t="s">
        <v>245</v>
      </c>
      <c r="Q79" s="77">
        <v>10984782</v>
      </c>
      <c r="R79" s="16"/>
      <c r="S79" s="76" t="s">
        <v>245</v>
      </c>
      <c r="T79" s="77">
        <v>672560</v>
      </c>
      <c r="U79" s="16"/>
      <c r="V79" s="76" t="s">
        <v>245</v>
      </c>
      <c r="W79" s="77">
        <v>87117763</v>
      </c>
      <c r="X79" s="16"/>
    </row>
    <row r="80" spans="1:25" ht="15.75" thickTop="1" x14ac:dyDescent="0.25">
      <c r="A80" s="22"/>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ht="15.75" thickBot="1" x14ac:dyDescent="0.3">
      <c r="A81" s="22"/>
      <c r="B81" s="19"/>
      <c r="C81" s="28"/>
      <c r="D81" s="41">
        <v>2012</v>
      </c>
      <c r="E81" s="41"/>
      <c r="F81" s="41"/>
      <c r="G81" s="41"/>
      <c r="H81" s="41"/>
      <c r="I81" s="41"/>
      <c r="J81" s="41"/>
      <c r="K81" s="41"/>
      <c r="L81" s="41"/>
      <c r="M81" s="41"/>
      <c r="N81" s="41"/>
      <c r="O81" s="41"/>
      <c r="P81" s="41"/>
      <c r="Q81" s="41"/>
      <c r="R81" s="41"/>
      <c r="S81" s="41"/>
      <c r="T81" s="41"/>
      <c r="U81" s="41"/>
      <c r="V81" s="41"/>
      <c r="W81" s="41"/>
      <c r="X81" s="28"/>
    </row>
    <row r="82" spans="1:25" x14ac:dyDescent="0.25">
      <c r="A82" s="22"/>
      <c r="B82" s="19"/>
      <c r="C82" s="28"/>
      <c r="D82" s="45" t="s">
        <v>289</v>
      </c>
      <c r="E82" s="45"/>
      <c r="F82" s="60"/>
      <c r="G82" s="45" t="s">
        <v>270</v>
      </c>
      <c r="H82" s="45"/>
      <c r="I82" s="60"/>
      <c r="J82" s="45" t="s">
        <v>342</v>
      </c>
      <c r="K82" s="45"/>
      <c r="L82" s="60"/>
      <c r="M82" s="45" t="s">
        <v>270</v>
      </c>
      <c r="N82" s="45"/>
      <c r="O82" s="60"/>
      <c r="P82" s="43"/>
      <c r="Q82" s="43"/>
      <c r="R82" s="60"/>
      <c r="S82" s="45" t="s">
        <v>76</v>
      </c>
      <c r="T82" s="45"/>
      <c r="U82" s="60"/>
      <c r="V82" s="43"/>
      <c r="W82" s="43"/>
      <c r="X82" s="28"/>
    </row>
    <row r="83" spans="1:25" ht="15.75" thickBot="1" x14ac:dyDescent="0.3">
      <c r="A83" s="22"/>
      <c r="B83" s="19"/>
      <c r="C83" s="28"/>
      <c r="D83" s="41" t="s">
        <v>290</v>
      </c>
      <c r="E83" s="41"/>
      <c r="F83" s="28"/>
      <c r="G83" s="41" t="s">
        <v>291</v>
      </c>
      <c r="H83" s="41"/>
      <c r="I83" s="28"/>
      <c r="J83" s="41" t="s">
        <v>343</v>
      </c>
      <c r="K83" s="41"/>
      <c r="L83" s="28"/>
      <c r="M83" s="41" t="s">
        <v>292</v>
      </c>
      <c r="N83" s="41"/>
      <c r="O83" s="28"/>
      <c r="P83" s="41" t="s">
        <v>344</v>
      </c>
      <c r="Q83" s="41"/>
      <c r="R83" s="28"/>
      <c r="S83" s="41" t="s">
        <v>293</v>
      </c>
      <c r="T83" s="41"/>
      <c r="U83" s="28"/>
      <c r="V83" s="41" t="s">
        <v>116</v>
      </c>
      <c r="W83" s="41"/>
      <c r="X83" s="28"/>
    </row>
    <row r="84" spans="1:25" x14ac:dyDescent="0.25">
      <c r="A84" s="22"/>
      <c r="B84" s="37"/>
      <c r="C84" s="19"/>
      <c r="D84" s="52"/>
      <c r="E84" s="52"/>
      <c r="F84" s="19"/>
      <c r="G84" s="52"/>
      <c r="H84" s="52"/>
      <c r="I84" s="19"/>
      <c r="J84" s="52"/>
      <c r="K84" s="52"/>
      <c r="L84" s="19"/>
      <c r="M84" s="52"/>
      <c r="N84" s="52"/>
      <c r="O84" s="19"/>
      <c r="P84" s="52"/>
      <c r="Q84" s="52"/>
      <c r="R84" s="19"/>
      <c r="S84" s="52"/>
      <c r="T84" s="52"/>
      <c r="U84" s="19"/>
      <c r="V84" s="52"/>
      <c r="W84" s="52"/>
      <c r="X84" s="19"/>
    </row>
    <row r="85" spans="1:25" x14ac:dyDescent="0.25">
      <c r="A85" s="22"/>
      <c r="B85" s="90" t="s">
        <v>345</v>
      </c>
      <c r="C85" s="16"/>
      <c r="D85" s="75" t="s">
        <v>245</v>
      </c>
      <c r="E85" s="73">
        <v>42944591</v>
      </c>
      <c r="F85" s="16"/>
      <c r="G85" s="75" t="s">
        <v>245</v>
      </c>
      <c r="H85" s="73">
        <v>23773243</v>
      </c>
      <c r="I85" s="16"/>
      <c r="J85" s="75" t="s">
        <v>245</v>
      </c>
      <c r="K85" s="73">
        <v>863651</v>
      </c>
      <c r="L85" s="16"/>
      <c r="M85" s="75" t="s">
        <v>245</v>
      </c>
      <c r="N85" s="73">
        <v>3673867</v>
      </c>
      <c r="O85" s="16"/>
      <c r="P85" s="75" t="s">
        <v>245</v>
      </c>
      <c r="Q85" s="73">
        <v>12031262</v>
      </c>
      <c r="R85" s="16"/>
      <c r="S85" s="75" t="s">
        <v>245</v>
      </c>
      <c r="T85" s="73">
        <v>399230</v>
      </c>
      <c r="U85" s="16"/>
      <c r="V85" s="75" t="s">
        <v>245</v>
      </c>
      <c r="W85" s="73">
        <v>83685844</v>
      </c>
      <c r="X85" s="16"/>
    </row>
    <row r="86" spans="1:25" x14ac:dyDescent="0.25">
      <c r="A86" s="22"/>
      <c r="B86" s="91" t="s">
        <v>346</v>
      </c>
      <c r="C86" s="19"/>
      <c r="D86" s="85" t="s">
        <v>250</v>
      </c>
      <c r="E86" s="85"/>
      <c r="F86" s="19"/>
      <c r="G86" s="92">
        <v>1249219</v>
      </c>
      <c r="H86" s="92"/>
      <c r="I86" s="19"/>
      <c r="J86" s="85" t="s">
        <v>250</v>
      </c>
      <c r="K86" s="85"/>
      <c r="L86" s="19"/>
      <c r="M86" s="92">
        <v>42866</v>
      </c>
      <c r="N86" s="92"/>
      <c r="O86" s="19"/>
      <c r="P86" s="85" t="s">
        <v>250</v>
      </c>
      <c r="Q86" s="85"/>
      <c r="R86" s="19"/>
      <c r="S86" s="85" t="s">
        <v>250</v>
      </c>
      <c r="T86" s="85"/>
      <c r="U86" s="19"/>
      <c r="V86" s="92">
        <v>1292085</v>
      </c>
      <c r="W86" s="92"/>
      <c r="X86" s="19"/>
    </row>
    <row r="87" spans="1:25" x14ac:dyDescent="0.25">
      <c r="A87" s="22"/>
      <c r="B87" s="90" t="s">
        <v>347</v>
      </c>
      <c r="C87" s="16"/>
      <c r="D87" s="83">
        <v>1354004</v>
      </c>
      <c r="E87" s="83"/>
      <c r="F87" s="16"/>
      <c r="G87" s="83">
        <v>2458126</v>
      </c>
      <c r="H87" s="83"/>
      <c r="I87" s="16"/>
      <c r="J87" s="83">
        <v>138019</v>
      </c>
      <c r="K87" s="83"/>
      <c r="L87" s="16"/>
      <c r="M87" s="83">
        <v>470796</v>
      </c>
      <c r="N87" s="83"/>
      <c r="O87" s="16"/>
      <c r="P87" s="83">
        <v>90859</v>
      </c>
      <c r="Q87" s="83"/>
      <c r="R87" s="16"/>
      <c r="S87" s="84" t="s">
        <v>250</v>
      </c>
      <c r="T87" s="84"/>
      <c r="U87" s="16"/>
      <c r="V87" s="83">
        <v>4511804</v>
      </c>
      <c r="W87" s="83"/>
      <c r="X87" s="16"/>
    </row>
    <row r="88" spans="1:25" x14ac:dyDescent="0.25">
      <c r="A88" s="22"/>
      <c r="B88" s="91" t="s">
        <v>348</v>
      </c>
      <c r="C88" s="19"/>
      <c r="D88" s="92">
        <v>198501</v>
      </c>
      <c r="E88" s="92"/>
      <c r="F88" s="19"/>
      <c r="G88" s="92">
        <v>280000</v>
      </c>
      <c r="H88" s="92"/>
      <c r="I88" s="19"/>
      <c r="J88" s="85" t="s">
        <v>250</v>
      </c>
      <c r="K88" s="85"/>
      <c r="L88" s="19"/>
      <c r="M88" s="85" t="s">
        <v>250</v>
      </c>
      <c r="N88" s="85"/>
      <c r="O88" s="19"/>
      <c r="P88" s="85" t="s">
        <v>250</v>
      </c>
      <c r="Q88" s="85"/>
      <c r="R88" s="19"/>
      <c r="S88" s="85" t="s">
        <v>250</v>
      </c>
      <c r="T88" s="85"/>
      <c r="U88" s="19"/>
      <c r="V88" s="92">
        <v>478501</v>
      </c>
      <c r="W88" s="92"/>
      <c r="X88" s="19"/>
    </row>
    <row r="89" spans="1:25" ht="15.75" thickBot="1" x14ac:dyDescent="0.3">
      <c r="A89" s="22"/>
      <c r="B89" s="90" t="s">
        <v>349</v>
      </c>
      <c r="C89" s="16"/>
      <c r="D89" s="87" t="s">
        <v>250</v>
      </c>
      <c r="E89" s="87"/>
      <c r="F89" s="16"/>
      <c r="G89" s="87" t="s">
        <v>250</v>
      </c>
      <c r="H89" s="87"/>
      <c r="I89" s="16"/>
      <c r="J89" s="87" t="s">
        <v>250</v>
      </c>
      <c r="K89" s="87"/>
      <c r="L89" s="16"/>
      <c r="M89" s="87" t="s">
        <v>250</v>
      </c>
      <c r="N89" s="87"/>
      <c r="O89" s="16"/>
      <c r="P89" s="87" t="s">
        <v>250</v>
      </c>
      <c r="Q89" s="87"/>
      <c r="R89" s="16"/>
      <c r="S89" s="87" t="s">
        <v>250</v>
      </c>
      <c r="T89" s="87"/>
      <c r="U89" s="16"/>
      <c r="V89" s="87" t="s">
        <v>250</v>
      </c>
      <c r="W89" s="87"/>
      <c r="X89" s="16"/>
    </row>
    <row r="90" spans="1:25" x14ac:dyDescent="0.25">
      <c r="A90" s="22"/>
      <c r="B90" s="37"/>
      <c r="C90" s="19"/>
      <c r="D90" s="52"/>
      <c r="E90" s="52"/>
      <c r="F90" s="19"/>
      <c r="G90" s="52"/>
      <c r="H90" s="52"/>
      <c r="I90" s="19"/>
      <c r="J90" s="52"/>
      <c r="K90" s="52"/>
      <c r="L90" s="19"/>
      <c r="M90" s="52"/>
      <c r="N90" s="52"/>
      <c r="O90" s="19"/>
      <c r="P90" s="52"/>
      <c r="Q90" s="52"/>
      <c r="R90" s="19"/>
      <c r="S90" s="52"/>
      <c r="T90" s="52"/>
      <c r="U90" s="19"/>
      <c r="V90" s="52"/>
      <c r="W90" s="52"/>
      <c r="X90" s="19"/>
    </row>
    <row r="91" spans="1:25" ht="15.75" thickBot="1" x14ac:dyDescent="0.3">
      <c r="A91" s="22"/>
      <c r="B91" s="72" t="s">
        <v>116</v>
      </c>
      <c r="C91" s="16"/>
      <c r="D91" s="76" t="s">
        <v>245</v>
      </c>
      <c r="E91" s="77">
        <v>44497096</v>
      </c>
      <c r="F91" s="16"/>
      <c r="G91" s="76" t="s">
        <v>245</v>
      </c>
      <c r="H91" s="77">
        <v>27760588</v>
      </c>
      <c r="I91" s="16"/>
      <c r="J91" s="76" t="s">
        <v>245</v>
      </c>
      <c r="K91" s="77">
        <v>1001670</v>
      </c>
      <c r="L91" s="16"/>
      <c r="M91" s="76" t="s">
        <v>245</v>
      </c>
      <c r="N91" s="77">
        <v>4187529</v>
      </c>
      <c r="O91" s="16"/>
      <c r="P91" s="76" t="s">
        <v>245</v>
      </c>
      <c r="Q91" s="77">
        <v>12122121</v>
      </c>
      <c r="R91" s="16"/>
      <c r="S91" s="76" t="s">
        <v>245</v>
      </c>
      <c r="T91" s="77">
        <v>399230</v>
      </c>
      <c r="U91" s="16"/>
      <c r="V91" s="76" t="s">
        <v>245</v>
      </c>
      <c r="W91" s="77">
        <v>89968234</v>
      </c>
      <c r="X91" s="16"/>
    </row>
    <row r="92" spans="1:25" ht="15.75" thickTop="1" x14ac:dyDescent="0.25">
      <c r="A92" s="22" t="s">
        <v>667</v>
      </c>
      <c r="B92" s="21" t="s">
        <v>7</v>
      </c>
      <c r="C92" s="21"/>
      <c r="D92" s="21"/>
      <c r="E92" s="21"/>
      <c r="F92" s="21"/>
      <c r="G92" s="21"/>
      <c r="H92" s="21"/>
      <c r="I92" s="21"/>
      <c r="J92" s="21"/>
      <c r="K92" s="21"/>
      <c r="L92" s="21"/>
      <c r="M92" s="21"/>
      <c r="N92" s="21"/>
      <c r="O92" s="21"/>
      <c r="P92" s="21"/>
      <c r="Q92" s="21"/>
      <c r="R92" s="21"/>
      <c r="S92" s="21"/>
      <c r="T92" s="21"/>
      <c r="U92" s="21"/>
      <c r="V92" s="21"/>
      <c r="W92" s="21"/>
      <c r="X92" s="21"/>
      <c r="Y92" s="21"/>
    </row>
    <row r="93" spans="1:25" x14ac:dyDescent="0.25">
      <c r="A93" s="2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ht="15.75" thickBot="1" x14ac:dyDescent="0.3">
      <c r="A94" s="22"/>
      <c r="B94" s="19"/>
      <c r="C94" s="28"/>
      <c r="D94" s="41">
        <v>2013</v>
      </c>
      <c r="E94" s="41"/>
      <c r="F94" s="41"/>
      <c r="G94" s="41"/>
      <c r="H94" s="41"/>
      <c r="I94" s="41"/>
      <c r="J94" s="41"/>
      <c r="K94" s="41"/>
      <c r="L94" s="41"/>
      <c r="M94" s="41"/>
      <c r="N94" s="41"/>
      <c r="O94" s="41"/>
      <c r="P94" s="41"/>
      <c r="Q94" s="41"/>
      <c r="R94" s="41"/>
      <c r="S94" s="41"/>
      <c r="T94" s="41"/>
      <c r="U94" s="41"/>
      <c r="V94" s="41"/>
      <c r="W94" s="41"/>
      <c r="X94" s="42"/>
      <c r="Y94" s="42"/>
    </row>
    <row r="95" spans="1:25" x14ac:dyDescent="0.25">
      <c r="A95" s="22"/>
      <c r="B95" s="19"/>
      <c r="C95" s="28"/>
      <c r="D95" s="43"/>
      <c r="E95" s="43"/>
      <c r="F95" s="60"/>
      <c r="G95" s="43"/>
      <c r="H95" s="43"/>
      <c r="I95" s="60"/>
      <c r="J95" s="43"/>
      <c r="K95" s="43"/>
      <c r="L95" s="60"/>
      <c r="M95" s="43"/>
      <c r="N95" s="43"/>
      <c r="O95" s="60"/>
      <c r="P95" s="43"/>
      <c r="Q95" s="43"/>
      <c r="R95" s="60"/>
      <c r="S95" s="43"/>
      <c r="T95" s="43"/>
      <c r="U95" s="60"/>
      <c r="V95" s="45" t="s">
        <v>352</v>
      </c>
      <c r="W95" s="45"/>
      <c r="X95" s="42"/>
      <c r="Y95" s="42"/>
    </row>
    <row r="96" spans="1:25" x14ac:dyDescent="0.25">
      <c r="A96" s="22"/>
      <c r="B96" s="19"/>
      <c r="C96" s="28"/>
      <c r="D96" s="44" t="s">
        <v>353</v>
      </c>
      <c r="E96" s="44"/>
      <c r="F96" s="28"/>
      <c r="G96" s="44" t="s">
        <v>354</v>
      </c>
      <c r="H96" s="44"/>
      <c r="I96" s="28"/>
      <c r="J96" s="44" t="s">
        <v>355</v>
      </c>
      <c r="K96" s="44"/>
      <c r="L96" s="28"/>
      <c r="M96" s="44" t="s">
        <v>116</v>
      </c>
      <c r="N96" s="44"/>
      <c r="O96" s="28"/>
      <c r="P96" s="42"/>
      <c r="Q96" s="42"/>
      <c r="R96" s="28"/>
      <c r="S96" s="44" t="s">
        <v>116</v>
      </c>
      <c r="T96" s="44"/>
      <c r="U96" s="28"/>
      <c r="V96" s="44" t="s">
        <v>356</v>
      </c>
      <c r="W96" s="44"/>
      <c r="X96" s="42"/>
      <c r="Y96" s="42"/>
    </row>
    <row r="97" spans="1:25" ht="15.75" thickBot="1" x14ac:dyDescent="0.3">
      <c r="A97" s="22"/>
      <c r="B97" s="19"/>
      <c r="C97" s="28"/>
      <c r="D97" s="41" t="s">
        <v>357</v>
      </c>
      <c r="E97" s="41"/>
      <c r="F97" s="28"/>
      <c r="G97" s="41" t="s">
        <v>357</v>
      </c>
      <c r="H97" s="41"/>
      <c r="I97" s="28"/>
      <c r="J97" s="41" t="s">
        <v>358</v>
      </c>
      <c r="K97" s="41"/>
      <c r="L97" s="28"/>
      <c r="M97" s="41" t="s">
        <v>357</v>
      </c>
      <c r="N97" s="41"/>
      <c r="O97" s="28"/>
      <c r="P97" s="41" t="s">
        <v>359</v>
      </c>
      <c r="Q97" s="41"/>
      <c r="R97" s="28"/>
      <c r="S97" s="41" t="s">
        <v>187</v>
      </c>
      <c r="T97" s="41"/>
      <c r="U97" s="28"/>
      <c r="V97" s="41" t="s">
        <v>360</v>
      </c>
      <c r="W97" s="41"/>
      <c r="X97" s="42"/>
      <c r="Y97" s="42"/>
    </row>
    <row r="98" spans="1:25" x14ac:dyDescent="0.25">
      <c r="A98" s="22"/>
      <c r="B98" s="37"/>
      <c r="C98" s="19"/>
      <c r="D98" s="52"/>
      <c r="E98" s="52"/>
      <c r="F98" s="19"/>
      <c r="G98" s="52"/>
      <c r="H98" s="52"/>
      <c r="I98" s="19"/>
      <c r="J98" s="52"/>
      <c r="K98" s="52"/>
      <c r="L98" s="19"/>
      <c r="M98" s="52"/>
      <c r="N98" s="52"/>
      <c r="O98" s="19"/>
      <c r="P98" s="52"/>
      <c r="Q98" s="52"/>
      <c r="R98" s="19"/>
      <c r="S98" s="52"/>
      <c r="T98" s="52"/>
      <c r="U98" s="19"/>
      <c r="V98" s="52"/>
      <c r="W98" s="52"/>
      <c r="X98" s="93"/>
      <c r="Y98" s="93"/>
    </row>
    <row r="99" spans="1:25" x14ac:dyDescent="0.25">
      <c r="A99" s="22"/>
      <c r="B99" s="90" t="s">
        <v>269</v>
      </c>
      <c r="C99" s="16"/>
      <c r="D99" s="75" t="s">
        <v>245</v>
      </c>
      <c r="E99" s="73">
        <v>1583953</v>
      </c>
      <c r="F99" s="16"/>
      <c r="G99" s="75" t="s">
        <v>245</v>
      </c>
      <c r="H99" s="73">
        <v>537596</v>
      </c>
      <c r="I99" s="16"/>
      <c r="J99" s="75" t="s">
        <v>245</v>
      </c>
      <c r="K99" s="73">
        <v>529097</v>
      </c>
      <c r="L99" s="16"/>
      <c r="M99" s="75" t="s">
        <v>245</v>
      </c>
      <c r="N99" s="73">
        <v>2650646</v>
      </c>
      <c r="O99" s="16"/>
      <c r="P99" s="75" t="s">
        <v>245</v>
      </c>
      <c r="Q99" s="73">
        <v>40961932</v>
      </c>
      <c r="R99" s="16"/>
      <c r="S99" s="75" t="s">
        <v>245</v>
      </c>
      <c r="T99" s="73">
        <v>43612578</v>
      </c>
      <c r="U99" s="16"/>
      <c r="V99" s="75" t="s">
        <v>245</v>
      </c>
      <c r="W99" s="74" t="s">
        <v>250</v>
      </c>
      <c r="X99" s="94"/>
      <c r="Y99" s="94"/>
    </row>
    <row r="100" spans="1:25" x14ac:dyDescent="0.25">
      <c r="A100" s="22"/>
      <c r="B100" s="91" t="s">
        <v>361</v>
      </c>
      <c r="C100" s="19"/>
      <c r="D100" s="85" t="s">
        <v>250</v>
      </c>
      <c r="E100" s="85"/>
      <c r="F100" s="19"/>
      <c r="G100" s="85" t="s">
        <v>250</v>
      </c>
      <c r="H100" s="85"/>
      <c r="I100" s="19"/>
      <c r="J100" s="92">
        <v>16862</v>
      </c>
      <c r="K100" s="92"/>
      <c r="L100" s="19"/>
      <c r="M100" s="92">
        <v>16862</v>
      </c>
      <c r="N100" s="92"/>
      <c r="O100" s="19"/>
      <c r="P100" s="92">
        <v>24688525</v>
      </c>
      <c r="Q100" s="92"/>
      <c r="R100" s="19"/>
      <c r="S100" s="92">
        <v>24705387</v>
      </c>
      <c r="T100" s="92"/>
      <c r="U100" s="19"/>
      <c r="V100" s="85" t="s">
        <v>250</v>
      </c>
      <c r="W100" s="85"/>
      <c r="X100" s="93"/>
      <c r="Y100" s="93"/>
    </row>
    <row r="101" spans="1:25" x14ac:dyDescent="0.25">
      <c r="A101" s="22"/>
      <c r="B101" s="90" t="s">
        <v>271</v>
      </c>
      <c r="C101" s="16"/>
      <c r="D101" s="83">
        <v>32418</v>
      </c>
      <c r="E101" s="83"/>
      <c r="F101" s="16"/>
      <c r="G101" s="84" t="s">
        <v>250</v>
      </c>
      <c r="H101" s="84"/>
      <c r="I101" s="16"/>
      <c r="J101" s="83">
        <v>26639</v>
      </c>
      <c r="K101" s="83"/>
      <c r="L101" s="16"/>
      <c r="M101" s="83">
        <v>59057</v>
      </c>
      <c r="N101" s="83"/>
      <c r="O101" s="16"/>
      <c r="P101" s="83">
        <v>1559388</v>
      </c>
      <c r="Q101" s="83"/>
      <c r="R101" s="16"/>
      <c r="S101" s="83">
        <v>1618445</v>
      </c>
      <c r="T101" s="83"/>
      <c r="U101" s="16"/>
      <c r="V101" s="84" t="s">
        <v>250</v>
      </c>
      <c r="W101" s="84"/>
      <c r="X101" s="94"/>
      <c r="Y101" s="94"/>
    </row>
    <row r="102" spans="1:25" x14ac:dyDescent="0.25">
      <c r="A102" s="22"/>
      <c r="B102" s="91" t="s">
        <v>272</v>
      </c>
      <c r="C102" s="19"/>
      <c r="D102" s="85" t="s">
        <v>250</v>
      </c>
      <c r="E102" s="85"/>
      <c r="F102" s="19"/>
      <c r="G102" s="85" t="s">
        <v>250</v>
      </c>
      <c r="H102" s="85"/>
      <c r="I102" s="19"/>
      <c r="J102" s="85" t="s">
        <v>250</v>
      </c>
      <c r="K102" s="85"/>
      <c r="L102" s="19"/>
      <c r="M102" s="85" t="s">
        <v>250</v>
      </c>
      <c r="N102" s="85"/>
      <c r="O102" s="19"/>
      <c r="P102" s="92">
        <v>5524011</v>
      </c>
      <c r="Q102" s="92"/>
      <c r="R102" s="19"/>
      <c r="S102" s="92">
        <v>5524011</v>
      </c>
      <c r="T102" s="92"/>
      <c r="U102" s="19"/>
      <c r="V102" s="85" t="s">
        <v>250</v>
      </c>
      <c r="W102" s="85"/>
      <c r="X102" s="93"/>
      <c r="Y102" s="93"/>
    </row>
    <row r="103" spans="1:25" x14ac:dyDescent="0.25">
      <c r="A103" s="22"/>
      <c r="B103" s="90" t="s">
        <v>362</v>
      </c>
      <c r="C103" s="16"/>
      <c r="D103" s="83">
        <v>54136</v>
      </c>
      <c r="E103" s="83"/>
      <c r="F103" s="16"/>
      <c r="G103" s="83">
        <v>51663</v>
      </c>
      <c r="H103" s="83"/>
      <c r="I103" s="16"/>
      <c r="J103" s="83">
        <v>156304</v>
      </c>
      <c r="K103" s="83"/>
      <c r="L103" s="16"/>
      <c r="M103" s="83">
        <v>262103</v>
      </c>
      <c r="N103" s="83"/>
      <c r="O103" s="16"/>
      <c r="P103" s="83">
        <v>10722679</v>
      </c>
      <c r="Q103" s="83"/>
      <c r="R103" s="16"/>
      <c r="S103" s="83">
        <v>10984782</v>
      </c>
      <c r="T103" s="83"/>
      <c r="U103" s="16"/>
      <c r="V103" s="84" t="s">
        <v>250</v>
      </c>
      <c r="W103" s="84"/>
      <c r="X103" s="94"/>
      <c r="Y103" s="94"/>
    </row>
    <row r="104" spans="1:25" ht="15.75" thickBot="1" x14ac:dyDescent="0.3">
      <c r="A104" s="22"/>
      <c r="B104" s="91" t="s">
        <v>363</v>
      </c>
      <c r="C104" s="19"/>
      <c r="D104" s="95">
        <v>1565</v>
      </c>
      <c r="E104" s="95"/>
      <c r="F104" s="19"/>
      <c r="G104" s="95">
        <v>9144</v>
      </c>
      <c r="H104" s="95"/>
      <c r="I104" s="19"/>
      <c r="J104" s="96" t="s">
        <v>250</v>
      </c>
      <c r="K104" s="96"/>
      <c r="L104" s="19"/>
      <c r="M104" s="95">
        <v>10709</v>
      </c>
      <c r="N104" s="95"/>
      <c r="O104" s="19"/>
      <c r="P104" s="95">
        <v>661851</v>
      </c>
      <c r="Q104" s="95"/>
      <c r="R104" s="19"/>
      <c r="S104" s="95">
        <v>672560</v>
      </c>
      <c r="T104" s="95"/>
      <c r="U104" s="19"/>
      <c r="V104" s="96" t="s">
        <v>250</v>
      </c>
      <c r="W104" s="96"/>
      <c r="X104" s="93"/>
      <c r="Y104" s="93"/>
    </row>
    <row r="105" spans="1:25" x14ac:dyDescent="0.25">
      <c r="A105" s="22"/>
      <c r="B105" s="57"/>
      <c r="C105" s="16"/>
      <c r="D105" s="47"/>
      <c r="E105" s="47"/>
      <c r="F105" s="16"/>
      <c r="G105" s="47"/>
      <c r="H105" s="47"/>
      <c r="I105" s="16"/>
      <c r="J105" s="47"/>
      <c r="K105" s="47"/>
      <c r="L105" s="16"/>
      <c r="M105" s="47"/>
      <c r="N105" s="47"/>
      <c r="O105" s="16"/>
      <c r="P105" s="47"/>
      <c r="Q105" s="47"/>
      <c r="R105" s="16"/>
      <c r="S105" s="47"/>
      <c r="T105" s="47"/>
      <c r="U105" s="16"/>
      <c r="V105" s="47"/>
      <c r="W105" s="47"/>
      <c r="X105" s="94"/>
      <c r="Y105" s="94"/>
    </row>
    <row r="106" spans="1:25" ht="15.75" thickBot="1" x14ac:dyDescent="0.3">
      <c r="A106" s="22"/>
      <c r="B106" s="37"/>
      <c r="C106" s="19"/>
      <c r="D106" s="79" t="s">
        <v>245</v>
      </c>
      <c r="E106" s="80">
        <v>1672072</v>
      </c>
      <c r="F106" s="19"/>
      <c r="G106" s="79" t="s">
        <v>245</v>
      </c>
      <c r="H106" s="80">
        <v>598403</v>
      </c>
      <c r="I106" s="19"/>
      <c r="J106" s="79" t="s">
        <v>245</v>
      </c>
      <c r="K106" s="80">
        <v>728902</v>
      </c>
      <c r="L106" s="19"/>
      <c r="M106" s="79" t="s">
        <v>245</v>
      </c>
      <c r="N106" s="80">
        <v>2999377</v>
      </c>
      <c r="O106" s="19"/>
      <c r="P106" s="79" t="s">
        <v>245</v>
      </c>
      <c r="Q106" s="80">
        <v>84118386</v>
      </c>
      <c r="R106" s="19"/>
      <c r="S106" s="79" t="s">
        <v>245</v>
      </c>
      <c r="T106" s="80">
        <v>87117763</v>
      </c>
      <c r="U106" s="19"/>
      <c r="V106" s="79" t="s">
        <v>245</v>
      </c>
      <c r="W106" s="81" t="s">
        <v>250</v>
      </c>
      <c r="X106" s="93"/>
      <c r="Y106" s="93"/>
    </row>
    <row r="107" spans="1:25" ht="15.75" thickTop="1" x14ac:dyDescent="0.25">
      <c r="A107" s="22"/>
      <c r="B107" s="37"/>
      <c r="C107" s="19"/>
      <c r="D107" s="19"/>
      <c r="E107" s="38"/>
      <c r="F107" s="19"/>
      <c r="G107" s="19"/>
      <c r="H107" s="38"/>
      <c r="I107" s="19"/>
      <c r="J107" s="19"/>
      <c r="K107" s="38"/>
      <c r="L107" s="19"/>
      <c r="M107" s="19"/>
      <c r="N107" s="38"/>
      <c r="O107" s="19"/>
      <c r="P107" s="19"/>
      <c r="Q107" s="38"/>
      <c r="R107" s="19"/>
      <c r="S107" s="19"/>
      <c r="T107" s="38"/>
      <c r="U107" s="19"/>
      <c r="V107" s="19"/>
      <c r="W107" s="38"/>
      <c r="X107" s="93"/>
      <c r="Y107" s="93"/>
    </row>
    <row r="108" spans="1:25" ht="15.75" thickBot="1" x14ac:dyDescent="0.3">
      <c r="A108" s="22"/>
      <c r="B108" s="19"/>
      <c r="C108" s="28"/>
      <c r="D108" s="41">
        <v>2012</v>
      </c>
      <c r="E108" s="41"/>
      <c r="F108" s="41"/>
      <c r="G108" s="41"/>
      <c r="H108" s="41"/>
      <c r="I108" s="41"/>
      <c r="J108" s="41"/>
      <c r="K108" s="41"/>
      <c r="L108" s="41"/>
      <c r="M108" s="41"/>
      <c r="N108" s="41"/>
      <c r="O108" s="41"/>
      <c r="P108" s="41"/>
      <c r="Q108" s="41"/>
      <c r="R108" s="41"/>
      <c r="S108" s="41"/>
      <c r="T108" s="41"/>
      <c r="U108" s="41"/>
      <c r="V108" s="41"/>
      <c r="W108" s="41"/>
      <c r="X108" s="41"/>
      <c r="Y108" s="28"/>
    </row>
    <row r="109" spans="1:25" x14ac:dyDescent="0.25">
      <c r="A109" s="22"/>
      <c r="B109" s="19"/>
      <c r="C109" s="28"/>
      <c r="D109" s="43"/>
      <c r="E109" s="43"/>
      <c r="F109" s="28"/>
      <c r="G109" s="43"/>
      <c r="H109" s="43"/>
      <c r="I109" s="28"/>
      <c r="J109" s="43"/>
      <c r="K109" s="43"/>
      <c r="L109" s="28"/>
      <c r="M109" s="43"/>
      <c r="N109" s="43"/>
      <c r="O109" s="28"/>
      <c r="P109" s="43"/>
      <c r="Q109" s="43"/>
      <c r="R109" s="28"/>
      <c r="S109" s="43"/>
      <c r="T109" s="43"/>
      <c r="U109" s="28"/>
      <c r="V109" s="45" t="s">
        <v>352</v>
      </c>
      <c r="W109" s="45"/>
      <c r="X109" s="45"/>
      <c r="Y109" s="28"/>
    </row>
    <row r="110" spans="1:25" x14ac:dyDescent="0.25">
      <c r="A110" s="22"/>
      <c r="B110" s="19"/>
      <c r="C110" s="28"/>
      <c r="D110" s="44" t="s">
        <v>353</v>
      </c>
      <c r="E110" s="44"/>
      <c r="F110" s="28"/>
      <c r="G110" s="44" t="s">
        <v>354</v>
      </c>
      <c r="H110" s="44"/>
      <c r="I110" s="28"/>
      <c r="J110" s="44" t="s">
        <v>355</v>
      </c>
      <c r="K110" s="44"/>
      <c r="L110" s="28"/>
      <c r="M110" s="44" t="s">
        <v>116</v>
      </c>
      <c r="N110" s="44"/>
      <c r="O110" s="28"/>
      <c r="P110" s="42"/>
      <c r="Q110" s="42"/>
      <c r="R110" s="28"/>
      <c r="S110" s="44" t="s">
        <v>116</v>
      </c>
      <c r="T110" s="44"/>
      <c r="U110" s="28"/>
      <c r="V110" s="44" t="s">
        <v>356</v>
      </c>
      <c r="W110" s="44"/>
      <c r="X110" s="44"/>
      <c r="Y110" s="28"/>
    </row>
    <row r="111" spans="1:25" ht="15.75" thickBot="1" x14ac:dyDescent="0.3">
      <c r="A111" s="22"/>
      <c r="B111" s="19"/>
      <c r="C111" s="28"/>
      <c r="D111" s="41" t="s">
        <v>357</v>
      </c>
      <c r="E111" s="41"/>
      <c r="F111" s="28"/>
      <c r="G111" s="41" t="s">
        <v>357</v>
      </c>
      <c r="H111" s="41"/>
      <c r="I111" s="28"/>
      <c r="J111" s="41" t="s">
        <v>358</v>
      </c>
      <c r="K111" s="41"/>
      <c r="L111" s="28"/>
      <c r="M111" s="41" t="s">
        <v>357</v>
      </c>
      <c r="N111" s="41"/>
      <c r="O111" s="28"/>
      <c r="P111" s="41" t="s">
        <v>359</v>
      </c>
      <c r="Q111" s="41"/>
      <c r="R111" s="28"/>
      <c r="S111" s="41" t="s">
        <v>187</v>
      </c>
      <c r="T111" s="41"/>
      <c r="U111" s="28"/>
      <c r="V111" s="41" t="s">
        <v>360</v>
      </c>
      <c r="W111" s="41"/>
      <c r="X111" s="41"/>
      <c r="Y111" s="28"/>
    </row>
    <row r="112" spans="1:25" x14ac:dyDescent="0.25">
      <c r="A112" s="22"/>
      <c r="B112" s="37"/>
      <c r="C112" s="19"/>
      <c r="D112" s="52"/>
      <c r="E112" s="52"/>
      <c r="F112" s="19"/>
      <c r="G112" s="52"/>
      <c r="H112" s="52"/>
      <c r="I112" s="19"/>
      <c r="J112" s="52"/>
      <c r="K112" s="52"/>
      <c r="L112" s="19"/>
      <c r="M112" s="52"/>
      <c r="N112" s="52"/>
      <c r="O112" s="19"/>
      <c r="P112" s="52"/>
      <c r="Q112" s="52"/>
      <c r="R112" s="19"/>
      <c r="S112" s="52"/>
      <c r="T112" s="52"/>
      <c r="U112" s="19"/>
      <c r="V112" s="52"/>
      <c r="W112" s="52"/>
      <c r="X112" s="52"/>
      <c r="Y112" s="19"/>
    </row>
    <row r="113" spans="1:25" x14ac:dyDescent="0.25">
      <c r="A113" s="22"/>
      <c r="B113" s="90" t="s">
        <v>269</v>
      </c>
      <c r="C113" s="16"/>
      <c r="D113" s="75" t="s">
        <v>245</v>
      </c>
      <c r="E113" s="73">
        <v>1318609</v>
      </c>
      <c r="F113" s="16"/>
      <c r="G113" s="75" t="s">
        <v>245</v>
      </c>
      <c r="H113" s="73">
        <v>512331</v>
      </c>
      <c r="I113" s="16"/>
      <c r="J113" s="75" t="s">
        <v>245</v>
      </c>
      <c r="K113" s="73">
        <v>1402613</v>
      </c>
      <c r="L113" s="16"/>
      <c r="M113" s="75" t="s">
        <v>245</v>
      </c>
      <c r="N113" s="73">
        <v>3233553</v>
      </c>
      <c r="O113" s="16"/>
      <c r="P113" s="75" t="s">
        <v>245</v>
      </c>
      <c r="Q113" s="73">
        <v>41263543</v>
      </c>
      <c r="R113" s="16"/>
      <c r="S113" s="75" t="s">
        <v>245</v>
      </c>
      <c r="T113" s="73">
        <v>44497096</v>
      </c>
      <c r="U113" s="16"/>
      <c r="V113" s="75" t="s">
        <v>245</v>
      </c>
      <c r="W113" s="83">
        <v>149388</v>
      </c>
      <c r="X113" s="83"/>
      <c r="Y113" s="16"/>
    </row>
    <row r="114" spans="1:25" x14ac:dyDescent="0.25">
      <c r="A114" s="22"/>
      <c r="B114" s="91" t="s">
        <v>361</v>
      </c>
      <c r="C114" s="19"/>
      <c r="D114" s="85" t="s">
        <v>250</v>
      </c>
      <c r="E114" s="85"/>
      <c r="F114" s="19"/>
      <c r="G114" s="92">
        <v>280902</v>
      </c>
      <c r="H114" s="92"/>
      <c r="I114" s="19"/>
      <c r="J114" s="92">
        <v>280000</v>
      </c>
      <c r="K114" s="92"/>
      <c r="L114" s="19"/>
      <c r="M114" s="92">
        <v>560902</v>
      </c>
      <c r="N114" s="92"/>
      <c r="O114" s="19"/>
      <c r="P114" s="92">
        <v>27199686</v>
      </c>
      <c r="Q114" s="92"/>
      <c r="R114" s="19"/>
      <c r="S114" s="92">
        <v>27760588</v>
      </c>
      <c r="T114" s="92"/>
      <c r="U114" s="19"/>
      <c r="V114" s="85" t="s">
        <v>250</v>
      </c>
      <c r="W114" s="85"/>
      <c r="X114" s="85"/>
      <c r="Y114" s="19"/>
    </row>
    <row r="115" spans="1:25" x14ac:dyDescent="0.25">
      <c r="A115" s="22"/>
      <c r="B115" s="90" t="s">
        <v>271</v>
      </c>
      <c r="C115" s="16"/>
      <c r="D115" s="84" t="s">
        <v>250</v>
      </c>
      <c r="E115" s="84"/>
      <c r="F115" s="16"/>
      <c r="G115" s="84" t="s">
        <v>250</v>
      </c>
      <c r="H115" s="84"/>
      <c r="I115" s="16"/>
      <c r="J115" s="83">
        <v>115025</v>
      </c>
      <c r="K115" s="83"/>
      <c r="L115" s="16"/>
      <c r="M115" s="83">
        <v>115025</v>
      </c>
      <c r="N115" s="83"/>
      <c r="O115" s="16"/>
      <c r="P115" s="83">
        <v>886645</v>
      </c>
      <c r="Q115" s="83"/>
      <c r="R115" s="16"/>
      <c r="S115" s="83">
        <v>1001670</v>
      </c>
      <c r="T115" s="83"/>
      <c r="U115" s="16"/>
      <c r="V115" s="84" t="s">
        <v>250</v>
      </c>
      <c r="W115" s="84"/>
      <c r="X115" s="84"/>
      <c r="Y115" s="16"/>
    </row>
    <row r="116" spans="1:25" x14ac:dyDescent="0.25">
      <c r="A116" s="22"/>
      <c r="B116" s="91" t="s">
        <v>272</v>
      </c>
      <c r="C116" s="19"/>
      <c r="D116" s="92">
        <v>42866</v>
      </c>
      <c r="E116" s="92"/>
      <c r="F116" s="19"/>
      <c r="G116" s="85" t="s">
        <v>250</v>
      </c>
      <c r="H116" s="85"/>
      <c r="I116" s="19"/>
      <c r="J116" s="85" t="s">
        <v>250</v>
      </c>
      <c r="K116" s="85"/>
      <c r="L116" s="19"/>
      <c r="M116" s="92">
        <v>42866</v>
      </c>
      <c r="N116" s="92"/>
      <c r="O116" s="19"/>
      <c r="P116" s="92">
        <v>4144663</v>
      </c>
      <c r="Q116" s="92"/>
      <c r="R116" s="19"/>
      <c r="S116" s="92">
        <v>4187529</v>
      </c>
      <c r="T116" s="92"/>
      <c r="U116" s="19"/>
      <c r="V116" s="85" t="s">
        <v>250</v>
      </c>
      <c r="W116" s="85"/>
      <c r="X116" s="85"/>
      <c r="Y116" s="19"/>
    </row>
    <row r="117" spans="1:25" x14ac:dyDescent="0.25">
      <c r="A117" s="22"/>
      <c r="B117" s="90" t="s">
        <v>362</v>
      </c>
      <c r="C117" s="16"/>
      <c r="D117" s="83">
        <v>96521</v>
      </c>
      <c r="E117" s="83"/>
      <c r="F117" s="16"/>
      <c r="G117" s="83">
        <v>21883</v>
      </c>
      <c r="H117" s="83"/>
      <c r="I117" s="16"/>
      <c r="J117" s="83">
        <v>11755</v>
      </c>
      <c r="K117" s="83"/>
      <c r="L117" s="16"/>
      <c r="M117" s="83">
        <v>130159</v>
      </c>
      <c r="N117" s="83"/>
      <c r="O117" s="16"/>
      <c r="P117" s="83">
        <v>11991962</v>
      </c>
      <c r="Q117" s="83"/>
      <c r="R117" s="16"/>
      <c r="S117" s="83">
        <v>12122121</v>
      </c>
      <c r="T117" s="83"/>
      <c r="U117" s="16"/>
      <c r="V117" s="83">
        <v>11755</v>
      </c>
      <c r="W117" s="83"/>
      <c r="X117" s="83"/>
      <c r="Y117" s="16"/>
    </row>
    <row r="118" spans="1:25" ht="15.75" thickBot="1" x14ac:dyDescent="0.3">
      <c r="A118" s="22"/>
      <c r="B118" s="91" t="s">
        <v>363</v>
      </c>
      <c r="C118" s="19"/>
      <c r="D118" s="95">
        <v>4873</v>
      </c>
      <c r="E118" s="95"/>
      <c r="F118" s="19"/>
      <c r="G118" s="96" t="s">
        <v>250</v>
      </c>
      <c r="H118" s="96"/>
      <c r="I118" s="19"/>
      <c r="J118" s="96" t="s">
        <v>250</v>
      </c>
      <c r="K118" s="96"/>
      <c r="L118" s="19"/>
      <c r="M118" s="95">
        <v>4873</v>
      </c>
      <c r="N118" s="95"/>
      <c r="O118" s="19"/>
      <c r="P118" s="95">
        <v>394357</v>
      </c>
      <c r="Q118" s="95"/>
      <c r="R118" s="19"/>
      <c r="S118" s="95">
        <v>399230</v>
      </c>
      <c r="T118" s="95"/>
      <c r="U118" s="19"/>
      <c r="V118" s="96" t="s">
        <v>250</v>
      </c>
      <c r="W118" s="96"/>
      <c r="X118" s="96"/>
      <c r="Y118" s="19"/>
    </row>
    <row r="119" spans="1:25" x14ac:dyDescent="0.25">
      <c r="A119" s="22"/>
      <c r="B119" s="57"/>
      <c r="C119" s="16"/>
      <c r="D119" s="47"/>
      <c r="E119" s="47"/>
      <c r="F119" s="16"/>
      <c r="G119" s="47"/>
      <c r="H119" s="47"/>
      <c r="I119" s="16"/>
      <c r="J119" s="47"/>
      <c r="K119" s="47"/>
      <c r="L119" s="16"/>
      <c r="M119" s="47"/>
      <c r="N119" s="47"/>
      <c r="O119" s="16"/>
      <c r="P119" s="47"/>
      <c r="Q119" s="47"/>
      <c r="R119" s="16"/>
      <c r="S119" s="47"/>
      <c r="T119" s="47"/>
      <c r="U119" s="16"/>
      <c r="V119" s="47"/>
      <c r="W119" s="47"/>
      <c r="X119" s="47"/>
      <c r="Y119" s="16"/>
    </row>
    <row r="120" spans="1:25" ht="15.75" thickBot="1" x14ac:dyDescent="0.3">
      <c r="A120" s="22"/>
      <c r="B120" s="37"/>
      <c r="C120" s="19"/>
      <c r="D120" s="79" t="s">
        <v>245</v>
      </c>
      <c r="E120" s="80">
        <v>1462869</v>
      </c>
      <c r="F120" s="19"/>
      <c r="G120" s="79" t="s">
        <v>245</v>
      </c>
      <c r="H120" s="80">
        <v>815116</v>
      </c>
      <c r="I120" s="19"/>
      <c r="J120" s="79" t="s">
        <v>245</v>
      </c>
      <c r="K120" s="80">
        <v>1809393</v>
      </c>
      <c r="L120" s="19"/>
      <c r="M120" s="79" t="s">
        <v>245</v>
      </c>
      <c r="N120" s="80">
        <v>4087378</v>
      </c>
      <c r="O120" s="19"/>
      <c r="P120" s="79" t="s">
        <v>245</v>
      </c>
      <c r="Q120" s="80">
        <v>85880856</v>
      </c>
      <c r="R120" s="19"/>
      <c r="S120" s="79" t="s">
        <v>245</v>
      </c>
      <c r="T120" s="80">
        <v>89968234</v>
      </c>
      <c r="U120" s="19"/>
      <c r="V120" s="79" t="s">
        <v>245</v>
      </c>
      <c r="W120" s="97">
        <v>161143</v>
      </c>
      <c r="X120" s="97"/>
      <c r="Y120" s="19"/>
    </row>
    <row r="121" spans="1:25" ht="15.75" thickTop="1" x14ac:dyDescent="0.25">
      <c r="A121" s="22"/>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ht="15" customHeight="1" x14ac:dyDescent="0.25">
      <c r="A122" s="22" t="s">
        <v>668</v>
      </c>
      <c r="B122" s="21" t="s">
        <v>7</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x14ac:dyDescent="0.25">
      <c r="A123" s="2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ht="15.75" thickBot="1" x14ac:dyDescent="0.3">
      <c r="A124" s="22"/>
      <c r="B124" s="19"/>
      <c r="C124" s="28"/>
      <c r="D124" s="41">
        <v>2013</v>
      </c>
      <c r="E124" s="41"/>
      <c r="F124" s="41"/>
      <c r="G124" s="41"/>
      <c r="H124" s="41"/>
      <c r="I124" s="41"/>
      <c r="J124" s="41"/>
      <c r="K124" s="41"/>
      <c r="L124" s="41"/>
      <c r="M124" s="41"/>
      <c r="N124" s="41"/>
      <c r="O124" s="41"/>
      <c r="P124" s="41"/>
      <c r="Q124" s="41"/>
      <c r="R124" s="41"/>
      <c r="S124" s="41"/>
      <c r="T124" s="41"/>
      <c r="U124" s="41"/>
      <c r="V124" s="41"/>
      <c r="W124" s="41"/>
      <c r="X124" s="28"/>
    </row>
    <row r="125" spans="1:25" x14ac:dyDescent="0.25">
      <c r="A125" s="22"/>
      <c r="B125" s="19"/>
      <c r="C125" s="28"/>
      <c r="D125" s="45" t="s">
        <v>289</v>
      </c>
      <c r="E125" s="45"/>
      <c r="F125" s="60"/>
      <c r="G125" s="45" t="s">
        <v>270</v>
      </c>
      <c r="H125" s="45"/>
      <c r="I125" s="60"/>
      <c r="J125" s="45" t="s">
        <v>342</v>
      </c>
      <c r="K125" s="45"/>
      <c r="L125" s="60"/>
      <c r="M125" s="45" t="s">
        <v>270</v>
      </c>
      <c r="N125" s="45"/>
      <c r="O125" s="60"/>
      <c r="P125" s="43"/>
      <c r="Q125" s="43"/>
      <c r="R125" s="60"/>
      <c r="S125" s="45" t="s">
        <v>76</v>
      </c>
      <c r="T125" s="45"/>
      <c r="U125" s="60"/>
      <c r="V125" s="43"/>
      <c r="W125" s="43"/>
      <c r="X125" s="28"/>
    </row>
    <row r="126" spans="1:25" ht="15.75" thickBot="1" x14ac:dyDescent="0.3">
      <c r="A126" s="22"/>
      <c r="B126" s="19"/>
      <c r="C126" s="28"/>
      <c r="D126" s="41" t="s">
        <v>290</v>
      </c>
      <c r="E126" s="41"/>
      <c r="F126" s="28"/>
      <c r="G126" s="41" t="s">
        <v>291</v>
      </c>
      <c r="H126" s="41"/>
      <c r="I126" s="28"/>
      <c r="J126" s="41" t="s">
        <v>343</v>
      </c>
      <c r="K126" s="41"/>
      <c r="L126" s="28"/>
      <c r="M126" s="41" t="s">
        <v>292</v>
      </c>
      <c r="N126" s="41"/>
      <c r="O126" s="28"/>
      <c r="P126" s="41" t="s">
        <v>344</v>
      </c>
      <c r="Q126" s="41"/>
      <c r="R126" s="28"/>
      <c r="S126" s="41" t="s">
        <v>293</v>
      </c>
      <c r="T126" s="41"/>
      <c r="U126" s="28"/>
      <c r="V126" s="41" t="s">
        <v>116</v>
      </c>
      <c r="W126" s="41"/>
      <c r="X126" s="28"/>
    </row>
    <row r="127" spans="1:25" x14ac:dyDescent="0.25">
      <c r="A127" s="22"/>
      <c r="B127" s="37"/>
      <c r="C127" s="19"/>
      <c r="D127" s="52"/>
      <c r="E127" s="52"/>
      <c r="F127" s="19"/>
      <c r="G127" s="52"/>
      <c r="H127" s="52"/>
      <c r="I127" s="19"/>
      <c r="J127" s="52"/>
      <c r="K127" s="52"/>
      <c r="L127" s="19"/>
      <c r="M127" s="52"/>
      <c r="N127" s="52"/>
      <c r="O127" s="19"/>
      <c r="P127" s="52"/>
      <c r="Q127" s="52"/>
      <c r="R127" s="19"/>
      <c r="S127" s="52"/>
      <c r="T127" s="52"/>
      <c r="U127" s="19"/>
      <c r="V127" s="52"/>
      <c r="W127" s="52"/>
      <c r="X127" s="19"/>
    </row>
    <row r="128" spans="1:25" x14ac:dyDescent="0.25">
      <c r="A128" s="22"/>
      <c r="B128" s="98" t="s">
        <v>366</v>
      </c>
      <c r="C128" s="16"/>
      <c r="D128" s="46"/>
      <c r="E128" s="46"/>
      <c r="F128" s="16"/>
      <c r="G128" s="46"/>
      <c r="H128" s="46"/>
      <c r="I128" s="16"/>
      <c r="J128" s="46"/>
      <c r="K128" s="46"/>
      <c r="L128" s="16"/>
      <c r="M128" s="46"/>
      <c r="N128" s="46"/>
      <c r="O128" s="16"/>
      <c r="P128" s="46"/>
      <c r="Q128" s="46"/>
      <c r="R128" s="16"/>
      <c r="S128" s="46"/>
      <c r="T128" s="46"/>
      <c r="U128" s="16"/>
      <c r="V128" s="46"/>
      <c r="W128" s="46"/>
      <c r="X128" s="16"/>
    </row>
    <row r="129" spans="1:24" x14ac:dyDescent="0.25">
      <c r="A129" s="22"/>
      <c r="B129" s="37"/>
      <c r="C129" s="19"/>
      <c r="D129" s="51"/>
      <c r="E129" s="51"/>
      <c r="F129" s="19"/>
      <c r="G129" s="51"/>
      <c r="H129" s="51"/>
      <c r="I129" s="19"/>
      <c r="J129" s="51"/>
      <c r="K129" s="51"/>
      <c r="L129" s="19"/>
      <c r="M129" s="51"/>
      <c r="N129" s="51"/>
      <c r="O129" s="19"/>
      <c r="P129" s="51"/>
      <c r="Q129" s="51"/>
      <c r="R129" s="19"/>
      <c r="S129" s="51"/>
      <c r="T129" s="51"/>
      <c r="U129" s="19"/>
      <c r="V129" s="51"/>
      <c r="W129" s="51"/>
      <c r="X129" s="19"/>
    </row>
    <row r="130" spans="1:24" x14ac:dyDescent="0.25">
      <c r="A130" s="22"/>
      <c r="B130" s="99" t="s">
        <v>367</v>
      </c>
      <c r="C130" s="16"/>
      <c r="D130" s="100" t="s">
        <v>245</v>
      </c>
      <c r="E130" s="101">
        <v>1904315</v>
      </c>
      <c r="F130" s="16"/>
      <c r="G130" s="100" t="s">
        <v>245</v>
      </c>
      <c r="H130" s="101">
        <v>1063947</v>
      </c>
      <c r="I130" s="16"/>
      <c r="J130" s="100" t="s">
        <v>245</v>
      </c>
      <c r="K130" s="101">
        <v>170071</v>
      </c>
      <c r="L130" s="16"/>
      <c r="M130" s="100" t="s">
        <v>245</v>
      </c>
      <c r="N130" s="102" t="s">
        <v>250</v>
      </c>
      <c r="O130" s="16"/>
      <c r="P130" s="100" t="s">
        <v>245</v>
      </c>
      <c r="Q130" s="102" t="s">
        <v>250</v>
      </c>
      <c r="R130" s="16"/>
      <c r="S130" s="100" t="s">
        <v>245</v>
      </c>
      <c r="T130" s="102" t="s">
        <v>250</v>
      </c>
      <c r="U130" s="16"/>
      <c r="V130" s="100" t="s">
        <v>245</v>
      </c>
      <c r="W130" s="101">
        <v>3138333</v>
      </c>
      <c r="X130" s="16"/>
    </row>
    <row r="131" spans="1:24" x14ac:dyDescent="0.25">
      <c r="A131" s="22"/>
      <c r="B131" s="103" t="s">
        <v>368</v>
      </c>
      <c r="C131" s="19"/>
      <c r="D131" s="105">
        <v>2008561</v>
      </c>
      <c r="E131" s="105"/>
      <c r="F131" s="19"/>
      <c r="G131" s="105">
        <v>1222080</v>
      </c>
      <c r="H131" s="105"/>
      <c r="I131" s="19"/>
      <c r="J131" s="105">
        <v>171073</v>
      </c>
      <c r="K131" s="105"/>
      <c r="L131" s="19"/>
      <c r="M131" s="106" t="s">
        <v>250</v>
      </c>
      <c r="N131" s="106"/>
      <c r="O131" s="19"/>
      <c r="P131" s="106" t="s">
        <v>250</v>
      </c>
      <c r="Q131" s="106"/>
      <c r="R131" s="19"/>
      <c r="S131" s="106" t="s">
        <v>250</v>
      </c>
      <c r="T131" s="106"/>
      <c r="U131" s="19"/>
      <c r="V131" s="105">
        <v>3401714</v>
      </c>
      <c r="W131" s="105"/>
      <c r="X131" s="19"/>
    </row>
    <row r="132" spans="1:24" x14ac:dyDescent="0.25">
      <c r="A132" s="22"/>
      <c r="B132" s="57"/>
      <c r="C132" s="16"/>
      <c r="D132" s="46"/>
      <c r="E132" s="46"/>
      <c r="F132" s="16"/>
      <c r="G132" s="46"/>
      <c r="H132" s="46"/>
      <c r="I132" s="16"/>
      <c r="J132" s="46"/>
      <c r="K132" s="46"/>
      <c r="L132" s="16"/>
      <c r="M132" s="46"/>
      <c r="N132" s="46"/>
      <c r="O132" s="16"/>
      <c r="P132" s="46"/>
      <c r="Q132" s="46"/>
      <c r="R132" s="16"/>
      <c r="S132" s="46"/>
      <c r="T132" s="46"/>
      <c r="U132" s="16"/>
      <c r="V132" s="46"/>
      <c r="W132" s="46"/>
      <c r="X132" s="16"/>
    </row>
    <row r="133" spans="1:24" x14ac:dyDescent="0.25">
      <c r="A133" s="22"/>
      <c r="B133" s="104" t="s">
        <v>369</v>
      </c>
      <c r="C133" s="19"/>
      <c r="D133" s="51"/>
      <c r="E133" s="51"/>
      <c r="F133" s="19"/>
      <c r="G133" s="51"/>
      <c r="H133" s="51"/>
      <c r="I133" s="19"/>
      <c r="J133" s="51"/>
      <c r="K133" s="51"/>
      <c r="L133" s="19"/>
      <c r="M133" s="51"/>
      <c r="N133" s="51"/>
      <c r="O133" s="19"/>
      <c r="P133" s="51"/>
      <c r="Q133" s="51"/>
      <c r="R133" s="19"/>
      <c r="S133" s="51"/>
      <c r="T133" s="51"/>
      <c r="U133" s="19"/>
      <c r="V133" s="51"/>
      <c r="W133" s="51"/>
      <c r="X133" s="19"/>
    </row>
    <row r="134" spans="1:24" x14ac:dyDescent="0.25">
      <c r="A134" s="22"/>
      <c r="B134" s="57"/>
      <c r="C134" s="16"/>
      <c r="D134" s="46"/>
      <c r="E134" s="46"/>
      <c r="F134" s="16"/>
      <c r="G134" s="46"/>
      <c r="H134" s="46"/>
      <c r="I134" s="16"/>
      <c r="J134" s="46"/>
      <c r="K134" s="46"/>
      <c r="L134" s="16"/>
      <c r="M134" s="46"/>
      <c r="N134" s="46"/>
      <c r="O134" s="16"/>
      <c r="P134" s="46"/>
      <c r="Q134" s="46"/>
      <c r="R134" s="16"/>
      <c r="S134" s="46"/>
      <c r="T134" s="46"/>
      <c r="U134" s="16"/>
      <c r="V134" s="46"/>
      <c r="W134" s="46"/>
      <c r="X134" s="16"/>
    </row>
    <row r="135" spans="1:24" x14ac:dyDescent="0.25">
      <c r="A135" s="22"/>
      <c r="B135" s="103" t="s">
        <v>367</v>
      </c>
      <c r="C135" s="19"/>
      <c r="D135" s="105">
        <v>1341100</v>
      </c>
      <c r="E135" s="105"/>
      <c r="F135" s="19"/>
      <c r="G135" s="105">
        <v>543419</v>
      </c>
      <c r="H135" s="105"/>
      <c r="I135" s="19"/>
      <c r="J135" s="106" t="s">
        <v>250</v>
      </c>
      <c r="K135" s="106"/>
      <c r="L135" s="19"/>
      <c r="M135" s="106" t="s">
        <v>250</v>
      </c>
      <c r="N135" s="106"/>
      <c r="O135" s="19"/>
      <c r="P135" s="105">
        <v>237558</v>
      </c>
      <c r="Q135" s="105"/>
      <c r="R135" s="19"/>
      <c r="S135" s="106" t="s">
        <v>250</v>
      </c>
      <c r="T135" s="106"/>
      <c r="U135" s="19"/>
      <c r="V135" s="105">
        <v>2122077</v>
      </c>
      <c r="W135" s="105"/>
      <c r="X135" s="19"/>
    </row>
    <row r="136" spans="1:24" x14ac:dyDescent="0.25">
      <c r="A136" s="22"/>
      <c r="B136" s="99" t="s">
        <v>368</v>
      </c>
      <c r="C136" s="16"/>
      <c r="D136" s="107">
        <v>1376123</v>
      </c>
      <c r="E136" s="107"/>
      <c r="F136" s="16"/>
      <c r="G136" s="107">
        <v>680219</v>
      </c>
      <c r="H136" s="107"/>
      <c r="I136" s="16"/>
      <c r="J136" s="108" t="s">
        <v>250</v>
      </c>
      <c r="K136" s="108"/>
      <c r="L136" s="16"/>
      <c r="M136" s="108" t="s">
        <v>250</v>
      </c>
      <c r="N136" s="108"/>
      <c r="O136" s="16"/>
      <c r="P136" s="107">
        <v>240295</v>
      </c>
      <c r="Q136" s="107"/>
      <c r="R136" s="16"/>
      <c r="S136" s="108" t="s">
        <v>250</v>
      </c>
      <c r="T136" s="108"/>
      <c r="U136" s="16"/>
      <c r="V136" s="107">
        <v>2296637</v>
      </c>
      <c r="W136" s="107"/>
      <c r="X136" s="16"/>
    </row>
    <row r="137" spans="1:24" x14ac:dyDescent="0.25">
      <c r="A137" s="22"/>
      <c r="B137" s="103" t="s">
        <v>370</v>
      </c>
      <c r="C137" s="19"/>
      <c r="D137" s="105">
        <v>16704</v>
      </c>
      <c r="E137" s="105"/>
      <c r="F137" s="19"/>
      <c r="G137" s="105">
        <v>3447</v>
      </c>
      <c r="H137" s="105"/>
      <c r="I137" s="19"/>
      <c r="J137" s="106" t="s">
        <v>250</v>
      </c>
      <c r="K137" s="106"/>
      <c r="L137" s="19"/>
      <c r="M137" s="106" t="s">
        <v>250</v>
      </c>
      <c r="N137" s="106"/>
      <c r="O137" s="19"/>
      <c r="P137" s="105">
        <v>2328</v>
      </c>
      <c r="Q137" s="105"/>
      <c r="R137" s="19"/>
      <c r="S137" s="106" t="s">
        <v>250</v>
      </c>
      <c r="T137" s="106"/>
      <c r="U137" s="19"/>
      <c r="V137" s="105">
        <v>22479</v>
      </c>
      <c r="W137" s="105"/>
      <c r="X137" s="19"/>
    </row>
    <row r="138" spans="1:24" x14ac:dyDescent="0.25">
      <c r="A138" s="22"/>
      <c r="B138" s="57"/>
      <c r="C138" s="16"/>
      <c r="D138" s="46"/>
      <c r="E138" s="46"/>
      <c r="F138" s="16"/>
      <c r="G138" s="46"/>
      <c r="H138" s="46"/>
      <c r="I138" s="16"/>
      <c r="J138" s="46"/>
      <c r="K138" s="46"/>
      <c r="L138" s="16"/>
      <c r="M138" s="46"/>
      <c r="N138" s="46"/>
      <c r="O138" s="16"/>
      <c r="P138" s="46"/>
      <c r="Q138" s="46"/>
      <c r="R138" s="16"/>
      <c r="S138" s="46"/>
      <c r="T138" s="46"/>
      <c r="U138" s="16"/>
      <c r="V138" s="46"/>
      <c r="W138" s="46"/>
      <c r="X138" s="16"/>
    </row>
    <row r="139" spans="1:24" x14ac:dyDescent="0.25">
      <c r="A139" s="22"/>
      <c r="B139" s="104" t="s">
        <v>371</v>
      </c>
      <c r="C139" s="19"/>
      <c r="D139" s="51"/>
      <c r="E139" s="51"/>
      <c r="F139" s="19"/>
      <c r="G139" s="51"/>
      <c r="H139" s="51"/>
      <c r="I139" s="19"/>
      <c r="J139" s="51"/>
      <c r="K139" s="51"/>
      <c r="L139" s="19"/>
      <c r="M139" s="51"/>
      <c r="N139" s="51"/>
      <c r="O139" s="19"/>
      <c r="P139" s="51"/>
      <c r="Q139" s="51"/>
      <c r="R139" s="19"/>
      <c r="S139" s="51"/>
      <c r="T139" s="51"/>
      <c r="U139" s="19"/>
      <c r="V139" s="51"/>
      <c r="W139" s="51"/>
      <c r="X139" s="19"/>
    </row>
    <row r="140" spans="1:24" x14ac:dyDescent="0.25">
      <c r="A140" s="22"/>
      <c r="B140" s="57"/>
      <c r="C140" s="16"/>
      <c r="D140" s="46"/>
      <c r="E140" s="46"/>
      <c r="F140" s="16"/>
      <c r="G140" s="46"/>
      <c r="H140" s="46"/>
      <c r="I140" s="16"/>
      <c r="J140" s="46"/>
      <c r="K140" s="46"/>
      <c r="L140" s="16"/>
      <c r="M140" s="46"/>
      <c r="N140" s="46"/>
      <c r="O140" s="16"/>
      <c r="P140" s="46"/>
      <c r="Q140" s="46"/>
      <c r="R140" s="16"/>
      <c r="S140" s="46"/>
      <c r="T140" s="46"/>
      <c r="U140" s="16"/>
      <c r="V140" s="46"/>
      <c r="W140" s="46"/>
      <c r="X140" s="16"/>
    </row>
    <row r="141" spans="1:24" x14ac:dyDescent="0.25">
      <c r="A141" s="22"/>
      <c r="B141" s="103" t="s">
        <v>367</v>
      </c>
      <c r="C141" s="19"/>
      <c r="D141" s="105">
        <v>3245415</v>
      </c>
      <c r="E141" s="105"/>
      <c r="F141" s="19"/>
      <c r="G141" s="105">
        <v>1607366</v>
      </c>
      <c r="H141" s="105"/>
      <c r="I141" s="19"/>
      <c r="J141" s="105">
        <v>170071</v>
      </c>
      <c r="K141" s="105"/>
      <c r="L141" s="19"/>
      <c r="M141" s="106" t="s">
        <v>250</v>
      </c>
      <c r="N141" s="106"/>
      <c r="O141" s="19"/>
      <c r="P141" s="105">
        <v>237558</v>
      </c>
      <c r="Q141" s="105"/>
      <c r="R141" s="19"/>
      <c r="S141" s="106" t="s">
        <v>250</v>
      </c>
      <c r="T141" s="106"/>
      <c r="U141" s="19"/>
      <c r="V141" s="105">
        <v>5260410</v>
      </c>
      <c r="W141" s="105"/>
      <c r="X141" s="19"/>
    </row>
    <row r="142" spans="1:24" x14ac:dyDescent="0.25">
      <c r="A142" s="22"/>
      <c r="B142" s="99" t="s">
        <v>368</v>
      </c>
      <c r="C142" s="16"/>
      <c r="D142" s="107">
        <v>3384684</v>
      </c>
      <c r="E142" s="107"/>
      <c r="F142" s="16"/>
      <c r="G142" s="107">
        <v>1902299</v>
      </c>
      <c r="H142" s="107"/>
      <c r="I142" s="16"/>
      <c r="J142" s="107">
        <v>171073</v>
      </c>
      <c r="K142" s="107"/>
      <c r="L142" s="16"/>
      <c r="M142" s="108" t="s">
        <v>250</v>
      </c>
      <c r="N142" s="108"/>
      <c r="O142" s="16"/>
      <c r="P142" s="107">
        <v>240295</v>
      </c>
      <c r="Q142" s="107"/>
      <c r="R142" s="16"/>
      <c r="S142" s="108" t="s">
        <v>250</v>
      </c>
      <c r="T142" s="108"/>
      <c r="U142" s="16"/>
      <c r="V142" s="107">
        <v>5698351</v>
      </c>
      <c r="W142" s="107"/>
      <c r="X142" s="16"/>
    </row>
    <row r="143" spans="1:24" x14ac:dyDescent="0.25">
      <c r="A143" s="22"/>
      <c r="B143" s="103" t="s">
        <v>370</v>
      </c>
      <c r="C143" s="19"/>
      <c r="D143" s="105">
        <v>16704</v>
      </c>
      <c r="E143" s="105"/>
      <c r="F143" s="19"/>
      <c r="G143" s="105">
        <v>3447</v>
      </c>
      <c r="H143" s="105"/>
      <c r="I143" s="19"/>
      <c r="J143" s="106" t="s">
        <v>250</v>
      </c>
      <c r="K143" s="106"/>
      <c r="L143" s="19"/>
      <c r="M143" s="106" t="s">
        <v>250</v>
      </c>
      <c r="N143" s="106"/>
      <c r="O143" s="19"/>
      <c r="P143" s="105">
        <v>2328</v>
      </c>
      <c r="Q143" s="105"/>
      <c r="R143" s="19"/>
      <c r="S143" s="106" t="s">
        <v>250</v>
      </c>
      <c r="T143" s="106"/>
      <c r="U143" s="19"/>
      <c r="V143" s="105">
        <v>22479</v>
      </c>
      <c r="W143" s="105"/>
      <c r="X143" s="19"/>
    </row>
    <row r="144" spans="1:24" x14ac:dyDescent="0.25">
      <c r="A144" s="22"/>
      <c r="B144" s="19"/>
      <c r="C144" s="19"/>
      <c r="D144" s="19"/>
      <c r="E144" s="19"/>
      <c r="F144" s="19"/>
      <c r="G144" s="19"/>
      <c r="H144" s="19"/>
      <c r="I144" s="19"/>
      <c r="J144" s="19"/>
      <c r="K144" s="19"/>
      <c r="L144" s="19"/>
      <c r="M144" s="19"/>
      <c r="N144" s="19"/>
      <c r="O144" s="19"/>
      <c r="P144" s="19"/>
      <c r="Q144" s="19"/>
      <c r="R144" s="19"/>
      <c r="S144" s="19"/>
      <c r="T144" s="19"/>
      <c r="U144" s="19"/>
      <c r="V144" s="19"/>
      <c r="W144" s="19"/>
      <c r="X144" s="19"/>
    </row>
    <row r="145" spans="1:25" x14ac:dyDescent="0.25">
      <c r="A145" s="22"/>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ht="15.75" thickBot="1" x14ac:dyDescent="0.3">
      <c r="A146" s="22"/>
      <c r="B146" s="19"/>
      <c r="C146" s="28"/>
      <c r="D146" s="41">
        <v>2012</v>
      </c>
      <c r="E146" s="41"/>
      <c r="F146" s="41"/>
      <c r="G146" s="41"/>
      <c r="H146" s="41"/>
      <c r="I146" s="41"/>
      <c r="J146" s="41"/>
      <c r="K146" s="41"/>
      <c r="L146" s="41"/>
      <c r="M146" s="41"/>
      <c r="N146" s="41"/>
      <c r="O146" s="41"/>
      <c r="P146" s="41"/>
      <c r="Q146" s="41"/>
      <c r="R146" s="41"/>
      <c r="S146" s="41"/>
      <c r="T146" s="41"/>
      <c r="U146" s="41"/>
      <c r="V146" s="41"/>
      <c r="W146" s="41"/>
      <c r="X146" s="28"/>
    </row>
    <row r="147" spans="1:25" x14ac:dyDescent="0.25">
      <c r="A147" s="22"/>
      <c r="B147" s="19"/>
      <c r="C147" s="28"/>
      <c r="D147" s="45" t="s">
        <v>289</v>
      </c>
      <c r="E147" s="45"/>
      <c r="F147" s="60"/>
      <c r="G147" s="45" t="s">
        <v>270</v>
      </c>
      <c r="H147" s="45"/>
      <c r="I147" s="60"/>
      <c r="J147" s="45" t="s">
        <v>342</v>
      </c>
      <c r="K147" s="45"/>
      <c r="L147" s="60"/>
      <c r="M147" s="45" t="s">
        <v>270</v>
      </c>
      <c r="N147" s="45"/>
      <c r="O147" s="60"/>
      <c r="P147" s="43"/>
      <c r="Q147" s="43"/>
      <c r="R147" s="60"/>
      <c r="S147" s="45" t="s">
        <v>76</v>
      </c>
      <c r="T147" s="45"/>
      <c r="U147" s="60"/>
      <c r="V147" s="43"/>
      <c r="W147" s="43"/>
      <c r="X147" s="28"/>
    </row>
    <row r="148" spans="1:25" ht="15.75" thickBot="1" x14ac:dyDescent="0.3">
      <c r="A148" s="22"/>
      <c r="B148" s="19"/>
      <c r="C148" s="28"/>
      <c r="D148" s="41" t="s">
        <v>290</v>
      </c>
      <c r="E148" s="41"/>
      <c r="F148" s="28"/>
      <c r="G148" s="41" t="s">
        <v>291</v>
      </c>
      <c r="H148" s="41"/>
      <c r="I148" s="28"/>
      <c r="J148" s="41" t="s">
        <v>343</v>
      </c>
      <c r="K148" s="41"/>
      <c r="L148" s="28"/>
      <c r="M148" s="41" t="s">
        <v>292</v>
      </c>
      <c r="N148" s="41"/>
      <c r="O148" s="28"/>
      <c r="P148" s="41" t="s">
        <v>344</v>
      </c>
      <c r="Q148" s="41"/>
      <c r="R148" s="28"/>
      <c r="S148" s="41" t="s">
        <v>293</v>
      </c>
      <c r="T148" s="41"/>
      <c r="U148" s="28"/>
      <c r="V148" s="41" t="s">
        <v>116</v>
      </c>
      <c r="W148" s="41"/>
      <c r="X148" s="28"/>
    </row>
    <row r="149" spans="1:25" x14ac:dyDescent="0.25">
      <c r="A149" s="22"/>
      <c r="B149" s="37"/>
      <c r="C149" s="19"/>
      <c r="D149" s="52"/>
      <c r="E149" s="52"/>
      <c r="F149" s="19"/>
      <c r="G149" s="52"/>
      <c r="H149" s="52"/>
      <c r="I149" s="19"/>
      <c r="J149" s="52"/>
      <c r="K149" s="52"/>
      <c r="L149" s="19"/>
      <c r="M149" s="52"/>
      <c r="N149" s="52"/>
      <c r="O149" s="19"/>
      <c r="P149" s="52"/>
      <c r="Q149" s="52"/>
      <c r="R149" s="19"/>
      <c r="S149" s="52"/>
      <c r="T149" s="52"/>
      <c r="U149" s="19"/>
      <c r="V149" s="52"/>
      <c r="W149" s="52"/>
      <c r="X149" s="19"/>
    </row>
    <row r="150" spans="1:25" x14ac:dyDescent="0.25">
      <c r="A150" s="22"/>
      <c r="B150" s="109" t="s">
        <v>366</v>
      </c>
      <c r="C150" s="16"/>
      <c r="D150" s="46"/>
      <c r="E150" s="46"/>
      <c r="F150" s="16"/>
      <c r="G150" s="46"/>
      <c r="H150" s="46"/>
      <c r="I150" s="16"/>
      <c r="J150" s="46"/>
      <c r="K150" s="46"/>
      <c r="L150" s="16"/>
      <c r="M150" s="46"/>
      <c r="N150" s="46"/>
      <c r="O150" s="16"/>
      <c r="P150" s="46"/>
      <c r="Q150" s="46"/>
      <c r="R150" s="16"/>
      <c r="S150" s="46"/>
      <c r="T150" s="46"/>
      <c r="U150" s="16"/>
      <c r="V150" s="46"/>
      <c r="W150" s="46"/>
      <c r="X150" s="16"/>
    </row>
    <row r="151" spans="1:25" x14ac:dyDescent="0.25">
      <c r="A151" s="22"/>
      <c r="B151" s="37"/>
      <c r="C151" s="19"/>
      <c r="D151" s="51"/>
      <c r="E151" s="51"/>
      <c r="F151" s="19"/>
      <c r="G151" s="51"/>
      <c r="H151" s="51"/>
      <c r="I151" s="19"/>
      <c r="J151" s="51"/>
      <c r="K151" s="51"/>
      <c r="L151" s="19"/>
      <c r="M151" s="51"/>
      <c r="N151" s="51"/>
      <c r="O151" s="19"/>
      <c r="P151" s="51"/>
      <c r="Q151" s="51"/>
      <c r="R151" s="19"/>
      <c r="S151" s="51"/>
      <c r="T151" s="51"/>
      <c r="U151" s="19"/>
      <c r="V151" s="51"/>
      <c r="W151" s="51"/>
      <c r="X151" s="19"/>
    </row>
    <row r="152" spans="1:25" x14ac:dyDescent="0.25">
      <c r="A152" s="22"/>
      <c r="B152" s="110" t="s">
        <v>367</v>
      </c>
      <c r="C152" s="16"/>
      <c r="D152" s="100" t="s">
        <v>245</v>
      </c>
      <c r="E152" s="101">
        <v>2700428</v>
      </c>
      <c r="F152" s="16"/>
      <c r="G152" s="100" t="s">
        <v>245</v>
      </c>
      <c r="H152" s="101">
        <v>1943108</v>
      </c>
      <c r="I152" s="16"/>
      <c r="J152" s="100" t="s">
        <v>245</v>
      </c>
      <c r="K152" s="101">
        <v>383989</v>
      </c>
      <c r="L152" s="16"/>
      <c r="M152" s="100" t="s">
        <v>245</v>
      </c>
      <c r="N152" s="102" t="s">
        <v>250</v>
      </c>
      <c r="O152" s="16"/>
      <c r="P152" s="100" t="s">
        <v>245</v>
      </c>
      <c r="Q152" s="102" t="s">
        <v>250</v>
      </c>
      <c r="R152" s="16"/>
      <c r="S152" s="100" t="s">
        <v>245</v>
      </c>
      <c r="T152" s="102" t="s">
        <v>250</v>
      </c>
      <c r="U152" s="16"/>
      <c r="V152" s="100" t="s">
        <v>245</v>
      </c>
      <c r="W152" s="101">
        <v>5027525</v>
      </c>
      <c r="X152" s="16"/>
    </row>
    <row r="153" spans="1:25" x14ac:dyDescent="0.25">
      <c r="A153" s="22"/>
      <c r="B153" s="111" t="s">
        <v>368</v>
      </c>
      <c r="C153" s="19"/>
      <c r="D153" s="105">
        <v>2740339</v>
      </c>
      <c r="E153" s="105"/>
      <c r="F153" s="19"/>
      <c r="G153" s="105">
        <v>2094796</v>
      </c>
      <c r="H153" s="105"/>
      <c r="I153" s="19"/>
      <c r="J153" s="105">
        <v>484609</v>
      </c>
      <c r="K153" s="105"/>
      <c r="L153" s="19"/>
      <c r="M153" s="106" t="s">
        <v>250</v>
      </c>
      <c r="N153" s="106"/>
      <c r="O153" s="19"/>
      <c r="P153" s="106" t="s">
        <v>250</v>
      </c>
      <c r="Q153" s="106"/>
      <c r="R153" s="19"/>
      <c r="S153" s="106" t="s">
        <v>250</v>
      </c>
      <c r="T153" s="106"/>
      <c r="U153" s="19"/>
      <c r="V153" s="105">
        <v>5319744</v>
      </c>
      <c r="W153" s="105"/>
      <c r="X153" s="19"/>
    </row>
    <row r="154" spans="1:25" x14ac:dyDescent="0.25">
      <c r="A154" s="22"/>
      <c r="B154" s="57"/>
      <c r="C154" s="16"/>
      <c r="D154" s="46"/>
      <c r="E154" s="46"/>
      <c r="F154" s="16"/>
      <c r="G154" s="46"/>
      <c r="H154" s="46"/>
      <c r="I154" s="16"/>
      <c r="J154" s="46"/>
      <c r="K154" s="46"/>
      <c r="L154" s="16"/>
      <c r="M154" s="46"/>
      <c r="N154" s="46"/>
      <c r="O154" s="16"/>
      <c r="P154" s="46"/>
      <c r="Q154" s="46"/>
      <c r="R154" s="16"/>
      <c r="S154" s="46"/>
      <c r="T154" s="46"/>
      <c r="U154" s="16"/>
      <c r="V154" s="46"/>
      <c r="W154" s="46"/>
      <c r="X154" s="16"/>
    </row>
    <row r="155" spans="1:25" x14ac:dyDescent="0.25">
      <c r="A155" s="22"/>
      <c r="B155" s="112" t="s">
        <v>369</v>
      </c>
      <c r="C155" s="19"/>
      <c r="D155" s="51"/>
      <c r="E155" s="51"/>
      <c r="F155" s="19"/>
      <c r="G155" s="51"/>
      <c r="H155" s="51"/>
      <c r="I155" s="19"/>
      <c r="J155" s="51"/>
      <c r="K155" s="51"/>
      <c r="L155" s="19"/>
      <c r="M155" s="51"/>
      <c r="N155" s="51"/>
      <c r="O155" s="19"/>
      <c r="P155" s="51"/>
      <c r="Q155" s="51"/>
      <c r="R155" s="19"/>
      <c r="S155" s="51"/>
      <c r="T155" s="51"/>
      <c r="U155" s="19"/>
      <c r="V155" s="51"/>
      <c r="W155" s="51"/>
      <c r="X155" s="19"/>
    </row>
    <row r="156" spans="1:25" x14ac:dyDescent="0.25">
      <c r="A156" s="22"/>
      <c r="B156" s="57"/>
      <c r="C156" s="16"/>
      <c r="D156" s="46"/>
      <c r="E156" s="46"/>
      <c r="F156" s="16"/>
      <c r="G156" s="46"/>
      <c r="H156" s="46"/>
      <c r="I156" s="16"/>
      <c r="J156" s="46"/>
      <c r="K156" s="46"/>
      <c r="L156" s="16"/>
      <c r="M156" s="46"/>
      <c r="N156" s="46"/>
      <c r="O156" s="16"/>
      <c r="P156" s="46"/>
      <c r="Q156" s="46"/>
      <c r="R156" s="16"/>
      <c r="S156" s="46"/>
      <c r="T156" s="46"/>
      <c r="U156" s="16"/>
      <c r="V156" s="46"/>
      <c r="W156" s="46"/>
      <c r="X156" s="16"/>
    </row>
    <row r="157" spans="1:25" x14ac:dyDescent="0.25">
      <c r="A157" s="22"/>
      <c r="B157" s="111" t="s">
        <v>367</v>
      </c>
      <c r="C157" s="19"/>
      <c r="D157" s="105">
        <v>268982</v>
      </c>
      <c r="E157" s="105"/>
      <c r="F157" s="19"/>
      <c r="G157" s="105">
        <v>943397</v>
      </c>
      <c r="H157" s="105"/>
      <c r="I157" s="19"/>
      <c r="J157" s="105">
        <v>172886</v>
      </c>
      <c r="K157" s="105"/>
      <c r="L157" s="19"/>
      <c r="M157" s="106" t="s">
        <v>250</v>
      </c>
      <c r="N157" s="106"/>
      <c r="O157" s="19"/>
      <c r="P157" s="105">
        <v>79104</v>
      </c>
      <c r="Q157" s="105"/>
      <c r="R157" s="19"/>
      <c r="S157" s="106" t="s">
        <v>250</v>
      </c>
      <c r="T157" s="106"/>
      <c r="U157" s="19"/>
      <c r="V157" s="105">
        <v>1464369</v>
      </c>
      <c r="W157" s="105"/>
      <c r="X157" s="19"/>
    </row>
    <row r="158" spans="1:25" x14ac:dyDescent="0.25">
      <c r="A158" s="22"/>
      <c r="B158" s="110" t="s">
        <v>368</v>
      </c>
      <c r="C158" s="16"/>
      <c r="D158" s="107">
        <v>328334</v>
      </c>
      <c r="E158" s="107"/>
      <c r="F158" s="16"/>
      <c r="G158" s="107">
        <v>948678</v>
      </c>
      <c r="H158" s="107"/>
      <c r="I158" s="16"/>
      <c r="J158" s="107">
        <v>172886</v>
      </c>
      <c r="K158" s="107"/>
      <c r="L158" s="16"/>
      <c r="M158" s="108" t="s">
        <v>250</v>
      </c>
      <c r="N158" s="108"/>
      <c r="O158" s="16"/>
      <c r="P158" s="107">
        <v>79600</v>
      </c>
      <c r="Q158" s="107"/>
      <c r="R158" s="16"/>
      <c r="S158" s="108" t="s">
        <v>250</v>
      </c>
      <c r="T158" s="108"/>
      <c r="U158" s="16"/>
      <c r="V158" s="107">
        <v>1529498</v>
      </c>
      <c r="W158" s="107"/>
      <c r="X158" s="16"/>
    </row>
    <row r="159" spans="1:25" x14ac:dyDescent="0.25">
      <c r="A159" s="22"/>
      <c r="B159" s="111" t="s">
        <v>370</v>
      </c>
      <c r="C159" s="19"/>
      <c r="D159" s="105">
        <v>68000</v>
      </c>
      <c r="E159" s="105"/>
      <c r="F159" s="19"/>
      <c r="G159" s="105">
        <v>300000</v>
      </c>
      <c r="H159" s="105"/>
      <c r="I159" s="19"/>
      <c r="J159" s="105">
        <v>100000</v>
      </c>
      <c r="K159" s="105"/>
      <c r="L159" s="19"/>
      <c r="M159" s="106" t="s">
        <v>250</v>
      </c>
      <c r="N159" s="106"/>
      <c r="O159" s="19"/>
      <c r="P159" s="105">
        <v>25000</v>
      </c>
      <c r="Q159" s="105"/>
      <c r="R159" s="19"/>
      <c r="S159" s="106" t="s">
        <v>250</v>
      </c>
      <c r="T159" s="106"/>
      <c r="U159" s="19"/>
      <c r="V159" s="105">
        <v>493000</v>
      </c>
      <c r="W159" s="105"/>
      <c r="X159" s="19"/>
    </row>
    <row r="160" spans="1:25" x14ac:dyDescent="0.25">
      <c r="A160" s="22"/>
      <c r="B160" s="57"/>
      <c r="C160" s="16"/>
      <c r="D160" s="46"/>
      <c r="E160" s="46"/>
      <c r="F160" s="16"/>
      <c r="G160" s="46"/>
      <c r="H160" s="46"/>
      <c r="I160" s="16"/>
      <c r="J160" s="46"/>
      <c r="K160" s="46"/>
      <c r="L160" s="16"/>
      <c r="M160" s="46"/>
      <c r="N160" s="46"/>
      <c r="O160" s="16"/>
      <c r="P160" s="46"/>
      <c r="Q160" s="46"/>
      <c r="R160" s="16"/>
      <c r="S160" s="46"/>
      <c r="T160" s="46"/>
      <c r="U160" s="16"/>
      <c r="V160" s="46"/>
      <c r="W160" s="46"/>
      <c r="X160" s="16"/>
    </row>
    <row r="161" spans="1:25" x14ac:dyDescent="0.25">
      <c r="A161" s="22"/>
      <c r="B161" s="112" t="s">
        <v>371</v>
      </c>
      <c r="C161" s="19"/>
      <c r="D161" s="51"/>
      <c r="E161" s="51"/>
      <c r="F161" s="19"/>
      <c r="G161" s="51"/>
      <c r="H161" s="51"/>
      <c r="I161" s="19"/>
      <c r="J161" s="51"/>
      <c r="K161" s="51"/>
      <c r="L161" s="19"/>
      <c r="M161" s="51"/>
      <c r="N161" s="51"/>
      <c r="O161" s="19"/>
      <c r="P161" s="51"/>
      <c r="Q161" s="51"/>
      <c r="R161" s="19"/>
      <c r="S161" s="51"/>
      <c r="T161" s="51"/>
      <c r="U161" s="19"/>
      <c r="V161" s="51"/>
      <c r="W161" s="51"/>
      <c r="X161" s="19"/>
    </row>
    <row r="162" spans="1:25" x14ac:dyDescent="0.25">
      <c r="A162" s="22"/>
      <c r="B162" s="57"/>
      <c r="C162" s="16"/>
      <c r="D162" s="46"/>
      <c r="E162" s="46"/>
      <c r="F162" s="16"/>
      <c r="G162" s="46"/>
      <c r="H162" s="46"/>
      <c r="I162" s="16"/>
      <c r="J162" s="46"/>
      <c r="K162" s="46"/>
      <c r="L162" s="16"/>
      <c r="M162" s="46"/>
      <c r="N162" s="46"/>
      <c r="O162" s="16"/>
      <c r="P162" s="46"/>
      <c r="Q162" s="46"/>
      <c r="R162" s="16"/>
      <c r="S162" s="46"/>
      <c r="T162" s="46"/>
      <c r="U162" s="16"/>
      <c r="V162" s="46"/>
      <c r="W162" s="46"/>
      <c r="X162" s="16"/>
    </row>
    <row r="163" spans="1:25" x14ac:dyDescent="0.25">
      <c r="A163" s="22"/>
      <c r="B163" s="111" t="s">
        <v>367</v>
      </c>
      <c r="C163" s="19"/>
      <c r="D163" s="105">
        <v>2969410</v>
      </c>
      <c r="E163" s="105"/>
      <c r="F163" s="19"/>
      <c r="G163" s="105">
        <v>2886505</v>
      </c>
      <c r="H163" s="105"/>
      <c r="I163" s="19"/>
      <c r="J163" s="105">
        <v>556875</v>
      </c>
      <c r="K163" s="105"/>
      <c r="L163" s="19"/>
      <c r="M163" s="106" t="s">
        <v>250</v>
      </c>
      <c r="N163" s="106"/>
      <c r="O163" s="19"/>
      <c r="P163" s="105">
        <v>79104</v>
      </c>
      <c r="Q163" s="105"/>
      <c r="R163" s="19"/>
      <c r="S163" s="106" t="s">
        <v>250</v>
      </c>
      <c r="T163" s="106"/>
      <c r="U163" s="19"/>
      <c r="V163" s="105">
        <v>6491894</v>
      </c>
      <c r="W163" s="105"/>
      <c r="X163" s="19"/>
    </row>
    <row r="164" spans="1:25" x14ac:dyDescent="0.25">
      <c r="A164" s="22"/>
      <c r="B164" s="110" t="s">
        <v>368</v>
      </c>
      <c r="C164" s="16"/>
      <c r="D164" s="107">
        <v>3068673</v>
      </c>
      <c r="E164" s="107"/>
      <c r="F164" s="16"/>
      <c r="G164" s="107">
        <v>3043474</v>
      </c>
      <c r="H164" s="107"/>
      <c r="I164" s="16"/>
      <c r="J164" s="107">
        <v>657495</v>
      </c>
      <c r="K164" s="107"/>
      <c r="L164" s="16"/>
      <c r="M164" s="108" t="s">
        <v>250</v>
      </c>
      <c r="N164" s="108"/>
      <c r="O164" s="16"/>
      <c r="P164" s="107">
        <v>79600</v>
      </c>
      <c r="Q164" s="107"/>
      <c r="R164" s="16"/>
      <c r="S164" s="108" t="s">
        <v>250</v>
      </c>
      <c r="T164" s="108"/>
      <c r="U164" s="16"/>
      <c r="V164" s="107">
        <v>6849242</v>
      </c>
      <c r="W164" s="107"/>
      <c r="X164" s="16"/>
    </row>
    <row r="165" spans="1:25" x14ac:dyDescent="0.25">
      <c r="A165" s="22"/>
      <c r="B165" s="111" t="s">
        <v>370</v>
      </c>
      <c r="C165" s="19"/>
      <c r="D165" s="105">
        <v>68000</v>
      </c>
      <c r="E165" s="105"/>
      <c r="F165" s="19"/>
      <c r="G165" s="105">
        <v>300000</v>
      </c>
      <c r="H165" s="105"/>
      <c r="I165" s="19"/>
      <c r="J165" s="105">
        <v>100000</v>
      </c>
      <c r="K165" s="105"/>
      <c r="L165" s="19"/>
      <c r="M165" s="106" t="s">
        <v>250</v>
      </c>
      <c r="N165" s="106"/>
      <c r="O165" s="19"/>
      <c r="P165" s="105">
        <v>25000</v>
      </c>
      <c r="Q165" s="105"/>
      <c r="R165" s="19"/>
      <c r="S165" s="106" t="s">
        <v>250</v>
      </c>
      <c r="T165" s="106"/>
      <c r="U165" s="19"/>
      <c r="V165" s="105">
        <v>493000</v>
      </c>
      <c r="W165" s="105"/>
      <c r="X165" s="19"/>
    </row>
    <row r="166" spans="1:25" x14ac:dyDescent="0.25">
      <c r="A166" s="22"/>
      <c r="B166" s="19"/>
      <c r="C166" s="19"/>
      <c r="D166" s="19"/>
      <c r="E166" s="19"/>
      <c r="F166" s="19"/>
      <c r="G166" s="19"/>
      <c r="H166" s="19"/>
      <c r="I166" s="19"/>
      <c r="J166" s="19"/>
      <c r="K166" s="19"/>
      <c r="L166" s="19"/>
      <c r="M166" s="19"/>
      <c r="N166" s="19"/>
      <c r="O166" s="19"/>
      <c r="P166" s="19"/>
      <c r="Q166" s="19"/>
      <c r="R166" s="19"/>
      <c r="S166" s="19"/>
      <c r="T166" s="19"/>
      <c r="U166" s="19"/>
      <c r="V166" s="19"/>
      <c r="W166" s="19"/>
      <c r="X166" s="19"/>
    </row>
    <row r="167" spans="1:25" ht="15" customHeight="1" x14ac:dyDescent="0.25">
      <c r="A167" s="22" t="s">
        <v>669</v>
      </c>
      <c r="B167" s="21" t="s">
        <v>7</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row>
    <row r="168" spans="1:25" x14ac:dyDescent="0.25">
      <c r="A168" s="22"/>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row>
    <row r="169" spans="1:25" ht="15.75" thickBot="1" x14ac:dyDescent="0.3">
      <c r="A169" s="22"/>
      <c r="B169" s="19"/>
      <c r="C169" s="28"/>
      <c r="D169" s="41">
        <v>2013</v>
      </c>
      <c r="E169" s="41"/>
      <c r="F169" s="41"/>
      <c r="G169" s="41"/>
      <c r="H169" s="41"/>
      <c r="I169" s="41"/>
      <c r="J169" s="41"/>
      <c r="K169" s="41"/>
      <c r="L169" s="41"/>
      <c r="M169" s="41"/>
      <c r="N169" s="41"/>
      <c r="O169" s="41"/>
      <c r="P169" s="41"/>
      <c r="Q169" s="41"/>
      <c r="R169" s="41"/>
      <c r="S169" s="41"/>
      <c r="T169" s="41"/>
      <c r="U169" s="41"/>
      <c r="V169" s="41"/>
      <c r="W169" s="41"/>
      <c r="X169" s="28"/>
    </row>
    <row r="170" spans="1:25" x14ac:dyDescent="0.25">
      <c r="A170" s="22"/>
      <c r="B170" s="19"/>
      <c r="C170" s="28"/>
      <c r="D170" s="45" t="s">
        <v>289</v>
      </c>
      <c r="E170" s="45"/>
      <c r="F170" s="60"/>
      <c r="G170" s="45" t="s">
        <v>270</v>
      </c>
      <c r="H170" s="45"/>
      <c r="I170" s="60"/>
      <c r="J170" s="45" t="s">
        <v>342</v>
      </c>
      <c r="K170" s="45"/>
      <c r="L170" s="60"/>
      <c r="M170" s="45" t="s">
        <v>270</v>
      </c>
      <c r="N170" s="45"/>
      <c r="O170" s="60"/>
      <c r="P170" s="43"/>
      <c r="Q170" s="43"/>
      <c r="R170" s="60"/>
      <c r="S170" s="45" t="s">
        <v>76</v>
      </c>
      <c r="T170" s="45"/>
      <c r="U170" s="60"/>
      <c r="V170" s="43"/>
      <c r="W170" s="43"/>
      <c r="X170" s="28"/>
    </row>
    <row r="171" spans="1:25" ht="15.75" thickBot="1" x14ac:dyDescent="0.3">
      <c r="A171" s="22"/>
      <c r="B171" s="19"/>
      <c r="C171" s="28"/>
      <c r="D171" s="41" t="s">
        <v>290</v>
      </c>
      <c r="E171" s="41"/>
      <c r="F171" s="28"/>
      <c r="G171" s="41" t="s">
        <v>291</v>
      </c>
      <c r="H171" s="41"/>
      <c r="I171" s="28"/>
      <c r="J171" s="41" t="s">
        <v>343</v>
      </c>
      <c r="K171" s="41"/>
      <c r="L171" s="28"/>
      <c r="M171" s="41" t="s">
        <v>292</v>
      </c>
      <c r="N171" s="41"/>
      <c r="O171" s="28"/>
      <c r="P171" s="41" t="s">
        <v>344</v>
      </c>
      <c r="Q171" s="41"/>
      <c r="R171" s="28"/>
      <c r="S171" s="41" t="s">
        <v>293</v>
      </c>
      <c r="T171" s="41"/>
      <c r="U171" s="28"/>
      <c r="V171" s="41" t="s">
        <v>116</v>
      </c>
      <c r="W171" s="41"/>
      <c r="X171" s="28"/>
    </row>
    <row r="172" spans="1:25" x14ac:dyDescent="0.25">
      <c r="A172" s="22"/>
      <c r="B172" s="37"/>
      <c r="C172" s="19"/>
      <c r="D172" s="52"/>
      <c r="E172" s="52"/>
      <c r="F172" s="19"/>
      <c r="G172" s="52"/>
      <c r="H172" s="52"/>
      <c r="I172" s="19"/>
      <c r="J172" s="52"/>
      <c r="K172" s="52"/>
      <c r="L172" s="19"/>
      <c r="M172" s="52"/>
      <c r="N172" s="52"/>
      <c r="O172" s="19"/>
      <c r="P172" s="52"/>
      <c r="Q172" s="52"/>
      <c r="R172" s="19"/>
      <c r="S172" s="52"/>
      <c r="T172" s="52"/>
      <c r="U172" s="19"/>
      <c r="V172" s="52"/>
      <c r="W172" s="52"/>
      <c r="X172" s="19"/>
    </row>
    <row r="173" spans="1:25" x14ac:dyDescent="0.25">
      <c r="A173" s="22"/>
      <c r="B173" s="113" t="s">
        <v>373</v>
      </c>
      <c r="C173" s="16"/>
      <c r="D173" s="100" t="s">
        <v>245</v>
      </c>
      <c r="E173" s="101">
        <v>3236448</v>
      </c>
      <c r="F173" s="16"/>
      <c r="G173" s="100" t="s">
        <v>245</v>
      </c>
      <c r="H173" s="101">
        <v>2183119</v>
      </c>
      <c r="I173" s="16"/>
      <c r="J173" s="100" t="s">
        <v>245</v>
      </c>
      <c r="K173" s="101">
        <v>306350</v>
      </c>
      <c r="L173" s="16"/>
      <c r="M173" s="100" t="s">
        <v>245</v>
      </c>
      <c r="N173" s="102" t="s">
        <v>250</v>
      </c>
      <c r="O173" s="16"/>
      <c r="P173" s="100" t="s">
        <v>245</v>
      </c>
      <c r="Q173" s="101">
        <v>127820</v>
      </c>
      <c r="R173" s="16"/>
      <c r="S173" s="100" t="s">
        <v>245</v>
      </c>
      <c r="T173" s="102" t="s">
        <v>250</v>
      </c>
      <c r="U173" s="16"/>
      <c r="V173" s="100" t="s">
        <v>245</v>
      </c>
      <c r="W173" s="101">
        <v>5853737</v>
      </c>
      <c r="X173" s="16"/>
    </row>
    <row r="174" spans="1:25" x14ac:dyDescent="0.25">
      <c r="A174" s="22"/>
      <c r="B174" s="114" t="s">
        <v>374</v>
      </c>
      <c r="C174" s="19"/>
      <c r="D174" s="105">
        <v>107053</v>
      </c>
      <c r="E174" s="105"/>
      <c r="F174" s="19"/>
      <c r="G174" s="105">
        <v>21949</v>
      </c>
      <c r="H174" s="105"/>
      <c r="I174" s="19"/>
      <c r="J174" s="106" t="s">
        <v>250</v>
      </c>
      <c r="K174" s="106"/>
      <c r="L174" s="19"/>
      <c r="M174" s="106" t="s">
        <v>250</v>
      </c>
      <c r="N174" s="106"/>
      <c r="O174" s="19"/>
      <c r="P174" s="105">
        <v>1033</v>
      </c>
      <c r="Q174" s="105"/>
      <c r="R174" s="19"/>
      <c r="S174" s="106" t="s">
        <v>250</v>
      </c>
      <c r="T174" s="106"/>
      <c r="U174" s="19"/>
      <c r="V174" s="105">
        <v>130035</v>
      </c>
      <c r="W174" s="105"/>
      <c r="X174" s="19"/>
    </row>
    <row r="175" spans="1:25" x14ac:dyDescent="0.25">
      <c r="A175" s="22"/>
      <c r="B175" s="113" t="s">
        <v>375</v>
      </c>
      <c r="C175" s="16"/>
      <c r="D175" s="107">
        <v>103188</v>
      </c>
      <c r="E175" s="107"/>
      <c r="F175" s="16"/>
      <c r="G175" s="107">
        <v>21314</v>
      </c>
      <c r="H175" s="107"/>
      <c r="I175" s="16"/>
      <c r="J175" s="108" t="s">
        <v>250</v>
      </c>
      <c r="K175" s="108"/>
      <c r="L175" s="16"/>
      <c r="M175" s="108" t="s">
        <v>250</v>
      </c>
      <c r="N175" s="108"/>
      <c r="O175" s="16"/>
      <c r="P175" s="107">
        <v>1033</v>
      </c>
      <c r="Q175" s="107"/>
      <c r="R175" s="16"/>
      <c r="S175" s="108" t="s">
        <v>250</v>
      </c>
      <c r="T175" s="108"/>
      <c r="U175" s="16"/>
      <c r="V175" s="107">
        <v>125535</v>
      </c>
      <c r="W175" s="107"/>
      <c r="X175" s="16"/>
    </row>
    <row r="176" spans="1:25" x14ac:dyDescent="0.25">
      <c r="A176" s="22"/>
      <c r="B176" s="19"/>
      <c r="C176" s="19"/>
      <c r="D176" s="19"/>
      <c r="E176" s="19"/>
      <c r="F176" s="19"/>
      <c r="G176" s="19"/>
      <c r="H176" s="19"/>
      <c r="I176" s="19"/>
      <c r="J176" s="19"/>
      <c r="K176" s="19"/>
      <c r="L176" s="19"/>
      <c r="M176" s="19"/>
      <c r="N176" s="19"/>
      <c r="O176" s="19"/>
      <c r="P176" s="19"/>
      <c r="Q176" s="19"/>
      <c r="R176" s="19"/>
      <c r="S176" s="19"/>
      <c r="T176" s="19"/>
      <c r="U176" s="19"/>
      <c r="V176" s="19"/>
      <c r="W176" s="19"/>
      <c r="X176" s="19"/>
    </row>
    <row r="177" spans="1:25" x14ac:dyDescent="0.25">
      <c r="A177" s="2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ht="15.75" thickBot="1" x14ac:dyDescent="0.3">
      <c r="A178" s="22"/>
      <c r="B178" s="19"/>
      <c r="C178" s="28"/>
      <c r="D178" s="41">
        <v>2012</v>
      </c>
      <c r="E178" s="41"/>
      <c r="F178" s="41"/>
      <c r="G178" s="41"/>
      <c r="H178" s="41"/>
      <c r="I178" s="41"/>
      <c r="J178" s="41"/>
      <c r="K178" s="41"/>
      <c r="L178" s="41"/>
      <c r="M178" s="41"/>
      <c r="N178" s="41"/>
      <c r="O178" s="41"/>
      <c r="P178" s="41"/>
      <c r="Q178" s="41"/>
      <c r="R178" s="41"/>
      <c r="S178" s="41"/>
      <c r="T178" s="41"/>
      <c r="U178" s="41"/>
      <c r="V178" s="41"/>
      <c r="W178" s="41"/>
      <c r="X178" s="28"/>
    </row>
    <row r="179" spans="1:25" x14ac:dyDescent="0.25">
      <c r="A179" s="22"/>
      <c r="B179" s="19"/>
      <c r="C179" s="28"/>
      <c r="D179" s="45" t="s">
        <v>289</v>
      </c>
      <c r="E179" s="45"/>
      <c r="F179" s="60"/>
      <c r="G179" s="45" t="s">
        <v>270</v>
      </c>
      <c r="H179" s="45"/>
      <c r="I179" s="60"/>
      <c r="J179" s="45" t="s">
        <v>342</v>
      </c>
      <c r="K179" s="45"/>
      <c r="L179" s="60"/>
      <c r="M179" s="45" t="s">
        <v>270</v>
      </c>
      <c r="N179" s="45"/>
      <c r="O179" s="60"/>
      <c r="P179" s="43"/>
      <c r="Q179" s="43"/>
      <c r="R179" s="60"/>
      <c r="S179" s="45" t="s">
        <v>376</v>
      </c>
      <c r="T179" s="45"/>
      <c r="U179" s="60"/>
      <c r="V179" s="43"/>
      <c r="W179" s="43"/>
      <c r="X179" s="28"/>
    </row>
    <row r="180" spans="1:25" ht="15.75" thickBot="1" x14ac:dyDescent="0.3">
      <c r="A180" s="22"/>
      <c r="B180" s="19"/>
      <c r="C180" s="28"/>
      <c r="D180" s="41" t="s">
        <v>290</v>
      </c>
      <c r="E180" s="41"/>
      <c r="F180" s="28"/>
      <c r="G180" s="41" t="s">
        <v>291</v>
      </c>
      <c r="H180" s="41"/>
      <c r="I180" s="28"/>
      <c r="J180" s="41" t="s">
        <v>343</v>
      </c>
      <c r="K180" s="41"/>
      <c r="L180" s="28"/>
      <c r="M180" s="41" t="s">
        <v>292</v>
      </c>
      <c r="N180" s="41"/>
      <c r="O180" s="28"/>
      <c r="P180" s="41" t="s">
        <v>344</v>
      </c>
      <c r="Q180" s="41"/>
      <c r="R180" s="28"/>
      <c r="S180" s="41" t="s">
        <v>293</v>
      </c>
      <c r="T180" s="41"/>
      <c r="U180" s="28"/>
      <c r="V180" s="41" t="s">
        <v>116</v>
      </c>
      <c r="W180" s="41"/>
      <c r="X180" s="28"/>
    </row>
    <row r="181" spans="1:25" x14ac:dyDescent="0.25">
      <c r="A181" s="22"/>
      <c r="B181" s="37"/>
      <c r="C181" s="19"/>
      <c r="D181" s="52"/>
      <c r="E181" s="52"/>
      <c r="F181" s="19"/>
      <c r="G181" s="52"/>
      <c r="H181" s="52"/>
      <c r="I181" s="19"/>
      <c r="J181" s="52"/>
      <c r="K181" s="52"/>
      <c r="L181" s="19"/>
      <c r="M181" s="52"/>
      <c r="N181" s="52"/>
      <c r="O181" s="19"/>
      <c r="P181" s="52"/>
      <c r="Q181" s="52"/>
      <c r="R181" s="19"/>
      <c r="S181" s="52"/>
      <c r="T181" s="52"/>
      <c r="U181" s="19"/>
      <c r="V181" s="52"/>
      <c r="W181" s="52"/>
      <c r="X181" s="19"/>
    </row>
    <row r="182" spans="1:25" x14ac:dyDescent="0.25">
      <c r="A182" s="22"/>
      <c r="B182" s="113" t="s">
        <v>373</v>
      </c>
      <c r="C182" s="16"/>
      <c r="D182" s="100" t="s">
        <v>245</v>
      </c>
      <c r="E182" s="101">
        <v>1702955</v>
      </c>
      <c r="F182" s="16"/>
      <c r="G182" s="100" t="s">
        <v>245</v>
      </c>
      <c r="H182" s="101">
        <v>3228345</v>
      </c>
      <c r="I182" s="16"/>
      <c r="J182" s="100" t="s">
        <v>245</v>
      </c>
      <c r="K182" s="101">
        <v>606258</v>
      </c>
      <c r="L182" s="16"/>
      <c r="M182" s="100" t="s">
        <v>245</v>
      </c>
      <c r="N182" s="102" t="s">
        <v>250</v>
      </c>
      <c r="O182" s="16"/>
      <c r="P182" s="100" t="s">
        <v>245</v>
      </c>
      <c r="Q182" s="101">
        <v>53600</v>
      </c>
      <c r="R182" s="16"/>
      <c r="S182" s="100" t="s">
        <v>245</v>
      </c>
      <c r="T182" s="102" t="s">
        <v>250</v>
      </c>
      <c r="U182" s="16"/>
      <c r="V182" s="100" t="s">
        <v>245</v>
      </c>
      <c r="W182" s="101">
        <v>5591158</v>
      </c>
      <c r="X182" s="16"/>
    </row>
    <row r="183" spans="1:25" x14ac:dyDescent="0.25">
      <c r="A183" s="22"/>
      <c r="B183" s="114" t="s">
        <v>374</v>
      </c>
      <c r="C183" s="19"/>
      <c r="D183" s="105">
        <v>37301</v>
      </c>
      <c r="E183" s="105"/>
      <c r="F183" s="19"/>
      <c r="G183" s="105">
        <v>21596</v>
      </c>
      <c r="H183" s="105"/>
      <c r="I183" s="19"/>
      <c r="J183" s="51"/>
      <c r="K183" s="51"/>
      <c r="L183" s="19"/>
      <c r="M183" s="106" t="s">
        <v>250</v>
      </c>
      <c r="N183" s="106"/>
      <c r="O183" s="19"/>
      <c r="P183" s="106" t="s">
        <v>250</v>
      </c>
      <c r="Q183" s="106"/>
      <c r="R183" s="19"/>
      <c r="S183" s="106" t="s">
        <v>250</v>
      </c>
      <c r="T183" s="106"/>
      <c r="U183" s="19"/>
      <c r="V183" s="105">
        <v>58897</v>
      </c>
      <c r="W183" s="105"/>
      <c r="X183" s="19"/>
    </row>
    <row r="184" spans="1:25" x14ac:dyDescent="0.25">
      <c r="A184" s="22"/>
      <c r="B184" s="113" t="s">
        <v>375</v>
      </c>
      <c r="C184" s="16"/>
      <c r="D184" s="107">
        <v>37027</v>
      </c>
      <c r="E184" s="107"/>
      <c r="F184" s="16"/>
      <c r="G184" s="107">
        <v>7144</v>
      </c>
      <c r="H184" s="107"/>
      <c r="I184" s="16"/>
      <c r="J184" s="108" t="s">
        <v>250</v>
      </c>
      <c r="K184" s="108"/>
      <c r="L184" s="16"/>
      <c r="M184" s="108" t="s">
        <v>250</v>
      </c>
      <c r="N184" s="108"/>
      <c r="O184" s="16"/>
      <c r="P184" s="108" t="s">
        <v>250</v>
      </c>
      <c r="Q184" s="108"/>
      <c r="R184" s="16"/>
      <c r="S184" s="108" t="s">
        <v>250</v>
      </c>
      <c r="T184" s="108"/>
      <c r="U184" s="16"/>
      <c r="V184" s="107">
        <v>44171</v>
      </c>
      <c r="W184" s="107"/>
    </row>
    <row r="185" spans="1:25" ht="15" customHeight="1" x14ac:dyDescent="0.25">
      <c r="A185" s="22" t="s">
        <v>670</v>
      </c>
      <c r="B185" s="21" t="s">
        <v>7</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row>
    <row r="186" spans="1:25" x14ac:dyDescent="0.25">
      <c r="A186" s="22"/>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ht="15.75" thickBot="1" x14ac:dyDescent="0.3">
      <c r="A187" s="22"/>
      <c r="B187" s="19"/>
      <c r="C187" s="28"/>
      <c r="D187" s="41">
        <v>2013</v>
      </c>
      <c r="E187" s="41"/>
      <c r="F187" s="28"/>
      <c r="G187" s="41">
        <v>2012</v>
      </c>
      <c r="H187" s="41"/>
      <c r="I187" s="28"/>
    </row>
    <row r="188" spans="1:25" x14ac:dyDescent="0.25">
      <c r="A188" s="22"/>
      <c r="B188" s="37"/>
      <c r="C188" s="19"/>
      <c r="D188" s="52"/>
      <c r="E188" s="52"/>
      <c r="F188" s="19"/>
      <c r="G188" s="52"/>
      <c r="H188" s="52"/>
      <c r="I188" s="19"/>
    </row>
    <row r="189" spans="1:25" x14ac:dyDescent="0.25">
      <c r="A189" s="22"/>
      <c r="B189" s="15" t="s">
        <v>269</v>
      </c>
      <c r="C189" s="16"/>
      <c r="D189" s="55" t="s">
        <v>245</v>
      </c>
      <c r="E189" s="36">
        <v>1237062</v>
      </c>
      <c r="F189" s="16"/>
      <c r="G189" s="55" t="s">
        <v>245</v>
      </c>
      <c r="H189" s="36">
        <v>1784162</v>
      </c>
      <c r="I189" s="16"/>
    </row>
    <row r="190" spans="1:25" x14ac:dyDescent="0.25">
      <c r="A190" s="22"/>
      <c r="B190" s="18" t="s">
        <v>361</v>
      </c>
      <c r="C190" s="19"/>
      <c r="D190" s="49">
        <v>841612</v>
      </c>
      <c r="E190" s="49"/>
      <c r="F190" s="19"/>
      <c r="G190" s="49">
        <v>907607</v>
      </c>
      <c r="H190" s="49"/>
      <c r="I190" s="19"/>
    </row>
    <row r="191" spans="1:25" x14ac:dyDescent="0.25">
      <c r="A191" s="22"/>
      <c r="B191" s="15" t="s">
        <v>271</v>
      </c>
      <c r="C191" s="16"/>
      <c r="D191" s="48">
        <v>26639</v>
      </c>
      <c r="E191" s="48"/>
      <c r="F191" s="16"/>
      <c r="G191" s="48">
        <v>395025</v>
      </c>
      <c r="H191" s="48"/>
      <c r="I191" s="16"/>
    </row>
    <row r="192" spans="1:25" x14ac:dyDescent="0.25">
      <c r="A192" s="22"/>
      <c r="B192" s="18" t="s">
        <v>272</v>
      </c>
      <c r="C192" s="19"/>
      <c r="D192" s="65" t="s">
        <v>250</v>
      </c>
      <c r="E192" s="65"/>
      <c r="F192" s="19"/>
      <c r="G192" s="49">
        <v>42866</v>
      </c>
      <c r="H192" s="49"/>
      <c r="I192" s="19"/>
    </row>
    <row r="193" spans="1:25" x14ac:dyDescent="0.25">
      <c r="A193" s="22"/>
      <c r="B193" s="15" t="s">
        <v>362</v>
      </c>
      <c r="C193" s="16"/>
      <c r="D193" s="48">
        <v>207967</v>
      </c>
      <c r="E193" s="48"/>
      <c r="F193" s="16"/>
      <c r="G193" s="48">
        <v>42657</v>
      </c>
      <c r="H193" s="48"/>
      <c r="I193" s="16"/>
    </row>
    <row r="194" spans="1:25" ht="15.75" thickBot="1" x14ac:dyDescent="0.3">
      <c r="A194" s="22"/>
      <c r="B194" s="18" t="s">
        <v>363</v>
      </c>
      <c r="C194" s="19"/>
      <c r="D194" s="58" t="s">
        <v>250</v>
      </c>
      <c r="E194" s="58"/>
      <c r="F194" s="19"/>
      <c r="G194" s="58" t="s">
        <v>250</v>
      </c>
      <c r="H194" s="58"/>
      <c r="I194" s="19"/>
    </row>
    <row r="195" spans="1:25" x14ac:dyDescent="0.25">
      <c r="A195" s="22"/>
      <c r="B195" s="57"/>
      <c r="C195" s="16"/>
      <c r="D195" s="47"/>
      <c r="E195" s="47"/>
      <c r="F195" s="16"/>
      <c r="G195" s="47"/>
      <c r="H195" s="47"/>
      <c r="I195" s="16"/>
    </row>
    <row r="196" spans="1:25" ht="15.75" thickBot="1" x14ac:dyDescent="0.3">
      <c r="A196" s="22"/>
      <c r="B196" s="37"/>
      <c r="C196" s="19"/>
      <c r="D196" s="115" t="s">
        <v>245</v>
      </c>
      <c r="E196" s="116">
        <v>2313280</v>
      </c>
      <c r="F196" s="19"/>
      <c r="G196" s="115" t="s">
        <v>245</v>
      </c>
      <c r="H196" s="116">
        <v>3172317</v>
      </c>
      <c r="I196" s="19"/>
    </row>
    <row r="197" spans="1:25" ht="15.75" thickTop="1" x14ac:dyDescent="0.25">
      <c r="A197" s="22" t="s">
        <v>671</v>
      </c>
      <c r="B197" s="21" t="s">
        <v>7</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row r="198" spans="1:25" x14ac:dyDescent="0.25">
      <c r="A198" s="2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25" ht="15.75" thickBot="1" x14ac:dyDescent="0.3">
      <c r="A199" s="22"/>
      <c r="B199" s="19"/>
      <c r="C199" s="28"/>
      <c r="D199" s="41">
        <v>2013</v>
      </c>
      <c r="E199" s="41"/>
      <c r="F199" s="41"/>
      <c r="G199" s="41"/>
      <c r="H199" s="41"/>
      <c r="I199" s="41"/>
      <c r="J199" s="41"/>
      <c r="K199" s="28"/>
      <c r="L199" s="41">
        <v>2012</v>
      </c>
      <c r="M199" s="41"/>
      <c r="N199" s="41"/>
      <c r="O199" s="41"/>
      <c r="P199" s="41"/>
      <c r="Q199" s="41"/>
      <c r="R199" s="41"/>
      <c r="S199" s="28"/>
    </row>
    <row r="200" spans="1:25" x14ac:dyDescent="0.25">
      <c r="A200" s="22"/>
      <c r="B200" s="19"/>
      <c r="C200" s="28"/>
      <c r="D200" s="28"/>
      <c r="E200" s="60"/>
      <c r="F200" s="45" t="s">
        <v>381</v>
      </c>
      <c r="G200" s="45"/>
      <c r="H200" s="60"/>
      <c r="I200" s="45" t="s">
        <v>382</v>
      </c>
      <c r="J200" s="45"/>
      <c r="K200" s="28"/>
      <c r="L200" s="28"/>
      <c r="M200" s="60"/>
      <c r="N200" s="45" t="s">
        <v>381</v>
      </c>
      <c r="O200" s="45"/>
      <c r="P200" s="60"/>
      <c r="Q200" s="45" t="s">
        <v>382</v>
      </c>
      <c r="R200" s="45"/>
      <c r="S200" s="28"/>
    </row>
    <row r="201" spans="1:25" x14ac:dyDescent="0.25">
      <c r="A201" s="22"/>
      <c r="B201" s="19"/>
      <c r="C201" s="28"/>
      <c r="D201" s="28"/>
      <c r="E201" s="28"/>
      <c r="F201" s="44" t="s">
        <v>383</v>
      </c>
      <c r="G201" s="44"/>
      <c r="H201" s="28"/>
      <c r="I201" s="44" t="s">
        <v>383</v>
      </c>
      <c r="J201" s="44"/>
      <c r="K201" s="28"/>
      <c r="L201" s="28"/>
      <c r="M201" s="28"/>
      <c r="N201" s="44" t="s">
        <v>383</v>
      </c>
      <c r="O201" s="44"/>
      <c r="P201" s="28"/>
      <c r="Q201" s="44" t="s">
        <v>383</v>
      </c>
      <c r="R201" s="44"/>
      <c r="S201" s="28"/>
    </row>
    <row r="202" spans="1:25" x14ac:dyDescent="0.25">
      <c r="A202" s="22"/>
      <c r="B202" s="19"/>
      <c r="C202" s="28"/>
      <c r="D202" s="29" t="s">
        <v>384</v>
      </c>
      <c r="E202" s="28"/>
      <c r="F202" s="44" t="s">
        <v>385</v>
      </c>
      <c r="G202" s="44"/>
      <c r="H202" s="28"/>
      <c r="I202" s="44" t="s">
        <v>385</v>
      </c>
      <c r="J202" s="44"/>
      <c r="K202" s="28"/>
      <c r="L202" s="29" t="s">
        <v>384</v>
      </c>
      <c r="M202" s="28"/>
      <c r="N202" s="44" t="s">
        <v>385</v>
      </c>
      <c r="O202" s="44"/>
      <c r="P202" s="28"/>
      <c r="Q202" s="44" t="s">
        <v>385</v>
      </c>
      <c r="R202" s="44"/>
      <c r="S202" s="28"/>
    </row>
    <row r="203" spans="1:25" ht="15.75" thickBot="1" x14ac:dyDescent="0.3">
      <c r="A203" s="22"/>
      <c r="B203" s="19"/>
      <c r="C203" s="28"/>
      <c r="D203" s="30" t="s">
        <v>386</v>
      </c>
      <c r="E203" s="28"/>
      <c r="F203" s="41" t="s">
        <v>387</v>
      </c>
      <c r="G203" s="41"/>
      <c r="H203" s="28"/>
      <c r="I203" s="41" t="s">
        <v>387</v>
      </c>
      <c r="J203" s="41"/>
      <c r="K203" s="28"/>
      <c r="L203" s="30" t="s">
        <v>386</v>
      </c>
      <c r="M203" s="28"/>
      <c r="N203" s="41" t="s">
        <v>387</v>
      </c>
      <c r="O203" s="41"/>
      <c r="P203" s="28"/>
      <c r="Q203" s="41" t="s">
        <v>387</v>
      </c>
      <c r="R203" s="41"/>
      <c r="S203" s="28"/>
    </row>
    <row r="204" spans="1:25" x14ac:dyDescent="0.25">
      <c r="A204" s="22"/>
      <c r="B204" s="37"/>
      <c r="C204" s="19"/>
      <c r="D204" s="38"/>
      <c r="E204" s="19"/>
      <c r="F204" s="52"/>
      <c r="G204" s="52"/>
      <c r="H204" s="19"/>
      <c r="I204" s="52"/>
      <c r="J204" s="52"/>
      <c r="K204" s="19"/>
      <c r="L204" s="38"/>
      <c r="M204" s="19"/>
      <c r="N204" s="52"/>
      <c r="O204" s="52"/>
      <c r="P204" s="19"/>
      <c r="Q204" s="52"/>
      <c r="R204" s="52"/>
      <c r="S204" s="19"/>
    </row>
    <row r="205" spans="1:25" x14ac:dyDescent="0.25">
      <c r="A205" s="22"/>
      <c r="B205" s="15" t="s">
        <v>269</v>
      </c>
      <c r="C205" s="16"/>
      <c r="D205" s="17">
        <v>2</v>
      </c>
      <c r="E205" s="16"/>
      <c r="F205" s="55" t="s">
        <v>245</v>
      </c>
      <c r="G205" s="36">
        <v>317908</v>
      </c>
      <c r="H205" s="16"/>
      <c r="I205" s="55" t="s">
        <v>245</v>
      </c>
      <c r="J205" s="36">
        <v>317908</v>
      </c>
      <c r="K205" s="16"/>
      <c r="L205" s="17">
        <v>9</v>
      </c>
      <c r="M205" s="16"/>
      <c r="N205" s="55" t="s">
        <v>245</v>
      </c>
      <c r="O205" s="36">
        <v>2493489</v>
      </c>
      <c r="P205" s="16"/>
      <c r="Q205" s="55" t="s">
        <v>245</v>
      </c>
      <c r="R205" s="36">
        <v>2493489</v>
      </c>
      <c r="S205" s="16"/>
    </row>
    <row r="206" spans="1:25" x14ac:dyDescent="0.25">
      <c r="A206" s="22"/>
      <c r="B206" s="18" t="s">
        <v>361</v>
      </c>
      <c r="C206" s="19"/>
      <c r="D206" s="20">
        <v>1</v>
      </c>
      <c r="E206" s="19"/>
      <c r="F206" s="49">
        <v>308000</v>
      </c>
      <c r="G206" s="49"/>
      <c r="H206" s="19"/>
      <c r="I206" s="49">
        <v>308000</v>
      </c>
      <c r="J206" s="49"/>
      <c r="K206" s="19"/>
      <c r="L206" s="20">
        <v>3</v>
      </c>
      <c r="M206" s="19"/>
      <c r="N206" s="49">
        <v>1172969</v>
      </c>
      <c r="O206" s="49"/>
      <c r="P206" s="19"/>
      <c r="Q206" s="49">
        <v>1172969</v>
      </c>
      <c r="R206" s="49"/>
      <c r="S206" s="19"/>
    </row>
    <row r="207" spans="1:25" x14ac:dyDescent="0.25">
      <c r="A207" s="22"/>
      <c r="B207" s="15" t="s">
        <v>271</v>
      </c>
      <c r="C207" s="16"/>
      <c r="D207" s="17" t="s">
        <v>250</v>
      </c>
      <c r="E207" s="16"/>
      <c r="F207" s="53" t="s">
        <v>250</v>
      </c>
      <c r="G207" s="53"/>
      <c r="H207" s="16"/>
      <c r="I207" s="53" t="s">
        <v>250</v>
      </c>
      <c r="J207" s="53"/>
      <c r="K207" s="16"/>
      <c r="L207" s="17" t="s">
        <v>250</v>
      </c>
      <c r="M207" s="16"/>
      <c r="N207" s="53" t="s">
        <v>250</v>
      </c>
      <c r="O207" s="53"/>
      <c r="P207" s="16"/>
      <c r="Q207" s="53" t="s">
        <v>250</v>
      </c>
      <c r="R207" s="53"/>
      <c r="S207" s="16"/>
    </row>
    <row r="208" spans="1:25" x14ac:dyDescent="0.25">
      <c r="A208" s="22"/>
      <c r="B208" s="18" t="s">
        <v>272</v>
      </c>
      <c r="C208" s="19"/>
      <c r="D208" s="20" t="s">
        <v>250</v>
      </c>
      <c r="E208" s="19"/>
      <c r="F208" s="65" t="s">
        <v>250</v>
      </c>
      <c r="G208" s="65"/>
      <c r="H208" s="19"/>
      <c r="I208" s="65" t="s">
        <v>250</v>
      </c>
      <c r="J208" s="65"/>
      <c r="K208" s="19"/>
      <c r="L208" s="20" t="s">
        <v>250</v>
      </c>
      <c r="M208" s="19"/>
      <c r="N208" s="65" t="s">
        <v>250</v>
      </c>
      <c r="O208" s="65"/>
      <c r="P208" s="19"/>
      <c r="Q208" s="65" t="s">
        <v>250</v>
      </c>
      <c r="R208" s="65"/>
      <c r="S208" s="19"/>
    </row>
    <row r="209" spans="1:25" x14ac:dyDescent="0.25">
      <c r="A209" s="22"/>
      <c r="B209" s="15" t="s">
        <v>362</v>
      </c>
      <c r="C209" s="16"/>
      <c r="D209" s="17" t="s">
        <v>250</v>
      </c>
      <c r="E209" s="16"/>
      <c r="F209" s="53" t="s">
        <v>250</v>
      </c>
      <c r="G209" s="53"/>
      <c r="H209" s="16"/>
      <c r="I209" s="53" t="s">
        <v>250</v>
      </c>
      <c r="J209" s="53"/>
      <c r="K209" s="16"/>
      <c r="L209" s="17">
        <v>1</v>
      </c>
      <c r="M209" s="16"/>
      <c r="N209" s="48">
        <v>79621</v>
      </c>
      <c r="O209" s="48"/>
      <c r="P209" s="16"/>
      <c r="Q209" s="48">
        <v>79621</v>
      </c>
      <c r="R209" s="48"/>
      <c r="S209" s="16"/>
    </row>
    <row r="210" spans="1:25" ht="15.75" thickBot="1" x14ac:dyDescent="0.3">
      <c r="A210" s="22"/>
      <c r="B210" s="18" t="s">
        <v>363</v>
      </c>
      <c r="C210" s="19"/>
      <c r="D210" s="56" t="s">
        <v>250</v>
      </c>
      <c r="E210" s="19"/>
      <c r="F210" s="58" t="s">
        <v>250</v>
      </c>
      <c r="G210" s="58"/>
      <c r="H210" s="19"/>
      <c r="I210" s="58" t="s">
        <v>250</v>
      </c>
      <c r="J210" s="58"/>
      <c r="K210" s="19"/>
      <c r="L210" s="56" t="s">
        <v>250</v>
      </c>
      <c r="M210" s="19"/>
      <c r="N210" s="58" t="s">
        <v>250</v>
      </c>
      <c r="O210" s="58"/>
      <c r="P210" s="19"/>
      <c r="Q210" s="58" t="s">
        <v>250</v>
      </c>
      <c r="R210" s="58"/>
      <c r="S210" s="19"/>
    </row>
    <row r="211" spans="1:25" x14ac:dyDescent="0.25">
      <c r="A211" s="22"/>
      <c r="B211" s="57"/>
      <c r="C211" s="16"/>
      <c r="D211" s="32"/>
      <c r="E211" s="16"/>
      <c r="F211" s="47"/>
      <c r="G211" s="47"/>
      <c r="H211" s="16"/>
      <c r="I211" s="47"/>
      <c r="J211" s="47"/>
      <c r="K211" s="16"/>
      <c r="L211" s="32"/>
      <c r="M211" s="16"/>
      <c r="N211" s="47"/>
      <c r="O211" s="47"/>
      <c r="P211" s="16"/>
      <c r="Q211" s="47"/>
      <c r="R211" s="47"/>
      <c r="S211" s="16"/>
    </row>
    <row r="212" spans="1:25" ht="15.75" thickBot="1" x14ac:dyDescent="0.3">
      <c r="A212" s="22"/>
      <c r="B212" s="37"/>
      <c r="C212" s="19"/>
      <c r="D212" s="117">
        <v>3</v>
      </c>
      <c r="E212" s="19"/>
      <c r="F212" s="115" t="s">
        <v>245</v>
      </c>
      <c r="G212" s="116">
        <v>625908</v>
      </c>
      <c r="H212" s="19"/>
      <c r="I212" s="115" t="s">
        <v>245</v>
      </c>
      <c r="J212" s="116">
        <v>625908</v>
      </c>
      <c r="K212" s="19"/>
      <c r="L212" s="117">
        <v>13</v>
      </c>
      <c r="M212" s="19"/>
      <c r="N212" s="115" t="s">
        <v>245</v>
      </c>
      <c r="O212" s="116">
        <v>3746079</v>
      </c>
      <c r="P212" s="19"/>
      <c r="Q212" s="115" t="s">
        <v>245</v>
      </c>
      <c r="R212" s="116">
        <v>3746079</v>
      </c>
      <c r="S212" s="19"/>
    </row>
    <row r="213" spans="1:25" ht="15.75" thickTop="1" x14ac:dyDescent="0.25">
      <c r="A213" s="22" t="s">
        <v>672</v>
      </c>
      <c r="B213" s="21" t="s">
        <v>7</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row>
    <row r="214" spans="1:25" x14ac:dyDescent="0.25">
      <c r="A214" s="22"/>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row>
    <row r="215" spans="1:25" ht="15.75" thickBot="1" x14ac:dyDescent="0.3">
      <c r="A215" s="22"/>
      <c r="B215" s="19"/>
      <c r="C215" s="28"/>
      <c r="D215" s="41">
        <v>2013</v>
      </c>
      <c r="E215" s="41"/>
      <c r="F215" s="41"/>
      <c r="G215" s="41"/>
      <c r="H215" s="41"/>
      <c r="I215" s="41"/>
      <c r="J215" s="41"/>
      <c r="K215" s="41"/>
      <c r="L215" s="41"/>
      <c r="M215" s="41"/>
      <c r="N215" s="41"/>
      <c r="O215" s="28"/>
    </row>
    <row r="216" spans="1:25" x14ac:dyDescent="0.25">
      <c r="A216" s="22"/>
      <c r="B216" s="19"/>
      <c r="C216" s="28"/>
      <c r="D216" s="45" t="s">
        <v>390</v>
      </c>
      <c r="E216" s="45"/>
      <c r="F216" s="28"/>
      <c r="G216" s="43"/>
      <c r="H216" s="43"/>
      <c r="I216" s="28"/>
      <c r="J216" s="43"/>
      <c r="K216" s="43"/>
      <c r="L216" s="28"/>
      <c r="M216" s="45" t="s">
        <v>116</v>
      </c>
      <c r="N216" s="45"/>
      <c r="O216" s="28"/>
    </row>
    <row r="217" spans="1:25" ht="15.75" thickBot="1" x14ac:dyDescent="0.3">
      <c r="A217" s="22"/>
      <c r="B217" s="19"/>
      <c r="C217" s="28"/>
      <c r="D217" s="41" t="s">
        <v>391</v>
      </c>
      <c r="E217" s="41"/>
      <c r="F217" s="28"/>
      <c r="G217" s="41" t="s">
        <v>392</v>
      </c>
      <c r="H217" s="41"/>
      <c r="I217" s="28"/>
      <c r="J217" s="41" t="s">
        <v>393</v>
      </c>
      <c r="K217" s="41"/>
      <c r="L217" s="28"/>
      <c r="M217" s="41" t="s">
        <v>383</v>
      </c>
      <c r="N217" s="41"/>
      <c r="O217" s="28"/>
    </row>
    <row r="218" spans="1:25" x14ac:dyDescent="0.25">
      <c r="A218" s="22"/>
      <c r="B218" s="37"/>
      <c r="C218" s="19"/>
      <c r="D218" s="52"/>
      <c r="E218" s="52"/>
      <c r="F218" s="19"/>
      <c r="G218" s="52"/>
      <c r="H218" s="52"/>
      <c r="I218" s="19"/>
      <c r="J218" s="52"/>
      <c r="K218" s="52"/>
      <c r="L218" s="19"/>
      <c r="M218" s="52"/>
      <c r="N218" s="52"/>
      <c r="O218" s="19"/>
    </row>
    <row r="219" spans="1:25" x14ac:dyDescent="0.25">
      <c r="A219" s="22"/>
      <c r="B219" s="15" t="s">
        <v>269</v>
      </c>
      <c r="C219" s="16"/>
      <c r="D219" s="55" t="s">
        <v>245</v>
      </c>
      <c r="E219" s="17" t="s">
        <v>250</v>
      </c>
      <c r="F219" s="16"/>
      <c r="G219" s="55" t="s">
        <v>245</v>
      </c>
      <c r="H219" s="36">
        <v>7284</v>
      </c>
      <c r="I219" s="16"/>
      <c r="J219" s="55" t="s">
        <v>245</v>
      </c>
      <c r="K219" s="36">
        <v>310624</v>
      </c>
      <c r="L219" s="16"/>
      <c r="M219" s="55" t="s">
        <v>245</v>
      </c>
      <c r="N219" s="36">
        <v>317908</v>
      </c>
      <c r="O219" s="16"/>
    </row>
    <row r="220" spans="1:25" x14ac:dyDescent="0.25">
      <c r="A220" s="22"/>
      <c r="B220" s="18" t="s">
        <v>361</v>
      </c>
      <c r="C220" s="19"/>
      <c r="D220" s="49">
        <v>308000</v>
      </c>
      <c r="E220" s="49"/>
      <c r="F220" s="19"/>
      <c r="G220" s="65" t="s">
        <v>250</v>
      </c>
      <c r="H220" s="65"/>
      <c r="I220" s="19"/>
      <c r="J220" s="65" t="s">
        <v>250</v>
      </c>
      <c r="K220" s="65"/>
      <c r="L220" s="19"/>
      <c r="M220" s="49">
        <v>308000</v>
      </c>
      <c r="N220" s="49"/>
      <c r="O220" s="19"/>
    </row>
    <row r="221" spans="1:25" x14ac:dyDescent="0.25">
      <c r="A221" s="22"/>
      <c r="B221" s="15" t="s">
        <v>271</v>
      </c>
      <c r="C221" s="16"/>
      <c r="D221" s="53" t="s">
        <v>250</v>
      </c>
      <c r="E221" s="53"/>
      <c r="F221" s="16"/>
      <c r="G221" s="53" t="s">
        <v>250</v>
      </c>
      <c r="H221" s="53"/>
      <c r="I221" s="16"/>
      <c r="J221" s="53" t="s">
        <v>250</v>
      </c>
      <c r="K221" s="53"/>
      <c r="L221" s="16"/>
      <c r="M221" s="53" t="s">
        <v>250</v>
      </c>
      <c r="N221" s="53"/>
      <c r="O221" s="16"/>
    </row>
    <row r="222" spans="1:25" x14ac:dyDescent="0.25">
      <c r="A222" s="22"/>
      <c r="B222" s="18" t="s">
        <v>272</v>
      </c>
      <c r="C222" s="19"/>
      <c r="D222" s="65" t="s">
        <v>250</v>
      </c>
      <c r="E222" s="65"/>
      <c r="F222" s="19"/>
      <c r="G222" s="65" t="s">
        <v>250</v>
      </c>
      <c r="H222" s="65"/>
      <c r="I222" s="19"/>
      <c r="J222" s="65" t="s">
        <v>250</v>
      </c>
      <c r="K222" s="65"/>
      <c r="L222" s="19"/>
      <c r="M222" s="65" t="s">
        <v>250</v>
      </c>
      <c r="N222" s="65"/>
      <c r="O222" s="19"/>
    </row>
    <row r="223" spans="1:25" x14ac:dyDescent="0.25">
      <c r="A223" s="22"/>
      <c r="B223" s="15" t="s">
        <v>362</v>
      </c>
      <c r="C223" s="16"/>
      <c r="D223" s="53" t="s">
        <v>250</v>
      </c>
      <c r="E223" s="53"/>
      <c r="F223" s="16"/>
      <c r="G223" s="53" t="s">
        <v>250</v>
      </c>
      <c r="H223" s="53"/>
      <c r="I223" s="16"/>
      <c r="J223" s="53" t="s">
        <v>250</v>
      </c>
      <c r="K223" s="53"/>
      <c r="L223" s="16"/>
      <c r="M223" s="53" t="s">
        <v>250</v>
      </c>
      <c r="N223" s="53"/>
      <c r="O223" s="16"/>
    </row>
    <row r="224" spans="1:25" ht="15.75" thickBot="1" x14ac:dyDescent="0.3">
      <c r="A224" s="22"/>
      <c r="B224" s="18" t="s">
        <v>363</v>
      </c>
      <c r="C224" s="19"/>
      <c r="D224" s="58" t="s">
        <v>250</v>
      </c>
      <c r="E224" s="58"/>
      <c r="F224" s="19"/>
      <c r="G224" s="58" t="s">
        <v>250</v>
      </c>
      <c r="H224" s="58"/>
      <c r="I224" s="19"/>
      <c r="J224" s="58" t="s">
        <v>250</v>
      </c>
      <c r="K224" s="58"/>
      <c r="L224" s="19"/>
      <c r="M224" s="58" t="s">
        <v>250</v>
      </c>
      <c r="N224" s="58"/>
      <c r="O224" s="19"/>
    </row>
    <row r="225" spans="1:25" x14ac:dyDescent="0.25">
      <c r="A225" s="22"/>
      <c r="B225" s="57"/>
      <c r="C225" s="16"/>
      <c r="D225" s="47"/>
      <c r="E225" s="47"/>
      <c r="F225" s="16"/>
      <c r="G225" s="47"/>
      <c r="H225" s="47"/>
      <c r="I225" s="16"/>
      <c r="J225" s="47"/>
      <c r="K225" s="47"/>
      <c r="L225" s="16"/>
      <c r="M225" s="47"/>
      <c r="N225" s="47"/>
      <c r="O225" s="16"/>
    </row>
    <row r="226" spans="1:25" ht="15.75" thickBot="1" x14ac:dyDescent="0.3">
      <c r="A226" s="22"/>
      <c r="B226" s="37"/>
      <c r="C226" s="19"/>
      <c r="D226" s="115" t="s">
        <v>245</v>
      </c>
      <c r="E226" s="116">
        <v>308000</v>
      </c>
      <c r="F226" s="19"/>
      <c r="G226" s="115" t="s">
        <v>245</v>
      </c>
      <c r="H226" s="116">
        <v>7284</v>
      </c>
      <c r="I226" s="19"/>
      <c r="J226" s="115" t="s">
        <v>245</v>
      </c>
      <c r="K226" s="116">
        <v>310624</v>
      </c>
      <c r="L226" s="19"/>
      <c r="M226" s="115" t="s">
        <v>245</v>
      </c>
      <c r="N226" s="116">
        <v>625908</v>
      </c>
      <c r="O226" s="19"/>
    </row>
    <row r="227" spans="1:25" ht="15.75" thickTop="1" x14ac:dyDescent="0.25">
      <c r="A227" s="22"/>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row>
    <row r="228" spans="1:25" ht="15.75" thickBot="1" x14ac:dyDescent="0.3">
      <c r="A228" s="22"/>
      <c r="B228" s="19"/>
      <c r="C228" s="28"/>
      <c r="D228" s="41">
        <v>2012</v>
      </c>
      <c r="E228" s="41"/>
      <c r="F228" s="41"/>
      <c r="G228" s="41"/>
      <c r="H228" s="41"/>
      <c r="I228" s="41"/>
      <c r="J228" s="41"/>
      <c r="K228" s="41"/>
      <c r="L228" s="41"/>
      <c r="M228" s="41"/>
      <c r="N228" s="41"/>
      <c r="O228" s="28"/>
    </row>
    <row r="229" spans="1:25" x14ac:dyDescent="0.25">
      <c r="A229" s="22"/>
      <c r="B229" s="19"/>
      <c r="C229" s="28"/>
      <c r="D229" s="45" t="s">
        <v>390</v>
      </c>
      <c r="E229" s="45"/>
      <c r="F229" s="28"/>
      <c r="G229" s="43"/>
      <c r="H229" s="43"/>
      <c r="I229" s="28"/>
      <c r="J229" s="43"/>
      <c r="K229" s="43"/>
      <c r="L229" s="28"/>
      <c r="M229" s="45" t="s">
        <v>116</v>
      </c>
      <c r="N229" s="45"/>
      <c r="O229" s="28"/>
    </row>
    <row r="230" spans="1:25" ht="15.75" thickBot="1" x14ac:dyDescent="0.3">
      <c r="A230" s="22"/>
      <c r="B230" s="19"/>
      <c r="C230" s="28"/>
      <c r="D230" s="41" t="s">
        <v>391</v>
      </c>
      <c r="E230" s="41"/>
      <c r="F230" s="28"/>
      <c r="G230" s="41" t="s">
        <v>392</v>
      </c>
      <c r="H230" s="41"/>
      <c r="I230" s="28"/>
      <c r="J230" s="41" t="s">
        <v>393</v>
      </c>
      <c r="K230" s="41"/>
      <c r="L230" s="28"/>
      <c r="M230" s="41" t="s">
        <v>383</v>
      </c>
      <c r="N230" s="41"/>
      <c r="O230" s="28"/>
    </row>
    <row r="231" spans="1:25" x14ac:dyDescent="0.25">
      <c r="A231" s="22"/>
      <c r="B231" s="37"/>
      <c r="C231" s="19"/>
      <c r="D231" s="52"/>
      <c r="E231" s="52"/>
      <c r="F231" s="19"/>
      <c r="G231" s="52"/>
      <c r="H231" s="52"/>
      <c r="I231" s="19"/>
      <c r="J231" s="52"/>
      <c r="K231" s="52"/>
      <c r="L231" s="19"/>
      <c r="M231" s="52"/>
      <c r="N231" s="52"/>
      <c r="O231" s="19"/>
    </row>
    <row r="232" spans="1:25" x14ac:dyDescent="0.25">
      <c r="A232" s="22"/>
      <c r="B232" s="15" t="s">
        <v>269</v>
      </c>
      <c r="C232" s="16"/>
      <c r="D232" s="55" t="s">
        <v>245</v>
      </c>
      <c r="E232" s="36">
        <v>1045481</v>
      </c>
      <c r="F232" s="16"/>
      <c r="G232" s="55" t="s">
        <v>245</v>
      </c>
      <c r="H232" s="36">
        <v>87500</v>
      </c>
      <c r="I232" s="16"/>
      <c r="J232" s="55" t="s">
        <v>245</v>
      </c>
      <c r="K232" s="36">
        <v>1360508</v>
      </c>
      <c r="L232" s="16"/>
      <c r="M232" s="55" t="s">
        <v>245</v>
      </c>
      <c r="N232" s="36">
        <v>2493489</v>
      </c>
      <c r="O232" s="16"/>
    </row>
    <row r="233" spans="1:25" x14ac:dyDescent="0.25">
      <c r="A233" s="22"/>
      <c r="B233" s="18" t="s">
        <v>361</v>
      </c>
      <c r="C233" s="19"/>
      <c r="D233" s="49">
        <v>819995</v>
      </c>
      <c r="E233" s="49"/>
      <c r="F233" s="19"/>
      <c r="G233" s="65" t="s">
        <v>250</v>
      </c>
      <c r="H233" s="65"/>
      <c r="I233" s="19"/>
      <c r="J233" s="49">
        <v>352974</v>
      </c>
      <c r="K233" s="49"/>
      <c r="L233" s="19"/>
      <c r="M233" s="49">
        <v>1172969</v>
      </c>
      <c r="N233" s="49"/>
      <c r="O233" s="19"/>
    </row>
    <row r="234" spans="1:25" x14ac:dyDescent="0.25">
      <c r="A234" s="22"/>
      <c r="B234" s="15" t="s">
        <v>271</v>
      </c>
      <c r="C234" s="16"/>
      <c r="D234" s="53" t="s">
        <v>250</v>
      </c>
      <c r="E234" s="53"/>
      <c r="F234" s="16"/>
      <c r="G234" s="53" t="s">
        <v>250</v>
      </c>
      <c r="H234" s="53"/>
      <c r="I234" s="16"/>
      <c r="J234" s="53" t="s">
        <v>250</v>
      </c>
      <c r="K234" s="53"/>
      <c r="L234" s="16"/>
      <c r="M234" s="53" t="s">
        <v>250</v>
      </c>
      <c r="N234" s="53"/>
      <c r="O234" s="16"/>
    </row>
    <row r="235" spans="1:25" x14ac:dyDescent="0.25">
      <c r="A235" s="22"/>
      <c r="B235" s="18" t="s">
        <v>272</v>
      </c>
      <c r="C235" s="19"/>
      <c r="D235" s="65" t="s">
        <v>250</v>
      </c>
      <c r="E235" s="65"/>
      <c r="F235" s="19"/>
      <c r="G235" s="65" t="s">
        <v>250</v>
      </c>
      <c r="H235" s="65"/>
      <c r="I235" s="19"/>
      <c r="J235" s="65" t="s">
        <v>250</v>
      </c>
      <c r="K235" s="65"/>
      <c r="L235" s="19"/>
      <c r="M235" s="65" t="s">
        <v>250</v>
      </c>
      <c r="N235" s="65"/>
      <c r="O235" s="19"/>
    </row>
    <row r="236" spans="1:25" x14ac:dyDescent="0.25">
      <c r="A236" s="22"/>
      <c r="B236" s="15" t="s">
        <v>362</v>
      </c>
      <c r="C236" s="16"/>
      <c r="D236" s="53" t="s">
        <v>250</v>
      </c>
      <c r="E236" s="53"/>
      <c r="F236" s="16"/>
      <c r="G236" s="48">
        <v>79621</v>
      </c>
      <c r="H236" s="48"/>
      <c r="I236" s="16"/>
      <c r="J236" s="53" t="s">
        <v>250</v>
      </c>
      <c r="K236" s="53"/>
      <c r="L236" s="16"/>
      <c r="M236" s="48">
        <v>79621</v>
      </c>
      <c r="N236" s="48"/>
      <c r="O236" s="16"/>
    </row>
    <row r="237" spans="1:25" ht="15.75" thickBot="1" x14ac:dyDescent="0.3">
      <c r="A237" s="22"/>
      <c r="B237" s="18" t="s">
        <v>363</v>
      </c>
      <c r="C237" s="19"/>
      <c r="D237" s="58" t="s">
        <v>250</v>
      </c>
      <c r="E237" s="58"/>
      <c r="F237" s="19"/>
      <c r="G237" s="58" t="s">
        <v>250</v>
      </c>
      <c r="H237" s="58"/>
      <c r="I237" s="19"/>
      <c r="J237" s="58" t="s">
        <v>250</v>
      </c>
      <c r="K237" s="58"/>
      <c r="L237" s="19"/>
      <c r="M237" s="58" t="s">
        <v>250</v>
      </c>
      <c r="N237" s="58"/>
      <c r="O237" s="19"/>
    </row>
    <row r="238" spans="1:25" x14ac:dyDescent="0.25">
      <c r="A238" s="22"/>
      <c r="B238" s="57"/>
      <c r="C238" s="16"/>
      <c r="D238" s="47"/>
      <c r="E238" s="47"/>
      <c r="F238" s="16"/>
      <c r="G238" s="47"/>
      <c r="H238" s="47"/>
      <c r="I238" s="16"/>
      <c r="J238" s="47"/>
      <c r="K238" s="47"/>
      <c r="L238" s="16"/>
      <c r="M238" s="47"/>
      <c r="N238" s="47"/>
      <c r="O238" s="16"/>
    </row>
    <row r="239" spans="1:25" ht="15.75" thickBot="1" x14ac:dyDescent="0.3">
      <c r="A239" s="22"/>
      <c r="B239" s="37"/>
      <c r="C239" s="19"/>
      <c r="D239" s="115" t="s">
        <v>245</v>
      </c>
      <c r="E239" s="116">
        <v>1865476</v>
      </c>
      <c r="F239" s="19"/>
      <c r="G239" s="115" t="s">
        <v>245</v>
      </c>
      <c r="H239" s="116">
        <v>167121</v>
      </c>
      <c r="I239" s="19"/>
      <c r="J239" s="115" t="s">
        <v>245</v>
      </c>
      <c r="K239" s="116">
        <v>1713482</v>
      </c>
      <c r="L239" s="19"/>
      <c r="M239" s="115" t="s">
        <v>245</v>
      </c>
      <c r="N239" s="116">
        <v>3746079</v>
      </c>
      <c r="O239" s="19"/>
    </row>
    <row r="240" spans="1:25" ht="15.75" thickTop="1" x14ac:dyDescent="0.25">
      <c r="A240" s="22" t="s">
        <v>673</v>
      </c>
      <c r="B240" s="21" t="s">
        <v>7</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row>
    <row r="241" spans="1:25" x14ac:dyDescent="0.25">
      <c r="A241" s="22"/>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row>
    <row r="242" spans="1:25" ht="15.75" thickBot="1" x14ac:dyDescent="0.3">
      <c r="A242" s="22"/>
      <c r="B242" s="19"/>
      <c r="C242" s="28"/>
      <c r="D242" s="41">
        <v>2013</v>
      </c>
      <c r="E242" s="41"/>
      <c r="F242" s="41"/>
      <c r="G242" s="41"/>
      <c r="H242" s="28"/>
      <c r="I242" s="41">
        <v>2012</v>
      </c>
      <c r="J242" s="41"/>
      <c r="K242" s="41"/>
      <c r="L242" s="41"/>
      <c r="M242" s="28"/>
    </row>
    <row r="243" spans="1:25" x14ac:dyDescent="0.25">
      <c r="A243" s="22"/>
      <c r="B243" s="19"/>
      <c r="C243" s="28"/>
      <c r="D243" s="29" t="s">
        <v>395</v>
      </c>
      <c r="E243" s="60"/>
      <c r="F243" s="45" t="s">
        <v>385</v>
      </c>
      <c r="G243" s="45"/>
      <c r="H243" s="28"/>
      <c r="I243" s="29" t="s">
        <v>395</v>
      </c>
      <c r="J243" s="60"/>
      <c r="K243" s="45" t="s">
        <v>385</v>
      </c>
      <c r="L243" s="45"/>
      <c r="M243" s="28"/>
    </row>
    <row r="244" spans="1:25" ht="15.75" thickBot="1" x14ac:dyDescent="0.3">
      <c r="A244" s="22"/>
      <c r="B244" s="19"/>
      <c r="C244" s="28"/>
      <c r="D244" s="30" t="s">
        <v>187</v>
      </c>
      <c r="E244" s="28"/>
      <c r="F244" s="41" t="s">
        <v>387</v>
      </c>
      <c r="G244" s="41"/>
      <c r="H244" s="28"/>
      <c r="I244" s="30" t="s">
        <v>187</v>
      </c>
      <c r="J244" s="28"/>
      <c r="K244" s="41" t="s">
        <v>387</v>
      </c>
      <c r="L244" s="41"/>
      <c r="M244" s="28"/>
    </row>
    <row r="245" spans="1:25" x14ac:dyDescent="0.25">
      <c r="A245" s="22"/>
      <c r="B245" s="37"/>
      <c r="C245" s="19"/>
      <c r="D245" s="38"/>
      <c r="E245" s="19"/>
      <c r="F245" s="52"/>
      <c r="G245" s="52"/>
      <c r="H245" s="19"/>
      <c r="I245" s="38"/>
      <c r="J245" s="19"/>
      <c r="K245" s="52"/>
      <c r="L245" s="52"/>
      <c r="M245" s="19"/>
    </row>
    <row r="246" spans="1:25" x14ac:dyDescent="0.25">
      <c r="A246" s="22"/>
      <c r="B246" s="15" t="s">
        <v>269</v>
      </c>
      <c r="C246" s="16"/>
      <c r="D246" s="17" t="s">
        <v>250</v>
      </c>
      <c r="E246" s="16"/>
      <c r="F246" s="55" t="s">
        <v>245</v>
      </c>
      <c r="G246" s="17" t="s">
        <v>250</v>
      </c>
      <c r="H246" s="16"/>
      <c r="I246" s="17">
        <v>2</v>
      </c>
      <c r="J246" s="16"/>
      <c r="K246" s="55" t="s">
        <v>245</v>
      </c>
      <c r="L246" s="36">
        <v>136640</v>
      </c>
      <c r="M246" s="16"/>
    </row>
    <row r="247" spans="1:25" x14ac:dyDescent="0.25">
      <c r="A247" s="22"/>
      <c r="B247" s="18" t="s">
        <v>361</v>
      </c>
      <c r="C247" s="19"/>
      <c r="D247" s="20">
        <v>1</v>
      </c>
      <c r="E247" s="19"/>
      <c r="F247" s="49">
        <v>172886</v>
      </c>
      <c r="G247" s="49"/>
      <c r="H247" s="19"/>
      <c r="I247" s="20">
        <v>2</v>
      </c>
      <c r="J247" s="19"/>
      <c r="K247" s="49">
        <v>607122</v>
      </c>
      <c r="L247" s="49"/>
      <c r="M247" s="19"/>
    </row>
    <row r="248" spans="1:25" x14ac:dyDescent="0.25">
      <c r="A248" s="22"/>
      <c r="B248" s="15" t="s">
        <v>271</v>
      </c>
      <c r="C248" s="16"/>
      <c r="D248" s="17" t="s">
        <v>250</v>
      </c>
      <c r="E248" s="16"/>
      <c r="F248" s="53" t="s">
        <v>250</v>
      </c>
      <c r="G248" s="53"/>
      <c r="H248" s="16"/>
      <c r="I248" s="17" t="s">
        <v>250</v>
      </c>
      <c r="J248" s="16"/>
      <c r="K248" s="53" t="s">
        <v>250</v>
      </c>
      <c r="L248" s="53"/>
      <c r="M248" s="16"/>
    </row>
    <row r="249" spans="1:25" x14ac:dyDescent="0.25">
      <c r="A249" s="22"/>
      <c r="B249" s="18" t="s">
        <v>272</v>
      </c>
      <c r="C249" s="19"/>
      <c r="D249" s="20" t="s">
        <v>250</v>
      </c>
      <c r="E249" s="19"/>
      <c r="F249" s="65" t="s">
        <v>250</v>
      </c>
      <c r="G249" s="65"/>
      <c r="H249" s="19"/>
      <c r="I249" s="20" t="s">
        <v>250</v>
      </c>
      <c r="J249" s="19"/>
      <c r="K249" s="65" t="s">
        <v>250</v>
      </c>
      <c r="L249" s="65"/>
      <c r="M249" s="19"/>
    </row>
    <row r="250" spans="1:25" x14ac:dyDescent="0.25">
      <c r="A250" s="22"/>
      <c r="B250" s="15" t="s">
        <v>362</v>
      </c>
      <c r="C250" s="16"/>
      <c r="D250" s="17">
        <v>1</v>
      </c>
      <c r="E250" s="16"/>
      <c r="F250" s="48">
        <v>77073</v>
      </c>
      <c r="G250" s="48"/>
      <c r="H250" s="16"/>
      <c r="I250" s="17" t="s">
        <v>250</v>
      </c>
      <c r="J250" s="16"/>
      <c r="K250" s="53" t="s">
        <v>250</v>
      </c>
      <c r="L250" s="53"/>
      <c r="M250" s="16"/>
    </row>
    <row r="251" spans="1:25" ht="15.75" thickBot="1" x14ac:dyDescent="0.3">
      <c r="A251" s="22"/>
      <c r="B251" s="18" t="s">
        <v>363</v>
      </c>
      <c r="C251" s="19"/>
      <c r="D251" s="118" t="s">
        <v>250</v>
      </c>
      <c r="E251" s="19"/>
      <c r="F251" s="119" t="s">
        <v>250</v>
      </c>
      <c r="G251" s="119"/>
      <c r="H251" s="19"/>
      <c r="I251" s="56" t="s">
        <v>250</v>
      </c>
      <c r="J251" s="19"/>
      <c r="K251" s="58" t="s">
        <v>250</v>
      </c>
      <c r="L251" s="58"/>
      <c r="M251" s="19"/>
    </row>
    <row r="252" spans="1:25" x14ac:dyDescent="0.25">
      <c r="A252" s="22"/>
      <c r="B252" s="57"/>
      <c r="C252" s="16"/>
      <c r="D252" s="32"/>
      <c r="E252" s="16"/>
      <c r="F252" s="47"/>
      <c r="G252" s="47"/>
      <c r="H252" s="16"/>
      <c r="I252" s="32"/>
      <c r="J252" s="16"/>
      <c r="K252" s="47"/>
      <c r="L252" s="47"/>
      <c r="M252" s="16"/>
    </row>
    <row r="253" spans="1:25" ht="15.75" thickBot="1" x14ac:dyDescent="0.3">
      <c r="A253" s="22"/>
      <c r="B253" s="37"/>
      <c r="C253" s="19"/>
      <c r="D253" s="117">
        <v>2</v>
      </c>
      <c r="E253" s="19"/>
      <c r="F253" s="115" t="s">
        <v>245</v>
      </c>
      <c r="G253" s="116">
        <v>249959</v>
      </c>
      <c r="H253" s="19"/>
      <c r="I253" s="117">
        <v>4</v>
      </c>
      <c r="J253" s="19"/>
      <c r="K253" s="115" t="s">
        <v>245</v>
      </c>
      <c r="L253" s="116">
        <v>743762</v>
      </c>
      <c r="M253" s="19"/>
    </row>
  </sheetData>
  <mergeCells count="952">
    <mergeCell ref="A240:A253"/>
    <mergeCell ref="B240:Y240"/>
    <mergeCell ref="B241:Y241"/>
    <mergeCell ref="A197:A212"/>
    <mergeCell ref="B197:Y197"/>
    <mergeCell ref="B198:Y198"/>
    <mergeCell ref="A213:A239"/>
    <mergeCell ref="B213:Y213"/>
    <mergeCell ref="B214:Y214"/>
    <mergeCell ref="B227:Y227"/>
    <mergeCell ref="A167:A184"/>
    <mergeCell ref="B167:Y167"/>
    <mergeCell ref="B168:Y168"/>
    <mergeCell ref="B177:Y177"/>
    <mergeCell ref="A185:A196"/>
    <mergeCell ref="B185:Y185"/>
    <mergeCell ref="B186:Y186"/>
    <mergeCell ref="A92:A121"/>
    <mergeCell ref="B92:Y92"/>
    <mergeCell ref="B93:Y93"/>
    <mergeCell ref="A122:A166"/>
    <mergeCell ref="B122:Y122"/>
    <mergeCell ref="B123:Y123"/>
    <mergeCell ref="B145:Y145"/>
    <mergeCell ref="A22:A66"/>
    <mergeCell ref="B22:Y22"/>
    <mergeCell ref="B23:Y23"/>
    <mergeCell ref="A67:A91"/>
    <mergeCell ref="B67:Y67"/>
    <mergeCell ref="B68:Y68"/>
    <mergeCell ref="B80:Y80"/>
    <mergeCell ref="A1:A2"/>
    <mergeCell ref="B1:Y1"/>
    <mergeCell ref="B2:Y2"/>
    <mergeCell ref="B3:Y3"/>
    <mergeCell ref="A4:A21"/>
    <mergeCell ref="B4:Y4"/>
    <mergeCell ref="B5:Y5"/>
    <mergeCell ref="F250:G250"/>
    <mergeCell ref="K250:L250"/>
    <mergeCell ref="F251:G251"/>
    <mergeCell ref="K251:L251"/>
    <mergeCell ref="F252:G252"/>
    <mergeCell ref="K252:L252"/>
    <mergeCell ref="F247:G247"/>
    <mergeCell ref="K247:L247"/>
    <mergeCell ref="F248:G248"/>
    <mergeCell ref="K248:L248"/>
    <mergeCell ref="F249:G249"/>
    <mergeCell ref="K249:L249"/>
    <mergeCell ref="F243:G243"/>
    <mergeCell ref="K243:L243"/>
    <mergeCell ref="F244:G244"/>
    <mergeCell ref="K244:L244"/>
    <mergeCell ref="F245:G245"/>
    <mergeCell ref="K245:L245"/>
    <mergeCell ref="D238:E238"/>
    <mergeCell ref="G238:H238"/>
    <mergeCell ref="J238:K238"/>
    <mergeCell ref="M238:N238"/>
    <mergeCell ref="D242:G242"/>
    <mergeCell ref="I242:L242"/>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1:E231"/>
    <mergeCell ref="G231:H231"/>
    <mergeCell ref="J231:K231"/>
    <mergeCell ref="M231:N231"/>
    <mergeCell ref="D233:E233"/>
    <mergeCell ref="G233:H233"/>
    <mergeCell ref="J233:K233"/>
    <mergeCell ref="M233:N233"/>
    <mergeCell ref="D228:N228"/>
    <mergeCell ref="D229:E229"/>
    <mergeCell ref="G229:H229"/>
    <mergeCell ref="J229:K229"/>
    <mergeCell ref="M229:N229"/>
    <mergeCell ref="D230:E230"/>
    <mergeCell ref="G230:H230"/>
    <mergeCell ref="J230:K230"/>
    <mergeCell ref="M230:N230"/>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7:E217"/>
    <mergeCell ref="G217:H217"/>
    <mergeCell ref="J217:K217"/>
    <mergeCell ref="M217:N217"/>
    <mergeCell ref="D218:E218"/>
    <mergeCell ref="G218:H218"/>
    <mergeCell ref="J218:K218"/>
    <mergeCell ref="M218:N218"/>
    <mergeCell ref="F211:G211"/>
    <mergeCell ref="I211:J211"/>
    <mergeCell ref="N211:O211"/>
    <mergeCell ref="Q211:R211"/>
    <mergeCell ref="D215:N215"/>
    <mergeCell ref="D216:E216"/>
    <mergeCell ref="G216:H216"/>
    <mergeCell ref="J216:K216"/>
    <mergeCell ref="M216:N216"/>
    <mergeCell ref="F209:G209"/>
    <mergeCell ref="I209:J209"/>
    <mergeCell ref="N209:O209"/>
    <mergeCell ref="Q209:R209"/>
    <mergeCell ref="F210:G210"/>
    <mergeCell ref="I210:J210"/>
    <mergeCell ref="N210:O210"/>
    <mergeCell ref="Q210:R210"/>
    <mergeCell ref="F207:G207"/>
    <mergeCell ref="I207:J207"/>
    <mergeCell ref="N207:O207"/>
    <mergeCell ref="Q207:R207"/>
    <mergeCell ref="F208:G208"/>
    <mergeCell ref="I208:J208"/>
    <mergeCell ref="N208:O208"/>
    <mergeCell ref="Q208:R208"/>
    <mergeCell ref="F204:G204"/>
    <mergeCell ref="I204:J204"/>
    <mergeCell ref="N204:O204"/>
    <mergeCell ref="Q204:R204"/>
    <mergeCell ref="F206:G206"/>
    <mergeCell ref="I206:J206"/>
    <mergeCell ref="N206:O206"/>
    <mergeCell ref="Q206:R206"/>
    <mergeCell ref="F202:G202"/>
    <mergeCell ref="I202:J202"/>
    <mergeCell ref="N202:O202"/>
    <mergeCell ref="Q202:R202"/>
    <mergeCell ref="F203:G203"/>
    <mergeCell ref="I203:J203"/>
    <mergeCell ref="N203:O203"/>
    <mergeCell ref="Q203:R203"/>
    <mergeCell ref="F200:G200"/>
    <mergeCell ref="I200:J200"/>
    <mergeCell ref="N200:O200"/>
    <mergeCell ref="Q200:R200"/>
    <mergeCell ref="F201:G201"/>
    <mergeCell ref="I201:J201"/>
    <mergeCell ref="N201:O201"/>
    <mergeCell ref="Q201:R201"/>
    <mergeCell ref="D194:E194"/>
    <mergeCell ref="G194:H194"/>
    <mergeCell ref="D195:E195"/>
    <mergeCell ref="G195:H195"/>
    <mergeCell ref="D199:J199"/>
    <mergeCell ref="L199:R199"/>
    <mergeCell ref="D191:E191"/>
    <mergeCell ref="G191:H191"/>
    <mergeCell ref="D192:E192"/>
    <mergeCell ref="G192:H192"/>
    <mergeCell ref="D193:E193"/>
    <mergeCell ref="G193:H193"/>
    <mergeCell ref="D187:E187"/>
    <mergeCell ref="G187:H187"/>
    <mergeCell ref="D188:E188"/>
    <mergeCell ref="G188:H188"/>
    <mergeCell ref="D190:E190"/>
    <mergeCell ref="G190:H190"/>
    <mergeCell ref="V183:W183"/>
    <mergeCell ref="D184:E184"/>
    <mergeCell ref="G184:H184"/>
    <mergeCell ref="J184:K184"/>
    <mergeCell ref="M184:N184"/>
    <mergeCell ref="P184:Q184"/>
    <mergeCell ref="S184:T184"/>
    <mergeCell ref="V184:W184"/>
    <mergeCell ref="D183:E183"/>
    <mergeCell ref="G183:H183"/>
    <mergeCell ref="J183:K183"/>
    <mergeCell ref="M183:N183"/>
    <mergeCell ref="P183:Q183"/>
    <mergeCell ref="S183:T183"/>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D178:W178"/>
    <mergeCell ref="D179:E179"/>
    <mergeCell ref="G179:H179"/>
    <mergeCell ref="J179:K179"/>
    <mergeCell ref="M179:N179"/>
    <mergeCell ref="P179:Q179"/>
    <mergeCell ref="S179:T179"/>
    <mergeCell ref="V179:W179"/>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5:W165"/>
    <mergeCell ref="D169:W169"/>
    <mergeCell ref="D170:E170"/>
    <mergeCell ref="G170:H170"/>
    <mergeCell ref="J170:K170"/>
    <mergeCell ref="M170:N170"/>
    <mergeCell ref="P170:Q170"/>
    <mergeCell ref="S170:T170"/>
    <mergeCell ref="V170:W170"/>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V143:W143"/>
    <mergeCell ref="D146:W146"/>
    <mergeCell ref="D147:E147"/>
    <mergeCell ref="G147:H147"/>
    <mergeCell ref="J147:K147"/>
    <mergeCell ref="M147:N147"/>
    <mergeCell ref="P147:Q147"/>
    <mergeCell ref="S147:T147"/>
    <mergeCell ref="V147:W147"/>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19:X119"/>
    <mergeCell ref="W120:X120"/>
    <mergeCell ref="D124:W124"/>
    <mergeCell ref="D125:E125"/>
    <mergeCell ref="G125:H125"/>
    <mergeCell ref="J125:K125"/>
    <mergeCell ref="M125:N125"/>
    <mergeCell ref="P125:Q125"/>
    <mergeCell ref="S125:T125"/>
    <mergeCell ref="V125:W125"/>
    <mergeCell ref="D119:E119"/>
    <mergeCell ref="G119:H119"/>
    <mergeCell ref="J119:K119"/>
    <mergeCell ref="M119:N119"/>
    <mergeCell ref="P119:Q119"/>
    <mergeCell ref="S119:T119"/>
    <mergeCell ref="V117:X117"/>
    <mergeCell ref="D118:E118"/>
    <mergeCell ref="G118:H118"/>
    <mergeCell ref="J118:K118"/>
    <mergeCell ref="M118:N118"/>
    <mergeCell ref="P118:Q118"/>
    <mergeCell ref="S118:T118"/>
    <mergeCell ref="V118:X118"/>
    <mergeCell ref="D117:E117"/>
    <mergeCell ref="G117:H117"/>
    <mergeCell ref="J117:K117"/>
    <mergeCell ref="M117:N117"/>
    <mergeCell ref="P117:Q117"/>
    <mergeCell ref="S117:T117"/>
    <mergeCell ref="V115:X115"/>
    <mergeCell ref="D116:E116"/>
    <mergeCell ref="G116:H116"/>
    <mergeCell ref="J116:K116"/>
    <mergeCell ref="M116:N116"/>
    <mergeCell ref="P116:Q116"/>
    <mergeCell ref="S116:T116"/>
    <mergeCell ref="V116:X116"/>
    <mergeCell ref="D115:E115"/>
    <mergeCell ref="G115:H115"/>
    <mergeCell ref="J115:K115"/>
    <mergeCell ref="M115:N115"/>
    <mergeCell ref="P115:Q115"/>
    <mergeCell ref="S115:T115"/>
    <mergeCell ref="W113:X113"/>
    <mergeCell ref="D114:E114"/>
    <mergeCell ref="G114:H114"/>
    <mergeCell ref="J114:K114"/>
    <mergeCell ref="M114:N114"/>
    <mergeCell ref="P114:Q114"/>
    <mergeCell ref="S114:T114"/>
    <mergeCell ref="V114:X114"/>
    <mergeCell ref="V111:X111"/>
    <mergeCell ref="D112:E112"/>
    <mergeCell ref="G112:H112"/>
    <mergeCell ref="J112:K112"/>
    <mergeCell ref="M112:N112"/>
    <mergeCell ref="P112:Q112"/>
    <mergeCell ref="S112:T112"/>
    <mergeCell ref="V112:X112"/>
    <mergeCell ref="D111:E111"/>
    <mergeCell ref="G111:H111"/>
    <mergeCell ref="J111:K111"/>
    <mergeCell ref="M111:N111"/>
    <mergeCell ref="P111:Q111"/>
    <mergeCell ref="S111:T111"/>
    <mergeCell ref="S109:T109"/>
    <mergeCell ref="V109:X109"/>
    <mergeCell ref="D110:E110"/>
    <mergeCell ref="G110:H110"/>
    <mergeCell ref="J110:K110"/>
    <mergeCell ref="M110:N110"/>
    <mergeCell ref="P110:Q110"/>
    <mergeCell ref="S110:T110"/>
    <mergeCell ref="V110:X110"/>
    <mergeCell ref="V105:W105"/>
    <mergeCell ref="X105:Y105"/>
    <mergeCell ref="X106:Y106"/>
    <mergeCell ref="X107:Y107"/>
    <mergeCell ref="D108:X108"/>
    <mergeCell ref="D109:E109"/>
    <mergeCell ref="G109:H109"/>
    <mergeCell ref="J109:K109"/>
    <mergeCell ref="M109:N109"/>
    <mergeCell ref="P109:Q109"/>
    <mergeCell ref="D105:E105"/>
    <mergeCell ref="G105:H105"/>
    <mergeCell ref="J105:K105"/>
    <mergeCell ref="M105:N105"/>
    <mergeCell ref="P105:Q105"/>
    <mergeCell ref="S105:T105"/>
    <mergeCell ref="V103:W103"/>
    <mergeCell ref="X103:Y103"/>
    <mergeCell ref="D104:E104"/>
    <mergeCell ref="G104:H104"/>
    <mergeCell ref="J104:K104"/>
    <mergeCell ref="M104:N104"/>
    <mergeCell ref="P104:Q104"/>
    <mergeCell ref="S104:T104"/>
    <mergeCell ref="V104:W104"/>
    <mergeCell ref="X104:Y104"/>
    <mergeCell ref="D103:E103"/>
    <mergeCell ref="G103:H103"/>
    <mergeCell ref="J103:K103"/>
    <mergeCell ref="M103:N103"/>
    <mergeCell ref="P103:Q103"/>
    <mergeCell ref="S103:T103"/>
    <mergeCell ref="V101:W101"/>
    <mergeCell ref="X101:Y101"/>
    <mergeCell ref="D102:E102"/>
    <mergeCell ref="G102:H102"/>
    <mergeCell ref="J102:K102"/>
    <mergeCell ref="M102:N102"/>
    <mergeCell ref="P102:Q102"/>
    <mergeCell ref="S102:T102"/>
    <mergeCell ref="V102:W102"/>
    <mergeCell ref="X102:Y102"/>
    <mergeCell ref="D101:E101"/>
    <mergeCell ref="G101:H101"/>
    <mergeCell ref="J101:K101"/>
    <mergeCell ref="M101:N101"/>
    <mergeCell ref="P101:Q101"/>
    <mergeCell ref="S101:T101"/>
    <mergeCell ref="X99:Y99"/>
    <mergeCell ref="D100:E100"/>
    <mergeCell ref="G100:H100"/>
    <mergeCell ref="J100:K100"/>
    <mergeCell ref="M100:N100"/>
    <mergeCell ref="P100:Q100"/>
    <mergeCell ref="S100:T100"/>
    <mergeCell ref="V100:W100"/>
    <mergeCell ref="X100:Y100"/>
    <mergeCell ref="V97:W97"/>
    <mergeCell ref="X97:Y97"/>
    <mergeCell ref="D98:E98"/>
    <mergeCell ref="G98:H98"/>
    <mergeCell ref="J98:K98"/>
    <mergeCell ref="M98:N98"/>
    <mergeCell ref="P98:Q98"/>
    <mergeCell ref="S98:T98"/>
    <mergeCell ref="V98:W98"/>
    <mergeCell ref="X98:Y98"/>
    <mergeCell ref="D97:E97"/>
    <mergeCell ref="G97:H97"/>
    <mergeCell ref="J97:K97"/>
    <mergeCell ref="M97:N97"/>
    <mergeCell ref="P97:Q97"/>
    <mergeCell ref="S97:T97"/>
    <mergeCell ref="X95:Y95"/>
    <mergeCell ref="D96:E96"/>
    <mergeCell ref="G96:H96"/>
    <mergeCell ref="J96:K96"/>
    <mergeCell ref="M96:N96"/>
    <mergeCell ref="P96:Q96"/>
    <mergeCell ref="S96:T96"/>
    <mergeCell ref="V96:W96"/>
    <mergeCell ref="X96:Y96"/>
    <mergeCell ref="V90:W90"/>
    <mergeCell ref="D94:W94"/>
    <mergeCell ref="X94:Y94"/>
    <mergeCell ref="D95:E95"/>
    <mergeCell ref="G95:H95"/>
    <mergeCell ref="J95:K95"/>
    <mergeCell ref="M95:N95"/>
    <mergeCell ref="P95:Q95"/>
    <mergeCell ref="S95:T95"/>
    <mergeCell ref="V95:W95"/>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78:W78"/>
    <mergeCell ref="D81:W81"/>
    <mergeCell ref="D82:E82"/>
    <mergeCell ref="G82:H82"/>
    <mergeCell ref="J82:K82"/>
    <mergeCell ref="M82:N82"/>
    <mergeCell ref="P82:Q82"/>
    <mergeCell ref="S82:T82"/>
    <mergeCell ref="V82:W82"/>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D69:W69"/>
    <mergeCell ref="D70:E70"/>
    <mergeCell ref="G70:H70"/>
    <mergeCell ref="J70:K70"/>
    <mergeCell ref="M70:N70"/>
    <mergeCell ref="P70:Q70"/>
    <mergeCell ref="S70:T70"/>
    <mergeCell ref="V70:W70"/>
    <mergeCell ref="D63:E63"/>
    <mergeCell ref="G63:H63"/>
    <mergeCell ref="J63:K63"/>
    <mergeCell ref="M63:N63"/>
    <mergeCell ref="P63:Q63"/>
    <mergeCell ref="D65:E65"/>
    <mergeCell ref="G65:H65"/>
    <mergeCell ref="J65:K65"/>
    <mergeCell ref="M65:N65"/>
    <mergeCell ref="P65:Q65"/>
    <mergeCell ref="D60:E60"/>
    <mergeCell ref="G60:H60"/>
    <mergeCell ref="J60:K60"/>
    <mergeCell ref="M60:N60"/>
    <mergeCell ref="P60:Q60"/>
    <mergeCell ref="D61:E61"/>
    <mergeCell ref="G61:H61"/>
    <mergeCell ref="J61:K61"/>
    <mergeCell ref="M61:N61"/>
    <mergeCell ref="P61:Q61"/>
    <mergeCell ref="D56:E56"/>
    <mergeCell ref="G56:H56"/>
    <mergeCell ref="J56:K56"/>
    <mergeCell ref="M56:N56"/>
    <mergeCell ref="P56:Q56"/>
    <mergeCell ref="D58:E58"/>
    <mergeCell ref="G58:H58"/>
    <mergeCell ref="J58:K58"/>
    <mergeCell ref="M58:N58"/>
    <mergeCell ref="P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Q46"/>
    <mergeCell ref="D47:E47"/>
    <mergeCell ref="G47:H47"/>
    <mergeCell ref="J47:K47"/>
    <mergeCell ref="M47:N47"/>
    <mergeCell ref="P47:Q47"/>
    <mergeCell ref="D41:E41"/>
    <mergeCell ref="G41:H41"/>
    <mergeCell ref="J41:K41"/>
    <mergeCell ref="M41:N41"/>
    <mergeCell ref="P41:Q41"/>
    <mergeCell ref="D43:E43"/>
    <mergeCell ref="G43:H43"/>
    <mergeCell ref="J43:K43"/>
    <mergeCell ref="M43:N43"/>
    <mergeCell ref="P43:Q43"/>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19:E19"/>
    <mergeCell ref="G19:H19"/>
    <mergeCell ref="D20:E20"/>
    <mergeCell ref="G20:H20"/>
    <mergeCell ref="D24:Q24"/>
    <mergeCell ref="D25:E25"/>
    <mergeCell ref="G25:H25"/>
    <mergeCell ref="J25:K25"/>
    <mergeCell ref="M25:N25"/>
    <mergeCell ref="P25:Q2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6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3</v>
      </c>
      <c r="B3" s="21" t="s">
        <v>7</v>
      </c>
      <c r="C3" s="21"/>
      <c r="D3" s="21"/>
      <c r="E3" s="21"/>
      <c r="F3" s="21"/>
      <c r="G3" s="21"/>
      <c r="H3" s="21"/>
      <c r="I3" s="21"/>
    </row>
    <row r="4" spans="1:9" ht="15" customHeight="1" x14ac:dyDescent="0.25">
      <c r="A4" s="22" t="s">
        <v>675</v>
      </c>
      <c r="B4" s="21" t="s">
        <v>7</v>
      </c>
      <c r="C4" s="21"/>
      <c r="D4" s="21"/>
      <c r="E4" s="21"/>
      <c r="F4" s="21"/>
      <c r="G4" s="21"/>
      <c r="H4" s="21"/>
      <c r="I4" s="21"/>
    </row>
    <row r="5" spans="1:9" x14ac:dyDescent="0.25">
      <c r="A5" s="22"/>
      <c r="B5" s="24"/>
      <c r="C5" s="24"/>
      <c r="D5" s="24"/>
      <c r="E5" s="24"/>
      <c r="F5" s="24"/>
      <c r="G5" s="24"/>
      <c r="H5" s="24"/>
      <c r="I5" s="24"/>
    </row>
    <row r="6" spans="1:9" ht="15.75" thickBot="1" x14ac:dyDescent="0.3">
      <c r="A6" s="22"/>
      <c r="B6" s="19"/>
      <c r="C6" s="28"/>
      <c r="D6" s="41">
        <v>2013</v>
      </c>
      <c r="E6" s="41"/>
      <c r="F6" s="28"/>
      <c r="G6" s="41">
        <v>2012</v>
      </c>
      <c r="H6" s="41"/>
      <c r="I6" s="28"/>
    </row>
    <row r="7" spans="1:9" x14ac:dyDescent="0.25">
      <c r="A7" s="22"/>
      <c r="B7" s="37"/>
      <c r="C7" s="19"/>
      <c r="D7" s="52"/>
      <c r="E7" s="52"/>
      <c r="F7" s="19"/>
      <c r="G7" s="52"/>
      <c r="H7" s="52"/>
      <c r="I7" s="19"/>
    </row>
    <row r="8" spans="1:9" x14ac:dyDescent="0.25">
      <c r="A8" s="22"/>
      <c r="B8" s="15" t="s">
        <v>401</v>
      </c>
      <c r="C8" s="16"/>
      <c r="D8" s="55" t="s">
        <v>245</v>
      </c>
      <c r="E8" s="36">
        <v>947901</v>
      </c>
      <c r="F8" s="16"/>
      <c r="G8" s="55" t="s">
        <v>245</v>
      </c>
      <c r="H8" s="36">
        <v>987901</v>
      </c>
      <c r="I8" s="16"/>
    </row>
    <row r="9" spans="1:9" x14ac:dyDescent="0.25">
      <c r="A9" s="22"/>
      <c r="B9" s="18" t="s">
        <v>402</v>
      </c>
      <c r="C9" s="19"/>
      <c r="D9" s="49">
        <v>351504</v>
      </c>
      <c r="E9" s="49"/>
      <c r="F9" s="19"/>
      <c r="G9" s="49">
        <v>378411</v>
      </c>
      <c r="H9" s="49"/>
      <c r="I9" s="19"/>
    </row>
    <row r="10" spans="1:9" x14ac:dyDescent="0.25">
      <c r="A10" s="22"/>
      <c r="B10" s="15" t="s">
        <v>403</v>
      </c>
      <c r="C10" s="16"/>
      <c r="D10" s="48">
        <v>4893320</v>
      </c>
      <c r="E10" s="48"/>
      <c r="F10" s="16"/>
      <c r="G10" s="48">
        <v>4975168</v>
      </c>
      <c r="H10" s="48"/>
      <c r="I10" s="16"/>
    </row>
    <row r="11" spans="1:9" x14ac:dyDescent="0.25">
      <c r="A11" s="22"/>
      <c r="B11" s="18" t="s">
        <v>210</v>
      </c>
      <c r="C11" s="19"/>
      <c r="D11" s="49">
        <v>3895245</v>
      </c>
      <c r="E11" s="49"/>
      <c r="F11" s="19"/>
      <c r="G11" s="49">
        <v>3928111</v>
      </c>
      <c r="H11" s="49"/>
      <c r="I11" s="19"/>
    </row>
    <row r="12" spans="1:9" ht="15.75" thickBot="1" x14ac:dyDescent="0.3">
      <c r="A12" s="22"/>
      <c r="B12" s="15" t="s">
        <v>404</v>
      </c>
      <c r="C12" s="16"/>
      <c r="D12" s="54" t="s">
        <v>250</v>
      </c>
      <c r="E12" s="54"/>
      <c r="F12" s="16"/>
      <c r="G12" s="50">
        <v>574250</v>
      </c>
      <c r="H12" s="50"/>
      <c r="I12" s="16"/>
    </row>
    <row r="13" spans="1:9" x14ac:dyDescent="0.25">
      <c r="A13" s="22"/>
      <c r="B13" s="33" t="s">
        <v>405</v>
      </c>
      <c r="C13" s="19"/>
      <c r="D13" s="121">
        <v>10087970</v>
      </c>
      <c r="E13" s="121"/>
      <c r="F13" s="19"/>
      <c r="G13" s="121">
        <v>10843841</v>
      </c>
      <c r="H13" s="121"/>
      <c r="I13" s="19"/>
    </row>
    <row r="14" spans="1:9" ht="15.75" thickBot="1" x14ac:dyDescent="0.3">
      <c r="A14" s="22"/>
      <c r="B14" s="15" t="s">
        <v>406</v>
      </c>
      <c r="C14" s="16"/>
      <c r="D14" s="54" t="s">
        <v>407</v>
      </c>
      <c r="E14" s="54"/>
      <c r="F14" s="55" t="s">
        <v>280</v>
      </c>
      <c r="G14" s="54" t="s">
        <v>408</v>
      </c>
      <c r="H14" s="54"/>
      <c r="I14" s="55" t="s">
        <v>280</v>
      </c>
    </row>
    <row r="15" spans="1:9" x14ac:dyDescent="0.25">
      <c r="A15" s="22"/>
      <c r="B15" s="37"/>
      <c r="C15" s="19"/>
      <c r="D15" s="52"/>
      <c r="E15" s="52"/>
      <c r="F15" s="19"/>
      <c r="G15" s="52"/>
      <c r="H15" s="52"/>
      <c r="I15" s="19"/>
    </row>
    <row r="16" spans="1:9" ht="15.75" thickBot="1" x14ac:dyDescent="0.3">
      <c r="A16" s="22"/>
      <c r="B16" s="35" t="s">
        <v>409</v>
      </c>
      <c r="C16" s="16"/>
      <c r="D16" s="39" t="s">
        <v>245</v>
      </c>
      <c r="E16" s="40">
        <v>4473690</v>
      </c>
      <c r="F16" s="16"/>
      <c r="G16" s="39" t="s">
        <v>245</v>
      </c>
      <c r="H16" s="40">
        <v>4613413</v>
      </c>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6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11</v>
      </c>
      <c r="B3" s="21" t="s">
        <v>7</v>
      </c>
      <c r="C3" s="21"/>
      <c r="D3" s="21"/>
      <c r="E3" s="21"/>
      <c r="F3" s="21"/>
      <c r="G3" s="21"/>
      <c r="H3" s="21"/>
      <c r="I3" s="21"/>
    </row>
    <row r="4" spans="1:9" ht="15" customHeight="1" x14ac:dyDescent="0.25">
      <c r="A4" s="22" t="s">
        <v>677</v>
      </c>
      <c r="B4" s="21" t="s">
        <v>7</v>
      </c>
      <c r="C4" s="21"/>
      <c r="D4" s="21"/>
      <c r="E4" s="21"/>
      <c r="F4" s="21"/>
      <c r="G4" s="21"/>
      <c r="H4" s="21"/>
      <c r="I4" s="21"/>
    </row>
    <row r="5" spans="1:9" x14ac:dyDescent="0.25">
      <c r="A5" s="22"/>
      <c r="B5" s="24"/>
      <c r="C5" s="24"/>
      <c r="D5" s="24"/>
      <c r="E5" s="24"/>
      <c r="F5" s="24"/>
      <c r="G5" s="24"/>
      <c r="H5" s="24"/>
      <c r="I5" s="24"/>
    </row>
    <row r="6" spans="1:9" ht="15.75" thickBot="1" x14ac:dyDescent="0.3">
      <c r="A6" s="22"/>
      <c r="B6" s="19"/>
      <c r="C6" s="28"/>
      <c r="D6" s="41">
        <v>2013</v>
      </c>
      <c r="E6" s="41"/>
      <c r="F6" s="28"/>
      <c r="G6" s="41">
        <v>2012</v>
      </c>
      <c r="H6" s="41"/>
      <c r="I6" s="28"/>
    </row>
    <row r="7" spans="1:9" x14ac:dyDescent="0.25">
      <c r="A7" s="22"/>
      <c r="B7" s="37"/>
      <c r="C7" s="19"/>
      <c r="D7" s="52"/>
      <c r="E7" s="52"/>
      <c r="F7" s="19"/>
      <c r="G7" s="52"/>
      <c r="H7" s="52"/>
      <c r="I7" s="19"/>
    </row>
    <row r="8" spans="1:9" x14ac:dyDescent="0.25">
      <c r="A8" s="22"/>
      <c r="B8" s="15" t="s">
        <v>294</v>
      </c>
      <c r="C8" s="16"/>
      <c r="D8" s="55" t="s">
        <v>245</v>
      </c>
      <c r="E8" s="36">
        <v>320235</v>
      </c>
      <c r="F8" s="16"/>
      <c r="G8" s="55" t="s">
        <v>245</v>
      </c>
      <c r="H8" s="36">
        <v>98424</v>
      </c>
      <c r="I8" s="16"/>
    </row>
    <row r="9" spans="1:9" x14ac:dyDescent="0.25">
      <c r="A9" s="22"/>
      <c r="B9" s="33" t="s">
        <v>418</v>
      </c>
      <c r="C9" s="19"/>
      <c r="D9" s="49">
        <v>137019</v>
      </c>
      <c r="E9" s="49"/>
      <c r="F9" s="19"/>
      <c r="G9" s="49">
        <v>269294</v>
      </c>
      <c r="H9" s="49"/>
      <c r="I9" s="19"/>
    </row>
    <row r="10" spans="1:9" ht="15.75" thickBot="1" x14ac:dyDescent="0.3">
      <c r="A10" s="22"/>
      <c r="B10" s="35" t="s">
        <v>419</v>
      </c>
      <c r="C10" s="16"/>
      <c r="D10" s="54" t="s">
        <v>420</v>
      </c>
      <c r="E10" s="54"/>
      <c r="F10" s="55" t="s">
        <v>280</v>
      </c>
      <c r="G10" s="54" t="s">
        <v>421</v>
      </c>
      <c r="H10" s="54"/>
      <c r="I10" s="55" t="s">
        <v>280</v>
      </c>
    </row>
    <row r="11" spans="1:9" x14ac:dyDescent="0.25">
      <c r="A11" s="22"/>
      <c r="B11" s="37"/>
      <c r="C11" s="19"/>
      <c r="D11" s="52"/>
      <c r="E11" s="52"/>
      <c r="F11" s="19"/>
      <c r="G11" s="52"/>
      <c r="H11" s="52"/>
      <c r="I11" s="19"/>
    </row>
    <row r="12" spans="1:9" ht="15.75" thickBot="1" x14ac:dyDescent="0.3">
      <c r="A12" s="22"/>
      <c r="B12" s="15" t="s">
        <v>304</v>
      </c>
      <c r="C12" s="16"/>
      <c r="D12" s="39" t="s">
        <v>245</v>
      </c>
      <c r="E12" s="40">
        <v>364999</v>
      </c>
      <c r="F12" s="16"/>
      <c r="G12" s="39" t="s">
        <v>245</v>
      </c>
      <c r="H12" s="40">
        <v>320235</v>
      </c>
      <c r="I12" s="16"/>
    </row>
    <row r="13" spans="1:9" ht="15.75" thickTop="1" x14ac:dyDescent="0.25">
      <c r="A13" s="22"/>
      <c r="B13" s="37"/>
      <c r="C13" s="19"/>
      <c r="D13" s="88"/>
      <c r="E13" s="88"/>
      <c r="F13" s="19"/>
      <c r="G13" s="88"/>
      <c r="H13" s="88"/>
      <c r="I13" s="19"/>
    </row>
    <row r="14" spans="1:9" x14ac:dyDescent="0.25">
      <c r="A14" s="22"/>
      <c r="B14" s="15" t="s">
        <v>422</v>
      </c>
      <c r="C14" s="16"/>
      <c r="D14" s="55" t="s">
        <v>245</v>
      </c>
      <c r="E14" s="36">
        <v>320235</v>
      </c>
      <c r="F14" s="16"/>
      <c r="G14" s="55" t="s">
        <v>245</v>
      </c>
      <c r="H14" s="36">
        <v>112284</v>
      </c>
      <c r="I14" s="16"/>
    </row>
    <row r="15" spans="1:9" x14ac:dyDescent="0.25">
      <c r="A15" s="22"/>
      <c r="B15" s="18" t="s">
        <v>423</v>
      </c>
      <c r="C15" s="19"/>
      <c r="D15" s="49">
        <v>543975</v>
      </c>
      <c r="E15" s="49"/>
      <c r="F15" s="19"/>
      <c r="G15" s="49">
        <v>320235</v>
      </c>
      <c r="H15" s="49"/>
    </row>
    <row r="16" spans="1:9" ht="15" customHeight="1" x14ac:dyDescent="0.25">
      <c r="A16" s="22" t="s">
        <v>678</v>
      </c>
      <c r="B16" s="21" t="s">
        <v>7</v>
      </c>
      <c r="C16" s="21"/>
      <c r="D16" s="21"/>
      <c r="E16" s="21"/>
      <c r="F16" s="21"/>
      <c r="G16" s="21"/>
      <c r="H16" s="21"/>
      <c r="I16" s="21"/>
    </row>
    <row r="17" spans="1:9" x14ac:dyDescent="0.25">
      <c r="A17" s="22"/>
      <c r="B17" s="24"/>
      <c r="C17" s="24"/>
      <c r="D17" s="24"/>
      <c r="E17" s="24"/>
      <c r="F17" s="24"/>
      <c r="G17" s="24"/>
      <c r="H17" s="24"/>
      <c r="I17" s="24"/>
    </row>
    <row r="18" spans="1:9" ht="15.75" thickBot="1" x14ac:dyDescent="0.3">
      <c r="A18" s="22"/>
      <c r="B18" s="19"/>
      <c r="C18" s="28"/>
      <c r="D18" s="41">
        <v>2013</v>
      </c>
      <c r="E18" s="41"/>
      <c r="F18" s="28"/>
      <c r="G18" s="41">
        <v>2012</v>
      </c>
      <c r="H18" s="41"/>
      <c r="I18" s="28"/>
    </row>
    <row r="19" spans="1:9" x14ac:dyDescent="0.25">
      <c r="A19" s="22"/>
      <c r="B19" s="37"/>
      <c r="C19" s="19"/>
      <c r="D19" s="52"/>
      <c r="E19" s="52"/>
      <c r="F19" s="19"/>
      <c r="G19" s="52"/>
      <c r="H19" s="52"/>
      <c r="I19" s="19"/>
    </row>
    <row r="20" spans="1:9" x14ac:dyDescent="0.25">
      <c r="A20" s="22"/>
      <c r="B20" s="15" t="s">
        <v>294</v>
      </c>
      <c r="C20" s="16"/>
      <c r="D20" s="55" t="s">
        <v>245</v>
      </c>
      <c r="E20" s="36">
        <v>230655</v>
      </c>
      <c r="F20" s="16"/>
      <c r="G20" s="55" t="s">
        <v>245</v>
      </c>
      <c r="H20" s="36">
        <v>344444</v>
      </c>
      <c r="I20" s="16"/>
    </row>
    <row r="21" spans="1:9" x14ac:dyDescent="0.25">
      <c r="A21" s="22"/>
      <c r="B21" s="33" t="s">
        <v>418</v>
      </c>
      <c r="C21" s="19"/>
      <c r="D21" s="51"/>
      <c r="E21" s="51"/>
      <c r="F21" s="19"/>
      <c r="G21" s="65" t="s">
        <v>250</v>
      </c>
      <c r="H21" s="65"/>
      <c r="I21" s="19"/>
    </row>
    <row r="22" spans="1:9" ht="27" thickBot="1" x14ac:dyDescent="0.3">
      <c r="A22" s="22"/>
      <c r="B22" s="35" t="s">
        <v>425</v>
      </c>
      <c r="C22" s="16"/>
      <c r="D22" s="54" t="s">
        <v>426</v>
      </c>
      <c r="E22" s="54"/>
      <c r="F22" s="55" t="s">
        <v>280</v>
      </c>
      <c r="G22" s="54" t="s">
        <v>427</v>
      </c>
      <c r="H22" s="54"/>
      <c r="I22" s="55" t="s">
        <v>280</v>
      </c>
    </row>
    <row r="23" spans="1:9" x14ac:dyDescent="0.25">
      <c r="A23" s="22"/>
      <c r="B23" s="37"/>
      <c r="C23" s="19"/>
      <c r="D23" s="52"/>
      <c r="E23" s="52"/>
      <c r="F23" s="19"/>
      <c r="G23" s="52"/>
      <c r="H23" s="52"/>
      <c r="I23" s="19"/>
    </row>
    <row r="24" spans="1:9" ht="15.75" thickBot="1" x14ac:dyDescent="0.3">
      <c r="A24" s="22"/>
      <c r="B24" s="15" t="s">
        <v>304</v>
      </c>
      <c r="C24" s="16"/>
      <c r="D24" s="39" t="s">
        <v>245</v>
      </c>
      <c r="E24" s="40">
        <v>148171</v>
      </c>
      <c r="F24" s="16"/>
      <c r="G24" s="39" t="s">
        <v>245</v>
      </c>
      <c r="H24" s="40">
        <v>230655</v>
      </c>
    </row>
  </sheetData>
  <mergeCells count="34">
    <mergeCell ref="A16:A24"/>
    <mergeCell ref="B16:I16"/>
    <mergeCell ref="B17:I17"/>
    <mergeCell ref="A1:A2"/>
    <mergeCell ref="B1:I1"/>
    <mergeCell ref="B2:I2"/>
    <mergeCell ref="B3:I3"/>
    <mergeCell ref="A4:A15"/>
    <mergeCell ref="B4:I4"/>
    <mergeCell ref="B5:I5"/>
    <mergeCell ref="D21:E21"/>
    <mergeCell ref="G21:H21"/>
    <mergeCell ref="D22:E22"/>
    <mergeCell ref="G22:H22"/>
    <mergeCell ref="D23:E23"/>
    <mergeCell ref="G23:H23"/>
    <mergeCell ref="D15:E15"/>
    <mergeCell ref="G15:H15"/>
    <mergeCell ref="D18:E18"/>
    <mergeCell ref="G18:H18"/>
    <mergeCell ref="D19:E19"/>
    <mergeCell ref="G19:H19"/>
    <mergeCell ref="D10:E10"/>
    <mergeCell ref="G10:H10"/>
    <mergeCell ref="D11:E11"/>
    <mergeCell ref="G11:H11"/>
    <mergeCell ref="D13:E13"/>
    <mergeCell ref="G13:H13"/>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10" customWidth="1"/>
    <col min="7" max="7" width="2.28515625" customWidth="1"/>
    <col min="8" max="8" width="8.5703125" customWidth="1"/>
    <col min="10" max="10" width="2.85546875" customWidth="1"/>
    <col min="11" max="11" width="10" customWidth="1"/>
    <col min="13" max="13" width="2.28515625" customWidth="1"/>
    <col min="14" max="14" width="8.5703125" customWidth="1"/>
  </cols>
  <sheetData>
    <row r="1" spans="1:15" ht="15" customHeight="1" x14ac:dyDescent="0.25">
      <c r="A1" s="9" t="s">
        <v>6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8</v>
      </c>
      <c r="B3" s="21" t="s">
        <v>7</v>
      </c>
      <c r="C3" s="21"/>
      <c r="D3" s="21"/>
      <c r="E3" s="21"/>
      <c r="F3" s="21"/>
      <c r="G3" s="21"/>
      <c r="H3" s="21"/>
      <c r="I3" s="21"/>
      <c r="J3" s="21"/>
      <c r="K3" s="21"/>
      <c r="L3" s="21"/>
      <c r="M3" s="21"/>
      <c r="N3" s="21"/>
      <c r="O3" s="21"/>
    </row>
    <row r="4" spans="1:15" ht="15" customHeight="1" x14ac:dyDescent="0.25">
      <c r="A4" s="22" t="s">
        <v>680</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ht="15.75" thickBot="1" x14ac:dyDescent="0.3">
      <c r="A6" s="22"/>
      <c r="B6" s="19"/>
      <c r="C6" s="28"/>
      <c r="D6" s="41">
        <v>2013</v>
      </c>
      <c r="E6" s="41"/>
      <c r="F6" s="41"/>
      <c r="G6" s="41"/>
      <c r="H6" s="41"/>
      <c r="I6" s="28"/>
      <c r="J6" s="41">
        <v>2012</v>
      </c>
      <c r="K6" s="41"/>
      <c r="L6" s="41"/>
      <c r="M6" s="41"/>
      <c r="N6" s="41"/>
      <c r="O6" s="28"/>
    </row>
    <row r="7" spans="1:15" x14ac:dyDescent="0.25">
      <c r="A7" s="22"/>
      <c r="B7" s="93"/>
      <c r="C7" s="42"/>
      <c r="D7" s="45" t="s">
        <v>431</v>
      </c>
      <c r="E7" s="45"/>
      <c r="F7" s="43"/>
      <c r="G7" s="45" t="s">
        <v>433</v>
      </c>
      <c r="H7" s="45"/>
      <c r="I7" s="42"/>
      <c r="J7" s="45" t="s">
        <v>431</v>
      </c>
      <c r="K7" s="45"/>
      <c r="L7" s="43"/>
      <c r="M7" s="45" t="s">
        <v>433</v>
      </c>
      <c r="N7" s="45"/>
      <c r="O7" s="42"/>
    </row>
    <row r="8" spans="1:15" ht="15.75" thickBot="1" x14ac:dyDescent="0.3">
      <c r="A8" s="22"/>
      <c r="B8" s="93"/>
      <c r="C8" s="42"/>
      <c r="D8" s="41" t="s">
        <v>432</v>
      </c>
      <c r="E8" s="41"/>
      <c r="F8" s="122"/>
      <c r="G8" s="41" t="s">
        <v>419</v>
      </c>
      <c r="H8" s="41"/>
      <c r="I8" s="42"/>
      <c r="J8" s="41" t="s">
        <v>432</v>
      </c>
      <c r="K8" s="41"/>
      <c r="L8" s="122"/>
      <c r="M8" s="41" t="s">
        <v>419</v>
      </c>
      <c r="N8" s="41"/>
      <c r="O8" s="42"/>
    </row>
    <row r="9" spans="1:15" x14ac:dyDescent="0.25">
      <c r="A9" s="22"/>
      <c r="B9" s="37"/>
      <c r="C9" s="19"/>
      <c r="D9" s="52"/>
      <c r="E9" s="52"/>
      <c r="F9" s="19"/>
      <c r="G9" s="52"/>
      <c r="H9" s="52"/>
      <c r="I9" s="19"/>
      <c r="J9" s="52"/>
      <c r="K9" s="52"/>
      <c r="L9" s="19"/>
      <c r="M9" s="52"/>
      <c r="N9" s="52"/>
      <c r="O9" s="19"/>
    </row>
    <row r="10" spans="1:15" ht="15.75" thickBot="1" x14ac:dyDescent="0.3">
      <c r="A10" s="22"/>
      <c r="B10" s="15" t="s">
        <v>434</v>
      </c>
      <c r="C10" s="16"/>
      <c r="D10" s="39" t="s">
        <v>245</v>
      </c>
      <c r="E10" s="40">
        <v>927256</v>
      </c>
      <c r="F10" s="16"/>
      <c r="G10" s="39" t="s">
        <v>245</v>
      </c>
      <c r="H10" s="40">
        <v>927256</v>
      </c>
      <c r="I10" s="16"/>
      <c r="J10" s="39" t="s">
        <v>245</v>
      </c>
      <c r="K10" s="40">
        <v>927256</v>
      </c>
      <c r="L10" s="16"/>
      <c r="M10" s="39" t="s">
        <v>245</v>
      </c>
      <c r="N10" s="40">
        <v>875284</v>
      </c>
      <c r="O10" s="16"/>
    </row>
    <row r="11" spans="1:15" ht="15.75" thickTop="1" x14ac:dyDescent="0.25">
      <c r="A11" s="22"/>
      <c r="B11" s="19"/>
      <c r="C11" s="19"/>
      <c r="D11" s="19"/>
      <c r="E11" s="19"/>
      <c r="F11" s="19"/>
      <c r="G11" s="19"/>
      <c r="H11" s="19"/>
      <c r="I11" s="19"/>
      <c r="J11" s="19"/>
      <c r="K11" s="19"/>
      <c r="L11" s="19"/>
      <c r="M11" s="19"/>
      <c r="N11" s="19"/>
      <c r="O11" s="19"/>
    </row>
  </sheetData>
  <mergeCells count="27">
    <mergeCell ref="B5:O5"/>
    <mergeCell ref="D9:E9"/>
    <mergeCell ref="G9:H9"/>
    <mergeCell ref="J9:K9"/>
    <mergeCell ref="M9:N9"/>
    <mergeCell ref="A1:A2"/>
    <mergeCell ref="B1:O1"/>
    <mergeCell ref="B2:O2"/>
    <mergeCell ref="B3:O3"/>
    <mergeCell ref="A4:A11"/>
    <mergeCell ref="B4:O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9" t="s">
        <v>6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v>
      </c>
      <c r="B3" s="21" t="s">
        <v>7</v>
      </c>
      <c r="C3" s="21"/>
      <c r="D3" s="21"/>
      <c r="E3" s="21"/>
      <c r="F3" s="21"/>
      <c r="G3" s="21"/>
      <c r="H3" s="21"/>
      <c r="I3" s="21"/>
    </row>
    <row r="4" spans="1:9" ht="15" customHeight="1" x14ac:dyDescent="0.25">
      <c r="A4" s="22" t="s">
        <v>682</v>
      </c>
      <c r="B4" s="21" t="s">
        <v>7</v>
      </c>
      <c r="C4" s="21"/>
      <c r="D4" s="21"/>
      <c r="E4" s="21"/>
      <c r="F4" s="21"/>
      <c r="G4" s="21"/>
      <c r="H4" s="21"/>
      <c r="I4" s="21"/>
    </row>
    <row r="5" spans="1:9" x14ac:dyDescent="0.25">
      <c r="A5" s="22"/>
      <c r="B5" s="24"/>
      <c r="C5" s="24"/>
      <c r="D5" s="24"/>
      <c r="E5" s="24"/>
      <c r="F5" s="24"/>
      <c r="G5" s="24"/>
      <c r="H5" s="24"/>
      <c r="I5" s="24"/>
    </row>
    <row r="6" spans="1:9" ht="15.75" thickBot="1" x14ac:dyDescent="0.3">
      <c r="A6" s="22"/>
      <c r="B6" s="19"/>
      <c r="C6" s="28"/>
      <c r="D6" s="41">
        <v>2013</v>
      </c>
      <c r="E6" s="41"/>
      <c r="F6" s="28"/>
      <c r="G6" s="41">
        <v>2012</v>
      </c>
      <c r="H6" s="41"/>
      <c r="I6" s="28"/>
    </row>
    <row r="7" spans="1:9" x14ac:dyDescent="0.25">
      <c r="A7" s="22"/>
      <c r="B7" s="19"/>
      <c r="C7" s="28"/>
      <c r="D7" s="43"/>
      <c r="E7" s="43"/>
      <c r="F7" s="28"/>
      <c r="G7" s="43"/>
      <c r="H7" s="43"/>
      <c r="I7" s="28"/>
    </row>
    <row r="8" spans="1:9" x14ac:dyDescent="0.25">
      <c r="A8" s="22"/>
      <c r="B8" s="15" t="s">
        <v>437</v>
      </c>
      <c r="C8" s="16"/>
      <c r="D8" s="55" t="s">
        <v>245</v>
      </c>
      <c r="E8" s="36">
        <v>12188447</v>
      </c>
      <c r="F8" s="16"/>
      <c r="G8" s="55" t="s">
        <v>245</v>
      </c>
      <c r="H8" s="36">
        <v>9947356</v>
      </c>
      <c r="I8" s="16"/>
    </row>
    <row r="9" spans="1:9" x14ac:dyDescent="0.25">
      <c r="A9" s="22"/>
      <c r="B9" s="18" t="s">
        <v>438</v>
      </c>
      <c r="C9" s="19"/>
      <c r="D9" s="49">
        <v>17605503</v>
      </c>
      <c r="E9" s="49"/>
      <c r="F9" s="19"/>
      <c r="G9" s="49">
        <v>16773885</v>
      </c>
      <c r="H9" s="49"/>
      <c r="I9" s="19"/>
    </row>
    <row r="10" spans="1:9" x14ac:dyDescent="0.25">
      <c r="A10" s="22"/>
      <c r="B10" s="15" t="s">
        <v>439</v>
      </c>
      <c r="C10" s="16"/>
      <c r="D10" s="48">
        <v>27108422</v>
      </c>
      <c r="E10" s="48"/>
      <c r="F10" s="16"/>
      <c r="G10" s="48">
        <v>25049973</v>
      </c>
      <c r="H10" s="48"/>
      <c r="I10" s="16"/>
    </row>
    <row r="11" spans="1:9" x14ac:dyDescent="0.25">
      <c r="A11" s="22"/>
      <c r="B11" s="18" t="s">
        <v>440</v>
      </c>
      <c r="C11" s="19"/>
      <c r="D11" s="49">
        <v>13413009</v>
      </c>
      <c r="E11" s="49"/>
      <c r="F11" s="19"/>
      <c r="G11" s="49">
        <v>12600440</v>
      </c>
      <c r="H11" s="49"/>
      <c r="I11" s="19"/>
    </row>
    <row r="12" spans="1:9" ht="15.75" thickBot="1" x14ac:dyDescent="0.3">
      <c r="A12" s="22"/>
      <c r="B12" s="15" t="s">
        <v>441</v>
      </c>
      <c r="C12" s="16"/>
      <c r="D12" s="50">
        <v>37755645</v>
      </c>
      <c r="E12" s="50"/>
      <c r="F12" s="16"/>
      <c r="G12" s="50">
        <v>42036387</v>
      </c>
      <c r="H12" s="50"/>
      <c r="I12" s="16"/>
    </row>
    <row r="13" spans="1:9" x14ac:dyDescent="0.25">
      <c r="A13" s="22"/>
      <c r="B13" s="37"/>
      <c r="C13" s="19"/>
      <c r="D13" s="52"/>
      <c r="E13" s="52"/>
      <c r="F13" s="19"/>
      <c r="G13" s="52"/>
      <c r="H13" s="52"/>
      <c r="I13" s="19"/>
    </row>
    <row r="14" spans="1:9" ht="15.75" thickBot="1" x14ac:dyDescent="0.3">
      <c r="A14" s="22"/>
      <c r="B14" s="35" t="s">
        <v>52</v>
      </c>
      <c r="C14" s="16"/>
      <c r="D14" s="39" t="s">
        <v>245</v>
      </c>
      <c r="E14" s="40">
        <v>108071026</v>
      </c>
      <c r="F14" s="16"/>
      <c r="G14" s="39" t="s">
        <v>245</v>
      </c>
      <c r="H14" s="40">
        <v>106408041</v>
      </c>
      <c r="I14" s="16"/>
    </row>
    <row r="15" spans="1:9" ht="15.75" thickTop="1" x14ac:dyDescent="0.25">
      <c r="A15" s="22" t="s">
        <v>683</v>
      </c>
      <c r="B15" s="21" t="s">
        <v>7</v>
      </c>
      <c r="C15" s="21"/>
      <c r="D15" s="21"/>
      <c r="E15" s="21"/>
      <c r="F15" s="21"/>
      <c r="G15" s="21"/>
      <c r="H15" s="21"/>
      <c r="I15" s="21"/>
    </row>
    <row r="16" spans="1:9" x14ac:dyDescent="0.25">
      <c r="A16" s="22"/>
      <c r="B16" s="24"/>
      <c r="C16" s="24"/>
      <c r="D16" s="24"/>
      <c r="E16" s="24"/>
      <c r="F16" s="24"/>
      <c r="G16" s="24"/>
      <c r="H16" s="24"/>
      <c r="I16" s="24"/>
    </row>
    <row r="17" spans="1:6" x14ac:dyDescent="0.25">
      <c r="A17" s="22"/>
      <c r="B17" s="15">
        <v>2014</v>
      </c>
      <c r="C17" s="16"/>
      <c r="D17" s="55" t="s">
        <v>245</v>
      </c>
      <c r="E17" s="36">
        <v>27681448</v>
      </c>
      <c r="F17" s="16"/>
    </row>
    <row r="18" spans="1:6" x14ac:dyDescent="0.25">
      <c r="A18" s="22"/>
      <c r="B18" s="18">
        <v>2015</v>
      </c>
      <c r="C18" s="19"/>
      <c r="D18" s="49">
        <v>4313109</v>
      </c>
      <c r="E18" s="49"/>
      <c r="F18" s="19"/>
    </row>
    <row r="19" spans="1:6" x14ac:dyDescent="0.25">
      <c r="A19" s="22"/>
      <c r="B19" s="15">
        <v>2016</v>
      </c>
      <c r="C19" s="16"/>
      <c r="D19" s="48">
        <v>2892122</v>
      </c>
      <c r="E19" s="48"/>
      <c r="F19" s="16"/>
    </row>
    <row r="20" spans="1:6" x14ac:dyDescent="0.25">
      <c r="A20" s="22"/>
      <c r="B20" s="18">
        <v>2017</v>
      </c>
      <c r="C20" s="19"/>
      <c r="D20" s="49">
        <v>1835515</v>
      </c>
      <c r="E20" s="49"/>
      <c r="F20" s="19"/>
    </row>
    <row r="21" spans="1:6" x14ac:dyDescent="0.25">
      <c r="A21" s="22"/>
      <c r="B21" s="15">
        <v>2018</v>
      </c>
      <c r="C21" s="16"/>
      <c r="D21" s="48">
        <v>888448</v>
      </c>
      <c r="E21" s="48"/>
      <c r="F21" s="16"/>
    </row>
    <row r="22" spans="1:6" ht="15.75" thickBot="1" x14ac:dyDescent="0.3">
      <c r="A22" s="22"/>
      <c r="B22" s="18" t="s">
        <v>445</v>
      </c>
      <c r="C22" s="19"/>
      <c r="D22" s="67">
        <v>145003</v>
      </c>
      <c r="E22" s="67"/>
      <c r="F22" s="19"/>
    </row>
    <row r="23" spans="1:6" x14ac:dyDescent="0.25">
      <c r="A23" s="22"/>
      <c r="B23" s="57"/>
      <c r="C23" s="16"/>
      <c r="D23" s="47"/>
      <c r="E23" s="47"/>
      <c r="F23" s="16"/>
    </row>
    <row r="24" spans="1:6" ht="15.75" thickBot="1" x14ac:dyDescent="0.3">
      <c r="A24" s="22"/>
      <c r="B24" s="37"/>
      <c r="C24" s="19"/>
      <c r="D24" s="115" t="s">
        <v>245</v>
      </c>
      <c r="E24" s="116">
        <v>37755645</v>
      </c>
      <c r="F24" s="19"/>
    </row>
  </sheetData>
  <mergeCells count="30">
    <mergeCell ref="D22:E22"/>
    <mergeCell ref="D23:E23"/>
    <mergeCell ref="A1:A2"/>
    <mergeCell ref="B1:I1"/>
    <mergeCell ref="B2:I2"/>
    <mergeCell ref="B3:I3"/>
    <mergeCell ref="A4:A14"/>
    <mergeCell ref="B4:I4"/>
    <mergeCell ref="B5:I5"/>
    <mergeCell ref="A15:A24"/>
    <mergeCell ref="D13:E13"/>
    <mergeCell ref="G13:H13"/>
    <mergeCell ref="D18:E18"/>
    <mergeCell ref="D19:E19"/>
    <mergeCell ref="D20:E20"/>
    <mergeCell ref="D21:E21"/>
    <mergeCell ref="B15:I15"/>
    <mergeCell ref="B16:I16"/>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6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3</v>
      </c>
      <c r="B3" s="21" t="s">
        <v>7</v>
      </c>
      <c r="C3" s="21"/>
      <c r="D3" s="21"/>
      <c r="E3" s="21"/>
      <c r="F3" s="21"/>
      <c r="G3" s="21"/>
      <c r="H3" s="21"/>
      <c r="I3" s="21"/>
    </row>
    <row r="4" spans="1:9" ht="15" customHeight="1" x14ac:dyDescent="0.25">
      <c r="A4" s="22" t="s">
        <v>685</v>
      </c>
      <c r="B4" s="21" t="s">
        <v>7</v>
      </c>
      <c r="C4" s="21"/>
      <c r="D4" s="21"/>
      <c r="E4" s="21"/>
      <c r="F4" s="21"/>
      <c r="G4" s="21"/>
      <c r="H4" s="21"/>
      <c r="I4" s="21"/>
    </row>
    <row r="5" spans="1:9" x14ac:dyDescent="0.25">
      <c r="A5" s="22"/>
      <c r="B5" s="24"/>
      <c r="C5" s="24"/>
      <c r="D5" s="24"/>
      <c r="E5" s="24"/>
      <c r="F5" s="24"/>
      <c r="G5" s="24"/>
      <c r="H5" s="24"/>
      <c r="I5" s="24"/>
    </row>
    <row r="6" spans="1:9" ht="15.75" thickBot="1" x14ac:dyDescent="0.3">
      <c r="A6" s="22"/>
      <c r="B6" s="19"/>
      <c r="C6" s="28"/>
      <c r="D6" s="41">
        <v>2013</v>
      </c>
      <c r="E6" s="41"/>
      <c r="F6" s="28"/>
      <c r="G6" s="41">
        <v>2012</v>
      </c>
      <c r="H6" s="41"/>
      <c r="I6" s="28"/>
    </row>
    <row r="7" spans="1:9" x14ac:dyDescent="0.25">
      <c r="A7" s="22"/>
      <c r="B7" s="37"/>
      <c r="C7" s="19"/>
      <c r="D7" s="52"/>
      <c r="E7" s="52"/>
      <c r="F7" s="19"/>
      <c r="G7" s="52"/>
      <c r="H7" s="52"/>
      <c r="I7" s="19"/>
    </row>
    <row r="8" spans="1:9" x14ac:dyDescent="0.25">
      <c r="A8" s="22"/>
      <c r="B8" s="15" t="s">
        <v>451</v>
      </c>
      <c r="C8" s="16"/>
      <c r="D8" s="55" t="s">
        <v>245</v>
      </c>
      <c r="E8" s="17" t="s">
        <v>250</v>
      </c>
      <c r="F8" s="16"/>
      <c r="G8" s="55" t="s">
        <v>245</v>
      </c>
      <c r="H8" s="17" t="s">
        <v>250</v>
      </c>
      <c r="I8" s="16"/>
    </row>
    <row r="9" spans="1:9" ht="15.75" thickBot="1" x14ac:dyDescent="0.3">
      <c r="A9" s="22"/>
      <c r="B9" s="18" t="s">
        <v>452</v>
      </c>
      <c r="C9" s="19"/>
      <c r="D9" s="58" t="s">
        <v>250</v>
      </c>
      <c r="E9" s="58"/>
      <c r="F9" s="19"/>
      <c r="G9" s="58" t="s">
        <v>250</v>
      </c>
      <c r="H9" s="58"/>
      <c r="I9" s="19"/>
    </row>
    <row r="10" spans="1:9" x14ac:dyDescent="0.25">
      <c r="A10" s="22"/>
      <c r="B10" s="57"/>
      <c r="C10" s="16"/>
      <c r="D10" s="47"/>
      <c r="E10" s="47"/>
      <c r="F10" s="16"/>
      <c r="G10" s="47"/>
      <c r="H10" s="47"/>
      <c r="I10" s="16"/>
    </row>
    <row r="11" spans="1:9" ht="15.75" thickBot="1" x14ac:dyDescent="0.3">
      <c r="A11" s="22"/>
      <c r="B11" s="33" t="s">
        <v>453</v>
      </c>
      <c r="C11" s="19"/>
      <c r="D11" s="115" t="s">
        <v>245</v>
      </c>
      <c r="E11" s="117" t="s">
        <v>250</v>
      </c>
      <c r="F11" s="19"/>
      <c r="G11" s="115" t="s">
        <v>245</v>
      </c>
      <c r="H11" s="117" t="s">
        <v>250</v>
      </c>
      <c r="I11" s="19"/>
    </row>
    <row r="12" spans="1:9" ht="15.75" thickTop="1" x14ac:dyDescent="0.25">
      <c r="A12" s="22" t="s">
        <v>686</v>
      </c>
      <c r="B12" s="21" t="s">
        <v>7</v>
      </c>
      <c r="C12" s="21"/>
      <c r="D12" s="21"/>
      <c r="E12" s="21"/>
      <c r="F12" s="21"/>
      <c r="G12" s="21"/>
      <c r="H12" s="21"/>
      <c r="I12" s="21"/>
    </row>
    <row r="13" spans="1:9" x14ac:dyDescent="0.25">
      <c r="A13" s="22"/>
      <c r="B13" s="24"/>
      <c r="C13" s="24"/>
      <c r="D13" s="24"/>
      <c r="E13" s="24"/>
      <c r="F13" s="24"/>
      <c r="G13" s="24"/>
      <c r="H13" s="24"/>
      <c r="I13" s="24"/>
    </row>
    <row r="14" spans="1:9" ht="15.75" thickBot="1" x14ac:dyDescent="0.3">
      <c r="A14" s="22"/>
      <c r="B14" s="19"/>
      <c r="C14" s="28"/>
      <c r="D14" s="41">
        <v>2013</v>
      </c>
      <c r="E14" s="41"/>
      <c r="F14" s="28"/>
      <c r="G14" s="41">
        <v>2012</v>
      </c>
      <c r="H14" s="41"/>
      <c r="I14" s="28"/>
    </row>
    <row r="15" spans="1:9" x14ac:dyDescent="0.25">
      <c r="A15" s="22"/>
      <c r="B15" s="37"/>
      <c r="C15" s="19"/>
      <c r="D15" s="52"/>
      <c r="E15" s="52"/>
      <c r="F15" s="19"/>
      <c r="G15" s="52"/>
      <c r="H15" s="52"/>
      <c r="I15" s="19"/>
    </row>
    <row r="16" spans="1:9" x14ac:dyDescent="0.25">
      <c r="A16" s="22"/>
      <c r="B16" s="15" t="s">
        <v>455</v>
      </c>
      <c r="C16" s="16"/>
      <c r="D16" s="55" t="s">
        <v>245</v>
      </c>
      <c r="E16" s="17" t="s">
        <v>456</v>
      </c>
      <c r="F16" s="55" t="s">
        <v>280</v>
      </c>
      <c r="G16" s="55" t="s">
        <v>245</v>
      </c>
      <c r="H16" s="17" t="s">
        <v>457</v>
      </c>
      <c r="I16" s="55" t="s">
        <v>280</v>
      </c>
    </row>
    <row r="17" spans="1:9" x14ac:dyDescent="0.25">
      <c r="A17" s="22"/>
      <c r="B17" s="18" t="s">
        <v>458</v>
      </c>
      <c r="C17" s="19"/>
      <c r="D17" s="51"/>
      <c r="E17" s="51"/>
      <c r="F17" s="19"/>
      <c r="G17" s="51"/>
      <c r="H17" s="51"/>
      <c r="I17" s="19"/>
    </row>
    <row r="18" spans="1:9" x14ac:dyDescent="0.25">
      <c r="A18" s="22"/>
      <c r="B18" s="35" t="s">
        <v>459</v>
      </c>
      <c r="C18" s="16"/>
      <c r="D18" s="53" t="s">
        <v>460</v>
      </c>
      <c r="E18" s="53"/>
      <c r="F18" s="55" t="s">
        <v>280</v>
      </c>
      <c r="G18" s="53" t="s">
        <v>461</v>
      </c>
      <c r="H18" s="53"/>
      <c r="I18" s="55" t="s">
        <v>280</v>
      </c>
    </row>
    <row r="19" spans="1:9" ht="26.25" x14ac:dyDescent="0.25">
      <c r="A19" s="22"/>
      <c r="B19" s="33" t="s">
        <v>462</v>
      </c>
      <c r="C19" s="19"/>
      <c r="D19" s="49">
        <v>566553</v>
      </c>
      <c r="E19" s="49"/>
      <c r="F19" s="19"/>
      <c r="G19" s="49">
        <v>289431</v>
      </c>
      <c r="H19" s="49"/>
      <c r="I19" s="19"/>
    </row>
    <row r="20" spans="1:9" ht="15.75" thickBot="1" x14ac:dyDescent="0.3">
      <c r="A20" s="22"/>
      <c r="B20" s="35" t="s">
        <v>76</v>
      </c>
      <c r="C20" s="16"/>
      <c r="D20" s="54" t="s">
        <v>463</v>
      </c>
      <c r="E20" s="54"/>
      <c r="F20" s="55" t="s">
        <v>280</v>
      </c>
      <c r="G20" s="54" t="s">
        <v>464</v>
      </c>
      <c r="H20" s="54"/>
      <c r="I20" s="55" t="s">
        <v>280</v>
      </c>
    </row>
    <row r="21" spans="1:9" x14ac:dyDescent="0.25">
      <c r="A21" s="22"/>
      <c r="B21" s="37"/>
      <c r="C21" s="19"/>
      <c r="D21" s="52"/>
      <c r="E21" s="52"/>
      <c r="F21" s="19"/>
      <c r="G21" s="52"/>
      <c r="H21" s="52"/>
      <c r="I21" s="19"/>
    </row>
    <row r="22" spans="1:9" ht="15.75" thickBot="1" x14ac:dyDescent="0.3">
      <c r="A22" s="22"/>
      <c r="B22" s="66" t="s">
        <v>465</v>
      </c>
      <c r="C22" s="16"/>
      <c r="D22" s="39" t="s">
        <v>245</v>
      </c>
      <c r="E22" s="62" t="s">
        <v>250</v>
      </c>
      <c r="F22" s="16"/>
      <c r="G22" s="39" t="s">
        <v>245</v>
      </c>
      <c r="H22" s="62" t="s">
        <v>250</v>
      </c>
    </row>
    <row r="23" spans="1:9" ht="15.75" thickTop="1" x14ac:dyDescent="0.25">
      <c r="A23" s="22" t="s">
        <v>687</v>
      </c>
      <c r="B23" s="21" t="s">
        <v>7</v>
      </c>
      <c r="C23" s="21"/>
      <c r="D23" s="21"/>
      <c r="E23" s="21"/>
      <c r="F23" s="21"/>
      <c r="G23" s="21"/>
      <c r="H23" s="21"/>
      <c r="I23" s="21"/>
    </row>
    <row r="24" spans="1:9" x14ac:dyDescent="0.25">
      <c r="A24" s="22"/>
      <c r="B24" s="24"/>
      <c r="C24" s="24"/>
      <c r="D24" s="24"/>
      <c r="E24" s="24"/>
      <c r="F24" s="24"/>
      <c r="G24" s="24"/>
      <c r="H24" s="24"/>
      <c r="I24" s="24"/>
    </row>
    <row r="25" spans="1:9" ht="15.75" thickBot="1" x14ac:dyDescent="0.3">
      <c r="A25" s="22"/>
      <c r="B25" s="19"/>
      <c r="C25" s="28"/>
      <c r="D25" s="41">
        <v>2013</v>
      </c>
      <c r="E25" s="41"/>
      <c r="F25" s="28"/>
      <c r="G25" s="41">
        <v>2012</v>
      </c>
      <c r="H25" s="41"/>
      <c r="I25" s="28"/>
    </row>
    <row r="26" spans="1:9" x14ac:dyDescent="0.25">
      <c r="A26" s="22"/>
      <c r="B26" s="15" t="s">
        <v>467</v>
      </c>
      <c r="C26" s="16"/>
      <c r="D26" s="47"/>
      <c r="E26" s="47"/>
      <c r="F26" s="16"/>
      <c r="G26" s="47"/>
      <c r="H26" s="47"/>
      <c r="I26" s="16"/>
    </row>
    <row r="27" spans="1:9" x14ac:dyDescent="0.25">
      <c r="A27" s="22"/>
      <c r="B27" s="33" t="s">
        <v>282</v>
      </c>
      <c r="C27" s="19"/>
      <c r="D27" s="11" t="s">
        <v>245</v>
      </c>
      <c r="E27" s="34">
        <v>369790</v>
      </c>
      <c r="F27" s="19"/>
      <c r="G27" s="11" t="s">
        <v>245</v>
      </c>
      <c r="H27" s="34">
        <v>526760</v>
      </c>
      <c r="I27" s="19"/>
    </row>
    <row r="28" spans="1:9" x14ac:dyDescent="0.25">
      <c r="A28" s="22"/>
      <c r="B28" s="35" t="s">
        <v>468</v>
      </c>
      <c r="C28" s="16"/>
      <c r="D28" s="48">
        <v>19333</v>
      </c>
      <c r="E28" s="48"/>
      <c r="F28" s="16"/>
      <c r="G28" s="48">
        <v>27091</v>
      </c>
      <c r="H28" s="48"/>
      <c r="I28" s="16"/>
    </row>
    <row r="29" spans="1:9" x14ac:dyDescent="0.25">
      <c r="A29" s="22"/>
      <c r="B29" s="33" t="s">
        <v>469</v>
      </c>
      <c r="C29" s="19"/>
      <c r="D29" s="49">
        <v>3021485</v>
      </c>
      <c r="E29" s="49"/>
      <c r="F29" s="19"/>
      <c r="G29" s="49">
        <v>2230575</v>
      </c>
      <c r="H29" s="49"/>
      <c r="I29" s="19"/>
    </row>
    <row r="30" spans="1:9" x14ac:dyDescent="0.25">
      <c r="A30" s="22"/>
      <c r="B30" s="35" t="s">
        <v>470</v>
      </c>
      <c r="C30" s="16"/>
      <c r="D30" s="48">
        <v>39911</v>
      </c>
      <c r="E30" s="48"/>
      <c r="F30" s="16"/>
      <c r="G30" s="48">
        <v>36762</v>
      </c>
      <c r="H30" s="48"/>
      <c r="I30" s="16"/>
    </row>
    <row r="31" spans="1:9" ht="26.25" x14ac:dyDescent="0.25">
      <c r="A31" s="22"/>
      <c r="B31" s="33" t="s">
        <v>471</v>
      </c>
      <c r="C31" s="19"/>
      <c r="D31" s="49">
        <v>45987</v>
      </c>
      <c r="E31" s="49"/>
      <c r="F31" s="19"/>
      <c r="G31" s="65" t="s">
        <v>250</v>
      </c>
      <c r="H31" s="65"/>
      <c r="I31" s="19"/>
    </row>
    <row r="32" spans="1:9" ht="15.75" thickBot="1" x14ac:dyDescent="0.3">
      <c r="A32" s="22"/>
      <c r="B32" s="35" t="s">
        <v>76</v>
      </c>
      <c r="C32" s="16"/>
      <c r="D32" s="54" t="s">
        <v>250</v>
      </c>
      <c r="E32" s="54"/>
      <c r="F32" s="16"/>
      <c r="G32" s="50">
        <v>53770</v>
      </c>
      <c r="H32" s="50"/>
      <c r="I32" s="16"/>
    </row>
    <row r="33" spans="1:9" x14ac:dyDescent="0.25">
      <c r="A33" s="22"/>
      <c r="B33" s="37"/>
      <c r="C33" s="19"/>
      <c r="D33" s="52"/>
      <c r="E33" s="52"/>
      <c r="F33" s="19"/>
      <c r="G33" s="52"/>
      <c r="H33" s="52"/>
      <c r="I33" s="19"/>
    </row>
    <row r="34" spans="1:9" ht="15.75" thickBot="1" x14ac:dyDescent="0.3">
      <c r="A34" s="22"/>
      <c r="B34" s="66" t="s">
        <v>48</v>
      </c>
      <c r="C34" s="16"/>
      <c r="D34" s="50">
        <v>3496506</v>
      </c>
      <c r="E34" s="50"/>
      <c r="F34" s="16"/>
      <c r="G34" s="50">
        <v>2874958</v>
      </c>
      <c r="H34" s="50"/>
      <c r="I34" s="16"/>
    </row>
    <row r="35" spans="1:9" x14ac:dyDescent="0.25">
      <c r="A35" s="22"/>
      <c r="B35" s="37"/>
      <c r="C35" s="19"/>
      <c r="D35" s="52"/>
      <c r="E35" s="52"/>
      <c r="F35" s="19"/>
      <c r="G35" s="52"/>
      <c r="H35" s="52"/>
      <c r="I35" s="19"/>
    </row>
    <row r="36" spans="1:9" x14ac:dyDescent="0.25">
      <c r="A36" s="22"/>
      <c r="B36" s="15" t="s">
        <v>472</v>
      </c>
      <c r="C36" s="16"/>
      <c r="D36" s="46"/>
      <c r="E36" s="46"/>
      <c r="F36" s="16"/>
      <c r="G36" s="46"/>
      <c r="H36" s="46"/>
      <c r="I36" s="16"/>
    </row>
    <row r="37" spans="1:9" x14ac:dyDescent="0.25">
      <c r="A37" s="22"/>
      <c r="B37" s="33" t="s">
        <v>128</v>
      </c>
      <c r="C37" s="19"/>
      <c r="D37" s="65" t="s">
        <v>473</v>
      </c>
      <c r="E37" s="65"/>
      <c r="F37" s="11" t="s">
        <v>280</v>
      </c>
      <c r="G37" s="65" t="s">
        <v>474</v>
      </c>
      <c r="H37" s="65"/>
      <c r="I37" s="11" t="s">
        <v>280</v>
      </c>
    </row>
    <row r="38" spans="1:9" x14ac:dyDescent="0.25">
      <c r="A38" s="22"/>
      <c r="B38" s="35" t="s">
        <v>475</v>
      </c>
      <c r="C38" s="16"/>
      <c r="D38" s="53" t="s">
        <v>250</v>
      </c>
      <c r="E38" s="53"/>
      <c r="F38" s="16"/>
      <c r="G38" s="53" t="s">
        <v>476</v>
      </c>
      <c r="H38" s="53"/>
      <c r="I38" s="55" t="s">
        <v>280</v>
      </c>
    </row>
    <row r="39" spans="1:9" ht="26.25" x14ac:dyDescent="0.25">
      <c r="A39" s="22"/>
      <c r="B39" s="33" t="s">
        <v>477</v>
      </c>
      <c r="C39" s="19"/>
      <c r="D39" s="65" t="s">
        <v>250</v>
      </c>
      <c r="E39" s="65"/>
      <c r="F39" s="19"/>
      <c r="G39" s="65" t="s">
        <v>478</v>
      </c>
      <c r="H39" s="65"/>
      <c r="I39" s="11" t="s">
        <v>280</v>
      </c>
    </row>
    <row r="40" spans="1:9" x14ac:dyDescent="0.25">
      <c r="A40" s="22"/>
      <c r="B40" s="35" t="s">
        <v>479</v>
      </c>
      <c r="C40" s="16"/>
      <c r="D40" s="53" t="s">
        <v>250</v>
      </c>
      <c r="E40" s="53"/>
      <c r="F40" s="16"/>
      <c r="G40" s="53" t="s">
        <v>480</v>
      </c>
      <c r="H40" s="53"/>
      <c r="I40" s="55" t="s">
        <v>280</v>
      </c>
    </row>
    <row r="41" spans="1:9" x14ac:dyDescent="0.25">
      <c r="A41" s="22"/>
      <c r="B41" s="33" t="s">
        <v>481</v>
      </c>
      <c r="C41" s="19"/>
      <c r="D41" s="65" t="s">
        <v>482</v>
      </c>
      <c r="E41" s="65"/>
      <c r="F41" s="11" t="s">
        <v>280</v>
      </c>
      <c r="G41" s="65" t="s">
        <v>250</v>
      </c>
      <c r="H41" s="65"/>
      <c r="I41" s="19"/>
    </row>
    <row r="42" spans="1:9" x14ac:dyDescent="0.25">
      <c r="A42" s="22"/>
      <c r="B42" s="35" t="s">
        <v>483</v>
      </c>
      <c r="C42" s="16"/>
      <c r="D42" s="53" t="s">
        <v>484</v>
      </c>
      <c r="E42" s="53"/>
      <c r="F42" s="55" t="s">
        <v>280</v>
      </c>
      <c r="G42" s="53" t="s">
        <v>485</v>
      </c>
      <c r="H42" s="53"/>
      <c r="I42" s="55" t="s">
        <v>280</v>
      </c>
    </row>
    <row r="43" spans="1:9" ht="15.75" thickBot="1" x14ac:dyDescent="0.3">
      <c r="A43" s="22"/>
      <c r="B43" s="33" t="s">
        <v>76</v>
      </c>
      <c r="C43" s="19"/>
      <c r="D43" s="58" t="s">
        <v>486</v>
      </c>
      <c r="E43" s="58"/>
      <c r="F43" s="11" t="s">
        <v>280</v>
      </c>
      <c r="G43" s="58" t="s">
        <v>250</v>
      </c>
      <c r="H43" s="58"/>
      <c r="I43" s="19"/>
    </row>
    <row r="44" spans="1:9" x14ac:dyDescent="0.25">
      <c r="A44" s="22"/>
      <c r="B44" s="57"/>
      <c r="C44" s="16"/>
      <c r="D44" s="47"/>
      <c r="E44" s="47"/>
      <c r="F44" s="16"/>
      <c r="G44" s="47"/>
      <c r="H44" s="47"/>
      <c r="I44" s="16"/>
    </row>
    <row r="45" spans="1:9" ht="15.75" thickBot="1" x14ac:dyDescent="0.3">
      <c r="A45" s="22"/>
      <c r="B45" s="13" t="s">
        <v>56</v>
      </c>
      <c r="C45" s="19"/>
      <c r="D45" s="58" t="s">
        <v>487</v>
      </c>
      <c r="E45" s="58"/>
      <c r="F45" s="11" t="s">
        <v>280</v>
      </c>
      <c r="G45" s="58" t="s">
        <v>488</v>
      </c>
      <c r="H45" s="58"/>
      <c r="I45" s="11" t="s">
        <v>280</v>
      </c>
    </row>
    <row r="46" spans="1:9" x14ac:dyDescent="0.25">
      <c r="A46" s="22"/>
      <c r="B46" s="57"/>
      <c r="C46" s="16"/>
      <c r="D46" s="47"/>
      <c r="E46" s="47"/>
      <c r="F46" s="16"/>
      <c r="G46" s="47"/>
      <c r="H46" s="47"/>
      <c r="I46" s="16"/>
    </row>
    <row r="47" spans="1:9" ht="27" thickBot="1" x14ac:dyDescent="0.3">
      <c r="A47" s="22"/>
      <c r="B47" s="13" t="s">
        <v>489</v>
      </c>
      <c r="C47" s="19"/>
      <c r="D47" s="67">
        <v>3082165</v>
      </c>
      <c r="E47" s="67"/>
      <c r="F47" s="19"/>
      <c r="G47" s="67">
        <v>2377422</v>
      </c>
      <c r="H47" s="67"/>
      <c r="I47" s="19"/>
    </row>
    <row r="48" spans="1:9" x14ac:dyDescent="0.25">
      <c r="A48" s="22"/>
      <c r="B48" s="57"/>
      <c r="C48" s="16"/>
      <c r="D48" s="47"/>
      <c r="E48" s="47"/>
      <c r="F48" s="16"/>
      <c r="G48" s="47"/>
      <c r="H48" s="47"/>
      <c r="I48" s="16"/>
    </row>
    <row r="49" spans="1:9" x14ac:dyDescent="0.25">
      <c r="A49" s="22"/>
      <c r="B49" s="18" t="s">
        <v>490</v>
      </c>
      <c r="C49" s="19"/>
      <c r="D49" s="51"/>
      <c r="E49" s="51"/>
      <c r="F49" s="19"/>
      <c r="G49" s="51"/>
      <c r="H49" s="51"/>
      <c r="I49" s="19"/>
    </row>
    <row r="50" spans="1:9" x14ac:dyDescent="0.25">
      <c r="A50" s="22"/>
      <c r="B50" s="35" t="s">
        <v>491</v>
      </c>
      <c r="C50" s="16"/>
      <c r="D50" s="53" t="s">
        <v>492</v>
      </c>
      <c r="E50" s="53"/>
      <c r="F50" s="55" t="s">
        <v>280</v>
      </c>
      <c r="G50" s="53" t="s">
        <v>493</v>
      </c>
      <c r="H50" s="53"/>
      <c r="I50" s="55" t="s">
        <v>280</v>
      </c>
    </row>
    <row r="51" spans="1:9" ht="15.75" thickBot="1" x14ac:dyDescent="0.3">
      <c r="A51" s="22"/>
      <c r="B51" s="33" t="s">
        <v>494</v>
      </c>
      <c r="C51" s="19"/>
      <c r="D51" s="58" t="s">
        <v>495</v>
      </c>
      <c r="E51" s="58"/>
      <c r="F51" s="11" t="s">
        <v>280</v>
      </c>
      <c r="G51" s="58" t="s">
        <v>496</v>
      </c>
      <c r="H51" s="58"/>
      <c r="I51" s="11" t="s">
        <v>280</v>
      </c>
    </row>
    <row r="52" spans="1:9" x14ac:dyDescent="0.25">
      <c r="A52" s="22"/>
      <c r="B52" s="57"/>
      <c r="C52" s="16"/>
      <c r="D52" s="47"/>
      <c r="E52" s="47"/>
      <c r="F52" s="16"/>
      <c r="G52" s="47"/>
      <c r="H52" s="47"/>
      <c r="I52" s="16"/>
    </row>
    <row r="53" spans="1:9" ht="15.75" thickBot="1" x14ac:dyDescent="0.3">
      <c r="A53" s="22"/>
      <c r="B53" s="33" t="s">
        <v>307</v>
      </c>
      <c r="C53" s="19"/>
      <c r="D53" s="58" t="s">
        <v>497</v>
      </c>
      <c r="E53" s="58"/>
      <c r="F53" s="11" t="s">
        <v>280</v>
      </c>
      <c r="G53" s="58" t="s">
        <v>492</v>
      </c>
      <c r="H53" s="58"/>
      <c r="I53" s="11" t="s">
        <v>280</v>
      </c>
    </row>
    <row r="54" spans="1:9" x14ac:dyDescent="0.25">
      <c r="A54" s="22"/>
      <c r="B54" s="57"/>
      <c r="C54" s="16"/>
      <c r="D54" s="47"/>
      <c r="E54" s="47"/>
      <c r="F54" s="16"/>
      <c r="G54" s="47"/>
      <c r="H54" s="47"/>
      <c r="I54" s="16"/>
    </row>
    <row r="55" spans="1:9" ht="15.75" thickBot="1" x14ac:dyDescent="0.3">
      <c r="A55" s="22"/>
      <c r="B55" s="13" t="s">
        <v>498</v>
      </c>
      <c r="C55" s="19"/>
      <c r="D55" s="115" t="s">
        <v>245</v>
      </c>
      <c r="E55" s="117" t="s">
        <v>250</v>
      </c>
      <c r="F55" s="19"/>
      <c r="G55" s="115" t="s">
        <v>245</v>
      </c>
      <c r="H55" s="117" t="s">
        <v>250</v>
      </c>
    </row>
  </sheetData>
  <mergeCells count="93">
    <mergeCell ref="A23:A55"/>
    <mergeCell ref="B23:I23"/>
    <mergeCell ref="B24:I24"/>
    <mergeCell ref="D54:E54"/>
    <mergeCell ref="G54:H54"/>
    <mergeCell ref="A1:A2"/>
    <mergeCell ref="B1:I1"/>
    <mergeCell ref="B2:I2"/>
    <mergeCell ref="B3:I3"/>
    <mergeCell ref="A4:A11"/>
    <mergeCell ref="B4:I4"/>
    <mergeCell ref="B5:I5"/>
    <mergeCell ref="A12:A22"/>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D20:E20"/>
    <mergeCell ref="G20:H20"/>
    <mergeCell ref="D21:E21"/>
    <mergeCell ref="G21:H21"/>
    <mergeCell ref="D25:E25"/>
    <mergeCell ref="G25:H25"/>
    <mergeCell ref="D17:E17"/>
    <mergeCell ref="G17:H17"/>
    <mergeCell ref="D18:E18"/>
    <mergeCell ref="G18:H18"/>
    <mergeCell ref="D19:E19"/>
    <mergeCell ref="G19:H19"/>
    <mergeCell ref="D10:E10"/>
    <mergeCell ref="G10:H10"/>
    <mergeCell ref="D14:E14"/>
    <mergeCell ref="G14:H14"/>
    <mergeCell ref="D15:E15"/>
    <mergeCell ref="G15:H15"/>
    <mergeCell ref="B12:I12"/>
    <mergeCell ref="B13:I13"/>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7" max="7" width="5.28515625" bestFit="1" customWidth="1"/>
    <col min="8" max="8" width="2.5703125" bestFit="1" customWidth="1"/>
    <col min="9" max="9" width="1.85546875" customWidth="1"/>
    <col min="10" max="10" width="4.85546875" customWidth="1"/>
    <col min="12" max="12" width="5" bestFit="1" customWidth="1"/>
    <col min="13" max="13" width="2.5703125" bestFit="1" customWidth="1"/>
    <col min="14" max="14" width="1.85546875" customWidth="1"/>
    <col min="15" max="15" width="4.85546875" customWidth="1"/>
    <col min="17" max="17" width="5" bestFit="1" customWidth="1"/>
    <col min="18" max="18" width="2.5703125" bestFit="1" customWidth="1"/>
  </cols>
  <sheetData>
    <row r="1" spans="1:18" ht="15" customHeight="1" x14ac:dyDescent="0.25">
      <c r="A1" s="9" t="s">
        <v>6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1</v>
      </c>
      <c r="B3" s="21" t="s">
        <v>7</v>
      </c>
      <c r="C3" s="21"/>
      <c r="D3" s="21"/>
      <c r="E3" s="21"/>
      <c r="F3" s="21"/>
      <c r="G3" s="21"/>
      <c r="H3" s="21"/>
      <c r="I3" s="21"/>
      <c r="J3" s="21"/>
      <c r="K3" s="21"/>
      <c r="L3" s="21"/>
      <c r="M3" s="21"/>
      <c r="N3" s="21"/>
      <c r="O3" s="21"/>
      <c r="P3" s="21"/>
      <c r="Q3" s="21"/>
      <c r="R3" s="21"/>
    </row>
    <row r="4" spans="1:18" ht="15" customHeight="1" x14ac:dyDescent="0.25">
      <c r="A4" s="22" t="s">
        <v>689</v>
      </c>
      <c r="B4" s="21" t="s">
        <v>7</v>
      </c>
      <c r="C4" s="21"/>
      <c r="D4" s="21"/>
      <c r="E4" s="21"/>
      <c r="F4" s="21"/>
      <c r="G4" s="21"/>
      <c r="H4" s="21"/>
      <c r="I4" s="21"/>
      <c r="J4" s="21"/>
      <c r="K4" s="21"/>
      <c r="L4" s="21"/>
      <c r="M4" s="21"/>
      <c r="N4" s="21"/>
      <c r="O4" s="21"/>
      <c r="P4" s="21"/>
      <c r="Q4" s="21"/>
      <c r="R4" s="21"/>
    </row>
    <row r="5" spans="1:18" x14ac:dyDescent="0.25">
      <c r="A5" s="22"/>
      <c r="B5" s="24"/>
      <c r="C5" s="24"/>
      <c r="D5" s="24"/>
      <c r="E5" s="24"/>
      <c r="F5" s="24"/>
      <c r="G5" s="24"/>
      <c r="H5" s="24"/>
      <c r="I5" s="24"/>
      <c r="J5" s="24"/>
      <c r="K5" s="24"/>
      <c r="L5" s="24"/>
      <c r="M5" s="24"/>
      <c r="N5" s="24"/>
      <c r="O5" s="24"/>
      <c r="P5" s="24"/>
      <c r="Q5" s="24"/>
      <c r="R5" s="24"/>
    </row>
    <row r="6" spans="1:18" x14ac:dyDescent="0.25">
      <c r="A6" s="22"/>
      <c r="B6" s="19"/>
      <c r="C6" s="28"/>
      <c r="D6" s="42"/>
      <c r="E6" s="42"/>
      <c r="F6" s="28"/>
      <c r="G6" s="28"/>
      <c r="H6" s="28"/>
      <c r="I6" s="44" t="s">
        <v>507</v>
      </c>
      <c r="J6" s="44"/>
      <c r="K6" s="44"/>
      <c r="L6" s="44"/>
      <c r="M6" s="28"/>
      <c r="N6" s="44" t="s">
        <v>507</v>
      </c>
      <c r="O6" s="44"/>
      <c r="P6" s="44"/>
      <c r="Q6" s="44"/>
      <c r="R6" s="28"/>
    </row>
    <row r="7" spans="1:18" x14ac:dyDescent="0.25">
      <c r="A7" s="22"/>
      <c r="B7" s="19"/>
      <c r="C7" s="28"/>
      <c r="D7" s="42"/>
      <c r="E7" s="42"/>
      <c r="F7" s="28"/>
      <c r="G7" s="28"/>
      <c r="H7" s="28"/>
      <c r="I7" s="44" t="s">
        <v>508</v>
      </c>
      <c r="J7" s="44"/>
      <c r="K7" s="44"/>
      <c r="L7" s="44"/>
      <c r="M7" s="28"/>
      <c r="N7" s="44" t="s">
        <v>509</v>
      </c>
      <c r="O7" s="44"/>
      <c r="P7" s="44"/>
      <c r="Q7" s="44"/>
      <c r="R7" s="28"/>
    </row>
    <row r="8" spans="1:18" ht="15.75" thickBot="1" x14ac:dyDescent="0.3">
      <c r="A8" s="22"/>
      <c r="B8" s="19"/>
      <c r="C8" s="28"/>
      <c r="D8" s="41" t="s">
        <v>510</v>
      </c>
      <c r="E8" s="41"/>
      <c r="F8" s="41"/>
      <c r="G8" s="41"/>
      <c r="H8" s="28"/>
      <c r="I8" s="41" t="s">
        <v>511</v>
      </c>
      <c r="J8" s="41"/>
      <c r="K8" s="41"/>
      <c r="L8" s="41"/>
      <c r="M8" s="28"/>
      <c r="N8" s="41" t="s">
        <v>512</v>
      </c>
      <c r="O8" s="41"/>
      <c r="P8" s="41"/>
      <c r="Q8" s="41"/>
      <c r="R8" s="28"/>
    </row>
    <row r="9" spans="1:18" ht="15.75" thickBot="1" x14ac:dyDescent="0.3">
      <c r="A9" s="22"/>
      <c r="B9" s="19"/>
      <c r="C9" s="28"/>
      <c r="D9" s="64" t="s">
        <v>432</v>
      </c>
      <c r="E9" s="64"/>
      <c r="F9" s="60"/>
      <c r="G9" s="61" t="s">
        <v>513</v>
      </c>
      <c r="H9" s="28"/>
      <c r="I9" s="64" t="s">
        <v>432</v>
      </c>
      <c r="J9" s="64"/>
      <c r="K9" s="60"/>
      <c r="L9" s="61" t="s">
        <v>513</v>
      </c>
      <c r="M9" s="28"/>
      <c r="N9" s="64" t="s">
        <v>432</v>
      </c>
      <c r="O9" s="64"/>
      <c r="P9" s="60"/>
      <c r="Q9" s="61" t="s">
        <v>513</v>
      </c>
      <c r="R9" s="28"/>
    </row>
    <row r="10" spans="1:18" x14ac:dyDescent="0.25">
      <c r="A10" s="22"/>
      <c r="B10" s="37"/>
      <c r="C10" s="19"/>
      <c r="D10" s="52"/>
      <c r="E10" s="52"/>
      <c r="F10" s="19"/>
      <c r="G10" s="38"/>
      <c r="H10" s="19"/>
      <c r="I10" s="52"/>
      <c r="J10" s="52"/>
      <c r="K10" s="19"/>
      <c r="L10" s="38"/>
      <c r="M10" s="19"/>
      <c r="N10" s="52"/>
      <c r="O10" s="52"/>
      <c r="P10" s="19"/>
      <c r="Q10" s="38"/>
      <c r="R10" s="19"/>
    </row>
    <row r="11" spans="1:18" x14ac:dyDescent="0.25">
      <c r="A11" s="22"/>
      <c r="B11" s="31" t="s">
        <v>514</v>
      </c>
      <c r="C11" s="16"/>
      <c r="D11" s="46"/>
      <c r="E11" s="46"/>
      <c r="F11" s="16"/>
      <c r="G11" s="32"/>
      <c r="H11" s="16"/>
      <c r="I11" s="46"/>
      <c r="J11" s="46"/>
      <c r="K11" s="16"/>
      <c r="L11" s="32"/>
      <c r="M11" s="16"/>
      <c r="N11" s="46"/>
      <c r="O11" s="46"/>
      <c r="P11" s="16"/>
      <c r="Q11" s="32"/>
      <c r="R11" s="16"/>
    </row>
    <row r="12" spans="1:18" x14ac:dyDescent="0.25">
      <c r="A12" s="22"/>
      <c r="B12" s="33" t="s">
        <v>515</v>
      </c>
      <c r="C12" s="19"/>
      <c r="D12" s="11" t="s">
        <v>245</v>
      </c>
      <c r="E12" s="34">
        <v>10384</v>
      </c>
      <c r="F12" s="19"/>
      <c r="G12" s="20">
        <v>13.54</v>
      </c>
      <c r="H12" s="11" t="s">
        <v>516</v>
      </c>
      <c r="I12" s="11" t="s">
        <v>245</v>
      </c>
      <c r="J12" s="34">
        <v>6137</v>
      </c>
      <c r="K12" s="19"/>
      <c r="L12" s="20">
        <v>8</v>
      </c>
      <c r="M12" s="11" t="s">
        <v>516</v>
      </c>
      <c r="N12" s="11" t="s">
        <v>245</v>
      </c>
      <c r="O12" s="34">
        <v>7672</v>
      </c>
      <c r="P12" s="19"/>
      <c r="Q12" s="20">
        <v>10</v>
      </c>
      <c r="R12" s="11" t="s">
        <v>516</v>
      </c>
    </row>
    <row r="13" spans="1:18" x14ac:dyDescent="0.25">
      <c r="A13" s="22"/>
      <c r="B13" s="35" t="s">
        <v>517</v>
      </c>
      <c r="C13" s="16"/>
      <c r="D13" s="48">
        <v>9424</v>
      </c>
      <c r="E13" s="48"/>
      <c r="F13" s="16"/>
      <c r="G13" s="17">
        <v>12.28</v>
      </c>
      <c r="H13" s="16"/>
      <c r="I13" s="48">
        <v>3069</v>
      </c>
      <c r="J13" s="48"/>
      <c r="K13" s="16"/>
      <c r="L13" s="17">
        <v>4</v>
      </c>
      <c r="M13" s="16"/>
      <c r="N13" s="48">
        <v>4603</v>
      </c>
      <c r="O13" s="48"/>
      <c r="P13" s="16"/>
      <c r="Q13" s="17">
        <v>6</v>
      </c>
      <c r="R13" s="16"/>
    </row>
    <row r="14" spans="1:18" x14ac:dyDescent="0.25">
      <c r="A14" s="22"/>
      <c r="B14" s="33" t="s">
        <v>518</v>
      </c>
      <c r="C14" s="19"/>
      <c r="D14" s="49">
        <v>9424</v>
      </c>
      <c r="E14" s="49"/>
      <c r="F14" s="19"/>
      <c r="G14" s="20">
        <v>7.75</v>
      </c>
      <c r="H14" s="19"/>
      <c r="I14" s="49">
        <v>4864</v>
      </c>
      <c r="J14" s="49"/>
      <c r="K14" s="19"/>
      <c r="L14" s="20">
        <v>4</v>
      </c>
      <c r="M14" s="19"/>
      <c r="N14" s="49">
        <v>6080</v>
      </c>
      <c r="O14" s="49"/>
      <c r="P14" s="19"/>
      <c r="Q14" s="20">
        <v>5</v>
      </c>
      <c r="R14" s="19"/>
    </row>
    <row r="15" spans="1:18" x14ac:dyDescent="0.25">
      <c r="A15" s="22"/>
      <c r="B15" s="57"/>
      <c r="C15" s="16"/>
      <c r="D15" s="46"/>
      <c r="E15" s="46"/>
      <c r="F15" s="16"/>
      <c r="G15" s="32"/>
      <c r="H15" s="16"/>
      <c r="I15" s="46"/>
      <c r="J15" s="46"/>
      <c r="K15" s="16"/>
      <c r="L15" s="32"/>
      <c r="M15" s="16"/>
      <c r="N15" s="46"/>
      <c r="O15" s="46"/>
      <c r="P15" s="16"/>
      <c r="Q15" s="32"/>
      <c r="R15" s="16"/>
    </row>
    <row r="16" spans="1:18" x14ac:dyDescent="0.25">
      <c r="A16" s="22"/>
      <c r="B16" s="123" t="s">
        <v>519</v>
      </c>
      <c r="C16" s="19"/>
      <c r="D16" s="51"/>
      <c r="E16" s="51"/>
      <c r="F16" s="19"/>
      <c r="G16" s="38"/>
      <c r="H16" s="19"/>
      <c r="I16" s="51"/>
      <c r="J16" s="51"/>
      <c r="K16" s="19"/>
      <c r="L16" s="38"/>
      <c r="M16" s="19"/>
      <c r="N16" s="51"/>
      <c r="O16" s="51"/>
      <c r="P16" s="19"/>
      <c r="Q16" s="38"/>
      <c r="R16" s="19"/>
    </row>
    <row r="17" spans="1:18" x14ac:dyDescent="0.25">
      <c r="A17" s="22"/>
      <c r="B17" s="35" t="s">
        <v>515</v>
      </c>
      <c r="C17" s="16"/>
      <c r="D17" s="55" t="s">
        <v>245</v>
      </c>
      <c r="E17" s="36">
        <v>11929</v>
      </c>
      <c r="F17" s="16"/>
      <c r="G17" s="17">
        <v>14.91</v>
      </c>
      <c r="H17" s="55" t="s">
        <v>516</v>
      </c>
      <c r="I17" s="55" t="s">
        <v>245</v>
      </c>
      <c r="J17" s="36">
        <v>6399</v>
      </c>
      <c r="K17" s="16"/>
      <c r="L17" s="17">
        <v>8</v>
      </c>
      <c r="M17" s="55" t="s">
        <v>516</v>
      </c>
      <c r="N17" s="55" t="s">
        <v>245</v>
      </c>
      <c r="O17" s="36">
        <v>7999</v>
      </c>
      <c r="P17" s="16"/>
      <c r="Q17" s="17">
        <v>10</v>
      </c>
      <c r="R17" s="55" t="s">
        <v>516</v>
      </c>
    </row>
    <row r="18" spans="1:18" x14ac:dyDescent="0.25">
      <c r="A18" s="22"/>
      <c r="B18" s="33" t="s">
        <v>517</v>
      </c>
      <c r="C18" s="19"/>
      <c r="D18" s="49">
        <v>10923</v>
      </c>
      <c r="E18" s="49"/>
      <c r="F18" s="19"/>
      <c r="G18" s="20">
        <v>13.66</v>
      </c>
      <c r="H18" s="19"/>
      <c r="I18" s="49">
        <v>3200</v>
      </c>
      <c r="J18" s="49"/>
      <c r="K18" s="19"/>
      <c r="L18" s="20">
        <v>4</v>
      </c>
      <c r="M18" s="19"/>
      <c r="N18" s="49">
        <v>4799</v>
      </c>
      <c r="O18" s="49"/>
      <c r="P18" s="19"/>
      <c r="Q18" s="20">
        <v>6</v>
      </c>
      <c r="R18" s="19"/>
    </row>
    <row r="19" spans="1:18" x14ac:dyDescent="0.25">
      <c r="A19" s="22"/>
      <c r="B19" s="35" t="s">
        <v>518</v>
      </c>
      <c r="C19" s="16"/>
      <c r="D19" s="48">
        <v>10923</v>
      </c>
      <c r="E19" s="48"/>
      <c r="F19" s="16"/>
      <c r="G19" s="17">
        <v>8.85</v>
      </c>
      <c r="H19" s="16"/>
      <c r="I19" s="48">
        <v>4935</v>
      </c>
      <c r="J19" s="48"/>
      <c r="K19" s="16"/>
      <c r="L19" s="17">
        <v>4</v>
      </c>
      <c r="M19" s="16"/>
      <c r="N19" s="48">
        <v>6168</v>
      </c>
      <c r="O19" s="48"/>
      <c r="P19" s="16"/>
      <c r="Q19" s="17">
        <v>5</v>
      </c>
      <c r="R19" s="16"/>
    </row>
    <row r="20" spans="1:18" x14ac:dyDescent="0.25">
      <c r="A20" s="22"/>
      <c r="B20" s="24"/>
      <c r="C20" s="24"/>
      <c r="D20" s="24"/>
      <c r="E20" s="24"/>
      <c r="F20" s="24"/>
      <c r="G20" s="24"/>
      <c r="H20" s="24"/>
      <c r="I20" s="24"/>
      <c r="J20" s="24"/>
      <c r="K20" s="24"/>
      <c r="L20" s="24"/>
      <c r="M20" s="24"/>
      <c r="N20" s="24"/>
      <c r="O20" s="24"/>
      <c r="P20" s="24"/>
      <c r="Q20" s="24"/>
      <c r="R20" s="24"/>
    </row>
    <row r="21" spans="1:18" x14ac:dyDescent="0.25">
      <c r="A21" s="22"/>
      <c r="B21" s="24"/>
      <c r="C21" s="24"/>
      <c r="D21" s="24"/>
      <c r="E21" s="24"/>
      <c r="F21" s="24"/>
      <c r="G21" s="24"/>
      <c r="H21" s="24"/>
      <c r="I21" s="24"/>
      <c r="J21" s="24"/>
      <c r="K21" s="24"/>
      <c r="L21" s="24"/>
      <c r="M21" s="24"/>
      <c r="N21" s="24"/>
      <c r="O21" s="24"/>
      <c r="P21" s="24"/>
      <c r="Q21" s="24"/>
      <c r="R21" s="24"/>
    </row>
    <row r="22" spans="1:18" x14ac:dyDescent="0.25">
      <c r="A22" s="22"/>
      <c r="B22" s="125" t="s">
        <v>520</v>
      </c>
      <c r="C22" s="125"/>
      <c r="D22" s="125"/>
      <c r="E22" s="125"/>
      <c r="F22" s="125"/>
      <c r="G22" s="125"/>
      <c r="H22" s="125"/>
      <c r="I22" s="125"/>
      <c r="J22" s="125"/>
      <c r="K22" s="125"/>
      <c r="L22" s="125"/>
      <c r="M22" s="125"/>
      <c r="N22" s="125"/>
      <c r="O22" s="125"/>
      <c r="P22" s="125"/>
      <c r="Q22" s="125"/>
      <c r="R22" s="125"/>
    </row>
  </sheetData>
  <mergeCells count="46">
    <mergeCell ref="A1:A2"/>
    <mergeCell ref="B1:R1"/>
    <mergeCell ref="B2:R2"/>
    <mergeCell ref="B3:R3"/>
    <mergeCell ref="A4:A22"/>
    <mergeCell ref="B4:R4"/>
    <mergeCell ref="B5:R5"/>
    <mergeCell ref="B20:R20"/>
    <mergeCell ref="B21:R21"/>
    <mergeCell ref="B22:R22"/>
    <mergeCell ref="D18:E18"/>
    <mergeCell ref="I18:J18"/>
    <mergeCell ref="N18:O18"/>
    <mergeCell ref="D19:E19"/>
    <mergeCell ref="I19:J19"/>
    <mergeCell ref="N19:O19"/>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D11:E11"/>
    <mergeCell ref="I11:J11"/>
    <mergeCell ref="N11:O11"/>
    <mergeCell ref="D8:G8"/>
    <mergeCell ref="I8:L8"/>
    <mergeCell ref="N8:Q8"/>
    <mergeCell ref="D9:E9"/>
    <mergeCell ref="I9:J9"/>
    <mergeCell ref="N9:O9"/>
    <mergeCell ref="D6:E6"/>
    <mergeCell ref="I6:L6"/>
    <mergeCell ref="N6:Q6"/>
    <mergeCell ref="D7:E7"/>
    <mergeCell ref="I7:L7"/>
    <mergeCell ref="N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24.140625" bestFit="1" customWidth="1"/>
    <col min="8" max="8" width="8.7109375" bestFit="1" customWidth="1"/>
    <col min="9" max="9" width="24" bestFit="1" customWidth="1"/>
    <col min="10" max="10" width="1.85546875" bestFit="1" customWidth="1"/>
    <col min="11" max="11" width="16.140625" bestFit="1" customWidth="1"/>
    <col min="13" max="13" width="2" customWidth="1"/>
    <col min="14" max="14" width="8.7109375" customWidth="1"/>
  </cols>
  <sheetData>
    <row r="1" spans="1:15" ht="15" customHeight="1" x14ac:dyDescent="0.25">
      <c r="A1" s="9" t="s">
        <v>6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34</v>
      </c>
      <c r="B3" s="21" t="s">
        <v>7</v>
      </c>
      <c r="C3" s="21"/>
      <c r="D3" s="21"/>
      <c r="E3" s="21"/>
      <c r="F3" s="21"/>
      <c r="G3" s="21"/>
      <c r="H3" s="21"/>
      <c r="I3" s="21"/>
      <c r="J3" s="21"/>
      <c r="K3" s="21"/>
      <c r="L3" s="21"/>
      <c r="M3" s="21"/>
      <c r="N3" s="21"/>
      <c r="O3" s="21"/>
    </row>
    <row r="4" spans="1:15" ht="15" customHeight="1" x14ac:dyDescent="0.25">
      <c r="A4" s="22" t="s">
        <v>691</v>
      </c>
      <c r="B4" s="21" t="s">
        <v>7</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19"/>
      <c r="C6" s="28"/>
      <c r="D6" s="44" t="s">
        <v>542</v>
      </c>
      <c r="E6" s="44"/>
      <c r="F6" s="44"/>
      <c r="G6" s="44"/>
      <c r="H6" s="44"/>
      <c r="I6" s="44"/>
      <c r="J6" s="44"/>
      <c r="K6" s="44"/>
      <c r="L6" s="44"/>
      <c r="M6" s="44"/>
      <c r="N6" s="44"/>
      <c r="O6" s="28"/>
    </row>
    <row r="7" spans="1:15" ht="15.75" thickBot="1" x14ac:dyDescent="0.3">
      <c r="A7" s="22"/>
      <c r="B7" s="19"/>
      <c r="C7" s="28"/>
      <c r="D7" s="41" t="s">
        <v>543</v>
      </c>
      <c r="E7" s="41"/>
      <c r="F7" s="41"/>
      <c r="G7" s="41"/>
      <c r="H7" s="41"/>
      <c r="I7" s="41"/>
      <c r="J7" s="41"/>
      <c r="K7" s="41"/>
      <c r="L7" s="41"/>
      <c r="M7" s="41"/>
      <c r="N7" s="41"/>
      <c r="O7" s="28"/>
    </row>
    <row r="8" spans="1:15" x14ac:dyDescent="0.25">
      <c r="A8" s="22"/>
      <c r="B8" s="19"/>
      <c r="C8" s="28"/>
      <c r="D8" s="43"/>
      <c r="E8" s="43"/>
      <c r="F8" s="60"/>
      <c r="G8" s="45" t="s">
        <v>544</v>
      </c>
      <c r="H8" s="45"/>
      <c r="I8" s="60"/>
      <c r="J8" s="45" t="s">
        <v>545</v>
      </c>
      <c r="K8" s="45"/>
      <c r="L8" s="60"/>
      <c r="M8" s="43"/>
      <c r="N8" s="43"/>
      <c r="O8" s="28"/>
    </row>
    <row r="9" spans="1:15" x14ac:dyDescent="0.25">
      <c r="A9" s="22"/>
      <c r="B9" s="19"/>
      <c r="C9" s="28"/>
      <c r="D9" s="42"/>
      <c r="E9" s="42"/>
      <c r="F9" s="28"/>
      <c r="G9" s="44" t="s">
        <v>546</v>
      </c>
      <c r="H9" s="44"/>
      <c r="I9" s="28"/>
      <c r="J9" s="44" t="s">
        <v>76</v>
      </c>
      <c r="K9" s="44"/>
      <c r="L9" s="28"/>
      <c r="M9" s="44" t="s">
        <v>545</v>
      </c>
      <c r="N9" s="44"/>
      <c r="O9" s="28"/>
    </row>
    <row r="10" spans="1:15" x14ac:dyDescent="0.25">
      <c r="A10" s="22"/>
      <c r="B10" s="19"/>
      <c r="C10" s="28"/>
      <c r="D10" s="42"/>
      <c r="E10" s="42"/>
      <c r="F10" s="28"/>
      <c r="G10" s="44" t="s">
        <v>547</v>
      </c>
      <c r="H10" s="44"/>
      <c r="I10" s="28"/>
      <c r="J10" s="44" t="s">
        <v>548</v>
      </c>
      <c r="K10" s="44"/>
      <c r="L10" s="28"/>
      <c r="M10" s="44" t="s">
        <v>549</v>
      </c>
      <c r="N10" s="44"/>
      <c r="O10" s="28"/>
    </row>
    <row r="11" spans="1:15" x14ac:dyDescent="0.25">
      <c r="A11" s="22"/>
      <c r="B11" s="19"/>
      <c r="C11" s="28"/>
      <c r="D11" s="44" t="s">
        <v>238</v>
      </c>
      <c r="E11" s="44"/>
      <c r="F11" s="28"/>
      <c r="G11" s="44" t="s">
        <v>34</v>
      </c>
      <c r="H11" s="44"/>
      <c r="I11" s="28"/>
      <c r="J11" s="44" t="s">
        <v>550</v>
      </c>
      <c r="K11" s="44"/>
      <c r="L11" s="28"/>
      <c r="M11" s="44" t="s">
        <v>550</v>
      </c>
      <c r="N11" s="44"/>
      <c r="O11" s="28"/>
    </row>
    <row r="12" spans="1:15" ht="15.75" thickBot="1" x14ac:dyDescent="0.3">
      <c r="A12" s="22"/>
      <c r="B12" s="127" t="s">
        <v>34</v>
      </c>
      <c r="C12" s="28"/>
      <c r="D12" s="41" t="s">
        <v>242</v>
      </c>
      <c r="E12" s="41"/>
      <c r="F12" s="28"/>
      <c r="G12" s="41" t="s">
        <v>551</v>
      </c>
      <c r="H12" s="41"/>
      <c r="I12" s="28"/>
      <c r="J12" s="41" t="s">
        <v>552</v>
      </c>
      <c r="K12" s="41"/>
      <c r="L12" s="28"/>
      <c r="M12" s="41" t="s">
        <v>553</v>
      </c>
      <c r="N12" s="41"/>
      <c r="O12" s="28"/>
    </row>
    <row r="13" spans="1:15" x14ac:dyDescent="0.25">
      <c r="A13" s="22"/>
      <c r="B13" s="128"/>
      <c r="C13" s="129"/>
      <c r="D13" s="130"/>
      <c r="E13" s="130"/>
      <c r="F13" s="129"/>
      <c r="G13" s="130"/>
      <c r="H13" s="130"/>
      <c r="I13" s="129"/>
      <c r="J13" s="130"/>
      <c r="K13" s="130"/>
      <c r="L13" s="129"/>
      <c r="M13" s="130"/>
      <c r="N13" s="130"/>
      <c r="O13" s="129"/>
    </row>
    <row r="14" spans="1:15" x14ac:dyDescent="0.25">
      <c r="A14" s="22"/>
      <c r="B14" s="15" t="s">
        <v>243</v>
      </c>
      <c r="C14" s="16"/>
      <c r="D14" s="46"/>
      <c r="E14" s="46"/>
      <c r="F14" s="16"/>
      <c r="G14" s="46"/>
      <c r="H14" s="46"/>
      <c r="I14" s="16"/>
      <c r="J14" s="46"/>
      <c r="K14" s="46"/>
      <c r="L14" s="16"/>
      <c r="M14" s="46"/>
      <c r="N14" s="46"/>
      <c r="O14" s="16"/>
    </row>
    <row r="15" spans="1:15" x14ac:dyDescent="0.25">
      <c r="A15" s="22"/>
      <c r="B15" s="33" t="s">
        <v>244</v>
      </c>
      <c r="C15" s="19"/>
      <c r="D15" s="11" t="s">
        <v>245</v>
      </c>
      <c r="E15" s="34">
        <v>6441138</v>
      </c>
      <c r="F15" s="19"/>
      <c r="G15" s="11" t="s">
        <v>245</v>
      </c>
      <c r="H15" s="20" t="s">
        <v>250</v>
      </c>
      <c r="I15" s="19"/>
      <c r="J15" s="11" t="s">
        <v>245</v>
      </c>
      <c r="K15" s="34">
        <v>6441138</v>
      </c>
      <c r="L15" s="19"/>
      <c r="M15" s="11" t="s">
        <v>245</v>
      </c>
      <c r="N15" s="20" t="s">
        <v>250</v>
      </c>
      <c r="O15" s="19"/>
    </row>
    <row r="16" spans="1:15" x14ac:dyDescent="0.25">
      <c r="A16" s="22"/>
      <c r="B16" s="35" t="s">
        <v>246</v>
      </c>
      <c r="C16" s="16"/>
      <c r="D16" s="48">
        <v>3337725</v>
      </c>
      <c r="E16" s="48"/>
      <c r="F16" s="16"/>
      <c r="G16" s="53" t="s">
        <v>250</v>
      </c>
      <c r="H16" s="53"/>
      <c r="I16" s="16"/>
      <c r="J16" s="48">
        <v>3337725</v>
      </c>
      <c r="K16" s="48"/>
      <c r="L16" s="16"/>
      <c r="M16" s="53" t="s">
        <v>250</v>
      </c>
      <c r="N16" s="53"/>
      <c r="O16" s="16"/>
    </row>
    <row r="17" spans="1:15" x14ac:dyDescent="0.25">
      <c r="A17" s="22"/>
      <c r="B17" s="33" t="s">
        <v>247</v>
      </c>
      <c r="C17" s="19"/>
      <c r="D17" s="49">
        <v>4231130</v>
      </c>
      <c r="E17" s="49"/>
      <c r="F17" s="19"/>
      <c r="G17" s="65" t="s">
        <v>250</v>
      </c>
      <c r="H17" s="65"/>
      <c r="I17" s="19"/>
      <c r="J17" s="49">
        <v>4231130</v>
      </c>
      <c r="K17" s="49"/>
      <c r="L17" s="19"/>
      <c r="M17" s="65" t="s">
        <v>250</v>
      </c>
      <c r="N17" s="65"/>
      <c r="O17" s="19"/>
    </row>
    <row r="18" spans="1:15" x14ac:dyDescent="0.25">
      <c r="A18" s="22"/>
      <c r="B18" s="35" t="s">
        <v>248</v>
      </c>
      <c r="C18" s="16"/>
      <c r="D18" s="48">
        <v>1583547</v>
      </c>
      <c r="E18" s="48"/>
      <c r="F18" s="16"/>
      <c r="G18" s="53" t="s">
        <v>250</v>
      </c>
      <c r="H18" s="53"/>
      <c r="I18" s="16"/>
      <c r="J18" s="48">
        <v>1583547</v>
      </c>
      <c r="K18" s="48"/>
      <c r="L18" s="16"/>
      <c r="M18" s="53" t="s">
        <v>250</v>
      </c>
      <c r="N18" s="53"/>
      <c r="O18" s="16"/>
    </row>
    <row r="19" spans="1:15" x14ac:dyDescent="0.25">
      <c r="A19" s="22"/>
      <c r="B19" s="18" t="s">
        <v>554</v>
      </c>
      <c r="C19" s="19"/>
      <c r="D19" s="49">
        <v>148171</v>
      </c>
      <c r="E19" s="49"/>
      <c r="F19" s="19"/>
      <c r="G19" s="65" t="s">
        <v>250</v>
      </c>
      <c r="H19" s="65"/>
      <c r="I19" s="19"/>
      <c r="J19" s="65" t="s">
        <v>250</v>
      </c>
      <c r="K19" s="65"/>
      <c r="L19" s="19"/>
      <c r="M19" s="49">
        <v>148171</v>
      </c>
      <c r="N19" s="49"/>
      <c r="O19" s="19"/>
    </row>
    <row r="20" spans="1:15" x14ac:dyDescent="0.25">
      <c r="A20" s="22"/>
      <c r="B20" s="19"/>
      <c r="C20" s="19"/>
      <c r="D20" s="19"/>
      <c r="E20" s="19"/>
      <c r="F20" s="19"/>
      <c r="G20" s="19"/>
      <c r="H20" s="19"/>
      <c r="I20" s="19"/>
      <c r="J20" s="19"/>
      <c r="K20" s="19"/>
      <c r="L20" s="19"/>
      <c r="M20" s="19"/>
      <c r="N20" s="19"/>
      <c r="O20" s="19"/>
    </row>
    <row r="21" spans="1:15" x14ac:dyDescent="0.25">
      <c r="A21" s="22"/>
      <c r="B21" s="26"/>
      <c r="C21" s="26"/>
      <c r="D21" s="26"/>
      <c r="E21" s="26"/>
      <c r="F21" s="26"/>
      <c r="G21" s="26"/>
      <c r="H21" s="26"/>
      <c r="I21" s="26"/>
      <c r="J21" s="26"/>
      <c r="K21" s="26"/>
      <c r="L21" s="26"/>
      <c r="M21" s="26"/>
      <c r="N21" s="26"/>
      <c r="O21" s="26"/>
    </row>
    <row r="22" spans="1:15" x14ac:dyDescent="0.25">
      <c r="A22" s="22"/>
      <c r="B22" s="19"/>
      <c r="C22" s="28"/>
      <c r="D22" s="44" t="s">
        <v>555</v>
      </c>
      <c r="E22" s="44"/>
      <c r="F22" s="44"/>
      <c r="G22" s="44"/>
      <c r="H22" s="44"/>
      <c r="I22" s="44"/>
      <c r="J22" s="44"/>
      <c r="K22" s="44"/>
      <c r="L22" s="44"/>
      <c r="M22" s="44"/>
      <c r="N22" s="44"/>
      <c r="O22" s="28"/>
    </row>
    <row r="23" spans="1:15" ht="15.75" thickBot="1" x14ac:dyDescent="0.3">
      <c r="A23" s="22"/>
      <c r="B23" s="19"/>
      <c r="C23" s="28"/>
      <c r="D23" s="41" t="s">
        <v>543</v>
      </c>
      <c r="E23" s="41"/>
      <c r="F23" s="41"/>
      <c r="G23" s="41"/>
      <c r="H23" s="41"/>
      <c r="I23" s="41"/>
      <c r="J23" s="41"/>
      <c r="K23" s="41"/>
      <c r="L23" s="41"/>
      <c r="M23" s="41"/>
      <c r="N23" s="41"/>
      <c r="O23" s="28"/>
    </row>
    <row r="24" spans="1:15" x14ac:dyDescent="0.25">
      <c r="A24" s="22"/>
      <c r="B24" s="19"/>
      <c r="C24" s="28"/>
      <c r="D24" s="43"/>
      <c r="E24" s="43"/>
      <c r="F24" s="28"/>
      <c r="G24" s="45" t="s">
        <v>544</v>
      </c>
      <c r="H24" s="45"/>
      <c r="I24" s="28"/>
      <c r="J24" s="45" t="s">
        <v>545</v>
      </c>
      <c r="K24" s="45"/>
      <c r="L24" s="28"/>
      <c r="M24" s="43"/>
      <c r="N24" s="43"/>
      <c r="O24" s="28"/>
    </row>
    <row r="25" spans="1:15" x14ac:dyDescent="0.25">
      <c r="A25" s="22"/>
      <c r="B25" s="19"/>
      <c r="C25" s="28"/>
      <c r="D25" s="42"/>
      <c r="E25" s="42"/>
      <c r="F25" s="28"/>
      <c r="G25" s="44" t="s">
        <v>546</v>
      </c>
      <c r="H25" s="44"/>
      <c r="I25" s="28"/>
      <c r="J25" s="44" t="s">
        <v>76</v>
      </c>
      <c r="K25" s="44"/>
      <c r="L25" s="28"/>
      <c r="M25" s="44" t="s">
        <v>545</v>
      </c>
      <c r="N25" s="44"/>
      <c r="O25" s="28"/>
    </row>
    <row r="26" spans="1:15" x14ac:dyDescent="0.25">
      <c r="A26" s="22"/>
      <c r="B26" s="19"/>
      <c r="C26" s="28"/>
      <c r="D26" s="42"/>
      <c r="E26" s="42"/>
      <c r="F26" s="28"/>
      <c r="G26" s="44" t="s">
        <v>547</v>
      </c>
      <c r="H26" s="44"/>
      <c r="I26" s="28"/>
      <c r="J26" s="44" t="s">
        <v>548</v>
      </c>
      <c r="K26" s="44"/>
      <c r="L26" s="28"/>
      <c r="M26" s="44" t="s">
        <v>549</v>
      </c>
      <c r="N26" s="44"/>
      <c r="O26" s="28"/>
    </row>
    <row r="27" spans="1:15" x14ac:dyDescent="0.25">
      <c r="A27" s="22"/>
      <c r="B27" s="19"/>
      <c r="C27" s="28"/>
      <c r="D27" s="44" t="s">
        <v>238</v>
      </c>
      <c r="E27" s="44"/>
      <c r="F27" s="28"/>
      <c r="G27" s="44" t="s">
        <v>34</v>
      </c>
      <c r="H27" s="44"/>
      <c r="I27" s="28"/>
      <c r="J27" s="44" t="s">
        <v>550</v>
      </c>
      <c r="K27" s="44"/>
      <c r="L27" s="28"/>
      <c r="M27" s="44" t="s">
        <v>550</v>
      </c>
      <c r="N27" s="44"/>
      <c r="O27" s="28"/>
    </row>
    <row r="28" spans="1:15" ht="15.75" thickBot="1" x14ac:dyDescent="0.3">
      <c r="A28" s="22"/>
      <c r="B28" s="127" t="s">
        <v>34</v>
      </c>
      <c r="C28" s="28"/>
      <c r="D28" s="41" t="s">
        <v>242</v>
      </c>
      <c r="E28" s="41"/>
      <c r="F28" s="28"/>
      <c r="G28" s="41" t="s">
        <v>551</v>
      </c>
      <c r="H28" s="41"/>
      <c r="I28" s="28"/>
      <c r="J28" s="41" t="s">
        <v>552</v>
      </c>
      <c r="K28" s="41"/>
      <c r="L28" s="28"/>
      <c r="M28" s="41" t="s">
        <v>553</v>
      </c>
      <c r="N28" s="41"/>
      <c r="O28" s="28"/>
    </row>
    <row r="29" spans="1:15" x14ac:dyDescent="0.25">
      <c r="A29" s="22"/>
      <c r="B29" s="15" t="s">
        <v>243</v>
      </c>
      <c r="C29" s="16"/>
      <c r="D29" s="47"/>
      <c r="E29" s="47"/>
      <c r="F29" s="16"/>
      <c r="G29" s="47"/>
      <c r="H29" s="47"/>
      <c r="I29" s="16"/>
      <c r="J29" s="47"/>
      <c r="K29" s="47"/>
      <c r="L29" s="16"/>
      <c r="M29" s="47"/>
      <c r="N29" s="47"/>
      <c r="O29" s="16"/>
    </row>
    <row r="30" spans="1:15" x14ac:dyDescent="0.25">
      <c r="A30" s="22"/>
      <c r="B30" s="33" t="s">
        <v>244</v>
      </c>
      <c r="C30" s="19"/>
      <c r="D30" s="11" t="s">
        <v>245</v>
      </c>
      <c r="E30" s="34">
        <v>4092408</v>
      </c>
      <c r="F30" s="19"/>
      <c r="G30" s="11" t="s">
        <v>245</v>
      </c>
      <c r="H30" s="20" t="s">
        <v>250</v>
      </c>
      <c r="I30" s="19"/>
      <c r="J30" s="11" t="s">
        <v>245</v>
      </c>
      <c r="K30" s="34">
        <v>4092408</v>
      </c>
      <c r="L30" s="19"/>
      <c r="M30" s="11" t="s">
        <v>245</v>
      </c>
      <c r="N30" s="20" t="s">
        <v>250</v>
      </c>
      <c r="O30" s="19"/>
    </row>
    <row r="31" spans="1:15" x14ac:dyDescent="0.25">
      <c r="A31" s="22"/>
      <c r="B31" s="35" t="s">
        <v>246</v>
      </c>
      <c r="C31" s="16"/>
      <c r="D31" s="48">
        <v>2086953</v>
      </c>
      <c r="E31" s="48"/>
      <c r="F31" s="16"/>
      <c r="G31" s="53" t="s">
        <v>250</v>
      </c>
      <c r="H31" s="53"/>
      <c r="I31" s="16"/>
      <c r="J31" s="48">
        <v>2086953</v>
      </c>
      <c r="K31" s="48"/>
      <c r="L31" s="16"/>
      <c r="M31" s="53" t="s">
        <v>250</v>
      </c>
      <c r="N31" s="53"/>
      <c r="O31" s="16"/>
    </row>
    <row r="32" spans="1:15" x14ac:dyDescent="0.25">
      <c r="A32" s="22"/>
      <c r="B32" s="33" t="s">
        <v>247</v>
      </c>
      <c r="C32" s="19"/>
      <c r="D32" s="49">
        <v>5809847</v>
      </c>
      <c r="E32" s="49"/>
      <c r="F32" s="19"/>
      <c r="G32" s="65" t="s">
        <v>250</v>
      </c>
      <c r="H32" s="65"/>
      <c r="I32" s="19"/>
      <c r="J32" s="49">
        <v>5809847</v>
      </c>
      <c r="K32" s="49"/>
      <c r="L32" s="19"/>
      <c r="M32" s="65" t="s">
        <v>250</v>
      </c>
      <c r="N32" s="65"/>
      <c r="O32" s="19"/>
    </row>
    <row r="33" spans="1:15" x14ac:dyDescent="0.25">
      <c r="A33" s="22"/>
      <c r="B33" s="35" t="s">
        <v>248</v>
      </c>
      <c r="C33" s="16"/>
      <c r="D33" s="48">
        <v>2566137</v>
      </c>
      <c r="E33" s="48"/>
      <c r="F33" s="16"/>
      <c r="G33" s="53" t="s">
        <v>250</v>
      </c>
      <c r="H33" s="53"/>
      <c r="I33" s="16"/>
      <c r="J33" s="48">
        <v>2566137</v>
      </c>
      <c r="K33" s="48"/>
      <c r="L33" s="16"/>
      <c r="M33" s="53" t="s">
        <v>250</v>
      </c>
      <c r="N33" s="53"/>
      <c r="O33" s="16"/>
    </row>
    <row r="34" spans="1:15" x14ac:dyDescent="0.25">
      <c r="A34" s="22"/>
      <c r="B34" s="18" t="s">
        <v>554</v>
      </c>
      <c r="C34" s="19"/>
      <c r="D34" s="49">
        <v>230655</v>
      </c>
      <c r="E34" s="49"/>
      <c r="F34" s="19"/>
      <c r="G34" s="65" t="s">
        <v>250</v>
      </c>
      <c r="H34" s="65"/>
      <c r="I34" s="19"/>
      <c r="J34" s="65" t="s">
        <v>250</v>
      </c>
      <c r="K34" s="65"/>
      <c r="L34" s="19"/>
      <c r="M34" s="49">
        <v>230655</v>
      </c>
      <c r="N34" s="49"/>
      <c r="O34" s="19"/>
    </row>
    <row r="35" spans="1:15" x14ac:dyDescent="0.25">
      <c r="A35" s="22"/>
      <c r="B35" s="19"/>
      <c r="C35" s="19"/>
      <c r="D35" s="19"/>
      <c r="E35" s="19"/>
      <c r="F35" s="19"/>
      <c r="G35" s="19"/>
      <c r="H35" s="19"/>
      <c r="I35" s="19"/>
      <c r="J35" s="19"/>
      <c r="K35" s="19"/>
      <c r="L35" s="19"/>
      <c r="M35" s="19"/>
      <c r="N35" s="19"/>
      <c r="O35" s="19"/>
    </row>
    <row r="36" spans="1:15" ht="15" customHeight="1" x14ac:dyDescent="0.25">
      <c r="A36" s="22" t="s">
        <v>692</v>
      </c>
      <c r="B36" s="21" t="s">
        <v>7</v>
      </c>
      <c r="C36" s="21"/>
      <c r="D36" s="21"/>
      <c r="E36" s="21"/>
      <c r="F36" s="21"/>
      <c r="G36" s="21"/>
      <c r="H36" s="21"/>
      <c r="I36" s="21"/>
      <c r="J36" s="21"/>
      <c r="K36" s="21"/>
      <c r="L36" s="21"/>
      <c r="M36" s="21"/>
      <c r="N36" s="21"/>
      <c r="O36" s="21"/>
    </row>
    <row r="37" spans="1:15" x14ac:dyDescent="0.25">
      <c r="A37" s="22"/>
      <c r="B37" s="24"/>
      <c r="C37" s="24"/>
      <c r="D37" s="24"/>
      <c r="E37" s="24"/>
      <c r="F37" s="24"/>
      <c r="G37" s="24"/>
      <c r="H37" s="24"/>
      <c r="I37" s="24"/>
      <c r="J37" s="24"/>
      <c r="K37" s="24"/>
      <c r="L37" s="24"/>
      <c r="M37" s="24"/>
      <c r="N37" s="24"/>
      <c r="O37" s="24"/>
    </row>
    <row r="38" spans="1:15" ht="15.75" thickBot="1" x14ac:dyDescent="0.3">
      <c r="A38" s="22"/>
      <c r="B38" s="19"/>
      <c r="C38" s="28"/>
      <c r="D38" s="41">
        <v>2013</v>
      </c>
      <c r="E38" s="41"/>
      <c r="F38" s="28"/>
      <c r="G38" s="41">
        <v>2012</v>
      </c>
      <c r="H38" s="41"/>
      <c r="I38" s="28"/>
    </row>
    <row r="39" spans="1:15" x14ac:dyDescent="0.25">
      <c r="A39" s="22"/>
      <c r="B39" s="37"/>
      <c r="C39" s="19"/>
      <c r="D39" s="52"/>
      <c r="E39" s="52"/>
      <c r="F39" s="19"/>
      <c r="G39" s="52"/>
      <c r="H39" s="52"/>
      <c r="I39" s="19"/>
    </row>
    <row r="40" spans="1:15" x14ac:dyDescent="0.25">
      <c r="A40" s="22"/>
      <c r="B40" s="15" t="s">
        <v>294</v>
      </c>
      <c r="C40" s="16"/>
      <c r="D40" s="55" t="s">
        <v>245</v>
      </c>
      <c r="E40" s="36">
        <v>230655</v>
      </c>
      <c r="F40" s="16"/>
      <c r="G40" s="55" t="s">
        <v>245</v>
      </c>
      <c r="H40" s="36">
        <v>344444</v>
      </c>
      <c r="I40" s="16"/>
    </row>
    <row r="41" spans="1:15" ht="27" thickBot="1" x14ac:dyDescent="0.3">
      <c r="A41" s="22"/>
      <c r="B41" s="18" t="s">
        <v>562</v>
      </c>
      <c r="C41" s="19"/>
      <c r="D41" s="58" t="s">
        <v>426</v>
      </c>
      <c r="E41" s="58"/>
      <c r="F41" s="11" t="s">
        <v>280</v>
      </c>
      <c r="G41" s="58" t="s">
        <v>427</v>
      </c>
      <c r="H41" s="58"/>
      <c r="I41" s="11" t="s">
        <v>280</v>
      </c>
    </row>
    <row r="42" spans="1:15" x14ac:dyDescent="0.25">
      <c r="A42" s="22"/>
      <c r="B42" s="57"/>
      <c r="C42" s="16"/>
      <c r="D42" s="47"/>
      <c r="E42" s="47"/>
      <c r="F42" s="16"/>
      <c r="G42" s="47"/>
      <c r="H42" s="47"/>
      <c r="I42" s="16"/>
    </row>
    <row r="43" spans="1:15" ht="15.75" thickBot="1" x14ac:dyDescent="0.3">
      <c r="A43" s="22"/>
      <c r="B43" s="18" t="s">
        <v>304</v>
      </c>
      <c r="C43" s="19"/>
      <c r="D43" s="115" t="s">
        <v>245</v>
      </c>
      <c r="E43" s="116">
        <v>148171</v>
      </c>
      <c r="F43" s="19"/>
      <c r="G43" s="115" t="s">
        <v>245</v>
      </c>
      <c r="H43" s="116">
        <v>230655</v>
      </c>
    </row>
    <row r="44" spans="1:15" ht="15.75" thickTop="1" x14ac:dyDescent="0.25">
      <c r="A44" s="22" t="s">
        <v>693</v>
      </c>
      <c r="B44" s="21" t="s">
        <v>7</v>
      </c>
      <c r="C44" s="21"/>
      <c r="D44" s="21"/>
      <c r="E44" s="21"/>
      <c r="F44" s="21"/>
      <c r="G44" s="21"/>
      <c r="H44" s="21"/>
      <c r="I44" s="21"/>
      <c r="J44" s="21"/>
      <c r="K44" s="21"/>
      <c r="L44" s="21"/>
      <c r="M44" s="21"/>
      <c r="N44" s="21"/>
      <c r="O44" s="21"/>
    </row>
    <row r="45" spans="1:15" x14ac:dyDescent="0.25">
      <c r="A45" s="22"/>
      <c r="B45" s="24"/>
      <c r="C45" s="24"/>
      <c r="D45" s="24"/>
      <c r="E45" s="24"/>
      <c r="F45" s="24"/>
      <c r="G45" s="24"/>
      <c r="H45" s="24"/>
      <c r="I45" s="24"/>
      <c r="J45" s="24"/>
      <c r="K45" s="24"/>
      <c r="L45" s="24"/>
      <c r="M45" s="24"/>
      <c r="N45" s="24"/>
      <c r="O45" s="24"/>
    </row>
    <row r="46" spans="1:15" ht="15.75" thickBot="1" x14ac:dyDescent="0.3">
      <c r="A46" s="22"/>
      <c r="B46" s="19"/>
      <c r="C46" s="28"/>
      <c r="D46" s="41" t="s">
        <v>543</v>
      </c>
      <c r="E46" s="41"/>
      <c r="F46" s="41"/>
      <c r="G46" s="41"/>
      <c r="H46" s="41"/>
      <c r="I46" s="41"/>
      <c r="J46" s="41"/>
      <c r="K46" s="41"/>
      <c r="L46" s="41"/>
      <c r="M46" s="41"/>
      <c r="N46" s="41"/>
      <c r="O46" s="28"/>
    </row>
    <row r="47" spans="1:15" x14ac:dyDescent="0.25">
      <c r="A47" s="22"/>
      <c r="B47" s="19"/>
      <c r="C47" s="28"/>
      <c r="D47" s="43"/>
      <c r="E47" s="43"/>
      <c r="F47" s="28"/>
      <c r="G47" s="45" t="s">
        <v>544</v>
      </c>
      <c r="H47" s="45"/>
      <c r="I47" s="28"/>
      <c r="J47" s="45" t="s">
        <v>545</v>
      </c>
      <c r="K47" s="45"/>
      <c r="L47" s="28"/>
      <c r="M47" s="43"/>
      <c r="N47" s="43"/>
      <c r="O47" s="28"/>
    </row>
    <row r="48" spans="1:15" x14ac:dyDescent="0.25">
      <c r="A48" s="22"/>
      <c r="B48" s="19"/>
      <c r="C48" s="28"/>
      <c r="D48" s="42"/>
      <c r="E48" s="42"/>
      <c r="F48" s="28"/>
      <c r="G48" s="44" t="s">
        <v>546</v>
      </c>
      <c r="H48" s="44"/>
      <c r="I48" s="28"/>
      <c r="J48" s="44" t="s">
        <v>76</v>
      </c>
      <c r="K48" s="44"/>
      <c r="L48" s="28"/>
      <c r="M48" s="44" t="s">
        <v>545</v>
      </c>
      <c r="N48" s="44"/>
      <c r="O48" s="28"/>
    </row>
    <row r="49" spans="1:15" x14ac:dyDescent="0.25">
      <c r="A49" s="22"/>
      <c r="B49" s="19"/>
      <c r="C49" s="28"/>
      <c r="D49" s="42"/>
      <c r="E49" s="42"/>
      <c r="F49" s="28"/>
      <c r="G49" s="44" t="s">
        <v>547</v>
      </c>
      <c r="H49" s="44"/>
      <c r="I49" s="28"/>
      <c r="J49" s="44" t="s">
        <v>548</v>
      </c>
      <c r="K49" s="44"/>
      <c r="L49" s="28"/>
      <c r="M49" s="44" t="s">
        <v>549</v>
      </c>
      <c r="N49" s="44"/>
      <c r="O49" s="28"/>
    </row>
    <row r="50" spans="1:15" x14ac:dyDescent="0.25">
      <c r="A50" s="22"/>
      <c r="B50" s="19"/>
      <c r="C50" s="28"/>
      <c r="D50" s="44" t="s">
        <v>238</v>
      </c>
      <c r="E50" s="44"/>
      <c r="F50" s="28"/>
      <c r="G50" s="44" t="s">
        <v>34</v>
      </c>
      <c r="H50" s="44"/>
      <c r="I50" s="28"/>
      <c r="J50" s="44" t="s">
        <v>550</v>
      </c>
      <c r="K50" s="44"/>
      <c r="L50" s="28"/>
      <c r="M50" s="44" t="s">
        <v>550</v>
      </c>
      <c r="N50" s="44"/>
      <c r="O50" s="28"/>
    </row>
    <row r="51" spans="1:15" ht="15.75" thickBot="1" x14ac:dyDescent="0.3">
      <c r="A51" s="22"/>
      <c r="B51" s="127" t="s">
        <v>34</v>
      </c>
      <c r="C51" s="28"/>
      <c r="D51" s="41" t="s">
        <v>242</v>
      </c>
      <c r="E51" s="41"/>
      <c r="F51" s="28"/>
      <c r="G51" s="41" t="s">
        <v>551</v>
      </c>
      <c r="H51" s="41"/>
      <c r="I51" s="28"/>
      <c r="J51" s="41" t="s">
        <v>552</v>
      </c>
      <c r="K51" s="41"/>
      <c r="L51" s="28"/>
      <c r="M51" s="41" t="s">
        <v>553</v>
      </c>
      <c r="N51" s="41"/>
      <c r="O51" s="28"/>
    </row>
    <row r="52" spans="1:15" x14ac:dyDescent="0.25">
      <c r="A52" s="22"/>
      <c r="B52" s="31" t="s">
        <v>514</v>
      </c>
      <c r="C52" s="16"/>
      <c r="D52" s="47"/>
      <c r="E52" s="47"/>
      <c r="F52" s="16"/>
      <c r="G52" s="47"/>
      <c r="H52" s="47"/>
      <c r="I52" s="16"/>
      <c r="J52" s="47"/>
      <c r="K52" s="47"/>
      <c r="L52" s="16"/>
      <c r="M52" s="47"/>
      <c r="N52" s="47"/>
      <c r="O52" s="16"/>
    </row>
    <row r="53" spans="1:15" x14ac:dyDescent="0.25">
      <c r="A53" s="22"/>
      <c r="B53" s="37"/>
      <c r="C53" s="19"/>
      <c r="D53" s="51"/>
      <c r="E53" s="51"/>
      <c r="F53" s="19"/>
      <c r="G53" s="51"/>
      <c r="H53" s="51"/>
      <c r="I53" s="19"/>
      <c r="J53" s="51"/>
      <c r="K53" s="51"/>
      <c r="L53" s="19"/>
      <c r="M53" s="51"/>
      <c r="N53" s="51"/>
      <c r="O53" s="19"/>
    </row>
    <row r="54" spans="1:15" x14ac:dyDescent="0.25">
      <c r="A54" s="22"/>
      <c r="B54" s="15" t="s">
        <v>565</v>
      </c>
      <c r="C54" s="16"/>
      <c r="D54" s="55" t="s">
        <v>245</v>
      </c>
      <c r="E54" s="36">
        <v>234000</v>
      </c>
      <c r="F54" s="16"/>
      <c r="G54" s="55" t="s">
        <v>245</v>
      </c>
      <c r="H54" s="17" t="s">
        <v>250</v>
      </c>
      <c r="I54" s="16"/>
      <c r="J54" s="55" t="s">
        <v>245</v>
      </c>
      <c r="K54" s="17" t="s">
        <v>250</v>
      </c>
      <c r="L54" s="16"/>
      <c r="M54" s="55" t="s">
        <v>245</v>
      </c>
      <c r="N54" s="36">
        <v>234000</v>
      </c>
      <c r="O54" s="16"/>
    </row>
    <row r="55" spans="1:15" x14ac:dyDescent="0.25">
      <c r="A55" s="22"/>
      <c r="B55" s="18" t="s">
        <v>566</v>
      </c>
      <c r="C55" s="19"/>
      <c r="D55" s="49">
        <v>2099598</v>
      </c>
      <c r="E55" s="49"/>
      <c r="F55" s="19"/>
      <c r="G55" s="65" t="s">
        <v>250</v>
      </c>
      <c r="H55" s="65"/>
      <c r="I55" s="19"/>
      <c r="J55" s="65" t="s">
        <v>250</v>
      </c>
      <c r="K55" s="65"/>
      <c r="L55" s="19"/>
      <c r="M55" s="49">
        <v>2099598</v>
      </c>
      <c r="N55" s="49"/>
      <c r="O55" s="19"/>
    </row>
    <row r="56" spans="1:15" x14ac:dyDescent="0.25">
      <c r="A56" s="22"/>
      <c r="B56" s="57"/>
      <c r="C56" s="16"/>
      <c r="D56" s="46"/>
      <c r="E56" s="46"/>
      <c r="F56" s="16"/>
      <c r="G56" s="46"/>
      <c r="H56" s="46"/>
      <c r="I56" s="16"/>
      <c r="J56" s="46"/>
      <c r="K56" s="46"/>
      <c r="L56" s="16"/>
      <c r="M56" s="46"/>
      <c r="N56" s="46"/>
      <c r="O56" s="16"/>
    </row>
    <row r="57" spans="1:15" x14ac:dyDescent="0.25">
      <c r="A57" s="22"/>
      <c r="B57" s="123" t="s">
        <v>519</v>
      </c>
      <c r="C57" s="19"/>
      <c r="D57" s="51"/>
      <c r="E57" s="51"/>
      <c r="F57" s="19"/>
      <c r="G57" s="51"/>
      <c r="H57" s="51"/>
      <c r="I57" s="19"/>
      <c r="J57" s="51"/>
      <c r="K57" s="51"/>
      <c r="L57" s="19"/>
      <c r="M57" s="51"/>
      <c r="N57" s="51"/>
      <c r="O57" s="19"/>
    </row>
    <row r="58" spans="1:15" x14ac:dyDescent="0.25">
      <c r="A58" s="22"/>
      <c r="B58" s="57"/>
      <c r="C58" s="16"/>
      <c r="D58" s="46"/>
      <c r="E58" s="46"/>
      <c r="F58" s="16"/>
      <c r="G58" s="46"/>
      <c r="H58" s="46"/>
      <c r="I58" s="16"/>
      <c r="J58" s="46"/>
      <c r="K58" s="46"/>
      <c r="L58" s="16"/>
      <c r="M58" s="46"/>
      <c r="N58" s="46"/>
      <c r="O58" s="16"/>
    </row>
    <row r="59" spans="1:15" x14ac:dyDescent="0.25">
      <c r="A59" s="22"/>
      <c r="B59" s="18" t="s">
        <v>565</v>
      </c>
      <c r="C59" s="19"/>
      <c r="D59" s="11" t="s">
        <v>245</v>
      </c>
      <c r="E59" s="34">
        <v>1945565</v>
      </c>
      <c r="F59" s="19"/>
      <c r="G59" s="11" t="s">
        <v>245</v>
      </c>
      <c r="H59" s="20" t="s">
        <v>250</v>
      </c>
      <c r="I59" s="19"/>
      <c r="J59" s="11" t="s">
        <v>245</v>
      </c>
      <c r="K59" s="20" t="s">
        <v>250</v>
      </c>
      <c r="L59" s="19"/>
      <c r="M59" s="11" t="s">
        <v>245</v>
      </c>
      <c r="N59" s="34">
        <v>1945565</v>
      </c>
      <c r="O59" s="19"/>
    </row>
    <row r="60" spans="1:15" x14ac:dyDescent="0.25">
      <c r="A60" s="22"/>
      <c r="B60" s="15" t="s">
        <v>566</v>
      </c>
      <c r="C60" s="16"/>
      <c r="D60" s="48">
        <v>1442222</v>
      </c>
      <c r="E60" s="48"/>
      <c r="F60" s="16"/>
      <c r="G60" s="53" t="s">
        <v>250</v>
      </c>
      <c r="H60" s="53"/>
      <c r="I60" s="16"/>
      <c r="J60" s="53" t="s">
        <v>250</v>
      </c>
      <c r="K60" s="53"/>
      <c r="L60" s="16"/>
      <c r="M60" s="48">
        <v>1442222</v>
      </c>
      <c r="N60" s="48"/>
    </row>
    <row r="61" spans="1:15" ht="15" customHeight="1" x14ac:dyDescent="0.25">
      <c r="A61" s="22" t="s">
        <v>694</v>
      </c>
      <c r="B61" s="21" t="s">
        <v>7</v>
      </c>
      <c r="C61" s="21"/>
      <c r="D61" s="21"/>
      <c r="E61" s="21"/>
      <c r="F61" s="21"/>
      <c r="G61" s="21"/>
      <c r="H61" s="21"/>
      <c r="I61" s="21"/>
      <c r="J61" s="21"/>
      <c r="K61" s="21"/>
      <c r="L61" s="21"/>
      <c r="M61" s="21"/>
      <c r="N61" s="21"/>
      <c r="O61" s="21"/>
    </row>
    <row r="62" spans="1:15" x14ac:dyDescent="0.25">
      <c r="A62" s="22"/>
      <c r="B62" s="24"/>
      <c r="C62" s="24"/>
      <c r="D62" s="24"/>
      <c r="E62" s="24"/>
      <c r="F62" s="24"/>
      <c r="G62" s="24"/>
      <c r="H62" s="24"/>
      <c r="I62" s="24"/>
      <c r="J62" s="24"/>
      <c r="K62" s="24"/>
      <c r="L62" s="24"/>
      <c r="M62" s="24"/>
      <c r="N62" s="24"/>
      <c r="O62" s="24"/>
    </row>
    <row r="63" spans="1:15" x14ac:dyDescent="0.25">
      <c r="A63" s="22"/>
      <c r="B63" s="19"/>
      <c r="C63" s="28"/>
      <c r="D63" s="42"/>
      <c r="E63" s="42"/>
      <c r="F63" s="28"/>
      <c r="G63" s="29" t="s">
        <v>576</v>
      </c>
      <c r="H63" s="28"/>
      <c r="I63" s="28"/>
      <c r="J63" s="28"/>
      <c r="K63" s="29" t="s">
        <v>577</v>
      </c>
      <c r="L63" s="28"/>
    </row>
    <row r="64" spans="1:15" ht="15.75" thickBot="1" x14ac:dyDescent="0.3">
      <c r="A64" s="22"/>
      <c r="B64" s="19"/>
      <c r="C64" s="28"/>
      <c r="D64" s="41" t="s">
        <v>578</v>
      </c>
      <c r="E64" s="41"/>
      <c r="F64" s="28"/>
      <c r="G64" s="30" t="s">
        <v>579</v>
      </c>
      <c r="H64" s="28"/>
      <c r="I64" s="30" t="s">
        <v>580</v>
      </c>
      <c r="J64" s="28"/>
      <c r="K64" s="30" t="s">
        <v>581</v>
      </c>
      <c r="L64" s="28"/>
    </row>
    <row r="65" spans="1:15" x14ac:dyDescent="0.25">
      <c r="A65" s="22"/>
      <c r="B65" s="37"/>
      <c r="C65" s="19"/>
      <c r="D65" s="52"/>
      <c r="E65" s="52"/>
      <c r="F65" s="19"/>
      <c r="G65" s="38"/>
      <c r="H65" s="19"/>
      <c r="I65" s="38"/>
      <c r="J65" s="19"/>
      <c r="K65" s="38"/>
      <c r="L65" s="19"/>
    </row>
    <row r="66" spans="1:15" x14ac:dyDescent="0.25">
      <c r="A66" s="22"/>
      <c r="B66" s="31" t="s">
        <v>582</v>
      </c>
      <c r="C66" s="16"/>
      <c r="D66" s="46"/>
      <c r="E66" s="46"/>
      <c r="F66" s="16"/>
      <c r="G66" s="32"/>
      <c r="H66" s="16"/>
      <c r="I66" s="32"/>
      <c r="J66" s="16"/>
      <c r="K66" s="32"/>
      <c r="L66" s="16"/>
    </row>
    <row r="67" spans="1:15" x14ac:dyDescent="0.25">
      <c r="A67" s="22"/>
      <c r="B67" s="37"/>
      <c r="C67" s="19"/>
      <c r="D67" s="51"/>
      <c r="E67" s="51"/>
      <c r="F67" s="19"/>
      <c r="G67" s="38"/>
      <c r="H67" s="19"/>
      <c r="I67" s="38"/>
      <c r="J67" s="19"/>
      <c r="K67" s="38"/>
      <c r="L67" s="19"/>
    </row>
    <row r="68" spans="1:15" x14ac:dyDescent="0.25">
      <c r="A68" s="22"/>
      <c r="B68" s="131" t="s">
        <v>565</v>
      </c>
      <c r="C68" s="132"/>
      <c r="D68" s="133" t="s">
        <v>245</v>
      </c>
      <c r="E68" s="134">
        <v>234000</v>
      </c>
      <c r="F68" s="132"/>
      <c r="G68" s="135" t="s">
        <v>583</v>
      </c>
      <c r="H68" s="132"/>
      <c r="I68" s="135" t="s">
        <v>584</v>
      </c>
      <c r="J68" s="132"/>
      <c r="K68" s="136" t="s">
        <v>585</v>
      </c>
      <c r="L68" s="132"/>
    </row>
    <row r="69" spans="1:15" x14ac:dyDescent="0.25">
      <c r="A69" s="22"/>
      <c r="B69" s="37"/>
      <c r="C69" s="19"/>
      <c r="D69" s="51"/>
      <c r="E69" s="51"/>
      <c r="F69" s="19"/>
      <c r="G69" s="28"/>
      <c r="H69" s="19"/>
      <c r="I69" s="28"/>
      <c r="J69" s="19"/>
      <c r="K69" s="28"/>
      <c r="L69" s="28"/>
    </row>
    <row r="70" spans="1:15" x14ac:dyDescent="0.25">
      <c r="A70" s="22"/>
      <c r="B70" s="15" t="s">
        <v>566</v>
      </c>
      <c r="C70" s="16"/>
      <c r="D70" s="48">
        <v>2099598</v>
      </c>
      <c r="E70" s="48"/>
      <c r="F70" s="16"/>
      <c r="G70" s="136" t="s">
        <v>583</v>
      </c>
      <c r="H70" s="16"/>
      <c r="I70" s="136" t="s">
        <v>586</v>
      </c>
      <c r="J70" s="16"/>
      <c r="K70" s="136" t="s">
        <v>587</v>
      </c>
      <c r="L70" s="137"/>
    </row>
    <row r="71" spans="1:15" x14ac:dyDescent="0.25">
      <c r="A71" s="22"/>
      <c r="B71" s="37"/>
      <c r="C71" s="19"/>
      <c r="D71" s="51"/>
      <c r="E71" s="51"/>
      <c r="F71" s="19"/>
      <c r="G71" s="28"/>
      <c r="H71" s="19"/>
      <c r="I71" s="28"/>
      <c r="J71" s="19"/>
      <c r="K71" s="28"/>
      <c r="L71" s="28"/>
    </row>
    <row r="72" spans="1:15" x14ac:dyDescent="0.25">
      <c r="A72" s="22"/>
      <c r="B72" s="131" t="s">
        <v>554</v>
      </c>
      <c r="C72" s="132"/>
      <c r="D72" s="140">
        <v>148171</v>
      </c>
      <c r="E72" s="140"/>
      <c r="F72" s="132"/>
      <c r="G72" s="135" t="s">
        <v>588</v>
      </c>
      <c r="H72" s="16"/>
      <c r="I72" s="136" t="s">
        <v>589</v>
      </c>
      <c r="J72" s="16"/>
      <c r="K72" s="136" t="s">
        <v>590</v>
      </c>
      <c r="L72" s="137"/>
    </row>
    <row r="73" spans="1:15" x14ac:dyDescent="0.25">
      <c r="A73" s="22"/>
      <c r="B73" s="138"/>
      <c r="C73" s="132"/>
      <c r="D73" s="141"/>
      <c r="E73" s="141"/>
      <c r="F73" s="132"/>
      <c r="G73" s="139"/>
      <c r="H73" s="16"/>
      <c r="I73" s="136" t="s">
        <v>591</v>
      </c>
      <c r="J73" s="16"/>
      <c r="K73" s="136" t="s">
        <v>592</v>
      </c>
      <c r="L73" s="137"/>
    </row>
    <row r="74" spans="1:15" x14ac:dyDescent="0.25">
      <c r="A74" s="22"/>
      <c r="B74" s="138"/>
      <c r="C74" s="132"/>
      <c r="D74" s="141"/>
      <c r="E74" s="141"/>
      <c r="F74" s="132"/>
      <c r="G74" s="139"/>
      <c r="H74" s="16"/>
      <c r="I74" s="136" t="s">
        <v>593</v>
      </c>
      <c r="J74" s="16"/>
      <c r="K74" s="136" t="s">
        <v>594</v>
      </c>
      <c r="L74" s="137"/>
    </row>
    <row r="75" spans="1:15" x14ac:dyDescent="0.25">
      <c r="A75" s="22"/>
      <c r="B75" s="19"/>
      <c r="C75" s="19"/>
      <c r="D75" s="19"/>
      <c r="E75" s="19"/>
      <c r="F75" s="19"/>
      <c r="G75" s="19"/>
      <c r="H75" s="19"/>
      <c r="I75" s="19"/>
      <c r="J75" s="19"/>
      <c r="K75" s="19"/>
      <c r="L75" s="19"/>
    </row>
    <row r="76" spans="1:15" x14ac:dyDescent="0.25">
      <c r="A76" s="22"/>
      <c r="B76" s="27"/>
      <c r="C76" s="27"/>
      <c r="D76" s="27"/>
      <c r="E76" s="27"/>
      <c r="F76" s="27"/>
      <c r="G76" s="27"/>
      <c r="H76" s="27"/>
      <c r="I76" s="27"/>
      <c r="J76" s="27"/>
      <c r="K76" s="27"/>
      <c r="L76" s="27"/>
      <c r="M76" s="27"/>
      <c r="N76" s="27"/>
      <c r="O76" s="27"/>
    </row>
    <row r="77" spans="1:15" x14ac:dyDescent="0.25">
      <c r="A77" s="22"/>
      <c r="B77" s="37"/>
      <c r="C77" s="19"/>
      <c r="D77" s="51"/>
      <c r="E77" s="51"/>
      <c r="F77" s="19"/>
      <c r="G77" s="29" t="s">
        <v>576</v>
      </c>
      <c r="H77" s="19"/>
      <c r="I77" s="28"/>
      <c r="J77" s="19"/>
      <c r="K77" s="29" t="s">
        <v>577</v>
      </c>
      <c r="L77" s="28"/>
    </row>
    <row r="78" spans="1:15" ht="15.75" thickBot="1" x14ac:dyDescent="0.3">
      <c r="A78" s="22"/>
      <c r="B78" s="37"/>
      <c r="C78" s="19"/>
      <c r="D78" s="41" t="s">
        <v>578</v>
      </c>
      <c r="E78" s="41"/>
      <c r="F78" s="19"/>
      <c r="G78" s="30" t="s">
        <v>579</v>
      </c>
      <c r="H78" s="19"/>
      <c r="I78" s="30" t="s">
        <v>580</v>
      </c>
      <c r="J78" s="19"/>
      <c r="K78" s="30" t="s">
        <v>581</v>
      </c>
      <c r="L78" s="28"/>
    </row>
    <row r="79" spans="1:15" x14ac:dyDescent="0.25">
      <c r="A79" s="22"/>
      <c r="B79" s="37"/>
      <c r="C79" s="19"/>
      <c r="D79" s="52"/>
      <c r="E79" s="52"/>
      <c r="F79" s="19"/>
      <c r="G79" s="28"/>
      <c r="H79" s="19"/>
      <c r="I79" s="28"/>
      <c r="J79" s="19"/>
      <c r="K79" s="28"/>
      <c r="L79" s="28"/>
    </row>
    <row r="80" spans="1:15" x14ac:dyDescent="0.25">
      <c r="A80" s="22"/>
      <c r="B80" s="31" t="s">
        <v>595</v>
      </c>
      <c r="C80" s="16"/>
      <c r="D80" s="46"/>
      <c r="E80" s="46"/>
      <c r="F80" s="16"/>
      <c r="G80" s="137"/>
      <c r="H80" s="16"/>
      <c r="I80" s="137"/>
      <c r="J80" s="16"/>
      <c r="K80" s="137"/>
      <c r="L80" s="137"/>
    </row>
    <row r="81" spans="1:15" x14ac:dyDescent="0.25">
      <c r="A81" s="22"/>
      <c r="B81" s="37"/>
      <c r="C81" s="19"/>
      <c r="D81" s="51"/>
      <c r="E81" s="51"/>
      <c r="F81" s="19"/>
      <c r="G81" s="28"/>
      <c r="H81" s="19"/>
      <c r="I81" s="28"/>
      <c r="J81" s="19"/>
      <c r="K81" s="28"/>
      <c r="L81" s="28"/>
    </row>
    <row r="82" spans="1:15" x14ac:dyDescent="0.25">
      <c r="A82" s="22"/>
      <c r="B82" s="131" t="s">
        <v>565</v>
      </c>
      <c r="C82" s="132"/>
      <c r="D82" s="133" t="s">
        <v>245</v>
      </c>
      <c r="E82" s="134">
        <v>1945565</v>
      </c>
      <c r="F82" s="16"/>
      <c r="G82" s="136" t="s">
        <v>583</v>
      </c>
      <c r="H82" s="16"/>
      <c r="I82" s="136" t="s">
        <v>584</v>
      </c>
      <c r="J82" s="16"/>
      <c r="K82" s="136" t="s">
        <v>585</v>
      </c>
      <c r="L82" s="137"/>
    </row>
    <row r="83" spans="1:15" x14ac:dyDescent="0.25">
      <c r="A83" s="22"/>
      <c r="B83" s="37"/>
      <c r="C83" s="19"/>
      <c r="D83" s="51"/>
      <c r="E83" s="51"/>
      <c r="F83" s="19"/>
      <c r="G83" s="28"/>
      <c r="H83" s="19"/>
      <c r="I83" s="28"/>
      <c r="J83" s="19"/>
      <c r="K83" s="28"/>
      <c r="L83" s="28"/>
    </row>
    <row r="84" spans="1:15" x14ac:dyDescent="0.25">
      <c r="A84" s="22"/>
      <c r="B84" s="15" t="s">
        <v>566</v>
      </c>
      <c r="C84" s="16"/>
      <c r="D84" s="48">
        <v>1442222</v>
      </c>
      <c r="E84" s="48"/>
      <c r="F84" s="16"/>
      <c r="G84" s="136" t="s">
        <v>583</v>
      </c>
      <c r="H84" s="16"/>
      <c r="I84" s="136" t="s">
        <v>586</v>
      </c>
      <c r="J84" s="16"/>
      <c r="K84" s="136" t="s">
        <v>587</v>
      </c>
      <c r="L84" s="137"/>
    </row>
    <row r="85" spans="1:15" x14ac:dyDescent="0.25">
      <c r="A85" s="22"/>
      <c r="B85" s="37"/>
      <c r="C85" s="19"/>
      <c r="D85" s="51"/>
      <c r="E85" s="51"/>
      <c r="F85" s="19"/>
      <c r="G85" s="28"/>
      <c r="H85" s="19"/>
      <c r="I85" s="28"/>
      <c r="J85" s="19"/>
      <c r="K85" s="28"/>
      <c r="L85" s="28"/>
    </row>
    <row r="86" spans="1:15" x14ac:dyDescent="0.25">
      <c r="A86" s="22"/>
      <c r="B86" s="131" t="s">
        <v>554</v>
      </c>
      <c r="C86" s="132"/>
      <c r="D86" s="140">
        <v>230655</v>
      </c>
      <c r="E86" s="140"/>
      <c r="F86" s="16"/>
      <c r="G86" s="135" t="s">
        <v>588</v>
      </c>
      <c r="H86" s="16"/>
      <c r="I86" s="136" t="s">
        <v>589</v>
      </c>
      <c r="J86" s="16"/>
      <c r="K86" s="136" t="s">
        <v>590</v>
      </c>
      <c r="L86" s="137"/>
    </row>
    <row r="87" spans="1:15" x14ac:dyDescent="0.25">
      <c r="A87" s="22"/>
      <c r="B87" s="138"/>
      <c r="C87" s="132"/>
      <c r="D87" s="141"/>
      <c r="E87" s="141"/>
      <c r="F87" s="16"/>
      <c r="G87" s="139"/>
      <c r="H87" s="16"/>
      <c r="I87" s="136" t="s">
        <v>591</v>
      </c>
      <c r="J87" s="16"/>
      <c r="K87" s="136" t="s">
        <v>592</v>
      </c>
      <c r="L87" s="137"/>
    </row>
    <row r="88" spans="1:15" x14ac:dyDescent="0.25">
      <c r="A88" s="22"/>
      <c r="B88" s="138"/>
      <c r="C88" s="132"/>
      <c r="D88" s="141"/>
      <c r="E88" s="141"/>
      <c r="F88" s="16"/>
      <c r="G88" s="139"/>
      <c r="H88" s="16"/>
      <c r="I88" s="136" t="s">
        <v>593</v>
      </c>
      <c r="J88" s="16"/>
      <c r="K88" s="136" t="s">
        <v>594</v>
      </c>
      <c r="L88" s="137"/>
    </row>
    <row r="89" spans="1:15" x14ac:dyDescent="0.25">
      <c r="A89" s="22"/>
      <c r="B89" s="19"/>
      <c r="C89" s="19"/>
      <c r="D89" s="19"/>
      <c r="E89" s="19"/>
      <c r="F89" s="19"/>
      <c r="G89" s="19"/>
      <c r="H89" s="19"/>
      <c r="I89" s="19"/>
      <c r="J89" s="19"/>
      <c r="K89" s="19"/>
      <c r="L89" s="19"/>
    </row>
    <row r="90" spans="1:15" ht="15" customHeight="1" x14ac:dyDescent="0.25">
      <c r="A90" s="22" t="s">
        <v>695</v>
      </c>
      <c r="B90" s="21" t="s">
        <v>7</v>
      </c>
      <c r="C90" s="21"/>
      <c r="D90" s="21"/>
      <c r="E90" s="21"/>
      <c r="F90" s="21"/>
      <c r="G90" s="21"/>
      <c r="H90" s="21"/>
      <c r="I90" s="21"/>
      <c r="J90" s="21"/>
      <c r="K90" s="21"/>
      <c r="L90" s="21"/>
      <c r="M90" s="21"/>
      <c r="N90" s="21"/>
      <c r="O90" s="21"/>
    </row>
    <row r="91" spans="1:15" x14ac:dyDescent="0.25">
      <c r="A91" s="22"/>
      <c r="B91" s="24"/>
      <c r="C91" s="24"/>
      <c r="D91" s="24"/>
      <c r="E91" s="24"/>
      <c r="F91" s="24"/>
      <c r="G91" s="24"/>
      <c r="H91" s="24"/>
      <c r="I91" s="24"/>
      <c r="J91" s="24"/>
      <c r="K91" s="24"/>
      <c r="L91" s="24"/>
      <c r="M91" s="24"/>
      <c r="N91" s="24"/>
      <c r="O91" s="24"/>
    </row>
    <row r="92" spans="1:15" ht="15.75" thickBot="1" x14ac:dyDescent="0.3">
      <c r="A92" s="22"/>
      <c r="B92" s="19"/>
      <c r="C92" s="28"/>
      <c r="D92" s="41" t="s">
        <v>543</v>
      </c>
      <c r="E92" s="41"/>
      <c r="F92" s="41"/>
      <c r="G92" s="41"/>
      <c r="H92" s="41"/>
      <c r="I92" s="41"/>
      <c r="J92" s="41"/>
      <c r="K92" s="41"/>
      <c r="L92" s="41"/>
      <c r="M92" s="41"/>
      <c r="N92" s="41"/>
      <c r="O92" s="28"/>
    </row>
    <row r="93" spans="1:15" x14ac:dyDescent="0.25">
      <c r="A93" s="22"/>
      <c r="B93" s="19"/>
      <c r="C93" s="28"/>
      <c r="D93" s="43"/>
      <c r="E93" s="43"/>
      <c r="F93" s="28"/>
      <c r="G93" s="45" t="s">
        <v>544</v>
      </c>
      <c r="H93" s="45"/>
      <c r="I93" s="28"/>
      <c r="J93" s="45" t="s">
        <v>545</v>
      </c>
      <c r="K93" s="45"/>
      <c r="L93" s="28"/>
      <c r="M93" s="43"/>
      <c r="N93" s="43"/>
      <c r="O93" s="28"/>
    </row>
    <row r="94" spans="1:15" x14ac:dyDescent="0.25">
      <c r="A94" s="22"/>
      <c r="B94" s="19"/>
      <c r="C94" s="28"/>
      <c r="D94" s="42"/>
      <c r="E94" s="42"/>
      <c r="F94" s="28"/>
      <c r="G94" s="44" t="s">
        <v>546</v>
      </c>
      <c r="H94" s="44"/>
      <c r="I94" s="28"/>
      <c r="J94" s="44" t="s">
        <v>76</v>
      </c>
      <c r="K94" s="44"/>
      <c r="L94" s="28"/>
      <c r="M94" s="44" t="s">
        <v>545</v>
      </c>
      <c r="N94" s="44"/>
      <c r="O94" s="28"/>
    </row>
    <row r="95" spans="1:15" x14ac:dyDescent="0.25">
      <c r="A95" s="22"/>
      <c r="B95" s="19"/>
      <c r="C95" s="28"/>
      <c r="D95" s="42"/>
      <c r="E95" s="42"/>
      <c r="F95" s="28"/>
      <c r="G95" s="44" t="s">
        <v>547</v>
      </c>
      <c r="H95" s="44"/>
      <c r="I95" s="28"/>
      <c r="J95" s="44" t="s">
        <v>548</v>
      </c>
      <c r="K95" s="44"/>
      <c r="L95" s="28"/>
      <c r="M95" s="44" t="s">
        <v>549</v>
      </c>
      <c r="N95" s="44"/>
      <c r="O95" s="28"/>
    </row>
    <row r="96" spans="1:15" x14ac:dyDescent="0.25">
      <c r="A96" s="22"/>
      <c r="B96" s="19"/>
      <c r="C96" s="28"/>
      <c r="D96" s="44" t="s">
        <v>601</v>
      </c>
      <c r="E96" s="44"/>
      <c r="F96" s="28"/>
      <c r="G96" s="44" t="s">
        <v>34</v>
      </c>
      <c r="H96" s="44"/>
      <c r="I96" s="28"/>
      <c r="J96" s="44" t="s">
        <v>550</v>
      </c>
      <c r="K96" s="44"/>
      <c r="L96" s="28"/>
      <c r="M96" s="44" t="s">
        <v>550</v>
      </c>
      <c r="N96" s="44"/>
      <c r="O96" s="28"/>
    </row>
    <row r="97" spans="1:15" ht="15.75" thickBot="1" x14ac:dyDescent="0.3">
      <c r="A97" s="22"/>
      <c r="B97" s="19"/>
      <c r="C97" s="28"/>
      <c r="D97" s="41" t="s">
        <v>432</v>
      </c>
      <c r="E97" s="41"/>
      <c r="F97" s="28"/>
      <c r="G97" s="41" t="s">
        <v>551</v>
      </c>
      <c r="H97" s="41"/>
      <c r="I97" s="28"/>
      <c r="J97" s="41" t="s">
        <v>552</v>
      </c>
      <c r="K97" s="41"/>
      <c r="L97" s="28"/>
      <c r="M97" s="41" t="s">
        <v>553</v>
      </c>
      <c r="N97" s="41"/>
      <c r="O97" s="28"/>
    </row>
    <row r="98" spans="1:15" x14ac:dyDescent="0.25">
      <c r="A98" s="22"/>
      <c r="B98" s="31" t="s">
        <v>582</v>
      </c>
      <c r="C98" s="16"/>
      <c r="D98" s="47"/>
      <c r="E98" s="47"/>
      <c r="F98" s="16"/>
      <c r="G98" s="47"/>
      <c r="H98" s="47"/>
      <c r="I98" s="16"/>
      <c r="J98" s="47"/>
      <c r="K98" s="47"/>
      <c r="L98" s="16"/>
      <c r="M98" s="47"/>
      <c r="N98" s="47"/>
      <c r="O98" s="16"/>
    </row>
    <row r="99" spans="1:15" x14ac:dyDescent="0.25">
      <c r="A99" s="22"/>
      <c r="B99" s="37"/>
      <c r="C99" s="19"/>
      <c r="D99" s="51"/>
      <c r="E99" s="51"/>
      <c r="F99" s="19"/>
      <c r="G99" s="51"/>
      <c r="H99" s="51"/>
      <c r="I99" s="19"/>
      <c r="J99" s="51"/>
      <c r="K99" s="51"/>
      <c r="L99" s="19"/>
      <c r="M99" s="51"/>
      <c r="N99" s="51"/>
      <c r="O99" s="19"/>
    </row>
    <row r="100" spans="1:15" x14ac:dyDescent="0.25">
      <c r="A100" s="22"/>
      <c r="B100" s="15" t="s">
        <v>602</v>
      </c>
      <c r="C100" s="16"/>
      <c r="D100" s="46"/>
      <c r="E100" s="46"/>
      <c r="F100" s="16"/>
      <c r="G100" s="46"/>
      <c r="H100" s="46"/>
      <c r="I100" s="16"/>
      <c r="J100" s="46"/>
      <c r="K100" s="46"/>
      <c r="L100" s="16"/>
      <c r="M100" s="46"/>
      <c r="N100" s="46"/>
      <c r="O100" s="16"/>
    </row>
    <row r="101" spans="1:15" x14ac:dyDescent="0.25">
      <c r="A101" s="22"/>
      <c r="B101" s="33" t="s">
        <v>37</v>
      </c>
      <c r="C101" s="19"/>
      <c r="D101" s="11" t="s">
        <v>245</v>
      </c>
      <c r="E101" s="34">
        <v>10322076</v>
      </c>
      <c r="F101" s="19"/>
      <c r="G101" s="11" t="s">
        <v>245</v>
      </c>
      <c r="H101" s="34">
        <v>10322076</v>
      </c>
      <c r="I101" s="19"/>
      <c r="J101" s="11" t="s">
        <v>245</v>
      </c>
      <c r="K101" s="20" t="s">
        <v>250</v>
      </c>
      <c r="L101" s="19"/>
      <c r="M101" s="11" t="s">
        <v>245</v>
      </c>
      <c r="N101" s="20" t="s">
        <v>250</v>
      </c>
      <c r="O101" s="19"/>
    </row>
    <row r="102" spans="1:15" x14ac:dyDescent="0.25">
      <c r="A102" s="22"/>
      <c r="B102" s="35" t="s">
        <v>603</v>
      </c>
      <c r="C102" s="16"/>
      <c r="D102" s="48">
        <v>1408200</v>
      </c>
      <c r="E102" s="48"/>
      <c r="F102" s="16"/>
      <c r="G102" s="53" t="s">
        <v>250</v>
      </c>
      <c r="H102" s="53"/>
      <c r="I102" s="16"/>
      <c r="J102" s="48">
        <v>1408200</v>
      </c>
      <c r="K102" s="48"/>
      <c r="L102" s="16"/>
      <c r="M102" s="53" t="s">
        <v>250</v>
      </c>
      <c r="N102" s="53"/>
      <c r="O102" s="16"/>
    </row>
    <row r="103" spans="1:15" x14ac:dyDescent="0.25">
      <c r="A103" s="22"/>
      <c r="B103" s="33" t="s">
        <v>187</v>
      </c>
      <c r="C103" s="19"/>
      <c r="D103" s="49">
        <v>86092038</v>
      </c>
      <c r="E103" s="49"/>
      <c r="F103" s="19"/>
      <c r="G103" s="65" t="s">
        <v>250</v>
      </c>
      <c r="H103" s="65"/>
      <c r="I103" s="19"/>
      <c r="J103" s="65" t="s">
        <v>250</v>
      </c>
      <c r="K103" s="65"/>
      <c r="L103" s="19"/>
      <c r="M103" s="49">
        <v>86442000</v>
      </c>
      <c r="N103" s="49"/>
      <c r="O103" s="19"/>
    </row>
    <row r="104" spans="1:15" x14ac:dyDescent="0.25">
      <c r="A104" s="22"/>
      <c r="B104" s="35" t="s">
        <v>604</v>
      </c>
      <c r="C104" s="16"/>
      <c r="D104" s="48">
        <v>312615</v>
      </c>
      <c r="E104" s="48"/>
      <c r="F104" s="16"/>
      <c r="G104" s="53" t="s">
        <v>250</v>
      </c>
      <c r="H104" s="53"/>
      <c r="I104" s="16"/>
      <c r="J104" s="48">
        <v>312615</v>
      </c>
      <c r="K104" s="48"/>
      <c r="L104" s="16"/>
      <c r="M104" s="53" t="s">
        <v>250</v>
      </c>
      <c r="N104" s="53"/>
      <c r="O104" s="16"/>
    </row>
    <row r="105" spans="1:15" x14ac:dyDescent="0.25">
      <c r="A105" s="22"/>
      <c r="B105" s="33" t="s">
        <v>554</v>
      </c>
      <c r="C105" s="19"/>
      <c r="D105" s="49">
        <v>364999</v>
      </c>
      <c r="E105" s="49"/>
      <c r="F105" s="19"/>
      <c r="G105" s="65" t="s">
        <v>250</v>
      </c>
      <c r="H105" s="65"/>
      <c r="I105" s="19"/>
      <c r="J105" s="65" t="s">
        <v>250</v>
      </c>
      <c r="K105" s="65"/>
      <c r="L105" s="19"/>
      <c r="M105" s="49">
        <v>543975</v>
      </c>
      <c r="N105" s="49"/>
      <c r="O105" s="19"/>
    </row>
    <row r="106" spans="1:15" x14ac:dyDescent="0.25">
      <c r="A106" s="22"/>
      <c r="B106" s="57"/>
      <c r="C106" s="16"/>
      <c r="D106" s="46"/>
      <c r="E106" s="46"/>
      <c r="F106" s="16"/>
      <c r="G106" s="46"/>
      <c r="H106" s="46"/>
      <c r="I106" s="16"/>
      <c r="J106" s="46"/>
      <c r="K106" s="46"/>
      <c r="L106" s="16"/>
      <c r="M106" s="46"/>
      <c r="N106" s="46"/>
      <c r="O106" s="16"/>
    </row>
    <row r="107" spans="1:15" x14ac:dyDescent="0.25">
      <c r="A107" s="22"/>
      <c r="B107" s="18" t="s">
        <v>605</v>
      </c>
      <c r="C107" s="19"/>
      <c r="D107" s="51"/>
      <c r="E107" s="51"/>
      <c r="F107" s="19"/>
      <c r="G107" s="51"/>
      <c r="H107" s="51"/>
      <c r="I107" s="19"/>
      <c r="J107" s="51"/>
      <c r="K107" s="51"/>
      <c r="L107" s="19"/>
      <c r="M107" s="51"/>
      <c r="N107" s="51"/>
      <c r="O107" s="19"/>
    </row>
    <row r="108" spans="1:15" x14ac:dyDescent="0.25">
      <c r="A108" s="22"/>
      <c r="B108" s="35" t="s">
        <v>49</v>
      </c>
      <c r="C108" s="16"/>
      <c r="D108" s="48">
        <v>108071026</v>
      </c>
      <c r="E108" s="48"/>
      <c r="F108" s="16"/>
      <c r="G108" s="48">
        <v>12188447</v>
      </c>
      <c r="H108" s="48"/>
      <c r="I108" s="16"/>
      <c r="J108" s="48">
        <v>96083579</v>
      </c>
      <c r="K108" s="48"/>
      <c r="L108" s="16"/>
      <c r="M108" s="53" t="s">
        <v>250</v>
      </c>
      <c r="N108" s="53"/>
      <c r="O108" s="16"/>
    </row>
    <row r="109" spans="1:15" x14ac:dyDescent="0.25">
      <c r="A109" s="22"/>
      <c r="B109" s="33" t="s">
        <v>606</v>
      </c>
      <c r="C109" s="19"/>
      <c r="D109" s="49">
        <v>1032</v>
      </c>
      <c r="E109" s="49"/>
      <c r="F109" s="19"/>
      <c r="G109" s="65" t="s">
        <v>250</v>
      </c>
      <c r="H109" s="65"/>
      <c r="I109" s="19"/>
      <c r="J109" s="49">
        <v>1032</v>
      </c>
      <c r="K109" s="49"/>
      <c r="L109" s="19"/>
      <c r="M109" s="65" t="s">
        <v>250</v>
      </c>
      <c r="N109" s="65"/>
      <c r="O109" s="19"/>
    </row>
    <row r="110" spans="1:15" x14ac:dyDescent="0.25">
      <c r="A110" s="22"/>
      <c r="B110" s="19"/>
      <c r="C110" s="28"/>
      <c r="D110" s="42"/>
      <c r="E110" s="42"/>
      <c r="F110" s="28"/>
      <c r="G110" s="42"/>
      <c r="H110" s="42"/>
      <c r="I110" s="28"/>
      <c r="J110" s="42"/>
      <c r="K110" s="42"/>
      <c r="L110" s="28"/>
      <c r="M110" s="42"/>
      <c r="N110" s="42"/>
      <c r="O110" s="28"/>
    </row>
    <row r="111" spans="1:15" ht="15.75" thickBot="1" x14ac:dyDescent="0.3">
      <c r="A111" s="22"/>
      <c r="B111" s="19"/>
      <c r="C111" s="28"/>
      <c r="D111" s="41" t="s">
        <v>543</v>
      </c>
      <c r="E111" s="41"/>
      <c r="F111" s="41"/>
      <c r="G111" s="41"/>
      <c r="H111" s="41"/>
      <c r="I111" s="41"/>
      <c r="J111" s="41"/>
      <c r="K111" s="41"/>
      <c r="L111" s="41"/>
      <c r="M111" s="41"/>
      <c r="N111" s="41"/>
      <c r="O111" s="28"/>
    </row>
    <row r="112" spans="1:15" x14ac:dyDescent="0.25">
      <c r="A112" s="22"/>
      <c r="B112" s="19"/>
      <c r="C112" s="28"/>
      <c r="D112" s="43"/>
      <c r="E112" s="43"/>
      <c r="F112" s="28"/>
      <c r="G112" s="45" t="s">
        <v>544</v>
      </c>
      <c r="H112" s="45"/>
      <c r="I112" s="28"/>
      <c r="J112" s="45" t="s">
        <v>545</v>
      </c>
      <c r="K112" s="45"/>
      <c r="L112" s="28"/>
      <c r="M112" s="43"/>
      <c r="N112" s="43"/>
      <c r="O112" s="28"/>
    </row>
    <row r="113" spans="1:15" x14ac:dyDescent="0.25">
      <c r="A113" s="22"/>
      <c r="B113" s="19"/>
      <c r="C113" s="28"/>
      <c r="D113" s="42"/>
      <c r="E113" s="42"/>
      <c r="F113" s="28"/>
      <c r="G113" s="44" t="s">
        <v>546</v>
      </c>
      <c r="H113" s="44"/>
      <c r="I113" s="28"/>
      <c r="J113" s="44" t="s">
        <v>76</v>
      </c>
      <c r="K113" s="44"/>
      <c r="L113" s="28"/>
      <c r="M113" s="44" t="s">
        <v>545</v>
      </c>
      <c r="N113" s="44"/>
      <c r="O113" s="28"/>
    </row>
    <row r="114" spans="1:15" x14ac:dyDescent="0.25">
      <c r="A114" s="22"/>
      <c r="B114" s="19"/>
      <c r="C114" s="28"/>
      <c r="D114" s="42"/>
      <c r="E114" s="42"/>
      <c r="F114" s="28"/>
      <c r="G114" s="44" t="s">
        <v>547</v>
      </c>
      <c r="H114" s="44"/>
      <c r="I114" s="28"/>
      <c r="J114" s="44" t="s">
        <v>548</v>
      </c>
      <c r="K114" s="44"/>
      <c r="L114" s="28"/>
      <c r="M114" s="44" t="s">
        <v>549</v>
      </c>
      <c r="N114" s="44"/>
      <c r="O114" s="28"/>
    </row>
    <row r="115" spans="1:15" x14ac:dyDescent="0.25">
      <c r="A115" s="22"/>
      <c r="B115" s="19"/>
      <c r="C115" s="28"/>
      <c r="D115" s="44" t="s">
        <v>601</v>
      </c>
      <c r="E115" s="44"/>
      <c r="F115" s="28"/>
      <c r="G115" s="44" t="s">
        <v>34</v>
      </c>
      <c r="H115" s="44"/>
      <c r="I115" s="28"/>
      <c r="J115" s="44" t="s">
        <v>550</v>
      </c>
      <c r="K115" s="44"/>
      <c r="L115" s="28"/>
      <c r="M115" s="44" t="s">
        <v>550</v>
      </c>
      <c r="N115" s="44"/>
      <c r="O115" s="28"/>
    </row>
    <row r="116" spans="1:15" ht="15.75" thickBot="1" x14ac:dyDescent="0.3">
      <c r="A116" s="22"/>
      <c r="B116" s="19"/>
      <c r="C116" s="28"/>
      <c r="D116" s="41" t="s">
        <v>432</v>
      </c>
      <c r="E116" s="41"/>
      <c r="F116" s="28"/>
      <c r="G116" s="41" t="s">
        <v>551</v>
      </c>
      <c r="H116" s="41"/>
      <c r="I116" s="28"/>
      <c r="J116" s="41" t="s">
        <v>552</v>
      </c>
      <c r="K116" s="41"/>
      <c r="L116" s="28"/>
      <c r="M116" s="41" t="s">
        <v>553</v>
      </c>
      <c r="N116" s="41"/>
      <c r="O116" s="28"/>
    </row>
    <row r="117" spans="1:15" x14ac:dyDescent="0.25">
      <c r="A117" s="22"/>
      <c r="B117" s="31" t="s">
        <v>595</v>
      </c>
      <c r="C117" s="16"/>
      <c r="D117" s="47"/>
      <c r="E117" s="47"/>
      <c r="F117" s="16"/>
      <c r="G117" s="47"/>
      <c r="H117" s="47"/>
      <c r="I117" s="16"/>
      <c r="J117" s="47"/>
      <c r="K117" s="47"/>
      <c r="L117" s="16"/>
      <c r="M117" s="47"/>
      <c r="N117" s="47"/>
      <c r="O117" s="16"/>
    </row>
    <row r="118" spans="1:15" x14ac:dyDescent="0.25">
      <c r="A118" s="22"/>
      <c r="B118" s="37"/>
      <c r="C118" s="19"/>
      <c r="D118" s="51"/>
      <c r="E118" s="51"/>
      <c r="F118" s="19"/>
      <c r="G118" s="51"/>
      <c r="H118" s="51"/>
      <c r="I118" s="19"/>
      <c r="J118" s="51"/>
      <c r="K118" s="51"/>
      <c r="L118" s="19"/>
      <c r="M118" s="51"/>
      <c r="N118" s="51"/>
      <c r="O118" s="19"/>
    </row>
    <row r="119" spans="1:15" x14ac:dyDescent="0.25">
      <c r="A119" s="22"/>
      <c r="B119" s="15" t="s">
        <v>602</v>
      </c>
      <c r="C119" s="16"/>
      <c r="D119" s="46"/>
      <c r="E119" s="46"/>
      <c r="F119" s="16"/>
      <c r="G119" s="46"/>
      <c r="H119" s="46"/>
      <c r="I119" s="16"/>
      <c r="J119" s="46"/>
      <c r="K119" s="46"/>
      <c r="L119" s="16"/>
      <c r="M119" s="46"/>
      <c r="N119" s="46"/>
      <c r="O119" s="16"/>
    </row>
    <row r="120" spans="1:15" x14ac:dyDescent="0.25">
      <c r="A120" s="22"/>
      <c r="B120" s="33" t="s">
        <v>37</v>
      </c>
      <c r="C120" s="19"/>
      <c r="D120" s="11" t="s">
        <v>245</v>
      </c>
      <c r="E120" s="34">
        <v>9022796</v>
      </c>
      <c r="F120" s="19"/>
      <c r="G120" s="11" t="s">
        <v>245</v>
      </c>
      <c r="H120" s="34">
        <v>9022796</v>
      </c>
      <c r="I120" s="19"/>
      <c r="J120" s="11" t="s">
        <v>245</v>
      </c>
      <c r="K120" s="20" t="s">
        <v>250</v>
      </c>
      <c r="L120" s="19"/>
      <c r="M120" s="11" t="s">
        <v>245</v>
      </c>
      <c r="N120" s="20" t="s">
        <v>250</v>
      </c>
      <c r="O120" s="19"/>
    </row>
    <row r="121" spans="1:15" x14ac:dyDescent="0.25">
      <c r="A121" s="22"/>
      <c r="B121" s="35" t="s">
        <v>603</v>
      </c>
      <c r="C121" s="16"/>
      <c r="D121" s="48">
        <v>1408200</v>
      </c>
      <c r="E121" s="48"/>
      <c r="F121" s="16"/>
      <c r="G121" s="53" t="s">
        <v>250</v>
      </c>
      <c r="H121" s="53"/>
      <c r="I121" s="16"/>
      <c r="J121" s="48">
        <v>1408200</v>
      </c>
      <c r="K121" s="48"/>
      <c r="L121" s="16"/>
      <c r="M121" s="53" t="s">
        <v>250</v>
      </c>
      <c r="N121" s="53"/>
      <c r="O121" s="16"/>
    </row>
    <row r="122" spans="1:15" x14ac:dyDescent="0.25">
      <c r="A122" s="22"/>
      <c r="B122" s="33" t="s">
        <v>40</v>
      </c>
      <c r="C122" s="19"/>
      <c r="D122" s="49">
        <v>683000</v>
      </c>
      <c r="E122" s="49"/>
      <c r="F122" s="19"/>
      <c r="G122" s="65" t="s">
        <v>250</v>
      </c>
      <c r="H122" s="65"/>
      <c r="I122" s="19"/>
      <c r="J122" s="49">
        <v>683000</v>
      </c>
      <c r="K122" s="49"/>
      <c r="L122" s="19"/>
      <c r="M122" s="51"/>
      <c r="N122" s="51"/>
      <c r="O122" s="19"/>
    </row>
    <row r="123" spans="1:15" x14ac:dyDescent="0.25">
      <c r="A123" s="22"/>
      <c r="B123" s="35" t="s">
        <v>187</v>
      </c>
      <c r="C123" s="16"/>
      <c r="D123" s="48">
        <v>88497049</v>
      </c>
      <c r="E123" s="48"/>
      <c r="F123" s="16"/>
      <c r="G123" s="53" t="s">
        <v>250</v>
      </c>
      <c r="H123" s="53"/>
      <c r="I123" s="16"/>
      <c r="J123" s="53" t="s">
        <v>250</v>
      </c>
      <c r="K123" s="53"/>
      <c r="L123" s="16"/>
      <c r="M123" s="48">
        <v>88973000</v>
      </c>
      <c r="N123" s="48"/>
      <c r="O123" s="16"/>
    </row>
    <row r="124" spans="1:15" x14ac:dyDescent="0.25">
      <c r="A124" s="22"/>
      <c r="B124" s="33" t="s">
        <v>604</v>
      </c>
      <c r="C124" s="19"/>
      <c r="D124" s="49">
        <v>318160</v>
      </c>
      <c r="E124" s="49"/>
      <c r="F124" s="19"/>
      <c r="G124" s="65" t="s">
        <v>250</v>
      </c>
      <c r="H124" s="65"/>
      <c r="I124" s="19"/>
      <c r="J124" s="49">
        <v>318160</v>
      </c>
      <c r="K124" s="49"/>
      <c r="L124" s="19"/>
      <c r="M124" s="65" t="s">
        <v>250</v>
      </c>
      <c r="N124" s="65"/>
      <c r="O124" s="19"/>
    </row>
    <row r="125" spans="1:15" x14ac:dyDescent="0.25">
      <c r="A125" s="22"/>
      <c r="B125" s="35" t="s">
        <v>554</v>
      </c>
      <c r="C125" s="16"/>
      <c r="D125" s="48">
        <v>320235</v>
      </c>
      <c r="E125" s="48"/>
      <c r="F125" s="16"/>
      <c r="G125" s="53" t="s">
        <v>250</v>
      </c>
      <c r="H125" s="53"/>
      <c r="I125" s="16"/>
      <c r="J125" s="53" t="s">
        <v>250</v>
      </c>
      <c r="K125" s="53"/>
      <c r="L125" s="16"/>
      <c r="M125" s="48">
        <v>320235</v>
      </c>
      <c r="N125" s="48"/>
      <c r="O125" s="16"/>
    </row>
    <row r="126" spans="1:15" x14ac:dyDescent="0.25">
      <c r="A126" s="22"/>
      <c r="B126" s="37"/>
      <c r="C126" s="19"/>
      <c r="D126" s="51"/>
      <c r="E126" s="51"/>
      <c r="F126" s="19"/>
      <c r="G126" s="51"/>
      <c r="H126" s="51"/>
      <c r="I126" s="19"/>
      <c r="J126" s="51"/>
      <c r="K126" s="51"/>
      <c r="L126" s="19"/>
      <c r="M126" s="51"/>
      <c r="N126" s="51"/>
      <c r="O126" s="19"/>
    </row>
    <row r="127" spans="1:15" x14ac:dyDescent="0.25">
      <c r="A127" s="22"/>
      <c r="B127" s="15" t="s">
        <v>605</v>
      </c>
      <c r="C127" s="16"/>
      <c r="D127" s="46"/>
      <c r="E127" s="46"/>
      <c r="F127" s="16"/>
      <c r="G127" s="46"/>
      <c r="H127" s="46"/>
      <c r="I127" s="16"/>
      <c r="J127" s="46"/>
      <c r="K127" s="46"/>
      <c r="L127" s="16"/>
      <c r="M127" s="46"/>
      <c r="N127" s="46"/>
      <c r="O127" s="16"/>
    </row>
    <row r="128" spans="1:15" x14ac:dyDescent="0.25">
      <c r="A128" s="22"/>
      <c r="B128" s="33" t="s">
        <v>49</v>
      </c>
      <c r="C128" s="19"/>
      <c r="D128" s="49">
        <v>106408041</v>
      </c>
      <c r="E128" s="49"/>
      <c r="F128" s="19"/>
      <c r="G128" s="49">
        <v>9947356</v>
      </c>
      <c r="H128" s="49"/>
      <c r="I128" s="19"/>
      <c r="J128" s="49">
        <v>96800644</v>
      </c>
      <c r="K128" s="49"/>
      <c r="L128" s="19"/>
      <c r="M128" s="65" t="s">
        <v>250</v>
      </c>
      <c r="N128" s="65"/>
      <c r="O128" s="19"/>
    </row>
    <row r="129" spans="1:15" x14ac:dyDescent="0.25">
      <c r="A129" s="22"/>
      <c r="B129" s="35" t="s">
        <v>607</v>
      </c>
      <c r="C129" s="16"/>
      <c r="D129" s="48">
        <v>5000000</v>
      </c>
      <c r="E129" s="48"/>
      <c r="F129" s="16"/>
      <c r="G129" s="53" t="s">
        <v>250</v>
      </c>
      <c r="H129" s="53"/>
      <c r="I129" s="16"/>
      <c r="J129" s="48">
        <v>5008000</v>
      </c>
      <c r="K129" s="48"/>
      <c r="L129" s="16"/>
      <c r="M129" s="53" t="s">
        <v>250</v>
      </c>
      <c r="N129" s="53"/>
      <c r="O129" s="16"/>
    </row>
    <row r="130" spans="1:15" x14ac:dyDescent="0.25">
      <c r="A130" s="22"/>
      <c r="B130" s="33" t="s">
        <v>606</v>
      </c>
      <c r="C130" s="19"/>
      <c r="D130" s="49">
        <v>2169</v>
      </c>
      <c r="E130" s="49"/>
      <c r="F130" s="19"/>
      <c r="G130" s="65" t="s">
        <v>250</v>
      </c>
      <c r="H130" s="65"/>
      <c r="I130" s="19"/>
      <c r="J130" s="49">
        <v>2169</v>
      </c>
      <c r="K130" s="49"/>
      <c r="L130" s="19"/>
      <c r="M130" s="65" t="s">
        <v>250</v>
      </c>
      <c r="N130" s="65"/>
      <c r="O130" s="19"/>
    </row>
  </sheetData>
  <mergeCells count="330">
    <mergeCell ref="A61:A89"/>
    <mergeCell ref="B61:O61"/>
    <mergeCell ref="B62:O62"/>
    <mergeCell ref="B76:O76"/>
    <mergeCell ref="A90:A130"/>
    <mergeCell ref="B90:O90"/>
    <mergeCell ref="B91:O91"/>
    <mergeCell ref="A36:A43"/>
    <mergeCell ref="B36:O36"/>
    <mergeCell ref="B37:O37"/>
    <mergeCell ref="A44:A60"/>
    <mergeCell ref="B44:O44"/>
    <mergeCell ref="B45:O45"/>
    <mergeCell ref="A1:A2"/>
    <mergeCell ref="B1:O1"/>
    <mergeCell ref="B2:O2"/>
    <mergeCell ref="B3:O3"/>
    <mergeCell ref="A4:A35"/>
    <mergeCell ref="B4:O4"/>
    <mergeCell ref="B5:O5"/>
    <mergeCell ref="B21:O21"/>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1:N111"/>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2:E102"/>
    <mergeCell ref="G102:H102"/>
    <mergeCell ref="J102:K102"/>
    <mergeCell ref="M102:N102"/>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85:E85"/>
    <mergeCell ref="D86:E86"/>
    <mergeCell ref="D87:E87"/>
    <mergeCell ref="D88:E88"/>
    <mergeCell ref="D92:N92"/>
    <mergeCell ref="D93:E93"/>
    <mergeCell ref="G93:H93"/>
    <mergeCell ref="J93:K93"/>
    <mergeCell ref="M93:N93"/>
    <mergeCell ref="D78:E78"/>
    <mergeCell ref="D79:E79"/>
    <mergeCell ref="D80:E80"/>
    <mergeCell ref="D81:E81"/>
    <mergeCell ref="D83:E83"/>
    <mergeCell ref="D84:E84"/>
    <mergeCell ref="D70:E70"/>
    <mergeCell ref="D71:E71"/>
    <mergeCell ref="D72:E72"/>
    <mergeCell ref="D73:E73"/>
    <mergeCell ref="D74:E74"/>
    <mergeCell ref="D77:E77"/>
    <mergeCell ref="D63:E63"/>
    <mergeCell ref="D64:E64"/>
    <mergeCell ref="D65:E65"/>
    <mergeCell ref="D66:E66"/>
    <mergeCell ref="D67:E67"/>
    <mergeCell ref="D69:E69"/>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N46"/>
    <mergeCell ref="D47:E47"/>
    <mergeCell ref="G47:H47"/>
    <mergeCell ref="J47:K47"/>
    <mergeCell ref="M47:N47"/>
    <mergeCell ref="D48:E48"/>
    <mergeCell ref="G48:H48"/>
    <mergeCell ref="J48:K48"/>
    <mergeCell ref="M48:N48"/>
    <mergeCell ref="D39:E39"/>
    <mergeCell ref="G39:H39"/>
    <mergeCell ref="D41:E41"/>
    <mergeCell ref="G41:H41"/>
    <mergeCell ref="D42:E42"/>
    <mergeCell ref="G42:H42"/>
    <mergeCell ref="D34:E34"/>
    <mergeCell ref="G34:H34"/>
    <mergeCell ref="J34:K34"/>
    <mergeCell ref="M34:N34"/>
    <mergeCell ref="D38:E38"/>
    <mergeCell ref="G38:H38"/>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N22"/>
    <mergeCell ref="D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69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24</v>
      </c>
      <c r="B3" s="21" t="s">
        <v>7</v>
      </c>
      <c r="C3" s="21"/>
      <c r="D3" s="21"/>
      <c r="E3" s="21"/>
      <c r="F3" s="21"/>
      <c r="G3" s="21"/>
      <c r="H3" s="21"/>
      <c r="I3" s="21"/>
    </row>
    <row r="4" spans="1:9" ht="15" customHeight="1" x14ac:dyDescent="0.25">
      <c r="A4" s="22" t="s">
        <v>697</v>
      </c>
      <c r="B4" s="21" t="s">
        <v>7</v>
      </c>
      <c r="C4" s="21"/>
      <c r="D4" s="21"/>
      <c r="E4" s="21"/>
      <c r="F4" s="21"/>
      <c r="G4" s="21"/>
      <c r="H4" s="21"/>
      <c r="I4" s="21"/>
    </row>
    <row r="5" spans="1:9" ht="15.75" thickBot="1" x14ac:dyDescent="0.3">
      <c r="A5" s="22"/>
      <c r="B5" s="19"/>
      <c r="C5" s="28"/>
      <c r="D5" s="41">
        <v>2013</v>
      </c>
      <c r="E5" s="41"/>
      <c r="F5" s="28"/>
      <c r="G5" s="41">
        <v>2012</v>
      </c>
      <c r="H5" s="41"/>
      <c r="I5" s="28"/>
    </row>
    <row r="6" spans="1:9" x14ac:dyDescent="0.25">
      <c r="A6" s="22"/>
      <c r="B6" s="37"/>
      <c r="C6" s="19"/>
      <c r="D6" s="52"/>
      <c r="E6" s="52"/>
      <c r="F6" s="19"/>
      <c r="G6" s="52"/>
      <c r="H6" s="52"/>
      <c r="I6" s="19"/>
    </row>
    <row r="7" spans="1:9" x14ac:dyDescent="0.25">
      <c r="A7" s="22"/>
      <c r="B7" s="15" t="s">
        <v>631</v>
      </c>
      <c r="C7" s="16"/>
      <c r="D7" s="55" t="s">
        <v>245</v>
      </c>
      <c r="E7" s="36">
        <v>12257541</v>
      </c>
      <c r="F7" s="16"/>
      <c r="G7" s="55" t="s">
        <v>245</v>
      </c>
      <c r="H7" s="36">
        <v>12217936</v>
      </c>
      <c r="I7" s="16"/>
    </row>
    <row r="8" spans="1:9" x14ac:dyDescent="0.25">
      <c r="A8" s="22"/>
      <c r="B8" s="18" t="s">
        <v>632</v>
      </c>
      <c r="C8" s="19"/>
      <c r="D8" s="49">
        <v>780604</v>
      </c>
      <c r="E8" s="49"/>
      <c r="F8" s="19"/>
      <c r="G8" s="49">
        <v>3402215</v>
      </c>
      <c r="H8" s="49"/>
      <c r="I8" s="19"/>
    </row>
    <row r="9" spans="1:9" x14ac:dyDescent="0.25">
      <c r="A9" s="22"/>
      <c r="B9" s="15" t="s">
        <v>633</v>
      </c>
      <c r="C9" s="16"/>
      <c r="D9" s="48">
        <v>23000</v>
      </c>
      <c r="E9" s="48"/>
      <c r="F9" s="16"/>
      <c r="G9" s="48">
        <v>23000</v>
      </c>
      <c r="H9" s="48"/>
      <c r="I9" s="16"/>
    </row>
    <row r="10" spans="1:9" x14ac:dyDescent="0.25">
      <c r="A10" s="22"/>
      <c r="B10" s="19"/>
      <c r="C10" s="19"/>
      <c r="D10" s="19"/>
      <c r="E10" s="19"/>
      <c r="F10" s="19"/>
      <c r="G10" s="19"/>
      <c r="H10" s="19"/>
      <c r="I10" s="19"/>
    </row>
  </sheetData>
  <mergeCells count="14">
    <mergeCell ref="D9:E9"/>
    <mergeCell ref="G9:H9"/>
    <mergeCell ref="A1:A2"/>
    <mergeCell ref="B1:I1"/>
    <mergeCell ref="B2:I2"/>
    <mergeCell ref="B3:I3"/>
    <mergeCell ref="A4:A10"/>
    <mergeCell ref="B4:I4"/>
    <mergeCell ref="D5:E5"/>
    <mergeCell ref="G5:H5"/>
    <mergeCell ref="D6:E6"/>
    <mergeCell ref="G6:H6"/>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2</v>
      </c>
      <c r="C1" s="9"/>
    </row>
    <row r="2" spans="1:3" x14ac:dyDescent="0.25">
      <c r="A2" s="9"/>
      <c r="B2" s="1" t="s">
        <v>3</v>
      </c>
      <c r="C2" s="1" t="s">
        <v>33</v>
      </c>
    </row>
    <row r="3" spans="1:3" x14ac:dyDescent="0.25">
      <c r="A3" s="3" t="s">
        <v>70</v>
      </c>
      <c r="B3" s="4" t="s">
        <v>7</v>
      </c>
      <c r="C3" s="4" t="s">
        <v>7</v>
      </c>
    </row>
    <row r="4" spans="1:3" x14ac:dyDescent="0.25">
      <c r="A4" s="2" t="s">
        <v>71</v>
      </c>
      <c r="B4" s="8">
        <v>4023681</v>
      </c>
      <c r="C4" s="8">
        <v>4997086</v>
      </c>
    </row>
    <row r="5" spans="1:3" x14ac:dyDescent="0.25">
      <c r="A5" s="3" t="s">
        <v>72</v>
      </c>
      <c r="B5" s="4" t="s">
        <v>7</v>
      </c>
      <c r="C5" s="4" t="s">
        <v>7</v>
      </c>
    </row>
    <row r="6" spans="1:3" x14ac:dyDescent="0.25">
      <c r="A6" s="2" t="s">
        <v>73</v>
      </c>
      <c r="B6" s="7">
        <v>178195</v>
      </c>
      <c r="C6" s="7">
        <v>214238</v>
      </c>
    </row>
    <row r="7" spans="1:3" x14ac:dyDescent="0.25">
      <c r="A7" s="2" t="s">
        <v>74</v>
      </c>
      <c r="B7" s="7">
        <v>42734</v>
      </c>
      <c r="C7" s="7">
        <v>35590</v>
      </c>
    </row>
    <row r="8" spans="1:3" x14ac:dyDescent="0.25">
      <c r="A8" s="2" t="s">
        <v>75</v>
      </c>
      <c r="B8" s="7">
        <v>51253</v>
      </c>
      <c r="C8" s="7">
        <v>47445</v>
      </c>
    </row>
    <row r="9" spans="1:3" x14ac:dyDescent="0.25">
      <c r="A9" s="2" t="s">
        <v>76</v>
      </c>
      <c r="B9" s="7">
        <v>39388</v>
      </c>
      <c r="C9" s="7">
        <v>25046</v>
      </c>
    </row>
    <row r="10" spans="1:3" x14ac:dyDescent="0.25">
      <c r="A10" s="2" t="s">
        <v>77</v>
      </c>
      <c r="B10" s="7">
        <v>4335251</v>
      </c>
      <c r="C10" s="7">
        <v>5319405</v>
      </c>
    </row>
    <row r="11" spans="1:3" x14ac:dyDescent="0.25">
      <c r="A11" s="3" t="s">
        <v>78</v>
      </c>
      <c r="B11" s="4" t="s">
        <v>7</v>
      </c>
      <c r="C11" s="4" t="s">
        <v>7</v>
      </c>
    </row>
    <row r="12" spans="1:3" x14ac:dyDescent="0.25">
      <c r="A12" s="2" t="s">
        <v>49</v>
      </c>
      <c r="B12" s="7">
        <v>548700</v>
      </c>
      <c r="C12" s="7">
        <v>736293</v>
      </c>
    </row>
    <row r="13" spans="1:3" x14ac:dyDescent="0.25">
      <c r="A13" s="2" t="s">
        <v>79</v>
      </c>
      <c r="B13" s="7">
        <v>8852</v>
      </c>
      <c r="C13" s="7">
        <v>201191</v>
      </c>
    </row>
    <row r="14" spans="1:3" x14ac:dyDescent="0.25">
      <c r="A14" s="2" t="s">
        <v>80</v>
      </c>
      <c r="B14" s="7">
        <v>557552</v>
      </c>
      <c r="C14" s="7">
        <v>937484</v>
      </c>
    </row>
    <row r="15" spans="1:3" x14ac:dyDescent="0.25">
      <c r="A15" s="2" t="s">
        <v>81</v>
      </c>
      <c r="B15" s="7">
        <v>3777699</v>
      </c>
      <c r="C15" s="7">
        <v>4381921</v>
      </c>
    </row>
    <row r="16" spans="1:3" x14ac:dyDescent="0.25">
      <c r="A16" s="2" t="s">
        <v>82</v>
      </c>
      <c r="B16" s="7">
        <v>640000</v>
      </c>
      <c r="C16" s="7">
        <v>890000</v>
      </c>
    </row>
    <row r="17" spans="1:3" ht="30" x14ac:dyDescent="0.25">
      <c r="A17" s="2" t="s">
        <v>83</v>
      </c>
      <c r="B17" s="7">
        <v>3137699</v>
      </c>
      <c r="C17" s="7">
        <v>3491921</v>
      </c>
    </row>
    <row r="18" spans="1:3" x14ac:dyDescent="0.25">
      <c r="A18" s="3" t="s">
        <v>84</v>
      </c>
      <c r="B18" s="4" t="s">
        <v>7</v>
      </c>
      <c r="C18" s="4" t="s">
        <v>7</v>
      </c>
    </row>
    <row r="19" spans="1:3" x14ac:dyDescent="0.25">
      <c r="A19" s="2" t="s">
        <v>85</v>
      </c>
      <c r="B19" s="7">
        <v>501808</v>
      </c>
      <c r="C19" s="7">
        <v>529014</v>
      </c>
    </row>
    <row r="20" spans="1:3" x14ac:dyDescent="0.25">
      <c r="A20" s="2" t="s">
        <v>86</v>
      </c>
      <c r="B20" s="7">
        <v>408218</v>
      </c>
      <c r="C20" s="7">
        <v>795071</v>
      </c>
    </row>
    <row r="21" spans="1:3" ht="75" x14ac:dyDescent="0.25">
      <c r="A21" s="2" t="s">
        <v>87</v>
      </c>
      <c r="B21" s="4" t="s">
        <v>7</v>
      </c>
      <c r="C21" s="7">
        <v>15811</v>
      </c>
    </row>
    <row r="22" spans="1:3" x14ac:dyDescent="0.25">
      <c r="A22" s="2" t="s">
        <v>76</v>
      </c>
      <c r="B22" s="7">
        <v>144294</v>
      </c>
      <c r="C22" s="7">
        <v>117795</v>
      </c>
    </row>
    <row r="23" spans="1:3" x14ac:dyDescent="0.25">
      <c r="A23" s="2" t="s">
        <v>88</v>
      </c>
      <c r="B23" s="7">
        <v>1054320</v>
      </c>
      <c r="C23" s="7">
        <v>1457691</v>
      </c>
    </row>
    <row r="24" spans="1:3" x14ac:dyDescent="0.25">
      <c r="A24" s="3" t="s">
        <v>89</v>
      </c>
      <c r="B24" s="4" t="s">
        <v>7</v>
      </c>
      <c r="C24" s="4" t="s">
        <v>7</v>
      </c>
    </row>
    <row r="25" spans="1:3" x14ac:dyDescent="0.25">
      <c r="A25" s="2" t="s">
        <v>90</v>
      </c>
      <c r="B25" s="7">
        <v>2422275</v>
      </c>
      <c r="C25" s="7">
        <v>2365812</v>
      </c>
    </row>
    <row r="26" spans="1:3" x14ac:dyDescent="0.25">
      <c r="A26" s="2" t="s">
        <v>91</v>
      </c>
      <c r="B26" s="7">
        <v>840298</v>
      </c>
      <c r="C26" s="7">
        <v>842825</v>
      </c>
    </row>
    <row r="27" spans="1:3" x14ac:dyDescent="0.25">
      <c r="A27" s="2" t="s">
        <v>92</v>
      </c>
      <c r="B27" s="7">
        <v>703059</v>
      </c>
      <c r="C27" s="7">
        <v>629840</v>
      </c>
    </row>
    <row r="28" spans="1:3" x14ac:dyDescent="0.25">
      <c r="A28" s="2" t="s">
        <v>93</v>
      </c>
      <c r="B28" s="7">
        <v>233250</v>
      </c>
      <c r="C28" s="7">
        <v>501150</v>
      </c>
    </row>
    <row r="29" spans="1:3" x14ac:dyDescent="0.25">
      <c r="A29" s="2" t="s">
        <v>94</v>
      </c>
      <c r="B29" s="7">
        <v>71173</v>
      </c>
      <c r="C29" s="7">
        <v>77736</v>
      </c>
    </row>
    <row r="30" spans="1:3" x14ac:dyDescent="0.25">
      <c r="A30" s="2" t="s">
        <v>95</v>
      </c>
      <c r="B30" s="7">
        <v>80228</v>
      </c>
      <c r="C30" s="7">
        <v>92782</v>
      </c>
    </row>
    <row r="31" spans="1:3" x14ac:dyDescent="0.25">
      <c r="A31" s="2" t="s">
        <v>96</v>
      </c>
      <c r="B31" s="7">
        <v>168256</v>
      </c>
      <c r="C31" s="7">
        <v>171882</v>
      </c>
    </row>
    <row r="32" spans="1:3" x14ac:dyDescent="0.25">
      <c r="A32" s="2" t="s">
        <v>97</v>
      </c>
      <c r="B32" s="7">
        <v>231276</v>
      </c>
      <c r="C32" s="7">
        <v>161837</v>
      </c>
    </row>
    <row r="33" spans="1:3" x14ac:dyDescent="0.25">
      <c r="A33" s="2" t="s">
        <v>98</v>
      </c>
      <c r="B33" s="7">
        <v>592182</v>
      </c>
      <c r="C33" s="7">
        <v>367848</v>
      </c>
    </row>
    <row r="34" spans="1:3" x14ac:dyDescent="0.25">
      <c r="A34" s="2" t="s">
        <v>99</v>
      </c>
      <c r="B34" s="7">
        <v>77626</v>
      </c>
      <c r="C34" s="7">
        <v>82791</v>
      </c>
    </row>
    <row r="35" spans="1:3" x14ac:dyDescent="0.25">
      <c r="A35" s="2" t="s">
        <v>76</v>
      </c>
      <c r="B35" s="7">
        <v>386775</v>
      </c>
      <c r="C35" s="7">
        <v>424295</v>
      </c>
    </row>
    <row r="36" spans="1:3" x14ac:dyDescent="0.25">
      <c r="A36" s="2" t="s">
        <v>100</v>
      </c>
      <c r="B36" s="7">
        <v>5806398</v>
      </c>
      <c r="C36" s="7">
        <v>5718798</v>
      </c>
    </row>
    <row r="37" spans="1:3" x14ac:dyDescent="0.25">
      <c r="A37" s="2" t="s">
        <v>101</v>
      </c>
      <c r="B37" s="7">
        <v>-1614379</v>
      </c>
      <c r="C37" s="7">
        <v>-769186</v>
      </c>
    </row>
    <row r="38" spans="1:3" x14ac:dyDescent="0.25">
      <c r="A38" s="2" t="s">
        <v>102</v>
      </c>
      <c r="B38" s="8">
        <v>-1614379</v>
      </c>
      <c r="C38" s="8">
        <v>-769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8</v>
      </c>
      <c r="B1" s="9" t="s">
        <v>2</v>
      </c>
      <c r="C1" s="9"/>
    </row>
    <row r="2" spans="1:3" x14ac:dyDescent="0.25">
      <c r="A2" s="9"/>
      <c r="B2" s="1" t="s">
        <v>3</v>
      </c>
      <c r="C2" s="9" t="s">
        <v>33</v>
      </c>
    </row>
    <row r="3" spans="1:3" x14ac:dyDescent="0.25">
      <c r="A3" s="9"/>
      <c r="B3" s="1" t="s">
        <v>699</v>
      </c>
      <c r="C3" s="9"/>
    </row>
    <row r="4" spans="1:3" x14ac:dyDescent="0.25">
      <c r="A4" s="3" t="s">
        <v>177</v>
      </c>
      <c r="B4" s="4" t="s">
        <v>7</v>
      </c>
      <c r="C4" s="4" t="s">
        <v>7</v>
      </c>
    </row>
    <row r="5" spans="1:3" x14ac:dyDescent="0.25">
      <c r="A5" s="2" t="s">
        <v>700</v>
      </c>
      <c r="B5" s="8">
        <v>0</v>
      </c>
      <c r="C5" s="8">
        <v>0</v>
      </c>
    </row>
    <row r="6" spans="1:3" ht="60" x14ac:dyDescent="0.25">
      <c r="A6" s="2" t="s">
        <v>701</v>
      </c>
      <c r="B6" s="4">
        <v>0</v>
      </c>
      <c r="C6" s="4" t="s">
        <v>7</v>
      </c>
    </row>
    <row r="7" spans="1:3" ht="30" x14ac:dyDescent="0.25">
      <c r="A7" s="2" t="s">
        <v>702</v>
      </c>
      <c r="B7" s="8">
        <v>250000</v>
      </c>
      <c r="C7" s="4" t="s">
        <v>7</v>
      </c>
    </row>
    <row r="8" spans="1:3" x14ac:dyDescent="0.25">
      <c r="A8" s="3" t="s">
        <v>194</v>
      </c>
      <c r="B8" s="4" t="s">
        <v>7</v>
      </c>
      <c r="C8" s="4" t="s">
        <v>7</v>
      </c>
    </row>
    <row r="9" spans="1:3" ht="45" x14ac:dyDescent="0.25">
      <c r="A9" s="2" t="s">
        <v>703</v>
      </c>
      <c r="B9" s="4" t="s">
        <v>704</v>
      </c>
      <c r="C9" s="4" t="s">
        <v>704</v>
      </c>
    </row>
    <row r="10" spans="1:3" x14ac:dyDescent="0.25">
      <c r="A10" s="2" t="s">
        <v>206</v>
      </c>
      <c r="B10" s="4" t="s">
        <v>7</v>
      </c>
      <c r="C10" s="4" t="s">
        <v>7</v>
      </c>
    </row>
    <row r="11" spans="1:3" x14ac:dyDescent="0.25">
      <c r="A11" s="3" t="s">
        <v>705</v>
      </c>
      <c r="B11" s="4" t="s">
        <v>7</v>
      </c>
      <c r="C11" s="4" t="s">
        <v>7</v>
      </c>
    </row>
    <row r="12" spans="1:3" x14ac:dyDescent="0.25">
      <c r="A12" s="2" t="s">
        <v>706</v>
      </c>
      <c r="B12" s="4" t="s">
        <v>707</v>
      </c>
      <c r="C12" s="4" t="s">
        <v>7</v>
      </c>
    </row>
    <row r="13" spans="1:3" x14ac:dyDescent="0.25">
      <c r="A13" s="2" t="s">
        <v>208</v>
      </c>
      <c r="B13" s="4" t="s">
        <v>7</v>
      </c>
      <c r="C13" s="4" t="s">
        <v>7</v>
      </c>
    </row>
    <row r="14" spans="1:3" x14ac:dyDescent="0.25">
      <c r="A14" s="3" t="s">
        <v>705</v>
      </c>
      <c r="B14" s="4" t="s">
        <v>7</v>
      </c>
      <c r="C14" s="4" t="s">
        <v>7</v>
      </c>
    </row>
    <row r="15" spans="1:3" x14ac:dyDescent="0.25">
      <c r="A15" s="2" t="s">
        <v>706</v>
      </c>
      <c r="B15" s="4" t="s">
        <v>708</v>
      </c>
      <c r="C15" s="4" t="s">
        <v>7</v>
      </c>
    </row>
    <row r="16" spans="1:3" ht="30" x14ac:dyDescent="0.25">
      <c r="A16" s="2" t="s">
        <v>709</v>
      </c>
      <c r="B16" s="4" t="s">
        <v>7</v>
      </c>
      <c r="C16" s="4" t="s">
        <v>7</v>
      </c>
    </row>
    <row r="17" spans="1:3" x14ac:dyDescent="0.25">
      <c r="A17" s="3" t="s">
        <v>705</v>
      </c>
      <c r="B17" s="4" t="s">
        <v>7</v>
      </c>
      <c r="C17" s="4" t="s">
        <v>7</v>
      </c>
    </row>
    <row r="18" spans="1:3" x14ac:dyDescent="0.25">
      <c r="A18" s="2" t="s">
        <v>706</v>
      </c>
      <c r="B18" s="4" t="s">
        <v>710</v>
      </c>
      <c r="C18" s="4" t="s">
        <v>7</v>
      </c>
    </row>
    <row r="19" spans="1:3" ht="30" x14ac:dyDescent="0.25">
      <c r="A19" s="2" t="s">
        <v>711</v>
      </c>
      <c r="B19" s="4" t="s">
        <v>7</v>
      </c>
      <c r="C19" s="4" t="s">
        <v>7</v>
      </c>
    </row>
    <row r="20" spans="1:3" x14ac:dyDescent="0.25">
      <c r="A20" s="3" t="s">
        <v>705</v>
      </c>
      <c r="B20" s="4" t="s">
        <v>7</v>
      </c>
      <c r="C20" s="4" t="s">
        <v>7</v>
      </c>
    </row>
    <row r="21" spans="1:3" x14ac:dyDescent="0.25">
      <c r="A21" s="2" t="s">
        <v>706</v>
      </c>
      <c r="B21" s="4" t="s">
        <v>712</v>
      </c>
      <c r="C21" s="4" t="s">
        <v>7</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3</v>
      </c>
      <c r="C1" s="1" t="s">
        <v>33</v>
      </c>
    </row>
    <row r="2" spans="1:3" ht="30" x14ac:dyDescent="0.25">
      <c r="A2" s="3" t="s">
        <v>230</v>
      </c>
      <c r="B2" s="4" t="s">
        <v>7</v>
      </c>
      <c r="C2" s="4" t="s">
        <v>7</v>
      </c>
    </row>
    <row r="3" spans="1:3" x14ac:dyDescent="0.25">
      <c r="A3" s="2" t="s">
        <v>714</v>
      </c>
      <c r="B3" s="8">
        <v>502000</v>
      </c>
      <c r="C3" s="8">
        <v>37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5</v>
      </c>
      <c r="B1" s="1" t="s">
        <v>3</v>
      </c>
      <c r="C1" s="1" t="s">
        <v>33</v>
      </c>
    </row>
    <row r="2" spans="1:3" ht="30" x14ac:dyDescent="0.25">
      <c r="A2" s="3" t="s">
        <v>716</v>
      </c>
      <c r="B2" s="4" t="s">
        <v>7</v>
      </c>
      <c r="C2" s="4" t="s">
        <v>7</v>
      </c>
    </row>
    <row r="3" spans="1:3" x14ac:dyDescent="0.25">
      <c r="A3" s="2" t="s">
        <v>717</v>
      </c>
      <c r="B3" s="8">
        <v>15728796</v>
      </c>
      <c r="C3" s="8">
        <v>14318556</v>
      </c>
    </row>
    <row r="4" spans="1:3" x14ac:dyDescent="0.25">
      <c r="A4" s="2" t="s">
        <v>718</v>
      </c>
      <c r="B4" s="7">
        <v>74471</v>
      </c>
      <c r="C4" s="7">
        <v>243448</v>
      </c>
    </row>
    <row r="5" spans="1:3" x14ac:dyDescent="0.25">
      <c r="A5" s="2" t="s">
        <v>719</v>
      </c>
      <c r="B5" s="7">
        <v>209727</v>
      </c>
      <c r="C5" s="7">
        <v>6659</v>
      </c>
    </row>
    <row r="6" spans="1:3" x14ac:dyDescent="0.25">
      <c r="A6" s="2" t="s">
        <v>720</v>
      </c>
      <c r="B6" s="7">
        <v>15593540</v>
      </c>
      <c r="C6" s="7">
        <v>14555345</v>
      </c>
    </row>
    <row r="7" spans="1:3" x14ac:dyDescent="0.25">
      <c r="A7" s="2" t="s">
        <v>244</v>
      </c>
      <c r="B7" s="4" t="s">
        <v>7</v>
      </c>
      <c r="C7" s="4" t="s">
        <v>7</v>
      </c>
    </row>
    <row r="8" spans="1:3" ht="30" x14ac:dyDescent="0.25">
      <c r="A8" s="3" t="s">
        <v>716</v>
      </c>
      <c r="B8" s="4" t="s">
        <v>7</v>
      </c>
      <c r="C8" s="4" t="s">
        <v>7</v>
      </c>
    </row>
    <row r="9" spans="1:3" x14ac:dyDescent="0.25">
      <c r="A9" s="2" t="s">
        <v>717</v>
      </c>
      <c r="B9" s="7">
        <v>6557658</v>
      </c>
      <c r="C9" s="7">
        <v>4039735</v>
      </c>
    </row>
    <row r="10" spans="1:3" x14ac:dyDescent="0.25">
      <c r="A10" s="2" t="s">
        <v>718</v>
      </c>
      <c r="B10" s="7">
        <v>9682</v>
      </c>
      <c r="C10" s="7">
        <v>52673</v>
      </c>
    </row>
    <row r="11" spans="1:3" x14ac:dyDescent="0.25">
      <c r="A11" s="2" t="s">
        <v>719</v>
      </c>
      <c r="B11" s="7">
        <v>126202</v>
      </c>
      <c r="C11" s="4" t="s">
        <v>7</v>
      </c>
    </row>
    <row r="12" spans="1:3" x14ac:dyDescent="0.25">
      <c r="A12" s="2" t="s">
        <v>720</v>
      </c>
      <c r="B12" s="7">
        <v>6441138</v>
      </c>
      <c r="C12" s="7">
        <v>4092408</v>
      </c>
    </row>
    <row r="13" spans="1:3" x14ac:dyDescent="0.25">
      <c r="A13" s="2" t="s">
        <v>246</v>
      </c>
      <c r="B13" s="4" t="s">
        <v>7</v>
      </c>
      <c r="C13" s="4" t="s">
        <v>7</v>
      </c>
    </row>
    <row r="14" spans="1:3" ht="30" x14ac:dyDescent="0.25">
      <c r="A14" s="3" t="s">
        <v>716</v>
      </c>
      <c r="B14" s="4" t="s">
        <v>7</v>
      </c>
      <c r="C14" s="4" t="s">
        <v>7</v>
      </c>
    </row>
    <row r="15" spans="1:3" x14ac:dyDescent="0.25">
      <c r="A15" s="2" t="s">
        <v>717</v>
      </c>
      <c r="B15" s="7">
        <v>3359021</v>
      </c>
      <c r="C15" s="7">
        <v>2051200</v>
      </c>
    </row>
    <row r="16" spans="1:3" x14ac:dyDescent="0.25">
      <c r="A16" s="2" t="s">
        <v>718</v>
      </c>
      <c r="B16" s="7">
        <v>18008</v>
      </c>
      <c r="C16" s="7">
        <v>36095</v>
      </c>
    </row>
    <row r="17" spans="1:3" x14ac:dyDescent="0.25">
      <c r="A17" s="2" t="s">
        <v>719</v>
      </c>
      <c r="B17" s="7">
        <v>39304</v>
      </c>
      <c r="C17" s="4">
        <v>342</v>
      </c>
    </row>
    <row r="18" spans="1:3" x14ac:dyDescent="0.25">
      <c r="A18" s="2" t="s">
        <v>720</v>
      </c>
      <c r="B18" s="7">
        <v>3337725</v>
      </c>
      <c r="C18" s="7">
        <v>2086953</v>
      </c>
    </row>
    <row r="19" spans="1:3" x14ac:dyDescent="0.25">
      <c r="A19" s="2" t="s">
        <v>247</v>
      </c>
      <c r="B19" s="4" t="s">
        <v>7</v>
      </c>
      <c r="C19" s="4" t="s">
        <v>7</v>
      </c>
    </row>
    <row r="20" spans="1:3" ht="30" x14ac:dyDescent="0.25">
      <c r="A20" s="3" t="s">
        <v>716</v>
      </c>
      <c r="B20" s="4" t="s">
        <v>7</v>
      </c>
      <c r="C20" s="4" t="s">
        <v>7</v>
      </c>
    </row>
    <row r="21" spans="1:3" x14ac:dyDescent="0.25">
      <c r="A21" s="2" t="s">
        <v>717</v>
      </c>
      <c r="B21" s="7">
        <v>4224511</v>
      </c>
      <c r="C21" s="7">
        <v>5716334</v>
      </c>
    </row>
    <row r="22" spans="1:3" x14ac:dyDescent="0.25">
      <c r="A22" s="2" t="s">
        <v>718</v>
      </c>
      <c r="B22" s="7">
        <v>36873</v>
      </c>
      <c r="C22" s="7">
        <v>99830</v>
      </c>
    </row>
    <row r="23" spans="1:3" x14ac:dyDescent="0.25">
      <c r="A23" s="2" t="s">
        <v>719</v>
      </c>
      <c r="B23" s="7">
        <v>30254</v>
      </c>
      <c r="C23" s="7">
        <v>6317</v>
      </c>
    </row>
    <row r="24" spans="1:3" x14ac:dyDescent="0.25">
      <c r="A24" s="2" t="s">
        <v>720</v>
      </c>
      <c r="B24" s="7">
        <v>4231130</v>
      </c>
      <c r="C24" s="7">
        <v>5809847</v>
      </c>
    </row>
    <row r="25" spans="1:3" ht="30" x14ac:dyDescent="0.25">
      <c r="A25" s="2" t="s">
        <v>248</v>
      </c>
      <c r="B25" s="4" t="s">
        <v>7</v>
      </c>
      <c r="C25" s="4" t="s">
        <v>7</v>
      </c>
    </row>
    <row r="26" spans="1:3" ht="30" x14ac:dyDescent="0.25">
      <c r="A26" s="3" t="s">
        <v>716</v>
      </c>
      <c r="B26" s="4" t="s">
        <v>7</v>
      </c>
      <c r="C26" s="4" t="s">
        <v>7</v>
      </c>
    </row>
    <row r="27" spans="1:3" x14ac:dyDescent="0.25">
      <c r="A27" s="2" t="s">
        <v>717</v>
      </c>
      <c r="B27" s="7">
        <v>1587606</v>
      </c>
      <c r="C27" s="7">
        <v>2511287</v>
      </c>
    </row>
    <row r="28" spans="1:3" x14ac:dyDescent="0.25">
      <c r="A28" s="2" t="s">
        <v>718</v>
      </c>
      <c r="B28" s="7">
        <v>9908</v>
      </c>
      <c r="C28" s="7">
        <v>54850</v>
      </c>
    </row>
    <row r="29" spans="1:3" x14ac:dyDescent="0.25">
      <c r="A29" s="2" t="s">
        <v>719</v>
      </c>
      <c r="B29" s="7">
        <v>13967</v>
      </c>
      <c r="C29" s="4" t="s">
        <v>7</v>
      </c>
    </row>
    <row r="30" spans="1:3" x14ac:dyDescent="0.25">
      <c r="A30" s="2" t="s">
        <v>720</v>
      </c>
      <c r="B30" s="8">
        <v>1583547</v>
      </c>
      <c r="C30" s="8">
        <v>25661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1</v>
      </c>
      <c r="B1" s="9" t="s">
        <v>2</v>
      </c>
      <c r="C1" s="9"/>
    </row>
    <row r="2" spans="1:3" x14ac:dyDescent="0.25">
      <c r="A2" s="9"/>
      <c r="B2" s="1" t="s">
        <v>3</v>
      </c>
      <c r="C2" s="1" t="s">
        <v>33</v>
      </c>
    </row>
    <row r="3" spans="1:3" x14ac:dyDescent="0.25">
      <c r="A3" s="3" t="s">
        <v>717</v>
      </c>
      <c r="B3" s="4" t="s">
        <v>7</v>
      </c>
      <c r="C3" s="4" t="s">
        <v>7</v>
      </c>
    </row>
    <row r="4" spans="1:3" x14ac:dyDescent="0.25">
      <c r="A4" s="2" t="s">
        <v>252</v>
      </c>
      <c r="B4" s="8">
        <v>1506264</v>
      </c>
      <c r="C4" s="4" t="s">
        <v>7</v>
      </c>
    </row>
    <row r="5" spans="1:3" x14ac:dyDescent="0.25">
      <c r="A5" s="2" t="s">
        <v>253</v>
      </c>
      <c r="B5" s="7">
        <v>8410415</v>
      </c>
      <c r="C5" s="4" t="s">
        <v>7</v>
      </c>
    </row>
    <row r="6" spans="1:3" x14ac:dyDescent="0.25">
      <c r="A6" s="2" t="s">
        <v>116</v>
      </c>
      <c r="B6" s="7">
        <v>9916679</v>
      </c>
      <c r="C6" s="4" t="s">
        <v>7</v>
      </c>
    </row>
    <row r="7" spans="1:3" x14ac:dyDescent="0.25">
      <c r="A7" s="2" t="s">
        <v>722</v>
      </c>
      <c r="B7" s="7">
        <v>15728796</v>
      </c>
      <c r="C7" s="7">
        <v>14318556</v>
      </c>
    </row>
    <row r="8" spans="1:3" x14ac:dyDescent="0.25">
      <c r="A8" s="3" t="s">
        <v>720</v>
      </c>
      <c r="B8" s="4" t="s">
        <v>7</v>
      </c>
      <c r="C8" s="4" t="s">
        <v>7</v>
      </c>
    </row>
    <row r="9" spans="1:3" x14ac:dyDescent="0.25">
      <c r="A9" s="2" t="s">
        <v>252</v>
      </c>
      <c r="B9" s="7">
        <v>1513109</v>
      </c>
      <c r="C9" s="4" t="s">
        <v>7</v>
      </c>
    </row>
    <row r="10" spans="1:3" x14ac:dyDescent="0.25">
      <c r="A10" s="2" t="s">
        <v>253</v>
      </c>
      <c r="B10" s="7">
        <v>8265754</v>
      </c>
      <c r="C10" s="4" t="s">
        <v>7</v>
      </c>
    </row>
    <row r="11" spans="1:3" x14ac:dyDescent="0.25">
      <c r="A11" s="2" t="s">
        <v>116</v>
      </c>
      <c r="B11" s="7">
        <v>9778863</v>
      </c>
      <c r="C11" s="4" t="s">
        <v>7</v>
      </c>
    </row>
    <row r="12" spans="1:3" x14ac:dyDescent="0.25">
      <c r="A12" s="2" t="s">
        <v>722</v>
      </c>
      <c r="B12" s="7">
        <v>15593540</v>
      </c>
      <c r="C12" s="7">
        <v>14555345</v>
      </c>
    </row>
    <row r="13" spans="1:3" x14ac:dyDescent="0.25">
      <c r="A13" s="3" t="s">
        <v>723</v>
      </c>
      <c r="B13" s="4" t="s">
        <v>7</v>
      </c>
      <c r="C13" s="4" t="s">
        <v>7</v>
      </c>
    </row>
    <row r="14" spans="1:3" ht="45" x14ac:dyDescent="0.25">
      <c r="A14" s="2" t="s">
        <v>724</v>
      </c>
      <c r="B14" s="7">
        <v>459263</v>
      </c>
      <c r="C14" s="7">
        <v>642607</v>
      </c>
    </row>
    <row r="15" spans="1:3" x14ac:dyDescent="0.25">
      <c r="A15" s="2" t="s">
        <v>725</v>
      </c>
      <c r="B15" s="4">
        <v>0</v>
      </c>
      <c r="C15" s="4" t="s">
        <v>7</v>
      </c>
    </row>
    <row r="16" spans="1:3" x14ac:dyDescent="0.25">
      <c r="A16" s="2" t="s">
        <v>726</v>
      </c>
      <c r="B16" s="4" t="s">
        <v>7</v>
      </c>
      <c r="C16" s="7">
        <v>16921</v>
      </c>
    </row>
    <row r="17" spans="1:3" x14ac:dyDescent="0.25">
      <c r="A17" s="2" t="s">
        <v>727</v>
      </c>
      <c r="B17" s="4" t="s">
        <v>7</v>
      </c>
      <c r="C17" s="7">
        <v>1110</v>
      </c>
    </row>
    <row r="18" spans="1:3" ht="30" x14ac:dyDescent="0.25">
      <c r="A18" s="2" t="s">
        <v>728</v>
      </c>
      <c r="B18" s="7">
        <v>10024662</v>
      </c>
      <c r="C18" s="7">
        <v>948120</v>
      </c>
    </row>
    <row r="19" spans="1:3" ht="60" x14ac:dyDescent="0.25">
      <c r="A19" s="2" t="s">
        <v>729</v>
      </c>
      <c r="B19" s="146">
        <v>0.64</v>
      </c>
      <c r="C19" s="146">
        <v>0.06</v>
      </c>
    </row>
    <row r="20" spans="1:3" x14ac:dyDescent="0.25">
      <c r="A20" s="2" t="s">
        <v>247</v>
      </c>
      <c r="B20" s="4" t="s">
        <v>7</v>
      </c>
      <c r="C20" s="4" t="s">
        <v>7</v>
      </c>
    </row>
    <row r="21" spans="1:3" x14ac:dyDescent="0.25">
      <c r="A21" s="3" t="s">
        <v>717</v>
      </c>
      <c r="B21" s="4" t="s">
        <v>7</v>
      </c>
      <c r="C21" s="4" t="s">
        <v>7</v>
      </c>
    </row>
    <row r="22" spans="1:3" x14ac:dyDescent="0.25">
      <c r="A22" s="2" t="s">
        <v>722</v>
      </c>
      <c r="B22" s="7">
        <v>4224511</v>
      </c>
      <c r="C22" s="7">
        <v>5716334</v>
      </c>
    </row>
    <row r="23" spans="1:3" x14ac:dyDescent="0.25">
      <c r="A23" s="3" t="s">
        <v>720</v>
      </c>
      <c r="B23" s="4" t="s">
        <v>7</v>
      </c>
      <c r="C23" s="4" t="s">
        <v>7</v>
      </c>
    </row>
    <row r="24" spans="1:3" x14ac:dyDescent="0.25">
      <c r="A24" s="2" t="s">
        <v>722</v>
      </c>
      <c r="B24" s="7">
        <v>4231130</v>
      </c>
      <c r="C24" s="7">
        <v>5809847</v>
      </c>
    </row>
    <row r="25" spans="1:3" ht="30" x14ac:dyDescent="0.25">
      <c r="A25" s="2" t="s">
        <v>248</v>
      </c>
      <c r="B25" s="4" t="s">
        <v>7</v>
      </c>
      <c r="C25" s="4" t="s">
        <v>7</v>
      </c>
    </row>
    <row r="26" spans="1:3" x14ac:dyDescent="0.25">
      <c r="A26" s="3" t="s">
        <v>717</v>
      </c>
      <c r="B26" s="4" t="s">
        <v>7</v>
      </c>
      <c r="C26" s="4" t="s">
        <v>7</v>
      </c>
    </row>
    <row r="27" spans="1:3" x14ac:dyDescent="0.25">
      <c r="A27" s="2" t="s">
        <v>722</v>
      </c>
      <c r="B27" s="7">
        <v>1587606</v>
      </c>
      <c r="C27" s="7">
        <v>2511287</v>
      </c>
    </row>
    <row r="28" spans="1:3" x14ac:dyDescent="0.25">
      <c r="A28" s="3" t="s">
        <v>720</v>
      </c>
      <c r="B28" s="4" t="s">
        <v>7</v>
      </c>
      <c r="C28" s="4" t="s">
        <v>7</v>
      </c>
    </row>
    <row r="29" spans="1:3" x14ac:dyDescent="0.25">
      <c r="A29" s="2" t="s">
        <v>722</v>
      </c>
      <c r="B29" s="8">
        <v>1583547</v>
      </c>
      <c r="C29" s="8">
        <v>25661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1" t="s">
        <v>3</v>
      </c>
      <c r="C1" s="1" t="s">
        <v>33</v>
      </c>
    </row>
    <row r="2" spans="1:3" x14ac:dyDescent="0.25">
      <c r="A2" s="3" t="s">
        <v>720</v>
      </c>
      <c r="B2" s="4" t="s">
        <v>7</v>
      </c>
      <c r="C2" s="4" t="s">
        <v>7</v>
      </c>
    </row>
    <row r="3" spans="1:3" x14ac:dyDescent="0.25">
      <c r="A3" s="2" t="s">
        <v>731</v>
      </c>
      <c r="B3" s="8">
        <v>10024662</v>
      </c>
      <c r="C3" s="8">
        <v>948120</v>
      </c>
    </row>
    <row r="4" spans="1:3" x14ac:dyDescent="0.25">
      <c r="A4" s="2" t="s">
        <v>116</v>
      </c>
      <c r="B4" s="7">
        <v>10024662</v>
      </c>
      <c r="C4" s="7">
        <v>948120</v>
      </c>
    </row>
    <row r="5" spans="1:3" x14ac:dyDescent="0.25">
      <c r="A5" s="3" t="s">
        <v>719</v>
      </c>
      <c r="B5" s="4" t="s">
        <v>7</v>
      </c>
      <c r="C5" s="4" t="s">
        <v>7</v>
      </c>
    </row>
    <row r="6" spans="1:3" x14ac:dyDescent="0.25">
      <c r="A6" s="2" t="s">
        <v>731</v>
      </c>
      <c r="B6" s="7">
        <v>209727</v>
      </c>
      <c r="C6" s="7">
        <v>6659</v>
      </c>
    </row>
    <row r="7" spans="1:3" x14ac:dyDescent="0.25">
      <c r="A7" s="2" t="s">
        <v>116</v>
      </c>
      <c r="B7" s="7">
        <v>209727</v>
      </c>
      <c r="C7" s="7">
        <v>6659</v>
      </c>
    </row>
    <row r="8" spans="1:3" x14ac:dyDescent="0.25">
      <c r="A8" s="2" t="s">
        <v>244</v>
      </c>
      <c r="B8" s="4" t="s">
        <v>7</v>
      </c>
      <c r="C8" s="4" t="s">
        <v>7</v>
      </c>
    </row>
    <row r="9" spans="1:3" x14ac:dyDescent="0.25">
      <c r="A9" s="3" t="s">
        <v>720</v>
      </c>
      <c r="B9" s="4" t="s">
        <v>7</v>
      </c>
      <c r="C9" s="4" t="s">
        <v>7</v>
      </c>
    </row>
    <row r="10" spans="1:3" x14ac:dyDescent="0.25">
      <c r="A10" s="2" t="s">
        <v>731</v>
      </c>
      <c r="B10" s="7">
        <v>4423805</v>
      </c>
      <c r="C10" s="4" t="s">
        <v>7</v>
      </c>
    </row>
    <row r="11" spans="1:3" x14ac:dyDescent="0.25">
      <c r="A11" s="2" t="s">
        <v>116</v>
      </c>
      <c r="B11" s="7">
        <v>4423805</v>
      </c>
      <c r="C11" s="4" t="s">
        <v>7</v>
      </c>
    </row>
    <row r="12" spans="1:3" x14ac:dyDescent="0.25">
      <c r="A12" s="3" t="s">
        <v>719</v>
      </c>
      <c r="B12" s="4" t="s">
        <v>7</v>
      </c>
      <c r="C12" s="4" t="s">
        <v>7</v>
      </c>
    </row>
    <row r="13" spans="1:3" x14ac:dyDescent="0.25">
      <c r="A13" s="2" t="s">
        <v>731</v>
      </c>
      <c r="B13" s="7">
        <v>126202</v>
      </c>
      <c r="C13" s="4" t="s">
        <v>7</v>
      </c>
    </row>
    <row r="14" spans="1:3" x14ac:dyDescent="0.25">
      <c r="A14" s="2" t="s">
        <v>116</v>
      </c>
      <c r="B14" s="7">
        <v>126202</v>
      </c>
      <c r="C14" s="4" t="s">
        <v>7</v>
      </c>
    </row>
    <row r="15" spans="1:3" x14ac:dyDescent="0.25">
      <c r="A15" s="2" t="s">
        <v>246</v>
      </c>
      <c r="B15" s="4" t="s">
        <v>7</v>
      </c>
      <c r="C15" s="4" t="s">
        <v>7</v>
      </c>
    </row>
    <row r="16" spans="1:3" x14ac:dyDescent="0.25">
      <c r="A16" s="3" t="s">
        <v>720</v>
      </c>
      <c r="B16" s="4" t="s">
        <v>7</v>
      </c>
      <c r="C16" s="4" t="s">
        <v>7</v>
      </c>
    </row>
    <row r="17" spans="1:3" x14ac:dyDescent="0.25">
      <c r="A17" s="2" t="s">
        <v>731</v>
      </c>
      <c r="B17" s="7">
        <v>2015891</v>
      </c>
      <c r="C17" s="7">
        <v>294658</v>
      </c>
    </row>
    <row r="18" spans="1:3" x14ac:dyDescent="0.25">
      <c r="A18" s="2" t="s">
        <v>116</v>
      </c>
      <c r="B18" s="7">
        <v>2015891</v>
      </c>
      <c r="C18" s="7">
        <v>294658</v>
      </c>
    </row>
    <row r="19" spans="1:3" x14ac:dyDescent="0.25">
      <c r="A19" s="3" t="s">
        <v>719</v>
      </c>
      <c r="B19" s="4" t="s">
        <v>7</v>
      </c>
      <c r="C19" s="4" t="s">
        <v>7</v>
      </c>
    </row>
    <row r="20" spans="1:3" x14ac:dyDescent="0.25">
      <c r="A20" s="2" t="s">
        <v>731</v>
      </c>
      <c r="B20" s="7">
        <v>39304</v>
      </c>
      <c r="C20" s="4">
        <v>342</v>
      </c>
    </row>
    <row r="21" spans="1:3" x14ac:dyDescent="0.25">
      <c r="A21" s="2" t="s">
        <v>116</v>
      </c>
      <c r="B21" s="7">
        <v>39304</v>
      </c>
      <c r="C21" s="4">
        <v>342</v>
      </c>
    </row>
    <row r="22" spans="1:3" x14ac:dyDescent="0.25">
      <c r="A22" s="2" t="s">
        <v>732</v>
      </c>
      <c r="B22" s="4" t="s">
        <v>7</v>
      </c>
      <c r="C22" s="4" t="s">
        <v>7</v>
      </c>
    </row>
    <row r="23" spans="1:3" x14ac:dyDescent="0.25">
      <c r="A23" s="3" t="s">
        <v>720</v>
      </c>
      <c r="B23" s="4" t="s">
        <v>7</v>
      </c>
      <c r="C23" s="4" t="s">
        <v>7</v>
      </c>
    </row>
    <row r="24" spans="1:3" x14ac:dyDescent="0.25">
      <c r="A24" s="2" t="s">
        <v>731</v>
      </c>
      <c r="B24" s="7">
        <v>2948777</v>
      </c>
      <c r="C24" s="7">
        <v>653462</v>
      </c>
    </row>
    <row r="25" spans="1:3" x14ac:dyDescent="0.25">
      <c r="A25" s="2" t="s">
        <v>116</v>
      </c>
      <c r="B25" s="7">
        <v>2948777</v>
      </c>
      <c r="C25" s="7">
        <v>653462</v>
      </c>
    </row>
    <row r="26" spans="1:3" x14ac:dyDescent="0.25">
      <c r="A26" s="3" t="s">
        <v>719</v>
      </c>
      <c r="B26" s="4" t="s">
        <v>7</v>
      </c>
      <c r="C26" s="4" t="s">
        <v>7</v>
      </c>
    </row>
    <row r="27" spans="1:3" x14ac:dyDescent="0.25">
      <c r="A27" s="2" t="s">
        <v>731</v>
      </c>
      <c r="B27" s="7">
        <v>30254</v>
      </c>
      <c r="C27" s="7">
        <v>6317</v>
      </c>
    </row>
    <row r="28" spans="1:3" x14ac:dyDescent="0.25">
      <c r="A28" s="2" t="s">
        <v>116</v>
      </c>
      <c r="B28" s="7">
        <v>30254</v>
      </c>
      <c r="C28" s="7">
        <v>6317</v>
      </c>
    </row>
    <row r="29" spans="1:3" ht="30" x14ac:dyDescent="0.25">
      <c r="A29" s="2" t="s">
        <v>248</v>
      </c>
      <c r="B29" s="4" t="s">
        <v>7</v>
      </c>
      <c r="C29" s="4" t="s">
        <v>7</v>
      </c>
    </row>
    <row r="30" spans="1:3" x14ac:dyDescent="0.25">
      <c r="A30" s="3" t="s">
        <v>720</v>
      </c>
      <c r="B30" s="4" t="s">
        <v>7</v>
      </c>
      <c r="C30" s="4" t="s">
        <v>7</v>
      </c>
    </row>
    <row r="31" spans="1:3" x14ac:dyDescent="0.25">
      <c r="A31" s="2" t="s">
        <v>731</v>
      </c>
      <c r="B31" s="7">
        <v>636189</v>
      </c>
      <c r="C31" s="4" t="s">
        <v>7</v>
      </c>
    </row>
    <row r="32" spans="1:3" x14ac:dyDescent="0.25">
      <c r="A32" s="2" t="s">
        <v>116</v>
      </c>
      <c r="B32" s="7">
        <v>636189</v>
      </c>
      <c r="C32" s="4" t="s">
        <v>7</v>
      </c>
    </row>
    <row r="33" spans="1:3" x14ac:dyDescent="0.25">
      <c r="A33" s="3" t="s">
        <v>719</v>
      </c>
      <c r="B33" s="4" t="s">
        <v>7</v>
      </c>
      <c r="C33" s="4" t="s">
        <v>7</v>
      </c>
    </row>
    <row r="34" spans="1:3" x14ac:dyDescent="0.25">
      <c r="A34" s="2" t="s">
        <v>731</v>
      </c>
      <c r="B34" s="7">
        <v>13967</v>
      </c>
      <c r="C34" s="4" t="s">
        <v>7</v>
      </c>
    </row>
    <row r="35" spans="1:3" x14ac:dyDescent="0.25">
      <c r="A35" s="2" t="s">
        <v>116</v>
      </c>
      <c r="B35" s="8">
        <v>13967</v>
      </c>
      <c r="C35"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3</v>
      </c>
      <c r="B1" s="1" t="s">
        <v>3</v>
      </c>
      <c r="C1" s="1" t="s">
        <v>33</v>
      </c>
      <c r="D1" s="1" t="s">
        <v>65</v>
      </c>
    </row>
    <row r="2" spans="1:4" x14ac:dyDescent="0.25">
      <c r="A2" s="3" t="s">
        <v>734</v>
      </c>
      <c r="B2" s="4" t="s">
        <v>7</v>
      </c>
      <c r="C2" s="4" t="s">
        <v>7</v>
      </c>
      <c r="D2" s="4" t="s">
        <v>7</v>
      </c>
    </row>
    <row r="3" spans="1:4" x14ac:dyDescent="0.25">
      <c r="A3" s="2" t="s">
        <v>276</v>
      </c>
      <c r="B3" s="8">
        <v>87117763</v>
      </c>
      <c r="C3" s="8">
        <v>89968234</v>
      </c>
      <c r="D3" s="4" t="s">
        <v>7</v>
      </c>
    </row>
    <row r="4" spans="1:4" x14ac:dyDescent="0.25">
      <c r="A4" s="2" t="s">
        <v>735</v>
      </c>
      <c r="B4" s="7">
        <v>-35416</v>
      </c>
      <c r="C4" s="7">
        <v>-32984</v>
      </c>
      <c r="D4" s="4" t="s">
        <v>7</v>
      </c>
    </row>
    <row r="5" spans="1:4" x14ac:dyDescent="0.25">
      <c r="A5" s="2" t="s">
        <v>736</v>
      </c>
      <c r="B5" s="7">
        <v>1061141</v>
      </c>
      <c r="C5" s="7">
        <v>1504169</v>
      </c>
      <c r="D5" s="7">
        <v>1442913</v>
      </c>
    </row>
    <row r="6" spans="1:4" x14ac:dyDescent="0.25">
      <c r="A6" s="2" t="s">
        <v>283</v>
      </c>
      <c r="B6" s="7">
        <v>86092038</v>
      </c>
      <c r="C6" s="7">
        <v>88497049</v>
      </c>
      <c r="D6" s="4" t="s">
        <v>7</v>
      </c>
    </row>
    <row r="7" spans="1:4" x14ac:dyDescent="0.25">
      <c r="A7" s="2" t="s">
        <v>269</v>
      </c>
      <c r="B7" s="4" t="s">
        <v>7</v>
      </c>
      <c r="C7" s="4" t="s">
        <v>7</v>
      </c>
      <c r="D7" s="4" t="s">
        <v>7</v>
      </c>
    </row>
    <row r="8" spans="1:4" x14ac:dyDescent="0.25">
      <c r="A8" s="3" t="s">
        <v>734</v>
      </c>
      <c r="B8" s="4" t="s">
        <v>7</v>
      </c>
      <c r="C8" s="4" t="s">
        <v>7</v>
      </c>
      <c r="D8" s="4" t="s">
        <v>7</v>
      </c>
    </row>
    <row r="9" spans="1:4" x14ac:dyDescent="0.25">
      <c r="A9" s="2" t="s">
        <v>276</v>
      </c>
      <c r="B9" s="7">
        <v>43612578</v>
      </c>
      <c r="C9" s="7">
        <v>44497096</v>
      </c>
      <c r="D9" s="4" t="s">
        <v>7</v>
      </c>
    </row>
    <row r="10" spans="1:4" x14ac:dyDescent="0.25">
      <c r="A10" s="2" t="s">
        <v>736</v>
      </c>
      <c r="B10" s="7">
        <v>188325</v>
      </c>
      <c r="C10" s="7">
        <v>243867</v>
      </c>
      <c r="D10" s="7">
        <v>360126</v>
      </c>
    </row>
    <row r="11" spans="1:4" x14ac:dyDescent="0.25">
      <c r="A11" s="2" t="s">
        <v>270</v>
      </c>
      <c r="B11" s="4" t="s">
        <v>7</v>
      </c>
      <c r="C11" s="4" t="s">
        <v>7</v>
      </c>
      <c r="D11" s="4" t="s">
        <v>7</v>
      </c>
    </row>
    <row r="12" spans="1:4" x14ac:dyDescent="0.25">
      <c r="A12" s="3" t="s">
        <v>734</v>
      </c>
      <c r="B12" s="4" t="s">
        <v>7</v>
      </c>
      <c r="C12" s="4" t="s">
        <v>7</v>
      </c>
      <c r="D12" s="4" t="s">
        <v>7</v>
      </c>
    </row>
    <row r="13" spans="1:4" x14ac:dyDescent="0.25">
      <c r="A13" s="2" t="s">
        <v>276</v>
      </c>
      <c r="B13" s="7">
        <v>24705387</v>
      </c>
      <c r="C13" s="7">
        <v>27760588</v>
      </c>
      <c r="D13" s="4" t="s">
        <v>7</v>
      </c>
    </row>
    <row r="14" spans="1:4" x14ac:dyDescent="0.25">
      <c r="A14" s="2" t="s">
        <v>271</v>
      </c>
      <c r="B14" s="4" t="s">
        <v>7</v>
      </c>
      <c r="C14" s="4" t="s">
        <v>7</v>
      </c>
      <c r="D14" s="4" t="s">
        <v>7</v>
      </c>
    </row>
    <row r="15" spans="1:4" x14ac:dyDescent="0.25">
      <c r="A15" s="3" t="s">
        <v>734</v>
      </c>
      <c r="B15" s="4" t="s">
        <v>7</v>
      </c>
      <c r="C15" s="4" t="s">
        <v>7</v>
      </c>
      <c r="D15" s="4" t="s">
        <v>7</v>
      </c>
    </row>
    <row r="16" spans="1:4" x14ac:dyDescent="0.25">
      <c r="A16" s="2" t="s">
        <v>276</v>
      </c>
      <c r="B16" s="7">
        <v>1618445</v>
      </c>
      <c r="C16" s="7">
        <v>1001670</v>
      </c>
      <c r="D16" s="4" t="s">
        <v>7</v>
      </c>
    </row>
    <row r="17" spans="1:4" x14ac:dyDescent="0.25">
      <c r="A17" s="2" t="s">
        <v>272</v>
      </c>
      <c r="B17" s="4" t="s">
        <v>7</v>
      </c>
      <c r="C17" s="4" t="s">
        <v>7</v>
      </c>
      <c r="D17" s="4" t="s">
        <v>7</v>
      </c>
    </row>
    <row r="18" spans="1:4" x14ac:dyDescent="0.25">
      <c r="A18" s="3" t="s">
        <v>734</v>
      </c>
      <c r="B18" s="4" t="s">
        <v>7</v>
      </c>
      <c r="C18" s="4" t="s">
        <v>7</v>
      </c>
      <c r="D18" s="4" t="s">
        <v>7</v>
      </c>
    </row>
    <row r="19" spans="1:4" x14ac:dyDescent="0.25">
      <c r="A19" s="2" t="s">
        <v>276</v>
      </c>
      <c r="B19" s="7">
        <v>5524011</v>
      </c>
      <c r="C19" s="7">
        <v>4187529</v>
      </c>
      <c r="D19" s="4" t="s">
        <v>7</v>
      </c>
    </row>
    <row r="20" spans="1:4" x14ac:dyDescent="0.25">
      <c r="A20" s="2" t="s">
        <v>736</v>
      </c>
      <c r="B20" s="7">
        <v>138268</v>
      </c>
      <c r="C20" s="7">
        <v>32663</v>
      </c>
      <c r="D20" s="7">
        <v>11646</v>
      </c>
    </row>
    <row r="21" spans="1:4" x14ac:dyDescent="0.25">
      <c r="A21" s="2" t="s">
        <v>274</v>
      </c>
      <c r="B21" s="4" t="s">
        <v>7</v>
      </c>
      <c r="C21" s="4" t="s">
        <v>7</v>
      </c>
      <c r="D21" s="4" t="s">
        <v>7</v>
      </c>
    </row>
    <row r="22" spans="1:4" x14ac:dyDescent="0.25">
      <c r="A22" s="3" t="s">
        <v>734</v>
      </c>
      <c r="B22" s="4" t="s">
        <v>7</v>
      </c>
      <c r="C22" s="4" t="s">
        <v>7</v>
      </c>
      <c r="D22" s="4" t="s">
        <v>7</v>
      </c>
    </row>
    <row r="23" spans="1:4" x14ac:dyDescent="0.25">
      <c r="A23" s="2" t="s">
        <v>276</v>
      </c>
      <c r="B23" s="7">
        <v>10984782</v>
      </c>
      <c r="C23" s="7">
        <v>12122121</v>
      </c>
      <c r="D23" s="4" t="s">
        <v>7</v>
      </c>
    </row>
    <row r="24" spans="1:4" x14ac:dyDescent="0.25">
      <c r="A24" s="2" t="s">
        <v>275</v>
      </c>
      <c r="B24" s="4" t="s">
        <v>7</v>
      </c>
      <c r="C24" s="4" t="s">
        <v>7</v>
      </c>
      <c r="D24" s="4" t="s">
        <v>7</v>
      </c>
    </row>
    <row r="25" spans="1:4" x14ac:dyDescent="0.25">
      <c r="A25" s="3" t="s">
        <v>734</v>
      </c>
      <c r="B25" s="4" t="s">
        <v>7</v>
      </c>
      <c r="C25" s="4" t="s">
        <v>7</v>
      </c>
      <c r="D25" s="4" t="s">
        <v>7</v>
      </c>
    </row>
    <row r="26" spans="1:4" x14ac:dyDescent="0.25">
      <c r="A26" s="2" t="s">
        <v>276</v>
      </c>
      <c r="B26" s="8">
        <v>672560</v>
      </c>
      <c r="C26" s="8">
        <v>399230</v>
      </c>
      <c r="D26"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7</v>
      </c>
      <c r="B1" s="9" t="s">
        <v>2</v>
      </c>
      <c r="C1" s="9"/>
    </row>
    <row r="2" spans="1:3" x14ac:dyDescent="0.25">
      <c r="A2" s="9"/>
      <c r="B2" s="1" t="s">
        <v>3</v>
      </c>
      <c r="C2" s="1" t="s">
        <v>33</v>
      </c>
    </row>
    <row r="3" spans="1:3" x14ac:dyDescent="0.25">
      <c r="A3" s="3" t="s">
        <v>282</v>
      </c>
      <c r="B3" s="4" t="s">
        <v>7</v>
      </c>
      <c r="C3" s="4" t="s">
        <v>7</v>
      </c>
    </row>
    <row r="4" spans="1:3" x14ac:dyDescent="0.25">
      <c r="A4" s="2" t="s">
        <v>294</v>
      </c>
      <c r="B4" s="8">
        <v>1504169</v>
      </c>
      <c r="C4" s="8">
        <v>1442913</v>
      </c>
    </row>
    <row r="5" spans="1:3" x14ac:dyDescent="0.25">
      <c r="A5" s="2" t="s">
        <v>295</v>
      </c>
      <c r="B5" s="7">
        <v>640000</v>
      </c>
      <c r="C5" s="7">
        <v>890000</v>
      </c>
    </row>
    <row r="6" spans="1:3" x14ac:dyDescent="0.25">
      <c r="A6" s="2" t="s">
        <v>297</v>
      </c>
      <c r="B6" s="7">
        <v>-1124934</v>
      </c>
      <c r="C6" s="7">
        <v>-845148</v>
      </c>
    </row>
    <row r="7" spans="1:3" ht="30" x14ac:dyDescent="0.25">
      <c r="A7" s="2" t="s">
        <v>303</v>
      </c>
      <c r="B7" s="7">
        <v>41906</v>
      </c>
      <c r="C7" s="7">
        <v>16404</v>
      </c>
    </row>
    <row r="8" spans="1:3" x14ac:dyDescent="0.25">
      <c r="A8" s="2" t="s">
        <v>304</v>
      </c>
      <c r="B8" s="7">
        <v>1061141</v>
      </c>
      <c r="C8" s="7">
        <v>1504169</v>
      </c>
    </row>
    <row r="9" spans="1:3" ht="30" x14ac:dyDescent="0.25">
      <c r="A9" s="2" t="s">
        <v>305</v>
      </c>
      <c r="B9" s="7">
        <v>22479</v>
      </c>
      <c r="C9" s="7">
        <v>493000</v>
      </c>
    </row>
    <row r="10" spans="1:3" ht="30" x14ac:dyDescent="0.25">
      <c r="A10" s="2" t="s">
        <v>306</v>
      </c>
      <c r="B10" s="7">
        <v>1038662</v>
      </c>
      <c r="C10" s="7">
        <v>1011169</v>
      </c>
    </row>
    <row r="11" spans="1:3" x14ac:dyDescent="0.25">
      <c r="A11" s="3" t="s">
        <v>187</v>
      </c>
      <c r="B11" s="4" t="s">
        <v>7</v>
      </c>
      <c r="C11" s="4" t="s">
        <v>7</v>
      </c>
    </row>
    <row r="12" spans="1:3" x14ac:dyDescent="0.25">
      <c r="A12" s="2" t="s">
        <v>307</v>
      </c>
      <c r="B12" s="7">
        <v>87117763</v>
      </c>
      <c r="C12" s="7">
        <v>89968234</v>
      </c>
    </row>
    <row r="13" spans="1:3" ht="30" x14ac:dyDescent="0.25">
      <c r="A13" s="2" t="s">
        <v>305</v>
      </c>
      <c r="B13" s="7">
        <v>5260410</v>
      </c>
      <c r="C13" s="7">
        <v>6491894</v>
      </c>
    </row>
    <row r="14" spans="1:3" ht="30" x14ac:dyDescent="0.25">
      <c r="A14" s="2" t="s">
        <v>306</v>
      </c>
      <c r="B14" s="7">
        <v>81857353</v>
      </c>
      <c r="C14" s="7">
        <v>83476340</v>
      </c>
    </row>
    <row r="15" spans="1:3" x14ac:dyDescent="0.25">
      <c r="A15" s="2" t="s">
        <v>738</v>
      </c>
      <c r="B15" s="4" t="s">
        <v>7</v>
      </c>
      <c r="C15" s="4" t="s">
        <v>7</v>
      </c>
    </row>
    <row r="16" spans="1:3" x14ac:dyDescent="0.25">
      <c r="A16" s="3" t="s">
        <v>282</v>
      </c>
      <c r="B16" s="4" t="s">
        <v>7</v>
      </c>
      <c r="C16" s="4" t="s">
        <v>7</v>
      </c>
    </row>
    <row r="17" spans="1:3" x14ac:dyDescent="0.25">
      <c r="A17" s="2" t="s">
        <v>294</v>
      </c>
      <c r="B17" s="7">
        <v>243867</v>
      </c>
      <c r="C17" s="7">
        <v>360126</v>
      </c>
    </row>
    <row r="18" spans="1:3" x14ac:dyDescent="0.25">
      <c r="A18" s="2" t="s">
        <v>295</v>
      </c>
      <c r="B18" s="7">
        <v>133163</v>
      </c>
      <c r="C18" s="7">
        <v>-63902</v>
      </c>
    </row>
    <row r="19" spans="1:3" x14ac:dyDescent="0.25">
      <c r="A19" s="2" t="s">
        <v>297</v>
      </c>
      <c r="B19" s="7">
        <v>-202262</v>
      </c>
      <c r="C19" s="7">
        <v>-53825</v>
      </c>
    </row>
    <row r="20" spans="1:3" ht="30" x14ac:dyDescent="0.25">
      <c r="A20" s="2" t="s">
        <v>303</v>
      </c>
      <c r="B20" s="7">
        <v>13557</v>
      </c>
      <c r="C20" s="7">
        <v>1468</v>
      </c>
    </row>
    <row r="21" spans="1:3" x14ac:dyDescent="0.25">
      <c r="A21" s="2" t="s">
        <v>304</v>
      </c>
      <c r="B21" s="7">
        <v>188325</v>
      </c>
      <c r="C21" s="7">
        <v>243867</v>
      </c>
    </row>
    <row r="22" spans="1:3" ht="30" x14ac:dyDescent="0.25">
      <c r="A22" s="2" t="s">
        <v>305</v>
      </c>
      <c r="B22" s="7">
        <v>16704</v>
      </c>
      <c r="C22" s="7">
        <v>68000</v>
      </c>
    </row>
    <row r="23" spans="1:3" ht="30" x14ac:dyDescent="0.25">
      <c r="A23" s="2" t="s">
        <v>306</v>
      </c>
      <c r="B23" s="7">
        <v>171621</v>
      </c>
      <c r="C23" s="7">
        <v>175867</v>
      </c>
    </row>
    <row r="24" spans="1:3" x14ac:dyDescent="0.25">
      <c r="A24" s="3" t="s">
        <v>187</v>
      </c>
      <c r="B24" s="4" t="s">
        <v>7</v>
      </c>
      <c r="C24" s="4" t="s">
        <v>7</v>
      </c>
    </row>
    <row r="25" spans="1:3" x14ac:dyDescent="0.25">
      <c r="A25" s="2" t="s">
        <v>307</v>
      </c>
      <c r="B25" s="7">
        <v>43612578</v>
      </c>
      <c r="C25" s="7">
        <v>44497096</v>
      </c>
    </row>
    <row r="26" spans="1:3" ht="30" x14ac:dyDescent="0.25">
      <c r="A26" s="2" t="s">
        <v>305</v>
      </c>
      <c r="B26" s="7">
        <v>3245415</v>
      </c>
      <c r="C26" s="7">
        <v>2969410</v>
      </c>
    </row>
    <row r="27" spans="1:3" ht="30" x14ac:dyDescent="0.25">
      <c r="A27" s="2" t="s">
        <v>306</v>
      </c>
      <c r="B27" s="7">
        <v>40367163</v>
      </c>
      <c r="C27" s="7">
        <v>41527686</v>
      </c>
    </row>
    <row r="28" spans="1:3" x14ac:dyDescent="0.25">
      <c r="A28" s="2" t="s">
        <v>739</v>
      </c>
      <c r="B28" s="4" t="s">
        <v>7</v>
      </c>
      <c r="C28" s="4" t="s">
        <v>7</v>
      </c>
    </row>
    <row r="29" spans="1:3" x14ac:dyDescent="0.25">
      <c r="A29" s="3" t="s">
        <v>282</v>
      </c>
      <c r="B29" s="4" t="s">
        <v>7</v>
      </c>
      <c r="C29" s="4" t="s">
        <v>7</v>
      </c>
    </row>
    <row r="30" spans="1:3" x14ac:dyDescent="0.25">
      <c r="A30" s="2" t="s">
        <v>294</v>
      </c>
      <c r="B30" s="7">
        <v>1089654</v>
      </c>
      <c r="C30" s="7">
        <v>980990</v>
      </c>
    </row>
    <row r="31" spans="1:3" x14ac:dyDescent="0.25">
      <c r="A31" s="2" t="s">
        <v>295</v>
      </c>
      <c r="B31" s="7">
        <v>-19670</v>
      </c>
      <c r="C31" s="7">
        <v>740181</v>
      </c>
    </row>
    <row r="32" spans="1:3" x14ac:dyDescent="0.25">
      <c r="A32" s="2" t="s">
        <v>297</v>
      </c>
      <c r="B32" s="7">
        <v>-483426</v>
      </c>
      <c r="C32" s="7">
        <v>-635653</v>
      </c>
    </row>
    <row r="33" spans="1:3" ht="30" x14ac:dyDescent="0.25">
      <c r="A33" s="2" t="s">
        <v>303</v>
      </c>
      <c r="B33" s="4">
        <v>773</v>
      </c>
      <c r="C33" s="7">
        <v>4136</v>
      </c>
    </row>
    <row r="34" spans="1:3" x14ac:dyDescent="0.25">
      <c r="A34" s="2" t="s">
        <v>304</v>
      </c>
      <c r="B34" s="7">
        <v>587331</v>
      </c>
      <c r="C34" s="7">
        <v>1089654</v>
      </c>
    </row>
    <row r="35" spans="1:3" ht="30" x14ac:dyDescent="0.25">
      <c r="A35" s="2" t="s">
        <v>305</v>
      </c>
      <c r="B35" s="7">
        <v>3447</v>
      </c>
      <c r="C35" s="7">
        <v>400000</v>
      </c>
    </row>
    <row r="36" spans="1:3" ht="30" x14ac:dyDescent="0.25">
      <c r="A36" s="2" t="s">
        <v>306</v>
      </c>
      <c r="B36" s="7">
        <v>583884</v>
      </c>
      <c r="C36" s="7">
        <v>689654</v>
      </c>
    </row>
    <row r="37" spans="1:3" x14ac:dyDescent="0.25">
      <c r="A37" s="3" t="s">
        <v>187</v>
      </c>
      <c r="B37" s="4" t="s">
        <v>7</v>
      </c>
      <c r="C37" s="4" t="s">
        <v>7</v>
      </c>
    </row>
    <row r="38" spans="1:3" x14ac:dyDescent="0.25">
      <c r="A38" s="2" t="s">
        <v>307</v>
      </c>
      <c r="B38" s="7">
        <v>26323832</v>
      </c>
      <c r="C38" s="7">
        <v>28762258</v>
      </c>
    </row>
    <row r="39" spans="1:3" ht="30" x14ac:dyDescent="0.25">
      <c r="A39" s="2" t="s">
        <v>305</v>
      </c>
      <c r="B39" s="7">
        <v>1777437</v>
      </c>
      <c r="C39" s="7">
        <v>3443380</v>
      </c>
    </row>
    <row r="40" spans="1:3" ht="30" x14ac:dyDescent="0.25">
      <c r="A40" s="2" t="s">
        <v>306</v>
      </c>
      <c r="B40" s="7">
        <v>24546395</v>
      </c>
      <c r="C40" s="7">
        <v>25318878</v>
      </c>
    </row>
    <row r="41" spans="1:3" x14ac:dyDescent="0.25">
      <c r="A41" s="2" t="s">
        <v>740</v>
      </c>
      <c r="B41" s="4" t="s">
        <v>7</v>
      </c>
      <c r="C41" s="4" t="s">
        <v>7</v>
      </c>
    </row>
    <row r="42" spans="1:3" x14ac:dyDescent="0.25">
      <c r="A42" s="3" t="s">
        <v>282</v>
      </c>
      <c r="B42" s="4" t="s">
        <v>7</v>
      </c>
      <c r="C42" s="4" t="s">
        <v>7</v>
      </c>
    </row>
    <row r="43" spans="1:3" x14ac:dyDescent="0.25">
      <c r="A43" s="2" t="s">
        <v>294</v>
      </c>
      <c r="B43" s="7">
        <v>32663</v>
      </c>
      <c r="C43" s="7">
        <v>11646</v>
      </c>
    </row>
    <row r="44" spans="1:3" x14ac:dyDescent="0.25">
      <c r="A44" s="2" t="s">
        <v>295</v>
      </c>
      <c r="B44" s="7">
        <v>431844</v>
      </c>
      <c r="C44" s="7">
        <v>21017</v>
      </c>
    </row>
    <row r="45" spans="1:3" x14ac:dyDescent="0.25">
      <c r="A45" s="2" t="s">
        <v>297</v>
      </c>
      <c r="B45" s="7">
        <v>-351239</v>
      </c>
      <c r="C45" s="4" t="s">
        <v>7</v>
      </c>
    </row>
    <row r="46" spans="1:3" ht="30" x14ac:dyDescent="0.25">
      <c r="A46" s="2" t="s">
        <v>303</v>
      </c>
      <c r="B46" s="7">
        <v>25000</v>
      </c>
      <c r="C46" s="4" t="s">
        <v>7</v>
      </c>
    </row>
    <row r="47" spans="1:3" x14ac:dyDescent="0.25">
      <c r="A47" s="2" t="s">
        <v>304</v>
      </c>
      <c r="B47" s="7">
        <v>138268</v>
      </c>
      <c r="C47" s="7">
        <v>32663</v>
      </c>
    </row>
    <row r="48" spans="1:3" ht="30" x14ac:dyDescent="0.25">
      <c r="A48" s="2" t="s">
        <v>306</v>
      </c>
      <c r="B48" s="7">
        <v>138268</v>
      </c>
      <c r="C48" s="7">
        <v>32663</v>
      </c>
    </row>
    <row r="49" spans="1:3" x14ac:dyDescent="0.25">
      <c r="A49" s="3" t="s">
        <v>187</v>
      </c>
      <c r="B49" s="4" t="s">
        <v>7</v>
      </c>
      <c r="C49" s="4" t="s">
        <v>7</v>
      </c>
    </row>
    <row r="50" spans="1:3" x14ac:dyDescent="0.25">
      <c r="A50" s="2" t="s">
        <v>307</v>
      </c>
      <c r="B50" s="7">
        <v>5524011</v>
      </c>
      <c r="C50" s="7">
        <v>4187529</v>
      </c>
    </row>
    <row r="51" spans="1:3" ht="30" x14ac:dyDescent="0.25">
      <c r="A51" s="2" t="s">
        <v>306</v>
      </c>
      <c r="B51" s="7">
        <v>5524011</v>
      </c>
      <c r="C51" s="7">
        <v>4187529</v>
      </c>
    </row>
    <row r="52" spans="1:3" x14ac:dyDescent="0.25">
      <c r="A52" s="2" t="s">
        <v>741</v>
      </c>
      <c r="B52" s="4" t="s">
        <v>7</v>
      </c>
      <c r="C52" s="4" t="s">
        <v>7</v>
      </c>
    </row>
    <row r="53" spans="1:3" x14ac:dyDescent="0.25">
      <c r="A53" s="3" t="s">
        <v>282</v>
      </c>
      <c r="B53" s="4" t="s">
        <v>7</v>
      </c>
      <c r="C53" s="4" t="s">
        <v>7</v>
      </c>
    </row>
    <row r="54" spans="1:3" x14ac:dyDescent="0.25">
      <c r="A54" s="2" t="s">
        <v>294</v>
      </c>
      <c r="B54" s="7">
        <v>137985</v>
      </c>
      <c r="C54" s="7">
        <v>90151</v>
      </c>
    </row>
    <row r="55" spans="1:3" x14ac:dyDescent="0.25">
      <c r="A55" s="2" t="s">
        <v>295</v>
      </c>
      <c r="B55" s="7">
        <v>94663</v>
      </c>
      <c r="C55" s="7">
        <v>192704</v>
      </c>
    </row>
    <row r="56" spans="1:3" x14ac:dyDescent="0.25">
      <c r="A56" s="2" t="s">
        <v>297</v>
      </c>
      <c r="B56" s="7">
        <v>-88007</v>
      </c>
      <c r="C56" s="7">
        <v>-155670</v>
      </c>
    </row>
    <row r="57" spans="1:3" ht="30" x14ac:dyDescent="0.25">
      <c r="A57" s="2" t="s">
        <v>303</v>
      </c>
      <c r="B57" s="7">
        <v>2576</v>
      </c>
      <c r="C57" s="7">
        <v>10800</v>
      </c>
    </row>
    <row r="58" spans="1:3" x14ac:dyDescent="0.25">
      <c r="A58" s="2" t="s">
        <v>304</v>
      </c>
      <c r="B58" s="7">
        <v>147217</v>
      </c>
      <c r="C58" s="7">
        <v>137985</v>
      </c>
    </row>
    <row r="59" spans="1:3" ht="30" x14ac:dyDescent="0.25">
      <c r="A59" s="2" t="s">
        <v>305</v>
      </c>
      <c r="B59" s="7">
        <v>2328</v>
      </c>
      <c r="C59" s="7">
        <v>25000</v>
      </c>
    </row>
    <row r="60" spans="1:3" ht="30" x14ac:dyDescent="0.25">
      <c r="A60" s="2" t="s">
        <v>306</v>
      </c>
      <c r="B60" s="7">
        <v>144889</v>
      </c>
      <c r="C60" s="7">
        <v>112985</v>
      </c>
    </row>
    <row r="61" spans="1:3" x14ac:dyDescent="0.25">
      <c r="A61" s="3" t="s">
        <v>187</v>
      </c>
      <c r="B61" s="4" t="s">
        <v>7</v>
      </c>
      <c r="C61" s="4" t="s">
        <v>7</v>
      </c>
    </row>
    <row r="62" spans="1:3" x14ac:dyDescent="0.25">
      <c r="A62" s="2" t="s">
        <v>307</v>
      </c>
      <c r="B62" s="7">
        <v>11657342</v>
      </c>
      <c r="C62" s="7">
        <v>12521351</v>
      </c>
    </row>
    <row r="63" spans="1:3" ht="30" x14ac:dyDescent="0.25">
      <c r="A63" s="2" t="s">
        <v>305</v>
      </c>
      <c r="B63" s="7">
        <v>237558</v>
      </c>
      <c r="C63" s="7">
        <v>79104</v>
      </c>
    </row>
    <row r="64" spans="1:3" ht="30" x14ac:dyDescent="0.25">
      <c r="A64" s="2" t="s">
        <v>306</v>
      </c>
      <c r="B64" s="8">
        <v>11419784</v>
      </c>
      <c r="C64" s="8">
        <v>124422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42</v>
      </c>
      <c r="B1" s="1" t="s">
        <v>2</v>
      </c>
      <c r="C1" s="1"/>
    </row>
    <row r="2" spans="1:3" x14ac:dyDescent="0.25">
      <c r="A2" s="9"/>
      <c r="B2" s="1" t="s">
        <v>3</v>
      </c>
      <c r="C2" s="9" t="s">
        <v>33</v>
      </c>
    </row>
    <row r="3" spans="1:3" x14ac:dyDescent="0.25">
      <c r="A3" s="9"/>
      <c r="B3" s="1" t="s">
        <v>699</v>
      </c>
      <c r="C3" s="9"/>
    </row>
    <row r="4" spans="1:3" x14ac:dyDescent="0.25">
      <c r="A4" s="3" t="s">
        <v>265</v>
      </c>
      <c r="B4" s="4" t="s">
        <v>7</v>
      </c>
      <c r="C4" s="4" t="s">
        <v>7</v>
      </c>
    </row>
    <row r="5" spans="1:3" x14ac:dyDescent="0.25">
      <c r="A5" s="2" t="s">
        <v>743</v>
      </c>
      <c r="B5" s="4" t="s">
        <v>744</v>
      </c>
      <c r="C5" s="4" t="s">
        <v>7</v>
      </c>
    </row>
    <row r="6" spans="1:3" ht="45" x14ac:dyDescent="0.25">
      <c r="A6" s="2" t="s">
        <v>745</v>
      </c>
      <c r="B6" s="4">
        <v>1</v>
      </c>
      <c r="C6" s="4" t="s">
        <v>7</v>
      </c>
    </row>
    <row r="7" spans="1:3" ht="60" x14ac:dyDescent="0.25">
      <c r="A7" s="2" t="s">
        <v>746</v>
      </c>
      <c r="B7" s="4">
        <v>1</v>
      </c>
      <c r="C7" s="4" t="s">
        <v>7</v>
      </c>
    </row>
    <row r="8" spans="1:3" x14ac:dyDescent="0.25">
      <c r="A8" s="3" t="s">
        <v>747</v>
      </c>
      <c r="B8" s="4" t="s">
        <v>7</v>
      </c>
      <c r="C8" s="4" t="s">
        <v>7</v>
      </c>
    </row>
    <row r="9" spans="1:3" x14ac:dyDescent="0.25">
      <c r="A9" s="2" t="s">
        <v>116</v>
      </c>
      <c r="B9" s="8">
        <v>87117763</v>
      </c>
      <c r="C9" s="8">
        <v>89968234</v>
      </c>
    </row>
    <row r="10" spans="1:3" x14ac:dyDescent="0.25">
      <c r="A10" s="2" t="s">
        <v>748</v>
      </c>
      <c r="B10" s="4" t="s">
        <v>7</v>
      </c>
      <c r="C10" s="4" t="s">
        <v>7</v>
      </c>
    </row>
    <row r="11" spans="1:3" x14ac:dyDescent="0.25">
      <c r="A11" s="3" t="s">
        <v>747</v>
      </c>
      <c r="B11" s="4" t="s">
        <v>7</v>
      </c>
      <c r="C11" s="4" t="s">
        <v>7</v>
      </c>
    </row>
    <row r="12" spans="1:3" x14ac:dyDescent="0.25">
      <c r="A12" s="2" t="s">
        <v>116</v>
      </c>
      <c r="B12" s="7">
        <v>82216751</v>
      </c>
      <c r="C12" s="7">
        <v>83685844</v>
      </c>
    </row>
    <row r="13" spans="1:3" x14ac:dyDescent="0.25">
      <c r="A13" s="2" t="s">
        <v>749</v>
      </c>
      <c r="B13" s="4" t="s">
        <v>7</v>
      </c>
      <c r="C13" s="4" t="s">
        <v>7</v>
      </c>
    </row>
    <row r="14" spans="1:3" x14ac:dyDescent="0.25">
      <c r="A14" s="3" t="s">
        <v>747</v>
      </c>
      <c r="B14" s="4" t="s">
        <v>7</v>
      </c>
      <c r="C14" s="4" t="s">
        <v>7</v>
      </c>
    </row>
    <row r="15" spans="1:3" x14ac:dyDescent="0.25">
      <c r="A15" s="2" t="s">
        <v>116</v>
      </c>
      <c r="B15" s="7">
        <v>1048627</v>
      </c>
      <c r="C15" s="7">
        <v>1292085</v>
      </c>
    </row>
    <row r="16" spans="1:3" x14ac:dyDescent="0.25">
      <c r="A16" s="2" t="s">
        <v>750</v>
      </c>
      <c r="B16" s="4" t="s">
        <v>7</v>
      </c>
      <c r="C16" s="4" t="s">
        <v>7</v>
      </c>
    </row>
    <row r="17" spans="1:3" x14ac:dyDescent="0.25">
      <c r="A17" s="3" t="s">
        <v>747</v>
      </c>
      <c r="B17" s="4" t="s">
        <v>7</v>
      </c>
      <c r="C17" s="4" t="s">
        <v>7</v>
      </c>
    </row>
    <row r="18" spans="1:3" x14ac:dyDescent="0.25">
      <c r="A18" s="2" t="s">
        <v>116</v>
      </c>
      <c r="B18" s="7">
        <v>3852385</v>
      </c>
      <c r="C18" s="7">
        <v>4511804</v>
      </c>
    </row>
    <row r="19" spans="1:3" x14ac:dyDescent="0.25">
      <c r="A19" s="2" t="s">
        <v>751</v>
      </c>
      <c r="B19" s="4" t="s">
        <v>7</v>
      </c>
      <c r="C19" s="4" t="s">
        <v>7</v>
      </c>
    </row>
    <row r="20" spans="1:3" x14ac:dyDescent="0.25">
      <c r="A20" s="3" t="s">
        <v>747</v>
      </c>
      <c r="B20" s="4" t="s">
        <v>7</v>
      </c>
      <c r="C20" s="4" t="s">
        <v>7</v>
      </c>
    </row>
    <row r="21" spans="1:3" x14ac:dyDescent="0.25">
      <c r="A21" s="2" t="s">
        <v>116</v>
      </c>
      <c r="B21" s="4" t="s">
        <v>7</v>
      </c>
      <c r="C21" s="7">
        <v>478501</v>
      </c>
    </row>
    <row r="22" spans="1:3" x14ac:dyDescent="0.25">
      <c r="A22" s="2" t="s">
        <v>738</v>
      </c>
      <c r="B22" s="4" t="s">
        <v>7</v>
      </c>
      <c r="C22" s="4" t="s">
        <v>7</v>
      </c>
    </row>
    <row r="23" spans="1:3" x14ac:dyDescent="0.25">
      <c r="A23" s="3" t="s">
        <v>747</v>
      </c>
      <c r="B23" s="4" t="s">
        <v>7</v>
      </c>
      <c r="C23" s="4" t="s">
        <v>7</v>
      </c>
    </row>
    <row r="24" spans="1:3" x14ac:dyDescent="0.25">
      <c r="A24" s="2" t="s">
        <v>116</v>
      </c>
      <c r="B24" s="7">
        <v>43612578</v>
      </c>
      <c r="C24" s="7">
        <v>44497096</v>
      </c>
    </row>
    <row r="25" spans="1:3" x14ac:dyDescent="0.25">
      <c r="A25" s="2" t="s">
        <v>752</v>
      </c>
      <c r="B25" s="4" t="s">
        <v>7</v>
      </c>
      <c r="C25" s="4" t="s">
        <v>7</v>
      </c>
    </row>
    <row r="26" spans="1:3" x14ac:dyDescent="0.25">
      <c r="A26" s="3" t="s">
        <v>747</v>
      </c>
      <c r="B26" s="4" t="s">
        <v>7</v>
      </c>
      <c r="C26" s="4" t="s">
        <v>7</v>
      </c>
    </row>
    <row r="27" spans="1:3" x14ac:dyDescent="0.25">
      <c r="A27" s="2" t="s">
        <v>116</v>
      </c>
      <c r="B27" s="7">
        <v>42899910</v>
      </c>
      <c r="C27" s="7">
        <v>42944591</v>
      </c>
    </row>
    <row r="28" spans="1:3" x14ac:dyDescent="0.25">
      <c r="A28" s="2" t="s">
        <v>753</v>
      </c>
      <c r="B28" s="4" t="s">
        <v>7</v>
      </c>
      <c r="C28" s="4" t="s">
        <v>7</v>
      </c>
    </row>
    <row r="29" spans="1:3" x14ac:dyDescent="0.25">
      <c r="A29" s="3" t="s">
        <v>747</v>
      </c>
      <c r="B29" s="4" t="s">
        <v>7</v>
      </c>
      <c r="C29" s="4" t="s">
        <v>7</v>
      </c>
    </row>
    <row r="30" spans="1:3" x14ac:dyDescent="0.25">
      <c r="A30" s="2" t="s">
        <v>116</v>
      </c>
      <c r="B30" s="7">
        <v>712668</v>
      </c>
      <c r="C30" s="7">
        <v>1354004</v>
      </c>
    </row>
    <row r="31" spans="1:3" x14ac:dyDescent="0.25">
      <c r="A31" s="2" t="s">
        <v>754</v>
      </c>
      <c r="B31" s="4" t="s">
        <v>7</v>
      </c>
      <c r="C31" s="4" t="s">
        <v>7</v>
      </c>
    </row>
    <row r="32" spans="1:3" x14ac:dyDescent="0.25">
      <c r="A32" s="3" t="s">
        <v>747</v>
      </c>
      <c r="B32" s="4" t="s">
        <v>7</v>
      </c>
      <c r="C32" s="4" t="s">
        <v>7</v>
      </c>
    </row>
    <row r="33" spans="1:3" x14ac:dyDescent="0.25">
      <c r="A33" s="2" t="s">
        <v>116</v>
      </c>
      <c r="B33" s="4" t="s">
        <v>7</v>
      </c>
      <c r="C33" s="7">
        <v>198501</v>
      </c>
    </row>
    <row r="34" spans="1:3" x14ac:dyDescent="0.25">
      <c r="A34" s="2" t="s">
        <v>739</v>
      </c>
      <c r="B34" s="4" t="s">
        <v>7</v>
      </c>
      <c r="C34" s="4" t="s">
        <v>7</v>
      </c>
    </row>
    <row r="35" spans="1:3" x14ac:dyDescent="0.25">
      <c r="A35" s="3" t="s">
        <v>747</v>
      </c>
      <c r="B35" s="4" t="s">
        <v>7</v>
      </c>
      <c r="C35" s="4" t="s">
        <v>7</v>
      </c>
    </row>
    <row r="36" spans="1:3" x14ac:dyDescent="0.25">
      <c r="A36" s="2" t="s">
        <v>116</v>
      </c>
      <c r="B36" s="7">
        <v>24705387</v>
      </c>
      <c r="C36" s="7">
        <v>27760588</v>
      </c>
    </row>
    <row r="37" spans="1:3" x14ac:dyDescent="0.25">
      <c r="A37" s="2" t="s">
        <v>755</v>
      </c>
      <c r="B37" s="4" t="s">
        <v>7</v>
      </c>
      <c r="C37" s="4" t="s">
        <v>7</v>
      </c>
    </row>
    <row r="38" spans="1:3" x14ac:dyDescent="0.25">
      <c r="A38" s="3" t="s">
        <v>747</v>
      </c>
      <c r="B38" s="4" t="s">
        <v>7</v>
      </c>
      <c r="C38" s="4" t="s">
        <v>7</v>
      </c>
    </row>
    <row r="39" spans="1:3" x14ac:dyDescent="0.25">
      <c r="A39" s="2" t="s">
        <v>116</v>
      </c>
      <c r="B39" s="7">
        <v>21414636</v>
      </c>
      <c r="C39" s="7">
        <v>23773243</v>
      </c>
    </row>
    <row r="40" spans="1:3" ht="30" x14ac:dyDescent="0.25">
      <c r="A40" s="2" t="s">
        <v>756</v>
      </c>
      <c r="B40" s="4" t="s">
        <v>7</v>
      </c>
      <c r="C40" s="4" t="s">
        <v>7</v>
      </c>
    </row>
    <row r="41" spans="1:3" x14ac:dyDescent="0.25">
      <c r="A41" s="3" t="s">
        <v>747</v>
      </c>
      <c r="B41" s="4" t="s">
        <v>7</v>
      </c>
      <c r="C41" s="4" t="s">
        <v>7</v>
      </c>
    </row>
    <row r="42" spans="1:3" x14ac:dyDescent="0.25">
      <c r="A42" s="2" t="s">
        <v>116</v>
      </c>
      <c r="B42" s="7">
        <v>798627</v>
      </c>
      <c r="C42" s="7">
        <v>1249219</v>
      </c>
    </row>
    <row r="43" spans="1:3" x14ac:dyDescent="0.25">
      <c r="A43" s="2" t="s">
        <v>757</v>
      </c>
      <c r="B43" s="4" t="s">
        <v>7</v>
      </c>
      <c r="C43" s="4" t="s">
        <v>7</v>
      </c>
    </row>
    <row r="44" spans="1:3" x14ac:dyDescent="0.25">
      <c r="A44" s="3" t="s">
        <v>747</v>
      </c>
      <c r="B44" s="4" t="s">
        <v>7</v>
      </c>
      <c r="C44" s="4" t="s">
        <v>7</v>
      </c>
    </row>
    <row r="45" spans="1:3" x14ac:dyDescent="0.25">
      <c r="A45" s="2" t="s">
        <v>116</v>
      </c>
      <c r="B45" s="7">
        <v>2492124</v>
      </c>
      <c r="C45" s="7">
        <v>2458126</v>
      </c>
    </row>
    <row r="46" spans="1:3" x14ac:dyDescent="0.25">
      <c r="A46" s="2" t="s">
        <v>758</v>
      </c>
      <c r="B46" s="4" t="s">
        <v>7</v>
      </c>
      <c r="C46" s="4" t="s">
        <v>7</v>
      </c>
    </row>
    <row r="47" spans="1:3" x14ac:dyDescent="0.25">
      <c r="A47" s="3" t="s">
        <v>747</v>
      </c>
      <c r="B47" s="4" t="s">
        <v>7</v>
      </c>
      <c r="C47" s="4" t="s">
        <v>7</v>
      </c>
    </row>
    <row r="48" spans="1:3" x14ac:dyDescent="0.25">
      <c r="A48" s="2" t="s">
        <v>116</v>
      </c>
      <c r="B48" s="4" t="s">
        <v>7</v>
      </c>
      <c r="C48" s="7">
        <v>280000</v>
      </c>
    </row>
    <row r="49" spans="1:3" x14ac:dyDescent="0.25">
      <c r="A49" s="2" t="s">
        <v>759</v>
      </c>
      <c r="B49" s="4" t="s">
        <v>7</v>
      </c>
      <c r="C49" s="4" t="s">
        <v>7</v>
      </c>
    </row>
    <row r="50" spans="1:3" x14ac:dyDescent="0.25">
      <c r="A50" s="3" t="s">
        <v>747</v>
      </c>
      <c r="B50" s="4" t="s">
        <v>7</v>
      </c>
      <c r="C50" s="4" t="s">
        <v>7</v>
      </c>
    </row>
    <row r="51" spans="1:3" x14ac:dyDescent="0.25">
      <c r="A51" s="2" t="s">
        <v>116</v>
      </c>
      <c r="B51" s="7">
        <v>1618445</v>
      </c>
      <c r="C51" s="7">
        <v>1001670</v>
      </c>
    </row>
    <row r="52" spans="1:3" x14ac:dyDescent="0.25">
      <c r="A52" s="2" t="s">
        <v>760</v>
      </c>
      <c r="B52" s="4" t="s">
        <v>7</v>
      </c>
      <c r="C52" s="4" t="s">
        <v>7</v>
      </c>
    </row>
    <row r="53" spans="1:3" x14ac:dyDescent="0.25">
      <c r="A53" s="3" t="s">
        <v>747</v>
      </c>
      <c r="B53" s="4" t="s">
        <v>7</v>
      </c>
      <c r="C53" s="4" t="s">
        <v>7</v>
      </c>
    </row>
    <row r="54" spans="1:3" x14ac:dyDescent="0.25">
      <c r="A54" s="2" t="s">
        <v>116</v>
      </c>
      <c r="B54" s="7">
        <v>1341806</v>
      </c>
      <c r="C54" s="7">
        <v>863651</v>
      </c>
    </row>
    <row r="55" spans="1:3" ht="30" x14ac:dyDescent="0.25">
      <c r="A55" s="2" t="s">
        <v>761</v>
      </c>
      <c r="B55" s="4" t="s">
        <v>7</v>
      </c>
      <c r="C55" s="4" t="s">
        <v>7</v>
      </c>
    </row>
    <row r="56" spans="1:3" x14ac:dyDescent="0.25">
      <c r="A56" s="3" t="s">
        <v>747</v>
      </c>
      <c r="B56" s="4" t="s">
        <v>7</v>
      </c>
      <c r="C56" s="4" t="s">
        <v>7</v>
      </c>
    </row>
    <row r="57" spans="1:3" x14ac:dyDescent="0.25">
      <c r="A57" s="2" t="s">
        <v>116</v>
      </c>
      <c r="B57" s="7">
        <v>250000</v>
      </c>
      <c r="C57" s="4" t="s">
        <v>7</v>
      </c>
    </row>
    <row r="58" spans="1:3" x14ac:dyDescent="0.25">
      <c r="A58" s="2" t="s">
        <v>762</v>
      </c>
      <c r="B58" s="4" t="s">
        <v>7</v>
      </c>
      <c r="C58" s="4" t="s">
        <v>7</v>
      </c>
    </row>
    <row r="59" spans="1:3" x14ac:dyDescent="0.25">
      <c r="A59" s="3" t="s">
        <v>747</v>
      </c>
      <c r="B59" s="4" t="s">
        <v>7</v>
      </c>
      <c r="C59" s="4" t="s">
        <v>7</v>
      </c>
    </row>
    <row r="60" spans="1:3" x14ac:dyDescent="0.25">
      <c r="A60" s="2" t="s">
        <v>116</v>
      </c>
      <c r="B60" s="7">
        <v>26639</v>
      </c>
      <c r="C60" s="7">
        <v>138019</v>
      </c>
    </row>
    <row r="61" spans="1:3" x14ac:dyDescent="0.25">
      <c r="A61" s="2" t="s">
        <v>740</v>
      </c>
      <c r="B61" s="4" t="s">
        <v>7</v>
      </c>
      <c r="C61" s="4" t="s">
        <v>7</v>
      </c>
    </row>
    <row r="62" spans="1:3" x14ac:dyDescent="0.25">
      <c r="A62" s="3" t="s">
        <v>747</v>
      </c>
      <c r="B62" s="4" t="s">
        <v>7</v>
      </c>
      <c r="C62" s="4" t="s">
        <v>7</v>
      </c>
    </row>
    <row r="63" spans="1:3" x14ac:dyDescent="0.25">
      <c r="A63" s="2" t="s">
        <v>116</v>
      </c>
      <c r="B63" s="7">
        <v>5524011</v>
      </c>
      <c r="C63" s="7">
        <v>4187529</v>
      </c>
    </row>
    <row r="64" spans="1:3" x14ac:dyDescent="0.25">
      <c r="A64" s="2" t="s">
        <v>763</v>
      </c>
      <c r="B64" s="4" t="s">
        <v>7</v>
      </c>
      <c r="C64" s="4" t="s">
        <v>7</v>
      </c>
    </row>
    <row r="65" spans="1:3" x14ac:dyDescent="0.25">
      <c r="A65" s="3" t="s">
        <v>747</v>
      </c>
      <c r="B65" s="4" t="s">
        <v>7</v>
      </c>
      <c r="C65" s="4" t="s">
        <v>7</v>
      </c>
    </row>
    <row r="66" spans="1:3" x14ac:dyDescent="0.25">
      <c r="A66" s="2" t="s">
        <v>116</v>
      </c>
      <c r="B66" s="7">
        <v>5059361</v>
      </c>
      <c r="C66" s="7">
        <v>3673867</v>
      </c>
    </row>
    <row r="67" spans="1:3" ht="30" x14ac:dyDescent="0.25">
      <c r="A67" s="2" t="s">
        <v>764</v>
      </c>
      <c r="B67" s="4" t="s">
        <v>7</v>
      </c>
      <c r="C67" s="4" t="s">
        <v>7</v>
      </c>
    </row>
    <row r="68" spans="1:3" x14ac:dyDescent="0.25">
      <c r="A68" s="3" t="s">
        <v>747</v>
      </c>
      <c r="B68" s="4" t="s">
        <v>7</v>
      </c>
      <c r="C68" s="4" t="s">
        <v>7</v>
      </c>
    </row>
    <row r="69" spans="1:3" x14ac:dyDescent="0.25">
      <c r="A69" s="2" t="s">
        <v>116</v>
      </c>
      <c r="B69" s="4" t="s">
        <v>7</v>
      </c>
      <c r="C69" s="7">
        <v>42866</v>
      </c>
    </row>
    <row r="70" spans="1:3" ht="30" x14ac:dyDescent="0.25">
      <c r="A70" s="2" t="s">
        <v>765</v>
      </c>
      <c r="B70" s="4" t="s">
        <v>7</v>
      </c>
      <c r="C70" s="4" t="s">
        <v>7</v>
      </c>
    </row>
    <row r="71" spans="1:3" x14ac:dyDescent="0.25">
      <c r="A71" s="3" t="s">
        <v>747</v>
      </c>
      <c r="B71" s="4" t="s">
        <v>7</v>
      </c>
      <c r="C71" s="4" t="s">
        <v>7</v>
      </c>
    </row>
    <row r="72" spans="1:3" x14ac:dyDescent="0.25">
      <c r="A72" s="2" t="s">
        <v>116</v>
      </c>
      <c r="B72" s="7">
        <v>464650</v>
      </c>
      <c r="C72" s="7">
        <v>470796</v>
      </c>
    </row>
    <row r="73" spans="1:3" x14ac:dyDescent="0.25">
      <c r="A73" s="2" t="s">
        <v>766</v>
      </c>
      <c r="B73" s="4" t="s">
        <v>7</v>
      </c>
      <c r="C73" s="4" t="s">
        <v>7</v>
      </c>
    </row>
    <row r="74" spans="1:3" x14ac:dyDescent="0.25">
      <c r="A74" s="3" t="s">
        <v>747</v>
      </c>
      <c r="B74" s="4" t="s">
        <v>7</v>
      </c>
      <c r="C74" s="4" t="s">
        <v>7</v>
      </c>
    </row>
    <row r="75" spans="1:3" x14ac:dyDescent="0.25">
      <c r="A75" s="2" t="s">
        <v>116</v>
      </c>
      <c r="B75" s="7">
        <v>10984782</v>
      </c>
      <c r="C75" s="7">
        <v>12122121</v>
      </c>
    </row>
    <row r="76" spans="1:3" x14ac:dyDescent="0.25">
      <c r="A76" s="2" t="s">
        <v>767</v>
      </c>
      <c r="B76" s="4" t="s">
        <v>7</v>
      </c>
      <c r="C76" s="4" t="s">
        <v>7</v>
      </c>
    </row>
    <row r="77" spans="1:3" x14ac:dyDescent="0.25">
      <c r="A77" s="3" t="s">
        <v>747</v>
      </c>
      <c r="B77" s="4" t="s">
        <v>7</v>
      </c>
      <c r="C77" s="4" t="s">
        <v>7</v>
      </c>
    </row>
    <row r="78" spans="1:3" x14ac:dyDescent="0.25">
      <c r="A78" s="2" t="s">
        <v>116</v>
      </c>
      <c r="B78" s="7">
        <v>10828478</v>
      </c>
      <c r="C78" s="7">
        <v>12031262</v>
      </c>
    </row>
    <row r="79" spans="1:3" x14ac:dyDescent="0.25">
      <c r="A79" s="2" t="s">
        <v>768</v>
      </c>
      <c r="B79" s="4" t="s">
        <v>7</v>
      </c>
      <c r="C79" s="4" t="s">
        <v>7</v>
      </c>
    </row>
    <row r="80" spans="1:3" x14ac:dyDescent="0.25">
      <c r="A80" s="3" t="s">
        <v>747</v>
      </c>
      <c r="B80" s="4" t="s">
        <v>7</v>
      </c>
      <c r="C80" s="4" t="s">
        <v>7</v>
      </c>
    </row>
    <row r="81" spans="1:3" x14ac:dyDescent="0.25">
      <c r="A81" s="2" t="s">
        <v>116</v>
      </c>
      <c r="B81" s="7">
        <v>156304</v>
      </c>
      <c r="C81" s="7">
        <v>90859</v>
      </c>
    </row>
    <row r="82" spans="1:3" x14ac:dyDescent="0.25">
      <c r="A82" s="2" t="s">
        <v>741</v>
      </c>
      <c r="B82" s="4" t="s">
        <v>7</v>
      </c>
      <c r="C82" s="4" t="s">
        <v>7</v>
      </c>
    </row>
    <row r="83" spans="1:3" x14ac:dyDescent="0.25">
      <c r="A83" s="3" t="s">
        <v>747</v>
      </c>
      <c r="B83" s="4" t="s">
        <v>7</v>
      </c>
      <c r="C83" s="4" t="s">
        <v>7</v>
      </c>
    </row>
    <row r="84" spans="1:3" x14ac:dyDescent="0.25">
      <c r="A84" s="2" t="s">
        <v>116</v>
      </c>
      <c r="B84" s="7">
        <v>672560</v>
      </c>
      <c r="C84" s="7">
        <v>399230</v>
      </c>
    </row>
    <row r="85" spans="1:3" x14ac:dyDescent="0.25">
      <c r="A85" s="2" t="s">
        <v>769</v>
      </c>
      <c r="B85" s="4" t="s">
        <v>7</v>
      </c>
      <c r="C85" s="4" t="s">
        <v>7</v>
      </c>
    </row>
    <row r="86" spans="1:3" x14ac:dyDescent="0.25">
      <c r="A86" s="3" t="s">
        <v>747</v>
      </c>
      <c r="B86" s="4" t="s">
        <v>7</v>
      </c>
      <c r="C86" s="4" t="s">
        <v>7</v>
      </c>
    </row>
    <row r="87" spans="1:3" x14ac:dyDescent="0.25">
      <c r="A87" s="2" t="s">
        <v>116</v>
      </c>
      <c r="B87" s="8">
        <v>672560</v>
      </c>
      <c r="C87" s="8">
        <v>39923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3</v>
      </c>
      <c r="C1" s="1" t="s">
        <v>33</v>
      </c>
    </row>
    <row r="2" spans="1:3" ht="30" x14ac:dyDescent="0.25">
      <c r="A2" s="3" t="s">
        <v>771</v>
      </c>
      <c r="B2" s="4" t="s">
        <v>7</v>
      </c>
      <c r="C2" s="4" t="s">
        <v>7</v>
      </c>
    </row>
    <row r="3" spans="1:3" x14ac:dyDescent="0.25">
      <c r="A3" s="2" t="s">
        <v>772</v>
      </c>
      <c r="B3" s="8">
        <v>1672072</v>
      </c>
      <c r="C3" s="8">
        <v>1462869</v>
      </c>
    </row>
    <row r="4" spans="1:3" x14ac:dyDescent="0.25">
      <c r="A4" s="2" t="s">
        <v>773</v>
      </c>
      <c r="B4" s="7">
        <v>598403</v>
      </c>
      <c r="C4" s="7">
        <v>815116</v>
      </c>
    </row>
    <row r="5" spans="1:3" x14ac:dyDescent="0.25">
      <c r="A5" s="2" t="s">
        <v>774</v>
      </c>
      <c r="B5" s="7">
        <v>728902</v>
      </c>
      <c r="C5" s="7">
        <v>1809393</v>
      </c>
    </row>
    <row r="6" spans="1:3" x14ac:dyDescent="0.25">
      <c r="A6" s="2" t="s">
        <v>775</v>
      </c>
      <c r="B6" s="7">
        <v>2999377</v>
      </c>
      <c r="C6" s="7">
        <v>4087378</v>
      </c>
    </row>
    <row r="7" spans="1:3" x14ac:dyDescent="0.25">
      <c r="A7" s="2" t="s">
        <v>359</v>
      </c>
      <c r="B7" s="7">
        <v>84118386</v>
      </c>
      <c r="C7" s="7">
        <v>85880856</v>
      </c>
    </row>
    <row r="8" spans="1:3" x14ac:dyDescent="0.25">
      <c r="A8" s="2" t="s">
        <v>776</v>
      </c>
      <c r="B8" s="7">
        <v>87117763</v>
      </c>
      <c r="C8" s="7">
        <v>89968234</v>
      </c>
    </row>
    <row r="9" spans="1:3" x14ac:dyDescent="0.25">
      <c r="A9" s="2" t="s">
        <v>777</v>
      </c>
      <c r="B9" s="4" t="s">
        <v>7</v>
      </c>
      <c r="C9" s="7">
        <v>161143</v>
      </c>
    </row>
    <row r="10" spans="1:3" x14ac:dyDescent="0.25">
      <c r="A10" s="2" t="s">
        <v>269</v>
      </c>
      <c r="B10" s="4" t="s">
        <v>7</v>
      </c>
      <c r="C10" s="4" t="s">
        <v>7</v>
      </c>
    </row>
    <row r="11" spans="1:3" ht="30" x14ac:dyDescent="0.25">
      <c r="A11" s="3" t="s">
        <v>771</v>
      </c>
      <c r="B11" s="4" t="s">
        <v>7</v>
      </c>
      <c r="C11" s="4" t="s">
        <v>7</v>
      </c>
    </row>
    <row r="12" spans="1:3" x14ac:dyDescent="0.25">
      <c r="A12" s="2" t="s">
        <v>772</v>
      </c>
      <c r="B12" s="7">
        <v>1583953</v>
      </c>
      <c r="C12" s="7">
        <v>1318609</v>
      </c>
    </row>
    <row r="13" spans="1:3" x14ac:dyDescent="0.25">
      <c r="A13" s="2" t="s">
        <v>773</v>
      </c>
      <c r="B13" s="7">
        <v>537596</v>
      </c>
      <c r="C13" s="7">
        <v>512331</v>
      </c>
    </row>
    <row r="14" spans="1:3" x14ac:dyDescent="0.25">
      <c r="A14" s="2" t="s">
        <v>774</v>
      </c>
      <c r="B14" s="7">
        <v>529097</v>
      </c>
      <c r="C14" s="7">
        <v>1402613</v>
      </c>
    </row>
    <row r="15" spans="1:3" x14ac:dyDescent="0.25">
      <c r="A15" s="2" t="s">
        <v>775</v>
      </c>
      <c r="B15" s="7">
        <v>2650646</v>
      </c>
      <c r="C15" s="7">
        <v>3233553</v>
      </c>
    </row>
    <row r="16" spans="1:3" x14ac:dyDescent="0.25">
      <c r="A16" s="2" t="s">
        <v>359</v>
      </c>
      <c r="B16" s="7">
        <v>40961932</v>
      </c>
      <c r="C16" s="7">
        <v>41263543</v>
      </c>
    </row>
    <row r="17" spans="1:3" x14ac:dyDescent="0.25">
      <c r="A17" s="2" t="s">
        <v>776</v>
      </c>
      <c r="B17" s="7">
        <v>43612578</v>
      </c>
      <c r="C17" s="7">
        <v>44497096</v>
      </c>
    </row>
    <row r="18" spans="1:3" x14ac:dyDescent="0.25">
      <c r="A18" s="2" t="s">
        <v>777</v>
      </c>
      <c r="B18" s="4" t="s">
        <v>7</v>
      </c>
      <c r="C18" s="7">
        <v>149388</v>
      </c>
    </row>
    <row r="19" spans="1:3" x14ac:dyDescent="0.25">
      <c r="A19" s="2" t="s">
        <v>361</v>
      </c>
      <c r="B19" s="4" t="s">
        <v>7</v>
      </c>
      <c r="C19" s="4" t="s">
        <v>7</v>
      </c>
    </row>
    <row r="20" spans="1:3" ht="30" x14ac:dyDescent="0.25">
      <c r="A20" s="3" t="s">
        <v>771</v>
      </c>
      <c r="B20" s="4" t="s">
        <v>7</v>
      </c>
      <c r="C20" s="4" t="s">
        <v>7</v>
      </c>
    </row>
    <row r="21" spans="1:3" x14ac:dyDescent="0.25">
      <c r="A21" s="2" t="s">
        <v>773</v>
      </c>
      <c r="B21" s="4" t="s">
        <v>7</v>
      </c>
      <c r="C21" s="7">
        <v>280902</v>
      </c>
    </row>
    <row r="22" spans="1:3" x14ac:dyDescent="0.25">
      <c r="A22" s="2" t="s">
        <v>774</v>
      </c>
      <c r="B22" s="7">
        <v>16862</v>
      </c>
      <c r="C22" s="7">
        <v>280000</v>
      </c>
    </row>
    <row r="23" spans="1:3" x14ac:dyDescent="0.25">
      <c r="A23" s="2" t="s">
        <v>775</v>
      </c>
      <c r="B23" s="7">
        <v>16862</v>
      </c>
      <c r="C23" s="7">
        <v>560902</v>
      </c>
    </row>
    <row r="24" spans="1:3" x14ac:dyDescent="0.25">
      <c r="A24" s="2" t="s">
        <v>359</v>
      </c>
      <c r="B24" s="7">
        <v>24688525</v>
      </c>
      <c r="C24" s="7">
        <v>27199686</v>
      </c>
    </row>
    <row r="25" spans="1:3" x14ac:dyDescent="0.25">
      <c r="A25" s="2" t="s">
        <v>776</v>
      </c>
      <c r="B25" s="7">
        <v>24705387</v>
      </c>
      <c r="C25" s="7">
        <v>27760588</v>
      </c>
    </row>
    <row r="26" spans="1:3" x14ac:dyDescent="0.25">
      <c r="A26" s="2" t="s">
        <v>271</v>
      </c>
      <c r="B26" s="4" t="s">
        <v>7</v>
      </c>
      <c r="C26" s="4" t="s">
        <v>7</v>
      </c>
    </row>
    <row r="27" spans="1:3" ht="30" x14ac:dyDescent="0.25">
      <c r="A27" s="3" t="s">
        <v>771</v>
      </c>
      <c r="B27" s="4" t="s">
        <v>7</v>
      </c>
      <c r="C27" s="4" t="s">
        <v>7</v>
      </c>
    </row>
    <row r="28" spans="1:3" x14ac:dyDescent="0.25">
      <c r="A28" s="2" t="s">
        <v>772</v>
      </c>
      <c r="B28" s="7">
        <v>32418</v>
      </c>
      <c r="C28" s="4" t="s">
        <v>7</v>
      </c>
    </row>
    <row r="29" spans="1:3" x14ac:dyDescent="0.25">
      <c r="A29" s="2" t="s">
        <v>774</v>
      </c>
      <c r="B29" s="7">
        <v>26639</v>
      </c>
      <c r="C29" s="7">
        <v>115025</v>
      </c>
    </row>
    <row r="30" spans="1:3" x14ac:dyDescent="0.25">
      <c r="A30" s="2" t="s">
        <v>775</v>
      </c>
      <c r="B30" s="7">
        <v>59057</v>
      </c>
      <c r="C30" s="7">
        <v>115025</v>
      </c>
    </row>
    <row r="31" spans="1:3" x14ac:dyDescent="0.25">
      <c r="A31" s="2" t="s">
        <v>359</v>
      </c>
      <c r="B31" s="7">
        <v>1559388</v>
      </c>
      <c r="C31" s="7">
        <v>886645</v>
      </c>
    </row>
    <row r="32" spans="1:3" x14ac:dyDescent="0.25">
      <c r="A32" s="2" t="s">
        <v>776</v>
      </c>
      <c r="B32" s="7">
        <v>1618445</v>
      </c>
      <c r="C32" s="7">
        <v>1001670</v>
      </c>
    </row>
    <row r="33" spans="1:3" x14ac:dyDescent="0.25">
      <c r="A33" s="2" t="s">
        <v>272</v>
      </c>
      <c r="B33" s="4" t="s">
        <v>7</v>
      </c>
      <c r="C33" s="4" t="s">
        <v>7</v>
      </c>
    </row>
    <row r="34" spans="1:3" ht="30" x14ac:dyDescent="0.25">
      <c r="A34" s="3" t="s">
        <v>771</v>
      </c>
      <c r="B34" s="4" t="s">
        <v>7</v>
      </c>
      <c r="C34" s="4" t="s">
        <v>7</v>
      </c>
    </row>
    <row r="35" spans="1:3" x14ac:dyDescent="0.25">
      <c r="A35" s="2" t="s">
        <v>772</v>
      </c>
      <c r="B35" s="4" t="s">
        <v>7</v>
      </c>
      <c r="C35" s="7">
        <v>42866</v>
      </c>
    </row>
    <row r="36" spans="1:3" x14ac:dyDescent="0.25">
      <c r="A36" s="2" t="s">
        <v>775</v>
      </c>
      <c r="B36" s="4" t="s">
        <v>7</v>
      </c>
      <c r="C36" s="7">
        <v>42866</v>
      </c>
    </row>
    <row r="37" spans="1:3" x14ac:dyDescent="0.25">
      <c r="A37" s="2" t="s">
        <v>359</v>
      </c>
      <c r="B37" s="7">
        <v>5524011</v>
      </c>
      <c r="C37" s="7">
        <v>4144663</v>
      </c>
    </row>
    <row r="38" spans="1:3" x14ac:dyDescent="0.25">
      <c r="A38" s="2" t="s">
        <v>776</v>
      </c>
      <c r="B38" s="7">
        <v>5524011</v>
      </c>
      <c r="C38" s="7">
        <v>4187529</v>
      </c>
    </row>
    <row r="39" spans="1:3" x14ac:dyDescent="0.25">
      <c r="A39" s="2" t="s">
        <v>362</v>
      </c>
      <c r="B39" s="4" t="s">
        <v>7</v>
      </c>
      <c r="C39" s="4" t="s">
        <v>7</v>
      </c>
    </row>
    <row r="40" spans="1:3" ht="30" x14ac:dyDescent="0.25">
      <c r="A40" s="3" t="s">
        <v>771</v>
      </c>
      <c r="B40" s="4" t="s">
        <v>7</v>
      </c>
      <c r="C40" s="4" t="s">
        <v>7</v>
      </c>
    </row>
    <row r="41" spans="1:3" x14ac:dyDescent="0.25">
      <c r="A41" s="2" t="s">
        <v>772</v>
      </c>
      <c r="B41" s="7">
        <v>54136</v>
      </c>
      <c r="C41" s="7">
        <v>96521</v>
      </c>
    </row>
    <row r="42" spans="1:3" x14ac:dyDescent="0.25">
      <c r="A42" s="2" t="s">
        <v>773</v>
      </c>
      <c r="B42" s="7">
        <v>51663</v>
      </c>
      <c r="C42" s="7">
        <v>21883</v>
      </c>
    </row>
    <row r="43" spans="1:3" x14ac:dyDescent="0.25">
      <c r="A43" s="2" t="s">
        <v>774</v>
      </c>
      <c r="B43" s="7">
        <v>156304</v>
      </c>
      <c r="C43" s="7">
        <v>11755</v>
      </c>
    </row>
    <row r="44" spans="1:3" x14ac:dyDescent="0.25">
      <c r="A44" s="2" t="s">
        <v>775</v>
      </c>
      <c r="B44" s="7">
        <v>262103</v>
      </c>
      <c r="C44" s="7">
        <v>130159</v>
      </c>
    </row>
    <row r="45" spans="1:3" x14ac:dyDescent="0.25">
      <c r="A45" s="2" t="s">
        <v>359</v>
      </c>
      <c r="B45" s="7">
        <v>10722679</v>
      </c>
      <c r="C45" s="7">
        <v>11991962</v>
      </c>
    </row>
    <row r="46" spans="1:3" x14ac:dyDescent="0.25">
      <c r="A46" s="2" t="s">
        <v>776</v>
      </c>
      <c r="B46" s="7">
        <v>10984782</v>
      </c>
      <c r="C46" s="7">
        <v>12122121</v>
      </c>
    </row>
    <row r="47" spans="1:3" x14ac:dyDescent="0.25">
      <c r="A47" s="2" t="s">
        <v>777</v>
      </c>
      <c r="B47" s="4" t="s">
        <v>7</v>
      </c>
      <c r="C47" s="7">
        <v>11755</v>
      </c>
    </row>
    <row r="48" spans="1:3" x14ac:dyDescent="0.25">
      <c r="A48" s="2" t="s">
        <v>363</v>
      </c>
      <c r="B48" s="4" t="s">
        <v>7</v>
      </c>
      <c r="C48" s="4" t="s">
        <v>7</v>
      </c>
    </row>
    <row r="49" spans="1:3" ht="30" x14ac:dyDescent="0.25">
      <c r="A49" s="3" t="s">
        <v>771</v>
      </c>
      <c r="B49" s="4" t="s">
        <v>7</v>
      </c>
      <c r="C49" s="4" t="s">
        <v>7</v>
      </c>
    </row>
    <row r="50" spans="1:3" x14ac:dyDescent="0.25">
      <c r="A50" s="2" t="s">
        <v>772</v>
      </c>
      <c r="B50" s="7">
        <v>1565</v>
      </c>
      <c r="C50" s="7">
        <v>4873</v>
      </c>
    </row>
    <row r="51" spans="1:3" x14ac:dyDescent="0.25">
      <c r="A51" s="2" t="s">
        <v>773</v>
      </c>
      <c r="B51" s="7">
        <v>9144</v>
      </c>
      <c r="C51" s="4" t="s">
        <v>7</v>
      </c>
    </row>
    <row r="52" spans="1:3" x14ac:dyDescent="0.25">
      <c r="A52" s="2" t="s">
        <v>775</v>
      </c>
      <c r="B52" s="7">
        <v>10709</v>
      </c>
      <c r="C52" s="7">
        <v>4873</v>
      </c>
    </row>
    <row r="53" spans="1:3" x14ac:dyDescent="0.25">
      <c r="A53" s="2" t="s">
        <v>359</v>
      </c>
      <c r="B53" s="7">
        <v>661851</v>
      </c>
      <c r="C53" s="7">
        <v>394357</v>
      </c>
    </row>
    <row r="54" spans="1:3" x14ac:dyDescent="0.25">
      <c r="A54" s="2" t="s">
        <v>776</v>
      </c>
      <c r="B54" s="8">
        <v>672560</v>
      </c>
      <c r="C54" s="8">
        <v>3992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3</v>
      </c>
      <c r="C1" s="1" t="s">
        <v>33</v>
      </c>
    </row>
    <row r="2" spans="1:3" ht="30" x14ac:dyDescent="0.25">
      <c r="A2" s="3" t="s">
        <v>366</v>
      </c>
      <c r="B2" s="4" t="s">
        <v>7</v>
      </c>
      <c r="C2" s="4" t="s">
        <v>7</v>
      </c>
    </row>
    <row r="3" spans="1:3" x14ac:dyDescent="0.25">
      <c r="A3" s="2" t="s">
        <v>367</v>
      </c>
      <c r="B3" s="8">
        <v>3138333</v>
      </c>
      <c r="C3" s="8">
        <v>5027525</v>
      </c>
    </row>
    <row r="4" spans="1:3" x14ac:dyDescent="0.25">
      <c r="A4" s="2" t="s">
        <v>368</v>
      </c>
      <c r="B4" s="7">
        <v>3401714</v>
      </c>
      <c r="C4" s="7">
        <v>5319744</v>
      </c>
    </row>
    <row r="5" spans="1:3" ht="30" x14ac:dyDescent="0.25">
      <c r="A5" s="3" t="s">
        <v>369</v>
      </c>
      <c r="B5" s="4" t="s">
        <v>7</v>
      </c>
      <c r="C5" s="4" t="s">
        <v>7</v>
      </c>
    </row>
    <row r="6" spans="1:3" x14ac:dyDescent="0.25">
      <c r="A6" s="2" t="s">
        <v>367</v>
      </c>
      <c r="B6" s="7">
        <v>2122077</v>
      </c>
      <c r="C6" s="7">
        <v>1464369</v>
      </c>
    </row>
    <row r="7" spans="1:3" x14ac:dyDescent="0.25">
      <c r="A7" s="2" t="s">
        <v>368</v>
      </c>
      <c r="B7" s="7">
        <v>2296637</v>
      </c>
      <c r="C7" s="7">
        <v>1529498</v>
      </c>
    </row>
    <row r="8" spans="1:3" x14ac:dyDescent="0.25">
      <c r="A8" s="2" t="s">
        <v>370</v>
      </c>
      <c r="B8" s="7">
        <v>22479</v>
      </c>
      <c r="C8" s="7">
        <v>493000</v>
      </c>
    </row>
    <row r="9" spans="1:3" x14ac:dyDescent="0.25">
      <c r="A9" s="3" t="s">
        <v>371</v>
      </c>
      <c r="B9" s="4" t="s">
        <v>7</v>
      </c>
      <c r="C9" s="4" t="s">
        <v>7</v>
      </c>
    </row>
    <row r="10" spans="1:3" x14ac:dyDescent="0.25">
      <c r="A10" s="2" t="s">
        <v>367</v>
      </c>
      <c r="B10" s="7">
        <v>5260410</v>
      </c>
      <c r="C10" s="7">
        <v>6491894</v>
      </c>
    </row>
    <row r="11" spans="1:3" x14ac:dyDescent="0.25">
      <c r="A11" s="2" t="s">
        <v>368</v>
      </c>
      <c r="B11" s="7">
        <v>5698351</v>
      </c>
      <c r="C11" s="7">
        <v>6849242</v>
      </c>
    </row>
    <row r="12" spans="1:3" x14ac:dyDescent="0.25">
      <c r="A12" s="2" t="s">
        <v>370</v>
      </c>
      <c r="B12" s="7">
        <v>22479</v>
      </c>
      <c r="C12" s="7">
        <v>493000</v>
      </c>
    </row>
    <row r="13" spans="1:3" x14ac:dyDescent="0.25">
      <c r="A13" s="2" t="s">
        <v>738</v>
      </c>
      <c r="B13" s="4" t="s">
        <v>7</v>
      </c>
      <c r="C13" s="4" t="s">
        <v>7</v>
      </c>
    </row>
    <row r="14" spans="1:3" ht="30" x14ac:dyDescent="0.25">
      <c r="A14" s="3" t="s">
        <v>366</v>
      </c>
      <c r="B14" s="4" t="s">
        <v>7</v>
      </c>
      <c r="C14" s="4" t="s">
        <v>7</v>
      </c>
    </row>
    <row r="15" spans="1:3" x14ac:dyDescent="0.25">
      <c r="A15" s="2" t="s">
        <v>367</v>
      </c>
      <c r="B15" s="7">
        <v>1904315</v>
      </c>
      <c r="C15" s="7">
        <v>2700428</v>
      </c>
    </row>
    <row r="16" spans="1:3" x14ac:dyDescent="0.25">
      <c r="A16" s="2" t="s">
        <v>368</v>
      </c>
      <c r="B16" s="7">
        <v>2008561</v>
      </c>
      <c r="C16" s="7">
        <v>2740339</v>
      </c>
    </row>
    <row r="17" spans="1:3" ht="30" x14ac:dyDescent="0.25">
      <c r="A17" s="3" t="s">
        <v>369</v>
      </c>
      <c r="B17" s="4" t="s">
        <v>7</v>
      </c>
      <c r="C17" s="4" t="s">
        <v>7</v>
      </c>
    </row>
    <row r="18" spans="1:3" x14ac:dyDescent="0.25">
      <c r="A18" s="2" t="s">
        <v>367</v>
      </c>
      <c r="B18" s="7">
        <v>1341100</v>
      </c>
      <c r="C18" s="7">
        <v>268982</v>
      </c>
    </row>
    <row r="19" spans="1:3" x14ac:dyDescent="0.25">
      <c r="A19" s="2" t="s">
        <v>368</v>
      </c>
      <c r="B19" s="7">
        <v>1376123</v>
      </c>
      <c r="C19" s="7">
        <v>328334</v>
      </c>
    </row>
    <row r="20" spans="1:3" x14ac:dyDescent="0.25">
      <c r="A20" s="2" t="s">
        <v>370</v>
      </c>
      <c r="B20" s="7">
        <v>16704</v>
      </c>
      <c r="C20" s="7">
        <v>68000</v>
      </c>
    </row>
    <row r="21" spans="1:3" x14ac:dyDescent="0.25">
      <c r="A21" s="3" t="s">
        <v>371</v>
      </c>
      <c r="B21" s="4" t="s">
        <v>7</v>
      </c>
      <c r="C21" s="4" t="s">
        <v>7</v>
      </c>
    </row>
    <row r="22" spans="1:3" x14ac:dyDescent="0.25">
      <c r="A22" s="2" t="s">
        <v>367</v>
      </c>
      <c r="B22" s="7">
        <v>3245415</v>
      </c>
      <c r="C22" s="7">
        <v>2969410</v>
      </c>
    </row>
    <row r="23" spans="1:3" x14ac:dyDescent="0.25">
      <c r="A23" s="2" t="s">
        <v>368</v>
      </c>
      <c r="B23" s="7">
        <v>3384684</v>
      </c>
      <c r="C23" s="7">
        <v>3068673</v>
      </c>
    </row>
    <row r="24" spans="1:3" x14ac:dyDescent="0.25">
      <c r="A24" s="2" t="s">
        <v>370</v>
      </c>
      <c r="B24" s="7">
        <v>16704</v>
      </c>
      <c r="C24" s="7">
        <v>68000</v>
      </c>
    </row>
    <row r="25" spans="1:3" x14ac:dyDescent="0.25">
      <c r="A25" s="2" t="s">
        <v>739</v>
      </c>
      <c r="B25" s="4" t="s">
        <v>7</v>
      </c>
      <c r="C25" s="4" t="s">
        <v>7</v>
      </c>
    </row>
    <row r="26" spans="1:3" ht="30" x14ac:dyDescent="0.25">
      <c r="A26" s="3" t="s">
        <v>366</v>
      </c>
      <c r="B26" s="4" t="s">
        <v>7</v>
      </c>
      <c r="C26" s="4" t="s">
        <v>7</v>
      </c>
    </row>
    <row r="27" spans="1:3" x14ac:dyDescent="0.25">
      <c r="A27" s="2" t="s">
        <v>367</v>
      </c>
      <c r="B27" s="7">
        <v>1063947</v>
      </c>
      <c r="C27" s="7">
        <v>1943108</v>
      </c>
    </row>
    <row r="28" spans="1:3" x14ac:dyDescent="0.25">
      <c r="A28" s="2" t="s">
        <v>368</v>
      </c>
      <c r="B28" s="7">
        <v>1222080</v>
      </c>
      <c r="C28" s="7">
        <v>2094796</v>
      </c>
    </row>
    <row r="29" spans="1:3" ht="30" x14ac:dyDescent="0.25">
      <c r="A29" s="3" t="s">
        <v>369</v>
      </c>
      <c r="B29" s="4" t="s">
        <v>7</v>
      </c>
      <c r="C29" s="4" t="s">
        <v>7</v>
      </c>
    </row>
    <row r="30" spans="1:3" x14ac:dyDescent="0.25">
      <c r="A30" s="2" t="s">
        <v>367</v>
      </c>
      <c r="B30" s="7">
        <v>543419</v>
      </c>
      <c r="C30" s="7">
        <v>943397</v>
      </c>
    </row>
    <row r="31" spans="1:3" x14ac:dyDescent="0.25">
      <c r="A31" s="2" t="s">
        <v>368</v>
      </c>
      <c r="B31" s="7">
        <v>680219</v>
      </c>
      <c r="C31" s="7">
        <v>948678</v>
      </c>
    </row>
    <row r="32" spans="1:3" x14ac:dyDescent="0.25">
      <c r="A32" s="2" t="s">
        <v>370</v>
      </c>
      <c r="B32" s="7">
        <v>3447</v>
      </c>
      <c r="C32" s="7">
        <v>300000</v>
      </c>
    </row>
    <row r="33" spans="1:3" x14ac:dyDescent="0.25">
      <c r="A33" s="3" t="s">
        <v>371</v>
      </c>
      <c r="B33" s="4" t="s">
        <v>7</v>
      </c>
      <c r="C33" s="4" t="s">
        <v>7</v>
      </c>
    </row>
    <row r="34" spans="1:3" x14ac:dyDescent="0.25">
      <c r="A34" s="2" t="s">
        <v>367</v>
      </c>
      <c r="B34" s="7">
        <v>1607366</v>
      </c>
      <c r="C34" s="7">
        <v>2886505</v>
      </c>
    </row>
    <row r="35" spans="1:3" x14ac:dyDescent="0.25">
      <c r="A35" s="2" t="s">
        <v>368</v>
      </c>
      <c r="B35" s="7">
        <v>1902299</v>
      </c>
      <c r="C35" s="7">
        <v>3043474</v>
      </c>
    </row>
    <row r="36" spans="1:3" x14ac:dyDescent="0.25">
      <c r="A36" s="2" t="s">
        <v>370</v>
      </c>
      <c r="B36" s="7">
        <v>3447</v>
      </c>
      <c r="C36" s="7">
        <v>300000</v>
      </c>
    </row>
    <row r="37" spans="1:3" x14ac:dyDescent="0.25">
      <c r="A37" s="2" t="s">
        <v>759</v>
      </c>
      <c r="B37" s="4" t="s">
        <v>7</v>
      </c>
      <c r="C37" s="4" t="s">
        <v>7</v>
      </c>
    </row>
    <row r="38" spans="1:3" ht="30" x14ac:dyDescent="0.25">
      <c r="A38" s="3" t="s">
        <v>366</v>
      </c>
      <c r="B38" s="4" t="s">
        <v>7</v>
      </c>
      <c r="C38" s="4" t="s">
        <v>7</v>
      </c>
    </row>
    <row r="39" spans="1:3" x14ac:dyDescent="0.25">
      <c r="A39" s="2" t="s">
        <v>367</v>
      </c>
      <c r="B39" s="7">
        <v>170071</v>
      </c>
      <c r="C39" s="7">
        <v>383989</v>
      </c>
    </row>
    <row r="40" spans="1:3" x14ac:dyDescent="0.25">
      <c r="A40" s="2" t="s">
        <v>368</v>
      </c>
      <c r="B40" s="7">
        <v>171073</v>
      </c>
      <c r="C40" s="7">
        <v>484609</v>
      </c>
    </row>
    <row r="41" spans="1:3" ht="30" x14ac:dyDescent="0.25">
      <c r="A41" s="3" t="s">
        <v>369</v>
      </c>
      <c r="B41" s="4" t="s">
        <v>7</v>
      </c>
      <c r="C41" s="4" t="s">
        <v>7</v>
      </c>
    </row>
    <row r="42" spans="1:3" x14ac:dyDescent="0.25">
      <c r="A42" s="2" t="s">
        <v>367</v>
      </c>
      <c r="B42" s="4" t="s">
        <v>7</v>
      </c>
      <c r="C42" s="7">
        <v>172886</v>
      </c>
    </row>
    <row r="43" spans="1:3" x14ac:dyDescent="0.25">
      <c r="A43" s="2" t="s">
        <v>368</v>
      </c>
      <c r="B43" s="4" t="s">
        <v>7</v>
      </c>
      <c r="C43" s="7">
        <v>172886</v>
      </c>
    </row>
    <row r="44" spans="1:3" x14ac:dyDescent="0.25">
      <c r="A44" s="2" t="s">
        <v>370</v>
      </c>
      <c r="B44" s="4" t="s">
        <v>7</v>
      </c>
      <c r="C44" s="7">
        <v>100000</v>
      </c>
    </row>
    <row r="45" spans="1:3" x14ac:dyDescent="0.25">
      <c r="A45" s="3" t="s">
        <v>371</v>
      </c>
      <c r="B45" s="4" t="s">
        <v>7</v>
      </c>
      <c r="C45" s="4" t="s">
        <v>7</v>
      </c>
    </row>
    <row r="46" spans="1:3" x14ac:dyDescent="0.25">
      <c r="A46" s="2" t="s">
        <v>367</v>
      </c>
      <c r="B46" s="7">
        <v>170071</v>
      </c>
      <c r="C46" s="7">
        <v>556875</v>
      </c>
    </row>
    <row r="47" spans="1:3" x14ac:dyDescent="0.25">
      <c r="A47" s="2" t="s">
        <v>368</v>
      </c>
      <c r="B47" s="7">
        <v>171073</v>
      </c>
      <c r="C47" s="7">
        <v>657495</v>
      </c>
    </row>
    <row r="48" spans="1:3" x14ac:dyDescent="0.25">
      <c r="A48" s="2" t="s">
        <v>370</v>
      </c>
      <c r="B48" s="4" t="s">
        <v>7</v>
      </c>
      <c r="C48" s="7">
        <v>100000</v>
      </c>
    </row>
    <row r="49" spans="1:3" x14ac:dyDescent="0.25">
      <c r="A49" s="2" t="s">
        <v>766</v>
      </c>
      <c r="B49" s="4" t="s">
        <v>7</v>
      </c>
      <c r="C49" s="4" t="s">
        <v>7</v>
      </c>
    </row>
    <row r="50" spans="1:3" ht="30" x14ac:dyDescent="0.25">
      <c r="A50" s="3" t="s">
        <v>369</v>
      </c>
      <c r="B50" s="4" t="s">
        <v>7</v>
      </c>
      <c r="C50" s="4" t="s">
        <v>7</v>
      </c>
    </row>
    <row r="51" spans="1:3" x14ac:dyDescent="0.25">
      <c r="A51" s="2" t="s">
        <v>367</v>
      </c>
      <c r="B51" s="7">
        <v>237558</v>
      </c>
      <c r="C51" s="7">
        <v>79104</v>
      </c>
    </row>
    <row r="52" spans="1:3" x14ac:dyDescent="0.25">
      <c r="A52" s="2" t="s">
        <v>368</v>
      </c>
      <c r="B52" s="7">
        <v>240295</v>
      </c>
      <c r="C52" s="7">
        <v>79600</v>
      </c>
    </row>
    <row r="53" spans="1:3" x14ac:dyDescent="0.25">
      <c r="A53" s="2" t="s">
        <v>370</v>
      </c>
      <c r="B53" s="7">
        <v>2328</v>
      </c>
      <c r="C53" s="7">
        <v>25000</v>
      </c>
    </row>
    <row r="54" spans="1:3" x14ac:dyDescent="0.25">
      <c r="A54" s="3" t="s">
        <v>371</v>
      </c>
      <c r="B54" s="4" t="s">
        <v>7</v>
      </c>
      <c r="C54" s="4" t="s">
        <v>7</v>
      </c>
    </row>
    <row r="55" spans="1:3" x14ac:dyDescent="0.25">
      <c r="A55" s="2" t="s">
        <v>367</v>
      </c>
      <c r="B55" s="7">
        <v>237558</v>
      </c>
      <c r="C55" s="7">
        <v>79104</v>
      </c>
    </row>
    <row r="56" spans="1:3" x14ac:dyDescent="0.25">
      <c r="A56" s="2" t="s">
        <v>368</v>
      </c>
      <c r="B56" s="7">
        <v>240295</v>
      </c>
      <c r="C56" s="7">
        <v>79600</v>
      </c>
    </row>
    <row r="57" spans="1:3" x14ac:dyDescent="0.25">
      <c r="A57" s="2" t="s">
        <v>370</v>
      </c>
      <c r="B57" s="8">
        <v>2328</v>
      </c>
      <c r="C57" s="8">
        <v>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v>
      </c>
      <c r="B1" s="9" t="s">
        <v>2</v>
      </c>
      <c r="C1" s="9"/>
    </row>
    <row r="2" spans="1:3" x14ac:dyDescent="0.25">
      <c r="A2" s="9"/>
      <c r="B2" s="1" t="s">
        <v>3</v>
      </c>
      <c r="C2" s="1" t="s">
        <v>33</v>
      </c>
    </row>
    <row r="3" spans="1:3" ht="30" x14ac:dyDescent="0.25">
      <c r="A3" s="3" t="s">
        <v>104</v>
      </c>
      <c r="B3" s="4" t="s">
        <v>7</v>
      </c>
      <c r="C3" s="4" t="s">
        <v>7</v>
      </c>
    </row>
    <row r="4" spans="1:3" ht="60" x14ac:dyDescent="0.25">
      <c r="A4" s="2" t="s">
        <v>105</v>
      </c>
      <c r="B4" s="8">
        <v>0</v>
      </c>
      <c r="C4" s="8">
        <v>158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9</v>
      </c>
      <c r="B1" s="9" t="s">
        <v>2</v>
      </c>
      <c r="C1" s="9"/>
    </row>
    <row r="2" spans="1:3" x14ac:dyDescent="0.25">
      <c r="A2" s="9"/>
      <c r="B2" s="1" t="s">
        <v>3</v>
      </c>
      <c r="C2" s="1" t="s">
        <v>33</v>
      </c>
    </row>
    <row r="3" spans="1:3" ht="30" x14ac:dyDescent="0.25">
      <c r="A3" s="3" t="s">
        <v>780</v>
      </c>
      <c r="B3" s="4" t="s">
        <v>7</v>
      </c>
      <c r="C3" s="4" t="s">
        <v>7</v>
      </c>
    </row>
    <row r="4" spans="1:3" ht="30" x14ac:dyDescent="0.25">
      <c r="A4" s="2" t="s">
        <v>373</v>
      </c>
      <c r="B4" s="8">
        <v>5853737</v>
      </c>
      <c r="C4" s="8">
        <v>5591158</v>
      </c>
    </row>
    <row r="5" spans="1:3" x14ac:dyDescent="0.25">
      <c r="A5" s="2" t="s">
        <v>374</v>
      </c>
      <c r="B5" s="7">
        <v>130035</v>
      </c>
      <c r="C5" s="7">
        <v>58897</v>
      </c>
    </row>
    <row r="6" spans="1:3" ht="30" x14ac:dyDescent="0.25">
      <c r="A6" s="2" t="s">
        <v>375</v>
      </c>
      <c r="B6" s="7">
        <v>125535</v>
      </c>
      <c r="C6" s="7">
        <v>44171</v>
      </c>
    </row>
    <row r="7" spans="1:3" x14ac:dyDescent="0.25">
      <c r="A7" s="2" t="s">
        <v>738</v>
      </c>
      <c r="B7" s="4" t="s">
        <v>7</v>
      </c>
      <c r="C7" s="4" t="s">
        <v>7</v>
      </c>
    </row>
    <row r="8" spans="1:3" ht="30" x14ac:dyDescent="0.25">
      <c r="A8" s="3" t="s">
        <v>780</v>
      </c>
      <c r="B8" s="4" t="s">
        <v>7</v>
      </c>
      <c r="C8" s="4" t="s">
        <v>7</v>
      </c>
    </row>
    <row r="9" spans="1:3" ht="30" x14ac:dyDescent="0.25">
      <c r="A9" s="2" t="s">
        <v>373</v>
      </c>
      <c r="B9" s="7">
        <v>3236448</v>
      </c>
      <c r="C9" s="7">
        <v>1702955</v>
      </c>
    </row>
    <row r="10" spans="1:3" x14ac:dyDescent="0.25">
      <c r="A10" s="2" t="s">
        <v>374</v>
      </c>
      <c r="B10" s="7">
        <v>107053</v>
      </c>
      <c r="C10" s="7">
        <v>37301</v>
      </c>
    </row>
    <row r="11" spans="1:3" ht="30" x14ac:dyDescent="0.25">
      <c r="A11" s="2" t="s">
        <v>375</v>
      </c>
      <c r="B11" s="7">
        <v>103188</v>
      </c>
      <c r="C11" s="7">
        <v>37027</v>
      </c>
    </row>
    <row r="12" spans="1:3" x14ac:dyDescent="0.25">
      <c r="A12" s="2" t="s">
        <v>739</v>
      </c>
      <c r="B12" s="4" t="s">
        <v>7</v>
      </c>
      <c r="C12" s="4" t="s">
        <v>7</v>
      </c>
    </row>
    <row r="13" spans="1:3" ht="30" x14ac:dyDescent="0.25">
      <c r="A13" s="3" t="s">
        <v>780</v>
      </c>
      <c r="B13" s="4" t="s">
        <v>7</v>
      </c>
      <c r="C13" s="4" t="s">
        <v>7</v>
      </c>
    </row>
    <row r="14" spans="1:3" ht="30" x14ac:dyDescent="0.25">
      <c r="A14" s="2" t="s">
        <v>373</v>
      </c>
      <c r="B14" s="7">
        <v>2183119</v>
      </c>
      <c r="C14" s="7">
        <v>3228345</v>
      </c>
    </row>
    <row r="15" spans="1:3" x14ac:dyDescent="0.25">
      <c r="A15" s="2" t="s">
        <v>374</v>
      </c>
      <c r="B15" s="7">
        <v>21949</v>
      </c>
      <c r="C15" s="7">
        <v>21596</v>
      </c>
    </row>
    <row r="16" spans="1:3" ht="30" x14ac:dyDescent="0.25">
      <c r="A16" s="2" t="s">
        <v>375</v>
      </c>
      <c r="B16" s="7">
        <v>21314</v>
      </c>
      <c r="C16" s="7">
        <v>7144</v>
      </c>
    </row>
    <row r="17" spans="1:3" x14ac:dyDescent="0.25">
      <c r="A17" s="2" t="s">
        <v>759</v>
      </c>
      <c r="B17" s="4" t="s">
        <v>7</v>
      </c>
      <c r="C17" s="4" t="s">
        <v>7</v>
      </c>
    </row>
    <row r="18" spans="1:3" ht="30" x14ac:dyDescent="0.25">
      <c r="A18" s="3" t="s">
        <v>780</v>
      </c>
      <c r="B18" s="4" t="s">
        <v>7</v>
      </c>
      <c r="C18" s="4" t="s">
        <v>7</v>
      </c>
    </row>
    <row r="19" spans="1:3" ht="30" x14ac:dyDescent="0.25">
      <c r="A19" s="2" t="s">
        <v>373</v>
      </c>
      <c r="B19" s="7">
        <v>306350</v>
      </c>
      <c r="C19" s="7">
        <v>606258</v>
      </c>
    </row>
    <row r="20" spans="1:3" x14ac:dyDescent="0.25">
      <c r="A20" s="2" t="s">
        <v>766</v>
      </c>
      <c r="B20" s="4" t="s">
        <v>7</v>
      </c>
      <c r="C20" s="4" t="s">
        <v>7</v>
      </c>
    </row>
    <row r="21" spans="1:3" ht="30" x14ac:dyDescent="0.25">
      <c r="A21" s="3" t="s">
        <v>780</v>
      </c>
      <c r="B21" s="4" t="s">
        <v>7</v>
      </c>
      <c r="C21" s="4" t="s">
        <v>7</v>
      </c>
    </row>
    <row r="22" spans="1:3" ht="30" x14ac:dyDescent="0.25">
      <c r="A22" s="2" t="s">
        <v>373</v>
      </c>
      <c r="B22" s="7">
        <v>127820</v>
      </c>
      <c r="C22" s="7">
        <v>53600</v>
      </c>
    </row>
    <row r="23" spans="1:3" x14ac:dyDescent="0.25">
      <c r="A23" s="2" t="s">
        <v>374</v>
      </c>
      <c r="B23" s="7">
        <v>1033</v>
      </c>
      <c r="C23" s="4" t="s">
        <v>7</v>
      </c>
    </row>
    <row r="24" spans="1:3" ht="30" x14ac:dyDescent="0.25">
      <c r="A24" s="2" t="s">
        <v>375</v>
      </c>
      <c r="B24" s="8">
        <v>1033</v>
      </c>
      <c r="C24"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3</v>
      </c>
      <c r="C1" s="1" t="s">
        <v>33</v>
      </c>
    </row>
    <row r="2" spans="1:3" x14ac:dyDescent="0.25">
      <c r="A2" s="3" t="s">
        <v>782</v>
      </c>
      <c r="B2" s="4" t="s">
        <v>7</v>
      </c>
      <c r="C2" s="4" t="s">
        <v>7</v>
      </c>
    </row>
    <row r="3" spans="1:3" x14ac:dyDescent="0.25">
      <c r="A3" s="2" t="s">
        <v>116</v>
      </c>
      <c r="B3" s="8">
        <v>2313280</v>
      </c>
      <c r="C3" s="8">
        <v>3172317</v>
      </c>
    </row>
    <row r="4" spans="1:3" x14ac:dyDescent="0.25">
      <c r="A4" s="2" t="s">
        <v>738</v>
      </c>
      <c r="B4" s="4" t="s">
        <v>7</v>
      </c>
      <c r="C4" s="4" t="s">
        <v>7</v>
      </c>
    </row>
    <row r="5" spans="1:3" x14ac:dyDescent="0.25">
      <c r="A5" s="3" t="s">
        <v>782</v>
      </c>
      <c r="B5" s="4" t="s">
        <v>7</v>
      </c>
      <c r="C5" s="4" t="s">
        <v>7</v>
      </c>
    </row>
    <row r="6" spans="1:3" x14ac:dyDescent="0.25">
      <c r="A6" s="2" t="s">
        <v>116</v>
      </c>
      <c r="B6" s="7">
        <v>1237062</v>
      </c>
      <c r="C6" s="7">
        <v>1784162</v>
      </c>
    </row>
    <row r="7" spans="1:3" x14ac:dyDescent="0.25">
      <c r="A7" s="2" t="s">
        <v>739</v>
      </c>
      <c r="B7" s="4" t="s">
        <v>7</v>
      </c>
      <c r="C7" s="4" t="s">
        <v>7</v>
      </c>
    </row>
    <row r="8" spans="1:3" x14ac:dyDescent="0.25">
      <c r="A8" s="3" t="s">
        <v>782</v>
      </c>
      <c r="B8" s="4" t="s">
        <v>7</v>
      </c>
      <c r="C8" s="4" t="s">
        <v>7</v>
      </c>
    </row>
    <row r="9" spans="1:3" x14ac:dyDescent="0.25">
      <c r="A9" s="2" t="s">
        <v>116</v>
      </c>
      <c r="B9" s="7">
        <v>841612</v>
      </c>
      <c r="C9" s="7">
        <v>907607</v>
      </c>
    </row>
    <row r="10" spans="1:3" x14ac:dyDescent="0.25">
      <c r="A10" s="2" t="s">
        <v>271</v>
      </c>
      <c r="B10" s="4" t="s">
        <v>7</v>
      </c>
      <c r="C10" s="4" t="s">
        <v>7</v>
      </c>
    </row>
    <row r="11" spans="1:3" x14ac:dyDescent="0.25">
      <c r="A11" s="3" t="s">
        <v>782</v>
      </c>
      <c r="B11" s="4" t="s">
        <v>7</v>
      </c>
      <c r="C11" s="4" t="s">
        <v>7</v>
      </c>
    </row>
    <row r="12" spans="1:3" x14ac:dyDescent="0.25">
      <c r="A12" s="2" t="s">
        <v>116</v>
      </c>
      <c r="B12" s="7">
        <v>26639</v>
      </c>
      <c r="C12" s="7">
        <v>395025</v>
      </c>
    </row>
    <row r="13" spans="1:3" x14ac:dyDescent="0.25">
      <c r="A13" s="2" t="s">
        <v>740</v>
      </c>
      <c r="B13" s="4" t="s">
        <v>7</v>
      </c>
      <c r="C13" s="4" t="s">
        <v>7</v>
      </c>
    </row>
    <row r="14" spans="1:3" x14ac:dyDescent="0.25">
      <c r="A14" s="3" t="s">
        <v>782</v>
      </c>
      <c r="B14" s="4" t="s">
        <v>7</v>
      </c>
      <c r="C14" s="4" t="s">
        <v>7</v>
      </c>
    </row>
    <row r="15" spans="1:3" x14ac:dyDescent="0.25">
      <c r="A15" s="2" t="s">
        <v>116</v>
      </c>
      <c r="B15" s="4" t="s">
        <v>7</v>
      </c>
      <c r="C15" s="7">
        <v>42866</v>
      </c>
    </row>
    <row r="16" spans="1:3" x14ac:dyDescent="0.25">
      <c r="A16" s="2" t="s">
        <v>766</v>
      </c>
      <c r="B16" s="4" t="s">
        <v>7</v>
      </c>
      <c r="C16" s="4" t="s">
        <v>7</v>
      </c>
    </row>
    <row r="17" spans="1:3" x14ac:dyDescent="0.25">
      <c r="A17" s="3" t="s">
        <v>782</v>
      </c>
      <c r="B17" s="4" t="s">
        <v>7</v>
      </c>
      <c r="C17" s="4" t="s">
        <v>7</v>
      </c>
    </row>
    <row r="18" spans="1:3" x14ac:dyDescent="0.25">
      <c r="A18" s="2" t="s">
        <v>116</v>
      </c>
      <c r="B18" s="8">
        <v>207967</v>
      </c>
      <c r="C18" s="8">
        <v>426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3</v>
      </c>
      <c r="B1" s="9" t="s">
        <v>2</v>
      </c>
      <c r="C1" s="9"/>
    </row>
    <row r="2" spans="1:3" x14ac:dyDescent="0.25">
      <c r="A2" s="9"/>
      <c r="B2" s="1" t="s">
        <v>3</v>
      </c>
      <c r="C2" s="1" t="s">
        <v>33</v>
      </c>
    </row>
    <row r="3" spans="1:3" x14ac:dyDescent="0.25">
      <c r="A3" s="9"/>
      <c r="B3" s="1" t="s">
        <v>699</v>
      </c>
      <c r="C3" s="1" t="s">
        <v>699</v>
      </c>
    </row>
    <row r="4" spans="1:3" x14ac:dyDescent="0.25">
      <c r="A4" s="3" t="s">
        <v>784</v>
      </c>
      <c r="B4" s="4" t="s">
        <v>7</v>
      </c>
      <c r="C4" s="4" t="s">
        <v>7</v>
      </c>
    </row>
    <row r="5" spans="1:3" x14ac:dyDescent="0.25">
      <c r="A5" s="2" t="s">
        <v>785</v>
      </c>
      <c r="B5" s="4">
        <v>3</v>
      </c>
      <c r="C5" s="4">
        <v>13</v>
      </c>
    </row>
    <row r="6" spans="1:3" x14ac:dyDescent="0.25">
      <c r="A6" s="2" t="s">
        <v>786</v>
      </c>
      <c r="B6" s="8">
        <v>625908</v>
      </c>
      <c r="C6" s="8">
        <v>3746079</v>
      </c>
    </row>
    <row r="7" spans="1:3" x14ac:dyDescent="0.25">
      <c r="A7" s="2" t="s">
        <v>787</v>
      </c>
      <c r="B7" s="7">
        <v>625908</v>
      </c>
      <c r="C7" s="7">
        <v>3746079</v>
      </c>
    </row>
    <row r="8" spans="1:3" ht="30" x14ac:dyDescent="0.25">
      <c r="A8" s="2" t="s">
        <v>788</v>
      </c>
      <c r="B8" s="7">
        <v>5338</v>
      </c>
      <c r="C8" s="7">
        <v>225000</v>
      </c>
    </row>
    <row r="9" spans="1:3" ht="30" x14ac:dyDescent="0.25">
      <c r="A9" s="2" t="s">
        <v>789</v>
      </c>
      <c r="B9" s="4">
        <v>0</v>
      </c>
      <c r="C9" s="4">
        <v>0</v>
      </c>
    </row>
    <row r="10" spans="1:3" x14ac:dyDescent="0.25">
      <c r="A10" s="2" t="s">
        <v>790</v>
      </c>
      <c r="B10" s="4" t="s">
        <v>7</v>
      </c>
      <c r="C10" s="4" t="s">
        <v>7</v>
      </c>
    </row>
    <row r="11" spans="1:3" x14ac:dyDescent="0.25">
      <c r="A11" s="3" t="s">
        <v>784</v>
      </c>
      <c r="B11" s="4" t="s">
        <v>7</v>
      </c>
      <c r="C11" s="4" t="s">
        <v>7</v>
      </c>
    </row>
    <row r="12" spans="1:3" x14ac:dyDescent="0.25">
      <c r="A12" s="2" t="s">
        <v>787</v>
      </c>
      <c r="B12" s="7">
        <v>308000</v>
      </c>
      <c r="C12" s="7">
        <v>1865476</v>
      </c>
    </row>
    <row r="13" spans="1:3" x14ac:dyDescent="0.25">
      <c r="A13" s="2" t="s">
        <v>392</v>
      </c>
      <c r="B13" s="4" t="s">
        <v>7</v>
      </c>
      <c r="C13" s="4" t="s">
        <v>7</v>
      </c>
    </row>
    <row r="14" spans="1:3" x14ac:dyDescent="0.25">
      <c r="A14" s="3" t="s">
        <v>784</v>
      </c>
      <c r="B14" s="4" t="s">
        <v>7</v>
      </c>
      <c r="C14" s="4" t="s">
        <v>7</v>
      </c>
    </row>
    <row r="15" spans="1:3" x14ac:dyDescent="0.25">
      <c r="A15" s="2" t="s">
        <v>787</v>
      </c>
      <c r="B15" s="7">
        <v>7284</v>
      </c>
      <c r="C15" s="7">
        <v>167121</v>
      </c>
    </row>
    <row r="16" spans="1:3" x14ac:dyDescent="0.25">
      <c r="A16" s="2" t="s">
        <v>393</v>
      </c>
      <c r="B16" s="4" t="s">
        <v>7</v>
      </c>
      <c r="C16" s="4" t="s">
        <v>7</v>
      </c>
    </row>
    <row r="17" spans="1:3" x14ac:dyDescent="0.25">
      <c r="A17" s="3" t="s">
        <v>784</v>
      </c>
      <c r="B17" s="4" t="s">
        <v>7</v>
      </c>
      <c r="C17" s="4" t="s">
        <v>7</v>
      </c>
    </row>
    <row r="18" spans="1:3" x14ac:dyDescent="0.25">
      <c r="A18" s="2" t="s">
        <v>787</v>
      </c>
      <c r="B18" s="7">
        <v>310624</v>
      </c>
      <c r="C18" s="7">
        <v>1713482</v>
      </c>
    </row>
    <row r="19" spans="1:3" x14ac:dyDescent="0.25">
      <c r="A19" s="2" t="s">
        <v>269</v>
      </c>
      <c r="B19" s="4" t="s">
        <v>7</v>
      </c>
      <c r="C19" s="4" t="s">
        <v>7</v>
      </c>
    </row>
    <row r="20" spans="1:3" x14ac:dyDescent="0.25">
      <c r="A20" s="3" t="s">
        <v>784</v>
      </c>
      <c r="B20" s="4" t="s">
        <v>7</v>
      </c>
      <c r="C20" s="4" t="s">
        <v>7</v>
      </c>
    </row>
    <row r="21" spans="1:3" x14ac:dyDescent="0.25">
      <c r="A21" s="2" t="s">
        <v>785</v>
      </c>
      <c r="B21" s="4">
        <v>2</v>
      </c>
      <c r="C21" s="4">
        <v>9</v>
      </c>
    </row>
    <row r="22" spans="1:3" x14ac:dyDescent="0.25">
      <c r="A22" s="2" t="s">
        <v>786</v>
      </c>
      <c r="B22" s="7">
        <v>317908</v>
      </c>
      <c r="C22" s="7">
        <v>2493489</v>
      </c>
    </row>
    <row r="23" spans="1:3" x14ac:dyDescent="0.25">
      <c r="A23" s="2" t="s">
        <v>787</v>
      </c>
      <c r="B23" s="7">
        <v>317908</v>
      </c>
      <c r="C23" s="7">
        <v>2493489</v>
      </c>
    </row>
    <row r="24" spans="1:3" x14ac:dyDescent="0.25">
      <c r="A24" s="2" t="s">
        <v>791</v>
      </c>
      <c r="B24" s="4" t="s">
        <v>7</v>
      </c>
      <c r="C24" s="4" t="s">
        <v>7</v>
      </c>
    </row>
    <row r="25" spans="1:3" x14ac:dyDescent="0.25">
      <c r="A25" s="3" t="s">
        <v>784</v>
      </c>
      <c r="B25" s="4" t="s">
        <v>7</v>
      </c>
      <c r="C25" s="4" t="s">
        <v>7</v>
      </c>
    </row>
    <row r="26" spans="1:3" x14ac:dyDescent="0.25">
      <c r="A26" s="2" t="s">
        <v>787</v>
      </c>
      <c r="B26" s="4" t="s">
        <v>7</v>
      </c>
      <c r="C26" s="7">
        <v>1045481</v>
      </c>
    </row>
    <row r="27" spans="1:3" x14ac:dyDescent="0.25">
      <c r="A27" s="2" t="s">
        <v>792</v>
      </c>
      <c r="B27" s="4" t="s">
        <v>7</v>
      </c>
      <c r="C27" s="4" t="s">
        <v>7</v>
      </c>
    </row>
    <row r="28" spans="1:3" x14ac:dyDescent="0.25">
      <c r="A28" s="3" t="s">
        <v>784</v>
      </c>
      <c r="B28" s="4" t="s">
        <v>7</v>
      </c>
      <c r="C28" s="4" t="s">
        <v>7</v>
      </c>
    </row>
    <row r="29" spans="1:3" x14ac:dyDescent="0.25">
      <c r="A29" s="2" t="s">
        <v>787</v>
      </c>
      <c r="B29" s="7">
        <v>7284</v>
      </c>
      <c r="C29" s="7">
        <v>87500</v>
      </c>
    </row>
    <row r="30" spans="1:3" x14ac:dyDescent="0.25">
      <c r="A30" s="2" t="s">
        <v>793</v>
      </c>
      <c r="B30" s="4" t="s">
        <v>7</v>
      </c>
      <c r="C30" s="4" t="s">
        <v>7</v>
      </c>
    </row>
    <row r="31" spans="1:3" x14ac:dyDescent="0.25">
      <c r="A31" s="3" t="s">
        <v>784</v>
      </c>
      <c r="B31" s="4" t="s">
        <v>7</v>
      </c>
      <c r="C31" s="4" t="s">
        <v>7</v>
      </c>
    </row>
    <row r="32" spans="1:3" x14ac:dyDescent="0.25">
      <c r="A32" s="2" t="s">
        <v>787</v>
      </c>
      <c r="B32" s="7">
        <v>310624</v>
      </c>
      <c r="C32" s="7">
        <v>1360508</v>
      </c>
    </row>
    <row r="33" spans="1:3" x14ac:dyDescent="0.25">
      <c r="A33" s="2" t="s">
        <v>361</v>
      </c>
      <c r="B33" s="4" t="s">
        <v>7</v>
      </c>
      <c r="C33" s="4" t="s">
        <v>7</v>
      </c>
    </row>
    <row r="34" spans="1:3" x14ac:dyDescent="0.25">
      <c r="A34" s="3" t="s">
        <v>784</v>
      </c>
      <c r="B34" s="4" t="s">
        <v>7</v>
      </c>
      <c r="C34" s="4" t="s">
        <v>7</v>
      </c>
    </row>
    <row r="35" spans="1:3" x14ac:dyDescent="0.25">
      <c r="A35" s="2" t="s">
        <v>785</v>
      </c>
      <c r="B35" s="4">
        <v>1</v>
      </c>
      <c r="C35" s="4">
        <v>3</v>
      </c>
    </row>
    <row r="36" spans="1:3" x14ac:dyDescent="0.25">
      <c r="A36" s="2" t="s">
        <v>786</v>
      </c>
      <c r="B36" s="7">
        <v>308000</v>
      </c>
      <c r="C36" s="7">
        <v>1172969</v>
      </c>
    </row>
    <row r="37" spans="1:3" x14ac:dyDescent="0.25">
      <c r="A37" s="2" t="s">
        <v>787</v>
      </c>
      <c r="B37" s="7">
        <v>308000</v>
      </c>
      <c r="C37" s="7">
        <v>1172969</v>
      </c>
    </row>
    <row r="38" spans="1:3" x14ac:dyDescent="0.25">
      <c r="A38" s="2" t="s">
        <v>794</v>
      </c>
      <c r="B38" s="4" t="s">
        <v>7</v>
      </c>
      <c r="C38" s="4" t="s">
        <v>7</v>
      </c>
    </row>
    <row r="39" spans="1:3" x14ac:dyDescent="0.25">
      <c r="A39" s="3" t="s">
        <v>784</v>
      </c>
      <c r="B39" s="4" t="s">
        <v>7</v>
      </c>
      <c r="C39" s="4" t="s">
        <v>7</v>
      </c>
    </row>
    <row r="40" spans="1:3" x14ac:dyDescent="0.25">
      <c r="A40" s="2" t="s">
        <v>787</v>
      </c>
      <c r="B40" s="7">
        <v>308000</v>
      </c>
      <c r="C40" s="7">
        <v>819995</v>
      </c>
    </row>
    <row r="41" spans="1:3" x14ac:dyDescent="0.25">
      <c r="A41" s="2" t="s">
        <v>795</v>
      </c>
      <c r="B41" s="4" t="s">
        <v>7</v>
      </c>
      <c r="C41" s="4" t="s">
        <v>7</v>
      </c>
    </row>
    <row r="42" spans="1:3" x14ac:dyDescent="0.25">
      <c r="A42" s="3" t="s">
        <v>784</v>
      </c>
      <c r="B42" s="4" t="s">
        <v>7</v>
      </c>
      <c r="C42" s="4" t="s">
        <v>7</v>
      </c>
    </row>
    <row r="43" spans="1:3" x14ac:dyDescent="0.25">
      <c r="A43" s="2" t="s">
        <v>787</v>
      </c>
      <c r="B43" s="4" t="s">
        <v>7</v>
      </c>
      <c r="C43" s="7">
        <v>352974</v>
      </c>
    </row>
    <row r="44" spans="1:3" x14ac:dyDescent="0.25">
      <c r="A44" s="2" t="s">
        <v>362</v>
      </c>
      <c r="B44" s="4" t="s">
        <v>7</v>
      </c>
      <c r="C44" s="4" t="s">
        <v>7</v>
      </c>
    </row>
    <row r="45" spans="1:3" x14ac:dyDescent="0.25">
      <c r="A45" s="3" t="s">
        <v>784</v>
      </c>
      <c r="B45" s="4" t="s">
        <v>7</v>
      </c>
      <c r="C45" s="4" t="s">
        <v>7</v>
      </c>
    </row>
    <row r="46" spans="1:3" x14ac:dyDescent="0.25">
      <c r="A46" s="2" t="s">
        <v>785</v>
      </c>
      <c r="B46" s="4" t="s">
        <v>7</v>
      </c>
      <c r="C46" s="4">
        <v>1</v>
      </c>
    </row>
    <row r="47" spans="1:3" x14ac:dyDescent="0.25">
      <c r="A47" s="2" t="s">
        <v>786</v>
      </c>
      <c r="B47" s="4" t="s">
        <v>7</v>
      </c>
      <c r="C47" s="7">
        <v>79621</v>
      </c>
    </row>
    <row r="48" spans="1:3" x14ac:dyDescent="0.25">
      <c r="A48" s="2" t="s">
        <v>787</v>
      </c>
      <c r="B48" s="4" t="s">
        <v>7</v>
      </c>
      <c r="C48" s="7">
        <v>79621</v>
      </c>
    </row>
    <row r="49" spans="1:3" x14ac:dyDescent="0.25">
      <c r="A49" s="2" t="s">
        <v>796</v>
      </c>
      <c r="B49" s="4" t="s">
        <v>7</v>
      </c>
      <c r="C49" s="4" t="s">
        <v>7</v>
      </c>
    </row>
    <row r="50" spans="1:3" x14ac:dyDescent="0.25">
      <c r="A50" s="3" t="s">
        <v>784</v>
      </c>
      <c r="B50" s="4" t="s">
        <v>7</v>
      </c>
      <c r="C50" s="4" t="s">
        <v>7</v>
      </c>
    </row>
    <row r="51" spans="1:3" x14ac:dyDescent="0.25">
      <c r="A51" s="2" t="s">
        <v>787</v>
      </c>
      <c r="B51" s="4" t="s">
        <v>7</v>
      </c>
      <c r="C51" s="8">
        <v>79621</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7</v>
      </c>
      <c r="B1" s="9" t="s">
        <v>2</v>
      </c>
      <c r="C1" s="9"/>
    </row>
    <row r="2" spans="1:3" x14ac:dyDescent="0.25">
      <c r="A2" s="9"/>
      <c r="B2" s="1" t="s">
        <v>3</v>
      </c>
      <c r="C2" s="1" t="s">
        <v>33</v>
      </c>
    </row>
    <row r="3" spans="1:3" x14ac:dyDescent="0.25">
      <c r="A3" s="9"/>
      <c r="B3" s="1" t="s">
        <v>699</v>
      </c>
      <c r="C3" s="1" t="s">
        <v>699</v>
      </c>
    </row>
    <row r="4" spans="1:3" x14ac:dyDescent="0.25">
      <c r="A4" s="3" t="s">
        <v>784</v>
      </c>
      <c r="B4" s="4" t="s">
        <v>7</v>
      </c>
      <c r="C4" s="4" t="s">
        <v>7</v>
      </c>
    </row>
    <row r="5" spans="1:3" x14ac:dyDescent="0.25">
      <c r="A5" s="2" t="s">
        <v>785</v>
      </c>
      <c r="B5" s="4">
        <v>2</v>
      </c>
      <c r="C5" s="4">
        <v>4</v>
      </c>
    </row>
    <row r="6" spans="1:3" x14ac:dyDescent="0.25">
      <c r="A6" s="2" t="s">
        <v>798</v>
      </c>
      <c r="B6" s="8">
        <v>249959</v>
      </c>
      <c r="C6" s="8">
        <v>743762</v>
      </c>
    </row>
    <row r="7" spans="1:3" ht="45" x14ac:dyDescent="0.25">
      <c r="A7" s="2" t="s">
        <v>799</v>
      </c>
      <c r="B7" s="4" t="s">
        <v>704</v>
      </c>
      <c r="C7" s="4" t="s">
        <v>704</v>
      </c>
    </row>
    <row r="8" spans="1:3" x14ac:dyDescent="0.25">
      <c r="A8" s="2" t="s">
        <v>269</v>
      </c>
      <c r="B8" s="4" t="s">
        <v>7</v>
      </c>
      <c r="C8" s="4" t="s">
        <v>7</v>
      </c>
    </row>
    <row r="9" spans="1:3" x14ac:dyDescent="0.25">
      <c r="A9" s="3" t="s">
        <v>784</v>
      </c>
      <c r="B9" s="4" t="s">
        <v>7</v>
      </c>
      <c r="C9" s="4" t="s">
        <v>7</v>
      </c>
    </row>
    <row r="10" spans="1:3" x14ac:dyDescent="0.25">
      <c r="A10" s="2" t="s">
        <v>785</v>
      </c>
      <c r="B10" s="4" t="s">
        <v>7</v>
      </c>
      <c r="C10" s="4">
        <v>2</v>
      </c>
    </row>
    <row r="11" spans="1:3" x14ac:dyDescent="0.25">
      <c r="A11" s="2" t="s">
        <v>798</v>
      </c>
      <c r="B11" s="4" t="s">
        <v>7</v>
      </c>
      <c r="C11" s="7">
        <v>136640</v>
      </c>
    </row>
    <row r="12" spans="1:3" ht="45" x14ac:dyDescent="0.25">
      <c r="A12" s="2" t="s">
        <v>800</v>
      </c>
      <c r="B12" s="7">
        <v>2014058</v>
      </c>
      <c r="C12" s="7">
        <v>1579372</v>
      </c>
    </row>
    <row r="13" spans="1:3" x14ac:dyDescent="0.25">
      <c r="A13" s="2" t="s">
        <v>361</v>
      </c>
      <c r="B13" s="4" t="s">
        <v>7</v>
      </c>
      <c r="C13" s="4" t="s">
        <v>7</v>
      </c>
    </row>
    <row r="14" spans="1:3" x14ac:dyDescent="0.25">
      <c r="A14" s="3" t="s">
        <v>784</v>
      </c>
      <c r="B14" s="4" t="s">
        <v>7</v>
      </c>
      <c r="C14" s="4" t="s">
        <v>7</v>
      </c>
    </row>
    <row r="15" spans="1:3" x14ac:dyDescent="0.25">
      <c r="A15" s="2" t="s">
        <v>785</v>
      </c>
      <c r="B15" s="4">
        <v>1</v>
      </c>
      <c r="C15" s="4">
        <v>2</v>
      </c>
    </row>
    <row r="16" spans="1:3" x14ac:dyDescent="0.25">
      <c r="A16" s="2" t="s">
        <v>798</v>
      </c>
      <c r="B16" s="7">
        <v>172886</v>
      </c>
      <c r="C16" s="7">
        <v>607122</v>
      </c>
    </row>
    <row r="17" spans="1:3" ht="45" x14ac:dyDescent="0.25">
      <c r="A17" s="2" t="s">
        <v>800</v>
      </c>
      <c r="B17" s="7">
        <v>443705</v>
      </c>
      <c r="C17" s="7">
        <v>341051</v>
      </c>
    </row>
    <row r="18" spans="1:3" x14ac:dyDescent="0.25">
      <c r="A18" s="2" t="s">
        <v>271</v>
      </c>
      <c r="B18" s="4" t="s">
        <v>7</v>
      </c>
      <c r="C18" s="4" t="s">
        <v>7</v>
      </c>
    </row>
    <row r="19" spans="1:3" x14ac:dyDescent="0.25">
      <c r="A19" s="3" t="s">
        <v>784</v>
      </c>
      <c r="B19" s="4" t="s">
        <v>7</v>
      </c>
      <c r="C19" s="4" t="s">
        <v>7</v>
      </c>
    </row>
    <row r="20" spans="1:3" ht="45" x14ac:dyDescent="0.25">
      <c r="A20" s="2" t="s">
        <v>800</v>
      </c>
      <c r="B20" s="4" t="s">
        <v>7</v>
      </c>
      <c r="C20" s="7">
        <v>268964</v>
      </c>
    </row>
    <row r="21" spans="1:3" x14ac:dyDescent="0.25">
      <c r="A21" s="2" t="s">
        <v>362</v>
      </c>
      <c r="B21" s="4" t="s">
        <v>7</v>
      </c>
      <c r="C21" s="4" t="s">
        <v>7</v>
      </c>
    </row>
    <row r="22" spans="1:3" x14ac:dyDescent="0.25">
      <c r="A22" s="3" t="s">
        <v>784</v>
      </c>
      <c r="B22" s="4" t="s">
        <v>7</v>
      </c>
      <c r="C22" s="4" t="s">
        <v>7</v>
      </c>
    </row>
    <row r="23" spans="1:3" x14ac:dyDescent="0.25">
      <c r="A23" s="2" t="s">
        <v>785</v>
      </c>
      <c r="B23" s="4">
        <v>1</v>
      </c>
      <c r="C23" s="4" t="s">
        <v>7</v>
      </c>
    </row>
    <row r="24" spans="1:3" x14ac:dyDescent="0.25">
      <c r="A24" s="2" t="s">
        <v>798</v>
      </c>
      <c r="B24" s="7">
        <v>77073</v>
      </c>
      <c r="C24" s="4" t="s">
        <v>7</v>
      </c>
    </row>
    <row r="25" spans="1:3" ht="45" x14ac:dyDescent="0.25">
      <c r="A25" s="2" t="s">
        <v>800</v>
      </c>
      <c r="B25" s="8">
        <v>23885</v>
      </c>
      <c r="C25" s="8">
        <v>24642</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01</v>
      </c>
      <c r="B1" s="1" t="s">
        <v>2</v>
      </c>
      <c r="C1" s="1"/>
    </row>
    <row r="2" spans="1:3" x14ac:dyDescent="0.25">
      <c r="A2" s="9"/>
      <c r="B2" s="1" t="s">
        <v>3</v>
      </c>
      <c r="C2" s="1" t="s">
        <v>33</v>
      </c>
    </row>
    <row r="3" spans="1:3" x14ac:dyDescent="0.25">
      <c r="A3" s="3" t="s">
        <v>705</v>
      </c>
      <c r="B3" s="4" t="s">
        <v>7</v>
      </c>
      <c r="C3" s="4" t="s">
        <v>7</v>
      </c>
    </row>
    <row r="4" spans="1:3" x14ac:dyDescent="0.25">
      <c r="A4" s="2" t="s">
        <v>405</v>
      </c>
      <c r="B4" s="8">
        <v>10087970</v>
      </c>
      <c r="C4" s="8">
        <v>10843841</v>
      </c>
    </row>
    <row r="5" spans="1:3" x14ac:dyDescent="0.25">
      <c r="A5" s="2" t="s">
        <v>406</v>
      </c>
      <c r="B5" s="7">
        <v>-5614280</v>
      </c>
      <c r="C5" s="7">
        <v>-6230428</v>
      </c>
    </row>
    <row r="6" spans="1:3" x14ac:dyDescent="0.25">
      <c r="A6" s="2" t="s">
        <v>409</v>
      </c>
      <c r="B6" s="7">
        <v>4473690</v>
      </c>
      <c r="C6" s="7">
        <v>4613413</v>
      </c>
    </row>
    <row r="7" spans="1:3" x14ac:dyDescent="0.25">
      <c r="A7" s="2" t="s">
        <v>802</v>
      </c>
      <c r="B7" s="7">
        <v>222000</v>
      </c>
      <c r="C7" s="4" t="s">
        <v>7</v>
      </c>
    </row>
    <row r="8" spans="1:3" x14ac:dyDescent="0.25">
      <c r="A8" s="2" t="s">
        <v>803</v>
      </c>
      <c r="B8" s="7">
        <v>6588</v>
      </c>
      <c r="C8" s="4" t="s">
        <v>7</v>
      </c>
    </row>
    <row r="9" spans="1:3" x14ac:dyDescent="0.25">
      <c r="A9" s="2" t="s">
        <v>401</v>
      </c>
      <c r="B9" s="4" t="s">
        <v>7</v>
      </c>
      <c r="C9" s="4" t="s">
        <v>7</v>
      </c>
    </row>
    <row r="10" spans="1:3" x14ac:dyDescent="0.25">
      <c r="A10" s="3" t="s">
        <v>705</v>
      </c>
      <c r="B10" s="4" t="s">
        <v>7</v>
      </c>
      <c r="C10" s="4" t="s">
        <v>7</v>
      </c>
    </row>
    <row r="11" spans="1:3" x14ac:dyDescent="0.25">
      <c r="A11" s="2" t="s">
        <v>405</v>
      </c>
      <c r="B11" s="7">
        <v>947901</v>
      </c>
      <c r="C11" s="7">
        <v>987901</v>
      </c>
    </row>
    <row r="12" spans="1:3" x14ac:dyDescent="0.25">
      <c r="A12" s="2" t="s">
        <v>402</v>
      </c>
      <c r="B12" s="4" t="s">
        <v>7</v>
      </c>
      <c r="C12" s="4" t="s">
        <v>7</v>
      </c>
    </row>
    <row r="13" spans="1:3" x14ac:dyDescent="0.25">
      <c r="A13" s="3" t="s">
        <v>705</v>
      </c>
      <c r="B13" s="4" t="s">
        <v>7</v>
      </c>
      <c r="C13" s="4" t="s">
        <v>7</v>
      </c>
    </row>
    <row r="14" spans="1:3" x14ac:dyDescent="0.25">
      <c r="A14" s="2" t="s">
        <v>405</v>
      </c>
      <c r="B14" s="7">
        <v>351504</v>
      </c>
      <c r="C14" s="7">
        <v>378411</v>
      </c>
    </row>
    <row r="15" spans="1:3" x14ac:dyDescent="0.25">
      <c r="A15" s="2" t="s">
        <v>403</v>
      </c>
      <c r="B15" s="4" t="s">
        <v>7</v>
      </c>
      <c r="C15" s="4" t="s">
        <v>7</v>
      </c>
    </row>
    <row r="16" spans="1:3" x14ac:dyDescent="0.25">
      <c r="A16" s="3" t="s">
        <v>705</v>
      </c>
      <c r="B16" s="4" t="s">
        <v>7</v>
      </c>
      <c r="C16" s="4" t="s">
        <v>7</v>
      </c>
    </row>
    <row r="17" spans="1:3" x14ac:dyDescent="0.25">
      <c r="A17" s="2" t="s">
        <v>405</v>
      </c>
      <c r="B17" s="7">
        <v>4893320</v>
      </c>
      <c r="C17" s="7">
        <v>4975168</v>
      </c>
    </row>
    <row r="18" spans="1:3" x14ac:dyDescent="0.25">
      <c r="A18" s="2" t="s">
        <v>804</v>
      </c>
      <c r="B18" s="4" t="s">
        <v>7</v>
      </c>
      <c r="C18" s="4" t="s">
        <v>7</v>
      </c>
    </row>
    <row r="19" spans="1:3" x14ac:dyDescent="0.25">
      <c r="A19" s="3" t="s">
        <v>705</v>
      </c>
      <c r="B19" s="4" t="s">
        <v>7</v>
      </c>
      <c r="C19" s="4" t="s">
        <v>7</v>
      </c>
    </row>
    <row r="20" spans="1:3" x14ac:dyDescent="0.25">
      <c r="A20" s="2" t="s">
        <v>405</v>
      </c>
      <c r="B20" s="7">
        <v>3895245</v>
      </c>
      <c r="C20" s="7">
        <v>3928111</v>
      </c>
    </row>
    <row r="21" spans="1:3" x14ac:dyDescent="0.25">
      <c r="A21" s="2" t="s">
        <v>404</v>
      </c>
      <c r="B21" s="4" t="s">
        <v>7</v>
      </c>
      <c r="C21" s="4" t="s">
        <v>7</v>
      </c>
    </row>
    <row r="22" spans="1:3" x14ac:dyDescent="0.25">
      <c r="A22" s="3" t="s">
        <v>705</v>
      </c>
      <c r="B22" s="4" t="s">
        <v>7</v>
      </c>
      <c r="C22" s="4" t="s">
        <v>7</v>
      </c>
    </row>
    <row r="23" spans="1:3" x14ac:dyDescent="0.25">
      <c r="A23" s="2" t="s">
        <v>405</v>
      </c>
      <c r="B23" s="4" t="s">
        <v>7</v>
      </c>
      <c r="C23" s="8">
        <v>5742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5</v>
      </c>
      <c r="B1" s="9" t="s">
        <v>2</v>
      </c>
      <c r="C1" s="9"/>
    </row>
    <row r="2" spans="1:3" x14ac:dyDescent="0.25">
      <c r="A2" s="9"/>
      <c r="B2" s="1" t="s">
        <v>3</v>
      </c>
      <c r="C2" s="1" t="s">
        <v>33</v>
      </c>
    </row>
    <row r="3" spans="1:3" x14ac:dyDescent="0.25">
      <c r="A3" s="3" t="s">
        <v>411</v>
      </c>
      <c r="B3" s="4" t="s">
        <v>7</v>
      </c>
      <c r="C3" s="4" t="s">
        <v>7</v>
      </c>
    </row>
    <row r="4" spans="1:3" ht="30" x14ac:dyDescent="0.25">
      <c r="A4" s="2" t="s">
        <v>806</v>
      </c>
      <c r="B4" s="8">
        <v>76659000</v>
      </c>
      <c r="C4" s="8">
        <v>74921000</v>
      </c>
    </row>
    <row r="5" spans="1:3" ht="30" x14ac:dyDescent="0.25">
      <c r="A5" s="2" t="s">
        <v>807</v>
      </c>
      <c r="B5" s="4">
        <v>0</v>
      </c>
      <c r="C5" s="4">
        <v>0</v>
      </c>
    </row>
    <row r="6" spans="1:3" ht="75" x14ac:dyDescent="0.25">
      <c r="A6" s="3" t="s">
        <v>808</v>
      </c>
      <c r="B6" s="4" t="s">
        <v>7</v>
      </c>
      <c r="C6" s="4" t="s">
        <v>7</v>
      </c>
    </row>
    <row r="7" spans="1:3" x14ac:dyDescent="0.25">
      <c r="A7" s="2" t="s">
        <v>294</v>
      </c>
      <c r="B7" s="7">
        <v>320235</v>
      </c>
      <c r="C7" s="7">
        <v>98424</v>
      </c>
    </row>
    <row r="8" spans="1:3" x14ac:dyDescent="0.25">
      <c r="A8" s="2" t="s">
        <v>418</v>
      </c>
      <c r="B8" s="7">
        <v>137019</v>
      </c>
      <c r="C8" s="7">
        <v>269294</v>
      </c>
    </row>
    <row r="9" spans="1:3" x14ac:dyDescent="0.25">
      <c r="A9" s="2" t="s">
        <v>419</v>
      </c>
      <c r="B9" s="7">
        <v>-92255</v>
      </c>
      <c r="C9" s="7">
        <v>-47483</v>
      </c>
    </row>
    <row r="10" spans="1:3" x14ac:dyDescent="0.25">
      <c r="A10" s="2" t="s">
        <v>304</v>
      </c>
      <c r="B10" s="7">
        <v>364999</v>
      </c>
      <c r="C10" s="7">
        <v>320235</v>
      </c>
    </row>
    <row r="11" spans="1:3" ht="30" x14ac:dyDescent="0.25">
      <c r="A11" s="2" t="s">
        <v>422</v>
      </c>
      <c r="B11" s="7">
        <v>320235</v>
      </c>
      <c r="C11" s="7">
        <v>112284</v>
      </c>
    </row>
    <row r="12" spans="1:3" x14ac:dyDescent="0.25">
      <c r="A12" s="2" t="s">
        <v>423</v>
      </c>
      <c r="B12" s="7">
        <v>543975</v>
      </c>
      <c r="C12" s="7">
        <v>320235</v>
      </c>
    </row>
    <row r="13" spans="1:3" ht="30" x14ac:dyDescent="0.25">
      <c r="A13" s="3" t="s">
        <v>809</v>
      </c>
      <c r="B13" s="4" t="s">
        <v>7</v>
      </c>
      <c r="C13" s="4" t="s">
        <v>7</v>
      </c>
    </row>
    <row r="14" spans="1:3" x14ac:dyDescent="0.25">
      <c r="A14" s="2" t="s">
        <v>294</v>
      </c>
      <c r="B14" s="7">
        <v>230655</v>
      </c>
      <c r="C14" s="7">
        <v>344444</v>
      </c>
    </row>
    <row r="15" spans="1:3" ht="30" x14ac:dyDescent="0.25">
      <c r="A15" s="2" t="s">
        <v>425</v>
      </c>
      <c r="B15" s="7">
        <v>-82484</v>
      </c>
      <c r="C15" s="7">
        <v>-113789</v>
      </c>
    </row>
    <row r="16" spans="1:3" x14ac:dyDescent="0.25">
      <c r="A16" s="2" t="s">
        <v>304</v>
      </c>
      <c r="B16" s="8">
        <v>148171</v>
      </c>
      <c r="C16" s="8">
        <v>2306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9" t="s">
        <v>810</v>
      </c>
      <c r="B1" s="9" t="s">
        <v>2</v>
      </c>
      <c r="C1" s="9"/>
    </row>
    <row r="2" spans="1:3" x14ac:dyDescent="0.25">
      <c r="A2" s="9"/>
      <c r="B2" s="1" t="s">
        <v>3</v>
      </c>
      <c r="C2" s="1" t="s">
        <v>33</v>
      </c>
    </row>
    <row r="3" spans="1:3" x14ac:dyDescent="0.25">
      <c r="A3" s="3" t="s">
        <v>46</v>
      </c>
      <c r="B3" s="4" t="s">
        <v>7</v>
      </c>
      <c r="C3" s="4" t="s">
        <v>7</v>
      </c>
    </row>
    <row r="4" spans="1:3" x14ac:dyDescent="0.25">
      <c r="A4" s="2" t="s">
        <v>811</v>
      </c>
      <c r="B4" s="8">
        <v>51972</v>
      </c>
      <c r="C4" s="8">
        <v>62367</v>
      </c>
    </row>
    <row r="5" spans="1:3" x14ac:dyDescent="0.25">
      <c r="A5" s="2" t="s">
        <v>434</v>
      </c>
      <c r="B5" s="4" t="s">
        <v>7</v>
      </c>
      <c r="C5" s="4" t="s">
        <v>7</v>
      </c>
    </row>
    <row r="6" spans="1:3" x14ac:dyDescent="0.25">
      <c r="A6" s="3" t="s">
        <v>46</v>
      </c>
      <c r="B6" s="4" t="s">
        <v>7</v>
      </c>
      <c r="C6" s="4" t="s">
        <v>7</v>
      </c>
    </row>
    <row r="7" spans="1:3" x14ac:dyDescent="0.25">
      <c r="A7" s="2" t="s">
        <v>812</v>
      </c>
      <c r="B7" s="7">
        <v>927256</v>
      </c>
      <c r="C7" s="7">
        <v>927256</v>
      </c>
    </row>
    <row r="8" spans="1:3" x14ac:dyDescent="0.25">
      <c r="A8" s="2" t="s">
        <v>813</v>
      </c>
      <c r="B8" s="8">
        <v>927256</v>
      </c>
      <c r="C8" s="8">
        <v>8752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1" t="s">
        <v>3</v>
      </c>
      <c r="C1" s="1" t="s">
        <v>33</v>
      </c>
    </row>
    <row r="2" spans="1:3" x14ac:dyDescent="0.25">
      <c r="A2" s="3" t="s">
        <v>49</v>
      </c>
      <c r="B2" s="4" t="s">
        <v>7</v>
      </c>
      <c r="C2" s="4" t="s">
        <v>7</v>
      </c>
    </row>
    <row r="3" spans="1:3" x14ac:dyDescent="0.25">
      <c r="A3" s="2" t="s">
        <v>815</v>
      </c>
      <c r="B3" s="8">
        <v>12188447</v>
      </c>
      <c r="C3" s="8">
        <v>9947356</v>
      </c>
    </row>
    <row r="4" spans="1:3" x14ac:dyDescent="0.25">
      <c r="A4" s="2" t="s">
        <v>816</v>
      </c>
      <c r="B4" s="7">
        <v>17605503</v>
      </c>
      <c r="C4" s="7">
        <v>16773885</v>
      </c>
    </row>
    <row r="5" spans="1:3" x14ac:dyDescent="0.25">
      <c r="A5" s="2" t="s">
        <v>439</v>
      </c>
      <c r="B5" s="7">
        <v>27108422</v>
      </c>
      <c r="C5" s="7">
        <v>25049973</v>
      </c>
    </row>
    <row r="6" spans="1:3" x14ac:dyDescent="0.25">
      <c r="A6" s="2" t="s">
        <v>440</v>
      </c>
      <c r="B6" s="7">
        <v>13413009</v>
      </c>
      <c r="C6" s="7">
        <v>12600440</v>
      </c>
    </row>
    <row r="7" spans="1:3" x14ac:dyDescent="0.25">
      <c r="A7" s="2" t="s">
        <v>441</v>
      </c>
      <c r="B7" s="7">
        <v>37755645</v>
      </c>
      <c r="C7" s="7">
        <v>42036387</v>
      </c>
    </row>
    <row r="8" spans="1:3" x14ac:dyDescent="0.25">
      <c r="A8" s="2" t="s">
        <v>52</v>
      </c>
      <c r="B8" s="7">
        <v>108071026</v>
      </c>
      <c r="C8" s="7">
        <v>106408041</v>
      </c>
    </row>
    <row r="9" spans="1:3" ht="30" x14ac:dyDescent="0.25">
      <c r="A9" s="2" t="s">
        <v>817</v>
      </c>
      <c r="B9" s="7">
        <v>10576028</v>
      </c>
      <c r="C9" s="7">
        <v>10784442</v>
      </c>
    </row>
    <row r="10" spans="1:3" ht="30" x14ac:dyDescent="0.25">
      <c r="A10" s="2" t="s">
        <v>818</v>
      </c>
      <c r="B10" s="7">
        <v>1041453</v>
      </c>
      <c r="C10" s="7">
        <v>122065</v>
      </c>
    </row>
    <row r="11" spans="1:3" x14ac:dyDescent="0.25">
      <c r="A11" s="3" t="s">
        <v>819</v>
      </c>
      <c r="B11" s="4" t="s">
        <v>7</v>
      </c>
      <c r="C11" s="4" t="s">
        <v>7</v>
      </c>
    </row>
    <row r="12" spans="1:3" x14ac:dyDescent="0.25">
      <c r="A12" s="2">
        <v>2014</v>
      </c>
      <c r="B12" s="7">
        <v>27681448</v>
      </c>
      <c r="C12" s="4" t="s">
        <v>7</v>
      </c>
    </row>
    <row r="13" spans="1:3" x14ac:dyDescent="0.25">
      <c r="A13" s="2">
        <v>2015</v>
      </c>
      <c r="B13" s="7">
        <v>4313109</v>
      </c>
      <c r="C13" s="4" t="s">
        <v>7</v>
      </c>
    </row>
    <row r="14" spans="1:3" x14ac:dyDescent="0.25">
      <c r="A14" s="2">
        <v>2016</v>
      </c>
      <c r="B14" s="7">
        <v>2892122</v>
      </c>
      <c r="C14" s="4" t="s">
        <v>7</v>
      </c>
    </row>
    <row r="15" spans="1:3" x14ac:dyDescent="0.25">
      <c r="A15" s="2">
        <v>2017</v>
      </c>
      <c r="B15" s="7">
        <v>1835515</v>
      </c>
      <c r="C15" s="4" t="s">
        <v>7</v>
      </c>
    </row>
    <row r="16" spans="1:3" x14ac:dyDescent="0.25">
      <c r="A16" s="2">
        <v>2018</v>
      </c>
      <c r="B16" s="7">
        <v>888448</v>
      </c>
      <c r="C16" s="4" t="s">
        <v>7</v>
      </c>
    </row>
    <row r="17" spans="1:3" x14ac:dyDescent="0.25">
      <c r="A17" s="2" t="s">
        <v>445</v>
      </c>
      <c r="B17" s="7">
        <v>145003</v>
      </c>
      <c r="C17" s="4" t="s">
        <v>7</v>
      </c>
    </row>
    <row r="18" spans="1:3" x14ac:dyDescent="0.25">
      <c r="A18" s="2" t="s">
        <v>116</v>
      </c>
      <c r="B18" s="8">
        <v>37755645</v>
      </c>
      <c r="C18" s="8">
        <v>420363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0</v>
      </c>
      <c r="B1" s="1" t="s">
        <v>3</v>
      </c>
      <c r="C1" s="1" t="s">
        <v>33</v>
      </c>
    </row>
    <row r="2" spans="1:3" x14ac:dyDescent="0.25">
      <c r="A2" s="3" t="s">
        <v>446</v>
      </c>
      <c r="B2" s="4" t="s">
        <v>7</v>
      </c>
      <c r="C2" s="4" t="s">
        <v>7</v>
      </c>
    </row>
    <row r="3" spans="1:3" x14ac:dyDescent="0.25">
      <c r="A3" s="2" t="s">
        <v>821</v>
      </c>
      <c r="B3" s="4" t="s">
        <v>7</v>
      </c>
      <c r="C3" s="8">
        <v>5000000</v>
      </c>
    </row>
    <row r="4" spans="1:3" x14ac:dyDescent="0.25">
      <c r="A4" s="2" t="s">
        <v>822</v>
      </c>
      <c r="B4" s="4" t="s">
        <v>7</v>
      </c>
      <c r="C4" s="4" t="s">
        <v>7</v>
      </c>
    </row>
    <row r="5" spans="1:3" x14ac:dyDescent="0.25">
      <c r="A5" s="3" t="s">
        <v>446</v>
      </c>
      <c r="B5" s="4" t="s">
        <v>7</v>
      </c>
      <c r="C5" s="4" t="s">
        <v>7</v>
      </c>
    </row>
    <row r="6" spans="1:3" x14ac:dyDescent="0.25">
      <c r="A6" s="2" t="s">
        <v>823</v>
      </c>
      <c r="B6" s="7">
        <v>2000000</v>
      </c>
      <c r="C6" s="4" t="s">
        <v>7</v>
      </c>
    </row>
    <row r="7" spans="1:3" x14ac:dyDescent="0.25">
      <c r="A7" s="2" t="s">
        <v>824</v>
      </c>
      <c r="B7" s="4">
        <v>0</v>
      </c>
      <c r="C7" s="4" t="s">
        <v>7</v>
      </c>
    </row>
    <row r="8" spans="1:3" x14ac:dyDescent="0.25">
      <c r="A8" s="2" t="s">
        <v>79</v>
      </c>
      <c r="B8" s="4" t="s">
        <v>7</v>
      </c>
      <c r="C8" s="4" t="s">
        <v>7</v>
      </c>
    </row>
    <row r="9" spans="1:3" x14ac:dyDescent="0.25">
      <c r="A9" s="3" t="s">
        <v>446</v>
      </c>
      <c r="B9" s="4" t="s">
        <v>7</v>
      </c>
      <c r="C9" s="4" t="s">
        <v>7</v>
      </c>
    </row>
    <row r="10" spans="1:3" x14ac:dyDescent="0.25">
      <c r="A10" s="2" t="s">
        <v>821</v>
      </c>
      <c r="B10" s="4">
        <v>0</v>
      </c>
      <c r="C10" s="7">
        <v>5000000</v>
      </c>
    </row>
    <row r="11" spans="1:3" x14ac:dyDescent="0.25">
      <c r="A11" s="2" t="s">
        <v>825</v>
      </c>
      <c r="B11" s="7">
        <v>24000000</v>
      </c>
      <c r="C11" s="7">
        <v>30000000</v>
      </c>
    </row>
    <row r="12" spans="1:3" ht="30" x14ac:dyDescent="0.25">
      <c r="A12" s="2" t="s">
        <v>826</v>
      </c>
      <c r="B12" s="4" t="s">
        <v>7</v>
      </c>
      <c r="C12" s="4" t="s">
        <v>7</v>
      </c>
    </row>
    <row r="13" spans="1:3" x14ac:dyDescent="0.25">
      <c r="A13" s="3" t="s">
        <v>446</v>
      </c>
      <c r="B13" s="4" t="s">
        <v>7</v>
      </c>
      <c r="C13" s="4" t="s">
        <v>7</v>
      </c>
    </row>
    <row r="14" spans="1:3" x14ac:dyDescent="0.25">
      <c r="A14" s="2" t="s">
        <v>827</v>
      </c>
      <c r="B14" s="4" t="s">
        <v>7</v>
      </c>
      <c r="C14" s="146">
        <v>4.5999999999999999E-3</v>
      </c>
    </row>
    <row r="15" spans="1:3" ht="30" x14ac:dyDescent="0.25">
      <c r="A15" s="2" t="s">
        <v>828</v>
      </c>
      <c r="B15" s="4" t="s">
        <v>7</v>
      </c>
      <c r="C15" s="4" t="s">
        <v>7</v>
      </c>
    </row>
    <row r="16" spans="1:3" x14ac:dyDescent="0.25">
      <c r="A16" s="3" t="s">
        <v>446</v>
      </c>
      <c r="B16" s="4" t="s">
        <v>7</v>
      </c>
      <c r="C16" s="4" t="s">
        <v>7</v>
      </c>
    </row>
    <row r="17" spans="1:3" x14ac:dyDescent="0.25">
      <c r="A17" s="2" t="s">
        <v>827</v>
      </c>
      <c r="B17" s="4" t="s">
        <v>7</v>
      </c>
      <c r="C17" s="146">
        <v>5.0000000000000001E-3</v>
      </c>
    </row>
    <row r="18" spans="1:3" x14ac:dyDescent="0.25">
      <c r="A18" s="2" t="s">
        <v>829</v>
      </c>
      <c r="B18" s="4" t="s">
        <v>7</v>
      </c>
      <c r="C18" s="4" t="s">
        <v>7</v>
      </c>
    </row>
    <row r="19" spans="1:3" x14ac:dyDescent="0.25">
      <c r="A19" s="3" t="s">
        <v>446</v>
      </c>
      <c r="B19" s="4" t="s">
        <v>7</v>
      </c>
      <c r="C19" s="4" t="s">
        <v>7</v>
      </c>
    </row>
    <row r="20" spans="1:3" x14ac:dyDescent="0.25">
      <c r="A20" s="2" t="s">
        <v>823</v>
      </c>
      <c r="B20" s="7">
        <v>2000000</v>
      </c>
      <c r="C20" s="4" t="s">
        <v>7</v>
      </c>
    </row>
    <row r="21" spans="1:3" x14ac:dyDescent="0.25">
      <c r="A21" s="2" t="s">
        <v>824</v>
      </c>
      <c r="B21" s="8">
        <v>0</v>
      </c>
      <c r="C21"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0</v>
      </c>
      <c r="B1" s="9" t="s">
        <v>2</v>
      </c>
      <c r="C1" s="9"/>
    </row>
    <row r="2" spans="1:3" x14ac:dyDescent="0.25">
      <c r="A2" s="9"/>
      <c r="B2" s="1" t="s">
        <v>3</v>
      </c>
      <c r="C2" s="1" t="s">
        <v>33</v>
      </c>
    </row>
    <row r="3" spans="1:3" ht="45" x14ac:dyDescent="0.25">
      <c r="A3" s="3" t="s">
        <v>831</v>
      </c>
      <c r="B3" s="4" t="s">
        <v>7</v>
      </c>
      <c r="C3" s="4" t="s">
        <v>7</v>
      </c>
    </row>
    <row r="4" spans="1:3" x14ac:dyDescent="0.25">
      <c r="A4" s="2" t="s">
        <v>832</v>
      </c>
      <c r="B4" s="146">
        <v>0.34</v>
      </c>
      <c r="C4" s="146">
        <v>0.34</v>
      </c>
    </row>
    <row r="5" spans="1:3" x14ac:dyDescent="0.25">
      <c r="A5" s="2" t="s">
        <v>455</v>
      </c>
      <c r="B5" s="8">
        <v>-548887</v>
      </c>
      <c r="C5" s="8">
        <v>-261524</v>
      </c>
    </row>
    <row r="6" spans="1:3" ht="30" x14ac:dyDescent="0.25">
      <c r="A6" s="2" t="s">
        <v>833</v>
      </c>
      <c r="B6" s="7">
        <v>-13647</v>
      </c>
      <c r="C6" s="7">
        <v>-10806</v>
      </c>
    </row>
    <row r="7" spans="1:3" ht="30" x14ac:dyDescent="0.25">
      <c r="A7" s="2" t="s">
        <v>462</v>
      </c>
      <c r="B7" s="7">
        <v>566553</v>
      </c>
      <c r="C7" s="7">
        <v>289431</v>
      </c>
    </row>
    <row r="8" spans="1:3" x14ac:dyDescent="0.25">
      <c r="A8" s="2" t="s">
        <v>76</v>
      </c>
      <c r="B8" s="7">
        <v>-4019</v>
      </c>
      <c r="C8" s="7">
        <v>-17101</v>
      </c>
    </row>
    <row r="9" spans="1:3" x14ac:dyDescent="0.25">
      <c r="A9" s="3" t="s">
        <v>467</v>
      </c>
      <c r="B9" s="4" t="s">
        <v>7</v>
      </c>
      <c r="C9" s="4" t="s">
        <v>7</v>
      </c>
    </row>
    <row r="10" spans="1:3" x14ac:dyDescent="0.25">
      <c r="A10" s="2" t="s">
        <v>282</v>
      </c>
      <c r="B10" s="7">
        <v>369790</v>
      </c>
      <c r="C10" s="7">
        <v>526760</v>
      </c>
    </row>
    <row r="11" spans="1:3" x14ac:dyDescent="0.25">
      <c r="A11" s="2" t="s">
        <v>468</v>
      </c>
      <c r="B11" s="7">
        <v>19333</v>
      </c>
      <c r="C11" s="7">
        <v>27091</v>
      </c>
    </row>
    <row r="12" spans="1:3" x14ac:dyDescent="0.25">
      <c r="A12" s="2" t="s">
        <v>469</v>
      </c>
      <c r="B12" s="7">
        <v>3021485</v>
      </c>
      <c r="C12" s="7">
        <v>2230575</v>
      </c>
    </row>
    <row r="13" spans="1:3" x14ac:dyDescent="0.25">
      <c r="A13" s="2" t="s">
        <v>470</v>
      </c>
      <c r="B13" s="7">
        <v>39911</v>
      </c>
      <c r="C13" s="7">
        <v>36762</v>
      </c>
    </row>
    <row r="14" spans="1:3" ht="30" x14ac:dyDescent="0.25">
      <c r="A14" s="2" t="s">
        <v>471</v>
      </c>
      <c r="B14" s="7">
        <v>45987</v>
      </c>
      <c r="C14" s="4" t="s">
        <v>7</v>
      </c>
    </row>
    <row r="15" spans="1:3" x14ac:dyDescent="0.25">
      <c r="A15" s="2" t="s">
        <v>76</v>
      </c>
      <c r="B15" s="4" t="s">
        <v>7</v>
      </c>
      <c r="C15" s="7">
        <v>53770</v>
      </c>
    </row>
    <row r="16" spans="1:3" x14ac:dyDescent="0.25">
      <c r="A16" s="2" t="s">
        <v>48</v>
      </c>
      <c r="B16" s="7">
        <v>3496506</v>
      </c>
      <c r="C16" s="7">
        <v>2874958</v>
      </c>
    </row>
    <row r="17" spans="1:3" x14ac:dyDescent="0.25">
      <c r="A17" s="3" t="s">
        <v>472</v>
      </c>
      <c r="B17" s="4" t="s">
        <v>7</v>
      </c>
      <c r="C17" s="4" t="s">
        <v>7</v>
      </c>
    </row>
    <row r="18" spans="1:3" x14ac:dyDescent="0.25">
      <c r="A18" s="2" t="s">
        <v>128</v>
      </c>
      <c r="B18" s="7">
        <v>-265295</v>
      </c>
      <c r="C18" s="7">
        <v>-223348</v>
      </c>
    </row>
    <row r="19" spans="1:3" x14ac:dyDescent="0.25">
      <c r="A19" s="2" t="s">
        <v>475</v>
      </c>
      <c r="B19" s="4" t="s">
        <v>7</v>
      </c>
      <c r="C19" s="7">
        <v>-32979</v>
      </c>
    </row>
    <row r="20" spans="1:3" ht="30" x14ac:dyDescent="0.25">
      <c r="A20" s="2" t="s">
        <v>477</v>
      </c>
      <c r="B20" s="4" t="s">
        <v>7</v>
      </c>
      <c r="C20" s="7">
        <v>-80508</v>
      </c>
    </row>
    <row r="21" spans="1:3" x14ac:dyDescent="0.25">
      <c r="A21" s="2" t="s">
        <v>479</v>
      </c>
      <c r="B21" s="4" t="s">
        <v>7</v>
      </c>
      <c r="C21" s="7">
        <v>-112146</v>
      </c>
    </row>
    <row r="22" spans="1:3" x14ac:dyDescent="0.25">
      <c r="A22" s="2" t="s">
        <v>481</v>
      </c>
      <c r="B22" s="7">
        <v>-12342</v>
      </c>
      <c r="C22" s="4" t="s">
        <v>7</v>
      </c>
    </row>
    <row r="23" spans="1:3" x14ac:dyDescent="0.25">
      <c r="A23" s="2" t="s">
        <v>483</v>
      </c>
      <c r="B23" s="7">
        <v>-48317</v>
      </c>
      <c r="C23" s="7">
        <v>-48555</v>
      </c>
    </row>
    <row r="24" spans="1:3" x14ac:dyDescent="0.25">
      <c r="A24" s="2" t="s">
        <v>76</v>
      </c>
      <c r="B24" s="7">
        <v>-88387</v>
      </c>
      <c r="C24" s="4" t="s">
        <v>7</v>
      </c>
    </row>
    <row r="25" spans="1:3" x14ac:dyDescent="0.25">
      <c r="A25" s="2" t="s">
        <v>56</v>
      </c>
      <c r="B25" s="7">
        <v>-414341</v>
      </c>
      <c r="C25" s="7">
        <v>-497536</v>
      </c>
    </row>
    <row r="26" spans="1:3" ht="30" x14ac:dyDescent="0.25">
      <c r="A26" s="2" t="s">
        <v>834</v>
      </c>
      <c r="B26" s="7">
        <v>3082165</v>
      </c>
      <c r="C26" s="7">
        <v>2377422</v>
      </c>
    </row>
    <row r="27" spans="1:3" x14ac:dyDescent="0.25">
      <c r="A27" s="3" t="s">
        <v>490</v>
      </c>
      <c r="B27" s="4" t="s">
        <v>7</v>
      </c>
      <c r="C27" s="4" t="s">
        <v>7</v>
      </c>
    </row>
    <row r="28" spans="1:3" x14ac:dyDescent="0.25">
      <c r="A28" s="2" t="s">
        <v>491</v>
      </c>
      <c r="B28" s="7">
        <v>-2377422</v>
      </c>
      <c r="C28" s="7">
        <v>-2087991</v>
      </c>
    </row>
    <row r="29" spans="1:3" x14ac:dyDescent="0.25">
      <c r="A29" s="2" t="s">
        <v>494</v>
      </c>
      <c r="B29" s="7">
        <v>-704743</v>
      </c>
      <c r="C29" s="7">
        <v>-289431</v>
      </c>
    </row>
    <row r="30" spans="1:3" x14ac:dyDescent="0.25">
      <c r="A30" s="2" t="s">
        <v>307</v>
      </c>
      <c r="B30" s="8">
        <v>-3082165</v>
      </c>
      <c r="C30" s="8">
        <v>-2377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v>
      </c>
      <c r="B1" s="9" t="s">
        <v>2</v>
      </c>
      <c r="C1" s="9"/>
    </row>
    <row r="2" spans="1:3" x14ac:dyDescent="0.25">
      <c r="A2" s="9"/>
      <c r="B2" s="1" t="s">
        <v>3</v>
      </c>
      <c r="C2" s="1" t="s">
        <v>33</v>
      </c>
    </row>
    <row r="3" spans="1:3" ht="30" x14ac:dyDescent="0.25">
      <c r="A3" s="3" t="s">
        <v>107</v>
      </c>
      <c r="B3" s="4" t="s">
        <v>7</v>
      </c>
      <c r="C3" s="4" t="s">
        <v>7</v>
      </c>
    </row>
    <row r="4" spans="1:3" x14ac:dyDescent="0.25">
      <c r="A4" s="2" t="s">
        <v>102</v>
      </c>
      <c r="B4" s="8">
        <v>-1614379</v>
      </c>
      <c r="C4" s="8">
        <v>-769186</v>
      </c>
    </row>
    <row r="5" spans="1:3" x14ac:dyDescent="0.25">
      <c r="A5" s="3" t="s">
        <v>108</v>
      </c>
      <c r="B5" s="4" t="s">
        <v>7</v>
      </c>
      <c r="C5" s="4" t="s">
        <v>7</v>
      </c>
    </row>
    <row r="6" spans="1:3" ht="45" x14ac:dyDescent="0.25">
      <c r="A6" s="2" t="s">
        <v>109</v>
      </c>
      <c r="B6" s="7">
        <v>-372045</v>
      </c>
      <c r="C6" s="7">
        <v>-3708</v>
      </c>
    </row>
    <row r="7" spans="1:3" ht="30" x14ac:dyDescent="0.25">
      <c r="A7" s="2" t="s">
        <v>110</v>
      </c>
      <c r="B7" s="4">
        <v>0</v>
      </c>
      <c r="C7" s="7">
        <v>15811</v>
      </c>
    </row>
    <row r="8" spans="1:3" ht="30" x14ac:dyDescent="0.25">
      <c r="A8" s="2" t="s">
        <v>111</v>
      </c>
      <c r="B8" s="7">
        <v>-372045</v>
      </c>
      <c r="C8" s="7">
        <v>-19519</v>
      </c>
    </row>
    <row r="9" spans="1:3" x14ac:dyDescent="0.25">
      <c r="A9" s="2" t="s">
        <v>112</v>
      </c>
      <c r="B9" s="8">
        <v>-1986424</v>
      </c>
      <c r="C9" s="8">
        <v>-7887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1" t="s">
        <v>3</v>
      </c>
      <c r="C1" s="1" t="s">
        <v>33</v>
      </c>
    </row>
    <row r="2" spans="1:3" x14ac:dyDescent="0.25">
      <c r="A2" s="3" t="s">
        <v>223</v>
      </c>
      <c r="B2" s="4" t="s">
        <v>7</v>
      </c>
      <c r="C2" s="4" t="s">
        <v>7</v>
      </c>
    </row>
    <row r="3" spans="1:3" ht="45" x14ac:dyDescent="0.25">
      <c r="A3" s="2" t="s">
        <v>836</v>
      </c>
      <c r="B3" s="8">
        <v>702000</v>
      </c>
      <c r="C3" s="8">
        <v>702000</v>
      </c>
    </row>
    <row r="4" spans="1:3" x14ac:dyDescent="0.25">
      <c r="A4" s="2" t="s">
        <v>837</v>
      </c>
      <c r="B4" s="4" t="s">
        <v>7</v>
      </c>
      <c r="C4" s="4" t="s">
        <v>7</v>
      </c>
    </row>
    <row r="5" spans="1:3" x14ac:dyDescent="0.25">
      <c r="A5" s="3" t="s">
        <v>838</v>
      </c>
      <c r="B5" s="4" t="s">
        <v>7</v>
      </c>
      <c r="C5" s="4" t="s">
        <v>7</v>
      </c>
    </row>
    <row r="6" spans="1:3" x14ac:dyDescent="0.25">
      <c r="A6" s="2" t="s">
        <v>839</v>
      </c>
      <c r="B6" s="7">
        <v>8600000</v>
      </c>
      <c r="C6" s="4" t="s">
        <v>7</v>
      </c>
    </row>
    <row r="7" spans="1:3" x14ac:dyDescent="0.25">
      <c r="A7" s="2" t="s">
        <v>840</v>
      </c>
      <c r="B7" s="4" t="s">
        <v>7</v>
      </c>
      <c r="C7" s="4" t="s">
        <v>7</v>
      </c>
    </row>
    <row r="8" spans="1:3" x14ac:dyDescent="0.25">
      <c r="A8" s="3" t="s">
        <v>838</v>
      </c>
      <c r="B8" s="4" t="s">
        <v>7</v>
      </c>
      <c r="C8" s="4" t="s">
        <v>7</v>
      </c>
    </row>
    <row r="9" spans="1:3" x14ac:dyDescent="0.25">
      <c r="A9" s="2" t="s">
        <v>839</v>
      </c>
      <c r="B9" s="8">
        <v>1300000</v>
      </c>
      <c r="C9"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1" t="s">
        <v>3</v>
      </c>
      <c r="C1" s="1" t="s">
        <v>33</v>
      </c>
    </row>
    <row r="2" spans="1:3" x14ac:dyDescent="0.25">
      <c r="A2" s="3" t="s">
        <v>842</v>
      </c>
      <c r="B2" s="4" t="s">
        <v>7</v>
      </c>
      <c r="C2" s="4" t="s">
        <v>7</v>
      </c>
    </row>
    <row r="3" spans="1:3" x14ac:dyDescent="0.25">
      <c r="A3" s="2" t="s">
        <v>843</v>
      </c>
      <c r="B3" s="8">
        <v>10384</v>
      </c>
      <c r="C3" s="8">
        <v>11929</v>
      </c>
    </row>
    <row r="4" spans="1:3" x14ac:dyDescent="0.25">
      <c r="A4" s="2" t="s">
        <v>844</v>
      </c>
      <c r="B4" s="146">
        <v>0.13539999999999999</v>
      </c>
      <c r="C4" s="146">
        <v>0.14910000000000001</v>
      </c>
    </row>
    <row r="5" spans="1:3" ht="30" x14ac:dyDescent="0.25">
      <c r="A5" s="2" t="s">
        <v>845</v>
      </c>
      <c r="B5" s="7">
        <v>6137</v>
      </c>
      <c r="C5" s="7">
        <v>6399</v>
      </c>
    </row>
    <row r="6" spans="1:3" ht="30" x14ac:dyDescent="0.25">
      <c r="A6" s="2" t="s">
        <v>846</v>
      </c>
      <c r="B6" s="146">
        <v>0.08</v>
      </c>
      <c r="C6" s="146">
        <v>0.08</v>
      </c>
    </row>
    <row r="7" spans="1:3" ht="30" x14ac:dyDescent="0.25">
      <c r="A7" s="2" t="s">
        <v>847</v>
      </c>
      <c r="B7" s="7">
        <v>7672</v>
      </c>
      <c r="C7" s="7">
        <v>7999</v>
      </c>
    </row>
    <row r="8" spans="1:3" ht="30" x14ac:dyDescent="0.25">
      <c r="A8" s="2" t="s">
        <v>848</v>
      </c>
      <c r="B8" s="146">
        <v>0.1</v>
      </c>
      <c r="C8" s="146">
        <v>0.1</v>
      </c>
    </row>
    <row r="9" spans="1:3" x14ac:dyDescent="0.25">
      <c r="A9" s="3" t="s">
        <v>849</v>
      </c>
      <c r="B9" s="4" t="s">
        <v>7</v>
      </c>
      <c r="C9" s="4" t="s">
        <v>7</v>
      </c>
    </row>
    <row r="10" spans="1:3" x14ac:dyDescent="0.25">
      <c r="A10" s="2" t="s">
        <v>843</v>
      </c>
      <c r="B10" s="7">
        <v>9424</v>
      </c>
      <c r="C10" s="7">
        <v>10923</v>
      </c>
    </row>
    <row r="11" spans="1:3" x14ac:dyDescent="0.25">
      <c r="A11" s="2" t="s">
        <v>844</v>
      </c>
      <c r="B11" s="146">
        <v>0.12280000000000001</v>
      </c>
      <c r="C11" s="146">
        <v>0.1366</v>
      </c>
    </row>
    <row r="12" spans="1:3" ht="30" x14ac:dyDescent="0.25">
      <c r="A12" s="2" t="s">
        <v>850</v>
      </c>
      <c r="B12" s="7">
        <v>3069</v>
      </c>
      <c r="C12" s="7">
        <v>3200</v>
      </c>
    </row>
    <row r="13" spans="1:3" ht="30" x14ac:dyDescent="0.25">
      <c r="A13" s="2" t="s">
        <v>851</v>
      </c>
      <c r="B13" s="146">
        <v>0.04</v>
      </c>
      <c r="C13" s="146">
        <v>0.04</v>
      </c>
    </row>
    <row r="14" spans="1:3" ht="45" x14ac:dyDescent="0.25">
      <c r="A14" s="2" t="s">
        <v>852</v>
      </c>
      <c r="B14" s="7">
        <v>4603</v>
      </c>
      <c r="C14" s="7">
        <v>4799</v>
      </c>
    </row>
    <row r="15" spans="1:3" ht="45" x14ac:dyDescent="0.25">
      <c r="A15" s="2" t="s">
        <v>853</v>
      </c>
      <c r="B15" s="146">
        <v>0.06</v>
      </c>
      <c r="C15" s="146">
        <v>0.06</v>
      </c>
    </row>
    <row r="16" spans="1:3" x14ac:dyDescent="0.25">
      <c r="A16" s="3" t="s">
        <v>854</v>
      </c>
      <c r="B16" s="4" t="s">
        <v>7</v>
      </c>
      <c r="C16" s="4" t="s">
        <v>7</v>
      </c>
    </row>
    <row r="17" spans="1:3" x14ac:dyDescent="0.25">
      <c r="A17" s="2" t="s">
        <v>843</v>
      </c>
      <c r="B17" s="7">
        <v>9424</v>
      </c>
      <c r="C17" s="7">
        <v>10923</v>
      </c>
    </row>
    <row r="18" spans="1:3" x14ac:dyDescent="0.25">
      <c r="A18" s="2" t="s">
        <v>844</v>
      </c>
      <c r="B18" s="146">
        <v>7.7499999999999999E-2</v>
      </c>
      <c r="C18" s="146">
        <v>8.8499999999999995E-2</v>
      </c>
    </row>
    <row r="19" spans="1:3" ht="30" x14ac:dyDescent="0.25">
      <c r="A19" s="2" t="s">
        <v>850</v>
      </c>
      <c r="B19" s="7">
        <v>4864</v>
      </c>
      <c r="C19" s="7">
        <v>4935</v>
      </c>
    </row>
    <row r="20" spans="1:3" ht="30" x14ac:dyDescent="0.25">
      <c r="A20" s="2" t="s">
        <v>851</v>
      </c>
      <c r="B20" s="146">
        <v>0.04</v>
      </c>
      <c r="C20" s="146">
        <v>0.04</v>
      </c>
    </row>
    <row r="21" spans="1:3" ht="45" x14ac:dyDescent="0.25">
      <c r="A21" s="2" t="s">
        <v>852</v>
      </c>
      <c r="B21" s="8">
        <v>6080</v>
      </c>
      <c r="C21" s="8">
        <v>6168</v>
      </c>
    </row>
    <row r="22" spans="1:3" ht="45" x14ac:dyDescent="0.25">
      <c r="A22" s="2" t="s">
        <v>855</v>
      </c>
      <c r="B22" s="146">
        <v>0.05</v>
      </c>
      <c r="C22" s="146">
        <v>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9" t="s">
        <v>856</v>
      </c>
      <c r="B1" s="9" t="s">
        <v>2</v>
      </c>
      <c r="C1" s="9"/>
      <c r="D1" s="9"/>
      <c r="E1" s="9"/>
      <c r="F1" s="1"/>
    </row>
    <row r="2" spans="1:6" x14ac:dyDescent="0.25">
      <c r="A2" s="9"/>
      <c r="B2" s="1" t="s">
        <v>3</v>
      </c>
      <c r="C2" s="1" t="s">
        <v>33</v>
      </c>
      <c r="D2" s="1" t="s">
        <v>857</v>
      </c>
      <c r="E2" s="1" t="s">
        <v>858</v>
      </c>
      <c r="F2" s="1" t="s">
        <v>859</v>
      </c>
    </row>
    <row r="3" spans="1:6" x14ac:dyDescent="0.25">
      <c r="A3" s="3" t="s">
        <v>860</v>
      </c>
      <c r="B3" s="4" t="s">
        <v>7</v>
      </c>
      <c r="C3" s="4" t="s">
        <v>7</v>
      </c>
      <c r="D3" s="4" t="s">
        <v>7</v>
      </c>
      <c r="E3" s="4" t="s">
        <v>7</v>
      </c>
      <c r="F3" s="4" t="s">
        <v>7</v>
      </c>
    </row>
    <row r="4" spans="1:6" ht="30" x14ac:dyDescent="0.25">
      <c r="A4" s="2" t="s">
        <v>861</v>
      </c>
      <c r="B4" s="4" t="s">
        <v>862</v>
      </c>
      <c r="C4" s="4" t="s">
        <v>7</v>
      </c>
      <c r="D4" s="4" t="s">
        <v>7</v>
      </c>
      <c r="E4" s="4" t="s">
        <v>7</v>
      </c>
      <c r="F4" s="4" t="s">
        <v>7</v>
      </c>
    </row>
    <row r="5" spans="1:6" ht="45" x14ac:dyDescent="0.25">
      <c r="A5" s="2" t="s">
        <v>863</v>
      </c>
      <c r="B5" s="7">
        <v>1000</v>
      </c>
      <c r="C5" s="4" t="s">
        <v>7</v>
      </c>
      <c r="D5" s="4" t="s">
        <v>7</v>
      </c>
      <c r="E5" s="4" t="s">
        <v>7</v>
      </c>
      <c r="F5" s="4" t="s">
        <v>7</v>
      </c>
    </row>
    <row r="6" spans="1:6" x14ac:dyDescent="0.25">
      <c r="A6" s="2" t="s">
        <v>864</v>
      </c>
      <c r="B6" s="4" t="s">
        <v>704</v>
      </c>
      <c r="C6" s="4" t="s">
        <v>7</v>
      </c>
      <c r="D6" s="4" t="s">
        <v>7</v>
      </c>
      <c r="E6" s="4" t="s">
        <v>7</v>
      </c>
      <c r="F6" s="4" t="s">
        <v>7</v>
      </c>
    </row>
    <row r="7" spans="1:6" ht="30" x14ac:dyDescent="0.25">
      <c r="A7" s="2" t="s">
        <v>865</v>
      </c>
      <c r="B7" s="146">
        <v>0.25</v>
      </c>
      <c r="C7" s="4" t="s">
        <v>7</v>
      </c>
      <c r="D7" s="4" t="s">
        <v>7</v>
      </c>
      <c r="E7" s="4" t="s">
        <v>7</v>
      </c>
      <c r="F7" s="4" t="s">
        <v>7</v>
      </c>
    </row>
    <row r="8" spans="1:6" ht="30" x14ac:dyDescent="0.25">
      <c r="A8" s="2" t="s">
        <v>866</v>
      </c>
      <c r="B8" s="8">
        <v>16500</v>
      </c>
      <c r="C8" s="4" t="s">
        <v>7</v>
      </c>
      <c r="D8" s="4" t="s">
        <v>7</v>
      </c>
      <c r="E8" s="4" t="s">
        <v>7</v>
      </c>
      <c r="F8" s="4" t="s">
        <v>7</v>
      </c>
    </row>
    <row r="9" spans="1:6" ht="30" x14ac:dyDescent="0.25">
      <c r="A9" s="2" t="s">
        <v>867</v>
      </c>
      <c r="B9" s="146">
        <v>0.5</v>
      </c>
      <c r="C9" s="4" t="s">
        <v>7</v>
      </c>
      <c r="D9" s="4" t="s">
        <v>7</v>
      </c>
      <c r="E9" s="4" t="s">
        <v>7</v>
      </c>
      <c r="F9" s="4" t="s">
        <v>7</v>
      </c>
    </row>
    <row r="10" spans="1:6" ht="30" x14ac:dyDescent="0.25">
      <c r="A10" s="2" t="s">
        <v>868</v>
      </c>
      <c r="B10" s="146">
        <v>0.06</v>
      </c>
      <c r="C10" s="4" t="s">
        <v>7</v>
      </c>
      <c r="D10" s="4" t="s">
        <v>7</v>
      </c>
      <c r="E10" s="4" t="s">
        <v>7</v>
      </c>
      <c r="F10" s="4" t="s">
        <v>7</v>
      </c>
    </row>
    <row r="11" spans="1:6" ht="30" x14ac:dyDescent="0.25">
      <c r="A11" s="2" t="s">
        <v>869</v>
      </c>
      <c r="B11" s="7">
        <v>42212</v>
      </c>
      <c r="C11" s="7">
        <v>40000</v>
      </c>
      <c r="D11" s="4" t="s">
        <v>7</v>
      </c>
      <c r="E11" s="4" t="s">
        <v>7</v>
      </c>
      <c r="F11" s="4" t="s">
        <v>7</v>
      </c>
    </row>
    <row r="12" spans="1:6" x14ac:dyDescent="0.25">
      <c r="A12" s="2" t="s">
        <v>870</v>
      </c>
      <c r="B12" s="4" t="s">
        <v>7</v>
      </c>
      <c r="C12" s="4" t="s">
        <v>7</v>
      </c>
      <c r="D12" s="4" t="s">
        <v>7</v>
      </c>
      <c r="E12" s="4" t="s">
        <v>7</v>
      </c>
      <c r="F12" s="4" t="s">
        <v>7</v>
      </c>
    </row>
    <row r="13" spans="1:6" x14ac:dyDescent="0.25">
      <c r="A13" s="3" t="s">
        <v>871</v>
      </c>
      <c r="B13" s="4" t="s">
        <v>7</v>
      </c>
      <c r="C13" s="4" t="s">
        <v>7</v>
      </c>
      <c r="D13" s="4" t="s">
        <v>7</v>
      </c>
      <c r="E13" s="4" t="s">
        <v>7</v>
      </c>
      <c r="F13" s="4" t="s">
        <v>7</v>
      </c>
    </row>
    <row r="14" spans="1:6" ht="45" x14ac:dyDescent="0.25">
      <c r="A14" s="2" t="s">
        <v>872</v>
      </c>
      <c r="B14" s="4">
        <v>0</v>
      </c>
      <c r="C14" s="4" t="s">
        <v>7</v>
      </c>
      <c r="D14" s="4" t="s">
        <v>7</v>
      </c>
      <c r="E14" s="4" t="s">
        <v>7</v>
      </c>
      <c r="F14" s="4" t="s">
        <v>7</v>
      </c>
    </row>
    <row r="15" spans="1:6" x14ac:dyDescent="0.25">
      <c r="A15" s="2" t="s">
        <v>873</v>
      </c>
      <c r="B15" s="4" t="s">
        <v>7</v>
      </c>
      <c r="C15" s="4" t="s">
        <v>7</v>
      </c>
      <c r="D15" s="4" t="s">
        <v>7</v>
      </c>
      <c r="E15" s="4" t="s">
        <v>7</v>
      </c>
      <c r="F15" s="4" t="s">
        <v>7</v>
      </c>
    </row>
    <row r="16" spans="1:6" x14ac:dyDescent="0.25">
      <c r="A16" s="3" t="s">
        <v>871</v>
      </c>
      <c r="B16" s="4" t="s">
        <v>7</v>
      </c>
      <c r="C16" s="4" t="s">
        <v>7</v>
      </c>
      <c r="D16" s="4" t="s">
        <v>7</v>
      </c>
      <c r="E16" s="4" t="s">
        <v>7</v>
      </c>
      <c r="F16" s="4" t="s">
        <v>7</v>
      </c>
    </row>
    <row r="17" spans="1:6" ht="30" x14ac:dyDescent="0.25">
      <c r="A17" s="2" t="s">
        <v>874</v>
      </c>
      <c r="B17" s="4" t="s">
        <v>862</v>
      </c>
      <c r="C17" s="4" t="s">
        <v>7</v>
      </c>
      <c r="D17" s="4" t="s">
        <v>7</v>
      </c>
      <c r="E17" s="4" t="s">
        <v>7</v>
      </c>
      <c r="F17" s="4" t="s">
        <v>7</v>
      </c>
    </row>
    <row r="18" spans="1:6" x14ac:dyDescent="0.25">
      <c r="A18" s="2" t="s">
        <v>864</v>
      </c>
      <c r="B18" s="4" t="s">
        <v>875</v>
      </c>
      <c r="C18" s="4" t="s">
        <v>7</v>
      </c>
      <c r="D18" s="4" t="s">
        <v>7</v>
      </c>
      <c r="E18" s="4" t="s">
        <v>7</v>
      </c>
      <c r="F18" s="4" t="s">
        <v>7</v>
      </c>
    </row>
    <row r="19" spans="1:6" x14ac:dyDescent="0.25">
      <c r="A19" s="2" t="s">
        <v>876</v>
      </c>
      <c r="B19" s="7">
        <v>91031</v>
      </c>
      <c r="C19" s="7">
        <v>134597</v>
      </c>
      <c r="D19" s="4" t="s">
        <v>7</v>
      </c>
      <c r="E19" s="4" t="s">
        <v>7</v>
      </c>
      <c r="F19" s="4" t="s">
        <v>7</v>
      </c>
    </row>
    <row r="20" spans="1:6" x14ac:dyDescent="0.25">
      <c r="A20" s="2" t="s">
        <v>877</v>
      </c>
      <c r="B20" s="4" t="s">
        <v>7</v>
      </c>
      <c r="C20" s="4" t="s">
        <v>7</v>
      </c>
      <c r="D20" s="146">
        <v>0.81520000000000004</v>
      </c>
      <c r="E20" s="4" t="s">
        <v>7</v>
      </c>
      <c r="F20" s="146">
        <v>0.67249999999999999</v>
      </c>
    </row>
    <row r="21" spans="1:6" ht="30" x14ac:dyDescent="0.25">
      <c r="A21" s="2" t="s">
        <v>878</v>
      </c>
      <c r="B21" s="4" t="s">
        <v>7</v>
      </c>
      <c r="C21" s="4" t="s">
        <v>7</v>
      </c>
      <c r="D21" s="7">
        <v>196473170</v>
      </c>
      <c r="E21" s="7">
        <v>299729365</v>
      </c>
      <c r="F21" s="4" t="s">
        <v>7</v>
      </c>
    </row>
    <row r="22" spans="1:6" x14ac:dyDescent="0.25">
      <c r="A22" s="2" t="s">
        <v>879</v>
      </c>
      <c r="B22" s="8">
        <v>136127</v>
      </c>
      <c r="C22" s="8">
        <v>94973</v>
      </c>
      <c r="D22" s="4" t="s">
        <v>7</v>
      </c>
      <c r="E22" s="4" t="s">
        <v>7</v>
      </c>
      <c r="F22" s="4" t="s">
        <v>7</v>
      </c>
    </row>
    <row r="23" spans="1:6" ht="45" x14ac:dyDescent="0.25">
      <c r="A23" s="2" t="s">
        <v>880</v>
      </c>
      <c r="B23" s="146">
        <v>0.05</v>
      </c>
      <c r="C23" s="4" t="s">
        <v>7</v>
      </c>
      <c r="D23" s="4" t="s">
        <v>7</v>
      </c>
      <c r="E23" s="4" t="s">
        <v>7</v>
      </c>
      <c r="F23" s="4" t="s">
        <v>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1</v>
      </c>
      <c r="B1" s="1" t="s">
        <v>3</v>
      </c>
      <c r="C1" s="1" t="s">
        <v>33</v>
      </c>
      <c r="D1" s="1" t="s">
        <v>65</v>
      </c>
    </row>
    <row r="2" spans="1:4" x14ac:dyDescent="0.25">
      <c r="A2" s="3" t="s">
        <v>540</v>
      </c>
      <c r="B2" s="4" t="s">
        <v>7</v>
      </c>
      <c r="C2" s="4" t="s">
        <v>7</v>
      </c>
      <c r="D2" s="4" t="s">
        <v>7</v>
      </c>
    </row>
    <row r="3" spans="1:4" x14ac:dyDescent="0.25">
      <c r="A3" s="2" t="s">
        <v>38</v>
      </c>
      <c r="B3" s="8">
        <v>15593540</v>
      </c>
      <c r="C3" s="8">
        <v>14555345</v>
      </c>
      <c r="D3" s="4" t="s">
        <v>7</v>
      </c>
    </row>
    <row r="4" spans="1:4" x14ac:dyDescent="0.25">
      <c r="A4" s="2" t="s">
        <v>554</v>
      </c>
      <c r="B4" s="7">
        <v>148171</v>
      </c>
      <c r="C4" s="7">
        <v>230655</v>
      </c>
      <c r="D4" s="7">
        <v>344444</v>
      </c>
    </row>
    <row r="5" spans="1:4" x14ac:dyDescent="0.25">
      <c r="A5" s="2" t="s">
        <v>244</v>
      </c>
      <c r="B5" s="4" t="s">
        <v>7</v>
      </c>
      <c r="C5" s="4" t="s">
        <v>7</v>
      </c>
      <c r="D5" s="4" t="s">
        <v>7</v>
      </c>
    </row>
    <row r="6" spans="1:4" x14ac:dyDescent="0.25">
      <c r="A6" s="3" t="s">
        <v>540</v>
      </c>
      <c r="B6" s="4" t="s">
        <v>7</v>
      </c>
      <c r="C6" s="4" t="s">
        <v>7</v>
      </c>
      <c r="D6" s="4" t="s">
        <v>7</v>
      </c>
    </row>
    <row r="7" spans="1:4" x14ac:dyDescent="0.25">
      <c r="A7" s="2" t="s">
        <v>38</v>
      </c>
      <c r="B7" s="7">
        <v>6441138</v>
      </c>
      <c r="C7" s="7">
        <v>4092408</v>
      </c>
      <c r="D7" s="4" t="s">
        <v>7</v>
      </c>
    </row>
    <row r="8" spans="1:4" x14ac:dyDescent="0.25">
      <c r="A8" s="2" t="s">
        <v>246</v>
      </c>
      <c r="B8" s="4" t="s">
        <v>7</v>
      </c>
      <c r="C8" s="4" t="s">
        <v>7</v>
      </c>
      <c r="D8" s="4" t="s">
        <v>7</v>
      </c>
    </row>
    <row r="9" spans="1:4" x14ac:dyDescent="0.25">
      <c r="A9" s="3" t="s">
        <v>540</v>
      </c>
      <c r="B9" s="4" t="s">
        <v>7</v>
      </c>
      <c r="C9" s="4" t="s">
        <v>7</v>
      </c>
      <c r="D9" s="4" t="s">
        <v>7</v>
      </c>
    </row>
    <row r="10" spans="1:4" x14ac:dyDescent="0.25">
      <c r="A10" s="2" t="s">
        <v>38</v>
      </c>
      <c r="B10" s="7">
        <v>3337725</v>
      </c>
      <c r="C10" s="7">
        <v>2086953</v>
      </c>
      <c r="D10" s="4" t="s">
        <v>7</v>
      </c>
    </row>
    <row r="11" spans="1:4" x14ac:dyDescent="0.25">
      <c r="A11" s="2" t="s">
        <v>247</v>
      </c>
      <c r="B11" s="4" t="s">
        <v>7</v>
      </c>
      <c r="C11" s="4" t="s">
        <v>7</v>
      </c>
      <c r="D11" s="4" t="s">
        <v>7</v>
      </c>
    </row>
    <row r="12" spans="1:4" x14ac:dyDescent="0.25">
      <c r="A12" s="3" t="s">
        <v>540</v>
      </c>
      <c r="B12" s="4" t="s">
        <v>7</v>
      </c>
      <c r="C12" s="4" t="s">
        <v>7</v>
      </c>
      <c r="D12" s="4" t="s">
        <v>7</v>
      </c>
    </row>
    <row r="13" spans="1:4" x14ac:dyDescent="0.25">
      <c r="A13" s="2" t="s">
        <v>38</v>
      </c>
      <c r="B13" s="7">
        <v>4231130</v>
      </c>
      <c r="C13" s="7">
        <v>5809847</v>
      </c>
      <c r="D13" s="4" t="s">
        <v>7</v>
      </c>
    </row>
    <row r="14" spans="1:4" ht="30" x14ac:dyDescent="0.25">
      <c r="A14" s="2" t="s">
        <v>248</v>
      </c>
      <c r="B14" s="4" t="s">
        <v>7</v>
      </c>
      <c r="C14" s="4" t="s">
        <v>7</v>
      </c>
      <c r="D14" s="4" t="s">
        <v>7</v>
      </c>
    </row>
    <row r="15" spans="1:4" x14ac:dyDescent="0.25">
      <c r="A15" s="3" t="s">
        <v>540</v>
      </c>
      <c r="B15" s="4" t="s">
        <v>7</v>
      </c>
      <c r="C15" s="4" t="s">
        <v>7</v>
      </c>
      <c r="D15" s="4" t="s">
        <v>7</v>
      </c>
    </row>
    <row r="16" spans="1:4" x14ac:dyDescent="0.25">
      <c r="A16" s="2" t="s">
        <v>38</v>
      </c>
      <c r="B16" s="7">
        <v>1583547</v>
      </c>
      <c r="C16" s="7">
        <v>2566137</v>
      </c>
      <c r="D16" s="4" t="s">
        <v>7</v>
      </c>
    </row>
    <row r="17" spans="1:4" ht="30" x14ac:dyDescent="0.25">
      <c r="A17" s="2" t="s">
        <v>882</v>
      </c>
      <c r="B17" s="4" t="s">
        <v>7</v>
      </c>
      <c r="C17" s="4" t="s">
        <v>7</v>
      </c>
      <c r="D17" s="4" t="s">
        <v>7</v>
      </c>
    </row>
    <row r="18" spans="1:4" x14ac:dyDescent="0.25">
      <c r="A18" s="3" t="s">
        <v>540</v>
      </c>
      <c r="B18" s="4" t="s">
        <v>7</v>
      </c>
      <c r="C18" s="4" t="s">
        <v>7</v>
      </c>
      <c r="D18" s="4" t="s">
        <v>7</v>
      </c>
    </row>
    <row r="19" spans="1:4" x14ac:dyDescent="0.25">
      <c r="A19" s="2" t="s">
        <v>554</v>
      </c>
      <c r="B19" s="7">
        <v>543975</v>
      </c>
      <c r="C19" s="7">
        <v>320235</v>
      </c>
      <c r="D19" s="4" t="s">
        <v>7</v>
      </c>
    </row>
    <row r="20" spans="1:4" x14ac:dyDescent="0.25">
      <c r="A20" s="2" t="s">
        <v>883</v>
      </c>
      <c r="B20" s="4" t="s">
        <v>7</v>
      </c>
      <c r="C20" s="4" t="s">
        <v>7</v>
      </c>
      <c r="D20" s="4" t="s">
        <v>7</v>
      </c>
    </row>
    <row r="21" spans="1:4" x14ac:dyDescent="0.25">
      <c r="A21" s="3" t="s">
        <v>540</v>
      </c>
      <c r="B21" s="4" t="s">
        <v>7</v>
      </c>
      <c r="C21" s="4" t="s">
        <v>7</v>
      </c>
      <c r="D21" s="4" t="s">
        <v>7</v>
      </c>
    </row>
    <row r="22" spans="1:4" x14ac:dyDescent="0.25">
      <c r="A22" s="2" t="s">
        <v>554</v>
      </c>
      <c r="B22" s="7">
        <v>148171</v>
      </c>
      <c r="C22" s="7">
        <v>230655</v>
      </c>
      <c r="D22" s="4" t="s">
        <v>7</v>
      </c>
    </row>
    <row r="23" spans="1:4" ht="30" x14ac:dyDescent="0.25">
      <c r="A23" s="2" t="s">
        <v>884</v>
      </c>
      <c r="B23" s="4" t="s">
        <v>7</v>
      </c>
      <c r="C23" s="4" t="s">
        <v>7</v>
      </c>
      <c r="D23" s="4" t="s">
        <v>7</v>
      </c>
    </row>
    <row r="24" spans="1:4" x14ac:dyDescent="0.25">
      <c r="A24" s="3" t="s">
        <v>540</v>
      </c>
      <c r="B24" s="4" t="s">
        <v>7</v>
      </c>
      <c r="C24" s="4" t="s">
        <v>7</v>
      </c>
      <c r="D24" s="4" t="s">
        <v>7</v>
      </c>
    </row>
    <row r="25" spans="1:4" x14ac:dyDescent="0.25">
      <c r="A25" s="2" t="s">
        <v>38</v>
      </c>
      <c r="B25" s="7">
        <v>6441138</v>
      </c>
      <c r="C25" s="7">
        <v>4092408</v>
      </c>
      <c r="D25" s="4" t="s">
        <v>7</v>
      </c>
    </row>
    <row r="26" spans="1:4" ht="30" x14ac:dyDescent="0.25">
      <c r="A26" s="2" t="s">
        <v>885</v>
      </c>
      <c r="B26" s="4" t="s">
        <v>7</v>
      </c>
      <c r="C26" s="4" t="s">
        <v>7</v>
      </c>
      <c r="D26" s="4" t="s">
        <v>7</v>
      </c>
    </row>
    <row r="27" spans="1:4" x14ac:dyDescent="0.25">
      <c r="A27" s="3" t="s">
        <v>540</v>
      </c>
      <c r="B27" s="4" t="s">
        <v>7</v>
      </c>
      <c r="C27" s="4" t="s">
        <v>7</v>
      </c>
      <c r="D27" s="4" t="s">
        <v>7</v>
      </c>
    </row>
    <row r="28" spans="1:4" x14ac:dyDescent="0.25">
      <c r="A28" s="2" t="s">
        <v>38</v>
      </c>
      <c r="B28" s="7">
        <v>3337725</v>
      </c>
      <c r="C28" s="7">
        <v>2086953</v>
      </c>
      <c r="D28" s="4" t="s">
        <v>7</v>
      </c>
    </row>
    <row r="29" spans="1:4" ht="30" x14ac:dyDescent="0.25">
      <c r="A29" s="2" t="s">
        <v>886</v>
      </c>
      <c r="B29" s="4" t="s">
        <v>7</v>
      </c>
      <c r="C29" s="4" t="s">
        <v>7</v>
      </c>
      <c r="D29" s="4" t="s">
        <v>7</v>
      </c>
    </row>
    <row r="30" spans="1:4" x14ac:dyDescent="0.25">
      <c r="A30" s="3" t="s">
        <v>540</v>
      </c>
      <c r="B30" s="4" t="s">
        <v>7</v>
      </c>
      <c r="C30" s="4" t="s">
        <v>7</v>
      </c>
      <c r="D30" s="4" t="s">
        <v>7</v>
      </c>
    </row>
    <row r="31" spans="1:4" x14ac:dyDescent="0.25">
      <c r="A31" s="2" t="s">
        <v>38</v>
      </c>
      <c r="B31" s="7">
        <v>4231130</v>
      </c>
      <c r="C31" s="7">
        <v>5809847</v>
      </c>
      <c r="D31" s="4" t="s">
        <v>7</v>
      </c>
    </row>
    <row r="32" spans="1:4" ht="45" x14ac:dyDescent="0.25">
      <c r="A32" s="2" t="s">
        <v>887</v>
      </c>
      <c r="B32" s="4" t="s">
        <v>7</v>
      </c>
      <c r="C32" s="4" t="s">
        <v>7</v>
      </c>
      <c r="D32" s="4" t="s">
        <v>7</v>
      </c>
    </row>
    <row r="33" spans="1:4" x14ac:dyDescent="0.25">
      <c r="A33" s="3" t="s">
        <v>540</v>
      </c>
      <c r="B33" s="4" t="s">
        <v>7</v>
      </c>
      <c r="C33" s="4" t="s">
        <v>7</v>
      </c>
      <c r="D33" s="4" t="s">
        <v>7</v>
      </c>
    </row>
    <row r="34" spans="1:4" x14ac:dyDescent="0.25">
      <c r="A34" s="2" t="s">
        <v>38</v>
      </c>
      <c r="B34" s="7">
        <v>1583547</v>
      </c>
      <c r="C34" s="7">
        <v>2566137</v>
      </c>
      <c r="D34" s="4" t="s">
        <v>7</v>
      </c>
    </row>
    <row r="35" spans="1:4" ht="45" x14ac:dyDescent="0.25">
      <c r="A35" s="2" t="s">
        <v>888</v>
      </c>
      <c r="B35" s="4" t="s">
        <v>7</v>
      </c>
      <c r="C35" s="4" t="s">
        <v>7</v>
      </c>
      <c r="D35" s="4" t="s">
        <v>7</v>
      </c>
    </row>
    <row r="36" spans="1:4" x14ac:dyDescent="0.25">
      <c r="A36" s="3" t="s">
        <v>540</v>
      </c>
      <c r="B36" s="4" t="s">
        <v>7</v>
      </c>
      <c r="C36" s="4" t="s">
        <v>7</v>
      </c>
      <c r="D36" s="4" t="s">
        <v>7</v>
      </c>
    </row>
    <row r="37" spans="1:4" x14ac:dyDescent="0.25">
      <c r="A37" s="2" t="s">
        <v>38</v>
      </c>
      <c r="B37" s="7">
        <v>6441138</v>
      </c>
      <c r="C37" s="7">
        <v>4092408</v>
      </c>
      <c r="D37" s="4" t="s">
        <v>7</v>
      </c>
    </row>
    <row r="38" spans="1:4" ht="45" x14ac:dyDescent="0.25">
      <c r="A38" s="2" t="s">
        <v>889</v>
      </c>
      <c r="B38" s="4" t="s">
        <v>7</v>
      </c>
      <c r="C38" s="4" t="s">
        <v>7</v>
      </c>
      <c r="D38" s="4" t="s">
        <v>7</v>
      </c>
    </row>
    <row r="39" spans="1:4" x14ac:dyDescent="0.25">
      <c r="A39" s="3" t="s">
        <v>540</v>
      </c>
      <c r="B39" s="4" t="s">
        <v>7</v>
      </c>
      <c r="C39" s="4" t="s">
        <v>7</v>
      </c>
      <c r="D39" s="4" t="s">
        <v>7</v>
      </c>
    </row>
    <row r="40" spans="1:4" x14ac:dyDescent="0.25">
      <c r="A40" s="2" t="s">
        <v>38</v>
      </c>
      <c r="B40" s="7">
        <v>3337725</v>
      </c>
      <c r="C40" s="7">
        <v>2086953</v>
      </c>
      <c r="D40" s="4" t="s">
        <v>7</v>
      </c>
    </row>
    <row r="41" spans="1:4" ht="45" x14ac:dyDescent="0.25">
      <c r="A41" s="2" t="s">
        <v>890</v>
      </c>
      <c r="B41" s="4" t="s">
        <v>7</v>
      </c>
      <c r="C41" s="4" t="s">
        <v>7</v>
      </c>
      <c r="D41" s="4" t="s">
        <v>7</v>
      </c>
    </row>
    <row r="42" spans="1:4" x14ac:dyDescent="0.25">
      <c r="A42" s="3" t="s">
        <v>540</v>
      </c>
      <c r="B42" s="4" t="s">
        <v>7</v>
      </c>
      <c r="C42" s="4" t="s">
        <v>7</v>
      </c>
      <c r="D42" s="4" t="s">
        <v>7</v>
      </c>
    </row>
    <row r="43" spans="1:4" x14ac:dyDescent="0.25">
      <c r="A43" s="2" t="s">
        <v>38</v>
      </c>
      <c r="B43" s="7">
        <v>4231130</v>
      </c>
      <c r="C43" s="7">
        <v>5809847</v>
      </c>
      <c r="D43" s="4" t="s">
        <v>7</v>
      </c>
    </row>
    <row r="44" spans="1:4" ht="60" x14ac:dyDescent="0.25">
      <c r="A44" s="2" t="s">
        <v>891</v>
      </c>
      <c r="B44" s="4" t="s">
        <v>7</v>
      </c>
      <c r="C44" s="4" t="s">
        <v>7</v>
      </c>
      <c r="D44" s="4" t="s">
        <v>7</v>
      </c>
    </row>
    <row r="45" spans="1:4" x14ac:dyDescent="0.25">
      <c r="A45" s="3" t="s">
        <v>540</v>
      </c>
      <c r="B45" s="4" t="s">
        <v>7</v>
      </c>
      <c r="C45" s="4" t="s">
        <v>7</v>
      </c>
      <c r="D45" s="4" t="s">
        <v>7</v>
      </c>
    </row>
    <row r="46" spans="1:4" x14ac:dyDescent="0.25">
      <c r="A46" s="2" t="s">
        <v>38</v>
      </c>
      <c r="B46" s="7">
        <v>1583547</v>
      </c>
      <c r="C46" s="7">
        <v>2566137</v>
      </c>
      <c r="D46" s="4" t="s">
        <v>7</v>
      </c>
    </row>
    <row r="47" spans="1:4" ht="30" x14ac:dyDescent="0.25">
      <c r="A47" s="2" t="s">
        <v>892</v>
      </c>
      <c r="B47" s="4" t="s">
        <v>7</v>
      </c>
      <c r="C47" s="4" t="s">
        <v>7</v>
      </c>
      <c r="D47" s="4" t="s">
        <v>7</v>
      </c>
    </row>
    <row r="48" spans="1:4" x14ac:dyDescent="0.25">
      <c r="A48" s="3" t="s">
        <v>540</v>
      </c>
      <c r="B48" s="4" t="s">
        <v>7</v>
      </c>
      <c r="C48" s="4" t="s">
        <v>7</v>
      </c>
      <c r="D48" s="4" t="s">
        <v>7</v>
      </c>
    </row>
    <row r="49" spans="1:4" x14ac:dyDescent="0.25">
      <c r="A49" s="2" t="s">
        <v>554</v>
      </c>
      <c r="B49" s="8">
        <v>148171</v>
      </c>
      <c r="C49" s="8">
        <v>230655</v>
      </c>
      <c r="D49"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93</v>
      </c>
      <c r="B1" s="9" t="s">
        <v>2</v>
      </c>
      <c r="C1" s="9"/>
    </row>
    <row r="2" spans="1:3" x14ac:dyDescent="0.25">
      <c r="A2" s="9"/>
      <c r="B2" s="1" t="s">
        <v>3</v>
      </c>
      <c r="C2" s="1" t="s">
        <v>33</v>
      </c>
    </row>
    <row r="3" spans="1:3" x14ac:dyDescent="0.25">
      <c r="A3" s="2" t="s">
        <v>214</v>
      </c>
      <c r="B3" s="4" t="s">
        <v>7</v>
      </c>
      <c r="C3" s="4" t="s">
        <v>7</v>
      </c>
    </row>
    <row r="4" spans="1:3" ht="75" x14ac:dyDescent="0.25">
      <c r="A4" s="3" t="s">
        <v>894</v>
      </c>
      <c r="B4" s="4" t="s">
        <v>7</v>
      </c>
      <c r="C4" s="4" t="s">
        <v>7</v>
      </c>
    </row>
    <row r="5" spans="1:3" x14ac:dyDescent="0.25">
      <c r="A5" s="2" t="s">
        <v>294</v>
      </c>
      <c r="B5" s="8">
        <v>230655</v>
      </c>
      <c r="C5" s="8">
        <v>344444</v>
      </c>
    </row>
    <row r="6" spans="1:3" ht="30" x14ac:dyDescent="0.25">
      <c r="A6" s="2" t="s">
        <v>562</v>
      </c>
      <c r="B6" s="7">
        <v>-82484</v>
      </c>
      <c r="C6" s="7">
        <v>-113789</v>
      </c>
    </row>
    <row r="7" spans="1:3" x14ac:dyDescent="0.25">
      <c r="A7" s="2" t="s">
        <v>304</v>
      </c>
      <c r="B7" s="8">
        <v>148171</v>
      </c>
      <c r="C7" s="8">
        <v>2306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1" t="s">
        <v>3</v>
      </c>
      <c r="C1" s="1" t="s">
        <v>33</v>
      </c>
    </row>
    <row r="2" spans="1:3" x14ac:dyDescent="0.25">
      <c r="A2" s="2" t="s">
        <v>896</v>
      </c>
      <c r="B2" s="4" t="s">
        <v>7</v>
      </c>
      <c r="C2" s="4" t="s">
        <v>7</v>
      </c>
    </row>
    <row r="3" spans="1:3" x14ac:dyDescent="0.25">
      <c r="A3" s="3" t="s">
        <v>563</v>
      </c>
      <c r="B3" s="4" t="s">
        <v>7</v>
      </c>
      <c r="C3" s="4" t="s">
        <v>7</v>
      </c>
    </row>
    <row r="4" spans="1:3" x14ac:dyDescent="0.25">
      <c r="A4" s="2" t="s">
        <v>897</v>
      </c>
      <c r="B4" s="8">
        <v>234000</v>
      </c>
      <c r="C4" s="8">
        <v>1945565</v>
      </c>
    </row>
    <row r="5" spans="1:3" ht="30" x14ac:dyDescent="0.25">
      <c r="A5" s="2" t="s">
        <v>898</v>
      </c>
      <c r="B5" s="4" t="s">
        <v>7</v>
      </c>
      <c r="C5" s="4" t="s">
        <v>7</v>
      </c>
    </row>
    <row r="6" spans="1:3" x14ac:dyDescent="0.25">
      <c r="A6" s="3" t="s">
        <v>563</v>
      </c>
      <c r="B6" s="4" t="s">
        <v>7</v>
      </c>
      <c r="C6" s="4" t="s">
        <v>7</v>
      </c>
    </row>
    <row r="7" spans="1:3" x14ac:dyDescent="0.25">
      <c r="A7" s="2" t="s">
        <v>897</v>
      </c>
      <c r="B7" s="7">
        <v>2099598</v>
      </c>
      <c r="C7" s="7">
        <v>1442222</v>
      </c>
    </row>
    <row r="8" spans="1:3" ht="30" x14ac:dyDescent="0.25">
      <c r="A8" s="2" t="s">
        <v>899</v>
      </c>
      <c r="B8" s="4" t="s">
        <v>7</v>
      </c>
      <c r="C8" s="4" t="s">
        <v>7</v>
      </c>
    </row>
    <row r="9" spans="1:3" x14ac:dyDescent="0.25">
      <c r="A9" s="3" t="s">
        <v>563</v>
      </c>
      <c r="B9" s="4" t="s">
        <v>7</v>
      </c>
      <c r="C9" s="4" t="s">
        <v>7</v>
      </c>
    </row>
    <row r="10" spans="1:3" x14ac:dyDescent="0.25">
      <c r="A10" s="2" t="s">
        <v>897</v>
      </c>
      <c r="B10" s="7">
        <v>234000</v>
      </c>
      <c r="C10" s="7">
        <v>1945565</v>
      </c>
    </row>
    <row r="11" spans="1:3" ht="45" x14ac:dyDescent="0.25">
      <c r="A11" s="2" t="s">
        <v>900</v>
      </c>
      <c r="B11" s="4" t="s">
        <v>7</v>
      </c>
      <c r="C11" s="4" t="s">
        <v>7</v>
      </c>
    </row>
    <row r="12" spans="1:3" x14ac:dyDescent="0.25">
      <c r="A12" s="3" t="s">
        <v>563</v>
      </c>
      <c r="B12" s="4" t="s">
        <v>7</v>
      </c>
      <c r="C12" s="4" t="s">
        <v>7</v>
      </c>
    </row>
    <row r="13" spans="1:3" x14ac:dyDescent="0.25">
      <c r="A13" s="2" t="s">
        <v>897</v>
      </c>
      <c r="B13" s="8">
        <v>2099598</v>
      </c>
      <c r="C13" s="8">
        <v>144222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1</v>
      </c>
      <c r="B1" s="9" t="s">
        <v>2</v>
      </c>
      <c r="C1" s="9"/>
    </row>
    <row r="2" spans="1:3" x14ac:dyDescent="0.25">
      <c r="A2" s="9"/>
      <c r="B2" s="1" t="s">
        <v>3</v>
      </c>
      <c r="C2" s="1" t="s">
        <v>33</v>
      </c>
    </row>
    <row r="3" spans="1:3" ht="30" x14ac:dyDescent="0.25">
      <c r="A3" s="2" t="s">
        <v>902</v>
      </c>
      <c r="B3" s="4" t="s">
        <v>7</v>
      </c>
      <c r="C3" s="4" t="s">
        <v>7</v>
      </c>
    </row>
    <row r="4" spans="1:3" ht="30" x14ac:dyDescent="0.25">
      <c r="A4" s="3" t="s">
        <v>903</v>
      </c>
      <c r="B4" s="4" t="s">
        <v>7</v>
      </c>
      <c r="C4" s="4" t="s">
        <v>7</v>
      </c>
    </row>
    <row r="5" spans="1:3" x14ac:dyDescent="0.25">
      <c r="A5" s="2" t="s">
        <v>720</v>
      </c>
      <c r="B5" s="7">
        <v>234000</v>
      </c>
      <c r="C5" s="7">
        <v>1945565</v>
      </c>
    </row>
    <row r="6" spans="1:3" ht="30" x14ac:dyDescent="0.25">
      <c r="A6" s="2" t="s">
        <v>904</v>
      </c>
      <c r="B6" s="4" t="s">
        <v>7</v>
      </c>
      <c r="C6" s="4" t="s">
        <v>7</v>
      </c>
    </row>
    <row r="7" spans="1:3" ht="30" x14ac:dyDescent="0.25">
      <c r="A7" s="3" t="s">
        <v>903</v>
      </c>
      <c r="B7" s="4" t="s">
        <v>7</v>
      </c>
      <c r="C7" s="4" t="s">
        <v>7</v>
      </c>
    </row>
    <row r="8" spans="1:3" x14ac:dyDescent="0.25">
      <c r="A8" s="2" t="s">
        <v>720</v>
      </c>
      <c r="B8" s="7">
        <v>2099598</v>
      </c>
      <c r="C8" s="7">
        <v>1442222</v>
      </c>
    </row>
    <row r="9" spans="1:3" ht="45" x14ac:dyDescent="0.25">
      <c r="A9" s="2" t="s">
        <v>905</v>
      </c>
      <c r="B9" s="4" t="s">
        <v>7</v>
      </c>
      <c r="C9" s="4" t="s">
        <v>7</v>
      </c>
    </row>
    <row r="10" spans="1:3" ht="30" x14ac:dyDescent="0.25">
      <c r="A10" s="3" t="s">
        <v>903</v>
      </c>
      <c r="B10" s="4" t="s">
        <v>7</v>
      </c>
      <c r="C10" s="4" t="s">
        <v>7</v>
      </c>
    </row>
    <row r="11" spans="1:3" x14ac:dyDescent="0.25">
      <c r="A11" s="2" t="s">
        <v>906</v>
      </c>
      <c r="B11" s="146">
        <v>0.1</v>
      </c>
      <c r="C11" s="146">
        <v>0.1</v>
      </c>
    </row>
    <row r="12" spans="1:3" ht="45" x14ac:dyDescent="0.25">
      <c r="A12" s="2" t="s">
        <v>907</v>
      </c>
      <c r="B12" s="4" t="s">
        <v>7</v>
      </c>
      <c r="C12" s="4" t="s">
        <v>7</v>
      </c>
    </row>
    <row r="13" spans="1:3" ht="30" x14ac:dyDescent="0.25">
      <c r="A13" s="3" t="s">
        <v>903</v>
      </c>
      <c r="B13" s="4" t="s">
        <v>7</v>
      </c>
      <c r="C13" s="4" t="s">
        <v>7</v>
      </c>
    </row>
    <row r="14" spans="1:3" x14ac:dyDescent="0.25">
      <c r="A14" s="2" t="s">
        <v>906</v>
      </c>
      <c r="B14" s="146">
        <v>0.15</v>
      </c>
      <c r="C14" s="146">
        <v>0.15</v>
      </c>
    </row>
    <row r="15" spans="1:3" ht="45" x14ac:dyDescent="0.25">
      <c r="A15" s="2" t="s">
        <v>908</v>
      </c>
      <c r="B15" s="4" t="s">
        <v>7</v>
      </c>
      <c r="C15" s="4" t="s">
        <v>7</v>
      </c>
    </row>
    <row r="16" spans="1:3" ht="30" x14ac:dyDescent="0.25">
      <c r="A16" s="3" t="s">
        <v>903</v>
      </c>
      <c r="B16" s="4" t="s">
        <v>7</v>
      </c>
      <c r="C16" s="4" t="s">
        <v>7</v>
      </c>
    </row>
    <row r="17" spans="1:3" x14ac:dyDescent="0.25">
      <c r="A17" s="2" t="s">
        <v>906</v>
      </c>
      <c r="B17" s="146">
        <v>0.12</v>
      </c>
      <c r="C17" s="146">
        <v>0.12</v>
      </c>
    </row>
    <row r="18" spans="1:3" ht="30" x14ac:dyDescent="0.25">
      <c r="A18" s="2" t="s">
        <v>909</v>
      </c>
      <c r="B18" s="4" t="s">
        <v>7</v>
      </c>
      <c r="C18" s="4" t="s">
        <v>7</v>
      </c>
    </row>
    <row r="19" spans="1:3" ht="30" x14ac:dyDescent="0.25">
      <c r="A19" s="3" t="s">
        <v>903</v>
      </c>
      <c r="B19" s="4" t="s">
        <v>7</v>
      </c>
      <c r="C19" s="4" t="s">
        <v>7</v>
      </c>
    </row>
    <row r="20" spans="1:3" x14ac:dyDescent="0.25">
      <c r="A20" s="2" t="s">
        <v>720</v>
      </c>
      <c r="B20" s="7">
        <v>148171</v>
      </c>
      <c r="C20" s="7">
        <v>230655</v>
      </c>
    </row>
    <row r="21" spans="1:3" ht="30" x14ac:dyDescent="0.25">
      <c r="A21" s="2" t="s">
        <v>910</v>
      </c>
      <c r="B21" s="4" t="s">
        <v>7</v>
      </c>
      <c r="C21" s="4" t="s">
        <v>7</v>
      </c>
    </row>
    <row r="22" spans="1:3" ht="30" x14ac:dyDescent="0.25">
      <c r="A22" s="3" t="s">
        <v>903</v>
      </c>
      <c r="B22" s="4" t="s">
        <v>7</v>
      </c>
      <c r="C22" s="4" t="s">
        <v>7</v>
      </c>
    </row>
    <row r="23" spans="1:3" ht="30" x14ac:dyDescent="0.25">
      <c r="A23" s="2" t="s">
        <v>911</v>
      </c>
      <c r="B23" s="146">
        <v>0.14000000000000001</v>
      </c>
      <c r="C23" s="146">
        <v>0.14000000000000001</v>
      </c>
    </row>
    <row r="24" spans="1:3" x14ac:dyDescent="0.25">
      <c r="A24" s="2" t="s">
        <v>912</v>
      </c>
      <c r="B24" s="146">
        <v>0.01</v>
      </c>
      <c r="C24" s="146">
        <v>0.01</v>
      </c>
    </row>
    <row r="25" spans="1:3" x14ac:dyDescent="0.25">
      <c r="A25" s="2" t="s">
        <v>913</v>
      </c>
      <c r="B25" s="146">
        <v>5.8000000000000003E-2</v>
      </c>
      <c r="C25" s="146">
        <v>5.8000000000000003E-2</v>
      </c>
    </row>
    <row r="26" spans="1:3" ht="30" x14ac:dyDescent="0.25">
      <c r="A26" s="2" t="s">
        <v>914</v>
      </c>
      <c r="B26" s="4" t="s">
        <v>7</v>
      </c>
      <c r="C26" s="4" t="s">
        <v>7</v>
      </c>
    </row>
    <row r="27" spans="1:3" ht="30" x14ac:dyDescent="0.25">
      <c r="A27" s="3" t="s">
        <v>903</v>
      </c>
      <c r="B27" s="4" t="s">
        <v>7</v>
      </c>
      <c r="C27" s="4" t="s">
        <v>7</v>
      </c>
    </row>
    <row r="28" spans="1:3" ht="30" x14ac:dyDescent="0.25">
      <c r="A28" s="2" t="s">
        <v>911</v>
      </c>
      <c r="B28" s="146">
        <v>0.24</v>
      </c>
      <c r="C28" s="146">
        <v>0.24</v>
      </c>
    </row>
    <row r="29" spans="1:3" x14ac:dyDescent="0.25">
      <c r="A29" s="2" t="s">
        <v>912</v>
      </c>
      <c r="B29" s="146">
        <v>0.08</v>
      </c>
      <c r="C29" s="146">
        <v>0.08</v>
      </c>
    </row>
    <row r="30" spans="1:3" x14ac:dyDescent="0.25">
      <c r="A30" s="2" t="s">
        <v>913</v>
      </c>
      <c r="B30" s="146">
        <v>0.129</v>
      </c>
      <c r="C30" s="146">
        <v>0.129</v>
      </c>
    </row>
    <row r="31" spans="1:3" ht="30" x14ac:dyDescent="0.25">
      <c r="A31" s="2" t="s">
        <v>915</v>
      </c>
      <c r="B31" s="4" t="s">
        <v>7</v>
      </c>
      <c r="C31" s="4" t="s">
        <v>7</v>
      </c>
    </row>
    <row r="32" spans="1:3" ht="30" x14ac:dyDescent="0.25">
      <c r="A32" s="3" t="s">
        <v>903</v>
      </c>
      <c r="B32" s="4" t="s">
        <v>7</v>
      </c>
      <c r="C32" s="4" t="s">
        <v>7</v>
      </c>
    </row>
    <row r="33" spans="1:3" ht="30" x14ac:dyDescent="0.25">
      <c r="A33" s="2" t="s">
        <v>911</v>
      </c>
      <c r="B33" s="146">
        <v>0.192</v>
      </c>
      <c r="C33" s="146">
        <v>0.192</v>
      </c>
    </row>
    <row r="34" spans="1:3" x14ac:dyDescent="0.25">
      <c r="A34" s="2" t="s">
        <v>912</v>
      </c>
      <c r="B34" s="146">
        <v>5.8000000000000003E-2</v>
      </c>
      <c r="C34" s="146">
        <v>5.8000000000000003E-2</v>
      </c>
    </row>
    <row r="35" spans="1:3" x14ac:dyDescent="0.25">
      <c r="A35" s="2" t="s">
        <v>913</v>
      </c>
      <c r="B35" s="146">
        <v>8.4000000000000005E-2</v>
      </c>
      <c r="C35" s="146">
        <v>8.4000000000000005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6</v>
      </c>
      <c r="B1" s="1" t="s">
        <v>3</v>
      </c>
      <c r="C1" s="1" t="s">
        <v>33</v>
      </c>
      <c r="D1" s="1" t="s">
        <v>65</v>
      </c>
    </row>
    <row r="2" spans="1:4" x14ac:dyDescent="0.25">
      <c r="A2" s="3" t="s">
        <v>917</v>
      </c>
      <c r="B2" s="4" t="s">
        <v>7</v>
      </c>
      <c r="C2" s="4" t="s">
        <v>7</v>
      </c>
      <c r="D2" s="4" t="s">
        <v>7</v>
      </c>
    </row>
    <row r="3" spans="1:4" x14ac:dyDescent="0.25">
      <c r="A3" s="2" t="s">
        <v>604</v>
      </c>
      <c r="B3" s="8">
        <v>312615</v>
      </c>
      <c r="C3" s="8">
        <v>318160</v>
      </c>
      <c r="D3" s="4" t="s">
        <v>7</v>
      </c>
    </row>
    <row r="4" spans="1:4" x14ac:dyDescent="0.25">
      <c r="A4" s="2" t="s">
        <v>554</v>
      </c>
      <c r="B4" s="7">
        <v>148171</v>
      </c>
      <c r="C4" s="7">
        <v>230655</v>
      </c>
      <c r="D4" s="7">
        <v>344444</v>
      </c>
    </row>
    <row r="5" spans="1:4" ht="30" x14ac:dyDescent="0.25">
      <c r="A5" s="2" t="s">
        <v>918</v>
      </c>
      <c r="B5" s="4" t="s">
        <v>7</v>
      </c>
      <c r="C5" s="4" t="s">
        <v>7</v>
      </c>
      <c r="D5" s="4" t="s">
        <v>7</v>
      </c>
    </row>
    <row r="6" spans="1:4" x14ac:dyDescent="0.25">
      <c r="A6" s="3" t="s">
        <v>917</v>
      </c>
      <c r="B6" s="4" t="s">
        <v>7</v>
      </c>
      <c r="C6" s="4" t="s">
        <v>7</v>
      </c>
      <c r="D6" s="4" t="s">
        <v>7</v>
      </c>
    </row>
    <row r="7" spans="1:4" x14ac:dyDescent="0.25">
      <c r="A7" s="2" t="s">
        <v>37</v>
      </c>
      <c r="B7" s="7">
        <v>10322076</v>
      </c>
      <c r="C7" s="7">
        <v>9022796</v>
      </c>
      <c r="D7" s="4" t="s">
        <v>7</v>
      </c>
    </row>
    <row r="8" spans="1:4" x14ac:dyDescent="0.25">
      <c r="A8" s="3" t="s">
        <v>919</v>
      </c>
      <c r="B8" s="4" t="s">
        <v>7</v>
      </c>
      <c r="C8" s="4" t="s">
        <v>7</v>
      </c>
      <c r="D8" s="4" t="s">
        <v>7</v>
      </c>
    </row>
    <row r="9" spans="1:4" x14ac:dyDescent="0.25">
      <c r="A9" s="2" t="s">
        <v>49</v>
      </c>
      <c r="B9" s="7">
        <v>12188447</v>
      </c>
      <c r="C9" s="7">
        <v>9947356</v>
      </c>
      <c r="D9" s="4" t="s">
        <v>7</v>
      </c>
    </row>
    <row r="10" spans="1:4" ht="30" x14ac:dyDescent="0.25">
      <c r="A10" s="2" t="s">
        <v>920</v>
      </c>
      <c r="B10" s="4" t="s">
        <v>7</v>
      </c>
      <c r="C10" s="4" t="s">
        <v>7</v>
      </c>
      <c r="D10" s="4" t="s">
        <v>7</v>
      </c>
    </row>
    <row r="11" spans="1:4" x14ac:dyDescent="0.25">
      <c r="A11" s="3" t="s">
        <v>917</v>
      </c>
      <c r="B11" s="4" t="s">
        <v>7</v>
      </c>
      <c r="C11" s="4" t="s">
        <v>7</v>
      </c>
      <c r="D11" s="4" t="s">
        <v>7</v>
      </c>
    </row>
    <row r="12" spans="1:4" x14ac:dyDescent="0.25">
      <c r="A12" s="2" t="s">
        <v>603</v>
      </c>
      <c r="B12" s="7">
        <v>1408200</v>
      </c>
      <c r="C12" s="7">
        <v>1408200</v>
      </c>
      <c r="D12" s="4" t="s">
        <v>7</v>
      </c>
    </row>
    <row r="13" spans="1:4" x14ac:dyDescent="0.25">
      <c r="A13" s="2" t="s">
        <v>40</v>
      </c>
      <c r="B13" s="4" t="s">
        <v>7</v>
      </c>
      <c r="C13" s="7">
        <v>683000</v>
      </c>
      <c r="D13" s="4" t="s">
        <v>7</v>
      </c>
    </row>
    <row r="14" spans="1:4" x14ac:dyDescent="0.25">
      <c r="A14" s="2" t="s">
        <v>604</v>
      </c>
      <c r="B14" s="7">
        <v>312615</v>
      </c>
      <c r="C14" s="7">
        <v>318160</v>
      </c>
      <c r="D14" s="4" t="s">
        <v>7</v>
      </c>
    </row>
    <row r="15" spans="1:4" x14ac:dyDescent="0.25">
      <c r="A15" s="3" t="s">
        <v>919</v>
      </c>
      <c r="B15" s="4" t="s">
        <v>7</v>
      </c>
      <c r="C15" s="4" t="s">
        <v>7</v>
      </c>
      <c r="D15" s="4" t="s">
        <v>7</v>
      </c>
    </row>
    <row r="16" spans="1:4" x14ac:dyDescent="0.25">
      <c r="A16" s="2" t="s">
        <v>49</v>
      </c>
      <c r="B16" s="7">
        <v>96083579</v>
      </c>
      <c r="C16" s="7">
        <v>96800644</v>
      </c>
      <c r="D16" s="4" t="s">
        <v>7</v>
      </c>
    </row>
    <row r="17" spans="1:4" x14ac:dyDescent="0.25">
      <c r="A17" s="2" t="s">
        <v>607</v>
      </c>
      <c r="B17" s="4" t="s">
        <v>7</v>
      </c>
      <c r="C17" s="7">
        <v>5008000</v>
      </c>
      <c r="D17" s="4" t="s">
        <v>7</v>
      </c>
    </row>
    <row r="18" spans="1:4" x14ac:dyDescent="0.25">
      <c r="A18" s="2" t="s">
        <v>606</v>
      </c>
      <c r="B18" s="7">
        <v>1032</v>
      </c>
      <c r="C18" s="7">
        <v>2169</v>
      </c>
      <c r="D18" s="4" t="s">
        <v>7</v>
      </c>
    </row>
    <row r="19" spans="1:4" ht="30" x14ac:dyDescent="0.25">
      <c r="A19" s="2" t="s">
        <v>882</v>
      </c>
      <c r="B19" s="4" t="s">
        <v>7</v>
      </c>
      <c r="C19" s="4" t="s">
        <v>7</v>
      </c>
      <c r="D19" s="4" t="s">
        <v>7</v>
      </c>
    </row>
    <row r="20" spans="1:4" x14ac:dyDescent="0.25">
      <c r="A20" s="3" t="s">
        <v>917</v>
      </c>
      <c r="B20" s="4" t="s">
        <v>7</v>
      </c>
      <c r="C20" s="4" t="s">
        <v>7</v>
      </c>
      <c r="D20" s="4" t="s">
        <v>7</v>
      </c>
    </row>
    <row r="21" spans="1:4" x14ac:dyDescent="0.25">
      <c r="A21" s="2" t="s">
        <v>187</v>
      </c>
      <c r="B21" s="7">
        <v>86442000</v>
      </c>
      <c r="C21" s="7">
        <v>88973000</v>
      </c>
      <c r="D21" s="4" t="s">
        <v>7</v>
      </c>
    </row>
    <row r="22" spans="1:4" x14ac:dyDescent="0.25">
      <c r="A22" s="2" t="s">
        <v>554</v>
      </c>
      <c r="B22" s="7">
        <v>543975</v>
      </c>
      <c r="C22" s="7">
        <v>320235</v>
      </c>
      <c r="D22" s="4" t="s">
        <v>7</v>
      </c>
    </row>
    <row r="23" spans="1:4" x14ac:dyDescent="0.25">
      <c r="A23" s="2" t="s">
        <v>921</v>
      </c>
      <c r="B23" s="4" t="s">
        <v>7</v>
      </c>
      <c r="C23" s="4" t="s">
        <v>7</v>
      </c>
      <c r="D23" s="4" t="s">
        <v>7</v>
      </c>
    </row>
    <row r="24" spans="1:4" x14ac:dyDescent="0.25">
      <c r="A24" s="3" t="s">
        <v>917</v>
      </c>
      <c r="B24" s="4" t="s">
        <v>7</v>
      </c>
      <c r="C24" s="4" t="s">
        <v>7</v>
      </c>
      <c r="D24" s="4" t="s">
        <v>7</v>
      </c>
    </row>
    <row r="25" spans="1:4" x14ac:dyDescent="0.25">
      <c r="A25" s="2" t="s">
        <v>37</v>
      </c>
      <c r="B25" s="7">
        <v>10322076</v>
      </c>
      <c r="C25" s="7">
        <v>9022796</v>
      </c>
      <c r="D25" s="4" t="s">
        <v>7</v>
      </c>
    </row>
    <row r="26" spans="1:4" x14ac:dyDescent="0.25">
      <c r="A26" s="2" t="s">
        <v>603</v>
      </c>
      <c r="B26" s="7">
        <v>1408200</v>
      </c>
      <c r="C26" s="7">
        <v>1408200</v>
      </c>
      <c r="D26" s="4" t="s">
        <v>7</v>
      </c>
    </row>
    <row r="27" spans="1:4" x14ac:dyDescent="0.25">
      <c r="A27" s="2" t="s">
        <v>40</v>
      </c>
      <c r="B27" s="4" t="s">
        <v>7</v>
      </c>
      <c r="C27" s="7">
        <v>683000</v>
      </c>
      <c r="D27" s="4" t="s">
        <v>7</v>
      </c>
    </row>
    <row r="28" spans="1:4" x14ac:dyDescent="0.25">
      <c r="A28" s="2" t="s">
        <v>187</v>
      </c>
      <c r="B28" s="7">
        <v>86092038</v>
      </c>
      <c r="C28" s="7">
        <v>88497049</v>
      </c>
      <c r="D28" s="4" t="s">
        <v>7</v>
      </c>
    </row>
    <row r="29" spans="1:4" x14ac:dyDescent="0.25">
      <c r="A29" s="2" t="s">
        <v>604</v>
      </c>
      <c r="B29" s="7">
        <v>312615</v>
      </c>
      <c r="C29" s="7">
        <v>318160</v>
      </c>
      <c r="D29" s="4" t="s">
        <v>7</v>
      </c>
    </row>
    <row r="30" spans="1:4" x14ac:dyDescent="0.25">
      <c r="A30" s="2" t="s">
        <v>554</v>
      </c>
      <c r="B30" s="7">
        <v>364999</v>
      </c>
      <c r="C30" s="7">
        <v>320235</v>
      </c>
      <c r="D30" s="4" t="s">
        <v>7</v>
      </c>
    </row>
    <row r="31" spans="1:4" x14ac:dyDescent="0.25">
      <c r="A31" s="3" t="s">
        <v>919</v>
      </c>
      <c r="B31" s="4" t="s">
        <v>7</v>
      </c>
      <c r="C31" s="4" t="s">
        <v>7</v>
      </c>
      <c r="D31" s="4" t="s">
        <v>7</v>
      </c>
    </row>
    <row r="32" spans="1:4" x14ac:dyDescent="0.25">
      <c r="A32" s="2" t="s">
        <v>49</v>
      </c>
      <c r="B32" s="7">
        <v>108071026</v>
      </c>
      <c r="C32" s="7">
        <v>106408041</v>
      </c>
      <c r="D32" s="4" t="s">
        <v>7</v>
      </c>
    </row>
    <row r="33" spans="1:4" x14ac:dyDescent="0.25">
      <c r="A33" s="2" t="s">
        <v>607</v>
      </c>
      <c r="B33" s="4" t="s">
        <v>7</v>
      </c>
      <c r="C33" s="7">
        <v>5000000</v>
      </c>
      <c r="D33" s="4" t="s">
        <v>7</v>
      </c>
    </row>
    <row r="34" spans="1:4" x14ac:dyDescent="0.25">
      <c r="A34" s="2" t="s">
        <v>606</v>
      </c>
      <c r="B34" s="8">
        <v>1032</v>
      </c>
      <c r="C34" s="8">
        <v>2169</v>
      </c>
      <c r="D34"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2</v>
      </c>
      <c r="B1" s="1" t="s">
        <v>3</v>
      </c>
      <c r="C1" s="1" t="s">
        <v>33</v>
      </c>
    </row>
    <row r="2" spans="1:3" x14ac:dyDescent="0.25">
      <c r="A2" s="2" t="s">
        <v>923</v>
      </c>
      <c r="B2" s="4" t="s">
        <v>7</v>
      </c>
      <c r="C2" s="4" t="s">
        <v>7</v>
      </c>
    </row>
    <row r="3" spans="1:3" x14ac:dyDescent="0.25">
      <c r="A3" s="3" t="s">
        <v>924</v>
      </c>
      <c r="B3" s="4" t="s">
        <v>7</v>
      </c>
      <c r="C3" s="4" t="s">
        <v>7</v>
      </c>
    </row>
    <row r="4" spans="1:3" x14ac:dyDescent="0.25">
      <c r="A4" s="2" t="s">
        <v>925</v>
      </c>
      <c r="B4" s="8">
        <v>12257541</v>
      </c>
      <c r="C4" s="8">
        <v>12217936</v>
      </c>
    </row>
    <row r="5" spans="1:3" x14ac:dyDescent="0.25">
      <c r="A5" s="2" t="s">
        <v>926</v>
      </c>
      <c r="B5" s="7">
        <v>780604</v>
      </c>
      <c r="C5" s="7">
        <v>3402215</v>
      </c>
    </row>
    <row r="6" spans="1:3" x14ac:dyDescent="0.25">
      <c r="A6" s="2" t="s">
        <v>633</v>
      </c>
      <c r="B6" s="4" t="s">
        <v>7</v>
      </c>
      <c r="C6" s="4" t="s">
        <v>7</v>
      </c>
    </row>
    <row r="7" spans="1:3" x14ac:dyDescent="0.25">
      <c r="A7" s="3" t="s">
        <v>924</v>
      </c>
      <c r="B7" s="4" t="s">
        <v>7</v>
      </c>
      <c r="C7" s="4" t="s">
        <v>7</v>
      </c>
    </row>
    <row r="8" spans="1:3" x14ac:dyDescent="0.25">
      <c r="A8" s="2" t="s">
        <v>927</v>
      </c>
      <c r="B8" s="8">
        <v>23000</v>
      </c>
      <c r="C8" s="8">
        <v>23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9" t="s">
        <v>928</v>
      </c>
      <c r="B1" s="9" t="s">
        <v>2</v>
      </c>
      <c r="C1" s="9"/>
      <c r="D1" s="1" t="s">
        <v>929</v>
      </c>
    </row>
    <row r="2" spans="1:4" x14ac:dyDescent="0.25">
      <c r="A2" s="9"/>
      <c r="B2" s="9" t="s">
        <v>3</v>
      </c>
      <c r="C2" s="9" t="s">
        <v>33</v>
      </c>
      <c r="D2" s="1" t="s">
        <v>930</v>
      </c>
    </row>
    <row r="3" spans="1:4" x14ac:dyDescent="0.25">
      <c r="A3" s="9"/>
      <c r="B3" s="9"/>
      <c r="C3" s="9"/>
      <c r="D3" s="1" t="s">
        <v>931</v>
      </c>
    </row>
    <row r="4" spans="1:4" ht="30" x14ac:dyDescent="0.25">
      <c r="A4" s="3" t="s">
        <v>932</v>
      </c>
      <c r="B4" s="4" t="s">
        <v>7</v>
      </c>
      <c r="C4" s="4" t="s">
        <v>7</v>
      </c>
      <c r="D4" s="4" t="s">
        <v>7</v>
      </c>
    </row>
    <row r="5" spans="1:4" x14ac:dyDescent="0.25">
      <c r="A5" s="2" t="s">
        <v>933</v>
      </c>
      <c r="B5" s="4" t="s">
        <v>7</v>
      </c>
      <c r="C5" s="4" t="s">
        <v>7</v>
      </c>
      <c r="D5" s="7">
        <v>667898</v>
      </c>
    </row>
    <row r="6" spans="1:4" ht="30" x14ac:dyDescent="0.25">
      <c r="A6" s="2" t="s">
        <v>934</v>
      </c>
      <c r="B6" s="4" t="s">
        <v>7</v>
      </c>
      <c r="C6" s="4" t="s">
        <v>7</v>
      </c>
      <c r="D6" s="8">
        <v>10</v>
      </c>
    </row>
    <row r="7" spans="1:4" x14ac:dyDescent="0.25">
      <c r="A7" s="2" t="s">
        <v>935</v>
      </c>
      <c r="B7" s="4" t="s">
        <v>7</v>
      </c>
      <c r="C7" s="4" t="s">
        <v>7</v>
      </c>
      <c r="D7" s="8">
        <v>6678980</v>
      </c>
    </row>
    <row r="8" spans="1:4" ht="45" x14ac:dyDescent="0.25">
      <c r="A8" s="2" t="s">
        <v>936</v>
      </c>
      <c r="B8" s="4" t="s">
        <v>7</v>
      </c>
      <c r="C8" s="4" t="s">
        <v>7</v>
      </c>
      <c r="D8" s="146">
        <v>0.08</v>
      </c>
    </row>
    <row r="9" spans="1:4" ht="45" x14ac:dyDescent="0.25">
      <c r="A9" s="2" t="s">
        <v>937</v>
      </c>
      <c r="B9" s="4" t="s">
        <v>7</v>
      </c>
      <c r="C9" s="4" t="s">
        <v>7</v>
      </c>
      <c r="D9" s="7">
        <v>534310</v>
      </c>
    </row>
    <row r="10" spans="1:4" x14ac:dyDescent="0.25">
      <c r="A10" s="2" t="s">
        <v>938</v>
      </c>
      <c r="B10" s="7">
        <v>753964</v>
      </c>
      <c r="C10" s="4">
        <v>0</v>
      </c>
      <c r="D10" s="4" t="s">
        <v>7</v>
      </c>
    </row>
    <row r="11" spans="1:4" ht="30" x14ac:dyDescent="0.25">
      <c r="A11" s="2" t="s">
        <v>939</v>
      </c>
      <c r="B11" s="8">
        <v>3076038</v>
      </c>
      <c r="C11" s="4" t="s">
        <v>7</v>
      </c>
      <c r="D11" s="4" t="s">
        <v>7</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3</v>
      </c>
      <c r="B1" s="9" t="s">
        <v>2</v>
      </c>
      <c r="C1" s="9"/>
    </row>
    <row r="2" spans="1:3" x14ac:dyDescent="0.25">
      <c r="A2" s="9"/>
      <c r="B2" s="1" t="s">
        <v>3</v>
      </c>
      <c r="C2" s="1" t="s">
        <v>33</v>
      </c>
    </row>
    <row r="3" spans="1:3" ht="30" x14ac:dyDescent="0.25">
      <c r="A3" s="3" t="s">
        <v>107</v>
      </c>
      <c r="B3" s="4" t="s">
        <v>7</v>
      </c>
      <c r="C3" s="4" t="s">
        <v>7</v>
      </c>
    </row>
    <row r="4" spans="1:3" ht="30" x14ac:dyDescent="0.25">
      <c r="A4" s="2" t="s">
        <v>114</v>
      </c>
      <c r="B4" s="8">
        <v>126495</v>
      </c>
      <c r="C4" s="8">
        <v>66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x14ac:dyDescent="0.25">
      <c r="A1" s="9" t="s">
        <v>940</v>
      </c>
      <c r="B1" s="9" t="s">
        <v>3</v>
      </c>
      <c r="C1" s="9" t="s">
        <v>33</v>
      </c>
      <c r="D1" s="1" t="s">
        <v>941</v>
      </c>
    </row>
    <row r="2" spans="1:4" x14ac:dyDescent="0.25">
      <c r="A2" s="9"/>
      <c r="B2" s="9"/>
      <c r="C2" s="9"/>
      <c r="D2" s="1" t="s">
        <v>931</v>
      </c>
    </row>
    <row r="3" spans="1:4" x14ac:dyDescent="0.25">
      <c r="A3" s="9"/>
      <c r="B3" s="9"/>
      <c r="C3" s="9"/>
      <c r="D3" s="1" t="s">
        <v>942</v>
      </c>
    </row>
    <row r="4" spans="1:4" x14ac:dyDescent="0.25">
      <c r="A4" s="3" t="s">
        <v>650</v>
      </c>
      <c r="B4" s="4" t="s">
        <v>7</v>
      </c>
      <c r="C4" s="4" t="s">
        <v>7</v>
      </c>
      <c r="D4" s="4" t="s">
        <v>7</v>
      </c>
    </row>
    <row r="5" spans="1:4" ht="30" x14ac:dyDescent="0.25">
      <c r="A5" s="2" t="s">
        <v>943</v>
      </c>
      <c r="B5" s="4" t="s">
        <v>7</v>
      </c>
      <c r="C5" s="4" t="s">
        <v>7</v>
      </c>
      <c r="D5" s="8">
        <v>215000</v>
      </c>
    </row>
    <row r="6" spans="1:4" x14ac:dyDescent="0.25">
      <c r="A6" s="2" t="s">
        <v>52</v>
      </c>
      <c r="B6" s="8">
        <v>108071026</v>
      </c>
      <c r="C6" s="8">
        <v>106408041</v>
      </c>
      <c r="D6" s="8">
        <v>1330000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5703125" bestFit="1" customWidth="1"/>
    <col min="3" max="3" width="17" bestFit="1" customWidth="1"/>
    <col min="4" max="4" width="36.5703125" bestFit="1" customWidth="1"/>
  </cols>
  <sheetData>
    <row r="1" spans="1:4" ht="30" x14ac:dyDescent="0.25">
      <c r="A1" s="1" t="s">
        <v>115</v>
      </c>
      <c r="B1" s="1" t="s">
        <v>116</v>
      </c>
      <c r="C1" s="1" t="s">
        <v>117</v>
      </c>
      <c r="D1" s="1" t="s">
        <v>118</v>
      </c>
    </row>
    <row r="2" spans="1:4" x14ac:dyDescent="0.25">
      <c r="A2" s="2" t="s">
        <v>119</v>
      </c>
      <c r="B2" s="8">
        <v>12064060</v>
      </c>
      <c r="C2" s="8">
        <v>11807752</v>
      </c>
      <c r="D2" s="8">
        <v>256308</v>
      </c>
    </row>
    <row r="3" spans="1:4" x14ac:dyDescent="0.25">
      <c r="A3" s="3" t="s">
        <v>120</v>
      </c>
      <c r="B3" s="4" t="s">
        <v>7</v>
      </c>
      <c r="C3" s="4" t="s">
        <v>7</v>
      </c>
      <c r="D3" s="4" t="s">
        <v>7</v>
      </c>
    </row>
    <row r="4" spans="1:4" x14ac:dyDescent="0.25">
      <c r="A4" s="2" t="s">
        <v>121</v>
      </c>
      <c r="B4" s="7">
        <v>-769186</v>
      </c>
      <c r="C4" s="7">
        <v>-769186</v>
      </c>
      <c r="D4" s="4" t="s">
        <v>7</v>
      </c>
    </row>
    <row r="5" spans="1:4" x14ac:dyDescent="0.25">
      <c r="A5" s="2" t="s">
        <v>122</v>
      </c>
      <c r="B5" s="7">
        <v>-19519</v>
      </c>
      <c r="C5" s="4" t="s">
        <v>7</v>
      </c>
      <c r="D5" s="7">
        <v>-19519</v>
      </c>
    </row>
    <row r="6" spans="1:4" x14ac:dyDescent="0.25">
      <c r="A6" s="2" t="s">
        <v>123</v>
      </c>
      <c r="B6" s="7">
        <v>11275355</v>
      </c>
      <c r="C6" s="7">
        <v>11038566</v>
      </c>
      <c r="D6" s="7">
        <v>236789</v>
      </c>
    </row>
    <row r="7" spans="1:4" x14ac:dyDescent="0.25">
      <c r="A7" s="3" t="s">
        <v>120</v>
      </c>
      <c r="B7" s="4" t="s">
        <v>7</v>
      </c>
      <c r="C7" s="4" t="s">
        <v>7</v>
      </c>
      <c r="D7" s="4" t="s">
        <v>7</v>
      </c>
    </row>
    <row r="8" spans="1:4" x14ac:dyDescent="0.25">
      <c r="A8" s="2" t="s">
        <v>121</v>
      </c>
      <c r="B8" s="7">
        <v>-1614379</v>
      </c>
      <c r="C8" s="7">
        <v>-1614379</v>
      </c>
      <c r="D8" s="4" t="s">
        <v>7</v>
      </c>
    </row>
    <row r="9" spans="1:4" x14ac:dyDescent="0.25">
      <c r="A9" s="2" t="s">
        <v>122</v>
      </c>
      <c r="B9" s="7">
        <v>-372045</v>
      </c>
      <c r="C9" s="4" t="s">
        <v>7</v>
      </c>
      <c r="D9" s="7">
        <v>-372045</v>
      </c>
    </row>
    <row r="10" spans="1:4" x14ac:dyDescent="0.25">
      <c r="A10" s="2" t="s">
        <v>124</v>
      </c>
      <c r="B10" s="8">
        <v>9288931</v>
      </c>
      <c r="C10" s="8">
        <v>9424187</v>
      </c>
      <c r="D10" s="8">
        <v>-13525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v>
      </c>
      <c r="B1" s="9" t="s">
        <v>2</v>
      </c>
      <c r="C1" s="9"/>
    </row>
    <row r="2" spans="1:3" x14ac:dyDescent="0.25">
      <c r="A2" s="9"/>
      <c r="B2" s="1" t="s">
        <v>3</v>
      </c>
      <c r="C2" s="1" t="s">
        <v>33</v>
      </c>
    </row>
    <row r="3" spans="1:3" x14ac:dyDescent="0.25">
      <c r="A3" s="3" t="s">
        <v>126</v>
      </c>
      <c r="B3" s="4" t="s">
        <v>7</v>
      </c>
      <c r="C3" s="4" t="s">
        <v>7</v>
      </c>
    </row>
    <row r="4" spans="1:3" x14ac:dyDescent="0.25">
      <c r="A4" s="2" t="s">
        <v>121</v>
      </c>
      <c r="B4" s="8">
        <v>-1614379</v>
      </c>
      <c r="C4" s="8">
        <v>-769186</v>
      </c>
    </row>
    <row r="5" spans="1:3" x14ac:dyDescent="0.25">
      <c r="A5" s="3" t="s">
        <v>127</v>
      </c>
      <c r="B5" s="4" t="s">
        <v>7</v>
      </c>
      <c r="C5" s="4" t="s">
        <v>7</v>
      </c>
    </row>
    <row r="6" spans="1:3" x14ac:dyDescent="0.25">
      <c r="A6" s="2" t="s">
        <v>128</v>
      </c>
      <c r="B6" s="7">
        <v>509332</v>
      </c>
      <c r="C6" s="7">
        <v>507508</v>
      </c>
    </row>
    <row r="7" spans="1:3" x14ac:dyDescent="0.25">
      <c r="A7" s="2" t="s">
        <v>129</v>
      </c>
      <c r="B7" s="7">
        <v>640000</v>
      </c>
      <c r="C7" s="7">
        <v>890000</v>
      </c>
    </row>
    <row r="8" spans="1:3" ht="30" x14ac:dyDescent="0.25">
      <c r="A8" s="2" t="s">
        <v>130</v>
      </c>
      <c r="B8" s="7">
        <v>158297</v>
      </c>
      <c r="C8" s="7">
        <v>144801</v>
      </c>
    </row>
    <row r="9" spans="1:3" ht="30" x14ac:dyDescent="0.25">
      <c r="A9" s="2" t="s">
        <v>131</v>
      </c>
      <c r="B9" s="7">
        <v>82484</v>
      </c>
      <c r="C9" s="7">
        <v>113789</v>
      </c>
    </row>
    <row r="10" spans="1:3" x14ac:dyDescent="0.25">
      <c r="A10" s="2" t="s">
        <v>132</v>
      </c>
      <c r="B10" s="7">
        <v>233250</v>
      </c>
      <c r="C10" s="7">
        <v>501150</v>
      </c>
    </row>
    <row r="11" spans="1:3" ht="30" x14ac:dyDescent="0.25">
      <c r="A11" s="2" t="s">
        <v>133</v>
      </c>
      <c r="B11" s="4" t="s">
        <v>7</v>
      </c>
      <c r="C11" s="7">
        <v>-15811</v>
      </c>
    </row>
    <row r="12" spans="1:3" ht="30" x14ac:dyDescent="0.25">
      <c r="A12" s="2" t="s">
        <v>134</v>
      </c>
      <c r="B12" s="7">
        <v>92255</v>
      </c>
      <c r="C12" s="7">
        <v>47483</v>
      </c>
    </row>
    <row r="13" spans="1:3" x14ac:dyDescent="0.25">
      <c r="A13" s="2" t="s">
        <v>135</v>
      </c>
      <c r="B13" s="7">
        <v>-15790320</v>
      </c>
      <c r="C13" s="7">
        <v>-31480055</v>
      </c>
    </row>
    <row r="14" spans="1:3" x14ac:dyDescent="0.25">
      <c r="A14" s="2" t="s">
        <v>136</v>
      </c>
      <c r="B14" s="7">
        <v>16585736</v>
      </c>
      <c r="C14" s="7">
        <v>32224495</v>
      </c>
    </row>
    <row r="15" spans="1:3" x14ac:dyDescent="0.25">
      <c r="A15" s="2" t="s">
        <v>137</v>
      </c>
      <c r="B15" s="7">
        <v>-249435</v>
      </c>
      <c r="C15" s="7">
        <v>-789634</v>
      </c>
    </row>
    <row r="16" spans="1:3" ht="30" x14ac:dyDescent="0.25">
      <c r="A16" s="2" t="s">
        <v>138</v>
      </c>
      <c r="B16" s="7">
        <v>5588</v>
      </c>
      <c r="C16" s="4" t="s">
        <v>7</v>
      </c>
    </row>
    <row r="17" spans="1:3" x14ac:dyDescent="0.25">
      <c r="A17" s="3" t="s">
        <v>139</v>
      </c>
      <c r="B17" s="4" t="s">
        <v>7</v>
      </c>
      <c r="C17" s="4" t="s">
        <v>7</v>
      </c>
    </row>
    <row r="18" spans="1:3" x14ac:dyDescent="0.25">
      <c r="A18" s="2" t="s">
        <v>140</v>
      </c>
      <c r="B18" s="7">
        <v>-789564</v>
      </c>
      <c r="C18" s="7">
        <v>276166</v>
      </c>
    </row>
    <row r="19" spans="1:3" x14ac:dyDescent="0.25">
      <c r="A19" s="2" t="s">
        <v>141</v>
      </c>
      <c r="B19" s="7">
        <v>-31446</v>
      </c>
      <c r="C19" s="7">
        <v>-24212</v>
      </c>
    </row>
    <row r="20" spans="1:3" ht="30" x14ac:dyDescent="0.25">
      <c r="A20" s="2" t="s">
        <v>142</v>
      </c>
      <c r="B20" s="7">
        <v>-168202</v>
      </c>
      <c r="C20" s="7">
        <v>1626494</v>
      </c>
    </row>
    <row r="21" spans="1:3" x14ac:dyDescent="0.25">
      <c r="A21" s="3" t="s">
        <v>143</v>
      </c>
      <c r="B21" s="4" t="s">
        <v>7</v>
      </c>
      <c r="C21" s="4" t="s">
        <v>7</v>
      </c>
    </row>
    <row r="22" spans="1:3" ht="30" x14ac:dyDescent="0.25">
      <c r="A22" s="2" t="s">
        <v>144</v>
      </c>
      <c r="B22" s="7">
        <v>-4894274</v>
      </c>
      <c r="C22" s="7">
        <v>-7240576</v>
      </c>
    </row>
    <row r="23" spans="1:3" ht="30" x14ac:dyDescent="0.25">
      <c r="A23" s="2" t="s">
        <v>145</v>
      </c>
      <c r="B23" s="4" t="s">
        <v>7</v>
      </c>
      <c r="C23" s="7">
        <v>1305811</v>
      </c>
    </row>
    <row r="24" spans="1:3" ht="30" x14ac:dyDescent="0.25">
      <c r="A24" s="2" t="s">
        <v>146</v>
      </c>
      <c r="B24" s="7">
        <v>3325737</v>
      </c>
      <c r="C24" s="7">
        <v>5875191</v>
      </c>
    </row>
    <row r="25" spans="1:3" x14ac:dyDescent="0.25">
      <c r="A25" s="2" t="s">
        <v>147</v>
      </c>
      <c r="B25" s="7">
        <v>1038114</v>
      </c>
      <c r="C25" s="7">
        <v>12707048</v>
      </c>
    </row>
    <row r="26" spans="1:3" x14ac:dyDescent="0.25">
      <c r="A26" s="2" t="s">
        <v>148</v>
      </c>
      <c r="B26" s="7">
        <v>2515988</v>
      </c>
      <c r="C26" s="7">
        <v>651050</v>
      </c>
    </row>
    <row r="27" spans="1:3" ht="30" x14ac:dyDescent="0.25">
      <c r="A27" s="2" t="s">
        <v>149</v>
      </c>
      <c r="B27" s="7">
        <v>204412</v>
      </c>
      <c r="C27" s="4" t="s">
        <v>7</v>
      </c>
    </row>
    <row r="28" spans="1:3" x14ac:dyDescent="0.25">
      <c r="A28" s="2" t="s">
        <v>150</v>
      </c>
      <c r="B28" s="7">
        <v>-461518</v>
      </c>
      <c r="C28" s="7">
        <v>-708665</v>
      </c>
    </row>
    <row r="29" spans="1:3" ht="30" x14ac:dyDescent="0.25">
      <c r="A29" s="2" t="s">
        <v>151</v>
      </c>
      <c r="B29" s="7">
        <v>1728459</v>
      </c>
      <c r="C29" s="7">
        <v>12589859</v>
      </c>
    </row>
    <row r="30" spans="1:3" x14ac:dyDescent="0.25">
      <c r="A30" s="3" t="s">
        <v>152</v>
      </c>
      <c r="B30" s="4" t="s">
        <v>7</v>
      </c>
      <c r="C30" s="4" t="s">
        <v>7</v>
      </c>
    </row>
    <row r="31" spans="1:3" x14ac:dyDescent="0.25">
      <c r="A31" s="2" t="s">
        <v>153</v>
      </c>
      <c r="B31" s="7">
        <v>1662985</v>
      </c>
      <c r="C31" s="7">
        <v>-7550331</v>
      </c>
    </row>
    <row r="32" spans="1:3" x14ac:dyDescent="0.25">
      <c r="A32" s="2" t="s">
        <v>154</v>
      </c>
      <c r="B32" s="7">
        <v>3076038</v>
      </c>
      <c r="C32" s="4" t="s">
        <v>7</v>
      </c>
    </row>
    <row r="33" spans="1:3" ht="30" x14ac:dyDescent="0.25">
      <c r="A33" s="2" t="s">
        <v>155</v>
      </c>
      <c r="B33" s="4" t="s">
        <v>7</v>
      </c>
      <c r="C33" s="7">
        <v>7000000</v>
      </c>
    </row>
    <row r="34" spans="1:3" ht="30" x14ac:dyDescent="0.25">
      <c r="A34" s="2" t="s">
        <v>156</v>
      </c>
      <c r="B34" s="7">
        <v>-5000000</v>
      </c>
      <c r="C34" s="7">
        <v>-11500000</v>
      </c>
    </row>
    <row r="35" spans="1:3" x14ac:dyDescent="0.25">
      <c r="A35" s="2" t="s">
        <v>157</v>
      </c>
      <c r="B35" s="7">
        <v>-260977</v>
      </c>
      <c r="C35" s="7">
        <v>-12050331</v>
      </c>
    </row>
    <row r="36" spans="1:3" ht="30" x14ac:dyDescent="0.25">
      <c r="A36" s="2" t="s">
        <v>158</v>
      </c>
      <c r="B36" s="7">
        <v>1299280</v>
      </c>
      <c r="C36" s="7">
        <v>2166022</v>
      </c>
    </row>
    <row r="37" spans="1:3" ht="30" x14ac:dyDescent="0.25">
      <c r="A37" s="2" t="s">
        <v>159</v>
      </c>
      <c r="B37" s="7">
        <v>9022796</v>
      </c>
      <c r="C37" s="7">
        <v>6856774</v>
      </c>
    </row>
    <row r="38" spans="1:3" ht="30" x14ac:dyDescent="0.25">
      <c r="A38" s="2" t="s">
        <v>160</v>
      </c>
      <c r="B38" s="7">
        <v>10322076</v>
      </c>
      <c r="C38" s="7">
        <v>9022796</v>
      </c>
    </row>
    <row r="39" spans="1:3" x14ac:dyDescent="0.25">
      <c r="A39" s="3" t="s">
        <v>161</v>
      </c>
      <c r="B39" s="4" t="s">
        <v>7</v>
      </c>
      <c r="C39" s="4" t="s">
        <v>7</v>
      </c>
    </row>
    <row r="40" spans="1:3" x14ac:dyDescent="0.25">
      <c r="A40" s="2" t="s">
        <v>162</v>
      </c>
      <c r="B40" s="7">
        <v>557553</v>
      </c>
      <c r="C40" s="7">
        <v>957615</v>
      </c>
    </row>
    <row r="41" spans="1:3" x14ac:dyDescent="0.25">
      <c r="A41" s="2" t="s">
        <v>163</v>
      </c>
      <c r="B41" s="7">
        <v>726897</v>
      </c>
      <c r="C41" s="7">
        <v>3760437</v>
      </c>
    </row>
    <row r="42" spans="1:3" ht="30" x14ac:dyDescent="0.25">
      <c r="A42" s="2" t="s">
        <v>164</v>
      </c>
      <c r="B42" s="7">
        <v>137019</v>
      </c>
      <c r="C42" s="7">
        <v>269294</v>
      </c>
    </row>
    <row r="43" spans="1:3" ht="30" x14ac:dyDescent="0.25">
      <c r="A43" s="2" t="s">
        <v>165</v>
      </c>
      <c r="B43" s="8">
        <v>66119</v>
      </c>
      <c r="C43" s="4" t="s">
        <v>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_of_Cash</vt:lpstr>
      <vt:lpstr>Nature_of_Operations_and_Summa</vt:lpstr>
      <vt:lpstr>Restriction_on_Cash_and_Due_Fr</vt:lpstr>
      <vt:lpstr>Securities</vt:lpstr>
      <vt:lpstr>Loans_and_Allowance_for_Loan_L</vt:lpstr>
      <vt:lpstr>Premises_and_Equipment</vt:lpstr>
      <vt:lpstr>Loan_Servicing</vt:lpstr>
      <vt:lpstr>Intangible_Assets</vt:lpstr>
      <vt:lpstr>Deposits</vt:lpstr>
      <vt:lpstr>Borrowings</vt:lpstr>
      <vt:lpstr>Income_Taxes</vt:lpstr>
      <vt:lpstr>Regulatory_Matters</vt:lpstr>
      <vt:lpstr>Employee_Benefits</vt:lpstr>
      <vt:lpstr>Disclosures_About_Fair_Value_o</vt:lpstr>
      <vt:lpstr>Significant_Estimates_and_Conc</vt:lpstr>
      <vt:lpstr>Commitments_and_Credit_Risk</vt:lpstr>
      <vt:lpstr>Recent_Accounting_Pronouncemen</vt:lpstr>
      <vt:lpstr>Plan_of_Conversion_and_Change_</vt:lpstr>
      <vt:lpstr>Subsequent_Events</vt:lpstr>
      <vt:lpstr>Nature_of_Operations_and_Summa1</vt:lpstr>
      <vt:lpstr>Nature_of_Operations_and_Summa2</vt:lpstr>
      <vt:lpstr>Securities_Tables</vt:lpstr>
      <vt:lpstr>Loans_and_Allowance_for_Loan_L1</vt:lpstr>
      <vt:lpstr>Premises_and_Equipment_Tables</vt:lpstr>
      <vt:lpstr>Loan_Servicing_Tables</vt:lpstr>
      <vt:lpstr>Intangible_Assets_Tables</vt:lpstr>
      <vt:lpstr>Deposits_Tables</vt:lpstr>
      <vt:lpstr>Income_Taxes_Tables</vt:lpstr>
      <vt:lpstr>Regulatory_Matters_Tables</vt:lpstr>
      <vt:lpstr>Disclosures_About_Fair_Value_o1</vt:lpstr>
      <vt:lpstr>Commitments_and_Credit_Risk_Ta</vt:lpstr>
      <vt:lpstr>Nature_of_Operations_and_Summa3</vt:lpstr>
      <vt:lpstr>Restriction_on_Cash_and_Due_Fr1</vt:lpstr>
      <vt:lpstr>Securities_Details</vt:lpstr>
      <vt:lpstr>Securities_Details_2</vt:lpstr>
      <vt:lpstr>Securities_Details_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Details</vt:lpstr>
      <vt:lpstr>Loan_Servicing_Details</vt:lpstr>
      <vt:lpstr>Intangible_Assets_Details</vt:lpstr>
      <vt:lpstr>Deposits_Details</vt:lpstr>
      <vt:lpstr>Borrowings_Details</vt:lpstr>
      <vt:lpstr>Income_Taxes_Details</vt:lpstr>
      <vt:lpstr>Income_Taxes_Details_2</vt:lpstr>
      <vt:lpstr>Regulatory_Matters_Details</vt:lpstr>
      <vt:lpstr>Employee_Benefits_Details</vt:lpstr>
      <vt:lpstr>Disclosures_About_Fair_Value_o2</vt:lpstr>
      <vt:lpstr>Disclosures_About_Fair_Value_o3</vt:lpstr>
      <vt:lpstr>Disclosures_About_Fair_Value_o4</vt:lpstr>
      <vt:lpstr>Disclosures_About_Fair_Value_o5</vt:lpstr>
      <vt:lpstr>Disclosures_About_Fair_Value_o6</vt:lpstr>
      <vt:lpstr>Commitments_and_Credit_Risk_De</vt:lpstr>
      <vt:lpstr>Plan_of_Conversion_and_Change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3:13Z</dcterms:created>
  <dcterms:modified xsi:type="dcterms:W3CDTF">2014-03-28T20:33:13Z</dcterms:modified>
</cp:coreProperties>
</file>